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s in Real Estate" sheetId="12" state="visible" r:id="rId12"/>
    <sheet xmlns:r="http://schemas.openxmlformats.org/officeDocument/2006/relationships" name="Investments in Unconsolidated J" sheetId="13" state="visible" r:id="rId13"/>
    <sheet xmlns:r="http://schemas.openxmlformats.org/officeDocument/2006/relationships" name="Acquired Intangible Assets and " sheetId="14" state="visible" r:id="rId14"/>
    <sheet xmlns:r="http://schemas.openxmlformats.org/officeDocument/2006/relationships" name="Debt of the Company" sheetId="15" state="visible" r:id="rId15"/>
    <sheet xmlns:r="http://schemas.openxmlformats.org/officeDocument/2006/relationships" name="Debt of the Operating Partnersh" sheetId="16" state="visible" r:id="rId16"/>
    <sheet xmlns:r="http://schemas.openxmlformats.org/officeDocument/2006/relationships" name="Income per Share" sheetId="17" state="visible" r:id="rId17"/>
    <sheet xmlns:r="http://schemas.openxmlformats.org/officeDocument/2006/relationships" name="Income per Unit" sheetId="18" state="visible" r:id="rId18"/>
    <sheet xmlns:r="http://schemas.openxmlformats.org/officeDocument/2006/relationships" name="Income Taxes" sheetId="19" state="visible" r:id="rId19"/>
    <sheet xmlns:r="http://schemas.openxmlformats.org/officeDocument/2006/relationships" name="Equity and Accumulated Other Co" sheetId="20" state="visible" r:id="rId20"/>
    <sheet xmlns:r="http://schemas.openxmlformats.org/officeDocument/2006/relationships" name="Capital and Accumulated Other C" sheetId="21" state="visible" r:id="rId21"/>
    <sheet xmlns:r="http://schemas.openxmlformats.org/officeDocument/2006/relationships" name="Incentive Plan" sheetId="22" state="visible" r:id="rId22"/>
    <sheet xmlns:r="http://schemas.openxmlformats.org/officeDocument/2006/relationships" name="Derivative Instruments" sheetId="23" state="visible" r:id="rId23"/>
    <sheet xmlns:r="http://schemas.openxmlformats.org/officeDocument/2006/relationships" name="Fair Value of Instruments" sheetId="24" state="visible" r:id="rId24"/>
    <sheet xmlns:r="http://schemas.openxmlformats.org/officeDocument/2006/relationships" name="Tenant Leases" sheetId="25" state="visible" r:id="rId25"/>
    <sheet xmlns:r="http://schemas.openxmlformats.org/officeDocument/2006/relationships" name="Commitments and Contingencies" sheetId="26" state="visible" r:id="rId26"/>
    <sheet xmlns:r="http://schemas.openxmlformats.org/officeDocument/2006/relationships" name="Quarterly Financial Information" sheetId="27" state="visible" r:id="rId27"/>
    <sheet xmlns:r="http://schemas.openxmlformats.org/officeDocument/2006/relationships" name="Quarterly Financial Informati_2" sheetId="28" state="visible" r:id="rId28"/>
    <sheet xmlns:r="http://schemas.openxmlformats.org/officeDocument/2006/relationships" name="Schedule III Properties And Acc" sheetId="29" state="visible" r:id="rId29"/>
    <sheet xmlns:r="http://schemas.openxmlformats.org/officeDocument/2006/relationships" name="Subsequent Events Subsequent Ev" sheetId="30" state="visible" r:id="rId30"/>
    <sheet xmlns:r="http://schemas.openxmlformats.org/officeDocument/2006/relationships" name="Summary of Significant Accoun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Investments in Real Estate (Tab" sheetId="35" state="visible" r:id="rId35"/>
    <sheet xmlns:r="http://schemas.openxmlformats.org/officeDocument/2006/relationships" name="Investments in Unconsolidated_2" sheetId="36" state="visible" r:id="rId36"/>
    <sheet xmlns:r="http://schemas.openxmlformats.org/officeDocument/2006/relationships" name="Acquired Intangible Assets an_2" sheetId="37" state="visible" r:id="rId37"/>
    <sheet xmlns:r="http://schemas.openxmlformats.org/officeDocument/2006/relationships" name="Debt of the Operating Partner_2" sheetId="38" state="visible" r:id="rId38"/>
    <sheet xmlns:r="http://schemas.openxmlformats.org/officeDocument/2006/relationships" name="Income per Share (Tables)" sheetId="39" state="visible" r:id="rId39"/>
    <sheet xmlns:r="http://schemas.openxmlformats.org/officeDocument/2006/relationships" name="Income per Unit (Tables)" sheetId="40" state="visible" r:id="rId40"/>
    <sheet xmlns:r="http://schemas.openxmlformats.org/officeDocument/2006/relationships" name="Income Taxes (Tables)" sheetId="41" state="visible" r:id="rId41"/>
    <sheet xmlns:r="http://schemas.openxmlformats.org/officeDocument/2006/relationships" name="Equity and Accumulated Other _2" sheetId="42" state="visible" r:id="rId42"/>
    <sheet xmlns:r="http://schemas.openxmlformats.org/officeDocument/2006/relationships" name="Capital and Accumulated Other_2" sheetId="43" state="visible" r:id="rId43"/>
    <sheet xmlns:r="http://schemas.openxmlformats.org/officeDocument/2006/relationships" name="Incentive Plan (Tables)" sheetId="44" state="visible" r:id="rId44"/>
    <sheet xmlns:r="http://schemas.openxmlformats.org/officeDocument/2006/relationships" name="Derivative Instruments (Tables)" sheetId="45" state="visible" r:id="rId45"/>
    <sheet xmlns:r="http://schemas.openxmlformats.org/officeDocument/2006/relationships" name="Fair Value of Instruments (Tabl" sheetId="46" state="visible" r:id="rId46"/>
    <sheet xmlns:r="http://schemas.openxmlformats.org/officeDocument/2006/relationships" name="Tenant Leases (Tables)" sheetId="47" state="visible" r:id="rId47"/>
    <sheet xmlns:r="http://schemas.openxmlformats.org/officeDocument/2006/relationships" name="Commitments and Contingencies (" sheetId="48" state="visible" r:id="rId48"/>
    <sheet xmlns:r="http://schemas.openxmlformats.org/officeDocument/2006/relationships" name="Quarterly Financial Informati_3" sheetId="49" state="visible" r:id="rId49"/>
    <sheet xmlns:r="http://schemas.openxmlformats.org/officeDocument/2006/relationships" name="Quarterly Financial Informati_4" sheetId="50" state="visible" r:id="rId50"/>
    <sheet xmlns:r="http://schemas.openxmlformats.org/officeDocument/2006/relationships" name="Organization and Description _3" sheetId="51" state="visible" r:id="rId51"/>
    <sheet xmlns:r="http://schemas.openxmlformats.org/officeDocument/2006/relationships" name="Summary of Significant Accoun_4" sheetId="52" state="visible" r:id="rId52"/>
    <sheet xmlns:r="http://schemas.openxmlformats.org/officeDocument/2006/relationships" name="Business Combinations (Ascenty " sheetId="53" state="visible" r:id="rId53"/>
    <sheet xmlns:r="http://schemas.openxmlformats.org/officeDocument/2006/relationships" name="Business Combinations (DFT Merg" sheetId="54" state="visible" r:id="rId54"/>
    <sheet xmlns:r="http://schemas.openxmlformats.org/officeDocument/2006/relationships" name="Business Combinations (DFT Me_2" sheetId="55" state="visible" r:id="rId55"/>
    <sheet xmlns:r="http://schemas.openxmlformats.org/officeDocument/2006/relationships" name="Investments in Real Estate (Sch" sheetId="56" state="visible" r:id="rId56"/>
    <sheet xmlns:r="http://schemas.openxmlformats.org/officeDocument/2006/relationships" name="Investments in Real Estate (Hel" sheetId="57" state="visible" r:id="rId57"/>
    <sheet xmlns:r="http://schemas.openxmlformats.org/officeDocument/2006/relationships" name="Investments in Real Estate (Acq" sheetId="58" state="visible" r:id="rId58"/>
    <sheet xmlns:r="http://schemas.openxmlformats.org/officeDocument/2006/relationships" name="Investments in Real Estate (Pur" sheetId="59" state="visible" r:id="rId59"/>
    <sheet xmlns:r="http://schemas.openxmlformats.org/officeDocument/2006/relationships" name="Investments in Real Estate (Dis"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Acquired Intangible Assets an_3" sheetId="63" state="visible" r:id="rId63"/>
    <sheet xmlns:r="http://schemas.openxmlformats.org/officeDocument/2006/relationships" name="Acquired Intangible Assets an_4" sheetId="64" state="visible" r:id="rId64"/>
    <sheet xmlns:r="http://schemas.openxmlformats.org/officeDocument/2006/relationships" name="Acquired Intangible Assets an_5" sheetId="65" state="visible" r:id="rId65"/>
    <sheet xmlns:r="http://schemas.openxmlformats.org/officeDocument/2006/relationships" name="Acquired Intangible Assets an_6" sheetId="66" state="visible" r:id="rId66"/>
    <sheet xmlns:r="http://schemas.openxmlformats.org/officeDocument/2006/relationships" name="Debt of The Company (Details)" sheetId="67" state="visible" r:id="rId67"/>
    <sheet xmlns:r="http://schemas.openxmlformats.org/officeDocument/2006/relationships" name="Debt of the Operating Partner_3" sheetId="68" state="visible" r:id="rId68"/>
    <sheet xmlns:r="http://schemas.openxmlformats.org/officeDocument/2006/relationships" name="Debt of the Operating Partner_4" sheetId="69" state="visible" r:id="rId69"/>
    <sheet xmlns:r="http://schemas.openxmlformats.org/officeDocument/2006/relationships" name="Debt of the Operating Partner_5" sheetId="70" state="visible" r:id="rId70"/>
    <sheet xmlns:r="http://schemas.openxmlformats.org/officeDocument/2006/relationships" name="Debt of the Operating Partner_6" sheetId="71" state="visible" r:id="rId71"/>
    <sheet xmlns:r="http://schemas.openxmlformats.org/officeDocument/2006/relationships" name="Debt of the Operating Partner_7" sheetId="72" state="visible" r:id="rId72"/>
    <sheet xmlns:r="http://schemas.openxmlformats.org/officeDocument/2006/relationships" name="Debt of the Operating Partner_8" sheetId="73" state="visible" r:id="rId73"/>
    <sheet xmlns:r="http://schemas.openxmlformats.org/officeDocument/2006/relationships" name="Debt of the Operating Partner_9" sheetId="74" state="visible" r:id="rId74"/>
    <sheet xmlns:r="http://schemas.openxmlformats.org/officeDocument/2006/relationships" name="Income per Share (Summary of Ba" sheetId="75" state="visible" r:id="rId75"/>
    <sheet xmlns:r="http://schemas.openxmlformats.org/officeDocument/2006/relationships" name="Income per Share (Schedule of A" sheetId="76" state="visible" r:id="rId76"/>
    <sheet xmlns:r="http://schemas.openxmlformats.org/officeDocument/2006/relationships" name="Income per Unit (Summary of Bas" sheetId="77" state="visible" r:id="rId77"/>
    <sheet xmlns:r="http://schemas.openxmlformats.org/officeDocument/2006/relationships" name="Income per Unit (Schedule of An" sheetId="78" state="visible" r:id="rId78"/>
    <sheet xmlns:r="http://schemas.openxmlformats.org/officeDocument/2006/relationships" name="Income Taxes (Details)" sheetId="79" state="visible" r:id="rId79"/>
    <sheet xmlns:r="http://schemas.openxmlformats.org/officeDocument/2006/relationships" name="Equity and Accumulated Other _3" sheetId="80" state="visible" r:id="rId80"/>
    <sheet xmlns:r="http://schemas.openxmlformats.org/officeDocument/2006/relationships" name="Equity and Accumulated Other _4" sheetId="81" state="visible" r:id="rId81"/>
    <sheet xmlns:r="http://schemas.openxmlformats.org/officeDocument/2006/relationships" name="Equity and Accumulated Other _5" sheetId="82" state="visible" r:id="rId82"/>
    <sheet xmlns:r="http://schemas.openxmlformats.org/officeDocument/2006/relationships" name="Equity and Accumulated Other _6" sheetId="83" state="visible" r:id="rId83"/>
    <sheet xmlns:r="http://schemas.openxmlformats.org/officeDocument/2006/relationships" name="Equity and Accumulated Other _7" sheetId="84" state="visible" r:id="rId84"/>
    <sheet xmlns:r="http://schemas.openxmlformats.org/officeDocument/2006/relationships" name="Equity and Accumulated Other _8" sheetId="85" state="visible" r:id="rId85"/>
    <sheet xmlns:r="http://schemas.openxmlformats.org/officeDocument/2006/relationships" name="Equity and Accumulated Other _9" sheetId="86" state="visible" r:id="rId86"/>
    <sheet xmlns:r="http://schemas.openxmlformats.org/officeDocument/2006/relationships" name="Capital and Accumulated Other_3" sheetId="87" state="visible" r:id="rId87"/>
    <sheet xmlns:r="http://schemas.openxmlformats.org/officeDocument/2006/relationships" name="Capital and Accumulated Other_4" sheetId="88" state="visible" r:id="rId88"/>
    <sheet xmlns:r="http://schemas.openxmlformats.org/officeDocument/2006/relationships" name="Capital and Accumulated Other_5" sheetId="89" state="visible" r:id="rId89"/>
    <sheet xmlns:r="http://schemas.openxmlformats.org/officeDocument/2006/relationships" name="Capital and Accumulated Other_6" sheetId="90" state="visible" r:id="rId90"/>
    <sheet xmlns:r="http://schemas.openxmlformats.org/officeDocument/2006/relationships" name="Capital and Accumulated Other_7" sheetId="91" state="visible" r:id="rId91"/>
    <sheet xmlns:r="http://schemas.openxmlformats.org/officeDocument/2006/relationships" name="Incentive Plan (Narrative) (Det" sheetId="92" state="visible" r:id="rId92"/>
    <sheet xmlns:r="http://schemas.openxmlformats.org/officeDocument/2006/relationships" name="Incentive Plan Incentive Plan (" sheetId="93" state="visible" r:id="rId93"/>
    <sheet xmlns:r="http://schemas.openxmlformats.org/officeDocument/2006/relationships" name="Incentive Plan (Long-Term Incen" sheetId="94" state="visible" r:id="rId94"/>
    <sheet xmlns:r="http://schemas.openxmlformats.org/officeDocument/2006/relationships" name="Incentive Plan (Weighted Averag" sheetId="95" state="visible" r:id="rId95"/>
    <sheet xmlns:r="http://schemas.openxmlformats.org/officeDocument/2006/relationships" name="Incentive Plan (Market Performa" sheetId="96" state="visible" r:id="rId96"/>
    <sheet xmlns:r="http://schemas.openxmlformats.org/officeDocument/2006/relationships" name="Incentive Plan (Restricted Stoc" sheetId="97" state="visible" r:id="rId97"/>
    <sheet xmlns:r="http://schemas.openxmlformats.org/officeDocument/2006/relationships" name="Incentive Plan (401(k)) (Narrat" sheetId="98" state="visible" r:id="rId98"/>
    <sheet xmlns:r="http://schemas.openxmlformats.org/officeDocument/2006/relationships" name="Derivative Instruments (Details" sheetId="99" state="visible" r:id="rId99"/>
    <sheet xmlns:r="http://schemas.openxmlformats.org/officeDocument/2006/relationships" name="Fair Value of Instruments (Esti" sheetId="100" state="visible" r:id="rId100"/>
    <sheet xmlns:r="http://schemas.openxmlformats.org/officeDocument/2006/relationships" name="Tenant Leases (Schedule of Futu"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Quarterly Financial Informati_5" sheetId="105" state="visible" r:id="rId105"/>
    <sheet xmlns:r="http://schemas.openxmlformats.org/officeDocument/2006/relationships" name="Quarterly Financial Informati_6" sheetId="106" state="visible" r:id="rId106"/>
    <sheet xmlns:r="http://schemas.openxmlformats.org/officeDocument/2006/relationships" name="Schedule III Properties And A_2" sheetId="107" state="visible" r:id="rId107"/>
    <sheet xmlns:r="http://schemas.openxmlformats.org/officeDocument/2006/relationships" name="Schedule III Properties And A_3" sheetId="108" state="visible" r:id="rId108"/>
    <sheet xmlns:r="http://schemas.openxmlformats.org/officeDocument/2006/relationships" name="Schedule III Properties And A_4" sheetId="109" state="visible" r:id="rId109"/>
    <sheet xmlns:r="http://schemas.openxmlformats.org/officeDocument/2006/relationships" name="Schedule III Properties And A_5"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949">
  <si>
    <t>Document and Entity Information - USD ($)</t>
  </si>
  <si>
    <t>12 Months Ended</t>
  </si>
  <si>
    <t>Dec. 31, 2018</t>
  </si>
  <si>
    <t>Feb. 21, 2019</t>
  </si>
  <si>
    <t>Jun. 30, 2018</t>
  </si>
  <si>
    <t>Statement [Line Items]</t>
  </si>
  <si>
    <t>Document Type</t>
  </si>
  <si>
    <t>10-K</t>
  </si>
  <si>
    <t>Document Period End Date</t>
  </si>
  <si>
    <t>Dec. 31,
		2018</t>
  </si>
  <si>
    <t>Document Fiscal Year Focus</t>
  </si>
  <si>
    <t>Document Fiscal Period Focus</t>
  </si>
  <si>
    <t>FY</t>
  </si>
  <si>
    <t>Amendment Flag</t>
  </si>
  <si>
    <t>false</t>
  </si>
  <si>
    <t>Entity Registrant Name</t>
  </si>
  <si>
    <t>Digital Realty Trust, Inc.</t>
  </si>
  <si>
    <t>Entity Central Index Key</t>
  </si>
  <si>
    <t>Entity Current Reporting Status</t>
  </si>
  <si>
    <t>Yes</t>
  </si>
  <si>
    <t>Entity Voluntary Filer</t>
  </si>
  <si>
    <t>No</t>
  </si>
  <si>
    <t>Current Fiscal Year End Date</t>
  </si>
  <si>
    <t>--12-31</t>
  </si>
  <si>
    <t>Entity Filer Category</t>
  </si>
  <si>
    <t>Large Accelerated Filer</t>
  </si>
  <si>
    <t>Entity Common Stock, Shares Outstanding</t>
  </si>
  <si>
    <t>Entity Public Float</t>
  </si>
  <si>
    <t>Entity Well-known Seasoned Issuer</t>
  </si>
  <si>
    <t>Digital Realty Trust, L.P.</t>
  </si>
  <si>
    <t>Non-accelerated Filer</t>
  </si>
  <si>
    <t>CONSOLIDATED BALANCE SHEETS - USD ($) $ in Thousands</t>
  </si>
  <si>
    <t>Dec. 31, 2017</t>
  </si>
  <si>
    <t>Properties:</t>
  </si>
  <si>
    <t>Land</t>
  </si>
  <si>
    <t>Acquired ground leases</t>
  </si>
  <si>
    <t>Buildings and improvements</t>
  </si>
  <si>
    <t>Tenant improvements</t>
  </si>
  <si>
    <t>Total investments in properties</t>
  </si>
  <si>
    <t>Accumulated depreciation and amortization</t>
  </si>
  <si>
    <t>Net investments in properties</t>
  </si>
  <si>
    <t>Investments in unconsolidated joint ventures</t>
  </si>
  <si>
    <t>Net investments in real estate</t>
  </si>
  <si>
    <t>Cash and cash equivalents</t>
  </si>
  <si>
    <t>Accounts and other receivables, net of allowance for doubtful accounts of $11,554 and $6,737 as of December 31, 2018 and December 31, 2017, respectively</t>
  </si>
  <si>
    <t>Deferred rent</t>
  </si>
  <si>
    <t>Acquired above-market leases, net of accumulated amortization of $158,037 and $110,139 as of December 31, 2018 and December 31, 2017, respectively</t>
  </si>
  <si>
    <t>Goodwill</t>
  </si>
  <si>
    <t>Acquired in-place lease value, deferred leasing costs and intangibles, net of accumulated amortization of $1,355,013 and $1,016,989 as of December 31, 2018 and December 31, 2017, respectively</t>
  </si>
  <si>
    <t>Restricted cash</t>
  </si>
  <si>
    <t>Assets held for sale</t>
  </si>
  <si>
    <t>Other assets</t>
  </si>
  <si>
    <t>Total assets</t>
  </si>
  <si>
    <t>LIABILITIES AND EQUITY</t>
  </si>
  <si>
    <t>Unsecured senior notes, net of discount</t>
  </si>
  <si>
    <t>Secured debt, including premiums</t>
  </si>
  <si>
    <t>Accounts payable and other accrued liabilities</t>
  </si>
  <si>
    <t>Accrued dividends and distributions</t>
  </si>
  <si>
    <t>Acquired below-market leases, net of accumulated amortization of $242,422 and $219,654 as of December 31, 2018 and December 31, 2017, respectively</t>
  </si>
  <si>
    <t>Security deposits and prepaid rents</t>
  </si>
  <si>
    <t>Obligations associated with assets held for sale</t>
  </si>
  <si>
    <t>Total liabilities</t>
  </si>
  <si>
    <t>Redeemable noncontrolling interests – operating partnership</t>
  </si>
  <si>
    <t>Commitments and contingencies</t>
  </si>
  <si>
    <t xml:space="preserve"> </t>
  </si>
  <si>
    <t>Stockholders’ Equity:</t>
  </si>
  <si>
    <t>Preferred Stock: $0.01 par value per share, 110,000,000 shares authorized, 50,650,000 shares issued and outstanding as of December 31, 2018 and December 31, 2017</t>
  </si>
  <si>
    <t>Common Stock: $0.01 par value, 315,000,000 shares authorized; 206,425,656 and 205,470,300 shares issued and outstanding as of December 31, 2018 and December 31, 2017, respectively</t>
  </si>
  <si>
    <t>Additional paid-in capital</t>
  </si>
  <si>
    <t>Accumulated dividends in excess of earnings</t>
  </si>
  <si>
    <t>Accumulated other comprehensive loss, net</t>
  </si>
  <si>
    <t>Total stockholders’ equity</t>
  </si>
  <si>
    <t>Noncontrolling interests:</t>
  </si>
  <si>
    <t>Noncontrolling interests in operating partnership</t>
  </si>
  <si>
    <t>Noncontrolling interests in consolidated joint ventures</t>
  </si>
  <si>
    <t>Total noncontrolling interests</t>
  </si>
  <si>
    <t>Total equity</t>
  </si>
  <si>
    <t>Total liabilities and equity</t>
  </si>
  <si>
    <t>Common units, 206,425,656 and 205,470,300 units issued and outstanding as of December 31, 2018 and December 31, 2017, respectively</t>
  </si>
  <si>
    <t>Limited Partners, 10,580,884 and 8,489,095 units outstanding as of December 31, 2018 and December 31, 2017, respectively</t>
  </si>
  <si>
    <t>Total partners’ capital</t>
  </si>
  <si>
    <t>Total capital</t>
  </si>
  <si>
    <t>Global revolving credit facilities</t>
  </si>
  <si>
    <t>Line of credit</t>
  </si>
  <si>
    <t>Global revolving credit facilities | Digital Realty Trust, L.P.</t>
  </si>
  <si>
    <t>Unsecured term loan</t>
  </si>
  <si>
    <t>Unsecured term loan | Digital Realty Trust, L.P.</t>
  </si>
  <si>
    <t>CONSOLIDATED BALANCE SHEETS (Parenthetical) - USD ($) $ in Thousands</t>
  </si>
  <si>
    <t>Allowance for doubtful accounts</t>
  </si>
  <si>
    <t>Accumulated amortization, deferred leasing costs and intangibles</t>
  </si>
  <si>
    <t>Accumulated amortization, below market lea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Liquidation preference</t>
  </si>
  <si>
    <t>Preferred stock, liquidation preference per share (in dollars per share)</t>
  </si>
  <si>
    <t>Acquired above-market leases</t>
  </si>
  <si>
    <t>Accumulated amortization, acquired above market leases</t>
  </si>
  <si>
    <t>Preferred units, issued (in units)</t>
  </si>
  <si>
    <t>Preferred units, outstanding (in units)</t>
  </si>
  <si>
    <t>Limited Partners, units outstanding (in units)</t>
  </si>
  <si>
    <t>Common units, issued (in units)</t>
  </si>
  <si>
    <t>Common units, outstanding (in units)</t>
  </si>
  <si>
    <t>Digital Realty Trust, L.P. | Acquired above-market leases</t>
  </si>
  <si>
    <t>CONSOLIDATED INCOME STATEMENTS - USD ($) $ in Thousands</t>
  </si>
  <si>
    <t>Dec. 31, 2016</t>
  </si>
  <si>
    <t>Operating Revenues:</t>
  </si>
  <si>
    <t>Rental and other services</t>
  </si>
  <si>
    <t>Tenant reimbursements</t>
  </si>
  <si>
    <t>Fee income and other</t>
  </si>
  <si>
    <t>Total operating revenues</t>
  </si>
  <si>
    <t>Operating Expenses:</t>
  </si>
  <si>
    <t>Rental property operating and maintenance</t>
  </si>
  <si>
    <t>Property taxes</t>
  </si>
  <si>
    <t>Insurance</t>
  </si>
  <si>
    <t>Depreciation and amortization</t>
  </si>
  <si>
    <t>General and administrative</t>
  </si>
  <si>
    <t>Transaction and integration expenses</t>
  </si>
  <si>
    <t>Impairment of investments in real estate</t>
  </si>
  <si>
    <t>Other</t>
  </si>
  <si>
    <t>Total operating expenses</t>
  </si>
  <si>
    <t>Operating income</t>
  </si>
  <si>
    <t>Other Income (Expenses):</t>
  </si>
  <si>
    <t>Equity in earnings of unconsolidated joint ventures</t>
  </si>
  <si>
    <t>Gain on sale of properties</t>
  </si>
  <si>
    <t>Interest and other income</t>
  </si>
  <si>
    <t>Interest expense</t>
  </si>
  <si>
    <t>Tax expense</t>
  </si>
  <si>
    <t>(Loss) gain from early extinguishment of debt</t>
  </si>
  <si>
    <t>Net income</t>
  </si>
  <si>
    <t>Net income attributable to noncontrolling interests</t>
  </si>
  <si>
    <t>Net income attributable to Digital Realty Trust, Inc./Digital Realty Trust, L.P.</t>
  </si>
  <si>
    <t>Preferred stock dividends/Preferred units distributions</t>
  </si>
  <si>
    <t>Issuance costs associated with redeemed preferred stock</t>
  </si>
  <si>
    <t>Net income available to common stockholders/unitholders</t>
  </si>
  <si>
    <t>Net income per share/unit available to common stockholders/unitholders:</t>
  </si>
  <si>
    <t>Basic (in dollars per share)</t>
  </si>
  <si>
    <t>Diluted (in dollars per share)</t>
  </si>
  <si>
    <t>Weighted average common shares/units outstanding:</t>
  </si>
  <si>
    <t>Basic (in shares)</t>
  </si>
  <si>
    <t>Diluted (in shares)</t>
  </si>
  <si>
    <t>Net loss (income) attributable to noncontrolling interests in consolidated joint ventures</t>
  </si>
  <si>
    <t>CONSOLIDATED STATEMENTS OF COMPREHENSIVE INCOME - USD ($) $ in Thousands</t>
  </si>
  <si>
    <t>Other comprehensive income:</t>
  </si>
  <si>
    <t>Foreign currency translation (loss) income adjustments</t>
  </si>
  <si>
    <t>Increase (decrease) in fair value of interest rate swaps and foreign currency hedges</t>
  </si>
  <si>
    <t>Reclassification to interest expense from interest rate swaps</t>
  </si>
  <si>
    <t>Comprehensive income</t>
  </si>
  <si>
    <t>Comprehensive loss (income) attributable to noncontrolling interests in consolidated joint ventures</t>
  </si>
  <si>
    <t>Comprehensive income attributable to Digital Realty Trust, Inc.</t>
  </si>
  <si>
    <t>CONSOLIDATED STATEMENTS OF EQUITY - USD ($) $ in Thousands</t>
  </si>
  <si>
    <t>Total</t>
  </si>
  <si>
    <t>Redeemable Limited Partner Common Units</t>
  </si>
  <si>
    <t>Preferred Stock</t>
  </si>
  <si>
    <t>Common Stock</t>
  </si>
  <si>
    <t>Additional Paid-in Capital</t>
  </si>
  <si>
    <t>Accumulated Dividends in Excess of Earnings</t>
  </si>
  <si>
    <t>Accumulated Other Comprehensive Income (Loss), net</t>
  </si>
  <si>
    <t>Total Stockholders’ Equity</t>
  </si>
  <si>
    <t>Noncontrolling Interests in Operating Partnership</t>
  </si>
  <si>
    <t>Noncontrolling Interests in Consolidated Joint Ventures</t>
  </si>
  <si>
    <t>Total Noncontrolling Interests</t>
  </si>
  <si>
    <t>Series E Preferred Stock</t>
  </si>
  <si>
    <t>Series E Preferred StockPreferred Stock</t>
  </si>
  <si>
    <t>Series E Preferred StockAccumulated Dividends in Excess of Earnings</t>
  </si>
  <si>
    <t>Series E Preferred StockTotal Stockholders’ Equity</t>
  </si>
  <si>
    <t>Series J Preferred Stock</t>
  </si>
  <si>
    <t>Series J Preferred StockPreferred Stock</t>
  </si>
  <si>
    <t>Series J Preferred StockTotal Stockholders’ Equity</t>
  </si>
  <si>
    <t>Series F Preferred Stock</t>
  </si>
  <si>
    <t>Series F Preferred StockPreferred Stock</t>
  </si>
  <si>
    <t>Series F Preferred StockAccumulated Dividends in Excess of Earnings</t>
  </si>
  <si>
    <t>Series F Preferred StockTotal Stockholders’ Equity</t>
  </si>
  <si>
    <t>DFT Merger</t>
  </si>
  <si>
    <t>DFT MergerRedeemable Limited Partner Common Units</t>
  </si>
  <si>
    <t>DFT MergerCommon Stock</t>
  </si>
  <si>
    <t>DFT MergerAdditional Paid-in Capital</t>
  </si>
  <si>
    <t>DFT MergerTotal Stockholders’ Equity</t>
  </si>
  <si>
    <t>DFT MergerNoncontrolling Interests in Operating Partnership</t>
  </si>
  <si>
    <t>DFT MergerTotal Noncontrolling Interests</t>
  </si>
  <si>
    <t>DFT MergerSeries C Preferred Stock</t>
  </si>
  <si>
    <t>DFT MergerSeries C Preferred StockPreferred Stock</t>
  </si>
  <si>
    <t>DFT MergerSeries C Preferred StockTotal Stockholders’ Equity</t>
  </si>
  <si>
    <t>Ascenty Acquisition</t>
  </si>
  <si>
    <t>Ascenty AcquisitionNoncontrolling Interests in Operating Partnership</t>
  </si>
  <si>
    <t>Ascenty AcquisitionNoncontrolling Interests in Consolidated Joint Ventures</t>
  </si>
  <si>
    <t>Ascenty AcquisitionTotal Noncontrolling Interests</t>
  </si>
  <si>
    <t>Balance at beginning of period at Dec. 31, 2015</t>
  </si>
  <si>
    <t>Balance at beginning of period (in shares) at Dec. 31, 2015</t>
  </si>
  <si>
    <t>Increase (Decrease) in Stockholders' Equity [Roll Forward]</t>
  </si>
  <si>
    <t>Conversion of common units to common stock</t>
  </si>
  <si>
    <t>Conversion of common units to common stock (in shares)</t>
  </si>
  <si>
    <t>Issuance of unvested restricted stock, net of forfeitures (in shares)</t>
  </si>
  <si>
    <t>Issuance of common stock in exchange for cash, net of offering costs</t>
  </si>
  <si>
    <t>Issuance of series J preferred units, net of offering costs (in shares)</t>
  </si>
  <si>
    <t>Exercise of stock options</t>
  </si>
  <si>
    <t>Exercise of stock options (in shares)</t>
  </si>
  <si>
    <t>Redemption of preferred units</t>
  </si>
  <si>
    <t>Preferred stock offering costs</t>
  </si>
  <si>
    <t>Amortization of unearned compensation on share-based awards</t>
  </si>
  <si>
    <t>Reclassification of vested share-based awards</t>
  </si>
  <si>
    <t>Dividends declared on preferred stock</t>
  </si>
  <si>
    <t>Dividends and distributions on common stock and common and incentive units</t>
  </si>
  <si>
    <t>Distributions to noncontrolling interests in consolidated joint ventures, net of contributions</t>
  </si>
  <si>
    <t>Other comprehensive income— foreign currency translation adjustments</t>
  </si>
  <si>
    <t>Other comprehensive income— fair value of interest rate swaps</t>
  </si>
  <si>
    <t>Other comprehensive income— reclassification of accumulated other comprehensive income to interest expense</t>
  </si>
  <si>
    <t>Balance at end of period at Dec. 31, 2016</t>
  </si>
  <si>
    <t>Balance at end of period (in shares) at Dec. 31, 2016</t>
  </si>
  <si>
    <t>Units issued in connection with business combinations</t>
  </si>
  <si>
    <t>Units issued in connection with business combinations (in shares)</t>
  </si>
  <si>
    <t>Shares issued under employee stock purchase plan</t>
  </si>
  <si>
    <t>Shares issued under employee stock purchase plan (in shares)</t>
  </si>
  <si>
    <t>Adjustment to redeemable noncontrolling interests—operating partnership</t>
  </si>
  <si>
    <t>Balance at end of period at Dec. 31, 2017</t>
  </si>
  <si>
    <t>Balance at end of period (in shares) at Dec. 31, 2017</t>
  </si>
  <si>
    <t>Shares repurchased and retired to satisfy tax withholding upon vesting</t>
  </si>
  <si>
    <t>Shares repurchased and retired to satisfy tax withholding upon vesting (in shares)</t>
  </si>
  <si>
    <t>Contributions from noncontrolling interests in consolidated joint ventures, net of distributions</t>
  </si>
  <si>
    <t>Balance at end of period at Dec. 31, 2018</t>
  </si>
  <si>
    <t>Balance at end of period (in shares) at Dec. 31, 2018</t>
  </si>
  <si>
    <t>Cumulative effect adjustment from adoption of new accounting standard</t>
  </si>
  <si>
    <t>CONSOLIDATED STATEMENTS OF CAPITAL - USD ($) $ in Thousands</t>
  </si>
  <si>
    <t>3 Months Ended</t>
  </si>
  <si>
    <t>Mar. 31, 2018</t>
  </si>
  <si>
    <t>Mar. 31, 2017</t>
  </si>
  <si>
    <t>Balance (in units)</t>
  </si>
  <si>
    <t>Conversion of limited partner common units to general partner common units</t>
  </si>
  <si>
    <t>Issuance of series J preferred units, net of offering costs (in units)</t>
  </si>
  <si>
    <t>Units issued in connection with employee stock purchase plan</t>
  </si>
  <si>
    <t>Units repurchased and retired to satisfy tax withholding upon vesting (in units)</t>
  </si>
  <si>
    <t>Units issued in connection with employee stock purchase plan (in units)</t>
  </si>
  <si>
    <t>Issuance of common units in connection with business combinations</t>
  </si>
  <si>
    <t>Balance at beginning of period</t>
  </si>
  <si>
    <t>Common unit offering costs</t>
  </si>
  <si>
    <t>Issuance of common units in connection with the exercise of stock options</t>
  </si>
  <si>
    <t>Preferred unit offering costs</t>
  </si>
  <si>
    <t>Issuance of series J preferred units, net of offering costs</t>
  </si>
  <si>
    <t>Adjustment to redeemable common units</t>
  </si>
  <si>
    <t>Distributions</t>
  </si>
  <si>
    <t>Balance at end of period</t>
  </si>
  <si>
    <t>Digital Realty Trust, L.P. | DFT Merger</t>
  </si>
  <si>
    <t>Digital Realty Trust, L.P. | Ascenty Acquisition</t>
  </si>
  <si>
    <t>Redeemable Limited Partner Common Units | Digital Realty Trust, L.P.</t>
  </si>
  <si>
    <t>Redeemable Limited Partner Common Units | Digital Realty Trust, L.P. | DFT Merger</t>
  </si>
  <si>
    <t>Issuance of common units in connection with business combinations (in units)</t>
  </si>
  <si>
    <t>Accumulated Other Comprehensive Income (Loss) | Digital Realty Trust, L.P.</t>
  </si>
  <si>
    <t>Noncontrolling Interests in Consolidated Joint Ventures | Digital Realty Trust, L.P.</t>
  </si>
  <si>
    <t>Noncontrolling Interests in Consolidated Joint Ventures | Digital Realty Trust, L.P. | Ascenty Acquisition</t>
  </si>
  <si>
    <t>General Partner | Preferred Units | Digital Realty Trust, L.P.</t>
  </si>
  <si>
    <t>Redemption of preferred units (in units)</t>
  </si>
  <si>
    <t>General Partner | Common Units | Digital Realty Trust, L.P.</t>
  </si>
  <si>
    <t>Conversion of limited partner common units to general partner common units (in units)</t>
  </si>
  <si>
    <t>Issuance of restricted common units, net of forfeitures (in units)</t>
  </si>
  <si>
    <t>Issuance of common units, net of offering costs (in units)</t>
  </si>
  <si>
    <t>Issuance of common units in connection with the exercise of stock options (in units)</t>
  </si>
  <si>
    <t>General Partner | Common Units | Digital Realty Trust, L.P. | DFT Merger</t>
  </si>
  <si>
    <t>Limited Partners | Common Units | Digital Realty Trust, L.P.</t>
  </si>
  <si>
    <t>Issuance of common units, net of forfeitures (in units)</t>
  </si>
  <si>
    <t>Limited Partners | Common Units | Digital Realty Trust, L.P. | DFT Merger</t>
  </si>
  <si>
    <t>Limited Partners | Common Units | Digital Realty Trust, L.P. | Ascenty Acquisition</t>
  </si>
  <si>
    <t>CONSOLIDATED STATEMENTS OF CASH FLOWS - USD ($) $ in Thousands</t>
  </si>
  <si>
    <t>Cash flows from operating activities:</t>
  </si>
  <si>
    <t>Adjustments to reconcile net income to net cash provided by operating activities:</t>
  </si>
  <si>
    <t>Gain on lease termination</t>
  </si>
  <si>
    <t>Unrealized gain on marketable equity security</t>
  </si>
  <si>
    <t>Distributions from unconsolidated joint ventures</t>
  </si>
  <si>
    <t>Write-off of net assets due to early lease terminations</t>
  </si>
  <si>
    <t>Depreciation and amortization of buildings and improvements, tenant improvements and acquired ground leases</t>
  </si>
  <si>
    <t>Amortization of acquired in-place lease value, deferred leasing costs and intangibles</t>
  </si>
  <si>
    <t>Amortization of share-based unearned compensation</t>
  </si>
  <si>
    <t>Non-cash amortization of terminated interest rate swaps</t>
  </si>
  <si>
    <t>Allowance for (recovery of) doubtful accounts</t>
  </si>
  <si>
    <t>Amortization of deferred financing costs</t>
  </si>
  <si>
    <t>Loss (gain) on early extinguishment of debt</t>
  </si>
  <si>
    <t>Amortization of debt discount/premium</t>
  </si>
  <si>
    <t>Amortization of acquired above-market leases and acquired below-market leases, net</t>
  </si>
  <si>
    <t>Changes in assets and liabilities, net of impact of business combinations</t>
  </si>
  <si>
    <t>Accounts and other receivables</t>
  </si>
  <si>
    <t>Deferred leasing costs</t>
  </si>
  <si>
    <t>Net cash provided by operating activities</t>
  </si>
  <si>
    <t>Cash flows from investing activities:</t>
  </si>
  <si>
    <t>Improvements to and advances for investments in real estate</t>
  </si>
  <si>
    <t>Ascenty acquisition</t>
  </si>
  <si>
    <t>Cash assumed in business combinations</t>
  </si>
  <si>
    <t>Acquisitions of real estate, net of cash acquired</t>
  </si>
  <si>
    <t>Proceeds from sale of assets, net of sales costs</t>
  </si>
  <si>
    <t>Distribution of debt proceeds from closing of joint venture</t>
  </si>
  <si>
    <t>Excess proceeds from forward contract settlement</t>
  </si>
  <si>
    <t>Prepaid construction costs and other investments</t>
  </si>
  <si>
    <t>Improvement advances to tenants</t>
  </si>
  <si>
    <t>Collection of advances from tenants for improvements</t>
  </si>
  <si>
    <t>Net cash used in investing activities</t>
  </si>
  <si>
    <t>Cash flows from financing activities:</t>
  </si>
  <si>
    <t>Borrowings on global revolving credit facility</t>
  </si>
  <si>
    <t>Repayments on global revolving credit facility</t>
  </si>
  <si>
    <t>Borrowings on unsecured term loans</t>
  </si>
  <si>
    <t>Repayments on unsecured term loans</t>
  </si>
  <si>
    <t>Borrowings on unsecured senior notes</t>
  </si>
  <si>
    <t>Principal payments on unsecured senior notes</t>
  </si>
  <si>
    <t>Borrowings on secured debt</t>
  </si>
  <si>
    <t>Principal payments on secured debt</t>
  </si>
  <si>
    <t>Repayments on other secured loans</t>
  </si>
  <si>
    <t>Earnout payments related to acquisitions</t>
  </si>
  <si>
    <t>Payment of loan fees and costs</t>
  </si>
  <si>
    <t>Capital contributions from (distributions to) noncontrolling interests in consolidated joint ventures, net</t>
  </si>
  <si>
    <t>Taxes paid related to net settlement of stock-based compensation awards</t>
  </si>
  <si>
    <t>Proceeds from common and preferred stock offerings, net</t>
  </si>
  <si>
    <t>Proceeds from equity plans</t>
  </si>
  <si>
    <t>Redemption of preferred stock</t>
  </si>
  <si>
    <t>Proceeds from forward swap contract</t>
  </si>
  <si>
    <t>Payment of dividends to preferred stockholders/unitholders</t>
  </si>
  <si>
    <t>Payment of distributions to common stockholders/unitholders</t>
  </si>
  <si>
    <t>Net cash provided by financing activities</t>
  </si>
  <si>
    <t>Net increase (decrease) in cash, cash equivalents and restricted cash</t>
  </si>
  <si>
    <t>Effect of exchange rate changes on cash, cash equivalents and restricted cash</t>
  </si>
  <si>
    <t>Cash, cash equivalents and restricted cash at beginning of year</t>
  </si>
  <si>
    <t>Cash, cash equivalents and restricted cash at end of year</t>
  </si>
  <si>
    <t>Supplemental disclosure of cash flow information:</t>
  </si>
  <si>
    <t>Cash paid for interest, net of amounts capitalized</t>
  </si>
  <si>
    <t>Cash paid for income taxes</t>
  </si>
  <si>
    <t>Supplementary disclosure of noncash investing and financing activities:</t>
  </si>
  <si>
    <t>Change in net assets related to foreign currency translation adjustments</t>
  </si>
  <si>
    <t>Accrual of dividends and distributions</t>
  </si>
  <si>
    <t>Increase (decrease) in accounts payable and other accrued liabilities related to change in fair value of interest rate swaps</t>
  </si>
  <si>
    <t>Noncontrolling interests in operating partnership redeemed for or converted to shares of common stock</t>
  </si>
  <si>
    <t>Accrual for additions to investments in real estate and tenant improvement advances included in accounts payable and accrued expenses</t>
  </si>
  <si>
    <t>Assumption of capital lease obligations upon acquisition</t>
  </si>
  <si>
    <t>Non-cash derecognition of capital lease obligation</t>
  </si>
  <si>
    <t>Allocation of purchase price of real estate/investment in partnership to:</t>
  </si>
  <si>
    <t>Investments in real estate</t>
  </si>
  <si>
    <t>Accounts receivable</t>
  </si>
  <si>
    <t>Acquired in-place lease value and deferred leasing costs</t>
  </si>
  <si>
    <t>Capital lease obligations</t>
  </si>
  <si>
    <t>Acquired below-market leases</t>
  </si>
  <si>
    <t>Accounts payables and other accrued liabilities</t>
  </si>
  <si>
    <t>Cash paid for acquisition of real estate</t>
  </si>
  <si>
    <t>Allocation of purchase price to business combinations:</t>
  </si>
  <si>
    <t>Issuance of preferred stock in connection with merger</t>
  </si>
  <si>
    <t>Acquisitions Through December 31, 2018</t>
  </si>
  <si>
    <t>Accounts receivables and other assets</t>
  </si>
  <si>
    <t>Tenant relationship and acquired in-place lease value</t>
  </si>
  <si>
    <t>Other working capital, net</t>
  </si>
  <si>
    <t>Redeemable noncontrolling interests -- operating partnership</t>
  </si>
  <si>
    <t>General partner contributions</t>
  </si>
  <si>
    <t>Digital Realty Trust, L.P. | Acquisitions Through December 31, 2018</t>
  </si>
  <si>
    <t>Total Stockholders’ Equity | Acquisitions Through December 31, 2018</t>
  </si>
  <si>
    <t>Common stock issued in connection with merger</t>
  </si>
  <si>
    <t>Total Stockholders’ Equity | Digital Realty Trust, L.P. | Acquisitions Through December 31, 2018</t>
  </si>
  <si>
    <t>Common Unit | Digital Realty Trust, L.P. | Acquisitions Through December 31, 2018</t>
  </si>
  <si>
    <t>Preferred Stock | Series C Preferred Stock and Unit | Acquisitions Through December 31, 2018</t>
  </si>
  <si>
    <t>Cash consideration</t>
  </si>
  <si>
    <t>Preferred Stock | Series C Preferred Stock and Unit | Digital Realty Trust, L.P. | Acquisitions Through December 31, 2018</t>
  </si>
  <si>
    <t>Series C Preferred Units | Digital Realty Trust, L.P. | Acquisitions Through December 31, 2018</t>
  </si>
  <si>
    <t>Global revolving credit facilities | Acquisitions Through December 31, 2018</t>
  </si>
  <si>
    <t>Long term debt</t>
  </si>
  <si>
    <t>Global revolving credit facilities | Digital Realty Trust, L.P. | Acquisitions Through December 31, 2018</t>
  </si>
  <si>
    <t>Unsecured term loan | Acquisitions Through December 31, 2018</t>
  </si>
  <si>
    <t>Unsecured term loan | Digital Realty Trust, L.P. | Acquisitions Through December 31, 2018</t>
  </si>
  <si>
    <t>Senior notes | Acquisitions Through December 31, 2018</t>
  </si>
  <si>
    <t>Senior notes | Digital Realty Trust, L.P. | Acquisitions Through December 31, 2018</t>
  </si>
  <si>
    <t>Mortgage loans | Acquisitions Through December 31, 2018</t>
  </si>
  <si>
    <t>Mortgage loans | Digital Realty Trust, L.P. | Acquisitions Through December 31, 2018</t>
  </si>
  <si>
    <t>Acquired above-market leases | Acquisitions Through December 31, 2018</t>
  </si>
  <si>
    <t>Acquired above-market leases | Digital Realty Trust, L.P. | Acquisitions Through December 31, 2018</t>
  </si>
  <si>
    <t>Corporate Joint Venture</t>
  </si>
  <si>
    <t>Contribution of assets and liabilities to unconsolidated joint venture:</t>
  </si>
  <si>
    <t>Other liabilities</t>
  </si>
  <si>
    <t>Corporate Joint Venture | Digital Realty Trust, L.P.</t>
  </si>
  <si>
    <t>Organization and Description of Business</t>
  </si>
  <si>
    <t>Organization, Consolidation and Presentation of Financial Statements [Abstract]</t>
  </si>
  <si>
    <t>Organization and Description of Business Digital Realty Trust, Inc. through its controlling interest in Digital Realty Trust, L.P. (the Operating Partnership) and the subsidiaries of the Operating Partnership (collectively, we, our, us or the Company) is a leading global provider of data center, colocation and interconnection solutions for customers across a variety of industry verticals ranging from cloud and information technology services, communications and social networking to financial services, manufacturing, energy, healthcare, and consumer products. The Operating Partnership, a Maryland limited partnership, is the entity through which Digital Realty Trust, Inc., a Maryland corporation, conducts its business of owning, acquiring, developing and operating data centers. Digital Realty Trust, Inc. operates as a REIT for federal income tax purposes. A summary of our data center portfolio as of December 31, 2018 and 2017 is as follows: Data Centers As of December 31, 2018 As of December 31, 2017 Region Operating Held for Sale Unconsolidated Joint Ventures Total Operating Held for Sale Unconsolidated Joint Ventures Total United States 131 — 14 145 131 (2 ) 7 14 152 Europe 38 — — 38 38 — — 38 Latin America 16 (1 ) — 16 — — — — Asia 3 — 4 7 3 — 4 7 Australia 5 — — 5 5 — — 5 Canada 3 — — 3 3 (2 ) — — 3 Total 196 — 18 214 180 7 18 205 (1) Includes 16 data centers acquired as part of the Ascenty Acquisition, eight of which are under construction. (2) Includes 15 data centers acquired as part of the merger with DuPont Fabros Technology, Inc., of which 14 are located in the United States and one is located in Canada. On December 20, 2018, the Operating Partnership and Stellar Participações Ltda., a Brazilian subsidiary of the Operating Partnership, completed the acquisition of Ascenty, a leading data center provider in Brazil, for cash and equity consideration of approximately $1.8 billion , net of cash purchased. We refer to this transaction as the Ascenty Acquisition. Separately, we entered into an independent bilateral equity commitment letter with Brookfield Infrastructure, an affiliate of Brookfield Asset Management, one of the largest owners and operators of infrastructure assets globally, under which Brookfield has committed to fund approximately $700 million (unaudited), excluding Brookfield's share of transaction costs, in exchange for 49% of the total equity interests in a joint venture entity expected to ultimately own Ascenty. The agreement with Brookfield is subject to certain closing conditions and is expected to close in the first quarter of 2019. We are diversified in major metropolitan areas where data center and technology customers are concentrated, including the Atlanta, Boston, Chicago, Dallas, Los Angeles, New York, Northern Virginia, Phoenix, San Francisco, Seattle, Silicon Valley and Toronto metropolitan areas in North America, the Amsterdam, Dublin, Frankfurt, London and Paris metropolitan areas in Europe, the Fortaleza, Rio de Janeiro and São Paulo metropolitan areas in Latin America, and the Hong Kong, Melbourne, Osaka, Singapore, Sydney, and Tokyo metropolitan areas in the Asia Pacific region. The portfolio consists of data centers, Internet gateway facilities and office and other non-data center space. The Operating Partnership was formed on July 21, 2004 in anticipation of Digital Realty Trust, Inc.’s initial public offering (IPO) on November 3, 2004 and commenced operations on that date. As of December 31, 2018 , Digital Realty Trust, Inc. owns a 95.1% common interest and a 100.0% preferred interest in the Operating Partnership. As of December 31, 2017 , Digital Realty Trust, Inc. owned a 96.0%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t>
  </si>
  <si>
    <t>Summary of Significant Accounting Policies</t>
  </si>
  <si>
    <t>Accounting Policies [Abstract]</t>
  </si>
  <si>
    <t>Summary of Significant Accounting Policies (a) Principles of Consolidation and Basis of Presentation The accompanying consolidated financial statements include all of the accounts of Digital Realty Trust, Inc., the Operating Partnership and the subsidiaries of the Operating Partnership. Intercompany balances and transactions have been eliminated. The notes to the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solidated face financial statements; and • the following notes to the consolidated financial statements: • "Debt of the Company" and "Debt of the Operating Partnership"; • "Income per Share" and "Income per Unit"; • "Equity and Accumulated Other Comprehensive Loss, Net of the Company" and Capital and Accumulated Other Comprehensive Loss of the Operating Partnership"; and • "Quarterly Financial Information".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b) Cash Equivalents For the purpose of the consolidated statements of cash flows, we consider short-term investments with original maturities of 90 days or less to be cash equivalents. As of December 31, 2018 and 2017 , cash equivalents consist of investments in money market instruments. Financial instruments which potentially subject the Company to concentration of credit risk consist of cash and cash equivalents held in denominations subject to economic uncertainty and exchange rate volatility, such as Brazil. (c) Investments in Real Estate Investments in real estate are stated at cost, less accumulated depreciation and amortization. Land is not depreciated. Depreciation and amortization are recorded on a straight-line basis over the estimated useful lives as follows: Acquired ground leases Terms of the related lease Buildings and improvements 5-39 years Machinery and equipment 7-15 years Furniture and fixtures 3-5 years Leasehold improvements Shorter of the estimated useful lives or the terms of the related leases Tenant improvements Shorter of the estimated useful lives or the terms of the related leases Improvements and replacements are capitalized when they extend the useful life, increase capacity, or improve the efficiency of the asset. Repairs and maintenance are charged to expense as incurred. Assets that are classified as held for sale are recorded at the lower of their carrying value or fair value less costs to dispose. We classify an asset as held for sale once management has the authority to approve and commits to a plan to sell, the asset is available for immediate sale, an active program to locate a buyer has commenced and the sale of the asset is probable and transfer of the asset is expected to occur within one year. Upon the classification of assets as held for sale or sold, the depreciation and amortization of the assets will cease. (d) Investments in Unconsolidated Joint Ventures The Company’s investments in unconsolidated joint ventures are accounted for using the equity method, whereby our investment is increased for capital contributed and our share of the joint venture's net income and decreased by distributions we receive and our share of any losses of the joint ventures.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 in the joint ventures and the book value of the underlying equity into income on a straight-line basis consistent with the lives of the underlying assets. The amortization of this difference was immaterial for each of the years ended December 31, 2018 , 2017 and 2016 . (e) Impairment of Long-Lived and Finite-Lived Intangible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is actively marketing the property for sale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Upon being classified as held for sale, the Company ceases all depreciation and amortization related to the property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that has or will have a major effect on our operations are classified as discontinued operations. To date we have had no property dispositions or assets classified as held for sale that would meet the definition of discontinued operations.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f) Purchase Accounting Purchase accounting is applied to the assets and liabilities related to all real estate investments acquired from third parties. The Company evaluates the nature of the purchase to determine whether the purchase is a business combination or an asset acquisition. Transaction costs associated with business combinations are expensed as incurred while transaction costs associated with an asset acquisition are included in the total costs of the acquisition and are allocated on a pro-rata basis to the carrying value of the assets and liabilities recognized in connection with the acquisition. The following accounting policies related to valuing the acquired tangible and intangible assets and liabilities are applicable to both business combinations and asset acquisitions. However, in the event the purchase is an asset acquisition, no goodwill or gain is permitted to be recognized.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n accordance with current accounting guidance , the fair value of the real estate acquired is allocated to the acquired tangible assets, consisting primarily of land, building and tenant improvements, and identified intangible assets and liabilities, consisting of the value of above-market and below-market leases, value of in-place leases and acquired ground leases and in the case of a business combination, tenant relationship value, based in each case on their fair values. Loan premiums, in the case of above-market rate loans, or loan discounts, in the case of below-market loans, are recorded based on the fair value of any loans assumed in connection with acquiring the real estate.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market fixed rate renewal periods. The leases we have acquired do not currently include any below-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market fixed rate renewal periods. In addition to the intangible value for above-market leases and the intangible negative value for below-market leases,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lease-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 revenue at market rates during the expected lease-up periods, depending on local market conditions. In estimating costs to execute similar leases, management considers leasing commissions, legal and other related expenses. The value of in-place leases is amortized to expense over the remaining initial terms of the respective leases. The Company uses the excess earnings method to value tenant relationship value, if any. Such value exists in transactions that involve the acquisition of tenants and customers that are expected to generate recurring revenues beyond existing in place lease terms. The primary factors to be considered by management in its analysis of tenant relationship value include historical tenant lease renewals and attrition rates, rental renewal probabilities and related market terms, estimated operating costs, and discount rate. Tenant relationship value is amortized to expense ratably over the anticipated life of the tenant relationships generating excess earnings, which is the period management uses to value this intangible asset. (g) Goodwill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our impairment tests of goodwill, we first assess qualitative factors to determine whether it is more likely than not that the fair value of a reporting unit is less than its carrying value. If based on this assessment, we determine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including goodwill to the fair value of the reporting unit. If the fair value is determined to be less than the book value of the net assets, including goodwill, a second step is performed to compute the amount of impairment as the difference between the implied fair value of goodwill and its carrying value. We estimate the fair value of the reporting unit using discounted cash flows. If the carrying value of goodwill exceeds its implied fair value, an impairment charge is recognized. We have not recognized any goodwill impairments since our inception. Since some of the goodwill is denominated in foreign currencies, changes to the goodwill balance occur over time due to changes in foreign exchange rates. The following is a summary of goodwill activity for the year ended December 31, 2018 (in thousands): Balance as of December 31, 2017 Merger / Acquisition Impact of Change in Foreign Exchange Rates Balance as of December 31, 2018 Merger / Portfolio Acquisition Telx Acquisition $ 330,845 $ — $ — $ 330,845 European Portfolio Acquisition 466,604 — (24,255 ) 442,349 DFT Merger 2,592,146 — — 2,592,146 Ascenty Acquisition — 982,667 — 982,667 Total $ 3,389,595 $ 982,667 $ (24,255 ) $ 4,348,007 (h)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 During the years ended December 31, 2018 , 2017 and 2016 , we capitalized interest of approximately $34.7 million , $21.7 million and $16.3 million , respectively. During the years ended December 31, 2018 , 2017 and 2016 , we capitalized amounts relating to compensation expense of employees direct and incremental to construction and successful leasing activities of approximately $74.1 million , $77.3 million and $70.7 million , respectively. (i) Deferred Leasing Costs Leasing commissions and other direct and indirect costs associated with the acquisition of tenants are capitalized and amortized on a straight-line basis over the terms of the related leases. Deferred leasing costs is included in acquired in-place lease value, deferred leasing costs and intangibles on the consolidated balance sheet and amounted to approximately $322.2 million and $330.9 million , net of accumulated amortization, as of December 31, 2018 and 2017 , respectively. Amortization expense on leasing costs was approximately $72.9 million , $50.1 million , and $43.8 million for the years ended December 31, 2018 , 2017 and 2016 , respectively. (j) Foreign Currency Translation 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In the statement of cash flows, cash flows denominated in foreign currencies are translated using the exchange rates in effect at the time of the cash flows or an average exchange rate for the period, depending on the nature of the cash flow item. (k) Deferred Financing Costs Loan fees and costs are recorded as an adjustment to the carrying amount of the related debt and amortized over the life of the related loans on a straight-line basis, which approximates the effective interest method. Such amortization is included as a component of interest expense. (l) Restricted Cash Restricted cash consists of deposits for real estate taxes and insurance and other amounts as required by our loan agreements including funds for leasing costs and improvements related to unoccupied space. (m) Offering Costs Underwriting commissions and other offering costs are reflected as a reduction in additional paid-in capital, or in the case of preferred stock, as a reduction of the carrying value of preferred stock. (n) 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4) granted by us is being amortized on a straight-line basis over the expected service period. The fair value of share-based compensation awards that contain a market condition is measured using a Monte Carlo simulation method and not adjusted based on actual achievement of the market condition. (o) Derivative Instruments 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stockholders’ equity as a component of accumulated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See Note 15 for further discussion on derivative instruments. (p) 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and foreign income taxes to the extent there is taxable income. Accordingly, the Company recognizes current and deferred income taxes.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18 and 2017 , we have no assets or liabilities for uncertain tax positions. We classify interest and penalties from significant uncertain tax positions as interest expense and operating expense, respectively, in our consolidated income statements. For the years ended December 31, 2018 , 2017 and 2016 , we had no such interest or penalties. The tax year 2015 and thereafter remain open to examination by the major taxing jurisdictions with which the Company files tax returns. See Note 11 for further discussion on income taxes. (q) Presentation of Transactional-based Taxes We account for transactional-based taxes, such as value added tax, or VAT, for our international properties on a net basis. (r) Redeemable Noncontrolling Interests Redeemable noncontrolling interests include amounts related to partnership units issued by consolidated subsidiaries of the Company in which redemption for equity is outside the control of the Company. Partnership units which are determined to be contingently redeemable for cash under the Financial Accounting Standards Board’s "Distinguishing Liabilities from Equity" guidance are classified as redeemable noncontrolling interests and presented in the mezzanine section between total liabilities and stockholder’s equity on the Company’s consolidated balance sheets. The amounts of consolidated net income attributable to the Company and to the noncontrolling interests are presented on the Company’s consolidated income statements. (s) Revenue Recognition In May 2014, the FASB issued ASU No. 2014-09, "Revenue from Contracts with Customers (Topic 606)", and since that date has issued several additional ASUs intended to clarify certain aspects of ASU No. 2014-09 and to provide for certain practical expedients entities may elect upon adoption. Collectively, these ASUs outline a single comprehensive model for entities to use in accounting for revenues arising from contracts with customers. We adopted Topic 606 in the first quarter of 2018 using the modified retrospective transition method and applied Topic 606 to those contracts that were not completed as</t>
  </si>
  <si>
    <t>Business Combinations</t>
  </si>
  <si>
    <t>Business Combinations [Abstract]</t>
  </si>
  <si>
    <t>Business Combinations (a) Ascenty Acquisition We completed the Ascenty Acquisition on December 20, 2018 for total cash and equity consideration of approximately $2.0 billion , including approximately $116.0 million of assumed cash and cash equivalents. As of December 31, 2018 , the estimated fair values of acquired assets and assumed liabilities are provisional estimates, but are based on the best information currently available. Since the acquisition closed so late in the year, we have not been able to obtain all of the necessary information to complete the valuation of each of the assets and liabilities due to the time needed to obtain all of the source documents, translate into English, obtain market data information in Brazil, and adequately review and evaluate the information. These provisional estimates are subject to change as we complete all remaining steps in finalizing the purchase price allocation, and it is reasonably possible that, there could be significant changes to the preliminary values below. We expect to finalize the valuation of all assets and liabilities by March 31, 2019. The following table summarizes the provisional amounts for acquired assets and liabilities recorded at their fair values as of the acquisition date (in thousands): Building and improvements $ 425,000 Goodwill 982,667 Tenant relationship value 375,000 Acquired in-place lease value 120,000 Cash and cash equivalents 116,000 Other assets 30,000 Other liabilities (40,000 ) Capital lease and other long-term obligations (50,000 ) Total purchase price $ 1,958,667 Goodwill represents the excess of the purchase price over the fair value of net tangible and intangible assets acquired and tangible and intangible liabilities assumed in the acquisition. As shown above, we recorded approximately $1.0 billion of goodwill related to the Ascenty Acquisition. The strategic benefits of the acquisition include the Company’s ability to continue its strategy to provide foundational data center real estate solutions on a global basis with a diversified product offering of both small and large footprint deployments as well as interconnection services. These factors contributed to the goodwill that was recorded upon consummation of the transaction. As the purchase price allocation is still provisional, the Company can not estimate the amount of the goodwill that may be deductible for federal income tax purposes. The transaction was initially funded with $600.0 million of proceeds from a non-recourse, five -year secured term loan; the issuance of approximately $254 million of Operating Partnership common units in exchange for the substantial majority of the Ascenty management's equity interests; and approximately $1.0 billion of unsecured corporate borrowings. We expect to finalize the permanent capital structure for Ascenty in the first quarter of 2019, in conjunction with closing the joint venture with Brookfield. (b) DFT Merger We completed the acquisition of DFT on September 14, 2017. A summary of the fair value of the assets and liabilities acquired for total equity of approximately $6.2 billion is as follows (in thousands): Fair Value Weighted Average Remaining Intangible Amortization Life (in months) Land $ 312,579 Buildings and improvements 3,677,497 Cash and cash equivalents 20,650 Accounts and other receivables 10,978 Acquired above-market leases 162,333 47 Goodwill 2,592,181 Acquired in-place lease value, deferred leasing costs and intangibles: Tenant relationship value 980,267 220 Acquired in-place lease value 557,128 70 Tenant origination costs 44,990 80 Global revolving credit facility, net (1) (450,697 ) Unsecured term loans (1) (250,000 ) Unsecured senior notes, net (2) (886,831 ) Mortgage loans (1) (105,000 ) Acquired below-market leases (185,543 ) 137 Accounts payable and other accrued liabilities (248,259 ) Other working capital, net (22,640 ) Total equity consideration for DFT merger $ 6,209,633 (1) Debt was paid off in full at closing of the DFT merger. (2) Approximately $621 million of fair value debt was paid off prior to September 30, 2017. The remainder was paid off in October 2017. Goodwill represents the excess of the purchase price over the fair value of net tangible and intangible assets acquired and tangible and intangible liabilities assumed in the merger. The strategic benefits of the merger include the Company’s ability to grow its presence in strategic, high-demand metropolitan areas with strong growth prospects, expand our hyper-scale product offering and further enhance the credit quality of our existing customer base. These factors contributed to the goodwill that was recorded upon consummation of the transaction. The Company does not believe that any of the goodwill recorded as a result of the DFT merger will be deductible for federal income tax purposes. The unaudited pro forma financial information set forth below is based on our historical consolidated income statements for the years ended December 31, 2017 and 2016, adjusted to give effect to the DFT Merger as if it occurred on January 1, 2016. The pro forma adjustments primarily relate to transaction expenses, depreciation expense on acquired buildings and improvements, amortization of acquired intangibles, and estimated interest expense related to financing transactions, the proceeds of which were used to fund the repayment of DFT debt in connection with the DFT merger. Digital Realty Trust, Inc. Pro forma (unaudited) (in thousands, except per share data) Year Ended December 31, 2017 2016 Total revenue $ 2,860,454 $ 2,670,914 Net income available to common stockholders (1) $ 51,717 $ 99,653 Income per share, diluted (2) $ 0.25 $ 0.51 Digital Realty Trust, L.P. Pro forma (unaudited) (in thousands, except per unit data) Year Ended December 31, 2017 2016 Total revenue $ 2,860,454 $ 2,670,914 Net income available to common unitholders (1) $ 53,786 $ 103,639 Income per unit, diluted (2) $ 0.25 $ 0.51 (1) Pro forma net income available to common stockholders was adjusted to exclude $43.0 million of merger-related costs incurred by the Company during the year ended December 31, 2017 and to include these charges in 2016. (2) Adjusted to give effect to the issuance of approximately 43.2 million shares of Digital Realty Trust, Inc. common stock in the DFT merger. The Company recorded transaction expenses of approximately $43.0 million in the accompanying 2017 consolidated income statement in connection with the DFT merger. Revenues of approximately $177.8 million and net income of approximately $5.4 million associated with properties acquired in the DFT merger are included in the consolidated income statement for the year ended December 31, 2017.</t>
  </si>
  <si>
    <t>Investments in Real Estate</t>
  </si>
  <si>
    <t>Investments in Real Estate A summary of our investments in properties as of December 31, 2018 and 2017 is as follows: As of December 31, 2018 (in thousands) Property Type Land Acquired Buildings and Tenant Accumulated Net Internet Gateway Data Centers $ 101,964 $ — $ 2,137,458 $ 114,013 $ (885,315 ) $ 1,468,120 Data Centers (2) 1,391,585 10,575 14,502,437 460,247 (3,016,646 ) 13,348,198 Technology Manufacturing 11,959 — 1,582 76 (100 ) 13,517 Technology Office 2,091 — 23,104 — (18,441 ) 6,754 Other 2,165 — 80,629 — (14,765 ) 68,029 $ 1,509,764 $ 10,575 $ 16,745,210 $ 574,336 $ (3,935,267 ) $ 14,904,618 As of December 31, 2017 (in thousands) Property Type Land Acquired Buildings and Tenant Accumulated Net Internet Gateway Data Centers $ 109,844 $ — $ 1,940,495 $ 99,174 $ (778,659 ) $ 1,370,854 Data Centers (2) 1,010,306 11,150 13,147,042 453,712 (2,430,984 ) 12,191,226 Technology Manufacturing 11,959 — 1,564 76 (31 ) 13,568 Technology Office 2,067 — 23,029 — (16,779 ) 8,317 Other 2,165 — 103,275 78 (11,774 ) 93,744 $ 1,136,341 $ 11,150 $ 15,215,405 $ 553,040 $ (3,238,227 ) $ 13,677,709 (1) Balances include, as of December 31, 2018 and 2017 , $1.6 billion and $1.4 billion of direct and accrued costs associated with development in progress, respectively. (2) Balances include vacant land to support ground-up development. As of December 31, 2017 , we had identified eight properties that met the criteria to be classified as held for sale. As of December 31, 2017 , the eight properties had an aggregate carrying value of $139.5 million within total assets and $5.0 million within total liabilities and are shown as assets held for sale and obligations associated with assets held for sale on the consolidated balance sheet, respectively. All eight properties were sold during the year ended December 31, 2018 . The properties were not representative of a significant component of our portfolio, nor did the sales represent a significant shift in our strategy. In addition, we evaluated the carrying value of the properties identified as held for sale to ensure the carrying value is recoverable in light of a potentially shorter holding period. As a result of our evaluation, during the year ended December 31, 2017 , we recognized approximately $29.0 million of impairment charges on three properties located in the United States to reduce the carrying values to the estimated fair values less costs to sell. The fair values of the three properties were based on comparable sales price data (Level 2 under the fair value hierarchy). There were no impairment charges for the years ended December 31, 2018 and 2016 . Acquisitions We acquired the following real estate during the years ended December 31, 2018 and 2017 (excluding business combinations already discussed in Note 3): 2018 Acquisitions Property Type Amount (2) Land Parcels (1) $ 296.1 Data Centers 114.6 $ 410.7 2017 Acquisitions Property Type Amount (2) Land Parcels (1) $ 55.3 Data Centers 346.2 Technology Manufacturing 14.3 $ 415.8 (1) Represents currently vacant land which is not included in our operating property count. (2) Purchase price in U.S. dollars and excludes capitalized closing costs. Each of these acquisitions was accounted for as an asset acquisition pursuant to the adoption of ASU 2017-01 on January 1, 2017. The table below reflects the purchase price allocation for the above properties acquired in 2018 and 2017 (in thousands): Property Type Land Buildings and Improvements Tenant Improvements Above-Market Leases In-Place Leases Below-Market Leases Acquisition Date Fair Value 2018 Land Parcels $ 296,071 $ — $ — $ — $ — $ — $ 296,071 Data Centers 60,633 54,008 — — — — 114,641 Total $ 356,704 $ 54,008 $ — $ — $ — $ — $ 410,712 2017 Land Parcels $ 55,229 $ — $ — $ — $ — $ — $ 55,229 Data Centers 20,431 275,374 1,506 21,043 28,656 (811 ) 346,199 Technology Manufacturing 11,950 1,539 76 — 1,455 (684 ) 14,336 Total $ 87,610 $ 276,913 $ 1,582 $ 21,043 $ 30,111 $ (1,495 ) $ 415,764 Weighted average remaining intangible amortization life (in months) 65 81 80 Dispositions We sold the following real estate properties during the years ended December 31, 2018 and 2017 : 2018 Dispositions Location Metro Area Date Sold Gross Proceeds (in millions) Gain (loss) on sale (in millions) 200 Quannapowitt Parkway Boston Jan 25, 2018 $ 15.0 $ (0.4 ) 34551 Ardenwood Boulevard Silicon Valley Feb 9, 2018 73.3 25.3 3065 Gold Camp Drive Sacramento Mar 14, 2018 14.2 5.4 11085 Sun Center Drive Sacramento Mar 14, 2018 36.8 9.1 Austin Portfolio Austin Apr 19, 2018 47.6 12.0 2010 East Centennial Circle Phoenix May 22, 2018 5.5 (0.5 ) 1125 Energy Park Drive Minneapolis May 31, 2018 7.0 2.8 360 Spear Street San Francisco Sep 21, 2018 92.3 26.7 $ 291.7 $ 80.4 2017 Dispositions Location Metro Area Date Sold Gross Proceeds (in millions) Gain on Sale (in millions) 8025 North Interstate 35 Austin August 10, 2017 $ 20.2 $ 9.6 44874 Moran Road (1) Northern Virginia October 6, 2017 34.0 15.6 1 Solutions Parkway St. Louis November 28, 2017 37.1 14.7 $ 91.3 $ 39.9 (1) The property was held in a consolidated joint venture in which the Company owned a 75% interest. The Company recognized a gain on the sale of approximately $11.7 million , net of noncontrolling interests.</t>
  </si>
  <si>
    <t>Investments in Unconsolidated Joint Ventures</t>
  </si>
  <si>
    <t>Equity Method Investments and Joint Ventures [Abstract]</t>
  </si>
  <si>
    <t>Investments in Unconsolidated Joint Ventures As of December 31, 2018 , our investments in unconsolidated joint ventures consist of effective: 50% interests in four joint ventures that own data center buildings in Seattle, Hong Kong, Tokyo, and Osaka; 20% interests in two joint ventures, one of which owns 10 data center properties with an investment fund managed by Prudential Real Estate Investors (PREI®) and the other which owns one data center property with an affiliate of Griffin Capital Essential Asset REIT, Inc. (GCEAR) and a 17% interest in a joint venture that owns a data center property at 1101 Space Park Drive in Santa Clara. On November 1, 2017, the Company formed a joint venture with Mitsubishi Corporation to provide data center solutions in Japan. The Company contributed its recently completed data center development project in Osaka, cash and working capital for a 50% interest in the joint venture. The Mitsubishi Corporation contributed two existing data center facilities in the western Tokyo suburb of Mitaka for the remaining 50% interest. The following tables present summarized financial information for our joint ventures for the years ended December 31, 2018 , 2017 , and 2016 (in thousands): 2018 % Net Investment Total Mortgage Total Equity / Revenues Property Net Net Unconsolidated Joint Ventures 2001 Sixth Avenue 50.00 % $ 32,786 $ 49,278 $ 134,527 $ 139,569 $ (90,291 ) $ 52,806 $ (17,264 ) $ 35,542 $ 25,612 2020 Fifth Avenue 50.00 % 44,644 54,855 48,000 48,333 6,522 9,417 (2,156 ) 7,261 4,689 33 Chun Choi Street (Hong Kong) 50.00 % 151,256 201,527 — 9,337 192,190 21,394 (7,164 ) 14,230 6,958 Mitsubishi 50.00 % 332,373 469,159 228,075 285,424 183,735 59,300 (26,360 ) 32,940 15,884 PREI ® 20.00 % 375,016 433,024 210,626 283,899 149,125 42,058 (8,457 ) 33,601 (4,159 ) GCEAR 20.00 % 111,909 139,268 101,885 104,268 35,000 20,457 (8,546 ) 11,911 (2,177 ) 1101 Space Park Drive 17.00 % 22,677 24,320 5,225 5,327 18,993 9,383 (5,879 ) 3,504 415 Total Unconsolidated Joint Ventures $ 1,070,661 $ 1,371,431 $ 728,338 $ 876,157 $ 495,274 $ 214,815 $ (75,826 ) $ 138,989 $ 47,222 Our investment in and share of equity in earnings of unconsolidated joint ventures $ 175,108 $ 32,979 2017 % Net Investment Total Mortgage Total Equity / Revenues Property Net Net Unconsolidated Joint Ventures 2001 Sixth Avenue 50.00 % $ 26,933 $ 50,481 $ 134,472 $ 138,564 $ (88,083 ) $ 49,369 $ (16,719 ) $ 32,650 $ 20,833 2020 Fifth Avenue 50.00 % 45,309 54,594 47,000 47,249 7,345 9,088 (1,820 ) 7,268 4,881 33 Chun Choi Street (Hong Kong) 50.00 % 133,435 192,071 — 5,598 186,473 19,235 (6,504 ) 12,731 5,467 Mitsubishi 50.00 % 325,977 452,063 221,851 288,962 163,101 7,927 (4,218 ) 3,709 1,108 PREI ® 20.00 % 399,967 456,912 207,687 285,050 171,862 41,464 (7,978 ) 33,486 13,889 GCEAR 20.00 % 114,376 151,191 101,680 104,220 46,971 18,924 (7,362 ) 11,562 (1,962 ) 1101 Space Park Drive 17.00 % 15,953 17,694 — 236 17,458 5,958 (4,629 ) 1,329 (272 ) Total Unconsolidated Joint Ventures $ 1,061,950 $ 1,375,006 $ 712,690 $ 869,879 $ 505,127 $ 151,965 $ (49,230 ) $ 102,735 $ 43,944 Our investment in and share of equity in earnings of unconsolidated joint ventures $ 163,477 $ 25,516 2016 % Net Investment Total Mortgage Total Equity / Revenues Property Net Net Unconsolidated Joint Ventures 2001 Sixth Avenue 50.00 % $ 27,342 $ 43,258 $ 101,394 $ 106,241 $ (62,983 ) $ 45,518 $ (15,574 ) $ 29,944 $ 16,374 2020 Fifth Avenue 50.00 % 45,973 55,005 47,000 47,612 7,393 8,788 (1,500 ) 7,288 4,821 33 Chun Choi Street (Hong Kong) 50.00 % 134,249 184,855 — 3,291 181,564 18,856 (6,636 ) 12,220 6,315 PREI ® 20.00 % 409,876 468,298 207,270 288,325 179,973 41,075 (8,503 ) 32,572 13,615 GCEAR 20.00 % 116,949 162,863 101,477 104,393 58,470 19,742 (7,808 ) 11,934 (1,396 ) 1101 Space Park Drive 17.00 % 6,839 8,415 — 135 8,280 3,539 (4,105 ) (566 ) (1,515 ) Total Unconsolidated Joint Ventures $ 741,228 $ 922,694 $ 457,141 $ 549,997 $ 372,697 $ 137,518 $ (44,126 ) $ 93,392 $ 38,214 Our investment in and share of equity in earnings of unconsolidated joint ventures $ 106,402 $ 17,104 The amounts reflected in the tables above, except for our investment in and share of equity in earnings of unconsolidated joint ventures, are based on the historical financial information of the individual joint ventures. The debt of our unconsolidated joint ventures generally are non-recourse to us, except for customary exceptions pertaining to such matters as intentional misuse of funds, environmental conditions, and material misrepresentations. Differences between the Company’s investments in the joint ventures and the amount of the underlying equity in net assets of the joint ventures are due to basis differences resulting from the Company’s equity investment recorded at its historical basis versus the fair value of the Company’s contributed interest in the joint ventures. Our proportionate share of the earnings or losses related to these unconsolidated joint ventures is reflected as equity in earnings of unconsolidated joint ventures on the accompanying consolidated income statements.</t>
  </si>
  <si>
    <t>Acquired Intangible Assets and Liabilities</t>
  </si>
  <si>
    <t>Acquired Intangible Assets And Liabilities [Abstract]</t>
  </si>
  <si>
    <t>Acquired Intangible Assets and Liabilities The following summarizes our acquired intangible assets (real estate intangibles, comprised of acquired in-place lease value and tenant relationship value along with acquired above-market lease value) and intangible liabilities (acquired below-market lease value) as of December 31, 2018 and 2017 . Balance as of (Amounts in thousands) December 31, 2018 December 31, 2017 Acquired in-place lease value: Gross amount $ 1,569,401 $ 1,473,515 Accumulated amortization (795,033 ) (613,948 ) Net $ 774,368 $ 859,567 Tenant relationship value: Gross amount $ 2,339,606 $ 1,978,277 Accumulated amortization (291,818 ) (169,919 ) Net $ 2,047,788 $ 1,808,358 Acquired above-market leases: Gross amount $ 277,796 $ 294,514 Accumulated amortization (158,037 ) (110,139 ) Net $ 119,759 $ 184,375 Acquired below-market leases: Gross amount $ 442,535 $ 469,119 Accumulated amortization (242,422 ) (219,654 ) Net $ 200,113 $ 249,465 Amortization of acquired below-market lease value, net of acquired above-market lease value, resulted in a change in rental revenues of $(27.3) million , $(2.2) million and $8.3 million for the years ended December 31, 2018 , 2017 and 2016 , respectively. The expected average remaining lives for acquired below-market leases and acquired above-market leases is 8.1 years and 2.8 years , respectively, as of December 31, 2018 . Estimated annual amortization of acquired below-market lease value, net of acquired above-market lease value, for each of the five succeeding years and thereafter, commencing January 1, 2019 is as follows: (Amounts in thousands) 2019 $ (15,323 ) 2020 (3,915 ) 2021 872 2022 7,898 2023 12,045 Thereafter 78,777 Total $ 80,354 Amortization of acquired in-place lease value (a component of depreciation and amortization expense) was $211.0 million , $101.2 million and $52.6 million for the years ended December 31, 2018 , 2017 and 2016 , respectively. The expected average amortization period for acquired in-place lease value is 6.4 years as of December 31, 2018 . The weighted average remaining contractual life for acquired leases excluding renewals or extensions is 5.9 years as of December 31, 2018 . Estimated annual amortization of acquired in-place lease value for each of the five succeeding years and thereafter, commencing January 1, 2019 is as follows: (Amounts in thousands) 2019 $ 158,095 2020 123,450 2021 98,916 2022 77,056 2023 65,518 Thereafter 251,333 Total $ 774,368 Amortization of tenant relationship value and trade names (a component of depreciation and amortization expense) was approximately $123.5 million and $0 , respectively, for the year ended December 31, 2018 , $85.9 million and $0 , respectively, for the year ended December 31, 2017 and $67.2 million and $6.9 million , respectively for the year ended December 31, 2016 . During the year ended December 31, 2016 , management of the Company decided to retire the Telx trade name. Accordingly, the Company wrote off the net remaining balance of approximately $6.1 million . The weighted average remaining contractual life for tenant relationship value is 14.8 years . Estimated annual amortization of tenant relationship value for each of the five succeeding years and thereafter, commencing January 1, 2019 is as follows: (Amounts in thousands) 2019 $ 143,818 2020 143,818 2021 143,818 2022 143,818 2023 143,818 Thereafter 1,328,698 Total $ 2,047,788</t>
  </si>
  <si>
    <t>Debt of the Company</t>
  </si>
  <si>
    <t>Debt Disclosure [Abstract]</t>
  </si>
  <si>
    <t>Debt of the Company In this Note 7, the “Company” refers only to Digital Realty Trust, Inc. and not to any of its subsidiaries. The Company itself does not have any indebtedness. All debt is held directly or indirectly by the Operating Partnership. Guarantee of Debt The Company guarantees the Operating Partnership’s obligations with respect to its 5.875% notes due 2020 ( 5.875% 2020 Notes), 3.400% notes due 2020 ( 3.400% 2020 Notes), 5.250% notes due 2021 (2021 Notes), 3.950% notes due 2022 ( 3.950% 2022 Notes) , 3.625% notes due 2022 ( 3.625% 2022 Notes), 2.750% notes due 2023 ( 2.750% 2023 Notes), 4.750% notes due 2025 ( 4.750% 2025 Notes), 3.700% notes due 2027 (2027 Notes) and 4.450% notes due 2028 (2028 Notes). The Company and the Operating Partnership guarantee the obligations of Digital Stout Holding, LLC, a wholly owned subsidiary of the Operating Partnership, with respect to its 4.750% notes due 2023 ( 4.750% 2023 Notes), 2.750% notes due 2024 ( 2.750% 2024 Notes), 4.250% notes due 2025 ( 4.250% 2025 Notes), 3.300% notes due 2029 (2029 Notes) and 3.750% notes due 2030 (2030 Notes) and the obligations of Digital Euro Finco, LLC, a wholly owned subsidiary of the Operating Partnership, with respect to its 2.625% notes due 2024 ( 2.625% 2024 Notes) and Floating Rate Guaranteed Notes due 2019 (2019 Notes). The Company is also the guarantor of the Operating Partnership’s and its subsidiary borrowers’ obligations under the global revolving credit facilities and unsecured term loans.</t>
  </si>
  <si>
    <t>Debt of the Operating Partnership</t>
  </si>
  <si>
    <t>Debt Instrument [Line Items]</t>
  </si>
  <si>
    <t>Debt of the Operating Partnership A summary of outstanding indebtedness of the Operating Partnership as of December 31, 2018 and 2017 is as follows (in thousands): Indebtedness Interest Rate at December 31, 2018 Maturity Date Principal Outstanding December 31, 2018 Principal Outstanding December 31, 2017 Global revolving credit facilities Various (1) Jan 24, 2023 (1) $ 1,663,156 (2) $ 558,191 (2) Deferred financing costs, net (15,421 ) (7,245 ) Global revolving credit facilities, net 1,647,735 550,946 Unsecured Term Loans 2019 Term Loan Base Rate + 1.000% Dec 19, 2019 375,000 — 2023 Term Loan Various (3)(4) Jan 15, 2023 300,000 (5) 300,000 (5) 2024 Term Loan Various (3)(4) Jan 24, 2023 508,120 (5) 1,125,117 (5) Deferred financing costs, net (4,216 ) (4,784 ) Unsecured term loans, net 1,178,904 1,420,333 Unsecured senior notes: Senior Notes: Floating rate notes due 2019 EURIBOR + 0.500% May 22, 2019 143,338 (6) 150,063 (6) 5.875% notes due 2020 5.875% Feb 1, 2020 500,000 500,000 3.400% notes due 2020 3.400% Oct 1, 2020 500,000 500,000 5.250% notes due 2021 5.250% Mar 15, 2021 400,000 400,000 3.950% notes due 2022 3.950% Jul 1, 2022 500,000 500,000 3.625% notes due 2022 3.625% Oct 1, 2022 300,000 300,000 2.750% notes due 2023 2.750% Feb 1, 2023 350,000 350,000 4.750% notes due 2023 4.750% Oct 13, 2023 382,620 (7) 405,390 (7) 2.625% notes due 2024 2.625% Apr 15, 2024 688,020 (6) 720,300 (6) 2.750% notes due 2024 2.750% Jul 19, 2024 318,850 (7) 337,825 (7) 4.250% notes due 2025 4.250% Jan 17, 2025 510,160 (7) 540,520 (7) 4.750% notes due 2025 4.750% Oct 1, 2025 450,000 450,000 3.700% notes due 2027 3.700% Aug 15, 2027 1,000,000 1,000,000 4.450% notes due 2028 4.450% Jul 15, 2028 650,000 — 3.300% notes due 2029 3.300% Jul 19, 2029 446,390 (7) 472,955 (7) 3.750% notes due 2030 3.750% Oct 17, 2030 510,160 (7) — Unamortized discounts (19,859 ) (18,508 ) Total senior notes, net of discount 7,629,679 6,608,545 Deferred financing costs, net (40,553 ) (37,788 ) Total unsecured senior notes, net of discount and deferred financing costs 7,589,126 6,570,757 Secured debt: 731 East Trade Street 8.22% Jul 1, 2020 1,776 2,370 Secured note due December 2023 Base Rate + 4.250% Dec 20, 2023 104,000 104,000 Secured note due March 2023 LIBOR + 1.100% (4) Mar 1, 2023 600,000 — Unamortized net premiums 148 241 Total secured debt, including premiums 705,924 106,611 Deferred financing costs, net (20,210 ) (29 ) Total secured debt, including premiums and net of deferred financing costs 685,714 106,582 Total indebtedness $ 11,101,479 $ 8,648,618 (1) The interest rate for borrowings under the global revolving credit facility equals the applicable index plus a margin of 90 basis points, which is based on the current credit ratings of our long-term debt. An annual facility fee of 20 basis points, which is based on the credit ratings of our long-term debt, is due and payable quarterly on the total commitment amount of the facility. Two six -month extensions are available, which we may exercise if certain conditions are met. The interest rate for borrowings under the Yen revolving credit facility equals the applicable index plus a margin of 50 basis points, which is based on the current credit ratings of our long-term debt. (2) Balances as of December 31, 2018 and December 31, 2017 are as follows (balances, in thousands): Denomination of Draw Balance as of December 31, 2018 Weighted-average Balance as of December 31, 2017 Weighted-average Global Revolving Credit Facility Floating Rate Borrowing (a) U.S. dollar ($) $ 890,000 3.37 % $ 400,000 2.48 % British pound sterling (£) 8,290 (c) 1.61 % 18,918 (d) 1.50 % Euro (€) 451,800 (c) 0.90 % 31,213 (d) 0.62 % Australian dollar (AUD) 27,632 (c) 2.82 % — — % Hong Kong dollar (HKD) 8,797 (c) 3.14 % 4,100 (d) 2.20 % Japanese yen (JPY) 4,105 (c) 0.90 % 65,890 (d) 0.96 % Singapore dollar (SGD) 77,112 (c) 2.79 % — — % Canadian dollar (CAD) 60,856 (c) 3.16 % 23,070 (d) 2.36 % Total $ 1,528,592 2.57 % $ 543,191 2.15 % Base Rate Borrowing (b) U.S. dollar ($) $ — — % $ 15,000 4.50 % Total borrowings $ 1,528,592 2.57 % $ 558,191 2.21 % Yen Revolving Credit Facility 134,564 (c) 0.50 % — — % Total borrowings $ 1,663,156 2.41 % $ 558,191 2.21 % (a) The interest rates for floating rate borrowings under the global revolving credit facility currently equal the applicable index plus a margin of 90 basis points, which is based on the credit rating of our long-term debt. (b) The interest rates for base rate borrowings under the global revolving credit facility equal the U.S. Prime Rate. (c) Based on exchange rates of $1.28 to £1.00, $1.15 to €1.00 , $0.78 to 1.00 AUD, $0.13 to 1.00 HKD, $0.01 to 1.00 JPY, $0.73 to 1.00 SGD and $0.73 to 1.00 CAD, respectively, as of December 31, 2018 . (d) Based on exchange rates $1.23 to £1.00, of $1.35 to €1.00 , $0.78 to 1.00 HKD, $0.13 to 1.00 JPY, $0.69 to 1.00 SGD and $0.80 to 1.00 CAD, respectively, as of December 31, 2017 . (3) Interest rates are based on our current senior unsecured debt ratings and is currently 100 basis points over the applicable index for floating rate advances for the 2023 Term Loan and the 2024 Term Loan. (4) We have entered into interest rate swap agreements as a cash flow hedge for interest generated by the U.S. dollar and Canadian dollar borrowings under the global revolving credit facility and unsecured term loan. See Note 15. "Derivative Instruments" for further information. (5) Balances as of December 31, 2018 and December 31, 2017 are as follows (balances, in thousands): Denomination of Draw Balance as of December 31, 2018 Weighted-average Balance as of December 31, 2017 Weighted-average U.S. dollar ($) $ 300,000 3.46 % (b) $ 606,911 2.78 % (d) British pound sterling (£) — — % 229,011 (c) 1.59 % (d) Singapore dollar (SGD) 146,080 (a) 2.76 % 233,788 (c) 2.17 % Australian dollar (AUD) 204,632 (a) 2.94 % 179,841 (c) 2.79 % Hong Kong dollar (HKD) 85,188 (a) 3.32 % 85,762 (c) 2.20 % Canadian dollar (CAD) 72,220 (a) 3.24 % (b) 78,357 (c) 2.44 % (d) Japanese yen (JPY) — — % 11,447 (c) 1.05 % Total $ 808,120 3.17 % (b) $ 1,425,117 2.42 % (d) (a) Based on exchange rates of $0.73 to 1.00 SGD, $0.70 to 1.00 AUD, $0.13 to 1.00 HKD and $0.73 to 1.00 CAD, respectively, as of December 31, 2018 . (b) As of December 31, 2018 , the weighted-average interest rate reflecting interest rate swaps was 2.44% (U.S. dollar), 1.78% (Canadian dollar) and 2.66% (Total). See Note 15 for further discussion on interest rate swaps. (c) Based on exchange rates of $1.23 to £1.00 , $0.75 to 1.00 SGD, $0.78 to 1.00 AUD, $0.13 to 1.00 HKD, $0.74 to 1.00 CAD and $0.01 to 1.00 JPY, respectively, as of December 31, 2017 . (d) As of December 31, 2017 , the weighted-average interest rate reflecting interest rate swaps was 2.72% (U.S. dollar), 1.89% (British pound sterling), 1.88% (Canadian dollar) and 2.41% (Total). See Note 15 for further discussion on interest rate swaps. (6) Based on exchange rates of $1.15 to €1.00 as of December 31, 2018 and $1.20 to €1.00 as of December 31, 2017 . (7) Based on exchange rates of $1.28 to £1.00 as of December 31, 2018 and $1.35 to £1.00 as of December 31, 2017 . Global Revolving Credit Facilities On October 24, 2018, we refinanced our global revolving credit facility and entered into a global senior credit agreement for a $2.35 billion senior unsecured revolving credit facility, which we refer to as the 2018 global revolving credit facility, that replaced the $2.0 billion revolving credit facility executed on January 15, 2016. In addition, we have the ability from time to time to increase the size of the global revolving credit facility and the unsecured term loans (discussed below), in any combination, by up to $1.25 billion , subject to the receipt of lender commitments and other conditions precedent. The 2018 global revolving credit facility matures on January 24, 2023 , with two six -month extension options available. The interest rate for borrowings under the 2018 global revolving credit facility equals the applicable index plus a margin which is based on the credit ratings of our long-term debt and is currently 90 basis points. An annual facility fee on the total commitment amount of the facility, based on the credit ratings of our long-term debt, currently 20 basis points, is payable quarterly. The 2018 global revolving credit facility provides for borrowings in U.S., Canadian, Singapore, Australian and Hong Kong dollars, as well as Euro, British pound sterling and Japanese yen and includes the ability to add additional currencies in the future. As of December 31, 2018 , interest rates are based on 1-month LIBOR, 1-month GBP LIBOR, 1-month EURIBOR, 1-month HIBOR, 1-month JPY LIBOR, 1-month SOR and 1-month CDOR, plus a margin of 0.90% . We have used and intend to use available borrowings under the 2018 global revolving credit facility to acquire additional properties, fund development opportunities and for general working capital and other corporate purposes, including potentially for the repurchase, redemption or retirement of outstanding debt or equity securities. As of December 31, 2018 , approximately $44.5 million of letters of credit were issued. The 2018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2018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December 31, 2018 , we were in compliance with all of such covenants. On October 24, 2018, we entered into a credit agreement for a ¥33.3 billion (approximately $296.5 million based on the exchange rate on October 24, 2018) senior unsecured revolving credit facility, which we refer to as the Yen revolving credit facility. The Yen revolving credit facility provides for borrowings in Japanese yen. In addition, we have the ability from time to time to increase the size of the Yen revolving credit facility to up to ¥93.3 billion (approximately $831.1 million based on the exchange rate on October 24, 2018), subject to receipt of lender commitments and other conditions precedent. The Yen revolving credit facility matures on January 24, 2024. The interest rate for borrowings under the Yen revolving credit facility equals the applicable index plus a margin which is based on the credit ratings of our long-term debt and is currently 50 basis points. A quarterly unused commitment fee, which is calculated using the average daily unused revolving credit commitment, is based on the credit ratings of our long-term debt, and is currently 10 basis points. The Yen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Yen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December 31, 2018 , we were in compliance with all of such covenants. Unsecured Term Loans On October 24, 2018, we refinanced our senior unsecured multi-currency term loan facility and entered into an amended and restated term loan agreement, which we refer to as the 2018 term loan agreement, which governs (i) a $300.0 million 5 -year senior unsecured term loan, which we refer to as the 2023 Term Loan, and (ii) an approximately $512 million 5 -year senior unsecured term loan, which we refer to as the 2024 Term Loan. The 2018 term loan agreement replaced the $1.55 billion term loan agreement executed on January 15, 2016. The 2023 Term Loan matures on January 15, 2023 and the 2024 Term Loan matures on January 24, 2023 with two six -month extension options. In addition, we have the ability from time to time to increase the aggregate size of lending under the 2018 term loan agreement and the 2018 global revolving credit facility (discussed above), in any combination, by up to $1.25 billion , subject to receipt of lender commitments and other conditions precedent. Interest rates are based on our senior unsecured debt ratings and are currently 100 basis points over the applicable index for floating rate advances for the 2023 Term Loan and the 2024 Term Loan. Funds may be drawn in U.S., Canadian, Singapore, Australian and Hong Kong dollars. Based on exchange rates in effect at December 31, 2018 , the balance outstanding is approximately $0.8 billion , excluding deferred financing costs. We have used borrowings under the term loans for acquisitions, repayment of indebtedness, development, working capital and general corporate purposes. The covenants under the 2023 Term Loan and 2024 Term Loan are consistent with our 2018 global revolving credit facility and, as of December 31, 2018 , we were in compliance with all of such covenants. Senior Notes Senior Notes and Annual Interest Rate Date Issued Maturity Date Amount Issued (in millions, local currency) Net Proceeds (in millions) (1) Interest Payment Dates Initial Issuer (2) Floating Rate Guaranteed Notes due 2019 (5) May 22, 2017 May 22, 2019 € 125.0 $ 140.1 Quarterly, commencing August 22, 2017 Digital Euro Finco, LLC (3) 5.875% Notes due 2020 Jan 28, 2010 Feb 1, 2020 $ 500.0 487.1 Semi-annually, commencing August 1, 2010 Digital Realty Trust, L.P. 3.400% Notes due 2020 Oct 1, 2015 Oct 1, 2020 $ 500.0 494.5 Semi-annually, commencing April 1, 2016 Digital Delta Holdings, LLC (4) 5.250% Notes due 2021 Mar 8, 2011 Mar 15, 2021 $ 400.0 395.5 Semi-annually, commencing September 15, 2011 Digital Realty Trust, L.P. 3.950% Notes due 2022 Jun 23, 2015 Jul 1, 2022 $ 500.0 491.8 Semi-annually, commencing January 1, 2016 Digital Realty Trust, L.P. 3.625% Notes due 2022 Sep 24, 2012 Oct 1, 2022 $ 300.0 293.1 Semi-annually, commencing April 1, 2013 Digital Realty Trust, L.P. 2.750% Notes due 2023 Aug 7, 2017 Feb 1, 2023 $ 350.0 346.9 Semi-annually, commencing February 1, 2018 Digital Realty Trust, L.P. 4.750% Notes due 2023 Apr 1, 2014 Oct 13, 2023 £ 300.0 490.9 Semi-annually, commencing October 13, 2014 Digital Stout Holding, LLC (3) 2.625% Notes due 2024 Apr 15, 2016 Apr 15, 2024 € 600.0 670.3 Annually, commencing April 15, 2017 Digital Euro Finco, LLC (3) 2.750% Notes due 2024 Jul 21, 2017 Jul 19, 2024 £ 250.0 321.3 Annually, commencing July 19, 2018 Digital Stout Holding, LLC (3) 4.250% Notes due 2025 Jan 18, 2013 Jan 17, 2025 £ 400.0 624.2 Semi-annually, commencing July 17, 2013 Digital Stout Holding, LLC (3) 4.750% Notes due 2025 Oct 1, 2015 Oct 1, 2025 $ 450.0 445.8 Semi-annually, commencing April 1, 2016 Digital Delta Holdings, LLC (4) 3.700% Notes due 2027 Aug 7, 2017 Aug 15, 2027 $ 1,000.0 991.0 Semi-annually, commencing February 15, 2018 Digital Realty Trust, L.P. 4.450% Notes due 2028 Jun 21, 2018 Jul 15, 2028 $ 650.0 643.3 Semi-annually, commencing January 15, 2019 Digital Realty Trust, L.P. 3.300% Notes due 2029 Jul 21, 2017 Jul 19, 2029 £ 350.0 448.6 Annually, commencing July 19, 2018 Digital Stout Holding, LLC (3) 3.750% Notes due 2030 Oct 17, 2018 Oct 17, 2030 £ 400.0 516.1 Annually, commencing October 17, 2019 Digital Stout Holding, LLC (3) (1) Amounts are in U.S. dollars, based on the exchange rate on the date of issuance. Net proceeds are equal to principal amount less initial purchaser discount and other debt issuance costs. (2) Digital Realty Trust, Inc. guarantees the senior notes issued by Digital Realty Trust, L.P. Both Digital Realty Trust, L.P. and Digital Realty Trust, Inc. guarantee the senior notes issued by Digital Stout Holding, LLC and Digital Euro Finco, LLC. (3) A wholly owned subsidiary of Digital Realty Trust, L.P. (4) Initially a wholly owned subsidiary of Digital Realty Trust, Inc., pursuant to the terms of the indenture, following the consummation of the Telx Acquisition, on October 13, 2015, Digital Delta Holdings, LLC merged with and into Digital Realty Trust, L.P., with Digital Realty Trust, L.P. surviving the merger and assuming Digital Delta Holdings, LLC’s obligations under the 3.400% 2020 Notes, the 4.750% 2025 Notes, the related indenture and registration rights agreement by operation of law. (5) The 2019 Notes bear interest at a rate per annum, reset quarterly, equal to three-month EURIBOR plus 0.50% (currently 0.18% ). The indentures governing each of the senior notes contain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unsecured debt. At December 31, 2018 , we were in compliance with each of these financial covenants. Ascenty Acquisition Financing On December 19, 2018, the Operating Partnership entered into a term loan agreement, with Digital Realty Trust, Inc. as the parent guarantor, which we refer to as the Ascenty term loan agreement, which governs a $375.0 million 1 -year senior unsecured term loan, which we refer to as the 2019 Term Loan. The 2019 Term Loan matures on December 19, 2019 with one six -month extension option. Interest rates equals the applicable index plus a margin of 100 basis points, which is based on the current credit ratings of our senior unsecured debt (effective rate of 3.47% as of December 31, 2018 ). On December 20, 2018, our Brazilian subsidiary entered into a non-recourse credit agreement for up to $775.0 million in the aggregate, which consists of a $600.0 million 5 -year secured term loan, which we refer to as the December 2023 Secured Loan, plus a $125.0 million delayed draw term loan and a $50.0 million revolving credit facility. The December 2023 Secured Loan matures on December 20, 2023. The interest rate on the December 2023 Secured Loan equals the applicable index plus a margin of 425 basis points (effective rate of 7.04% as of December 31, 2018 ). The table below summarizes our debt maturities and principal payments as of December 31, 2018 (in thousands): Global Revolving Unsecured Senior Notes Secured Debt Total 2019 $ — $ 375,000 $ 143,338 $ 644 $ 518,982 2020 — — 1,000,000 1,132 1,001,132 2021 — — 400,000 120,000 520,000 2022 — — 800,000 150,000 950,000 2023 1,528,592 808,120 732,620 434,000 3,503,332 Thereafter 134,564 — 4,573,580 — 4,708,144 Subtotal $ 1,663,156 $ 1,183,120 $ 7,649,538 $ 705,776 $ 11,201,590 Unamortized discount — — (19,859 ) — (19,859 ) Unamortized premium — — — 148 148 Total $ 1,663,156 $ 1,183,120 $ 7,629,679 $ 705,924 $ 11,181,879 (1)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t>
  </si>
  <si>
    <t>Earnings Per Share [Abstract]</t>
  </si>
  <si>
    <t>Income per Share The following is a summary of basic and diluted income per share (in thousands, except share and per share amounts): Year Ended December 31, 2018 2017 2016 Net income available to common stockholders $ 249,930 $ 173,148 $ 332,088 Weighted average shares outstanding—basic 206,035,408 174,059,386 149,953,662 Potentially dilutive common shares: Stock options — — 9,726 Unvested incentive units 141,260 141,136 71,031 Forward equity offering 33,315 124,527 3,990 Market performance-based awards 463,488 570,049 641,279 Weighted average shares outstanding—diluted 206,673,471 174,895,098 150,679,688 Income per share: Basic $ 1.21 $ 0.99 $ 2.21 Diluted $ 1.21 $ 0.99 $ 2.20 We have excluded the following potentially dilutive securities in the calculations above as they would be antidilutive or not dilutive: Year Ended December 31, 2018 2017 2016 Weighted average of Operating Partnership common units not owned by Digital Realty Trust, Inc. 8,227,463 3,996,550 2,406,018 Potentially dilutive Series C Cumulative Redeemable Perpetual Preferred Stock 1,876,584 540,773 — Potentially dilutive Series E Cumulative Redeemable Preferred Stock — — 2,880,254 Potentially dilutive Series F Cumulative Redeemable Preferred Stock — 463,301 1,939,905 Potentially dilutive Series G Cumulative Redeemable Preferred Stock 2,326,861 2,261,153 2,652,503 Potentially dilutive Series H Cumulative Redeemable Preferred Stock 3,409,772 3,313,484 3,886,966 Potentially dilutive Series I Cumulative Redeemable Preferred Stock 2,329,584 2,263,799 2,655,607 Potentially dilutive Series J Cumulative Redeemable Preferred Stock 1,858,622 720,803 — 20,028,886 13,559,863 16,421,253</t>
  </si>
  <si>
    <t>Income per Unit</t>
  </si>
  <si>
    <t>Class of Stock [Line Items]</t>
  </si>
  <si>
    <t>Income per Unit The following is a summary of basic and diluted income per unit (in thousands, except unit and per unit amounts): Year Ended December 31, 2018 2017 2016 Net income available to common unitholders $ 260,110 $ 176,918 $ 337,386 Weighted average units outstanding—basic 214,312,871 178,055,936 152,359,680 Potentially dilutive common units: Stock options — — 9,726 Unvested incentive units 141,260 141,136 71,031 Forward equity offering 33,315 124,527 3,990 Market performance-based awards 463,488 570,049 641,279 Weighted average units outstanding—diluted 214,950,934 178,891,648 153,085,706 Income per unit: Basic $ 1.21 $ 0.99 $ 2.21 Diluted $ 1.21 $ 0.99 $ 2.20 We have excluded the following potentially dilutive securities in the calculations above as they would be antidilutive or not dilutive: Year Ended December 31, 2018 2017 2016 Potentially dilutive Series C Cumulative Redeemable Perpetual Preferred Units 1,876,584 540,773 — Potentially dilutive Series E Cumulative Redeemable Preferred Units — — 2,880,254 Potentially dilutive Series F Cumulative Redeemable Preferred Units — 463,301 1,939,905 Potentially dilutive Series G Cumulative Redeemable Preferred Units 2,326,861 2,261,153 2,652,503 Potentially dilutive Series H Cumulative Redeemable Preferred Units 3,409,772 3,313,484 3,886,966 Potentially dilutive Series I Cumulative Redeemable Preferred Units 2,329,584 2,263,799 2,655,607 Potentially dilutive Series J Cumulative Redeemable Preferred Units 1,858,622 720,803 — 11,801,423 9,563,313 14,015,235</t>
  </si>
  <si>
    <t>Income Taxes</t>
  </si>
  <si>
    <t>Income Tax Disclosure [Abstract]</t>
  </si>
  <si>
    <t>Income Taxes 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taxable income distributed currently to its stockholders. Since inception, Digital Realty Trust, Inc. has distributed at least 100% of its taxable income annually. As such, no provision for federal income taxes has been included in the accompanying consolidated financial statements for the years ended December 31, 2018 , 2017 and 2016 . 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solidated financial statements. 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years ended December 31, 2018 , 2017 and 2016 . 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the income statement. Deferred tax assets (net of valuation allowance) and liabilities for our TRS entities and foreign subsidiaries were accrued, as necessary, for the years ended December 31, 2018 , 2017 and 2016 . As of December 31, 2018 and 2017 , we had deferred tax liabilities net of deferred tax assets of approximately $146.6 million and $167.0 million , respectively, primarily related to our foreign properties, classified in accounts payable and other accrued expenses in the consolidated balance sheet. The majority of our net deferred tax liability relates to differences between tax basis and book basis of the assets acquired in the Sentrum portfolio acquisition during 2012 and the European portfolio acquisition in July 2016. The valuation allowance against the deferred tax assets at December 31, 2018 and 2017 relate primarily to net operating loss carryforwards attributable to certain foreign jurisdictions and from the acquisition of Telx, that we do not expect to utilize. Deferred income tax assets and liabilities as of December 31, 2018 and 2017 were as follows (in thousands): 2018 2017 Gross deferred income tax assets: Net operating loss carryforwards $ 71,656 $ 77,227 Basis difference - real estate property 8,490 48,983 Basis difference - intangibles 256 506 Other - temporary differences 24,341 40,220 Total gross deferred income tax assets 104,743 166,936 Valuation allowance (51,439 ) (46,302 ) Total deferred income tax assets, net of valuation allowance 53,304 120,634 Gross deferred income tax liabilities: Basis difference - real estate property 164,077 183,283 Basis difference - intangibles 6,855 65,920 Straight-line rent 5,340 1,597 Other - temporary differences 23,584 36,812 Total gross deferred income tax liabilities 199,856 287,612 Net deferred income tax liabilities $ 146,552 $ 166,978 The federal tax legislation enacted in December 2017, commonly known as the Tax Cuts and Jobs Act (the “2017 Tax Legislation”), reduced the corporate federal tax rate in the U.S. to 21%, generally effective January 1, 2018. As such, deferred tax assets and liabilities are remeasured using the lower corporate federal tax rate at December 31, 2017. While we do not expect other material impacts, the new tax rules are complex and, in some respects, lack developed administrative guidance. We continue to work with our tax advisors to analyze and determine the full impact that the 2017 Tax Legislation as a whole will have on us.</t>
  </si>
  <si>
    <t>Equity and Accumulated Other Comprehensive Loss, Net</t>
  </si>
  <si>
    <t>Equity [Abstract]</t>
  </si>
  <si>
    <t>Equity and Accumulated Other Comprehensive Loss, Net (a) Equity Distribution Agreements On June 29, 2011, Digital Realty Trust, Inc. entered into equity distribution agreements, which we refer to as the 2011 Equity Distribution Agreements, with each of Merrill Lynch, Pierce, Fenner &amp; Smith Incorporated, Citigroup Global Markets Inc., Credit Suisse Securities (USA) LLC, Deutsche Bank Securities Inc. and Morgan Stanley &amp; Co. LLC, or the Agents, under which it could issue and sell shares of its common stock having an aggregate offering price of up to $400.0 million from time to time through, at its discretion, any of the Agents as its sales agents. The sales of common stock made under the 2011 Equity Distribution Agreements will be made in “at the market” offerings as defined in Rule 415 of the Securities Act. To date, Digital Realty Trust, Inc. has generated net proceeds of approximately $342.7 million from the issuance of approximately 5.7 million common shares under the 2011 Equity Distribution Agreements at an average price of $60.35 per share after payment of approximately $3.5 million of commissions to the sales agents and before offering expenses. No sales were made under the program during the years ended December 31, 2018 and 2017 . As of December 31, 2018 , shares of common stock having an aggregate offering price of $53.8 million remained available for offer and sale under the program. The 2011 Equity Distribution Agreements were terminated in connection with the entry into the 2019 Equity Distribution Agreements (defined and discussed below) on January 4, 2019. On January 4, 2019, Digital Realty Trust, Inc. and Digital Realty Trust, L.P. entered into equity distribution agreements, which we refer to as the 2019 Equity Distribution Agreements, with each of Merrill Lynch, Pierce, Fenner &amp; Smith Incorporated, Barclays Capital Inc., BTIG, LLC, Credit Suisse Securities (USA) LLC, Deutsche Bank Securities Inc., J.P. Morgan Securities LLC, Mizuho Securities USA LLC, Morgan Stanley &amp; Co. LLC, MUFG Securities Americas Inc., PNC Capital Markets LLC, Raymond James &amp; Associates, Inc., RBC Capital Markets, LLC, Scotia Capital (USA) Inc., SMBC Nikko Securities America, Inc., SunTrust Robinson Humphrey, Inc., TD Securities (USA) LLC, and Wells Fargo Securities, LLC, or the Agents, under which it could issue and sell shares of its common stock having an aggregate offering price of up to $1.0 billion from time to time through, at its discretion, any of the Agents as its sales agents or as principals. Sales may also be made on a forward basis pursuant to separate forward sale agreements. The sales of common stock made under the 2019 Equity Distribution Agreements will be made in “at the market” offerings as defined in Rule 415 of the Securities Act. To date, no sales have been made under the program. (b) Forward Equity Sale On September 27, 2018, Digital Realty Trust, Inc. completed an underwritten public offering of 9,775,000 shares of its common stock (including 1,275,000 shares from the exercise in full of the underwriters' option to purchase additional shares), all of which were offered in connection with forward sale agreements it entered into with certain financial institutions acting as forward purchasers. The forward purchasers borrowed and sold an aggregate of 9,775,000 shares of Digital Realty Trust, Inc.’s common stock in the public offering. Digital Realty Trust, Inc. did not receive any proceeds from the sale of its common stock by the forward purchasers in the public offering. The Company expects to receive net proceeds of approximately $1.1 billion (net of fees and estimated expenses) upon full physical settlement of the forward sale agreements, which is anticipated to be no later than September 27, 2019. On May 20, 2016, Digital Realty Trust, Inc. completed an underwritten public offering of 12,500,000 shares of its common stock, all of which were offered in connection with forward sale agreements it entered into with certain financial institutions acting as forward purchasers. On June 2, 2016, the underwriters exercised their option in full to purchase an additional 1,875,000 shares of Digital Realty Trust, Inc.’s common stock from the forward purchasers. The forward purchasers borrowed and sold an aggregate of 14,375,000 shares of Digital Realty Trust, Inc.’s common stock in the public offering. Digital Realty Trust, Inc. did not receive any proceeds from the sale of our common stock by the forward purchasers in the public offering. On September 27, 2016, we physically settled a portion of the forward sale agreements by issuing an aggregate of 12,000,000 shares of our common stock to the forward purchasers in exchange for net proceeds of approximately $1.1 billion . On May 19, 2017, we physically settled and issued the remaining 2,375,000 shares of our common stock to the forward purchasers in exchange for net proceeds of approximately $211.1 million . (c) Redeemable Preferred Stock Shares Outstanding as of December 31, Balance (in thousands, net of issuance costs) as of December 31, Preferred Stock (1) Date(s) Issued Initial Date to Redeem (2) Share Cap (3) Total Liquidation Value (in thousands) (4) Annual Dividend Rate (5) 2018 2017 2018 2017 6.625% Series C Cumulative Redeemable Perpetual Preferred Stock Sep 14, 2017 May 15, 2021 0.6389035 $ 201,250 $ 1.65625 8,050,000 8,050,000 $ 219,250 $ 219,250 5.875% Series G Cumulative Redeemable Preferred Stock Apr 9, 2013 Apr 9, 2018 0.7532000 250,000 1.46875 10,000,000 10,000,000 241,468 241,468 7.375% Series H Cumulative Redeemable Preferred Stock Mar 26, 2014 Mar 26, 2019 0.9632000 365,000 1.84375 14,600,000 14,600,000 353,290 353,290 6.350% Series I Cumulative Redeemable Preferred Stock Aug 24, 2015 Aug 24, 2020 0.7623100 250,000 1.58750 10,000,000 10,000,000 242,012 242,012 5.250% Series J Cumulative Redeemable Preferred Stock Aug 7, 2017 Aug 7, 2022 0.4252100 200,000 1.31250 8,000,000 8,000,000 193,540 193,540 $ 1,266,250 50,650,000 50,650,000 $ 1,249,560 $ 1,249,560 (1) All series of preferred stock do not have a stated maturity date and are not subject to any sinking fund or mandatory redemption provisions. Upon liquidation, dissolution or winding up, each series of preferred stock will rank senior to Digital Realty Trust, Inc. common stock and on parity with the other series of preferred stock. Holders of each series of preferred stock generally have no voting rights except for limited voting rights if Digital Realty Trust, Inc. fails to pay dividends for six or more quarterly periods (whether or not consecutive) and in certain other circumstances. (2) Except in limited circumstances, reflects earliest date that Digital Realty Trust Inc. may exercise its option to redeem the preferred stock, at a redemption price of $25.00 per share, plus accrued and unpaid dividends up to but excluding the date of redemption. (3)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preferred stock will have the right (unless, prior to the change of control conversion date specified in the applicable Articles Supplementary governing the preferred stock, Digital Realty Trust, Inc. has provided or provides notice of its election to redeem the preferred stock) to convert some or all of the preferred stock held by it into a number of shares of Digital Realty Trust, Inc.’s common stock per share of preferred stock to be converted equal to the lesser of (i) the quotient obtained by dividing (a) the sum of the $25.00 liquidation preference plus the amount of any accrued and unpaid dividends to, but not including, the change of control conversion date (unless the change of control conversion date is after a record date for a preferred stock dividend payment and prior to the corresponding dividend payment date, in which case no additional amount for such accrued and unpaid dividend will be included in this sum) by (b) the common stock price specified in the applicable Articles Supplementary governing the preferred stock; and (ii) and the Share Cap, subject to certain adjustments; subject, in each case, to provisions for the receipt of alternative consideration as described in the applicable Articles Supplementary governing the preferred stock. Except in connection with specified change of control transactions, the preferred stock is not convertible into or exchangeable for any other property or securities of Digital Realty Trust, Inc. (4) Liquidation preference is $25.00 per share. (5) Dividends on preferred shares are cumulative and payable quarterly in arrears. (d) Noncontrolling Interests in Operating Partnership Noncontrolling interests in the Operating Partnership relate to the interests that are not owned by Digital Realty Trust, Inc. The following table shows the ownership interest in the Operating Partnership as of December 31, 2018 and 2017 : December 31, 2018 December 31, 2017 Number of units Percentage of total Number of units Percentage of total Digital Realty Trust, Inc. 206,425,656 95.1 % 205,470,300 96.0 % Noncontrolling interests consist of: Common units held by third parties 6,297,272 2.9 % 6,899,094 3.2 % Issuance of units in connection with Ascenty Acquisition 2,338,874 1.1 % — — % Incentive units held by employees and directors (see note 14) 1,944,738 0.9 % 1,590,001 0.8 % 217,006,540 100.0 % 213,959,395 100.0 % 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 -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units and incentive units of the Operating Partnership met the criteria to be classified within equity, except for certain common units issued to certain former DFT Operating Partnership unitholders in the DFT Merger, which are subject to certain restrictions and, accordingly, are not presented as permanent equity in the consolidated balance sheet. In connection with the initial public offering of DFT in 2007, DFT, the DFT Operating Partnership and certain DFT Operating Partnership unitholders entered into a tax protection agreement to assist such unitholders in deferring certain U.S. federal income tax liabilities that may have otherwise resulted from the contribution transactions undertaken in connection with the initial public offering and the ownership of interests in the DFT Operating Partnership and to set forth certain agreements with respect to other tax matters. In connection with the DFT merger, certain DFT Operating Partnership unitholders entered into a new tax protection agreement with Digital Realty Trust, Inc. and the Operating Partnership that replaced and superseded the DFT tax protection agreement, effective as of the closing of the merger. Pursuant to the new tax protection agreement, such DFT Operating Partnership unitholders entered into a guarantee of certain debt of a subsidiary of the Operating Partnership. The Operating Partnership must offer such DFT Operating Partnership unitholders a new guarantee opportunity in the event any guaranteed debt is repaid prior to March 1, 2023. If the Operating Partnership fails to offer the guarantee opportunity or to allocate guaranteed debt to any such DFT Operating Partnership unitholder as required under the new tax protection agreement, the Operating Partnership generally would be required to indemnify each such DFT Operating Partnership unitholder for the tax liability resulting from such failure, as determined under the new tax protection agreement. The redemption value of the noncontrolling Operating Partnership common units and the vested incentive units was approximately $1,076.9 million and $887.0 million based on the closing market price of Digital Realty Trust, Inc. common stock on December 31, 2018 and 2017 , respectively. The following table shows activity for the noncontrolling interests in the Operating Partnership for the years ended December 31, 2018 , 2017 and 2016 : Common Incentive Total As of December 31, 2015 1,421,314 1,412,012 2,833,326 Redemption of common units for shares of Digital Realty Trust, Inc. common stock (1) (279,500 ) — (279,500 ) Conversion of incentive units held by employees and directors for shares of Digital Realty Trust, Inc. common stock (1) — (150,993 ) (150,993 ) Grant of incentive units to employees and directors — 74,246 74,246 Cancellation of incentive units held by employees and directors — (1,416 ) (1,416 ) As of December 31, 2016 1,141,814 1,333,849 2,475,663 Common units issued in connection with the DFT merger 6,111,770 — 6,111,770 Redemption of common units for shares of Digital Realty Trust, Inc. common stock (1) (354,490 ) — (354,490 ) Conversion of incentive units held by employees and directors for shares of Digital Realty Trust, Inc. common stock (1) — (208,092 ) (208,092 ) Incentive units issued upon achievement of market performance condition — 390,795 390,795 Grant of incentive units to employees and directors — 73,449 73,449 As of December 31, 2017 6,899,094 1,590,001 8,489,095 Common units issued in connection with the Ascenty Acquisition 2,338,874 — 2,338,874 Redemption of common units for shares of Digital Realty Trust, Inc. common stock (1) (601,822 ) — (601,822 ) Conversion of incentive units held by employees and directors for shares of Digital Realty Trust, Inc. common stock (1) — (110,070 ) (110,070 ) Incentive units issued upon achievement of market performance condition — 357,956 357,956 Grant of incentive units to employees and directors — 128,986 128,986 Cancellation of incentive units held by employees and directors — (22,135 ) (22,135 ) As of December 31, 2018 8,636,146 1,944,738 10,580,884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 (e) Dividends We have declared and paid the following dividends on our common and preferred stock for the years ended December 31, 2018 , 2017 and 2016 (in thousands): Date dividend Dividend payable date Series C Preferred Stock Series E Preferred Stock Series F Preferred Stock Series G Preferred Stock Series H Preferred Stock Series I Preferred Stock Series J Preferred Stock Common February 17, 2016 March 31, 2016 $ — $ 5,031 $ 3,023 $ 3,672 $ 6,730 $ 3,969 $ — $ 131,587 (1) May 11, 2016 June 30, 2016 — 5,031 3,023 3,672 6,730 3,969 — 131,607 (1) August 10, 2016 September 30, 2016 — — (2) 3,023 3,672 6,730 3,969 — 131,657 (1) November 9, 2016 December 30, 2016 for Preferred Stock; — — 3,023 3,672 6,730 3,969 — 141,882 (1) $ — $ 10,062 $ 12,092 $ 14,688 $ 26,920 $ 15,876 $ — $ 536,733 March 1, 2017 March 31, 2017 $ — $ — $ 3,023 $ 3,672 $ 6,730 $ 3,969 $ — $ 148,358 (3) May 8, 2017 June 30, 2017 — — — (4) 3,672 6,730 3,969 — 150,814 (3) August 7, 2017 September 29, 2017 — — — 3,672 6,730 3,969 — 191,041 (3) November 2, 2017 December 29, 2017 for Preferred Stock; 3,963 (5) — — 3,672 6,730 3,969 4,200 (5) 191,067 (3) $ 3,963 $ — $ 3,023 $ 14,688 $ 26,920 $ 15,876 $ 4,200 $ 681,280 March 1, 2018 March 30, 2018 $ 3,333 $ — $ — $ 3,672 $ 6,730 $ 3,969 $ 2,625 $ 208,015 (6) May 8, 2018 June 29, 2018 3,333 — — 3,672 6,730 3,969 2,625 208,071 (6) August 14, 2018 September 28, 2018 3,333 — — 3,672 6,730 3,969 2,625 208,166 (6) November 12, 2018 December 31, 2018 for Preferred Stock; 3,333 — — 3,672 6,730 3,969 2,625 208,415 (6) $ 13,332 $ — $ — $ 14,688 $ 26,920 $ 15,876 $ 10,500 $ 832,667 Annual rate of dividend per share $ 1.65625 $ 1.75000 $ 1.65625 $ 1.46875 $ 1.84375 $ 1.58750 $ 1.31250 (1) $ 3.520 annual rate of dividend per share. (2) Redeemed on September 15, 2016 for $25.35972 per share, or a redemption price of $25.00 per share, plus accrued and unpaid dividends up to but not including the redemption date of approximately $4.1 million in the aggregate. In connection with the redemption, the previously incurred offering costs of approximately $10.3 million were recorded as a reduction to net income available to common stockholders. (3) $3.720 annual rate of dividend per share. (4) Redeemed on April 5, 2017 for $25.01840 per share, or a redemption price of $25.00 per share, plus accrued and unpaid dividends up to but not including the redemption date of approximately $0.1 million in the aggregate. In connection with the redemption, the previously incurred offering costs of approximately $6.3 million were recorded as a reduction to net income available to common stockholders. (5) Represents a pro rata dividend from and including the original issue date to and including December 31, 2017. (6) $4.040 annual rate of dividend per share. 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 (f) Accumulated Other Comprehensive Income (Loss), Net The accumulated balances for each item within other comprehensive income (loss), net are as follows (in thousands): Foreign Cash flow Foreign currency net investment hedge adjustments Accumulated Balance as of December 31, 2016 $ (175,642 ) $ 4,888 $ 35,149 $ (135,605 ) Net current period change 28,272 5,898 (9,411 ) 24,759 Reclassification to interest expense from interest rate swaps — 2,414 — 2,414 Balance as of December 31, 2017 $ (147,370 ) $ 13,200 $ 25,738 $ (108,432 ) Net current period change (11,279 ) 7,890 — (3,389 ) Reclassification to interest expense from interest rate swaps — (3,826 ) — (3,826 ) Balance as of December 31, 2018 $ (158,649 ) $ 17,264 $ 25,738 $ (115,647 )</t>
  </si>
  <si>
    <t>Capital and Accumulated Other Comprehensive Income (Loss)</t>
  </si>
  <si>
    <t>Capital and Accumulated Other Comprehensive Income (Loss) (a) Allocations of Net Income and Net Losses to Partners Except for special allocations to holders of profits interest units described below in Note 14(a) under the heading “Incentive Plan-Long-Term Incentive Units,” the Operating Partnership’s net income will generally be allocated to Digital Realty Trust, Inc.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b) Forward Equity Sale On September 27, 2018, Digital Realty Trust, Inc. completed an underwritten public offering of 9,775,000 shares of its common stock (including 1,275,000 shares from the exercise in full of the underwriters' option to purchase additional shares), all of which were offered in connection with forward sale agreements it entered into with certain financial institutions acting as forward purchasers. The forward purchasers borrowed and sold an aggregate of 9,775,000 shares of Digital Realty Trust, Inc.’s common stock in the public offering. Digital Realty Trust, Inc. did not receive any proceeds from the sale of our common stock by the forward purchasers in the public offering. The Company expects to receive net proceeds of approximately $1.1 billion (net of fees and estimated expenses) upon full physical settlement of the forward sale agreements, which is anticipated to be no later than September 27, 2019. Upon physical settlement of the forward sale agreements, the Operating Partnership is expected to issue partnership units to Digital Realty Trust, Inc. in exchange for contribution of the net proceeds. (c) Redeemable Preferred Units Units Outstanding as of December 31, Balance (in thousands, net of issuance costs) as of December 31, Preferred Units (1) Date(s) Issued Initial Date to Redeem (2) Total Liquidation Value (in thousands) (3) Annual Distribution Rate (4) 2018 2017 2018 2017 6.625% Series C Cumulative Redeemable Perpetual Preferred Units Sep 14, 2017 May 15, 2021 $ 201,250 $ 1.65625 8,050,000 8,050,000 $ 219,250 $ 219,250 5.875% Series G Cumulative Redeemable Preferred Units Apr 9, 2013 Apr 9, 2018 250,000 1.46875 10,000,000 10,000,000 241,468 241,468 7.375% Series H Cumulative Redeemable Preferred Units Mar 26, 2014 Mar 26, 2019 365,000 1.84375 14,600,000 14,600,000 353,290 353,290 6.350% Series I Cumulative Redeemable Preferred Units Aug 24, 2015 Aug 24, 2020 250,000 1.58750 10,000,000 10,000,000 242,012 242,012 5.250% Series J Cumulative Redeemable Preferred Units Aug 7, 2017 Aug 7, 2022 200,000 1.31250 8,000,000 8,000,000 193,540 193,540 $ 1,266,250 50,650,000 50,650,000 $ 1,249,560 $ 1,249,560 (1) All series of preferred units do not have a stated maturity date and are not subject to any sinking fund or mandatory redemption provisions. Upon liquidation, dissolution or winding up, each series of preferred units will rank senior to Digital Realty Trust, Inc. common units and on parity with the other series of preferred units. (2) Except in limited circumstances, reflects earliest date that Digital Realty Trust Inc. may exercise its option to redeem the corresponding series of preferred stock, at a redemption price of $25.00 per share, plus accrued and unpaid dividends up to but excluding the date of redemption. The Operating Partnership is required to redeem the corresponding series of preferred units in the event that the General Partner redeems a series of preferred stock. (3) Liquidation preference is $25.00 per unit. (4) Distributions on preferred units are cumulative and payable quarterly in arrears. (d) Partnership Units 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 -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units and incentive units of the Operating Partnership met the criteria to be classified within capital, except for certain common units issued to certain former DFT Operating Partnership unitholders in the DFT Merger which are subject to certain restrictions and are not presented as permanent capital in the consolidated balance sheet. The redemption value of the limited partners’ common units and the vested incentive units was approximately $1,076.9 million and $887.0 million based on the closing market price of Digital Realty Trust, Inc.’s common stock on December 31, 2018 and 2017 , respectively. (e) Distributions All distributions on our units are at the discretion of Digital Realty Trust, Inc.’s board of directors. We have declared and paid the following distributions on our common and preferred units for the years ended December 31, 2018 , 2017 and 2016 (in thousands): Date distribution Distribution payable date Series C Preferred Units Series E Preferred Units Series F Preferred Units Series G Preferred Units Series H Preferred Units Series I Preferred Units Series J Preferred Units Common Feb 17, 2016 March 31, 2016 $ — $ 5,031 $ 3,023 $ 3,672 $ 6,730 $ 3,969 $ — $ 131,587 (1) May 11, 2016 June 30, 2016 — 5,031 3,023 3,672 6,730 3,969 — 131,607 (1) Aug 10, 2016 September 30, 2016 — — (2) 3,023 3,672 6,730 3,969 — 131,657 (1) Nov 9, 2016 December 31, 2016 for — — 3,023 3,672 6,730 3,969 — 144,193 (1) $ — $ 10,062 $ 12,092 $ 14,688 $ 26,920 $ 15,876 $ — $ 539,044 Mar 1, 2017 March 31, 2017 $ — $ — $ 3,023 $ 3,672 $ 6,730 $ 3,969 $ — $ 150,968 (3) May 8, 2017 June 30, 2017 — — — (4) 3,672 6,730 3,969 — 153,176 (3) Aug 7, 2017 September 29, 2017 — — — 3,672 6,730 3,969 — 199,049 (3) Nov 2, 2017 December 29, 2017 for 3,963 (5) — — 3,672 6,730 3,969 4,200 (5) 199,061 (3) $ 3,963 $ — $ 3,023 $ 14,688 $ 26,920 $ 15,876 $ 4,200 $ 702,254 Mar 1, 2018 March 30, 2018 $ 3,333 $ — $ — $ 3,672 $ 6,730 $ 3,969 $ 2,625 $ 216,953 (6) May 8, 2018 June 29, 2018 3,333 — — 3,672 6,730 3,969 2,625 216,789 (6) Aug 14, 2018 September 28, 2018 3,333 — — 3,672 6,730 3,969 2,625 216,825 (6) Nov 12, 2018 December 31, 2018 for 3,333 — — 3,672 6,730 3,969 2,625 216,838 (6) $ 13,332 $ — $ — $ 14,688 $ 26,920 $ 15,876 $ 10,500 $ 867,405 Annual rate of distribution per unit $ 1.65625 $ 1.75000 $ 1.65625 $ 1.46875 $ 1.84375 $ 1.58750 $ 1.31250 (1) $ 3.520 annual rate of distribution per unit. (2) Redeemed on September 15, 2016 for $25.35972 per unit, or a redemption price of $25.00 per unit, plus accrued and unpaid distributions up to but not including the redemption date of approximately $4.1 million in the aggregate. In connection with the redemption, the previously incurred offering costs of approximately $10.3 million were recorded as a reduction to net income available to common unitholders. (3) $3.720 annual rate of distribution per unit. (4) Redeemed on April 5, 2017 for $25.01840 per unit, or a redemption price of $25.00 per unit, plus accrued and unpaid distributions up to but not including the redemption date of approximately $0.1 million in the aggregate. In connection with the redemption, the previously incurred offering costs of approximately $6.3 million were recorded as a reduction to net income available to common unitholders. (5) Represents a pro rata distribution from and including the original issue date to and including December 31, 2017. (6) $4.040 annual rate of distribution per unit. (f) Accumulated Other Comprehensive Income (Loss) The accumulated balances for each item within other comprehensive income (loss) are as follows (in thousands): Foreign Cash flow Foreign currency net investment hedge adjustments Accumulated Balance as of December 31, 2016 $ (180,504 ) $ 4,191 $ 35,694 $ (140,619 ) Net current period change 28,709 6,108 (9,542 ) 25,275 Reclassification to interest expense from interest rate swaps — 2,459 — 2,459 Balance as of December 31, 2017 $ (151,795 ) $ 12,758 $ 26,152 $ (112,885 ) Net current period change (11,736 ) 8,197 — (3,539 ) Reclassification to interest expense from interest rate swaps — (3,969 ) — (3,969 ) Balance as of December 31, 2018 $ (163,531 ) $ 16,986 $ 26,152 $ (120,393 )</t>
  </si>
  <si>
    <t>Incentive Plan</t>
  </si>
  <si>
    <t>Disclosure of Compensation Related Costs, Share-based Payments [Abstract]</t>
  </si>
  <si>
    <t>Incentive Plan On April 28, 2014, our stockholders approved the Digital Realty Trust, Inc., Digital Services, Inc., and Digital Realty Trust, L.P. 2014 Incentive Award Plan (as amended, the 2014 Incentive Award Plan). The 2014 Incentive Award Plan became effective and replaced the Amended and Restated 2004 Incentive Award Plan, as amended, as of the date of such stockholder approval. The material features of the 2014 Incentive Award Plan are described in our definitive Proxy Statement filed on March 19, 2014 in connection with the 2014 Annual Meeting, which description is incorporated herein by reference. Effective as of September 14, 2017, the 2014 Incentive Award Plan was amended to provide that shares which remained available for issuance under DFT’s Amended and Restated 2011 Equity Incentive Plan immediately prior to the closing of the DFT Merger (as adjusted and converted into shares of Digital Realty Trust, Inc.’s common stock) may be used for awards under the 2014 Incentive Award Plan and will not reduce the shares authorized for grant under the 2014 Incentive Award Plan, to the extent that using such shares is permitted without stockholder approval under applicable stock exchange rules. In connection with the amendment to the 2014 Incentive Award Plan, on September 22, 2017, Digital Realty Trust, Inc. registered an additional 3.7 million shares that may be issued pursuant to the 2014 Incentive Award Plan. As of December 31, 2018 , approximately 7.1 million shares of common stock, including awards convertible into or exchangeable for shares of common stock, remained available for future issuance under the 2014 Incentive Award Plan. Each long-term incentive unit and each Class D unit issued under the 2014 Incentive Award Plan counts as one share of common stock for purposes of calculating the limit on shares that may be issued under the 2014 Incentive Award Plan and the individual award limits set forth therein. Below is a summary of our compensation expense for the years ended December 31, 2018 , 2017 and 2016 and our unearned compensation as of December 31, 2018 and December 31, 2017 (in millions): Deferred Compensation Unearned Compensation Expected period to recognize unearned compensation (in years) Expensed Capitalized As of December 31, 2018 As of December 31, 2017 Year Ended December 31, Year Ended December 31, Type of incentive award 2018 2017 2016 2018 2017 2016 Long-term incentive units $ 6.8 $ 3.9 $ 4.5 $ 0.2 $ 1.7 $ 1.8 $ 11.5 $ 6.9 2.9 Market performance-based awards 12.7 9.6 7.9 0.8 2.3 1.9 24.8 24.7 2.5 Restricted stock 6.1 4.5 4.1 4.2 3.3 2.8 23.6 17.5 2.7 The following table sets forth the weighted average fair value of for each type of incentive award at the date of grant for the years ended December 31, 2018 , 2017 and 2016 : Weighted Average Fair Value at Date of Grant Type of incentive award 2018 2017 2016 Long-term incentive units $ 101.86 $ 109.71 $ 87.18 Market performance-based awards $ 119.29 $ 111.06 $ 82.90 Restricted stock $ 100.33 $ 108.65 $ 83.58 (a) Long-Term Incentive Units 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the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and privileges of common units of the Operating Partnership, including redemption rights. In order to achieve full parity with common units, long-term incentive units must be fully vested and the holder’s capital account balance in respect of such long-term incentive units must be equal to the capital account balance of a holder of an equivalent number of common units. The capital account balance attributable to each common unit is generally expected to be the same, in part because of the amount credited to a partner’s capital account upon the partner’s contribution of property to the Operating Partnership, and in part because the partnership agreement provides, in most cases, that allocations of income, gain, loss and deduction (which will adjust the partner’s capital accounts) are to be made to the common units on a proportionate basis. As a result, with respect to a number of long-term incentive units, it is possible to determine the capital account balance of an equivalent number of common units by multiplying the number of long-term incentive units by the capital account balance with respect to a common unit. A partner’s initial capital account balance is equal to the amount the partner paid (or contributed to the Operating Partnership) for the partner’s units and is subject to subsequent adjustments, including with respect to the partner’s share of income, gain or loss of the Operating Partnership. Because a holder of long-term incentive units generally will not pay for the long-term incentive units, the initial capital account balance attributable to such long-term incentive units will be zero . However, the Operating Partnership is required to allocate income, gain, loss and deduction to the partner’s capital accounts in accordance with the terms of the partnership agreement, subject to applicable Treasury Regulations. The partnership agreement provides that holders of long-term incentive units will receive special allocations of gain in the event of a sale or “hypothetical sale” of assets of the Operating Partnership prior to the allocation of gain to Digital Realty Trust, Inc. or other limited partners with respect to their common units. The amount of any such allocation will, to the extent of any such gain, be equal to the difference between the capital account balance of a holder of long-term incentive units attributable to such units and the capital account balance attributable to an equivalent number of common units. If and when such gain allocation is fully made, a holder of long-term incentive units will have achieved full parity with holders of common units. To the extent that, upon an actual sale or a “hypothetical sale” of the Operating Partnership’s assets as described above, there is not sufficient gain to allocate to a holder’s capital account with respect to long-term incentive units, or if such sale or “hypothetical sale” does not occur, such units will not achieve parity with common units. The term “hypothetical sale” refers to circumstances that are not actual sales of the Operating Partnership’s assets but that require certain adjustments to the value of the Operating Partnership’s assets and the partners’ capital account balances. Specifically, the partnership agreement provides that, from time to time, in accordance with applicable Treasury Regulations, the Operating Partnership will adjust the value of its assets to equal their respective fair market values, and adjust the partners’ capital accounts, in accordance with the terms of the partnership agreement, as if the Operating Partnership sold its assets for an amount equal to their value. Such adjustments will generally be made upon the liquidation of the Operating Partnership, the acquisition of an additional interest in the Operating Partnership by a new or existing partner in exchange for more than a de minimis capital contribution, the distribution by the Operating Partnership to a partner of more than a de minimis amount of partnership property as consideration for an interest in the Operating Partnership, the grant of an interest in the Operating Partnership (other than a de minimis interest) as consideration for the performance of services to or for the benefit of the Operating Partnership (including the grant of a long-term incentive unit), and at such other times as may be desirable or required to comply with the Treasury Regulations. Below is a summary of our long-term incentive unit activity for the year ended December 31, 2018 . Unvested Long-term Incentive Units Units Weighted-Average Unvested, beginning of period 99,295 $ 90.59 Granted 128,986 101.86 Vested (51,820 ) 88.88 Cancelled or expired (15,356 ) 83.93 Unvested, end of period 161,105 $ 100.94 The grant date fair values, which equal the market price of Digital Realty Trust, Inc. common stock on the applicable grant date(s), are being expensed on a straight-line basis for service awards between two and four years, the current vesting periods of the long-term incentive units. (b) Market Performance-Based Awards During the years ended December 31, 2018 , 2017 and 2016 , the Compensation Committee of the Board of Directors of Digital Realty Trust, Inc. approved the grant of market performance-based Class D units of the Operating Partnership and market performance-based restricted stock units, or RSUs, covering shares of Digital Realty Trust, Inc.’s common stock (collectively, the “awards”), under the 2014 Incentive Award Plan to officers and employees of the Company. The awards, which were determined to contain a market condition, utilize total shareholder return, or TSR, over a three -year measurement period as the market performance metric. Awards will vest based on the Company’s TSR relative to the MSCI US REIT Index, or RMS, over a three -year market performance period, or the Market Performance Period, commencing in January 2016, January 2017 or January 2018, as applicable (or, if earlier, ending on the date on which a change in control of the Company occurs), subject to continued services. Vesting with respect to the market condition is measured based on the difference between Digital Realty Trust, Inc.’s TSR percentage and the TSR percentage of the RMS, or the RMS Relative Market Performance. 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Vesting Percentage Below Threshold Level &lt; -300 basis points 0 % Threshold Level -300 basis points 25 % Target Level 100 basis points 50 % High Level &gt; 500 basis points 100 % If the RMS Relative Market Performance falls between the levels specified above, the percentage of the award that will vest with respect to the market condition will be determined using straight-line linear interpolation between such levels. In January 2019, following the completion of the applicable Market Performance Period, the Compensation Committee determined that the high level had been achieved for the 2016 awards and, accordingly, 339,317 Class D units (including 31,009 distribution equivalent units that immediately vested on December 31, 2018, upon the high level being achieved) and 56,778 RSUs performance vested, subject to service-based vesting. On February 27, 2019, 50% of the 2016 awards vested and the remaining 50% will vest on February 27, 2020, subject to continued employment through each applicable vesting date. In January 2018, following the completion of the applicable Market Performance Period, the Compensation Committee determined that the high level had been achieved for the 2015 awards and, accordingly, 363,193 Class D units (including 36,246 distribution equivalent units that immediately vested on December 31, 2017, upon the high level being achieved) and 49,707 RSUs performance vested, subject to service-based vesting. On February 27, 2018, 50% of the 2015 awards vested and the remaining 50% will vest on February 27, 2019, subject to continued employment through each applicable vesting date. In January 2017, following the completion of the applicable Market Performance Period, the Compensation Committee determined that the high level had been achieved for the 2014 awards and, accordingly, 399,250 Class D units (including 44,702 distribution equivalent units that immediately vested on December 31, 2016, upon the high level being achieved) and 138,567 RSUs performance vested, subject to service-based vesting. On February 27, 2017, 50% of the 2014 awards vested and the remaining 50% vested on February 27, 2018. Following the completion of the applicable Market Performance Period, the 2017 awards that satisfy the market condition, if any, will vest 50% on February 27, 2020 and 50% on February 27, 2021, subject to continued employment through each applicable vesting date. Following the completion of the Market Performance Period, the 2018 awards that satisfy the market condition, if any, will vest 50% on February 27, 2021 and 50% on February 27, 2022, subject to continued employment through each applicable vesting date. Service-based vesting will be accelerated, in full or on a pro rata basis, as applicable, in the event of a change in control, termination of employment by the Company without cause, or termination of employment by the award recipient for good reason, death, disability or retirement, in any case, prior to the completion of the applicable Market Performance Period. However, vesting with respect to the market condition will continue to be measured based on RMS Relative Market Performance during the applicable three -year Market Performance Period (or, in the case of a change in control, shortened Market Performance Period). The fair values of the awards were measured using a Monte Carlo simulation to estimate the probability of the market vesting condition being satisfied. The Company’s achievement of the market vesting condition is contingent on its TSR over a three -year market performance period, relative to the total shareholder return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valuations are summarized as follows: Award Date Expected Stock Price Volatility Risk-Free Interest Rate January 1, 2016 22% 1.32% February 16, 2016 26% 0.89% January 1, 2017 25% 1.49% February 28, 2017 23% 1.43% January 1, 2018 22% 1.98% March 1, 2018 22% 2.34% March 9, 2018 22% 2.42% These valuations were performed in a risk-neutral framework, and no assumption was made with respect to an equity risk premium. As of December 31, 2018 , 2,165,692 Class D units and 590,569 market performance-based RSUs had been awarded to our executive officers and other employees. The number of units granted reflects the maximum number of Class D units or market performance-based RSUs, as applicable, which will become vested assuming the achievement of the highest level of RMS Relative Market Performance under the awards and, in the case of the Class D units, also includes distribution equivalent units. The grant date fair value of these awards was approximately $21.8 million , $19.5 million and $21.2 million for the years ended December 31, 2018 , 2017 and 2016 , respectively. We will recognize compensation expense on a straight-line basis over the expected service period of approximately four years. (c) Restricted Stock Below is a summary of our restricted stock activity for the year ended December 31, 2018 . Unvested Restricted Stock Shares Weighted-Average Unvested, beginning of period 259,422 $ 90.54 Granted (1) 168,192 100.33 Vested (96,840 ) 83.63 Cancelled or expired (35,273 ) 97.96 Unvested, end of period 295,501 $ 97.49 (1) All restricted stock awards granted in 2018 are subject only to service conditions. The grant date fair values, which equal the market price of Digital Realty Trust, Inc. common stock on the grant date, are expensed on a straight-line basis for service awards over the vesting period of the restricted stock, which is generally four years. (d) 401(k) Plan We have a 401(k) plan whereby our employees may contribute a portion of their compensation to their respective retirement accounts, in an amount not to exceed the maximum allowed under the Code. The 401(k) plan complies with Internal Revenue Service requirements as a 401(k) safe harbor plan whereby matching contributions made by us are 100% vested. The aggregate cost of our contributions to the 401(k) plan was approximately $4.8 million , $4.6 million , and $3.6 million for the years ended December 31, 2018 , 2017 and 2016 , respectively.</t>
  </si>
  <si>
    <t>Derivative Instruments</t>
  </si>
  <si>
    <t>Derivative Instruments and Hedging Activities Disclosure [Abstract]</t>
  </si>
  <si>
    <t>Derivative Instrument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18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December 31, 2018 or December 31, 2017 . The Company presents its interest rate derivatives in its consolidated balance sheets on a gross basis as interest rate swap assets (recorded in other assets) and interest rate swap liabilities (recorded in accounts payable and other accrued liabilities). As of December 31, 2018 , there was no impact from netting arrangements as the Company did not have any derivatives in liability positions. Cash Flow Hedges of Interest Rate Risk Our objectives in using interest rate derivatives are to add stability to interest expense and to manage our exposure to interest rate movements related to certain floating rate debt obligations.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We record all our interest rate swaps on the consolidated balance sheet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recent and pervasive disruptions in the financial markets have heightened the risks to these institutions. The ineffective portion of the change in fair value of the derivatives is recognized directly in earnings. During the years ended December 31, 2018 , 2017 and 2016, there were no ineffective portions to our interest rate swaps. As of December 31, 2018 and December 31, 2017 , we had the following outstanding interest rate derivatives that were designated as cash flow hedges of interest rate risk (in thousands): Notional Amount Fair Value at Significant Other As of As of Type of Strike Effective Date Expiration As of (4) As of (4) Currently-paying contracts $ 206,000 (1) $ 206,000 (1) Swap 1.611 Jun 15, 2017 Jan 15, 2020 $ 1,976 $ 1,409 54,905 (1) 54,905 (1) Swap 1.605 Jun 6, 2017 Jan 6, 2020 517 374 75,000 (1) 75,000 (1) Swap 1.016 Apr 6, 2016 Jan 6, 2021 2,169 2,260 75,000 (1) 75,000 (1) Swap 1.164 Jan 15, 2016 Jan 15, 2021 1,970 1,947 300,000 (1) 300,000 (1) Swap 1.435 Jan 15, 2016 Jan 15, 2023 11,463 9,978 — 229,012 (2) Swap 0.792 Jan 15, 2016 Jan 15, 2019 — (430 ) 72,220 (3) 78,357 (3) Swap 0.779 Jan 15, 2016 Jan 15, 2021 2,024 3,034 $ 783,125 $ 1,018,274 $ 20,119 $ 18,572 (1) Represents debt which bears interest based on one-month U.S. LIBOR. (2) Represents debt which bears interest based on one-month GBP LIBOR. Translation to U.S. dollars is based on exchange rate of $1.35 to £1.00 as of December 31, 2017 . (3) Represents debt which bears interest based on one-month CDOR. Translation to U.S. dollars is based on exchange rates of $0.73 to 1.00 CAD as of December 31, 2018 and $0.80 to 1.00 CAD as of December 31, 2017 . (4) Balance recorded in other assets in the consolidated balance sheets if positive and recorded in accounts payable and other accrued liabilities in the consolidated balance sheets if negative. Amounts reported in accumulated other comprehensive loss related to interest rate swaps will be reclassified to interest expense as interest payments are made on our debt. As of December 31, 2018 , we estimate that an additional $7.8 million will be reclassified as a decrease to interest expense during the year ending December 31, 2019, when the hedged forecasted transactions impact earnings. Foreign Currency Net Investment Hedges During the three months ended June 30, 2016, we entered into a series of forward contracts pursuant to which we agreed to sell an amount of foreign currency for an agreed upon amount of U.S. dollars. These forward contracts were executed to manage foreign currency exposures associated with certain transactions. As of June 30, 2016, the forward contracts did not meet the criteria for hedge accounting under GAAP and had a fair value of approximately $37.8 million . On July 1, 2016, the four forward contracts still in place met the criteria for net investment hedge accounting. During the year ended December 31, 2017 , we terminated the four forward contracts with a notional amount of GBP 357.3 million . In connection with the settlement, we received approximately $64.0 million in proceeds and the related amount of approximately $26.2 million of accumulated other comprehensive income (AOCI) will remain in AOCI until the Company sells or liquidates its GBP-denominated investments, which has not occurred as of December 31, 2018 .</t>
  </si>
  <si>
    <t>Fair Value of Instruments</t>
  </si>
  <si>
    <t>Fair Value Disclosures [Abstract]</t>
  </si>
  <si>
    <t>Fair Value of Instruments We disclose fair value information about all financial instruments, whether or not recognized in the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 The Company’s disclosures of estimated fair value of financial instruments at December 31, 2018 and December 31, 2017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5. "Derivative Instruments", the interest rate swaps and foreign currency forward contracts are recorded at fair value. We calculate the fair value of our mortgage loans, unsecured term loan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y approximates fair value, due to the variability of interest rates. As of December 31, 2018 and December 31, 2017 , the aggregate estimated fair value and carrying value of our global revolving credit facility, unsecured term loan, unsecured senior notes and mortgage loans were as follows (in thousands): Categorization As of December 31, 2018 As of December 31, 2017 Estimated Fair Value Carrying Value Estimated Fair Value Carrying Value Global revolving credit facilities (1)(5) Level 2 $ 1,663,156 $ 1,663,156 $ 558,191 $ 558,191 Unsecured term loans (2)(6) Level 2 1,183,121 1,183,121 1,425,117 1,425,117 Unsecured senior notes (3)(4)(7) Level 2 7,684,368 7,629,679 6,976,603 6,608,545 Mortgage loans (3)(8) Level 2 706,086 705,924 106,523 106,611 $ 11,236,731 $ 11,181,880 $ 9,066,434 $ 8,698,464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mortgage loans are determined based on the expected future payments discounted at risk-adjusted rates. The 2019 Notes, 5.875% 2020 Notes, 3.400% 2020 Notes, 2021 Notes, 3.950% 2022 Notes, 3.625% 2022 Notes, 4.750% 2023 Notes, 2.750% 2023 Notes, 2.625% 2024 Notes, 2.750% 2024 Notes, 4.750% 2025 Notes, 4.250% 2025 Notes, 2027 Notes, 2028 Notes, 2029 Notes and 2030 Notes are valued based on quoted market prices. (4) The carrying value of the 5.875% 2020 Notes, 3.400% 2020 Notes, 2021 Notes, 3.625% 2022 Notes, 3.950% 2022 Notes, 4.750% 2023 Notes, 2.750% 2023 Notes, 2.625% 2024 Notes, 2.750% 2024 Notes, 4.250% 2025 Notes, 2027 Notes, 2028 Notes, 2029 Notes and 2030 Notes are net of discount of $19.9 million and $18.5 million in the aggregate as of December 31, 2018 and December 31, 2017 , respectively. (5) The estimated fair value and carrying value are exclusive of deferred financing costs of $15.4 million and $7.2 million as of December 31, 2018 and December 31, 2017 , respectively. (6) The estimated fair value and carrying value are exclusive of deferred financing costs of $4.2 million and $4.8 million as of December 31, 2018 and December 31, 2017 , respectively. (7) The estimated fair value and carrying value are exclusive of deferred financing costs of $40.6 million and $38.3 million as of December 31, 2018 and December 31, 2017 , respectively. (8) The estimated fair value and carrying value are exclusive of deferred financing costs of $20.2 million and $0.0 million as of December 31, 2018 and December 31, 2017 , respectively.</t>
  </si>
  <si>
    <t>Tenant Leases</t>
  </si>
  <si>
    <t>Leases [Abstract]</t>
  </si>
  <si>
    <t>Tenant Leases The future minimum lease payments to be received (excluding operating expense reimbursements) by us as of December 31, 2018 , under non-cancelable operating leases are as follows (in thousands): 2019 $ 2,225,243 2020 1,784,585 2021 1,566,645 2022 1,263,810 2023 1,055,553 Thereafter 3,329,052 Total $ 11,224,888 The table above excludes leases related to the Ascenty Acquisition.</t>
  </si>
  <si>
    <t>Commitments and Contingencies</t>
  </si>
  <si>
    <t>Commitments and Contingencies Disclosure [Abstract]</t>
  </si>
  <si>
    <t>Commitments and Contingencies (a) Operating Leases We lease space at certain of our data centers from third parties, primarily data centers acquired as part of the Telx Acquisition, European Portfolio Acquisition and Ascenty Acquisition, and certain equipment under noncancelable operating lease agreements. The operating leases for our data centers expire at various dates through 2036 with renewal options available to us. The lease agreements typically provide for base rental rates that increase at defined intervals during the term of the lease. As of December 31, 2018 , certain of our data centers, primarily in Europe are subject to ground leases. The termination dates of these ground leases range from 2036 to 2981. These ground leases generally require us to make fixed annual rental payments. In addition, our corporate headquarters along with several regional office locations are subject to leases with termination dates ranging from 2019 to 2024. These office leases generally require us to make fixed annual rental payments plus pay our share of common area, real estate and utility expenses. Some of our ground and office leases include escalation clauses and renewal options. Rental expense for our operating leases, including ground leases, was approximately $85.0 million , $82.5 million , and $83.6 million for the years ended December 31, 2018 , 2017 and 2016 , respectively. The minimum commitment under these leases, excluding fully prepaid ground leases, as of December 31, 2018 was as follows (in thousands): 2019 $ 84,712 2020 87,396 2021 86,212 2022 81,976 2023 80,707 Thereafter 539,047 Total $ 960,050 (b) Capital Lease Obligations Capital lease obligations are recorded for leases in which the Company was deemed to be the owner during the construction period under lease accounting guidance. Further, each lease contains provisions indicating continuing involvement with the property at the end of the construction period. As a result, in accordance with applicable accounting guidance, buildings and related assets subject to the leases are reflected in buildings and improvements and accumulated depreciation and amortization on the Company’s consolidated balance sheets and depreciated over their remaining useful lives. The present value of the lease payments associated with these buildings is recorded as capital lease obligations and is classified in accounts payable and other accrued liabilities in the consolidated balance sheets. The financing obligation is amortized using the effective interest method and the interest rate is determined in accordance with the requirements of sale-leaseback accounting. Future minimum lease payments and their present value for property under capital lease obligations as of December 31, 2018 , are as follows (in thousands): 2019 $ 11,657 2020 13,108 2021 13,207 2022 13,706 2023 14,219 Thereafter 285,774 351,671 Less amount representing interest (137,827 ) Present value $ 213,844 The table above excludes a capital lease obligation in the amount of $50.0 million assumed as part of the Ascenty Acquisition, as this is a provisional estimate that is subject to change. (c) Construction Commitments Our properties require periodic investments of capital for tenant-related capital expenditures and for general capital improvements and from time to time in the normal course of our business, we enter into various construction contracts with third parties that may obligate us to make payments. At December 31, 2018 , we had open commitments, including amounts reimbursable of approximately $13.4 million , related to construction contracts of approximately $401.4 million . (d) Legal Proceedings Although the Company is involved in legal proceedings arising in the ordinary course of business, as of December 31, 2018 , the Company is not currently a party to any legal proceedings nor, to its knowledge, is any legal proceeding threatened against it that it believes would have a material adverse effect on its financial position, results of operations or liquidity.</t>
  </si>
  <si>
    <t>Quarterly Financial Information (Digital Realty Trust, Inc.) (unaudited)</t>
  </si>
  <si>
    <t>Quarterly Financial Information Disclosure [Abstract]</t>
  </si>
  <si>
    <t>Quarterly Financial Information (Digital Realty Trust, Inc.) (unaudited) The tables below reflect selected quarterly information for the years ended December 31, 2018 and 2017 . Certain amounts have been reclassified to conform to the current year presentation (in thousands, except per share amounts). Three Months Ended December 31, 2018 September 30, 2018 June 30, 2018 March 31, 2018 Total operating revenues $ 778,267 $ 768,924 $ 754,919 $ 744,368 Net income 52,597 90,264 88,159 110,095 Net income attributable to Digital Realty Trust, Inc. 51,559 87,597 85,463 106,627 Preferred stock dividends and issuance costs 20,329 20,329 20,329 20,329 Net income available to common stockholders 31,230 67,268 65,134 86,298 Basic net income per share available to $ 0.15 $ 0.33 $ 0.32 $ 0.42 Diluted net income per share available to $ 0.15 $ 0.33 $ 0.32 $ 0.42 Three Months Ended December 31, 2017 September 30, 2017 June 30, 2017 March 31, 2017 Total operating revenues $ 731,445 $ 609,925 $ 565,989 $ 550,569 Net income 79,658 12,475 79,571 84,563 Net income attributable to Digital Realty Trust, Inc. 73,635 12,435 78,651 83,538 Preferred stock dividends and issuance costs 20,329 16,575 20,814 17,393 Net income (loss) available to common stockholders 53,306 (4,140 ) 57,837 66,145 Basic net income (loss) per share available to $ 0.26 $ (0.02 ) $ 0.36 $ 0.42 Diluted net income (loss) per share available to $ 0.26 $ (0.02 ) $ 0.36 $ 0.41</t>
  </si>
  <si>
    <t>Quarterly Financial Information (Digital Realty Trust, L.P.)</t>
  </si>
  <si>
    <t>Quarterly Financial Information [Line Items]</t>
  </si>
  <si>
    <t>Quarterly Financial Information (Digital Realty Trust, L.P.) (unaudited)</t>
  </si>
  <si>
    <t xml:space="preserve"> Quarterly Financial Information (Digital Realty Trust, L.P.) (unaudited) The tables below reflect selected quarterly information for the years ended December 31, 2018 and 2017 . Certain amounts have been reclassified to conform to the current year presentation (in thousands, except per unit amounts). Three Months Ended December 31, 2018 September 30, 2018 June 30, 2018 March 31, 2018 Total operating revenues $ 778,267 $ 768,924 $ 754,919 $ 744,368 Net income 52,597 90,264 88,159 110,095 Net income attributable to Digital Realty Trust, L.P. 52,859 90,297 88,163 110,107 Preferred unit distributions and issuance costs associated 20,329 20,329 20,329 20,329 Net income available to common unitholders 32,530 69,968 67,834 89,778 Basic net income per unit available to common $ 0.15 $ 0.33 $ 0.32 $ 0.42 Diluted net income per unit available to common $ 0.15 $ 0.33 $ 0.32 $ 0.42 Three Months Ended December 31, 2017 September 30, 2017 June 30, 2017 March 31, 2017 Total operating revenues $ 731,445 $ 609,925 $ 565,989 $ 550,569 Net income 79,658 12,475 79,571 84,563 Net income attributable to Digital Realty Trust, L.P. 75,773 12,356 79,458 84,442 Preferred unit distributions and issuance costs associated 20,329 16,575 20,814 17,393 Net income (loss) available to common unitholders 55,444 (4,219 ) 58,644 67,049 Basic net income (loss) per unit available to common unitholders $ 0.26 $ (0.02 ) $ 0.36 $ 0.42 Diluted net income (loss) per unit available to common unitholders $ 0.26 $ (0.02 ) $ 0.36 $ 0.41</t>
  </si>
  <si>
    <t>Schedule III Properties And Accumulated Depreciation</t>
  </si>
  <si>
    <t>SEC Schedule III, Real Estate and Accumulated Depreciation [Line Items]</t>
  </si>
  <si>
    <t>Properties And Accumulated Depreciation</t>
  </si>
  <si>
    <t xml:space="preserve"> Metropolitan Encumbrances Initial costs Costs capitalized Total costs Accumulated Date of Acquisition Land Acquired Buildings and Improvements Carrying Land Acquired Buildings and Total PROPERTIES: 36 NE 2nd Street Miami — 1,942 — 24,184 28,408 — 1,970 — 52,564 54,534 (17,441 ) 2002 (A) 2323 Bryan Street Dallas — 1,838 — 77,604 55,942 — 1,838 — 133,546 135,384 (71,792 ) 2002 (A) 300 Boulevard East New York — 5,140 — 48,526 62,649 — 5,140 — 111,175 116,315 (67,848 ) 2002 (A) 2334 Lundy Place Silicon Valley — 3,607 — 23,008 67 — 3,607 — 23,075 26,682 (10,813 ) 2002 (A) 2440 Marsh Lane Dallas — 1,477 — 10,330 73,754 — 1,486 — 84,075 85,561 (67,865 ) 2003 (A) 375 Riverside Parkway Atlanta — 1,250 — 11,578 31,704 — 1,250 — 43,282 44,532 (31,210 ) 2003 (A) 4849 Alpha Road Dallas — 2,983 — 10,650 44,045 — 2,983 — 54,695 57,678 (33,311 ) 2004 (A) 600 West Seventh Street Los Angeles — 18,478 — 50,824 64,912 — 18,489 — 115,725 134,214 (68,601 ) 2004 (A) 2045 &amp; 2055 Lafayette Street Silicon Valley — 6,065 — 43,817 45 — 6,065 — 43,862 49,927 (19,242 ) 2004 (A) 11830 Webb Chapel Road Dallas — 5,881 — 34,473 2,355 — 5,881 — 36,828 42,709 (17,373 ) 2004 (A) 150 South First Street Silicon Valley — 2,068 — 29,214 1,499 — 2,068 — 30,713 32,781 (13,631 ) 2004 (A) 200 Paul Avenue San Francisco — 14,427 — 75,777 121,670 — 14,498 — 197,376 211,874 (87,390 ) 2004 (A) 1100 Space Park Drive Silicon Valley — 5,130 — 18,206 43,082 — 5,130 — 61,288 66,418 (34,035 ) 2004 (A) 3015 Winona Avenue Los Angeles — 6,534 — 8,356 6 — 6,534 — 8,362 14,896 (3,825 ) 2004 (A) 350 East Cermak Road Chicago — 8,466 — 103,232 236,679 — 8,620 — 339,757 348,377 (223,795 ) 2005 (A) Metropolitan Encumbrances Initial costs Costs capitalized Total costs Accumulated Date of Acquisition Land Acquired Buildings and Improvements Carrying Land Acquired Buildings and Total PROPERTIES: 8534 Concord Center Drive Denver — 2,181 — 11,561 763 — 2,181 — 12,324 14,505 (5,537 ) 2005 (A) 2401 Walsh Street Silicon Valley — 5,775 — 19,267 37 — 5,775 — 19,304 25,079 (8,868 ) 2005 (A) 2403 Walsh Street Silicon Valley — 5,514 — 11,695 48 — 5,514 — 11,743 17,257 (5,675 ) 2005 (A) 200 North Nash Street Los Angeles — 4,562 — 12,503 232 — 4,562 — 12,735 17,297 (6,734 ) 2005 (A) 731 East Trade Street Charlotte 1,777 (1) 1,748 — 5,727 267 — 1,748 — 5,994 7,742 (2,599 ) 2005 (A) 113 North Myers Charlotte — 1,098 — 3,127 4,762 — 1,098 — 7,889 8,987 (2,493 ) 2005 (A) 125 North Myers Charlotte — 1,271 — 3,738 6,337 — 1,271 — 10,075 11,346 (7,697 ) 2005 (A) Paul van Vlissingenstraat 16 Amsterdam — — — 15,255 26,722 — — — 41,977 41,977 (20,320 ) 2005 (A) 600-780 S. Federal Chicago — 7,849 — 27,881 35,990 — 7,975 — 63,745 71,720 (18,818 ) 2005 (A) 115 Second Avenue Boston — 1,691 — 12,569 11,458 — 1,691 — 24,027 25,718 (15,050 ) 2005 (A) Chemin de l’Epinglier 2 Geneva — — — 20,071 (558 ) — — — 19,513 19,513 (8,220 ) 2005 (A) 7500 Metro Center Drive Austin — 1,177 — 4,877 69,483 — 1,177 — 74,360 75,537 (13,685 ) 2005 (A) 3 Corporate Place New York — 1,543 — 12,678 86,885 — 1,543 — 99,563 101,106 (85,242 ) 2005 (A) 1115 Centennial Avenue New York — 581 — — 58,109 — 581 — 58,109 58,690 (448 ) 2005 (C) 4025 Midway Road Dallas — 2,196 — 14,037 30,842 — 2,196 — 44,879 47,075 (30,901 ) 2006 (A) Clonshaugh Industrial Estate Dublin — — 1,444 5,569 1,685 — — 95 8,603 8,698 (5,526 ) 2006 (A) 6800 Millcreek Drive Toronto — 1,657 — 11,352 2,285 — 1,657 — 13,637 15,294 (6,984 ) 2006 (A) 101 Aquila Way Atlanta — 1,480 — 34,797 (11,162 ) — 1,556 — 23,559 25,115 — 2006 (A) Digital Houston Houston — 6,965 — 23,492 148,984 — 6,965 — 172,476 179,441 (70,198 ) 2006 (A) 120 E Van Buren Phoenix — 4,524 — 157,822 120,452 — 4,524 — 278,274 282,798 (138,607 ) 2006 (A) Metropolitan Encumbrances Initial costs Costs capitalized Total costs Accumulated Date of Acquisition Land Acquired Buildings and Improvements Carrying Land Acquired Buildings and Total PROPERTIES: Gyroscoopweg 2E-2F Amsterdam — — — 13,450 (1,376 ) — — — 12,074 12,074 (5,113 ) 2006 (A) Clonshaugh Industrial Estate II Dublin — — — — 79,116 — — — 79,116 79,116 (47,814 ) 2006 (C) 600 Winter Street Boston — 1,429 — 6,228 456 — 1,429 — 6,684 8,113 (2,604 ) 2006 (A) 2300 NW 89th Place Miami — 1,022 — 3,767 19 — 1,022 — 3,786 4,808 (1,723 ) 2006 (A) 2055 East Technology Circle Phoenix — — — 8,519 30,060 — — — 38,579 38,579 (30,232 ) 2006 (A) Unit 9, Blanchardstown Corporate Park Dublin — 1,927 — 40,024 24,651 — 1,660 — 64,942 66,602 (26,209 ) 2006 (A) 111 8th Avenue New York — — — 17,688 27,230 — — — 44,918 44,918 (31,402 ) 2006 (A) 8100 Boone Boulevard N. Virginia — — — 158 2,034 — — — 2,192 2,192 (2,192 ) 2006 (A) 21110 Ridgetop Circle N. Virginia — 2,934 — 14,311 1,307 — 2,934 — 15,618 18,552 (5,991 ) 2007 (A) 3011 Lafayette Street Silicon Valley — 3,354 — 10,305 52,300 — 3,354 — 62,605 65,959 (51,360 ) 2007 (A) 44470 Chilum Place N. Virginia — 3,531 — 37,360 1 — 3,531 — 37,361 40,892 (12,144 ) 2007 (A) 43881 Devin Shafron Drive N. Virginia — 4,653 — 23,631 96,033 — 4,653 — 119,664 124,317 (96,517 ) 2007 (A) 43831 Devin Shafron Drive N. Virginia — 3,027 — 16,247 1,382 — 3,027 — 17,629 20,656 (6,485 ) 2007 (A) 43791 Devin Shafron Drive N. Virginia — 3,490 — 17,444 77,914 — 3,490 — 95,358 98,848 (61,691 ) 2007 (A) Mundells Roundabout London — 31,354 — — 41,294 — 20,330 — 52,318 72,648 (13,558 ) 2007 (C) 1500 Space Park Drive Silicon Valley — 6,732 — 6,325 46,277 — 4,106 — 55,228 59,334 (53,527 ) 2007 (A) Cressex 1 London — 3,629 — 9,036 19,302 — 2,452 — 29,515 31,967 (20,732 ) 2007 (A) Naritaweg 52 Amsterdam — — 1,192 23,441 (5,129 ) — — 937 18,567 19,504 (6,048 ) 2007 (A) 1 St. Anne’s Boulevard London — 1,490 — 1,045 (804 ) — 976 — 755 1,731 (210 ) 2007 (A) Metropolitan Encumbrances Initial costs Costs capitalized Total costs Accumulated Date of Acquisition Land Acquired Buildings and Improvements Carrying Land Acquired Buildings and Total PROPERTIES: 2 St. Anne’s Boulevard London — 922 — 695 32,979 — 650 — 33,946 34,596 (6,437 ) 2007 (A) 3 St. Anne’s Boulevard London — 22,079 — 16,351 79,708 — 14,335 — 103,803 118,138 (60,140 ) 2007 (A) 365 South Randolphville Road New York — 3,019 — 17,404 301,969 — 3,023 — 319,369 322,392 (133,568 ) 2008 (A) 701 &amp; 717 Leonard Street Dallas — 2,165 — 9,934 835 — 2,165 — 10,769 12,934 (3,255 ) 2008 (A) Manchester Technopark Manchester — — — 23,918 (8,161 ) — — — 15,757 15,757 (4,763 ) 2008 (A) 1201 Comstock Street Silicon Valley — 2,093 — 1,606 26,945 — 3,398 — 27,246 30,644 (20,433 ) 2008 (A) 1550 Space Park Drive Silicon Valley — 2,301 — 766 2,649 — 5,716 — — 5,716 — 2008 (A) 1525 Comstock Street Silicon Valley — 2,293 — 16,216 31,131 — 2,061 — 47,579 49,640 (34,656 ) 2008 (C) 43830 Devin Shafron Drive N. Virginia — 5,509 — — 74,916 — 5,509 — 74,916 80,425 (43,316 ) 2009 (C) 1232 Alma Road Dallas — 2,267 — 3,740 65,647 — 2,266 — 69,388 71,654 (43,853 ) 2009 (A) 900 Quality Way Dallas — 1,446 — 1,659 69,489 — 1,437 — 71,157 72,594 (21,533 ) 2009 (A) 1210 Integrity Drive Dallas — 2,041 — 3,389 189,102 — 3,472 — 191,060 194,532 (6,435 ) 2009 (A) 907 Security Row Dallas — 333 — 344 97,744 — 2,112 — 96,309 98,421 (9,228 ) 2009 (A) 908 Quality Way Dallas — 6,730 — 4,493 13,948 — 2,067 — 23,104 25,171 (18,441 ) 2009 (A) 904 Quality Way Dallas — 760 — 744 6,819 — 1,151 — 7,172 8,323 (1,194 ) 2009 (A) 1215 Integrity Drive Dallas — — — — 69,836 — 995 — 68,841 69,836 (18,600 ) 2009 (C) 1350 Duane &amp; 3080 Raymond Silicon Valley — 7,081 — 69,817 354 — 7,081 — 70,171 77,252 (16,611 ) 2009 (A) 45901 &amp; 45845 Nokes Boulevard N. Virginia — 3,437 — 28,785 450 — 3,437 — 29,235 32,672 (7,366 ) 2009 (A) Metropolitan Encumbrances Initial costs Costs capitalized Total costs Accumulated Date of Acquisition Land Acquired Buildings and Improvements Carrying Land Acquired Buildings and Total PROPERTIES: 21561 &amp; 21571 Beaumeade Circle N. Virginia — 3,966 — 24,211 45 — 3,966 — 24,256 28,222 (5,631 ) 2009 (A) 60 &amp; 80 Merritt New York — 3,418 — 71,477 97,152 — 3,418 — 168,629 172,047 (41,819 ) 2010 (A) 55 Middlesex Boston — 9,975 — 68,363 14,043 — 9,975 — 82,406 92,381 (25,924 ) 2010 (A) 128 First Avenue Boston — 5,465 — 185,348 37,493 — 5,465 — 222,841 228,306 (71,312 ) 2010 (A) Cateringweg 5 Amsterdam — — 3,518 3,517 38,829 — — 3,296 42,568 45,864 (8,480 ) 2010 (A) 1725 Comstock Street Silicon Valley — 3,274 — 6,567 39,190 — 3,274 — 45,757 49,031 (25,913 ) 2010 (A) 3105 Alfred Street Silicon Valley — 6,533 — 3,725 123,928 — 6,532 — 127,654 134,186 (31,190 ) 2010 (A) 365 Main Street San Francisco — 22,854 — 158,709 29,725 — 22,854 — 188,434 211,288 (53,717 ) 2010 (A) 720 2nd Street San Francisco — 3,884 — 116,861 10,865 — 3,884 — 127,726 131,610 (33,071 ) 2010 (A) 2260 East El Segundo Los Angeles — 11,053 — 51,397 15,774 — 11,053 — 67,171 78,224 (20,837 ) 2010 (A) 2121 South Price Road Phoenix — 7,335 — 238,452 213,355 — 7,335 — 451,807 459,142 (128,398 ) 2010 (A) 4030 Lafayette N. Virginia — 2,492 — 16,912 10,372 — 2,492 — 27,284 29,776 (6,863 ) 2010 (A) 4040 Lafayette N. Virginia — 1,246 — 4,267 24,717 — 1,246 — 28,984 30,230 (4,778 ) 2010 (A) 4050 Lafayette N. Virginia — 1,246 — 4,371 35,994 — 1,246 — 40,365 41,611 (23,551 ) 2010 (A) 2805 Lafayette Street Silicon Valley — 8,976 — 18,155 130,422 — 8,294 — 149,259 157,553 (31,988 ) 2010 (A) 29A International Business Park Singapore — — — 137,545 213,162 — — — 350,707 350,707 (128,018 ) 2010 (A) 43940 Digital Loudoun Plaza N. Virginia — 6,229 — — 284,883 — 7,524 — 283,588 291,112 (74,154 ) 2011 (C) 44060 Digital Loudoun Plaza N. Virginia — 3,700 — — 187,226 — 3,441 — 187,485 190,926 (24,690 ) 2011 (C) 44100 Digital Loudoun Plaza N. Virginia — 3,700 — — 140,869 — 3,493 — 141,076 144,569 (11,587 ) 2011 (C) 43780 Digital Loudoun Plaza N. Virginia — 3,671 — — 122,489 — 4,186 — 121,974 126,160 (6,976 ) 2011 (C) 1-11 Templar Road Sydney — 6,937 — — 62,870 — 4,367 — 65,440 69,807 (15,816 ) 2011 (C) 13-23 Templar Road Sydney 4,236 — — 68,074 — 3,530 — 68,780 72,310 (137 ) 2011 (C) Fountain Court London — 7,544 — 12,506 94,180 — 6,319 — 107,911 114,230 (24,250 ) 2011 (A) 72 Radnor Drive Melbourne — 2,568 — — 66,203 — 1,749 — 67,022 68,771 (9,947 ) 2011 (C) 98 Radnor Drive Melbourne — 1,899 — — 35,692 — 1,345 — 36,246 37,591 (15,159 ) 2011 (C) 105 Cabot Street Boston — 2,386 — — 59,267 — 2,448 — 59,205 61,653 (9,257 ) 2011 (C) Metropolitan Encumbrances Initial costs Costs capitalized Total costs Accumulated Date of Acquisition Land Acquired Buildings and Improvements Carrying Land Acquired Buildings and Total PROPERTIES: 3825 NW Aloclek Place Portland — 1,689 — — 58,153 — 1,689 — 58,153 59,842 (21,249 ) 2011 (C) Profile Park Dublin — 6,288 — — 73,579 — 9,573 — 70,294 79,867 (3,982 ) 2011 (C) 760 Doug Davis Drive Atlanta — 4,837 — 53,551 3,373 — 4,837 — 56,924 61,761 (13,384 ) 2011 (A) 2501 S. State Hwy 121 Dallas — 23,137 — 93,943 19,180 — 24,612 — 111,648 136,260 (31,141 ) 2012 (A) 9333 Grand Avenue Chicago — 5,686 — 14,515 74,579 — 1,205 — 93,575 94,780 (34,196 ) 2012 (A) 9355 Grand Avenue Chicago — — — 227,902 — 2,518 — 225,384 227,902 (22,298 ) 2012 (A) 9377 Grand Avenue Chicago — — — 123,953 — 2,137 — 121,816 123,953 (3,683 ) 2012 (A) 850 E Collins Dallas — 1,614 — — 85,337 — 1,614 — 85,337 86,951 (19,313 ) 2012 (C) 950 E Collins Dallas — 1,546 — — 75,284 — 1,546 — 75,284 76,830 (12,178 ) 2012 (C) 400 S. Akard Dallas — 10,075 — 62,730 2,657 — 10,075 — 65,387 75,462 (11,686 ) 2012 (A) 410 Commerce Boulevard New York — — — — 30,212 — — — 30,212 30,212 (12,866 ) 2012 (C) Croydon London — 1,683 — 104,728 40,542 — 2,277 — 144,676 146,953 (26,060 ) 2012 (A) Watford London — — 7,355 219,273 (6,852 ) — — 6,247 213,529 219,776 (39,423 ) 2012 (A) Unit 21 Goldsworth Park London — 17,334 — 928,129 (159,279 ) — 12,735 — 773,449 786,184 (147,488 ) 2012 (A) 11900 East Cornell Denver — 3,352 — 80,640 2,796 — 3,352 — 83,436 86,788 (17,330 ) 2012 (A) 701 Union Boulevard New York — 10,045 — 6,755 25,274 — 42,074 — — 42,074 — 2012 (A) 23 Waterloo Road Sydney — 7,112 — 3,868 (3,534 ) — 4,823 — 2,623 7,446 (436 ) 2012 (A) 1 Rue Jean-Pierre Paris — 9,621 — 35,825 (5,945 ) — 8,362 — 31,139 39,501 (6,777 ) 2012 (A) Liet-dit le Christ de Saclay Paris — 3,402 — 3,090 (849 ) — 2,957 — 2,686 5,643 (754 ) 2012 (A) 127 Rue de Paris Paris — 8,637 — 10,838 (2,548 ) — 7,507 — 9,420 16,927 (2,551 ) 2012 (A) 17201 Waterview Parkway Dallas — 2,070 — 6,409 42 — 2,070 — 6,451 8,521 (1,253 ) 2013 (A) 1900 S. Price Road Phoenix — 5,380 — 16,975 982 — 5,512 — 17,825 23,337 (2,217 ) 2013 (A) Metropolitan Encumbrances Initial costs Costs capitalized Total costs Accumulated Date of Acquisition Land Acquired Buildings and Improvements Carrying Land Acquired Buildings and Total 371 Gough Road Toronto — 7,394 677 87,318 — 5,560 — 89,829 95,389 (9,855 ) 2013 (A) 1500 Towerview Road Minneapolis — 10,190 20,054 3,191 — 10,190 — 23,245 33,435 (4,857 ) 2013 (A) Principal Park London — 11,837 — 104,084 — 12,343 — 103,578 115,921 (9,625 ) 2013 (C) Liverpoolweg 10 Amsterdam — 733 3,122 9,730 — 644 — 12,941 13,585 (2,482 ) 2013 (A) DePresident Amsterdam — 6,737 — 117,156 — 7,858 — 116,035 123,893 (2,506 ) 2013 (C) Crawley 2 London — 24,305 — 60,285 — 26,637 — 57,953 84,590 (463 ) 2014 (C) Digital Deer Park 3 Melbourne — 1,600 — — 3 — 1,603 — — 1,603 — 2015 (C) 3 Loyang Way Singapore — — — — 168,365 — — — 168,365 168,365 (3,961 ) 2015 (A) Digital Loudoun III N. Virginia — 43,000 — — 572,790 — 60,358 — 555,432 615,790 (6,648 ) 2015 (C) Digital Frankfurt Frankfurt — 5,543 — — 101,172 — 9,987 — 96,728 106,715 (934 ) 2015 (C) 56 Marietta Street Atlanta (2) — 1,700 — 211,397 22,788 — 1,700 — 234,185 235,885 (30,981 ) 2015 (A) 2 Peekay Drive New York (2) — — — 115,439 38,235 — — — 153,674 153,674 (25,011 ) 2015 (A) 100 Delawanna Avenue New York (2) — 3,600 — 85,438 7,043 — 3,600 — 92,481 96,081 (10,686 ) 2015 (A) 60 Hudson Street New York (2) — — — 32,280 13,709 — — — 45,989 45,989 (12,278 ) 2015 (A) 32 Avenue of the Americas New York (2) — — — 30,980 3,457 — — — 34,437 34,437 (8,693 ) 2015 (A) 3433 S 120th Place Seattle (2) — — — 11,688 2,324 — — — 14,012 14,012 (4,818 ) 2015 (A) 8435 Stemmons Freeway Dallas (2) — — — 5,023 2,236 — — — 7,259 7,259 (2,097 ) 2015 (A) 2625 Walsh Avenue Silicon Valley (2) — — — 4,276 7,768 — — — 12,044 12,044 (2,626 ) 2015 (A) 111 8th Avenue - Telx New York (2) — — — 42,454 14,422 — — 56,876 56,876 (16,822 ) 2015 (A) 350 East Cermak Road - Telx Chicago (2) — — — 13,933 8,163 — — — 22,096 22,096 (5,499 ) 2015 (A) 200 Paul Avenue - Telx San Francisco (2) — — — 6,719 3,322 — — — 10,041 10,041 (2,750 ) 2015 (A) 2323 Bryan Street - Telx Dallas (2) — — — 5,191 3,770 — — — 8,961 8,961 (2,578 ) 2015 (A) 600 W. 7th Street - Telx Los Angeles (2) — — — 3,689 5,096 — — — 8,785 8,785 (1,851 ) 2015 (A) 3825 NW Aloclek Place - Telx Portland (2) — — — 3,131 1,104 — — — 4,235 4,235 (1,316 ) 2015 (A) 120 E. Van Buren Street - Telx Phoenix (2) — — — 2,848 2,407 — — — 5,255 5,255 (1,299 ) 2015 (A) 36 NE 2nd Street - Telx Miami (2) — — — 1,842 2,806 — — — 4,648 4,648 (1,238 ) 2015 (A) 600-780 S. Federal Street - Telx Chicago (2) — — — 1,815 3,227 — — — 5,042 5,042 (1,035 ) 2015 (A) 113 N. Myers Street - Telx Charlotte (2) — — — 476 746 — — — 1,222 1,222 (268 ) 2015 (A) 1100 Space Park Drive - Telx Silicon Valley (2) — — — 352 1,122 — — — 1,474 1,474 (233 ) 2015 (A) Metropolitan Encumbrances Initial costs Costs capitalized Total costs Accumulated Date of Acquisition Land Acquired Buildings and Improvements Carrying Land Acquired Buildings and Total 300 Boulevard East - Telx New York (2) — — — 197 55 — — — 252 252 (139 ) 2015 (A) Science Park Amsterdam (3) — 665 — 75,095 22,517 — 693 — 97,584 98,277 (6,905 ) 2016 (A) Sovereign House London (3) — 7,943 — 75,184 36,988 — — — 120,115 120,115 (12,253 ) 2016 (A) Amstel Business Park Amsterdam (3) — 2,991 — 58,138 14,086 — 3,096 — 72,119 75,215 (14,666 ) 2016 (A) Olivers Yard London (3) — 7,943 — 34,744 1,353 — 7,780 — 36,260 44,040 (10,089 ) 2016 (A) Bonnington House London (3) — — — 14,127 72,272 — 174 — 86,225 86,399 (2,805 ) 2016 (A) West Drayton London (3) — — — 10,135 1,469 — — — 11,604 11,604 (4,750 ) 2016 (A) Lyonerstrasse Frankfurt (3) — — — 8,407 3,140 — — — 11,547 11,547 (3,568 ) 2016 (A) Meridian Gate London (3) — — — 5,893 692 — — — 6,585 6,585 (2,538 ) 2016 (A) NE Corner of Campbell Road and Ferris Road Dallas — 21,902 — — 795 — 22,685 — 12 22,697 — 2016 (C) 9401 West Grand Avenue Chicago — 12,500 — — 89,688 — 17,363 — 84,825 102,188 — 2016 (C) Broad Run Technology Park N. Virginia — 18,019 — — 14,998 — 27,963 — 5,054 33,017 — 2016 (C) 2425-2553 Edgington Street Chicago — 11,950 — 1,615 43 — 11,959 — 1,649 13,608 (99 ) 2017 (C) 44490 Chilum Place N. Virginia (4) — 4,180 — 76,745 1,166 — 4,180 — 77,911 82,091 (6,086 ) 2017 (A) 44520 Hastings Drive N. Virginia (4) 104,000 6,140 — 108,105 1,050 — 6,140 — 109,155 115,295 (8,271 ) 2017 (A) 44480 Hastings Drive N. Virginia (4) — 12,860 — 278,384 426 — 12,860 — 278,810 291,670 (21,536 ) 2017 (A) 44521 Hastings Drive N. Virginia (4) — 13,210 — 315,539 307 — 13,210 — 315,846 329,056 (24,425 ) 2017 (A) 44461 Chilum Place N. Virginia (4) — 9,620 — 249,371 282 — 9,620 — 249,653 259,273 (19,418 ) 2017 (A) 21625 Gresham Drive N. Virginia (4) — 17,500 — 448,968 74 — 17,500 — 449,042 466,542 (35,066 ) 2017 (A) 21745 Sir Timothy Drive N. Virginia (4) — 16,010 — 289,281 6,171 — 16,010 — 295,452 311,462 (17,418 ) 2017 (A) 21744 Sir Timothy Drive N. Virginia (4) — 10,523 — 50,411 176,111 — 10,739 — 226,306 237,045 (4,924 ) 2017 (A) 2200 Busse Road Chicago (4) — 17,270 — 384,558 1,251 — 17,270 — 385,809 403,079 (28,401 ) 2017 (A) 2299 Busse Road Chicago (4) — 12,780 — 348,348 (1,701 ) — 12,780 — 346,647 359,427 (26,551 ) 2017 (A) 1780 Business Center Drive N. Virginia (4) — 7,510 — 106,363 353 — 7,510 — 106,716 114,226 (7,275 ) 2017 (A) 8217 Linton Hall Road N. Virginia (4) — 22,340 — 81,985 343 — 22,340 — 82,328 104,668 (5,266 ) 2017 (A) 1400 East Devon Avenue Chicago (4) — 11,012 — 178,627 60,449 — 11,261 — 238,827 250,088 (6,732 ) 2017 (A) 2220 De La Cruz Blvd Silicon Valley (4) — 84,650 — 634,007 2,038 — 84,650 — 636,045 720,695 (43,502 ) 2017 (A) 1 Century Place Toronto (4) — 26,600 — 116,863 67,153 — 25,557 — 185,059 210,616 (1,001 ) 2017 (C) 505 North Railroad Avenue Chicago — 20,431 — 245,810 983 — 16,513 — 250,711 267,224 (6,441 ) 2017 (A) Metropolitan Encumbrances Initial costs Costs capitalized Total costs Accumulated Date of Acquisition Land Acquired Buildings and Improvements Carrying Land Acquired Buildings and Total 250 Williams Atlanta — — — — 24,088 — — — 24,088 24,088 (3,102 ) 2017 (C) CME Agreement Chicago — — — — 41,478 — — — 41,478 41,478 (14,659 ) 2017 (C) Osaka 2 Osaka — 13,593 — — 104,994 — 15,489 — 103,098 118,587 — 2017 (C) Osaka 3 Osaka — 4,713 — — 249 — 4,962 — — 4,962 — 2017 (C) De President II Amsterdam — 6,315 — — 2,905 — 7,095 — 2,125 9,220 — 2017 (C) Development Property -- N. Virginia N. Virginia (4) — 16,200 — 573 267 — 17,026 — 14 17,040 (2 ) 2017 (C) Development Property -- Portland Portland (4) — 11,672 — 5,924 8,798 — 12,179 — 14,215 26,394 (1 ) 2017 (C) Development Property -- Phoenix Phoenix (4) — 12,500 — — 732 — 12,998 — 234 13,232 (1 ) 2017 (C) 330 E. Cermak Road Chicago — 25,248 — — (1 ) — 25,247 — — 25,247 — 2017 (C) 10000-10006 Godwin Drive N. Virginia — 17,308 — — 2,990 — 18,239 — 2,059 20,298 — 2018 (C) 2825-2845 Lafayette Street Silicon Valley — 56,000 — 2,941 60 — 56,000 — 3,001 59,001 (1,574 ) 2018 (C) 9905 Godwin Drive N. Virginia — 5,819 — — 1,583 — 7,402 — — 7,402 — 2018 (C) Pacific Boulevard and S. Sterling Boulevard N. Virginia — 27,139 — — 1,073 — 28,145 — 67 28,212 — 2018 (C) 160 Lockwood Road Sydney — 7,664 — — 54 — 7,718 — — 7,718 — 2018 (C) Western Lands N. Virginia — 238,141 — — 1,694 — 239,835 — — 239,835 — 2018 (C) Osaka 4 Osaka — 4,633 — — 140 — 4,773 — — 4,773 — 2018 (C) Ascenty Brazil 600,000 — — 425,000 — — — — 425,000 425,000 — 2018 (A) Other — 8,298 — 61,236 — — — 69,534 69,534 (11,510 ) $ 705,777 $ 1,476,672 $ 13,509 $ 9,424,451 $ 7,925,253 $ — $ 1,509,764 $ 10,575 $ 17,319,546 $ 18,839,885 $ (3,935,267 ) (1) The balance shown excludes an unamortized premium of $147 . (2) Represents properties acquired in the Telx Acquisition. (3) Represents properties acquired in the European Portfolio Acquisition. (4) Represents properties acquired in the DFT Merger. (1) Tax Cost The aggregate gross cost of the Company’s properties for federal income tax purposes approximated $19.4 billion (unaudited) as of December 31, 2018 . (2) Historical Cost and Accumulated Depreciation and Amortization The following table reconciles the historical cost of the Company’s properties for financial reporting purposes for each of the years in the three-year period ended December 31, 2018 . Year Ended December 31, 2018 2017 2016 Balance, beginning of year $ 16,915,936 $ 11,558,469 $ 10,915,373 Additions during period (acquisitions and improvements) 2,008,032 5,663,404 760,051 Deductions during period (dispositions, impairments and assets held for sale) (84,083 ) (305,937 ) (116,955 ) Balance, end of year $ 18,839,885 $ 16,915,936 $ 11,558,469 The following table reconciles accumulated depreciation and amortization of the Company’s properties for financial reporting purposes for each of the years in the three-year period ended December 31, 2018 . Year Ended December 31, 2018 2017 2016 Balance, beginning of year $ 3,238,227 $ 2,668,509 $ 2,251,268 Additions during period (depreciation and amortization expense) 714,336 612,970 461,506 Deductions during period (dispositions and assets held for sale) (17,296 ) (43,252 ) (44,265 ) Balance, end of year $ 3,935,267 $ 3,238,227 $ 2,668,509 Schedules other than those listed above are omitted because they are not applicable or the information required is included in the consolidated financial statements or the notes thereto.</t>
  </si>
  <si>
    <t>Subsequent Events Subsequent Events</t>
  </si>
  <si>
    <t>Subsequent Events [Abstract]</t>
  </si>
  <si>
    <t>Subsequent Events</t>
  </si>
  <si>
    <t>Subsequent Events On January 16, 2019, Digital Euro Finco, LLC, a wholly owned indirect finance subsidiary of the Operating Partnership, issued and sold €850 million aggregate principal amount of 2.500% Guaranteed Notes due 2026 denominated in Euros (the “Euro Notes”). The Euro Notes are senior unsecured obligations of Digital Euro Finco, LLC and are fully and unconditionally guaranteed by Digital Realty Trust, Inc. and the operating partnership. The terms of the Euro Notes are governed by an indenture, dated as of January 16, 2019, among Digital Euro Finco, LLC, Digital Realty Trust, Inc., the operating partnership, Deutsche Trustee Company Limited, as trustee, Deutsche Bank AG, London Branch, as paying agent and a transfer agent, and Deutsche Bank Luxembourg S.A., as registrar and a transfer agent (the “Indenture”). The Indenture contains various restrictive covenants, including limitations on our ability to incur additional indebtedness and requirements to maintain a pool of unencumbered assets. Net proceeds from the offering were approximately €843.5 million after deducting managers’ discounts and estimated offering expenses. We intend to allocate an amount equal to the net proceeds from the offering of the Euro Notes to finance or refinance, in whole or in part, certain green building, energy and resource efficiency and renewable energy projects (collectively, “Eligible Green Projects”), including the development and redevelopment of such projects. Pending the allocation of an amount equal to the net proceeds of the Euro Notes to Eligible Green Projects, all or a portion of an amount equal to the net proceeds may be used for the payment of outstanding indebtedness or other capital management activities. Such indebtedness to be redeemed or repaid is expected to include the operating partnership’s 5.875% Senior Notes due 2020 pursuant to a previously announced tender offer for such notes, by redemption or otherwise, and may include borrowings under the operating partnership’s global credit facilities, as well as other outstanding debt securities. On January 17, 2019, we announced the results of the previously announced cash tender offer, which we refer to as the Tender Offer, by the operating partnership for any and all of the outstanding $500.0 million in aggregate principal amount of 5.875% Senior Notes due 2020 (the “Senior Notes”), which are fully and unconditionally guaranteed by Digital Realty Trust, Inc.. The Tender Offer expired at 5:00 p.m., New York City time, on Thursday, January 17, 2019. As of the expiration of the Tender Offer, approximately $350.1 million or 70.02% of the $500.0 million aggregate principal amount of the Senior Notes outstanding prior to the Tender Offer had been validly tendered and not withdrawn in the Tender Offer. The operating partnership accepted for purchase all of the Notes validly tendered and delivered (and not validly withdrawn) in the Tender Offer at or prior to the Expiration Time. Payment for the Notes purchased pursuant to the Tender Offer is anticipated to be made on January 18, 2019 (the “Settlement Date”) or January 23, 2019 (the “Guaranteed Delivery Settlement Date”), as applicable. The consideration paid under the Tender Offer was $1,022.81 per $1,000 principal amount of Senior Notes, plus accrued and unpaid interest to, but not including, the Settlement Date. The total Tender Offer consideration of approximately $367.7 million including accrued and unpaid interest was funded from a portion of the net proceeds from the previously announced issuance and sale by Digital Euro Finco, LLC, a wholly owned indirect finance subsidiary of the Operating Partnership, of the Euro Notes. On January 18, 2019, Digital Realty announced that its operating partnership has elected to redeem all of its Senior Notes that remain outstanding following the Tender Offer on February 19, 2019 (the “Redemption Date”). The aggregate principal amount outstanding of Senior Notes following the settlement of the Tender Offer was approximately $149.9 million . The redemption price for the Senior Notes is equal to (a) $1,020.31 per $1,000 principal amount of the Senior Notes, or 102.031% of the aggregate principal amount of the Senior Notes, plus (b) accrued and unpaid interest to, but excluding, the Redemption Date equal to $2.937500 per $1,000 principal amount of the Senior Notes. The operating partnership used the net proceeds from the previously announced issuance and sale by Digital Euro Finco, LLC, a wholly owned indirect finance subsidiary of the Operating Partnership, of the Euro Notes. to fund this redemption. After this redemption, no Senior Notes were outstanding.</t>
  </si>
  <si>
    <t>Summary of Significant Accounting Policies (Policies)</t>
  </si>
  <si>
    <t>Principles of Consolidation and Basis of Presentation</t>
  </si>
  <si>
    <t>Principles of Consolidation and Basis of Presentation The accompanying consolidated financial statements include all of the accounts of Digital Realty Trust, Inc., the Operating Partnership and the subsidiaries of the Operating Partnership. Intercompany balances and transactions have been eliminated. The notes to the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solidated face financial statements; and • the following notes to the consolidated financial statements: • "Debt of the Company" and "Debt of the Operating Partnership"; • "Income per Share" and "Income per Unit"; • "Equity and Accumulated Other Comprehensive Loss, Net of the Company" and Capital and Accumulated Other Comprehensive Loss of the Operating Partnership"; and • "Quarterly Financial Information".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t>
  </si>
  <si>
    <t>Cash Equivalents</t>
  </si>
  <si>
    <t>Cash Equivalents For the purpose of the consolidated statements of cash flows, we consider short-term investments with original maturities of 90 days or less to be cash equivalents. As of December 31, 2018 and 2017 , cash equivalents consist of investments in money market instruments. Financial instruments which potentially subject the Company to concentration of credit risk consist of cash and cash equivalents held in denominations subject to economic uncertainty and exchange rate volatility, such as Brazil.</t>
  </si>
  <si>
    <t xml:space="preserve">Investments in Real Estate Investments in real estate are stated at cost, less accumulated depreciation and amortization. Land is not depreciated. Depreciation and amortization are recorded on a straight-line basis over the estimated useful lives as follows: Acquired ground leases Terms of the related lease Buildings and improvements 5-39 years Machinery and equipment 7-15 years Furniture and fixtures 3-5 years Leasehold improvements Shorter of the estimated useful lives or the terms of the related leases Tenant improvements Shorter of the estimated useful lives or the terms of the related leases Improvements and replacements are capitalized when they extend the useful life, increase capacity, or improve the efficiency of the asset. Repairs and maintenance are charged to expense as incurred. Assets that are classified as held for sale are recorded at the lower of their carrying value or fair value less costs to dispose. We classify an asset as held for sale once management has the authority to approve and commits to a plan to sell, the asset is available for immediate sale, an active program to locate a buyer has commenced and the sale of the asset is probable and transfer of the asset is expected to occur within one year. Upon the classification of assets as held for sale or sold, the depreciation and amortization of the assets will cease. </t>
  </si>
  <si>
    <t>Investments in Unconsolidated Joint Ventures The Company’s investments in unconsolidated joint ventures are accounted for using the equity method, whereby our investment is increased for capital contributed and our share of the joint venture's net income and decreased by distributions we receive and our share of any losses of the joint ventures.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 in the joint ventures and the book value of the underlying equity into income on a straight-line basis consistent with the lives of the underlying assets.</t>
  </si>
  <si>
    <t>Impairment of Long-Lived and Finite-Lived Intangible Assets</t>
  </si>
  <si>
    <t>Impairment of Long-Lived and Finite-Lived Intangible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se losses have a direct impact on our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is actively marketing the property for sale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Upon being classified as held for sale, the Company ceases all depreciation and amortization related to the property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that has or will have a major effect on our operations are classified as discontinued operations. To date we have had no property dispositions or assets classified as held for sale that would meet the definition of discontinued operations.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t>
  </si>
  <si>
    <t>Purchase Accounting</t>
  </si>
  <si>
    <t>Purchase Accounting Purchase accounting is applied to the assets and liabilities related to all real estate investments acquired from third parties. The Company evaluates the nature of the purchase to determine whether the purchase is a business combination or an asset acquisition. Transaction costs associated with business combinations are expensed as incurred while transaction costs associated with an asset acquisition are included in the total costs of the acquisition and are allocated on a pro-rata basis to the carrying value of the assets and liabilities recognized in connection with the acquisition. The following accounting policies related to valuing the acquired tangible and intangible assets and liabilities are applicable to both business combinations and asset acquisitions. However, in the event the purchase is an asset acquisition, no goodwill or gain is permitted to be recognized.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n accordance with current accounting guidance , the fair value of the real estate acquired is allocated to the acquired tangible assets, consisting primarily of land, building and tenant improvements, and identified intangible assets and liabilities, consisting of the value of above-market and below-market leases, value of in-place leases and acquired ground leases and in the case of a business combination, tenant relationship value, based in each case on their fair values. Loan premiums, in the case of above-market rate loans, or loan discounts, in the case of below-market loans, are recorded based on the fair value of any loans assumed in connection with acquiring the real estate.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market fixed rate renewal periods. The leases we have acquired do not currently include any below-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market fixed rate renewal periods. In addition to the intangible value for above-market leases and the intangible negative value for below-market leases,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lease-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 revenue at market rates during the expected lease-up periods, depending on local market conditions. In estimating costs to execute similar leases, management considers leasing commissions, legal and other related expenses. The value of in-place leases is amortized to expense over the remaining initial terms of the respective leases. The Company uses the excess earnings method to value tenant relationship value, if any. Such value exists in transactions that involve the acquisition of tenants and customers that are expected to generate recurring revenues beyond existing in place lease terms. The primary factors to be considered by management in its analysis of tenant relationship value include historical tenant lease renewals and attrition rates, rental renewal probabilities and related market terms, estimated operating costs, and discount rate. Tenant relationship value is amortized to expense ratably over the anticipated life of the tenant relationships generating excess earnings, which is the period management uses to value this intangible asset.</t>
  </si>
  <si>
    <t>Goodwill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our impairment tests of goodwill, we first assess qualitative factors to determine whether it is more likely than not that the fair value of a reporting unit is less than its carrying value. If based on this assessment, we determine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including goodwill to the fair value of the reporting unit. If the fair value is determined to be less than the book value of the net assets, including goodwill, a second step is performed to compute the amount of impairment as the difference between the implied fair value of goodwill and its carrying value. We estimate the fair value of the reporting unit using discounted cash flows. If the carrying value of goodwill exceeds its implied fair value, an impairment charge is recognized. We have not recognized any goodwill impairments since our inception. Since some of the goodwill is denominated in foreign currencies, changes to the goodwill balance occur over time due to changes in foreign exchange rates.</t>
  </si>
  <si>
    <t>Capitalization of Costs</t>
  </si>
  <si>
    <t>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t>
  </si>
  <si>
    <t>Deferred Leasing Costs</t>
  </si>
  <si>
    <t>Deferred Leasing Costs Leasing commissions and other direct and indirect costs associated with the acquisition of tenants are capitalized and amortized on a straight-line basis over the terms of the related leases.</t>
  </si>
  <si>
    <t>Foreign Currency Translation</t>
  </si>
  <si>
    <t>Foreign Currency Translation 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In the statement of cash flows, cash flows denominated in foreign currencies are translated using the exchange rates in effect at the time of the cash flows or an average exchange rate for the period, depending on the nature of the cash flow item.</t>
  </si>
  <si>
    <t>Deferred Financing Costs</t>
  </si>
  <si>
    <t>Deferred Financing Costs Loan fees and costs are recorded as an adjustment to the carrying amount of the related debt and amortized over the life of the related loans on a straight-line basis, which approximates the effective interest method. Such amortization is included as a component of interest expense.</t>
  </si>
  <si>
    <t>Restricted Cash</t>
  </si>
  <si>
    <t>Restricted Cash Restricted cash consists of deposits for real estate taxes and insurance and other amounts as required by our loan agreements including funds for leasing costs and improvements related to unoccupied space.</t>
  </si>
  <si>
    <t>Offering Costs</t>
  </si>
  <si>
    <t>Offering Costs Underwriting commissions and other offering costs are reflected as a reduction in additional paid-in capital, or in the case of preferred stock, as a reduction of the carrying value of preferred stock.</t>
  </si>
  <si>
    <t>Share-Based Compensation</t>
  </si>
  <si>
    <t>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4) granted by us is being amortized on a straight-line basis over the expected service period. The fair value of share-based compensation awards that contain a market condition is measured using a Monte Carlo simulation method and not adjusted based on actual achievement of the market condition.</t>
  </si>
  <si>
    <t>Derivative Instruments 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stockholders’ equity as a component of accumulated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t>
  </si>
  <si>
    <t>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and foreign income taxes to the extent there is taxable income. Accordingly, the Company recognizes current and deferred income taxes.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18 and 2017 , we have no assets or liabilities for uncertain tax positions. We classify interest and penalties from significant uncertain tax positions as interest expense and operating expense, respectively, in our consolidated income statements.</t>
  </si>
  <si>
    <t>Presentation of Transactional-based Taxes</t>
  </si>
  <si>
    <t>Presentation of Transactional-based Taxes We account for transactional-based taxes, such as value added tax, or VAT, for our international properties on a net basis.</t>
  </si>
  <si>
    <t>Redeemable Noncontrolling Interests</t>
  </si>
  <si>
    <t>Redeemable Noncontrolling Interests Redeemable noncontrolling interests include amounts related to partnership units issued by consolidated subsidiaries of the Company in which redemption for equity is outside the control of the Company. Partnership units which are determined to be contingently redeemable for cash under the Financial Accounting Standards Board’s "Distinguishing Liabilities from Equity" guidance are classified as redeemable noncontrolling interests and presented in the mezzanine section between total liabilities and stockholder’s equity on the Company’s consolidated balance sheets. The amounts of consolidated net income attributable to the Company and to the noncontrolling interests are presented on the Company’s consolidated income statements.</t>
  </si>
  <si>
    <t>Revenue Recognition</t>
  </si>
  <si>
    <t>Revenue Recognition In May 2014, the FASB issued ASU No. 2014-09, "Revenue from Contracts with Customers (Topic 606)", and since that date has issued several additional ASUs intended to clarify certain aspects of ASU No. 2014-09 and to provide for certain practical expedients entities may elect upon adoption. Collectively, these ASUs outline a single comprehensive model for entities to use in accounting for revenues arising from contracts with customers. We adopted Topic 606 in the first quarter of 2018 using the modified retrospective transition method and applied Topic 606 to those contracts that were not completed as of January 1, 2018. The results for reporting periods beginning after January 1, 2018 are presented under Topic 606, while prior period amounts are not adjusted and continue to be presented under Topic 605. Our financial statements did not recognize a material effect from the cumulative impact of adopting Topic 606 as the new accounting standard does not impact lessor accounting. The majority of our revenue is derived from lease arrangements, which we account for in accordance with “Leases (Topic 840)”. We account for the non-lease components within our lease arrangements, as well as other sources of revenue, in accordance with Topic 606. Revenue recognized as a result of applying Topic 840 was 97% and Topic 606 was 3% of total operating revenue for the year ended December 31, 2018 . Our leases are classified as operating leases and minimum rents are recognized on a straight-line basis over the terms of the leases, which may span multiple years. The excess of rents recognized over amounts contractually due pursuant to the underlying leases is included in deferred rent in the accompanying consolidated balance sheets and contractually due but unpaid rents are included in accounts and other receivables. Tenant reimbursements for real estate taxes, common area maintenance, and other recoverable costs under our leases are recognized in the period that the expenses are incurred. Lease termination fees are recognized over the remaining term of the lease, effective as of the date the lease modification is finalized, assuming collection is not considered doubtful. As discussed above, we recognize amortization of the value of acquired above or below-market tenant leases as a reduction of rental revenue in the case of above-market leases or an increase to rental revenue in the case of below-market leases. During the year ended December 31, 2016, we recognized a non-cash gain on lease termination of approximately $29.2 million , as one of our tenants, as part of a lease termination, conveyed substantially all of its colocation and turn-key improvements to the Company. Interconnection services are included in rental and other services on the consolidated income statements and are generally provided on a month-to-month, one-year or multi-year term. Interconnection services include port and cross-connect services. Port services are typically sold on a one-year or multi-year term and revenue is recognized on a recurring monthly basis (straight-line). The Company bills customers on a monthly basis and recognizes the revenue over the period the service is provided. Revenue for cross-connect installations is generally recognized in the period the cross-connect is installed. Interconnection services that are not specific to a particular space are accounted for under Topic 606 and have terms that are generally one year or less. Occasionally, customers engage the Company for certain services. The nature of these services historically involves property management and construction management.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rises primarily from contractual management agreements with entities in which we have a noncontrolling interest. The management fees are recognized as earned under the respective agreements. Management and other fee income related to partially owned noncontrolled entities are recognized to the extent attributable to the unaffiliated interest. We make subjective estimates as to when our revenue is earned and the collectability of our accounts receivable related to minimum rent, deferred rent, expense reimbursements, lease termination fees and other income. We specifically analyze accounts receivable and historical bad debts, customer concentrations, customer creditworthiness and current economic trends when evaluating the adequacy of the allowance for bad debts. These estimates have a direct impact on our net revenue because a higher bad debt allowance would result in lower net revenue, and recognizing rental revenue as earned in one period versus another would result in higher or lower net revenue for a particular period.</t>
  </si>
  <si>
    <t>Asset Retirement Obligations</t>
  </si>
  <si>
    <t>Asset Retirement Obligations We record accruals for estimated asset retirement obligations as required by current accounting guidance. The amount of asset retirement obligations relates primarily to estimated costs associated with asbestos removal at the end of the economic life of properties that were built before 1984 along with remediation of soil contamination issues.</t>
  </si>
  <si>
    <t>Assets and Liabilities Measured at Fair Value</t>
  </si>
  <si>
    <t>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owest level input that is significant would be used to determine the fair-value measurement in its entirety. Our assessment of the significance of a particular input to the fair-value measurement in its entirety requires judgment, and considers factors specific to the asset or liability.</t>
  </si>
  <si>
    <t>Transaction and Integration Expense</t>
  </si>
  <si>
    <t>Transaction and Integration Expense Transaction and integration expense includes business combination expenses, other business development expenses and other expenses to integrate newly acquired investments, which are expensed as incurred. Transaction expenses include closing costs, broker commissions and other professional fees, including legal and accounting fees related to business combinations or acquisitions that were not consummated. Integration costs include transition costs associated with organizational restructuring (such as severance and retention payments and recruiting expenses), third-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 Recurring costs are recorded in general and administrative expense.</t>
  </si>
  <si>
    <t>Gains on Sale of Properties</t>
  </si>
  <si>
    <t>Gains on Sale of Properties As of January 1, 2018, we began accounting for the sale of real estate properties under Financial Accounting Standards Board, or FASB, Accounting Standards Update, or ASU, No. 2017-05, Other Income—Gains and Losses from the Derecognition of Nonfinancial Assets (Subtopic 610-20), which provides for revenue recognition based on transfer of ownership. All properties were non-financial real estate assets and thus not businesses which were sold to noncustomers with no performance obligations subsequent to transfer of ownership. During the year ended December 31, 2018 , the Company sold real estate properties for gross proceeds of $291.7 million , and a recorded net gain of $80.4 million .</t>
  </si>
  <si>
    <t>Management's Estimates</t>
  </si>
  <si>
    <t>Management’s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tenant relationship value, goodwill, contingent consideration, accounts receivable and deferred rent receivable, performance-based equity compensation plans and the completeness of accrued liabilities.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si>
  <si>
    <t>Segment and Geographic Information</t>
  </si>
  <si>
    <t xml:space="preserve">Segment and Geographic Information The Company is managed on a consolidated basis based on customer demand considerations. Deployment of capital is geared to satisfy this demand. In this regard, the sale and delivery of our products is consistent throughout the portfolio. Services are provided to customers typical of the data center industry. Rent, and the cost of services are billed and collected. </t>
  </si>
  <si>
    <t>Reclassifications</t>
  </si>
  <si>
    <t>Reclassifications Certain reclassifications to prior year amounts have been made to conform to the current year presentation.</t>
  </si>
  <si>
    <t>New Accounting Pronouncements</t>
  </si>
  <si>
    <t>New Accounting Pronouncements New Accounting Standards Adopted In August 2017, the FASB issued ASU No. 2017-12, "Derivatives and Hedging (Topic 815): Targeted Improvements to Accounting for Hedging Activities". The new standard amends the hedge accounting recognition and presentation requirements in Accounting Standards Codification, or ASC, 815. As permitted by ASU No. 2017-12, the Company early adopted this standard in the first quarter of 2018 on a prospective basis. Refer to Note 2(o), Derivative Instruments, for our policy related to the adoption of this standard. In August 2016, the FASB issued ASU No. 2016-15, "Statement of Cash Flows (Topic 230): Classification of Certain Cash Receipts and Cash Payments". The new standard provides guidance on the classification in the statement of cash flows of cash distributions received from equity method investments, including unconsolidated joint ventures. The ASU provides two approaches to determine the classification of cash distributions received from equity method investees: (i) the “cumulative earnings” approach, under which distributions up to the amount of cumulative equity in earnings recognized are classified as cash inflows from operating activities, and those in excess of that amount are classified as cash inflows from investing activities, and (ii) the “nature of the distribution” approach, under which distributions are classified based on the nature of the underlying activity that generated cash distributions. An entity could elect either the “cumulative earnings” or the “nature of the distribution” approach. If the “nature of the distribution” approach is elected and the entity lacks the information necessary to apply it in the future, that entity will have to apply the “cumulative earnings” approach as an accounting change on a retrospective basis. We adopted this ASU using the “nature of the distribution” approach and applied it retrospectively, as required by the ASU. We previously presented distributions from our equity method investees by utilizing the “nature of the distribution” approach; therefore, the adoption of this ASU had no effect on our consolidated financial statements. In January 2016, the FASB issued ASU No. 2016-01, "Recognition and Measurement of Financial Assets and Financial Liabilities". The guidance requires entities to measure equity investments that do not result in consolidation and are not accounted for under the equity method at fair value and to record changes in instruments specific credit risk for financial liabilities measured under the fair value option in other comprehensive income. The principal effect of ASU No. 2016-01 on our consolidated financial statements is that, prior to adoption of ASU No. 2016-01, changes in the fair values of investments in equity securities with readily determinable fair values or redemption values were recognized in other comprehensive income until realized, while under ASU No. 2016-01 all changes in the fair values of these equity securities are recognized in current earnings. The update is effective for fiscal years beginning after December 15, 2017, and for interim periods therein. We adopted this standard in the first quarter of 2018 and the adoption did not have a material impact on our consolidated financial statements. New Accounting Standards Issued but not yet Adopted In February 2016, FASB issued ASU No. 2016-02, “Leases”, and since that date has issued several additional ASU’s intended to clarify certain aspects of ASU 2016-02 and to provide certain practical expedients entities can elect upon adoption (collectively, “Topic 842”). Topic 842 sets out the principles for recognition, measurement, presentation, and disclosure of leases for both parties to a lease agreement (i.e., lessees and lessors) and supersedes the previous leases standard, Leases (Topic 840). The standard is effective for the Company on January 1, 2019. Upon adoption of Topic 842, we plan to elect the following practical expedients provided in the standard: • Package (“all or nothing” expedients) - requires us not to reevaluate our existing or expired leases as of January 1, 2019, under Topic 842; • Optional transition method - requires us to apply Topic 842 prospectively from the effective date of adoption (i.e., January 1, 2019); • Land easements - requires us to account for land easements existing as of January 1, 2019, under the accounting standards applied to them prior to January 1, 2019; • Lease and non-lease components (lessee) - requires us to account for lease and nonlease components associated with that lease under Topic 842 as a single lease component, for all classes of underlying assets; • Lease and non-lease components (lessor) - requires us to account for lease and nonlease components associated with that lease under Topic 842 as a single lease component, if certain criteria are met, for all classes of underlying assets; • Short-term leases practical expedient (lessee) - for leases with a term of 12 months or less in which we are the lessee, this expedient requires us not to record on our balance sheets the related lease liabilities and right-of-use assets. Topic 842 requires use of a modified retrospective transition method. On January 1, 2019 we plan to adopt Topic 842, electing the package of transition practical expedients and the optional transition method to apply the transition provisions from the effective date of adoption. Election of the package of transition practical expedients shall allow us not to reassess the following: • Whether any expired or existing contracts as of January 1, 2019 are or contain leases as defined in Topic 842; • The lease classification for any expired or existing leases as of January 1, 2019; • Treatment of initial direct costs relating to any existing leases as of January 1, 2019. We shall apply the package of transition practical expedients consistently to all leases (i.e., in which we are a lessee or a lessor) that commenced before January 1, 2019. Election of this expedient permits us to “run off” our leases that commenced before January 1, 2019, for the remainder of their lease terms pursuant to Topic 840 and to apply Topic 842 to leases commencing or modified after January 1, 2019. In addition, pursuant to our planned election of the land easement practical expedient, in transition we shall continue to account for land easements existing as of January 1, 2019 under the accounting standards applied to them prior to January 1, 2019. Additionally, we do not plan to elect the transition practical expedient to use hindsight in determining the lease term for our leases, existing as of January 1, 2019 and in assessing impairment of right-of-use assets. We acquired Ascenty on December 20, 2018, and management is currently assessing the impact of Topic 842 from both a lessor and lessee perspective. Lessee accounting Topic 842 requires lessees to apply a dual approach, classifying leases as either finance or operating leases based on the principle whether the lease transfers control to the lessee, and is in substance, a financed purchase of the underlying asset by the lessee. Topic 842 also requires lessees to record a right-of-use asset and a lease liability for all leases with a term greater than 12 months regardless of their classification. Accounting for leases with a term of 12 months or less will be similar to existing guidance for operating leases under Topic 840. Interest and amortization expense are recognized for finance leases while a single lease expense is recognized for operating leases, on a straight-line basis. As we plan our election of the package of transition practical expedients, operating and capital leases existing as of January 1, 2019, for which we are the lessee, shall continue to be classified as operating and finance leases, respectively, subsequent to adoption of Topic 842. In applying the transition provisions to our operating leases, we shall measure lease liabilities at the present value of the sum of remaining minimum rental payments (as defined under Topic 840) using our incremental borrowing rates as of January 1, 2019. We shall measure right-of-use assets for our operating leases at the initial measurement of applicable lease liabilities adjusted for other related lease balances at transition. At January 1, 2019, we estimate we shall recognize the following for our operating leases: lease liabilities between $700.0 million and $900.0 million and right-of-use assets between $625.0 million and $825.0 million . In applying the transition provisions to our capital leases, at the effective date, we shall measure lease liabilities and right-of-use assets for finance leases at the carrying amount of capital lease obligations and capital lease assets under Topic 840, respectively. Additionally, we shall apply the transition provisions to build-to-suit leases for which assets and liabilities have been recognized solely as a result of the transactions’ build-to-suit designation in accordance with Topic 840. Therefore, at January 1, 2019 we shall derecognize assets and liabilities for build-to-suit leases where construction had completed, with the difference recorded as an increase to accumulated dividends in excess of earnings at the adoption date. We shall account for these leases from January 1, 2019 following the lessee transition guidance. Lessor accounting Under Topic 840 our leases are classified as operating leases, and we recognize rental revenue on a straight-line basis over respective lease terms. Under Topic 840 we consider tenant reimbursements for real estate taxes, common area maintenance, and other recoverable costs as lease components. Generally, we recognize these tenant recoveries as revenue when services are rendered in an amount equal to related operating expenses incurred that are recoverable under the terms of applicable leases. Refer to Note 2(s), Revenue Recognition, for further details on our policies around Revenue Recognition. For leases entered into on or after January 1, 2019, Topic 842 shall require an entity to identify and separate lease and nonlease components with contract consideration allocated to identified components based on relative stand-alone selling prices. Topic 842 shall govern the recognition of revenue for lease components, and Topic 606 shall govern the recognition of revenue for nonlease components. Under Topic 842, tenant reimbursements for common area maintenance, inclusive of utilities, shall be considered nonlease components. If a lessee makes payments for taxes and insurance directly to a third party on behalf of a lessor, lessors are required to exclude them from variable payments and from recognition in the lessors’ income statements. Otherwise, tenant recoveries for taxes and insurance are classified as additional lease revenue recognized by the lessor on a gross basis in their income statements. On January 1, 2019, we plan to elect the practical expedient to account for a lease component and nonlease component(s) associated with that lease as a single component if (i) the timing and pattern of transfer of the lease component and the nonlease component(s) associated with it are the same and (ii) the lease component would be classified as an operating lease if it were accounted for separately. If we determine the lease component is the predominant component, we shall account for the single component as an operating lease in accordance with Topic 842. Conversely, we shall account for the combined component under Topic 606 if we determine the nonlease component is the predominant component. We expect ope rating leases commencing or modified on or after January 1, 2019, for which we are a lessor, shall qualify for the single component practical expedient with the combined component accounted for under Topic 842. Topic 842 requires lessors to account for leases using an approach that is substantially similar to existing guidance for sales-type leases, direct financing leases and operating leases. Under Topic 842, the criteria to determine whether a lease should be accounted for as a sales-type lease includes the following: (i) ownership is transferred from lessor to lessee by the end of the lease term, (ii) an option to purchase is reasonably certain to be exercised, (iii) the lease term is for the major part of the underlying asset’s remaining economic life, (iv) the present value of lease payments, including any lessee guaranteed residual value, equals or exceeds substantially all of the fair value of the underlying asset, and (v) the underlying asset is specialized and is expected to have no alternative use at the end of the lease term. If any of these criteria is met, a lease is classified as a sales-type lease by the lessor. If none of the criteria are met, a lease may qualify as a direct financing lease or an operating lease. The existence of a residual value guarantee from an unrelated third party other than the lessee may qualify the lease as a direct financing lease by the lessor. Otherwise, the lease is classified as an operating lease by the lessor. We are still evaluating the impact of this standard on its financial statements as a lessor. Initial direct costs Topic 842 requires lessees and lessors to capitalize, as initial direct costs, incremental costs of a lease that would not have been incurred if the lease had not been obtained. Effective January 1, 2019, costs we incur to negotiate or arrange a lease regardless of its outcome, such as fixed employee compensation, tax, or legal advice to negotiate lease terms, and costs related to advertising or soliciting potential tenants shall be expensed as incurred. We estimate approximately $37 million of initial direct costs capitalized in 2018 would have been expensed if Topic 842 had been in effect during 2018. Future expenses as a result of the change in the accounting for initial direct costs shall depend on future events not yet known; therefore, the ultimate impact on initial direct costs from adoption of Topic 842 might differ from our estimate. As we plan to elect the package of transition practical expedients under Topic 842, we shall not be required to reassess whether initial direct costs capitalized prior to adoption of Topic 842, in connection with leases that commenced prior to January 1, 2019, qualify for capitalization under Topic 842. Therefore, we shall continue to amortize these initial direct costs over corresponding lease terms. In January 2017, the FASB issued guidance codified in ASU No. 2017-04, "Intangibles – Goodwill and Other (Topic 350): Simplifying the Test for Goodwill Impairment". ASU No.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U No. 2017-04 to have a material impact on our consolidated financial statements. In June 2018, the FASB issued ASU No. 2018-07, “Improvements to Nonemployee Share-Based Payment Accounting,” which more closely aligns the accounting for employee and nonemployee share-based payments. The standard will be effective for interim and annual reporting periods beginning after December 15, 2018. Early adoption is permitted, but no earlier than an entity’s adoption date of Topic 606. We do not expect the provisions of ASU No. 2018-07 to have a material impact on our consolidated financial statements. In August 2018, the FASB issued ASU No. 2018-13, “Fair Value Measurement (Topic 820): Disclosure Framework-Changes to the Disclosure Requirements for Fair Value Measurement.” This ASU amends existing fair value measurement disclosure requirements by adding, changing, or removing certain disclosures. ASU No. 2018-13 will be effective for us as of January 1, 2020, and earlier adoption is permitted. We are currently reviewing the impact this ASU will have on our financial statements.</t>
  </si>
  <si>
    <t>Organization and Description of Business (Tables)</t>
  </si>
  <si>
    <t>Schedule of Real Estate Properties</t>
  </si>
  <si>
    <t>A summary of our data center portfolio as of December 31, 2018 and 2017 is as follows: Data Centers As of December 31, 2018 As of December 31, 2017 Region Operating Held for Sale Unconsolidated Joint Ventures Total Operating Held for Sale Unconsolidated Joint Ventures Total United States 131 — 14 145 131 (2 ) 7 14 152 Europe 38 — — 38 38 — — 38 Latin America 16 (1 ) — 16 — — — — Asia 3 — 4 7 3 — 4 7 Australia 5 — — 5 5 — — 5 Canada 3 — — 3 3 (2 ) — — 3 Total 196 — 18 214 180 7 18 205 (1) Includes 16 data centers acquired as part of the Ascenty Acquisition, eight of which are under construction. (2) Includes 15 data centers acquired as part of the merger with DuPont Fabros Technology, Inc., of which 14 are located in the United States and one is located in Canada. A summary of our investments in properties as of December 31, 2018 and 2017 is as follows: As of December 31, 2018 (in thousands) Property Type Land Acquired Buildings and Tenant Accumulated Net Internet Gateway Data Centers $ 101,964 $ — $ 2,137,458 $ 114,013 $ (885,315 ) $ 1,468,120 Data Centers (2) 1,391,585 10,575 14,502,437 460,247 (3,016,646 ) 13,348,198 Technology Manufacturing 11,959 — 1,582 76 (100 ) 13,517 Technology Office 2,091 — 23,104 — (18,441 ) 6,754 Other 2,165 — 80,629 — (14,765 ) 68,029 $ 1,509,764 $ 10,575 $ 16,745,210 $ 574,336 $ (3,935,267 ) $ 14,904,618 As of December 31, 2017 (in thousands) Property Type Land Acquired Buildings and Tenant Accumulated Net Internet Gateway Data Centers $ 109,844 $ — $ 1,940,495 $ 99,174 $ (778,659 ) $ 1,370,854 Data Centers (2) 1,010,306 11,150 13,147,042 453,712 (2,430,984 ) 12,191,226 Technology Manufacturing 11,959 — 1,564 76 (31 ) 13,568 Technology Office 2,067 — 23,029 — (16,779 ) 8,317 Other 2,165 — 103,275 78 (11,774 ) 93,744 $ 1,136,341 $ 11,150 $ 15,215,405 $ 553,040 $ (3,238,227 ) $ 13,677,709 (1) Balances include, as of December 31, 2018 and 2017 , $1.6 billion and $1.4 billion of direct and accrued costs associated with development in progress, respectively. (2) Balances include vacant land to support ground-up development.</t>
  </si>
  <si>
    <t>Summary of Significant Accounting Policies (Tables)</t>
  </si>
  <si>
    <t>Schedule of Goodwill</t>
  </si>
  <si>
    <t>The following is a summary of goodwill activity for the year ended December 31, 2018 (in thousands): Balance as of December 31, 2017 Merger / Acquisition Impact of Change in Foreign Exchange Rates Balance as of December 31, 2018 Merger / Portfolio Acquisition Telx Acquisition $ 330,845 $ — $ — $ 330,845 European Portfolio Acquisition 466,604 — (24,255 ) 442,349 DFT Merger 2,592,146 — — 2,592,146 Ascenty Acquisition — 982,667 — 982,667 Total $ 3,389,595 $ 982,667 $ (24,255 ) $ 4,348,007</t>
  </si>
  <si>
    <t>Property, Plant and Equipment</t>
  </si>
  <si>
    <t>Depreciation and amortization are recorded on a straight-line basis over the estimated useful lives as follows: Acquired ground leases Terms of the related lease Buildings and improvements 5-39 years Machinery and equipment 7-15 years Furniture and fixtures 3-5 years Leasehold improvements Shorter of the estimated useful lives or the terms of the related leases Tenant improvements Shorter of the estimated useful lives or the terms of the related leases</t>
  </si>
  <si>
    <t>Business Combinations (Tables)</t>
  </si>
  <si>
    <t>Summary of Preliminary Fair Value of Assets and Liabilities Acquired</t>
  </si>
  <si>
    <t xml:space="preserve">A summary of the fair value of the assets and liabilities acquired for total equity of approximately $6.2 billion is as follows (in thousands): Fair Value Weighted Average Remaining Intangible Amortization Life (in months) Land $ 312,579 Buildings and improvements 3,677,497 Cash and cash equivalents 20,650 Accounts and other receivables 10,978 Acquired above-market leases 162,333 47 Goodwill 2,592,181 Acquired in-place lease value, deferred leasing costs and intangibles: Tenant relationship value 980,267 220 Acquired in-place lease value 557,128 70 Tenant origination costs 44,990 80 Global revolving credit facility, net (1) (450,697 ) Unsecured term loans (1) (250,000 ) Unsecured senior notes, net (2) (886,831 ) Mortgage loans (1) (105,000 ) Acquired below-market leases (185,543 ) 137 Accounts payable and other accrued liabilities (248,259 ) Other working capital, net (22,640 ) Total equity consideration for DFT merger $ 6,209,633 (1) Debt was paid off in full at closing of the DFT merger. (2) Approximately $621 million of fair value debt was paid off prior to September 30, 2017. The remainder was paid off in October 2017. The following table summarizes the provisional amounts for acquired assets and liabilities recorded at their fair values as of the acquisition date (in thousands): Building and improvements $ 425,000 Goodwill 982,667 Tenant relationship value 375,000 Acquired in-place lease value 120,000 Cash and cash equivalents 116,000 Other assets 30,000 Other liabilities (40,000 ) Capital lease and other long-term obligations (50,000 ) Total purchase price $ 1,958,667 We acquired the following real estate during the years ended December 31, 2018 and 2017 (excluding business combinations already discussed in Note 3): 2018 Acquisitions Property Type Amount (2) Land Parcels (1) $ 296.1 Data Centers 114.6 $ 410.7 2017 Acquisitions Property Type Amount (2) Land Parcels (1) $ 55.3 Data Centers 346.2 Technology Manufacturing 14.3 $ 415.8 (1) Represents currently vacant land which is not included in our operating property count. (2) Purchase price in U.S. dollars and excludes capitalized closing costs. Each of these acquisitions was accounted for as an asset acquisition pursuant to the adoption of ASU 2017-01 on January 1, 2017. The table below reflects the purchase price allocation for the above properties acquired in 2018 and 2017 (in thousands): Property Type Land Buildings and Improvements Tenant Improvements Above-Market Leases In-Place Leases Below-Market Leases Acquisition Date Fair Value 2018 Land Parcels $ 296,071 $ — $ — $ — $ — $ — $ 296,071 Data Centers 60,633 54,008 — — — — 114,641 Total $ 356,704 $ 54,008 $ — $ — $ — $ — $ 410,712 2017 Land Parcels $ 55,229 $ — $ — $ — $ — $ — $ 55,229 Data Centers 20,431 275,374 1,506 21,043 28,656 (811 ) 346,199 Technology Manufacturing 11,950 1,539 76 — 1,455 (684 ) 14,336 Total $ 87,610 $ 276,913 $ 1,582 $ 21,043 $ 30,111 $ (1,495 ) $ 415,764 Weighted average remaining intangible amortization life (in months) 65 81 80 </t>
  </si>
  <si>
    <t>Pro Forma Financial Information</t>
  </si>
  <si>
    <t>The unaudited pro forma financial information set forth below is based on our historical consolidated income statements for the years ended December 31, 2017 and 2016, adjusted to give effect to the DFT Merger as if it occurred on January 1, 2016. The pro forma adjustments primarily relate to transaction expenses, depreciation expense on acquired buildings and improvements, amortization of acquired intangibles, and estimated interest expense related to financing transactions, the proceeds of which were used to fund the repayment of DFT debt in connection with the DFT merger. Digital Realty Trust, Inc. Pro forma (unaudited) (in thousands, except per share data) Year Ended December 31, 2017 2016 Total revenue $ 2,860,454 $ 2,670,914 Net income available to common stockholders (1) $ 51,717 $ 99,653 Income per share, diluted (2) $ 0.25 $ 0.51 Digital Realty Trust, L.P. Pro forma (unaudited) (in thousands, except per unit data) Year Ended December 31, 2017 2016 Total revenue $ 2,860,454 $ 2,670,914 Net income available to common unitholders (1) $ 53,786 $ 103,639 Income per unit, diluted (2) $ 0.25 $ 0.51 (1) Pro forma net income available to common stockholders was adjusted to exclude $43.0 million of merger-related costs incurred by the Company during the year ended December 31, 2017 and to include these charges in 2016. (2) Adjusted to give effect to the issuance of approximately 43.2 million shares of Digital Realty Trust, Inc. common stock in the DFT merger.</t>
  </si>
  <si>
    <t>Investments in Real Estate (Tables)</t>
  </si>
  <si>
    <t>Schedule of Real Estate Property Acquisitions</t>
  </si>
  <si>
    <t>Schedule of Purchase Price Allocation</t>
  </si>
  <si>
    <t xml:space="preserve">The table below reflects the purchase price allocation for the above properties acquired in 2018 and 2017 (in thousands): Property Type Land Buildings and Improvements Tenant Improvements Above-Market Leases In-Place Leases Below-Market Leases Acquisition Date Fair Value 2018 Land Parcels $ 296,071 $ — $ — $ — $ — $ — $ 296,071 Data Centers 60,633 54,008 — — — — 114,641 Total $ 356,704 $ 54,008 $ — $ — $ — $ — $ 410,712 2017 Land Parcels $ 55,229 $ — $ — $ — $ — $ — $ 55,229 Data Centers 20,431 275,374 1,506 21,043 28,656 (811 ) 346,199 Technology Manufacturing 11,950 1,539 76 — 1,455 (684 ) 14,336 Total $ 87,610 $ 276,913 $ 1,582 $ 21,043 $ 30,111 $ (1,495 ) $ 415,764 Weighted average remaining intangible amortization life (in months) 65 81 80 </t>
  </si>
  <si>
    <t>Schedule of Dispositions</t>
  </si>
  <si>
    <t>We sold the following real estate properties during the years ended December 31, 2018 and 2017 : 2018 Dispositions Location Metro Area Date Sold Gross Proceeds (in millions) Gain (loss) on sale (in millions) 200 Quannapowitt Parkway Boston Jan 25, 2018 $ 15.0 $ (0.4 ) 34551 Ardenwood Boulevard Silicon Valley Feb 9, 2018 73.3 25.3 3065 Gold Camp Drive Sacramento Mar 14, 2018 14.2 5.4 11085 Sun Center Drive Sacramento Mar 14, 2018 36.8 9.1 Austin Portfolio Austin Apr 19, 2018 47.6 12.0 2010 East Centennial Circle Phoenix May 22, 2018 5.5 (0.5 ) 1125 Energy Park Drive Minneapolis May 31, 2018 7.0 2.8 360 Spear Street San Francisco Sep 21, 2018 92.3 26.7 $ 291.7 $ 80.4 2017 Dispositions Location Metro Area Date Sold Gross Proceeds (in millions) Gain on Sale (in millions) 8025 North Interstate 35 Austin August 10, 2017 $ 20.2 $ 9.6 44874 Moran Road (1) Northern Virginia October 6, 2017 34.0 15.6 1 Solutions Parkway St. Louis November 28, 2017 37.1 14.7 $ 91.3 $ 39.9 (1) The property was held in a consolidated joint venture in which the Company owned a 75% interest. The Company recognized a gain on the sale of approximately $11.7 million , net of noncontrolling interests.</t>
  </si>
  <si>
    <t>Investments in Unconsolidated Joint Ventures (Tables)</t>
  </si>
  <si>
    <t>Summary of Financial Information for Joint Ventures</t>
  </si>
  <si>
    <t>The following tables present summarized financial information for our joint ventures for the years ended December 31, 2018 , 2017 , and 2016 (in thousands): 2018 % Net Investment Total Mortgage Total Equity / Revenues Property Net Net Unconsolidated Joint Ventures 2001 Sixth Avenue 50.00 % $ 32,786 $ 49,278 $ 134,527 $ 139,569 $ (90,291 ) $ 52,806 $ (17,264 ) $ 35,542 $ 25,612 2020 Fifth Avenue 50.00 % 44,644 54,855 48,000 48,333 6,522 9,417 (2,156 ) 7,261 4,689 33 Chun Choi Street (Hong Kong) 50.00 % 151,256 201,527 — 9,337 192,190 21,394 (7,164 ) 14,230 6,958 Mitsubishi 50.00 % 332,373 469,159 228,075 285,424 183,735 59,300 (26,360 ) 32,940 15,884 PREI ® 20.00 % 375,016 433,024 210,626 283,899 149,125 42,058 (8,457 ) 33,601 (4,159 ) GCEAR 20.00 % 111,909 139,268 101,885 104,268 35,000 20,457 (8,546 ) 11,911 (2,177 ) 1101 Space Park Drive 17.00 % 22,677 24,320 5,225 5,327 18,993 9,383 (5,879 ) 3,504 415 Total Unconsolidated Joint Ventures $ 1,070,661 $ 1,371,431 $ 728,338 $ 876,157 $ 495,274 $ 214,815 $ (75,826 ) $ 138,989 $ 47,222 Our investment in and share of equity in earnings of unconsolidated joint ventures $ 175,108 $ 32,979 2017 % Net Investment Total Mortgage Total Equity / Revenues Property Net Net Unconsolidated Joint Ventures 2001 Sixth Avenue 50.00 % $ 26,933 $ 50,481 $ 134,472 $ 138,564 $ (88,083 ) $ 49,369 $ (16,719 ) $ 32,650 $ 20,833 2020 Fifth Avenue 50.00 % 45,309 54,594 47,000 47,249 7,345 9,088 (1,820 ) 7,268 4,881 33 Chun Choi Street (Hong Kong) 50.00 % 133,435 192,071 — 5,598 186,473 19,235 (6,504 ) 12,731 5,467 Mitsubishi 50.00 % 325,977 452,063 221,851 288,962 163,101 7,927 (4,218 ) 3,709 1,108 PREI ® 20.00 % 399,967 456,912 207,687 285,050 171,862 41,464 (7,978 ) 33,486 13,889 GCEAR 20.00 % 114,376 151,191 101,680 104,220 46,971 18,924 (7,362 ) 11,562 (1,962 ) 1101 Space Park Drive 17.00 % 15,953 17,694 — 236 17,458 5,958 (4,629 ) 1,329 (272 ) Total Unconsolidated Joint Ventures $ 1,061,950 $ 1,375,006 $ 712,690 $ 869,879 $ 505,127 $ 151,965 $ (49,230 ) $ 102,735 $ 43,944 Our investment in and share of equity in earnings of unconsolidated joint ventures $ 163,477 $ 25,516 2016 % Net Investment Total Mortgage Total Equity / Revenues Property Net Net Unconsolidated Joint Ventures 2001 Sixth Avenue 50.00 % $ 27,342 $ 43,258 $ 101,394 $ 106,241 $ (62,983 ) $ 45,518 $ (15,574 ) $ 29,944 $ 16,374 2020 Fifth Avenue 50.00 % 45,973 55,005 47,000 47,612 7,393 8,788 (1,500 ) 7,288 4,821 33 Chun Choi Street (Hong Kong) 50.00 % 134,249 184,855 — 3,291 181,564 18,856 (6,636 ) 12,220 6,315 PREI ® 20.00 % 409,876 468,298 207,270 288,325 179,973 41,075 (8,503 ) 32,572 13,615 GCEAR 20.00 % 116,949 162,863 101,477 104,393 58,470 19,742 (7,808 ) 11,934 (1,396 ) 1101 Space Park Drive 17.00 % 6,839 8,415 — 135 8,280 3,539 (4,105 ) (566 ) (1,515 ) Total Unconsolidated Joint Ventures $ 741,228 $ 922,694 $ 457,141 $ 549,997 $ 372,697 $ 137,518 $ (44,126 ) $ 93,392 $ 38,214 Our investment in and share of equity in earnings of unconsolidated joint ventures $ 106,402 $ 17,104</t>
  </si>
  <si>
    <t>Acquired Intangible Assets and Liabilities (Tables)</t>
  </si>
  <si>
    <t>Summary of Acquired Intangible Assets</t>
  </si>
  <si>
    <t>The following summarizes our acquired intangible assets (real estate intangibles, comprised of acquired in-place lease value and tenant relationship value along with acquired above-market lease value) and intangible liabilities (acquired below-market lease value) as of December 31, 2018 and 2017 . Balance as of (Amounts in thousands) December 31, 2018 December 31, 2017 Acquired in-place lease value: Gross amount $ 1,569,401 $ 1,473,515 Accumulated amortization (795,033 ) (613,948 ) Net $ 774,368 $ 859,567 Tenant relationship value: Gross amount $ 2,339,606 $ 1,978,277 Accumulated amortization (291,818 ) (169,919 ) Net $ 2,047,788 $ 1,808,358 Acquired above-market leases: Gross amount $ 277,796 $ 294,514 Accumulated amortization (158,037 ) (110,139 ) Net $ 119,759 $ 184,375 Acquired below-market leases: Gross amount $ 442,535 $ 469,119 Accumulated amortization (242,422 ) (219,654 ) Net $ 200,113 $ 249,465</t>
  </si>
  <si>
    <t>Schedule of Below Market Lease Future Amortization</t>
  </si>
  <si>
    <t>Estimated annual amortization of acquired below-market lease value, net of acquired above-market lease value, for each of the five succeeding years and thereafter, commencing January 1, 2019 is as follows: (Amounts in thousands) 2019 $ (15,323 ) 2020 (3,915 ) 2021 872 2022 7,898 2023 12,045 Thereafter 78,777 Total $ 80,354</t>
  </si>
  <si>
    <t>Schedule of Finite-Lived Intangible Assets Future Amortization Expense</t>
  </si>
  <si>
    <t>Estimated annual amortization of acquired in-place lease value for each of the five succeeding years and thereafter, commencing January 1, 2019 is as follows: (Amounts in thousands) 2019 $ 158,095 2020 123,450 2021 98,916 2022 77,056 2023 65,518 Thereafter 251,333 Total $ 774,368 Estimated annual amortization of tenant relationship value for each of the five succeeding years and thereafter, commencing January 1, 2019 is as follows: (Amounts in thousands) 2019 $ 143,818 2020 143,818 2021 143,818 2022 143,818 2023 143,818 Thereafter 1,328,698 Total $ 2,047,788</t>
  </si>
  <si>
    <t>Debt of the Operating Partnership (Tables)</t>
  </si>
  <si>
    <t>Summary of Senior Notes, Amounts Issued</t>
  </si>
  <si>
    <t>Senior Notes Senior Notes and Annual Interest Rate Date Issued Maturity Date Amount Issued (in millions, local currency) Net Proceeds (in millions) (1) Interest Payment Dates Initial Issuer (2) Floating Rate Guaranteed Notes due 2019 (5) May 22, 2017 May 22, 2019 € 125.0 $ 140.1 Quarterly, commencing August 22, 2017 Digital Euro Finco, LLC (3) 5.875% Notes due 2020 Jan 28, 2010 Feb 1, 2020 $ 500.0 487.1 Semi-annually, commencing August 1, 2010 Digital Realty Trust, L.P. 3.400% Notes due 2020 Oct 1, 2015 Oct 1, 2020 $ 500.0 494.5 Semi-annually, commencing April 1, 2016 Digital Delta Holdings, LLC (4) 5.250% Notes due 2021 Mar 8, 2011 Mar 15, 2021 $ 400.0 395.5 Semi-annually, commencing September 15, 2011 Digital Realty Trust, L.P. 3.950% Notes due 2022 Jun 23, 2015 Jul 1, 2022 $ 500.0 491.8 Semi-annually, commencing January 1, 2016 Digital Realty Trust, L.P. 3.625% Notes due 2022 Sep 24, 2012 Oct 1, 2022 $ 300.0 293.1 Semi-annually, commencing April 1, 2013 Digital Realty Trust, L.P. 2.750% Notes due 2023 Aug 7, 2017 Feb 1, 2023 $ 350.0 346.9 Semi-annually, commencing February 1, 2018 Digital Realty Trust, L.P. 4.750% Notes due 2023 Apr 1, 2014 Oct 13, 2023 £ 300.0 490.9 Semi-annually, commencing October 13, 2014 Digital Stout Holding, LLC (3) 2.625% Notes due 2024 Apr 15, 2016 Apr 15, 2024 € 600.0 670.3 Annually, commencing April 15, 2017 Digital Euro Finco, LLC (3) 2.750% Notes due 2024 Jul 21, 2017 Jul 19, 2024 £ 250.0 321.3 Annually, commencing July 19, 2018 Digital Stout Holding, LLC (3) 4.250% Notes due 2025 Jan 18, 2013 Jan 17, 2025 £ 400.0 624.2 Semi-annually, commencing July 17, 2013 Digital Stout Holding, LLC (3) 4.750% Notes due 2025 Oct 1, 2015 Oct 1, 2025 $ 450.0 445.8 Semi-annually, commencing April 1, 2016 Digital Delta Holdings, LLC (4) 3.700% Notes due 2027 Aug 7, 2017 Aug 15, 2027 $ 1,000.0 991.0 Semi-annually, commencing February 15, 2018 Digital Realty Trust, L.P. 4.450% Notes due 2028 Jun 21, 2018 Jul 15, 2028 $ 650.0 643.3 Semi-annually, commencing January 15, 2019 Digital Realty Trust, L.P. 3.300% Notes due 2029 Jul 21, 2017 Jul 19, 2029 £ 350.0 448.6 Annually, commencing July 19, 2018 Digital Stout Holding, LLC (3) 3.750% Notes due 2030 Oct 17, 2018 Oct 17, 2030 £ 400.0 516.1 Annually, commencing October 17, 2019 Digital Stout Holding, LLC (3) (1) Amounts are in U.S. dollars, based on the exchange rate on the date of issuance. Net proceeds are equal to principal amount less initial purchaser discount and other debt issuance costs. (2) Digital Realty Trust, Inc. guarantees the senior notes issued by Digital Realty Trust, L.P. Both Digital Realty Trust, L.P. and Digital Realty Trust, Inc. guarantee the senior notes issued by Digital Stout Holding, LLC and Digital Euro Finco, LLC. (3) A wholly owned subsidiary of Digital Realty Trust, L.P. (4) Initially a wholly owned subsidiary of Digital Realty Trust, Inc., pursuant to the terms of the indenture, following the consummation of the Telx Acquisition, on October 13, 2015, Digital Delta Holdings, LLC merged with and into Digital Realty Trust, L.P., with Digital Realty Trust, L.P. surviving the merger and assuming Digital Delta Holdings, LLC’s obligations under the 3.400% 2020 Notes, the 4.750% 2025 Notes, the related indenture and registration rights agreement by operation of law. (5) The 2019 Notes bear interest at a rate per annum, reset quarterly, equal to three-month EURIBOR plus 0.50% (currently 0.18% ).</t>
  </si>
  <si>
    <t>Summary of Outstanding Indebtedness of the Operating Partnership</t>
  </si>
  <si>
    <t>A summary of outstanding indebtedness of the Operating Partnership as of December 31, 2018 and 2017 is as follows (in thousands): Indebtedness Interest Rate at December 31, 2018 Maturity Date Principal Outstanding December 31, 2018 Principal Outstanding December 31, 2017 Global revolving credit facilities Various (1) Jan 24, 2023 (1) $ 1,663,156 (2) $ 558,191 (2) Deferred financing costs, net (15,421 ) (7,245 ) Global revolving credit facilities, net 1,647,735 550,946 Unsecured Term Loans 2019 Term Loan Base Rate + 1.000% Dec 19, 2019 375,000 — 2023 Term Loan Various (3)(4) Jan 15, 2023 300,000 (5) 300,000 (5) 2024 Term Loan Various (3)(4) Jan 24, 2023 508,120 (5) 1,125,117 (5) Deferred financing costs, net (4,216 ) (4,784 ) Unsecured term loans, net 1,178,904 1,420,333 Unsecured senior notes: Senior Notes: Floating rate notes due 2019 EURIBOR + 0.500% May 22, 2019 143,338 (6) 150,063 (6) 5.875% notes due 2020 5.875% Feb 1, 2020 500,000 500,000 3.400% notes due 2020 3.400% Oct 1, 2020 500,000 500,000 5.250% notes due 2021 5.250% Mar 15, 2021 400,000 400,000 3.950% notes due 2022 3.950% Jul 1, 2022 500,000 500,000 3.625% notes due 2022 3.625% Oct 1, 2022 300,000 300,000 2.750% notes due 2023 2.750% Feb 1, 2023 350,000 350,000 4.750% notes due 2023 4.750% Oct 13, 2023 382,620 (7) 405,390 (7) 2.625% notes due 2024 2.625% Apr 15, 2024 688,020 (6) 720,300 (6) 2.750% notes due 2024 2.750% Jul 19, 2024 318,850 (7) 337,825 (7) 4.250% notes due 2025 4.250% Jan 17, 2025 510,160 (7) 540,520 (7) 4.750% notes due 2025 4.750% Oct 1, 2025 450,000 450,000 3.700% notes due 2027 3.700% Aug 15, 2027 1,000,000 1,000,000 4.450% notes due 2028 4.450% Jul 15, 2028 650,000 — 3.300% notes due 2029 3.300% Jul 19, 2029 446,390 (7) 472,955 (7) 3.750% notes due 2030 3.750% Oct 17, 2030 510,160 (7) — Unamortized discounts (19,859 ) (18,508 ) Total senior notes, net of discount 7,629,679 6,608,545 Deferred financing costs, net (40,553 ) (37,788 ) Total unsecured senior notes, net of discount and deferred financing costs 7,589,126 6,570,757 Secured debt: 731 East Trade Street 8.22% Jul 1, 2020 1,776 2,370 Secured note due December 2023 Base Rate + 4.250% Dec 20, 2023 104,000 104,000 Secured note due March 2023 LIBOR + 1.100% (4) Mar 1, 2023 600,000 — Unamortized net premiums 148 241 Total secured debt, including premiums 705,924 106,611 Deferred financing costs, net (20,210 ) (29 ) Total secured debt, including premiums and net of deferred financing costs 685,714 106,582 Total indebtedness $ 11,101,479 $ 8,648,618 (1) The interest rate for borrowings under the global revolving credit facility equals the applicable index plus a margin of 90 basis points, which is based on the current credit ratings of our long-term debt. An annual facility fee of 20 basis points, which is based on the credit ratings of our long-term debt, is due and payable quarterly on the total commitment amount of the facility. Two six -month extensions are available, which we may exercise if certain conditions are met. The interest rate for borrowings under the Yen revolving credit facility equals the applicable index plus a margin of 50 basis points, which is based on the current credit ratings of our long-term debt. (2) Balances as of December 31, 2018 and December 31, 2017 are as follows (balances, in thousands): Denomination of Draw Balance as of December 31, 2018 Weighted-average Balance as of December 31, 2017 Weighted-average Global Revolving Credit Facility Floating Rate Borrowing (a) U.S. dollar ($) $ 890,000 3.37 % $ 400,000 2.48 % British pound sterling (£) 8,290 (c) 1.61 % 18,918 (d) 1.50 % Euro (€) 451,800 (c) 0.90 % 31,213 (d) 0.62 % Australian dollar (AUD) 27,632 (c) 2.82 % — — % Hong Kong dollar (HKD) 8,797 (c) 3.14 % 4,100 (d) 2.20 % Japanese yen (JPY) 4,105 (c) 0.90 % 65,890 (d) 0.96 % Singapore dollar (SGD) 77,112 (c) 2.79 % — — % Canadian dollar (CAD) 60,856 (c) 3.16 % 23,070 (d) 2.36 % Total $ 1,528,592 2.57 % $ 543,191 2.15 % Base Rate Borrowing (b) U.S. dollar ($) $ — — % $ 15,000 4.50 % Total borrowings $ 1,528,592 2.57 % $ 558,191 2.21 % Yen Revolving Credit Facility 134,564 (c) 0.50 % — — % Total borrowings $ 1,663,156 2.41 % $ 558,191 2.21 % (a) The interest rates for floating rate borrowings under the global revolving credit facility currently equal the applicable index plus a margin of 90 basis points, which is based on the credit rating of our long-term debt. (b) The interest rates for base rate borrowings under the global revolving credit facility equal the U.S. Prime Rate. (c) Based on exchange rates of $1.28 to £1.00, $1.15 to €1.00 , $0.78 to 1.00 AUD, $0.13 to 1.00 HKD, $0.01 to 1.00 JPY, $0.73 to 1.00 SGD and $0.73 to 1.00 CAD, respectively, as of December 31, 2018 . (d) Based on exchange rates $1.23 to £1.00, of $1.35 to €1.00 , $0.78 to 1.00 HKD, $0.13 to 1.00 JPY, $0.69 to 1.00 SGD and $0.80 to 1.00 CAD, respectively, as of December 31, 2017 . (3) Interest rates are based on our current senior unsecured debt ratings and is currently 100 basis points over the applicable index for floating rate advances for the 2023 Term Loan and the 2024 Term Loan. (4) We have entered into interest rate swap agreements as a cash flow hedge for interest generated by the U.S. dollar and Canadian dollar borrowings under the global revolving credit facility and unsecured term loan. See Note 15. "Derivative Instruments" for further information. (5) Balances as of December 31, 2018 and December 31, 2017 are as follows (balances, in thousands): Denomination of Draw Balance as of December 31, 2018 Weighted-average Balance as of December 31, 2017 Weighted-average U.S. dollar ($) $ 300,000 3.46 % (b) $ 606,911 2.78 % (d) British pound sterling (£) — — % 229,011 (c) 1.59 % (d) Singapore dollar (SGD) 146,080 (a) 2.76 % 233,788 (c) 2.17 % Australian dollar (AUD) 204,632 (a) 2.94 % 179,841 (c) 2.79 % Hong Kong dollar (HKD) 85,188 (a) 3.32 % 85,762 (c) 2.20 % Canadian dollar (CAD) 72,220 (a) 3.24 % (b) 78,357 (c) 2.44 % (d) Japanese yen (JPY) — — % 11,447 (c) 1.05 % Total $ 808,120 3.17 % (b) $ 1,425,117 2.42 % (d) (a) Based on exchange rates of $0.73 to 1.00 SGD, $0.70 to 1.00 AUD, $0.13 to 1.00 HKD and $0.73 to 1.00 CAD, respectively, as of December 31, 2018 . (b) As of December 31, 2018 , the weighted-average interest rate reflecting interest rate swaps was 2.44% (U.S. dollar), 1.78% (Canadian dollar) and 2.66% (Total). See Note 15 for further discussion on interest rate swaps. (c) Based on exchange rates of $1.23 to £1.00 , $0.75 to 1.00 SGD, $0.78 to 1.00 AUD, $0.13 to 1.00 HKD, $0.74 to 1.00 CAD and $0.01 to 1.00 JPY, respectively, as of December 31, 2017 . (d) As of December 31, 2017 , the weighted-average interest rate reflecting interest rate swaps was 2.72% (U.S. dollar), 1.89% (British pound sterling), 1.88% (Canadian dollar) and 2.41% (Total). See Note 15 for further discussion on interest rate swaps. (6) Based on exchange rates of $1.15 to €1.00 as of December 31, 2018 and $1.20 to €1.00 as of December 31, 2017 . (7) Based on exchange rates of $1.28 to £1.00 as of December 31, 2018 and $1.35 to £1.00 as of December 31, 2017 .</t>
  </si>
  <si>
    <t>Schedule of Debt Maturities and Principal Maturities</t>
  </si>
  <si>
    <t>The table below summarizes our debt maturities and principal payments as of December 31, 2018 (in thousands): Global Revolving Unsecured Senior Notes Secured Debt Total 2019 $ — $ 375,000 $ 143,338 $ 644 $ 518,982 2020 — — 1,000,000 1,132 1,001,132 2021 — — 400,000 120,000 520,000 2022 — — 800,000 150,000 950,000 2023 1,528,592 808,120 732,620 434,000 3,503,332 Thereafter 134,564 — 4,573,580 — 4,708,144 Subtotal $ 1,663,156 $ 1,183,120 $ 7,649,538 $ 705,776 $ 11,201,590 Unamortized discount — — (19,859 ) — (19,859 ) Unamortized premium — — — 148 148 Total $ 1,663,156 $ 1,183,120 $ 7,629,679 $ 705,924 $ 11,181,879 (1)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 (Tables)</t>
  </si>
  <si>
    <t>Summary of Basic and Diluted Earnings per Share</t>
  </si>
  <si>
    <t>The following is a summary of basic and diluted income per share (in thousands, except share and per share amounts): Year Ended December 31, 2018 2017 2016 Net income available to common stockholders $ 249,930 $ 173,148 $ 332,088 Weighted average shares outstanding—basic 206,035,408 174,059,386 149,953,662 Potentially dilutive common shares: Stock options — — 9,726 Unvested incentive units 141,260 141,136 71,031 Forward equity offering 33,315 124,527 3,990 Market performance-based awards 463,488 570,049 641,279 Weighted average shares outstanding—diluted 206,673,471 174,895,098 150,679,688 Income per share: Basic $ 1.21 $ 0.99 $ 2.21 Diluted $ 1.21 $ 0.99 $ 2.20</t>
  </si>
  <si>
    <t>Schedule of Antidilutive Securities Excluded From Computation of Earnings Per Share</t>
  </si>
  <si>
    <t>We have excluded the following potentially dilutive securities in the calculations above as they would be antidilutive or not dilutive: Year Ended December 31, 2018 2017 2016 Weighted average of Operating Partnership common units not owned by Digital Realty Trust, Inc. 8,227,463 3,996,550 2,406,018 Potentially dilutive Series C Cumulative Redeemable Perpetual Preferred Stock 1,876,584 540,773 — Potentially dilutive Series E Cumulative Redeemable Preferred Stock — — 2,880,254 Potentially dilutive Series F Cumulative Redeemable Preferred Stock — 463,301 1,939,905 Potentially dilutive Series G Cumulative Redeemable Preferred Stock 2,326,861 2,261,153 2,652,503 Potentially dilutive Series H Cumulative Redeemable Preferred Stock 3,409,772 3,313,484 3,886,966 Potentially dilutive Series I Cumulative Redeemable Preferred Stock 2,329,584 2,263,799 2,655,607 Potentially dilutive Series J Cumulative Redeemable Preferred Stock 1,858,622 720,803 — 20,028,886 13,559,863 16,421,253</t>
  </si>
  <si>
    <t>Income per Unit (Tables)</t>
  </si>
  <si>
    <t>The following is a summary of basic and diluted income per unit (in thousands, except unit and per unit amounts): Year Ended December 31, 2018 2017 2016 Net income available to common unitholders $ 260,110 $ 176,918 $ 337,386 Weighted average units outstanding—basic 214,312,871 178,055,936 152,359,680 Potentially dilutive common units: Stock options — — 9,726 Unvested incentive units 141,260 141,136 71,031 Forward equity offering 33,315 124,527 3,990 Market performance-based awards 463,488 570,049 641,279 Weighted average units outstanding—diluted 214,950,934 178,891,648 153,085,706 Income per unit: Basic $ 1.21 $ 0.99 $ 2.21 Diluted $ 1.21 $ 0.99 $ 2.20</t>
  </si>
  <si>
    <t>We have excluded the following potentially dilutive securities in the calculations above as they would be antidilutive or not dilutive: Year Ended December 31, 2018 2017 2016 Potentially dilutive Series C Cumulative Redeemable Perpetual Preferred Units 1,876,584 540,773 — Potentially dilutive Series E Cumulative Redeemable Preferred Units — — 2,880,254 Potentially dilutive Series F Cumulative Redeemable Preferred Units — 463,301 1,939,905 Potentially dilutive Series G Cumulative Redeemable Preferred Units 2,326,861 2,261,153 2,652,503 Potentially dilutive Series H Cumulative Redeemable Preferred Units 3,409,772 3,313,484 3,886,966 Potentially dilutive Series I Cumulative Redeemable Preferred Units 2,329,584 2,263,799 2,655,607 Potentially dilutive Series J Cumulative Redeemable Preferred Units 1,858,622 720,803 — 11,801,423 9,563,313 14,015,235</t>
  </si>
  <si>
    <t>Income Taxes (Tables)</t>
  </si>
  <si>
    <t>Schedule of Deferred Tax Assets and Liabilities</t>
  </si>
  <si>
    <t>Deferred income tax assets and liabilities as of December 31, 2018 and 2017 were as follows (in thousands): 2018 2017 Gross deferred income tax assets: Net operating loss carryforwards $ 71,656 $ 77,227 Basis difference - real estate property 8,490 48,983 Basis difference - intangibles 256 506 Other - temporary differences 24,341 40,220 Total gross deferred income tax assets 104,743 166,936 Valuation allowance (51,439 ) (46,302 ) Total deferred income tax assets, net of valuation allowance 53,304 120,634 Gross deferred income tax liabilities: Basis difference - real estate property 164,077 183,283 Basis difference - intangibles 6,855 65,920 Straight-line rent 5,340 1,597 Other - temporary differences 23,584 36,812 Total gross deferred income tax liabilities 199,856 287,612 Net deferred income tax liabilities $ 146,552 $ 166,978</t>
  </si>
  <si>
    <t>Equity and Accumulated Other Comprehensive Loss, Net (Tables)</t>
  </si>
  <si>
    <t>Schedule of Stock by Class</t>
  </si>
  <si>
    <t>Redeemable Preferred Stock Shares Outstanding as of December 31, Balance (in thousands, net of issuance costs) as of December 31, Preferred Stock (1) Date(s) Issued Initial Date to Redeem (2) Share Cap (3) Total Liquidation Value (in thousands) (4) Annual Dividend Rate (5) 2018 2017 2018 2017 6.625% Series C Cumulative Redeemable Perpetual Preferred Stock Sep 14, 2017 May 15, 2021 0.6389035 $ 201,250 $ 1.65625 8,050,000 8,050,000 $ 219,250 $ 219,250 5.875% Series G Cumulative Redeemable Preferred Stock Apr 9, 2013 Apr 9, 2018 0.7532000 250,000 1.46875 10,000,000 10,000,000 241,468 241,468 7.375% Series H Cumulative Redeemable Preferred Stock Mar 26, 2014 Mar 26, 2019 0.9632000 365,000 1.84375 14,600,000 14,600,000 353,290 353,290 6.350% Series I Cumulative Redeemable Preferred Stock Aug 24, 2015 Aug 24, 2020 0.7623100 250,000 1.58750 10,000,000 10,000,000 242,012 242,012 5.250% Series J Cumulative Redeemable Preferred Stock Aug 7, 2017 Aug 7, 2022 0.4252100 200,000 1.31250 8,000,000 8,000,000 193,540 193,540 $ 1,266,250 50,650,000 50,650,000 $ 1,249,560 $ 1,249,560 (1) All series of preferred stock do not have a stated maturity date and are not subject to any sinking fund or mandatory redemption provisions. Upon liquidation, dissolution or winding up, each series of preferred stock will rank senior to Digital Realty Trust, Inc. common stock and on parity with the other series of preferred stock. Holders of each series of preferred stock generally have no voting rights except for limited voting rights if Digital Realty Trust, Inc. fails to pay dividends for six or more quarterly periods (whether or not consecutive) and in certain other circumstances. (2) Except in limited circumstances, reflects earliest date that Digital Realty Trust Inc. may exercise its option to redeem the preferred stock, at a redemption price of $25.00 per share, plus accrued and unpaid dividends up to but excluding the date of redemption. (3)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preferred stock will have the right (unless, prior to the change of control conversion date specified in the applicable Articles Supplementary governing the preferred stock, Digital Realty Trust, Inc. has provided or provides notice of its election to redeem the preferred stock) to convert some or all of the preferred stock held by it into a number of shares of Digital Realty Trust, Inc.’s common stock per share of preferred stock to be converted equal to the lesser of (i) the quotient obtained by dividing (a) the sum of the $25.00 liquidation preference plus the amount of any accrued and unpaid dividends to, but not including, the change of control conversion date (unless the change of control conversion date is after a record date for a preferred stock dividend payment and prior to the corresponding dividend payment date, in which case no additional amount for such accrued and unpaid dividend will be included in this sum) by (b) the common stock price specified in the applicable Articles Supplementary governing the preferred stock; and (ii) and the Share Cap, subject to certain adjustments; subject, in each case, to provisions for the receipt of alternative consideration as described in the applicable Articles Supplementary governing the preferred stock. Except in connection with specified change of control transactions, the preferred stock is not convertible into or exchangeable for any other property or securities of Digital Realty Trust, Inc. (4) Liquidation preference is $25.00 per share. (5) Dividends on preferred shares are cumulative and payable quarterly in arrears.</t>
  </si>
  <si>
    <t>Ownership Interest In The Operating Partnership</t>
  </si>
  <si>
    <t>The following table shows the ownership interest in the Operating Partnership as of December 31, 2018 and 2017 : December 31, 2018 December 31, 2017 Number of units Percentage of total Number of units Percentage of total Digital Realty Trust, Inc. 206,425,656 95.1 % 205,470,300 96.0 % Noncontrolling interests consist of: Common units held by third parties 6,297,272 2.9 % 6,899,094 3.2 % Issuance of units in connection with Ascenty Acquisition 2,338,874 1.1 % — — % Incentive units held by employees and directors (see note 14) 1,944,738 0.9 % 1,590,001 0.8 % 217,006,540 100.0 % 213,959,395 100.0 %</t>
  </si>
  <si>
    <t>Summary of Activity For Noncontrolling Interests In The Operating Partnership</t>
  </si>
  <si>
    <t>The following table shows activity for the noncontrolling interests in the Operating Partnership for the years ended December 31, 2018 , 2017 and 2016 : Common Incentive Total As of December 31, 2015 1,421,314 1,412,012 2,833,326 Redemption of common units for shares of Digital Realty Trust, Inc. common stock (1) (279,500 ) — (279,500 ) Conversion of incentive units held by employees and directors for shares of Digital Realty Trust, Inc. common stock (1) — (150,993 ) (150,993 ) Grant of incentive units to employees and directors — 74,246 74,246 Cancellation of incentive units held by employees and directors — (1,416 ) (1,416 ) As of December 31, 2016 1,141,814 1,333,849 2,475,663 Common units issued in connection with the DFT merger 6,111,770 — 6,111,770 Redemption of common units for shares of Digital Realty Trust, Inc. common stock (1) (354,490 ) — (354,490 ) Conversion of incentive units held by employees and directors for shares of Digital Realty Trust, Inc. common stock (1) — (208,092 ) (208,092 ) Incentive units issued upon achievement of market performance condition — 390,795 390,795 Grant of incentive units to employees and directors — 73,449 73,449 As of December 31, 2017 6,899,094 1,590,001 8,489,095 Common units issued in connection with the Ascenty Acquisition 2,338,874 — 2,338,874 Redemption of common units for shares of Digital Realty Trust, Inc. common stock (1) (601,822 ) — (601,822 ) Conversion of incentive units held by employees and directors for shares of Digital Realty Trust, Inc. common stock (1) — (110,070 ) (110,070 ) Incentive units issued upon achievement of market performance condition — 357,956 357,956 Grant of incentive units to employees and directors — 128,986 128,986 Cancellation of incentive units held by employees and directors — (22,135 ) (22,135 ) As of December 31, 2018 8,636,146 1,944,738 10,580,884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t>
  </si>
  <si>
    <t>Schedule of Dividends/Distributions</t>
  </si>
  <si>
    <t>We have declared and paid the following dividends on our common and preferred stock for the years ended December 31, 2018 , 2017 and 2016 (in thousands): Date dividend Dividend payable date Series C Preferred Stock Series E Preferred Stock Series F Preferred Stock Series G Preferred Stock Series H Preferred Stock Series I Preferred Stock Series J Preferred Stock Common February 17, 2016 March 31, 2016 $ — $ 5,031 $ 3,023 $ 3,672 $ 6,730 $ 3,969 $ — $ 131,587 (1) May 11, 2016 June 30, 2016 — 5,031 3,023 3,672 6,730 3,969 — 131,607 (1) August 10, 2016 September 30, 2016 — — (2) 3,023 3,672 6,730 3,969 — 131,657 (1) November 9, 2016 December 30, 2016 for Preferred Stock; — — 3,023 3,672 6,730 3,969 — 141,882 (1) $ — $ 10,062 $ 12,092 $ 14,688 $ 26,920 $ 15,876 $ — $ 536,733 March 1, 2017 March 31, 2017 $ — $ — $ 3,023 $ 3,672 $ 6,730 $ 3,969 $ — $ 148,358 (3) May 8, 2017 June 30, 2017 — — — (4) 3,672 6,730 3,969 — 150,814 (3) August 7, 2017 September 29, 2017 — — — 3,672 6,730 3,969 — 191,041 (3) November 2, 2017 December 29, 2017 for Preferred Stock; 3,963 (5) — — 3,672 6,730 3,969 4,200 (5) 191,067 (3) $ 3,963 $ — $ 3,023 $ 14,688 $ 26,920 $ 15,876 $ 4,200 $ 681,280 March 1, 2018 March 30, 2018 $ 3,333 $ — $ — $ 3,672 $ 6,730 $ 3,969 $ 2,625 $ 208,015 (6) May 8, 2018 June 29, 2018 3,333 — — 3,672 6,730 3,969 2,625 208,071 (6) August 14, 2018 September 28, 2018 3,333 — — 3,672 6,730 3,969 2,625 208,166 (6) November 12, 2018 December 31, 2018 for Preferred Stock; 3,333 — — 3,672 6,730 3,969 2,625 208,415 (6) $ 13,332 $ — $ — $ 14,688 $ 26,920 $ 15,876 $ 10,500 $ 832,667 Annual rate of dividend per share $ 1.65625 $ 1.75000 $ 1.65625 $ 1.46875 $ 1.84375 $ 1.58750 $ 1.31250 (1) $ 3.520 annual rate of dividend per share. (2) Redeemed on September 15, 2016 for $25.35972 per share, or a redemption price of $25.00 per share, plus accrued and unpaid dividends up to but not including the redemption date of approximately $4.1 million in the aggregate. In connection with the redemption, the previously incurred offering costs of approximately $10.3 million were recorded as a reduction to net income available to common stockholders. (3) $3.720 annual rate of dividend per share. (4) Redeemed on April 5, 2017 for $25.01840 per share, or a redemption price of $25.00 per share, plus accrued and unpaid dividends up to but not including the redemption date of approximately $0.1 million in the aggregate. In connection with the redemption, the previously incurred offering costs of approximately $6.3 million were recorded as a reduction to net income available to common stockholders. (5) Represents a pro rata dividend from and including the original issue date to and including December 31, 2017. (6) $4.040 annual rate of dividend per share.</t>
  </si>
  <si>
    <t>Schedule of Accumulated Other Comprehensive Income (Loss)</t>
  </si>
  <si>
    <t>The accumulated balances for each item within other comprehensive income (loss), net are as follows (in thousands): Foreign Cash flow Foreign currency net investment hedge adjustments Accumulated Balance as of December 31, 2016 $ (175,642 ) $ 4,888 $ 35,149 $ (135,605 ) Net current period change 28,272 5,898 (9,411 ) 24,759 Reclassification to interest expense from interest rate swaps — 2,414 — 2,414 Balance as of December 31, 2017 $ (147,370 ) $ 13,200 $ 25,738 $ (108,432 ) Net current period change (11,279 ) 7,890 — (3,389 ) Reclassification to interest expense from interest rate swaps — (3,826 ) — (3,826 ) Balance as of December 31, 2018 $ (158,649 ) $ 17,264 $ 25,738 $ (115,647 )</t>
  </si>
  <si>
    <t>Capital and Accumulated Other Comprehensive Income (Loss) (Tables)</t>
  </si>
  <si>
    <t>Schedule of Capital Units</t>
  </si>
  <si>
    <t xml:space="preserve"> Units Outstanding as of December 31, Balance (in thousands, net of issuance costs) as of December 31, Preferred Units (1) Date(s) Issued Initial Date to Redeem (2) Total Liquidation Value (in thousands) (3) Annual Distribution Rate (4) 2018 2017 2018 2017 6.625% Series C Cumulative Redeemable Perpetual Preferred Units Sep 14, 2017 May 15, 2021 $ 201,250 $ 1.65625 8,050,000 8,050,000 $ 219,250 $ 219,250 5.875% Series G Cumulative Redeemable Preferred Units Apr 9, 2013 Apr 9, 2018 250,000 1.46875 10,000,000 10,000,000 241,468 241,468 7.375% Series H Cumulative Redeemable Preferred Units Mar 26, 2014 Mar 26, 2019 365,000 1.84375 14,600,000 14,600,000 353,290 353,290 6.350% Series I Cumulative Redeemable Preferred Units Aug 24, 2015 Aug 24, 2020 250,000 1.58750 10,000,000 10,000,000 242,012 242,012 5.250% Series J Cumulative Redeemable Preferred Units Aug 7, 2017 Aug 7, 2022 200,000 1.31250 8,000,000 8,000,000 193,540 193,540 $ 1,266,250 50,650,000 50,650,000 $ 1,249,560 $ 1,249,560 (1) All series of preferred units do not have a stated maturity date and are not subject to any sinking fund or mandatory redemption provisions. Upon liquidation, dissolution or winding up, each series of preferred units will rank senior to Digital Realty Trust, Inc. common units and on parity with the other series of preferred units. (2) Except in limited circumstances, reflects earliest date that Digital Realty Trust Inc. may exercise its option to redeem the corresponding series of preferred stock, at a redemption price of $25.00 per share, plus accrued and unpaid dividends up to but excluding the date of redemption. The Operating Partnership is required to redeem the corresponding series of preferred units in the event that the General Partner redeems a series of preferred stock. (3) Liquidation preference is $25.00 per unit. (4) Distributions on preferred units are cumulative and payable quarterly in arrears.</t>
  </si>
  <si>
    <t>All distributions on our units are at the discretion of Digital Realty Trust, Inc.’s board of directors. We have declared and paid the following distributions on our common and preferred units for the years ended December 31, 2018 , 2017 and 2016 (in thousands): Date distribution Distribution payable date Series C Preferred Units Series E Preferred Units Series F Preferred Units Series G Preferred Units Series H Preferred Units Series I Preferred Units Series J Preferred Units Common Feb 17, 2016 March 31, 2016 $ — $ 5,031 $ 3,023 $ 3,672 $ 6,730 $ 3,969 $ — $ 131,587 (1) May 11, 2016 June 30, 2016 — 5,031 3,023 3,672 6,730 3,969 — 131,607 (1) Aug 10, 2016 September 30, 2016 — — (2) 3,023 3,672 6,730 3,969 — 131,657 (1) Nov 9, 2016 December 31, 2016 for — — 3,023 3,672 6,730 3,969 — 144,193 (1) $ — $ 10,062 $ 12,092 $ 14,688 $ 26,920 $ 15,876 $ — $ 539,044 Mar 1, 2017 March 31, 2017 $ — $ — $ 3,023 $ 3,672 $ 6,730 $ 3,969 $ — $ 150,968 (3) May 8, 2017 June 30, 2017 — — — (4) 3,672 6,730 3,969 — 153,176 (3) Aug 7, 2017 September 29, 2017 — — — 3,672 6,730 3,969 — 199,049 (3) Nov 2, 2017 December 29, 2017 for 3,963 (5) — — 3,672 6,730 3,969 4,200 (5) 199,061 (3) $ 3,963 $ — $ 3,023 $ 14,688 $ 26,920 $ 15,876 $ 4,200 $ 702,254 Mar 1, 2018 March 30, 2018 $ 3,333 $ — $ — $ 3,672 $ 6,730 $ 3,969 $ 2,625 $ 216,953 (6) May 8, 2018 June 29, 2018 3,333 — — 3,672 6,730 3,969 2,625 216,789 (6) Aug 14, 2018 September 28, 2018 3,333 — — 3,672 6,730 3,969 2,625 216,825 (6) Nov 12, 2018 December 31, 2018 for 3,333 — — 3,672 6,730 3,969 2,625 216,838 (6) $ 13,332 $ — $ — $ 14,688 $ 26,920 $ 15,876 $ 10,500 $ 867,405 Annual rate of distribution per unit $ 1.65625 $ 1.75000 $ 1.65625 $ 1.46875 $ 1.84375 $ 1.58750 $ 1.31250 (1) $ 3.520 annual rate of distribution per unit. (2) Redeemed on September 15, 2016 for $25.35972 per unit, or a redemption price of $25.00 per unit, plus accrued and unpaid distributions up to but not including the redemption date of approximately $4.1 million in the aggregate. In connection with the redemption, the previously incurred offering costs of approximately $10.3 million were recorded as a reduction to net income available to common unitholders. (3) $3.720 annual rate of distribution per unit. (4) Redeemed on April 5, 2017 for $25.01840 per unit, or a redemption price of $25.00 per unit, plus accrued and unpaid distributions up to but not including the redemption date of approximately $0.1 million in the aggregate. In connection with the redemption, the previously incurred offering costs of approximately $6.3 million were recorded as a reduction to net income available to common unitholders. (5) Represents a pro rata distribution from and including the original issue date to and including December 31, 2017. (6) $4.040 annual rate of distribution per unit.</t>
  </si>
  <si>
    <t>The accumulated balances for each item within other comprehensive income (loss) are as follows (in thousands): Foreign Cash flow Foreign currency net investment hedge adjustments Accumulated Balance as of December 31, 2016 $ (180,504 ) $ 4,191 $ 35,694 $ (140,619 ) Net current period change 28,709 6,108 (9,542 ) 25,275 Reclassification to interest expense from interest rate swaps — 2,459 — 2,459 Balance as of December 31, 2017 $ (151,795 ) $ 12,758 $ 26,152 $ (112,885 ) Net current period change (11,736 ) 8,197 — (3,539 ) Reclassification to interest expense from interest rate swaps — (3,969 ) — (3,969 ) Balance as of December 31, 2018 $ (163,531 ) $ 16,986 $ 26,152 $ (120,393 )</t>
  </si>
  <si>
    <t>Incentive Plan (Tables)</t>
  </si>
  <si>
    <t>Schedule of Deferred Compensation Arrangement with Individual, Share-based Payments</t>
  </si>
  <si>
    <t>Below is a summary of our compensation expense for the years ended December 31, 2018 , 2017 and 2016 and our unearned compensation as of December 31, 2018 and December 31, 2017 (in millions): Deferred Compensation Unearned Compensation Expected period to recognize unearned compensation (in years) Expensed Capitalized As of December 31, 2018 As of December 31, 2017 Year Ended December 31, Year Ended December 31, Type of incentive award 2018 2017 2016 2018 2017 2016 Long-term incentive units $ 6.8 $ 3.9 $ 4.5 $ 0.2 $ 1.7 $ 1.8 $ 11.5 $ 6.9 2.9 Market performance-based awards 12.7 9.6 7.9 0.8 2.3 1.9 24.8 24.7 2.5 Restricted stock 6.1 4.5 4.1 4.2 3.3 2.8 23.6 17.5 2.7</t>
  </si>
  <si>
    <t>Disclosure of Share-based Compensation Arrangements by Share-based Payment Award</t>
  </si>
  <si>
    <t>The following table sets forth the weighted average fair value of for each type of incentive award at the date of grant for the years ended December 31, 2018 , 2017 and 2016 : Weighted Average Fair Value at Date of Grant Type of incentive award 2018 2017 2016 Long-term incentive units $ 101.86 $ 109.71 $ 87.18 Market performance-based awards $ 119.29 $ 111.06 $ 82.90 Restricted stock $ 100.33 $ 108.65 $ 83.58</t>
  </si>
  <si>
    <t>Schedule of Nonvested Performance-based Units Activity</t>
  </si>
  <si>
    <t>Below is a summary of our long-term incentive unit activity for the year ended December 31, 2018 . Unvested Long-term Incentive Units Units Weighted-Average Unvested, beginning of period 99,295 $ 90.59 Granted 128,986 101.86 Vested (51,820 ) 88.88 Cancelled or expired (15,356 ) 83.93 Unvested, end of period 161,105 $ 100.94</t>
  </si>
  <si>
    <t>Schedule of Share-based Compensation, Performance Based Awards</t>
  </si>
  <si>
    <t>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Vesting Percentage Below Threshold Level &lt; -300 basis points 0 % Threshold Level -300 basis points 25 % Target Level 100 basis points 50 % High Level &gt; 500 basis points 100 %</t>
  </si>
  <si>
    <t>Schedule of Share-Based Payment Award Valuation Assumptions</t>
  </si>
  <si>
    <t>Assumptions used in the valuations are summarized as follows: Award Date Expected Stock Price Volatility Risk-Free Interest Rate January 1, 2016 22% 1.32% February 16, 2016 26% 0.89% January 1, 2017 25% 1.49% February 28, 2017 23% 1.43% January 1, 2018 22% 1.98% March 1, 2018 22% 2.34% March 9, 2018 22% 2.42%</t>
  </si>
  <si>
    <t>Schedule of Restricted Stock Activity</t>
  </si>
  <si>
    <t>Below is a summary of our restricted stock activity for the year ended December 31, 2018 . Unvested Restricted Stock Shares Weighted-Average Unvested, beginning of period 259,422 $ 90.54 Granted (1) 168,192 100.33 Vested (96,840 ) 83.63 Cancelled or expired (35,273 ) 97.96 Unvested, end of period 295,501 $ 97.49 (1) All restricted stock awards granted in 2018 are subject only to service conditions.</t>
  </si>
  <si>
    <t>Derivative Instruments (Tables)</t>
  </si>
  <si>
    <t>Schedule of Interest Rate Derivatives</t>
  </si>
  <si>
    <t>As of December 31, 2018 and December 31, 2017 , we had the following outstanding interest rate derivatives that were designated as cash flow hedges of interest rate risk (in thousands): Notional Amount Fair Value at Significant Other As of As of Type of Strike Effective Date Expiration As of (4) As of (4) Currently-paying contracts $ 206,000 (1) $ 206,000 (1) Swap 1.611 Jun 15, 2017 Jan 15, 2020 $ 1,976 $ 1,409 54,905 (1) 54,905 (1) Swap 1.605 Jun 6, 2017 Jan 6, 2020 517 374 75,000 (1) 75,000 (1) Swap 1.016 Apr 6, 2016 Jan 6, 2021 2,169 2,260 75,000 (1) 75,000 (1) Swap 1.164 Jan 15, 2016 Jan 15, 2021 1,970 1,947 300,000 (1) 300,000 (1) Swap 1.435 Jan 15, 2016 Jan 15, 2023 11,463 9,978 — 229,012 (2) Swap 0.792 Jan 15, 2016 Jan 15, 2019 — (430 ) 72,220 (3) 78,357 (3) Swap 0.779 Jan 15, 2016 Jan 15, 2021 2,024 3,034 $ 783,125 $ 1,018,274 $ 20,119 $ 18,572 (1) Represents debt which bears interest based on one-month U.S. LIBOR. (2) Represents debt which bears interest based on one-month GBP LIBOR. Translation to U.S. dollars is based on exchange rate of $1.35 to £1.00 as of December 31, 2017 . (3) Represents debt which bears interest based on one-month CDOR. Translation to U.S. dollars is based on exchange rates of $0.73 to 1.00 CAD as of December 31, 2018 and $0.80 to 1.00 CAD as of December 31, 2017 . (4) Balance recorded in other assets in the consolidated balance sheets if positive and recorded in accounts payable and other accrued liabilities in the consolidated balance sheets if negative.</t>
  </si>
  <si>
    <t>Fair Value of Instruments (Tables)</t>
  </si>
  <si>
    <t>Estimated Fair Value and Carrying Amounts</t>
  </si>
  <si>
    <t>As of December 31, 2018 and December 31, 2017 , the aggregate estimated fair value and carrying value of our global revolving credit facility, unsecured term loan, unsecured senior notes and mortgage loans were as follows (in thousands): Categorization As of December 31, 2018 As of December 31, 2017 Estimated Fair Value Carrying Value Estimated Fair Value Carrying Value Global revolving credit facilities (1)(5) Level 2 $ 1,663,156 $ 1,663,156 $ 558,191 $ 558,191 Unsecured term loans (2)(6) Level 2 1,183,121 1,183,121 1,425,117 1,425,117 Unsecured senior notes (3)(4)(7) Level 2 7,684,368 7,629,679 6,976,603 6,608,545 Mortgage loans (3)(8) Level 2 706,086 705,924 106,523 106,611 $ 11,236,731 $ 11,181,880 $ 9,066,434 $ 8,698,464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mortgage loans are determined based on the expected future payments discounted at risk-adjusted rates. The 2019 Notes, 5.875% 2020 Notes, 3.400% 2020 Notes, 2021 Notes, 3.950% 2022 Notes, 3.625% 2022 Notes, 4.750% 2023 Notes, 2.750% 2023 Notes, 2.625% 2024 Notes, 2.750% 2024 Notes, 4.750% 2025 Notes, 4.250% 2025 Notes, 2027 Notes, 2028 Notes, 2029 Notes and 2030 Notes are valued based on quoted market prices. (4) The carrying value of the 5.875% 2020 Notes, 3.400% 2020 Notes, 2021 Notes, 3.625% 2022 Notes, 3.950% 2022 Notes, 4.750% 2023 Notes, 2.750% 2023 Notes, 2.625% 2024 Notes, 2.750% 2024 Notes, 4.250% 2025 Notes, 2027 Notes, 2028 Notes, 2029 Notes and 2030 Notes are net of discount of $19.9 million and $18.5 million in the aggregate as of December 31, 2018 and December 31, 2017 , respectively. (5) The estimated fair value and carrying value are exclusive of deferred financing costs of $15.4 million and $7.2 million as of December 31, 2018 and December 31, 2017 , respectively. (6) The estimated fair value and carrying value are exclusive of deferred financing costs of $4.2 million and $4.8 million as of December 31, 2018 and December 31, 2017 , respectively. (7) The estimated fair value and carrying value are exclusive of deferred financing costs of $40.6 million and $38.3 million as of December 31, 2018 and December 31, 2017 , respectively. (8) The estimated fair value and carrying value are exclusive of deferred financing costs of $20.2 million and $0.0 million as of December 31, 2018 and December 31, 2017 , respectively.</t>
  </si>
  <si>
    <t>Tenant Leases (Tables)</t>
  </si>
  <si>
    <t>Schedule of Future Minimum Lease Payments to be Received</t>
  </si>
  <si>
    <t>The future minimum lease payments to be received (excluding operating expense reimbursements) by us as of December 31, 2018 , under non-cancelable operating leases are as follows (in thousands): 2019 $ 2,225,243 2020 1,784,585 2021 1,566,645 2022 1,263,810 2023 1,055,553 Thereafter 3,329,052 Total $ 11,224,888</t>
  </si>
  <si>
    <t>Commitments and Contingencies (Tables)</t>
  </si>
  <si>
    <t>Schedule of Future Minimum Lease Payments</t>
  </si>
  <si>
    <t>The minimum commitment under these leases, excluding fully prepaid ground leases, as of December 31, 2018 was as follows (in thousands): 2019 $ 84,712 2020 87,396 2021 86,212 2022 81,976 2023 80,707 Thereafter 539,047 Total $ 960,050</t>
  </si>
  <si>
    <t>Schedule of Future Minimum Lease Payments for Capital Leases</t>
  </si>
  <si>
    <t>Future minimum lease payments and their present value for property under capital lease obligations as of December 31, 2018 , are as follows (in thousands): 2019 $ 11,657 2020 13,108 2021 13,207 2022 13,706 2023 14,219 Thereafter 285,774 351,671 Less amount representing interest (137,827 ) Present value $ 213,844</t>
  </si>
  <si>
    <t>Quarterly Financial Information (Digital Realty Trust, Inc.) (unaudited) (Tables)</t>
  </si>
  <si>
    <t>Summary of Selected Quarterly Financial Data</t>
  </si>
  <si>
    <t>The tables below reflect selected quarterly information for the years ended December 31, 2018 and 2017 . Certain amounts have been reclassified to conform to the current year presentation (in thousands, except per share amounts). Three Months Ended December 31, 2018 September 30, 2018 June 30, 2018 March 31, 2018 Total operating revenues $ 778,267 $ 768,924 $ 754,919 $ 744,368 Net income 52,597 90,264 88,159 110,095 Net income attributable to Digital Realty Trust, Inc. 51,559 87,597 85,463 106,627 Preferred stock dividends and issuance costs 20,329 20,329 20,329 20,329 Net income available to common stockholders 31,230 67,268 65,134 86,298 Basic net income per share available to $ 0.15 $ 0.33 $ 0.32 $ 0.42 Diluted net income per share available to $ 0.15 $ 0.33 $ 0.32 $ 0.42 Three Months Ended December 31, 2017 September 30, 2017 June 30, 2017 March 31, 2017 Total operating revenues $ 731,445 $ 609,925 $ 565,989 $ 550,569 Net income 79,658 12,475 79,571 84,563 Net income attributable to Digital Realty Trust, Inc. 73,635 12,435 78,651 83,538 Preferred stock dividends and issuance costs 20,329 16,575 20,814 17,393 Net income (loss) available to common stockholders 53,306 (4,140 ) 57,837 66,145 Basic net income (loss) per share available to $ 0.26 $ (0.02 ) $ 0.36 $ 0.42 Diluted net income (loss) per share available to $ 0.26 $ (0.02 ) $ 0.36 $ 0.41</t>
  </si>
  <si>
    <t>Quarterly Financial Information (Digital Realty Trust, L.P.) (Tables)</t>
  </si>
  <si>
    <t>The tables below reflect selected quarterly information for the years ended December 31, 2018 and 2017 . Certain amounts have been reclassified to conform to the current year presentation (in thousands, except per unit amounts). Three Months Ended December 31, 2018 September 30, 2018 June 30, 2018 March 31, 2018 Total operating revenues $ 778,267 $ 768,924 $ 754,919 $ 744,368 Net income 52,597 90,264 88,159 110,095 Net income attributable to Digital Realty Trust, L.P. 52,859 90,297 88,163 110,107 Preferred unit distributions and issuance costs associated 20,329 20,329 20,329 20,329 Net income available to common unitholders 32,530 69,968 67,834 89,778 Basic net income per unit available to common $ 0.15 $ 0.33 $ 0.32 $ 0.42 Diluted net income per unit available to common $ 0.15 $ 0.33 $ 0.32 $ 0.42 Three Months Ended December 31, 2017 September 30, 2017 June 30, 2017 March 31, 2017 Total operating revenues $ 731,445 $ 609,925 $ 565,989 $ 550,569 Net income 79,658 12,475 79,571 84,563 Net income attributable to Digital Realty Trust, L.P. 75,773 12,356 79,458 84,442 Preferred unit distributions and issuance costs associated 20,329 16,575 20,814 17,393 Net income (loss) available to common unitholders 55,444 (4,219 ) 58,644 67,049 Basic net income (loss) per unit available to common unitholders $ 0.26 $ (0.02 ) $ 0.36 $ 0.42 Diluted net income (loss) per unit available to common unitholders $ 0.26 $ (0.02 ) $ 0.36 $ 0.41</t>
  </si>
  <si>
    <t>Organization and Description of Business (Details) $ in Thousands</t>
  </si>
  <si>
    <t>Dec. 20, 2018USD ($)</t>
  </si>
  <si>
    <t>Dec. 31, 2018USD ($)property</t>
  </si>
  <si>
    <t>Dec. 31, 2017USD ($)property</t>
  </si>
  <si>
    <t>Dec. 31, 2016USD ($)</t>
  </si>
  <si>
    <t>Mar. 31, 2019USD ($)</t>
  </si>
  <si>
    <t>Real Estate Properties [Line Items]</t>
  </si>
  <si>
    <t>Number of real estate properties</t>
  </si>
  <si>
    <t>Cash consideration | $</t>
  </si>
  <si>
    <t>Common Interest</t>
  </si>
  <si>
    <t>Ownership percentage in the Operating Partnership</t>
  </si>
  <si>
    <t>95.10%</t>
  </si>
  <si>
    <t>96.00%</t>
  </si>
  <si>
    <t>Preferred Interest</t>
  </si>
  <si>
    <t>100.00%</t>
  </si>
  <si>
    <t>Ascenty</t>
  </si>
  <si>
    <t>Number of real estate properties under construction</t>
  </si>
  <si>
    <t>DuPont Fabros Technology</t>
  </si>
  <si>
    <t>Operating</t>
  </si>
  <si>
    <t>Held for Sale</t>
  </si>
  <si>
    <t>Unconsolidated Joint Ventures</t>
  </si>
  <si>
    <t>Ascenty | Scenario, Forecast | Brookefield Infrastructure</t>
  </si>
  <si>
    <t>49.00%</t>
  </si>
  <si>
    <t>Business combination, equity investment | $</t>
  </si>
  <si>
    <t>United States</t>
  </si>
  <si>
    <t>United States | DuPont Fabros Technology</t>
  </si>
  <si>
    <t>United States | Operating</t>
  </si>
  <si>
    <t>United States | Held for Sale</t>
  </si>
  <si>
    <t>United States | Unconsolidated Joint Ventures</t>
  </si>
  <si>
    <t>Europe</t>
  </si>
  <si>
    <t>Europe | Operating</t>
  </si>
  <si>
    <t>Europe | Held for Sale</t>
  </si>
  <si>
    <t>Europe | Unconsolidated Joint Ventures</t>
  </si>
  <si>
    <t>Latin America</t>
  </si>
  <si>
    <t>Latin America | Operating</t>
  </si>
  <si>
    <t>Latin America | Held for Sale</t>
  </si>
  <si>
    <t>Latin America | Unconsolidated Joint Ventures</t>
  </si>
  <si>
    <t>Asia</t>
  </si>
  <si>
    <t>Asia | Operating</t>
  </si>
  <si>
    <t>Asia | Held for Sale</t>
  </si>
  <si>
    <t>Asia | Unconsolidated Joint Ventures</t>
  </si>
  <si>
    <t>Australia</t>
  </si>
  <si>
    <t>Australia | Operating</t>
  </si>
  <si>
    <t>Australia | Held for Sale</t>
  </si>
  <si>
    <t>Australia | Unconsolidated Joint Ventures</t>
  </si>
  <si>
    <t>Canada</t>
  </si>
  <si>
    <t>Canada | DuPont Fabros Technology</t>
  </si>
  <si>
    <t>Canada | Operating</t>
  </si>
  <si>
    <t>Canada | Held for Sale</t>
  </si>
  <si>
    <t>Canada | Unconsolidated Joint Ventures</t>
  </si>
  <si>
    <t>Summary of Significant Accounting Policies (Details)</t>
  </si>
  <si>
    <t>Dec. 31, 2018USD ($)</t>
  </si>
  <si>
    <t>Sep. 30, 2018USD ($)</t>
  </si>
  <si>
    <t>Jun. 30, 2018USD ($)</t>
  </si>
  <si>
    <t>Mar. 31, 2018USD ($)</t>
  </si>
  <si>
    <t>Dec. 31, 2017USD ($)</t>
  </si>
  <si>
    <t>Sep. 30, 2017USD ($)</t>
  </si>
  <si>
    <t>Jun. 30, 2017USD ($)</t>
  </si>
  <si>
    <t>Mar. 31, 2017USD ($)</t>
  </si>
  <si>
    <t>Dec. 31, 2018USD ($)segment</t>
  </si>
  <si>
    <t>Jan. 01, 2019USD ($)</t>
  </si>
  <si>
    <t>Summary Of Significant Accounting Policies [Line Items]</t>
  </si>
  <si>
    <t>Number of Operating Segments | segment</t>
  </si>
  <si>
    <t>Goodwill [Roll Forward]</t>
  </si>
  <si>
    <t>Balance as of December 31, 2017</t>
  </si>
  <si>
    <t>Merger / Acquisition</t>
  </si>
  <si>
    <t>Impact of Change in Foreign Exchange Rates</t>
  </si>
  <si>
    <t>Balance as of December 31, 2018</t>
  </si>
  <si>
    <t>Period in which short-term investment become cash equivalents</t>
  </si>
  <si>
    <t>90 days</t>
  </si>
  <si>
    <t>Interest capitalized</t>
  </si>
  <si>
    <t>Compensation costs, leasing and construction activities</t>
  </si>
  <si>
    <t>Deferred leasing costs, net</t>
  </si>
  <si>
    <t>Amortization expense on deferred leasing costs</t>
  </si>
  <si>
    <t>Assets or liabilities for uncertain tax positions</t>
  </si>
  <si>
    <t>Interest or penalties from uncertain tax positions</t>
  </si>
  <si>
    <t>Non-cash gain on lease termination</t>
  </si>
  <si>
    <t>Asset retirement obligations</t>
  </si>
  <si>
    <t>Proceeds from sale of real estate</t>
  </si>
  <si>
    <t>Gain (loss) on sale</t>
  </si>
  <si>
    <t>Number of reportable segments | segment</t>
  </si>
  <si>
    <t>Operating revenue</t>
  </si>
  <si>
    <t>Interconnection Revenue [Member]</t>
  </si>
  <si>
    <t>Prior period reclassifications</t>
  </si>
  <si>
    <t>Rental and Other Services</t>
  </si>
  <si>
    <t>Non-US</t>
  </si>
  <si>
    <t>United Kingdom</t>
  </si>
  <si>
    <t>United Kingdom | Sales | Geographic Concentration Risk</t>
  </si>
  <si>
    <t>Concentration risk</t>
  </si>
  <si>
    <t>9.70%</t>
  </si>
  <si>
    <t>11.20%</t>
  </si>
  <si>
    <t>11.10%</t>
  </si>
  <si>
    <t>United Kingdom | Long-Lived Assets | Geographic Concentration Risk</t>
  </si>
  <si>
    <t>10.90%</t>
  </si>
  <si>
    <t>12.10%</t>
  </si>
  <si>
    <t>16.60%</t>
  </si>
  <si>
    <t>ASU 2016-02</t>
  </si>
  <si>
    <t>Percent of revenues</t>
  </si>
  <si>
    <t>97.00%</t>
  </si>
  <si>
    <t>Estimated direct costs to be expensed if Topic 842 had been in effect</t>
  </si>
  <si>
    <t>ASU 2016-02 | Scenario, Forecast | Minimum</t>
  </si>
  <si>
    <t>Lease liability</t>
  </si>
  <si>
    <t>Right-of-use asset</t>
  </si>
  <si>
    <t>ASU 2016-02 | Scenario, Forecast | Maximum</t>
  </si>
  <si>
    <t>ASU 2014-09</t>
  </si>
  <si>
    <t>3.00%</t>
  </si>
  <si>
    <t>Buildings and improvements | Minimum</t>
  </si>
  <si>
    <t>Building and improvements, useful life</t>
  </si>
  <si>
    <t>5 years</t>
  </si>
  <si>
    <t>Buildings and improvements | Maximum</t>
  </si>
  <si>
    <t>39 years</t>
  </si>
  <si>
    <t>Machinery and equipment | Minimum</t>
  </si>
  <si>
    <t>7 years</t>
  </si>
  <si>
    <t>Machinery and equipment | Maximum</t>
  </si>
  <si>
    <t>15 years</t>
  </si>
  <si>
    <t>Furniture and Fixtures | Minimum</t>
  </si>
  <si>
    <t>3 years</t>
  </si>
  <si>
    <t>Furniture and Fixtures | Maximum</t>
  </si>
  <si>
    <t>Telx Acquisition</t>
  </si>
  <si>
    <t>European Portfolio Acquisition</t>
  </si>
  <si>
    <t>Business Combinations (Ascenty Acquisition) (Details) - USD ($) $ in Thousands</t>
  </si>
  <si>
    <t>Dec. 20, 2018</t>
  </si>
  <si>
    <t>Business Acquisition [Line Items]</t>
  </si>
  <si>
    <t>Total consideration of assets and liabilities acquired</t>
  </si>
  <si>
    <t>Capital lease and other long-term obligations</t>
  </si>
  <si>
    <t>Ascenty Acquisition | Digital Realty Operating Partnership Units</t>
  </si>
  <si>
    <t>Equity interests in exchange for units</t>
  </si>
  <si>
    <t>Ascenty Acquisition | Secured Term Loan | Secured Term Loan, 5 Year</t>
  </si>
  <si>
    <t>Proceeds from debt</t>
  </si>
  <si>
    <t>Debt term</t>
  </si>
  <si>
    <t>Ascenty Acquisition | Secured Term Loan | Unsecured Debt</t>
  </si>
  <si>
    <t>Ascenty Acquisition | Tenant relationship value</t>
  </si>
  <si>
    <t>Intangible assets</t>
  </si>
  <si>
    <t>Ascenty Acquisition | Acquired in-place lease value</t>
  </si>
  <si>
    <t>Business Combinations (DFT Merger) (Details) - USD ($) $ in Thousands</t>
  </si>
  <si>
    <t>Sep. 14, 2017</t>
  </si>
  <si>
    <t>Sep. 29, 2017</t>
  </si>
  <si>
    <t>Weighted average remaining intangible amortization life (in months)</t>
  </si>
  <si>
    <t>2 years 10 months 1 day</t>
  </si>
  <si>
    <t>65 months</t>
  </si>
  <si>
    <t>Acquired above-market leases | DFT Merger</t>
  </si>
  <si>
    <t>47 months</t>
  </si>
  <si>
    <t>Tenant relationship value | DFT Merger</t>
  </si>
  <si>
    <t>220 months</t>
  </si>
  <si>
    <t>Acquired in-place lease value</t>
  </si>
  <si>
    <t>6 years 4 months 10 days</t>
  </si>
  <si>
    <t>81 months</t>
  </si>
  <si>
    <t>Acquired in-place lease value | DFT Merger</t>
  </si>
  <si>
    <t>70 months</t>
  </si>
  <si>
    <t>Tenant origination costs | DFT Merger</t>
  </si>
  <si>
    <t>80 months</t>
  </si>
  <si>
    <t>Acquired below-market leases | DFT Merger</t>
  </si>
  <si>
    <t>137 months</t>
  </si>
  <si>
    <t>Global revolving credit facilities | DFT Merger</t>
  </si>
  <si>
    <t>Unsecured term loans | DFT Merger</t>
  </si>
  <si>
    <t>Unsecured senior notes | DFT Merger</t>
  </si>
  <si>
    <t>Debt paid off at closing of merger</t>
  </si>
  <si>
    <t>Mortgage loans | DFT Merger</t>
  </si>
  <si>
    <t>Business Combinations (DFT Merger Pro Forma Financial Information) (Details) - USD ($) $ / shares in Units, $ in Thousands, shares in Millions</t>
  </si>
  <si>
    <t>Merger related costs</t>
  </si>
  <si>
    <t>Revenue associated with properties acquired</t>
  </si>
  <si>
    <t>Net income associated with properties acquired</t>
  </si>
  <si>
    <t>Net income available to common shareholders</t>
  </si>
  <si>
    <t>Income per share/unit, diluted (in dollars per share)</t>
  </si>
  <si>
    <t>Adjustment to diluted earnings per share (in shares)</t>
  </si>
  <si>
    <t>DFT Merger | Digital Realty Trust, L.P.</t>
  </si>
  <si>
    <t>Total revenue</t>
  </si>
  <si>
    <t>Investments in Real Estate (Schedule of Real Estate Property Acquisitions) (Details) - USD ($) $ in Thousands</t>
  </si>
  <si>
    <t>Acquired Ground Lease</t>
  </si>
  <si>
    <t>Building and Improvements</t>
  </si>
  <si>
    <t>Tenant Improvements</t>
  </si>
  <si>
    <t>Accumulated Depreciation and Amortization</t>
  </si>
  <si>
    <t>Direct and accrued costs related to work in progress</t>
  </si>
  <si>
    <t>Internet Gateway Data Centers</t>
  </si>
  <si>
    <t>Data Centers</t>
  </si>
  <si>
    <t>Technology Manufacturing</t>
  </si>
  <si>
    <t>Technology Office</t>
  </si>
  <si>
    <t>Investments in Real Estate (Held for Sale) (Details)</t>
  </si>
  <si>
    <t>Assets</t>
  </si>
  <si>
    <t>Liabilities</t>
  </si>
  <si>
    <t>Impairment charges, real estate</t>
  </si>
  <si>
    <t>Number of real estate properties | property</t>
  </si>
  <si>
    <t>Held-for-sale</t>
  </si>
  <si>
    <t>Number of properties, classified as held for sale | property</t>
  </si>
  <si>
    <t>Investments in Real Estate (Acquisitions) (Details) - USD ($) $ in Millions</t>
  </si>
  <si>
    <t>Purchase price</t>
  </si>
  <si>
    <t>Land parcels</t>
  </si>
  <si>
    <t>Investments in Real Estate (Purchase Price Allocation) (Details) - USD ($) $ in Thousands</t>
  </si>
  <si>
    <t>Buildings and Improvements</t>
  </si>
  <si>
    <t>Below-Market Leases</t>
  </si>
  <si>
    <t>Acquisition Date Fair Value</t>
  </si>
  <si>
    <t>Intangibles</t>
  </si>
  <si>
    <t>Land Parcels</t>
  </si>
  <si>
    <t>Land Parcels | Acquired above-market leases</t>
  </si>
  <si>
    <t>Land Parcels | Acquired in-place lease value</t>
  </si>
  <si>
    <t>Land Parcels | Acquired below-market leases</t>
  </si>
  <si>
    <t>Data Centers | Acquired above-market leases</t>
  </si>
  <si>
    <t>Data Centers | Acquired in-place lease value</t>
  </si>
  <si>
    <t>Data Centers | Acquired below-market leases</t>
  </si>
  <si>
    <t>Technology Manufacturing | Acquired above-market leases</t>
  </si>
  <si>
    <t>Technology Manufacturing | Acquired in-place lease value</t>
  </si>
  <si>
    <t>Technology Manufacturing | Acquired below-market leases</t>
  </si>
  <si>
    <t>Investments in Real Estate (Dispositions) (Details) - USD ($) $ in Millions</t>
  </si>
  <si>
    <t>Income Statement, Balance Sheet and Additional Disclosures by Disposal Groups, Including Discontinued Operations [Line Items]</t>
  </si>
  <si>
    <t>Gross Proceeds</t>
  </si>
  <si>
    <t>200 Quannapowitt Parkway</t>
  </si>
  <si>
    <t>34551 Ardenwood Boulevard</t>
  </si>
  <si>
    <t>3065 Gold Camp Drive</t>
  </si>
  <si>
    <t>11085 Sun Center Drive</t>
  </si>
  <si>
    <t>Austin Portfolio</t>
  </si>
  <si>
    <t>2010 East Centennial Circle</t>
  </si>
  <si>
    <t>1125 Energy Park Drive</t>
  </si>
  <si>
    <t>360 Spear Street</t>
  </si>
  <si>
    <t>8025 North Interstate 35</t>
  </si>
  <si>
    <t>44874 Moran Road</t>
  </si>
  <si>
    <t>44874 Moran Road | Disposed of by Sale</t>
  </si>
  <si>
    <t>44874 Moran Road | Disposed of by Sale | Corporate Joint Venture</t>
  </si>
  <si>
    <t>Ownership percent</t>
  </si>
  <si>
    <t>75.00%</t>
  </si>
  <si>
    <t>1 Solutions Parkway</t>
  </si>
  <si>
    <t>Investments in Unconsolidated Joint Ventures (Narrative) (Details)</t>
  </si>
  <si>
    <t>Dec. 31, 2018propertyjoint_venture</t>
  </si>
  <si>
    <t>Dec. 31, 2017property</t>
  </si>
  <si>
    <t>Nov. 07, 2017property</t>
  </si>
  <si>
    <t>Nov. 01, 2017</t>
  </si>
  <si>
    <t>Schedule of Equity Method Investments [Line Items]</t>
  </si>
  <si>
    <t>Seattle, Hong Kong, Tokyo, Osaka</t>
  </si>
  <si>
    <t>50.00%</t>
  </si>
  <si>
    <t>Number of joint ventures | joint_venture</t>
  </si>
  <si>
    <t>PREI ®</t>
  </si>
  <si>
    <t>20.00%</t>
  </si>
  <si>
    <t>Number of joint ventures</t>
  </si>
  <si>
    <t>Prudential Real Estate Investors and Griffin Capital Essential Asset REIT, Inc.</t>
  </si>
  <si>
    <t>GCEAR</t>
  </si>
  <si>
    <t>1101 Space Park Drive</t>
  </si>
  <si>
    <t>17.00%</t>
  </si>
  <si>
    <t>Mitsubishi</t>
  </si>
  <si>
    <t>Investments in Unconsolidated Joint Ventures (Summary of Financial Information for Joint Ventures) (Details) - USD ($) $ in Thousands</t>
  </si>
  <si>
    <t>Net Investment in Properties</t>
  </si>
  <si>
    <t>Total Assets</t>
  </si>
  <si>
    <t>Mortgage Loans</t>
  </si>
  <si>
    <t>Total Liabilities</t>
  </si>
  <si>
    <t>Equity / (Deficit)</t>
  </si>
  <si>
    <t>Our investment in and share of equity in earnings of unconsolidated joint ventures</t>
  </si>
  <si>
    <t>Revenues</t>
  </si>
  <si>
    <t>Property Operating Expense</t>
  </si>
  <si>
    <t>Net Operating Income</t>
  </si>
  <si>
    <t>Net Income (Loss)</t>
  </si>
  <si>
    <t>2001 Sixth Avenue</t>
  </si>
  <si>
    <t>% Ownership</t>
  </si>
  <si>
    <t>2020 Fifth Avenue</t>
  </si>
  <si>
    <t>33 Chun Choi Street (Hong Kong)</t>
  </si>
  <si>
    <t>Acquired Intangible Assets and Liabilities (Summary of Acquired Intangible Assets) (Details) - USD ($) $ in Thousands</t>
  </si>
  <si>
    <t>Finite-Lived Intangible Assets [Line Items]</t>
  </si>
  <si>
    <t>Gross amount</t>
  </si>
  <si>
    <t>Accumulated amortization</t>
  </si>
  <si>
    <t>Net</t>
  </si>
  <si>
    <t>Tenant relationship value</t>
  </si>
  <si>
    <t>Acquired Intangible Assets and Liabilities (Narrative) (Details) - USD ($) $ in Thousands</t>
  </si>
  <si>
    <t>Amortization of acquired leases</t>
  </si>
  <si>
    <t>Expected average remaining lives of acquired below market leases</t>
  </si>
  <si>
    <t>8 years 21 days</t>
  </si>
  <si>
    <t>Amortization of intangible assets</t>
  </si>
  <si>
    <t>Expected average remaining lives of acquired above market leases</t>
  </si>
  <si>
    <t>Weighted average remaining contractual life for acquired leases excluding renewals or extensions</t>
  </si>
  <si>
    <t>5 years 11 months 10 days</t>
  </si>
  <si>
    <t>Tenant Relationship Value</t>
  </si>
  <si>
    <t>14 years 10 months 4 days</t>
  </si>
  <si>
    <t>Trade Name</t>
  </si>
  <si>
    <t>Write-down of intangible assets</t>
  </si>
  <si>
    <t>Acquired Intangible Assets and Liabilities (Schedule of Estimated Annual Amortization Of Below Market Leases) (Details) - Below-Market Leases, Net of Above Market Leases $ in Thousands</t>
  </si>
  <si>
    <t>Thereafter</t>
  </si>
  <si>
    <t>Acquired Intangible Assets and Liabilities (Schedule of Future Amortization Finite Lived Intangible Assets) (Details) - USD ($) $ in Thousands</t>
  </si>
  <si>
    <t>Tenant relationship value and trade names</t>
  </si>
  <si>
    <t>Debt of The Company (Details) - Unsecured senior notes</t>
  </si>
  <si>
    <t>5.875% notes due 2020</t>
  </si>
  <si>
    <t>Interest rate</t>
  </si>
  <si>
    <t>5.875%</t>
  </si>
  <si>
    <t>3.400% notes due 2020</t>
  </si>
  <si>
    <t>3.40%</t>
  </si>
  <si>
    <t>5.250% notes due 2021</t>
  </si>
  <si>
    <t>5.25%</t>
  </si>
  <si>
    <t>3.950% notes due 2022</t>
  </si>
  <si>
    <t>3.95%</t>
  </si>
  <si>
    <t>3.625% notes due 2022</t>
  </si>
  <si>
    <t>3.625%</t>
  </si>
  <si>
    <t>2.750% notes due 2023</t>
  </si>
  <si>
    <t>2.75%</t>
  </si>
  <si>
    <t>4.750% notes due 2025</t>
  </si>
  <si>
    <t>4.75%</t>
  </si>
  <si>
    <t>3.700% notes due 2027</t>
  </si>
  <si>
    <t>3.70%</t>
  </si>
  <si>
    <t>4.450% Notes due 2028</t>
  </si>
  <si>
    <t>4.45%</t>
  </si>
  <si>
    <t>4.750% notes due 2023</t>
  </si>
  <si>
    <t>2.750% notes due 2024</t>
  </si>
  <si>
    <t>4.250% notes due 2025</t>
  </si>
  <si>
    <t>4.25%</t>
  </si>
  <si>
    <t>3.300% notes due 2029</t>
  </si>
  <si>
    <t>3.30%</t>
  </si>
  <si>
    <t>3.750% Notes due 2030</t>
  </si>
  <si>
    <t>3.75%</t>
  </si>
  <si>
    <t>2.625% notes due 2024</t>
  </si>
  <si>
    <t>2.625%</t>
  </si>
  <si>
    <t>Debt of the Operating Partnership (Debt Schedule) (Details)</t>
  </si>
  <si>
    <t>Dec. 19, 2018extension</t>
  </si>
  <si>
    <t>Oct. 24, 2018</t>
  </si>
  <si>
    <t>Dec. 31, 2018USD ($)extension$ / $$ / €$ / ¥$ / £$ / $$ / $$ / $</t>
  </si>
  <si>
    <t>Dec. 31, 2017USD ($)$ / $$ / €$ / ¥$ / £$ / $$ / $</t>
  </si>
  <si>
    <t>Deferred financing costs, net</t>
  </si>
  <si>
    <t>Senior notes</t>
  </si>
  <si>
    <t>Senior notes | 5.875% notes due 2020</t>
  </si>
  <si>
    <t>Stated interest rate</t>
  </si>
  <si>
    <t>Senior notes | 5.250% notes due 2021</t>
  </si>
  <si>
    <t>Senior notes | 3.625% notes due 2022</t>
  </si>
  <si>
    <t>Senior notes | 2.750% notes due 2023</t>
  </si>
  <si>
    <t>Senior notes | 2.625% notes due 2024</t>
  </si>
  <si>
    <t>Senior notes | 2.750% notes due 2024</t>
  </si>
  <si>
    <t>Senior notes | 4.250% notes due 2025</t>
  </si>
  <si>
    <t>Senior notes | 4.750% notes due 2025</t>
  </si>
  <si>
    <t>Senior notes | 3.700% notes due 2027</t>
  </si>
  <si>
    <t>Senior notes | 4.450% Notes due 2028</t>
  </si>
  <si>
    <t>Senior notes | 3.300% notes due 2029</t>
  </si>
  <si>
    <t>Senior notes | 3.750% Notes due 2030</t>
  </si>
  <si>
    <t>Long-term debt, gross</t>
  </si>
  <si>
    <t>Unamortized discounts</t>
  </si>
  <si>
    <t>Unamortized net premiums</t>
  </si>
  <si>
    <t>Digital Realty Trust, L.P. | British pound sterling (£)</t>
  </si>
  <si>
    <t>Derivative forward exchange rate (in dollars per share) | $ / £</t>
  </si>
  <si>
    <t>Digital Realty Trust, L.P. | Canadian dollar (CAD)</t>
  </si>
  <si>
    <t>Derivative forward exchange rate (in dollars per share) | $ / $</t>
  </si>
  <si>
    <t>Digital Realty Trust, L.P. | Unsecured Term Loan, 5 Year</t>
  </si>
  <si>
    <t>Debt instrument term</t>
  </si>
  <si>
    <t>Digital Realty Trust, L.P. | Global revolving credit facilities</t>
  </si>
  <si>
    <t>Basis spread on variable rate</t>
  </si>
  <si>
    <t>0.90%</t>
  </si>
  <si>
    <t>Commitment fee percentage</t>
  </si>
  <si>
    <t>0.20%</t>
  </si>
  <si>
    <t>Number of extension options | extension</t>
  </si>
  <si>
    <t>Revolving credit facility commitments extension</t>
  </si>
  <si>
    <t>6 months</t>
  </si>
  <si>
    <t>Digital Realty Trust, L.P. | Global revolving credit facilities | British pound sterling (£)</t>
  </si>
  <si>
    <t>Digital Realty Trust, L.P. | Global revolving credit facilities | Euro (€)</t>
  </si>
  <si>
    <t>Derivative forward exchange rate (in dollars per share) | $ / €</t>
  </si>
  <si>
    <t>Digital Realty Trust, L.P. | Global revolving credit facilities | Australian dollar (AUD) | Interest Rate Swap</t>
  </si>
  <si>
    <t>Weighted-average interest rate</t>
  </si>
  <si>
    <t>78.09%</t>
  </si>
  <si>
    <t>Digital Realty Trust, L.P. | Global revolving credit facilities | Hong Kong dollar (HKD)</t>
  </si>
  <si>
    <t>Digital Realty Trust, L.P. | Global revolving credit facilities | Japanese yen (JPY)</t>
  </si>
  <si>
    <t>Derivative forward exchange rate (in dollars per share) | $ / ¥</t>
  </si>
  <si>
    <t>Digital Realty Trust, L.P. | Global revolving credit facilities | Singapore dollar (SGD)</t>
  </si>
  <si>
    <t>Digital Realty Trust, L.P. | Global revolving credit facilities | Canadian dollar (CAD)</t>
  </si>
  <si>
    <t>Digital Realty Trust, L.P. | Global revolving credit facilities | Floating Rate</t>
  </si>
  <si>
    <t>2.57%</t>
  </si>
  <si>
    <t>2.15%</t>
  </si>
  <si>
    <t>Digital Realty Trust, L.P. | Global revolving credit facilities | Floating Rate | U.S. dollar ($)</t>
  </si>
  <si>
    <t>3.37%</t>
  </si>
  <si>
    <t>2.48%</t>
  </si>
  <si>
    <t>Digital Realty Trust, L.P. | Global revolving credit facilities | Floating Rate | British pound sterling (£)</t>
  </si>
  <si>
    <t>1.61%</t>
  </si>
  <si>
    <t>1.50%</t>
  </si>
  <si>
    <t>Digital Realty Trust, L.P. | Global revolving credit facilities | Floating Rate | Euro (€)</t>
  </si>
  <si>
    <t>0.62%</t>
  </si>
  <si>
    <t>Digital Realty Trust, L.P. | Global revolving credit facilities | Floating Rate | Australian dollar (AUD)</t>
  </si>
  <si>
    <t>2.82%</t>
  </si>
  <si>
    <t>0.00%</t>
  </si>
  <si>
    <t>Digital Realty Trust, L.P. | Global revolving credit facilities | Floating Rate | Hong Kong dollar (HKD)</t>
  </si>
  <si>
    <t>3.14%</t>
  </si>
  <si>
    <t>2.20%</t>
  </si>
  <si>
    <t>Digital Realty Trust, L.P. | Global revolving credit facilities | Floating Rate | Japanese yen (JPY)</t>
  </si>
  <si>
    <t>0.96%</t>
  </si>
  <si>
    <t>Digital Realty Trust, L.P. | Global revolving credit facilities | Floating Rate | Singapore dollar (SGD)</t>
  </si>
  <si>
    <t>2.79%</t>
  </si>
  <si>
    <t>Digital Realty Trust, L.P. | Global revolving credit facilities | Floating Rate | Canadian dollar (CAD)</t>
  </si>
  <si>
    <t>3.16%</t>
  </si>
  <si>
    <t>2.36%</t>
  </si>
  <si>
    <t>Digital Realty Trust, L.P. | Global revolving credit facilities | Base Rate | U.S. dollar ($)</t>
  </si>
  <si>
    <t>4.50%</t>
  </si>
  <si>
    <t>Digital Realty Trust, L.P. | Global revolving credit facilities | Floating and Base Rate</t>
  </si>
  <si>
    <t>2.21%</t>
  </si>
  <si>
    <t>Digital Realty Trust, L.P. | Unsecured term loan</t>
  </si>
  <si>
    <t>Digital Realty Trust, L.P. | Unsecured term loan | Interest Rate Swap</t>
  </si>
  <si>
    <t>2.66%</t>
  </si>
  <si>
    <t>2.41%</t>
  </si>
  <si>
    <t>Digital Realty Trust, L.P. | Unsecured term loan | U.S. dollar ($) | Interest Rate Swap</t>
  </si>
  <si>
    <t>2.44%</t>
  </si>
  <si>
    <t>2.72%</t>
  </si>
  <si>
    <t>Digital Realty Trust, L.P. | Unsecured term loan | British pound sterling (£)</t>
  </si>
  <si>
    <t>Digital Realty Trust, L.P. | Unsecured term loan | British pound sterling (£) | Interest Rate Swap</t>
  </si>
  <si>
    <t>1.89%</t>
  </si>
  <si>
    <t>Digital Realty Trust, L.P. | Unsecured term loan | Euro (€)</t>
  </si>
  <si>
    <t>Digital Realty Trust, L.P. | Unsecured term loan | Australian dollar (AUD)</t>
  </si>
  <si>
    <t>Digital Realty Trust, L.P. | Unsecured term loan | Hong Kong dollar (HKD)</t>
  </si>
  <si>
    <t>Digital Realty Trust, L.P. | Unsecured term loan | Japanese yen (JPY)</t>
  </si>
  <si>
    <t>Digital Realty Trust, L.P. | Unsecured term loan | Singapore dollar (SGD)</t>
  </si>
  <si>
    <t>Digital Realty Trust, L.P. | Unsecured term loan | Canadian dollar (CAD)</t>
  </si>
  <si>
    <t>Digital Realty Trust, L.P. | Unsecured term loan | Canadian dollar (CAD) | Interest Rate Swap</t>
  </si>
  <si>
    <t>1.78%</t>
  </si>
  <si>
    <t>1.88%</t>
  </si>
  <si>
    <t>Digital Realty Trust, L.P. | Unsecured term loan | 2019 Term Loan</t>
  </si>
  <si>
    <t>1 year</t>
  </si>
  <si>
    <t>Interest rate at period end</t>
  </si>
  <si>
    <t>3.47%</t>
  </si>
  <si>
    <t>Digital Realty Trust, L.P. | Unsecured term loan | 2019 Term Loan | Base Rate</t>
  </si>
  <si>
    <t>1.00%</t>
  </si>
  <si>
    <t>Digital Realty Trust, L.P. | Unsecured term loan | 2023 Term Loan</t>
  </si>
  <si>
    <t>Digital Realty Trust, L.P. | Unsecured term loan | 2024 Term Loan</t>
  </si>
  <si>
    <t>Digital Realty Trust, L.P. | Unsecured term loan | Unsecured Term Loan, 5 Year</t>
  </si>
  <si>
    <t>Digital Realty Trust, L.P. | Unsecured term loan | 2023 and 2024 Term Loan</t>
  </si>
  <si>
    <t>3.17%</t>
  </si>
  <si>
    <t>2.42%</t>
  </si>
  <si>
    <t>Digital Realty Trust, L.P. | Unsecured term loan | 2023 and 2024 Term Loan | U.S. dollar ($)</t>
  </si>
  <si>
    <t>3.46%</t>
  </si>
  <si>
    <t>2.78%</t>
  </si>
  <si>
    <t>Digital Realty Trust, L.P. | Unsecured term loan | 2023 and 2024 Term Loan | British pound sterling (£)</t>
  </si>
  <si>
    <t>1.59%</t>
  </si>
  <si>
    <t>Digital Realty Trust, L.P. | Unsecured term loan | 2023 and 2024 Term Loan | Australian dollar (AUD)</t>
  </si>
  <si>
    <t>2.94%</t>
  </si>
  <si>
    <t>Digital Realty Trust, L.P. | Unsecured term loan | 2023 and 2024 Term Loan | Hong Kong dollar (HKD)</t>
  </si>
  <si>
    <t>3.32%</t>
  </si>
  <si>
    <t>Digital Realty Trust, L.P. | Unsecured term loan | 2023 and 2024 Term Loan | Japanese yen (JPY)</t>
  </si>
  <si>
    <t>1.05%</t>
  </si>
  <si>
    <t>Digital Realty Trust, L.P. | Unsecured term loan | 2023 and 2024 Term Loan | Singapore dollar (SGD)</t>
  </si>
  <si>
    <t>2.76%</t>
  </si>
  <si>
    <t>2.17%</t>
  </si>
  <si>
    <t>Digital Realty Trust, L.P. | Unsecured term loan | 2023 and 2024 Term Loan | Canadian dollar (CAD)</t>
  </si>
  <si>
    <t>3.24%</t>
  </si>
  <si>
    <t>Digital Realty Trust, L.P. | Senior notes</t>
  </si>
  <si>
    <t>Digital Realty Trust, L.P. | Senior notes | Floating rate notes due 2019</t>
  </si>
  <si>
    <t>0.18%</t>
  </si>
  <si>
    <t>Digital Realty Trust, L.P. | Senior notes | Floating rate notes due 2019 | EURIBOR</t>
  </si>
  <si>
    <t>0.50%</t>
  </si>
  <si>
    <t>Digital Realty Trust, L.P. | Senior notes | 5.875% notes due 2020</t>
  </si>
  <si>
    <t>Digital Realty Trust, L.P. | Senior notes | 3.400% notes due 2020</t>
  </si>
  <si>
    <t>Digital Realty Trust, L.P. | Senior notes | 5.250% notes due 2021</t>
  </si>
  <si>
    <t>Digital Realty Trust, L.P. | Senior notes | 3.950% notes due 2022</t>
  </si>
  <si>
    <t>Digital Realty Trust, L.P. | Senior notes | 3.625% notes due 2022</t>
  </si>
  <si>
    <t>Digital Realty Trust, L.P. | Senior notes | 2.750% notes due 2023</t>
  </si>
  <si>
    <t>Digital Realty Trust, L.P. | Senior notes | 4.750% notes due 2023</t>
  </si>
  <si>
    <t>Digital Realty Trust, L.P. | Senior notes | 2.625% notes due 2024</t>
  </si>
  <si>
    <t>Digital Realty Trust, L.P. | Senior notes | 2.750% notes due 2024</t>
  </si>
  <si>
    <t>Digital Realty Trust, L.P. | Senior notes | 4.250% notes due 2025</t>
  </si>
  <si>
    <t>Digital Realty Trust, L.P. | Senior notes | 4.750% notes due 2025</t>
  </si>
  <si>
    <t>Digital Realty Trust, L.P. | Senior notes | 3.700% notes due 2027</t>
  </si>
  <si>
    <t>Digital Realty Trust, L.P. | Senior notes | 4.450% Notes due 2028</t>
  </si>
  <si>
    <t>Digital Realty Trust, L.P. | Senior notes | 3.300% notes due 2029</t>
  </si>
  <si>
    <t>Digital Realty Trust, L.P. | Senior notes | 3.750% Notes due 2030</t>
  </si>
  <si>
    <t>Digital Realty Trust, L.P. | Senior notes | Secured note due December 2023 | Base Rate</t>
  </si>
  <si>
    <t>Digital Realty Trust, L.P. | Senior notes | Secured note due March 2023 | LIBOR</t>
  </si>
  <si>
    <t>1.10%</t>
  </si>
  <si>
    <t>Digital Realty Trust, L.P. | Secured debt</t>
  </si>
  <si>
    <t>Digital Realty Trust, L.P. | Secured debt | 731 East Trade Street</t>
  </si>
  <si>
    <t>8.22%</t>
  </si>
  <si>
    <t>Digital Realty Trust, L.P. | Secured debt | Secured note due December 2023</t>
  </si>
  <si>
    <t>7.04%</t>
  </si>
  <si>
    <t>Digital Realty Trust, L.P. | Secured debt | Secured note due March 2023</t>
  </si>
  <si>
    <t>Digital Realty Trust, L.P. | Yen Revolving Credit Facility</t>
  </si>
  <si>
    <t>0.10%</t>
  </si>
  <si>
    <t>Digital Realty Trust, L.P. | Revolving Credit Facility</t>
  </si>
  <si>
    <t>Debt of the Operating Partnership (Global Revolving Credit Facilities) (Narrative) (Details) - Digital Realty Trust, L.P.</t>
  </si>
  <si>
    <t>Dec. 31, 2018USD ($)extension</t>
  </si>
  <si>
    <t>Oct. 24, 2018USD ($)</t>
  </si>
  <si>
    <t>Oct. 24, 2018JPY (¥)</t>
  </si>
  <si>
    <t>Jan. 15, 2016USD ($)</t>
  </si>
  <si>
    <t>Maximum borrowing capacity</t>
  </si>
  <si>
    <t>Debt extension</t>
  </si>
  <si>
    <t>Letters of credit</t>
  </si>
  <si>
    <t>Global revolving credit facilities | Accordian Feature</t>
  </si>
  <si>
    <t>Yen Revolving Credit Facility</t>
  </si>
  <si>
    <t>Yen Revolving Credit Facility | Accordian Feature</t>
  </si>
  <si>
    <t>Debt of the Operating Partnership (Unsecured Term Loans) (Narrative) (Details) - Digital Realty Trust, L.P.</t>
  </si>
  <si>
    <t>2023 Term Loan</t>
  </si>
  <si>
    <t>2024 Term Loan</t>
  </si>
  <si>
    <t>Maximum borrowing capacity, subject to receipt of lender commitments and other conditions</t>
  </si>
  <si>
    <t>Debt of the Operating Partnership (Senior Notes) (Details) - Digital Realty Trust, L.P. - Senior notes</t>
  </si>
  <si>
    <t>Dec. 31, 2018GBP (£)</t>
  </si>
  <si>
    <t>Dec. 31, 2018EUR (€)</t>
  </si>
  <si>
    <t>Floating rate notes due 2019</t>
  </si>
  <si>
    <t>Debt of the Operating Partnership [Line Items]</t>
  </si>
  <si>
    <t>Debt face amount | €</t>
  </si>
  <si>
    <t>Proceeds form debt, net of issuance costs</t>
  </si>
  <si>
    <t>Debt face amount</t>
  </si>
  <si>
    <t>3.400% notes Due 2020</t>
  </si>
  <si>
    <t>3.950% notes Due 2022</t>
  </si>
  <si>
    <t>Debt face amount | £</t>
  </si>
  <si>
    <t>Debt of the Operating Partnership (Senior Notes) (Narrative) (Details) - Digital Realty Trust, L.P. - 5.875% notes due 2020 - Unsecured senior notes</t>
  </si>
  <si>
    <t>Leverage ratio</t>
  </si>
  <si>
    <t>60.00%</t>
  </si>
  <si>
    <t>Secured debt leverage ratio, maximum</t>
  </si>
  <si>
    <t>40.00%</t>
  </si>
  <si>
    <t>Interest coverage ratio</t>
  </si>
  <si>
    <t>Total unencumbered assets</t>
  </si>
  <si>
    <t>150.00%</t>
  </si>
  <si>
    <t>Debt of the Operating Partnership (Ascenty Acquisition Financing) (Details)</t>
  </si>
  <si>
    <t>Non-recourse debt</t>
  </si>
  <si>
    <t>Line of Credit | Revolving Credit Facility</t>
  </si>
  <si>
    <t>Digital Realty Trust, L.P. | 2019 Term Loan | Unsecured term loan</t>
  </si>
  <si>
    <t>Digital Realty Trust, L.P. | Secured note due December 2023 | Secured debt</t>
  </si>
  <si>
    <t>Digital Realty Trust, L.P. | Delayed Draw Term Loan</t>
  </si>
  <si>
    <t>Debt of the Operating Partnership (Schedule of Debt Maturities and Principal Maturities) (Details) - Digital Realty Trust, L.P. $ in Thousands</t>
  </si>
  <si>
    <t>Subtotal</t>
  </si>
  <si>
    <t>Unamortized discount</t>
  </si>
  <si>
    <t>Unamortized premium</t>
  </si>
  <si>
    <t>Secured Debt</t>
  </si>
  <si>
    <t>Income per Share (Summary of Basic and Diluted Earnings Per Share) (Details) - USD ($) $ / shares in Units, $ in Thousands</t>
  </si>
  <si>
    <t>Sep. 30, 2018</t>
  </si>
  <si>
    <t>Sep. 30, 2017</t>
  </si>
  <si>
    <t>Jun. 30, 2017</t>
  </si>
  <si>
    <t>Net income available to common stockholders</t>
  </si>
  <si>
    <t>Weighted average units outstanding—basic (in shares)</t>
  </si>
  <si>
    <t>Potentially dilutive common shares:</t>
  </si>
  <si>
    <t>Stock options (in shares)</t>
  </si>
  <si>
    <t>Unvested incentive units (in shares)</t>
  </si>
  <si>
    <t>Forward equity offering (in shares)</t>
  </si>
  <si>
    <t>Market performance-based awards (in shares)</t>
  </si>
  <si>
    <t>Weighted average units outstanding—diluted (in shares)</t>
  </si>
  <si>
    <t>Income per share:</t>
  </si>
  <si>
    <t>Income per Share (Schedule of Antidilutive Securities Excluded From Computation Of Earnings Per Share) (Details) - shares</t>
  </si>
  <si>
    <t>Antidilutive Securities Excluded from Computation of Earnings Per Share [Line Items]</t>
  </si>
  <si>
    <t>Potentially dilutive securities (in shares)</t>
  </si>
  <si>
    <t>Weighted average of Operating Partnership common units not owned by Digital Realty Trust, Inc.</t>
  </si>
  <si>
    <t>Potentially dilutive Series C Cumulative Redeemable Perpetual Preferred Stock</t>
  </si>
  <si>
    <t>Potentially dilutive Series E Cumulative Redeemable Preferred Stock</t>
  </si>
  <si>
    <t>Potentially dilutive Series F Cumulative Redeemable Preferred Stock</t>
  </si>
  <si>
    <t>Potentially dilutive Series G Cumulative Redeemable Preferred Stock</t>
  </si>
  <si>
    <t>Potentially dilutive Series H Cumulative Redeemable Preferred Stock</t>
  </si>
  <si>
    <t>Potentially dilutive Series I Cumulative Redeemable Preferred Stock</t>
  </si>
  <si>
    <t>Potentially dilutive Series J Cumulative Redeemable Preferred Stock</t>
  </si>
  <si>
    <t>Income per Unit (Summary of Basic and Diluted Earnings Per Share) (Details) - USD ($) $ / shares in Units, $ in Thousands</t>
  </si>
  <si>
    <t>Net income available to common unitholders</t>
  </si>
  <si>
    <t>Potentially dilutive common units:</t>
  </si>
  <si>
    <t>Forward equity offering (in units)</t>
  </si>
  <si>
    <t>Income per unit:</t>
  </si>
  <si>
    <t>Income per Unit (Schedule of Antidilutive Securities Excluded From Computation of Earnings Per Share) (Details) - shares</t>
  </si>
  <si>
    <t>Digital Realty Trust, L.P. | Potentially dilutive Series C Cumulative Redeemable Perpetual Preferred Units</t>
  </si>
  <si>
    <t>Digital Realty Trust, L.P. | Potentially dilutive Series E Cumulative Redeemable Preferred Stock</t>
  </si>
  <si>
    <t>Digital Realty Trust, L.P. | Potentially dilutive Series F Cumulative Redeemable Preferred Units</t>
  </si>
  <si>
    <t>Digital Realty Trust, L.P. | Potentially dilutive Series G Cumulative Redeemable Preferred Units</t>
  </si>
  <si>
    <t>Digital Realty Trust, L.P. | Potentially dilutive Series H Cumulative Redeemable Preferred Units</t>
  </si>
  <si>
    <t>Digital Realty Trust, L.P. | Potentially dilutive Series I Cumulative Redeemable Preferred Units</t>
  </si>
  <si>
    <t>Digital Realty Trust, L.P. | Potentially dilutive Series J Cumulative Redeemable Preferred Units</t>
  </si>
  <si>
    <t>Income Taxes (Details) - USD ($) $ in Thousands</t>
  </si>
  <si>
    <t>Percentage of taxable income distributed to the partnership (at least)</t>
  </si>
  <si>
    <t>Net deferred tax liability</t>
  </si>
  <si>
    <t>Gross deferred income tax assets:</t>
  </si>
  <si>
    <t>Net operating loss carryforwards</t>
  </si>
  <si>
    <t>Basis difference - real estate property</t>
  </si>
  <si>
    <t>Basis difference - intangibles</t>
  </si>
  <si>
    <t>Other - temporary differences</t>
  </si>
  <si>
    <t>Total gross deferred income tax assets</t>
  </si>
  <si>
    <t>Valuation allowance</t>
  </si>
  <si>
    <t>Total deferred income tax assets, net of valuation allowance</t>
  </si>
  <si>
    <t>Gross deferred income tax liabilities:</t>
  </si>
  <si>
    <t>Straight-line rent</t>
  </si>
  <si>
    <t>Total gross deferred income tax liabilities</t>
  </si>
  <si>
    <t>Net deferred income tax liabilities</t>
  </si>
  <si>
    <t>Equity and Accumulated Other Comprehensive Loss, Net (Equity Distribution Agreements Narrative) (Details) - USD ($) $ / shares in Units, shares in Millions</t>
  </si>
  <si>
    <t>66 Months Ended</t>
  </si>
  <si>
    <t>Jan. 04, 2019</t>
  </si>
  <si>
    <t>Jun. 29, 2011</t>
  </si>
  <si>
    <t>2011 Equity Distribution Agreements</t>
  </si>
  <si>
    <t>Aggregate offering price of the distribution agreement maximum</t>
  </si>
  <si>
    <t>Net proceeds from sale of common stock</t>
  </si>
  <si>
    <t>Issuance of common shares (in shares)</t>
  </si>
  <si>
    <t>Equity distribution agreements at an average price per share (in dollars per share)</t>
  </si>
  <si>
    <t>Payment of commissions to sales agents</t>
  </si>
  <si>
    <t>Aggregate offering price remaining available for offer and sale</t>
  </si>
  <si>
    <t>2019 Equity Distribution Agreements | Subsequent Event</t>
  </si>
  <si>
    <t>Equity and Accumulated Other Comprehensive Loss, Net (Forward Equity Sale) (Details) - USD ($) $ in Millions</t>
  </si>
  <si>
    <t>Sep. 27, 2019</t>
  </si>
  <si>
    <t>Sep. 27, 2018</t>
  </si>
  <si>
    <t>May 19, 2017</t>
  </si>
  <si>
    <t>Sep. 27, 2016</t>
  </si>
  <si>
    <t>Jun. 02, 2016</t>
  </si>
  <si>
    <t>May 20, 2016</t>
  </si>
  <si>
    <t>Forward Sale Agreement</t>
  </si>
  <si>
    <t>Common stock subject to forward sale agreements (in shares)</t>
  </si>
  <si>
    <t>Forward Sale Agreement | Digital Realty Trust, L.P.</t>
  </si>
  <si>
    <t>Number of shares issued (in shares)</t>
  </si>
  <si>
    <t>Proceeds from sale of stock</t>
  </si>
  <si>
    <t>Forward Sale Agreement | Digital Realty Trust, L.P. | Scenario, Forecast</t>
  </si>
  <si>
    <t>Over-Allotment Option | Digital Realty Trust, L.P.</t>
  </si>
  <si>
    <t>Equity and Accumulated Other Comprehensive Loss, Net (Redeemable Preferred Stock) (Details) $ / shares in Units, $ in Thousands</t>
  </si>
  <si>
    <t>Sep. 14, 2017$ / sharesshares</t>
  </si>
  <si>
    <t>Aug. 07, 2017$ / sharesshares</t>
  </si>
  <si>
    <t>Aug. 24, 2015$ / sharesshares</t>
  </si>
  <si>
    <t>Mar. 26, 2014$ / sharesshares</t>
  </si>
  <si>
    <t>Apr. 09, 2013$ / sharesshares</t>
  </si>
  <si>
    <t>Dec. 31, 2018USD ($)quarter$ / sharesshares</t>
  </si>
  <si>
    <t>Dec. 31, 2017USD ($)$ / sharesshares</t>
  </si>
  <si>
    <t>Apr. 05, 2017$ / shares</t>
  </si>
  <si>
    <t>Shares outstanding (in shares) | shares</t>
  </si>
  <si>
    <t>Balance (net of issuance costs) as of December 31</t>
  </si>
  <si>
    <t>Number of quarters with no dividends triggering voting rights | quarter</t>
  </si>
  <si>
    <t>Preferred stock, liquidation preference per share (in dollars per share) | $ / shares</t>
  </si>
  <si>
    <t>Series C Preferred Stock</t>
  </si>
  <si>
    <t>Share cap (in shares) | shares</t>
  </si>
  <si>
    <t>Annual rate of dividend per share (in dollars per share) | $ / shares</t>
  </si>
  <si>
    <t>Preferred stock dividend rate</t>
  </si>
  <si>
    <t>6.625%</t>
  </si>
  <si>
    <t>Series G Preferred Stock</t>
  </si>
  <si>
    <t>Series H Preferred Stock</t>
  </si>
  <si>
    <t>7.375%</t>
  </si>
  <si>
    <t>Series I Preferred Stock</t>
  </si>
  <si>
    <t>6.35%</t>
  </si>
  <si>
    <t>Equity and Accumulated Other Comprehensive Loss, Net (Noncontrolling Interests in Operating Partnership) (Details) $ in Millions</t>
  </si>
  <si>
    <t>Dec. 31, 2018USD ($)shares</t>
  </si>
  <si>
    <t>Dec. 31, 2017USD ($)shares</t>
  </si>
  <si>
    <t>Partners' capital account units (in units)</t>
  </si>
  <si>
    <t>Percentage of total</t>
  </si>
  <si>
    <t>Common stock conversion ratio</t>
  </si>
  <si>
    <t>Common units held by third parties</t>
  </si>
  <si>
    <t>Common units held by third parties (in units)</t>
  </si>
  <si>
    <t>2.90%</t>
  </si>
  <si>
    <t>3.20%</t>
  </si>
  <si>
    <t>Incentive units held by employees and directors (see note 14)</t>
  </si>
  <si>
    <t>Incentive units held by employees and directors (in units)</t>
  </si>
  <si>
    <t>0.80%</t>
  </si>
  <si>
    <t>99.97967%</t>
  </si>
  <si>
    <t>Issuance of units in connection with Ascenty Acquisition</t>
  </si>
  <si>
    <t>Redemption value | $</t>
  </si>
  <si>
    <t>Equity and Accumulated Other Comprehensive Loss, Net (Summary of Activity for Noncontrolling Interests in the Operating Partnership) (Details) - shares</t>
  </si>
  <si>
    <t>Noncontrolling Interest, Shares [Roll Forward]</t>
  </si>
  <si>
    <t>Balance at beginning of period (in shares)</t>
  </si>
  <si>
    <t>Common units issued in connection with the DFT merger (in shares)</t>
  </si>
  <si>
    <t>Redemption of common units for shares of Digital Realty Trust, Inc. common stock (in shares)</t>
  </si>
  <si>
    <t>Conversion of incentive units held by employees and directors for shares of Digital Realty Trust, Inc. common stock (in shares)</t>
  </si>
  <si>
    <t>Cancellation of incentive units held by employees and directors (in shares)</t>
  </si>
  <si>
    <t>Incentive units issued upon achievement of market performance condition (in shares)</t>
  </si>
  <si>
    <t>Grant of incentive units to employees and directors (in shares)</t>
  </si>
  <si>
    <t>Balance at end of period (in shares)</t>
  </si>
  <si>
    <t>Common Units</t>
  </si>
  <si>
    <t>Incentive Units</t>
  </si>
  <si>
    <t>Equity and Accumulated Other Comprehensive Loss, Net (Schedule of Dividends) (Details) - USD ($) $ / shares in Units, $ in Thousands</t>
  </si>
  <si>
    <t>Aug. 07, 2017</t>
  </si>
  <si>
    <t>Apr. 05, 2017</t>
  </si>
  <si>
    <t>Sep. 15, 2016</t>
  </si>
  <si>
    <t>Aug. 24, 2015</t>
  </si>
  <si>
    <t>Mar. 26, 2014</t>
  </si>
  <si>
    <t>Apr. 09, 2013</t>
  </si>
  <si>
    <t>Dividends Payable [Line Items]</t>
  </si>
  <si>
    <t>Preferred stock, liquidation preference per share/unit (in dollars per share)</t>
  </si>
  <si>
    <t>Annual rate of dividend per share (in dollars per share)</t>
  </si>
  <si>
    <t>Preferred stock, redemption price per share (in dollars per share)</t>
  </si>
  <si>
    <t>Accrued and unpaid dividends up to but not including the redemption date</t>
  </si>
  <si>
    <t>Redemption premium</t>
  </si>
  <si>
    <t>Common stock dividend per share amount (in dollars per share)</t>
  </si>
  <si>
    <t>Digital Realty Trust, L.P. | Series C Preferred Stock</t>
  </si>
  <si>
    <t>Dividends/Distributions, preferred stock/units</t>
  </si>
  <si>
    <t>Digital Realty Trust, L.P. | Series C Preferred Stock | Installment 1 Year One</t>
  </si>
  <si>
    <t>Digital Realty Trust, L.P. | Series C Preferred Stock | Installment 2 Year One</t>
  </si>
  <si>
    <t>Digital Realty Trust, L.P. | Series C Preferred Stock | Installment 3 Year One</t>
  </si>
  <si>
    <t>Digital Realty Trust, L.P. | Series C Preferred Stock | Installment 4 Year One</t>
  </si>
  <si>
    <t>Digital Realty Trust, L.P. | Series C Preferred Stock | Installment 1 Year Two</t>
  </si>
  <si>
    <t>Digital Realty Trust, L.P. | Series C Preferred Stock | Installment 2 Year Two</t>
  </si>
  <si>
    <t>Digital Realty Trust, L.P. | Series C Preferred Stock | Installment 3 Year Two</t>
  </si>
  <si>
    <t>Digital Realty Trust, L.P. | Series C Preferred Stock | Installment 4 Year Two</t>
  </si>
  <si>
    <t>Digital Realty Trust, L.P. | Series C Preferred Stock | Installment 1 Year Three</t>
  </si>
  <si>
    <t>Digital Realty Trust, L.P. | Series C Preferred Stock | Installment 2 Year Three</t>
  </si>
  <si>
    <t>Digital Realty Trust, L.P. | Series C Preferred Stock | Installment 3 Year Three</t>
  </si>
  <si>
    <t>Digital Realty Trust, L.P. | Series C Preferred Stock | Installment 4 Year Three</t>
  </si>
  <si>
    <t>Digital Realty Trust, L.P. | Series E Preferred Stock</t>
  </si>
  <si>
    <t>Digital Realty Trust, L.P. | Series E Preferred Stock | Installment 1 Year One</t>
  </si>
  <si>
    <t>Digital Realty Trust, L.P. | Series E Preferred Stock | Installment 2 Year One</t>
  </si>
  <si>
    <t>Digital Realty Trust, L.P. | Series E Preferred Stock | Installment 3 Year One</t>
  </si>
  <si>
    <t>Digital Realty Trust, L.P. | Series E Preferred Stock | Installment 4 Year One</t>
  </si>
  <si>
    <t>Digital Realty Trust, L.P. | Series E Preferred Stock | Installment 1 Year Two</t>
  </si>
  <si>
    <t>Digital Realty Trust, L.P. | Series E Preferred Stock | Installment 2 Year Two</t>
  </si>
  <si>
    <t>Digital Realty Trust, L.P. | Series E Preferred Stock | Installment 3 Year Two</t>
  </si>
  <si>
    <t>Digital Realty Trust, L.P. | Series E Preferred Stock | Installment 4 Year Two</t>
  </si>
  <si>
    <t>Digital Realty Trust, L.P. | Series E Preferred Stock | Installment 1 Year Three</t>
  </si>
  <si>
    <t>Digital Realty Trust, L.P. | Series E Preferred Stock | Installment 2 Year Three</t>
  </si>
  <si>
    <t>Digital Realty Trust, L.P. | Series E Preferred Stock | Installment 3 Year Three</t>
  </si>
  <si>
    <t>Digital Realty Trust, L.P. | Series E Preferred Stock | Installment 4 Year Three</t>
  </si>
  <si>
    <t>Digital Realty Trust, L.P. | Series F Preferred Stock</t>
  </si>
  <si>
    <t>Digital Realty Trust, L.P. | Series F Preferred Stock | Installment 1 Year One</t>
  </si>
  <si>
    <t>Digital Realty Trust, L.P. | Series F Preferred Stock | Installment 2 Year One</t>
  </si>
  <si>
    <t>Digital Realty Trust, L.P. | Series F Preferred Stock | Installment 3 Year One</t>
  </si>
  <si>
    <t>Digital Realty Trust, L.P. | Series F Preferred Stock | Installment 4 Year One</t>
  </si>
  <si>
    <t>Digital Realty Trust, L.P. | Series F Preferred Stock | Installment 1 Year Two</t>
  </si>
  <si>
    <t>Digital Realty Trust, L.P. | Series F Preferred Stock | Installment 2 Year Two</t>
  </si>
  <si>
    <t>Digital Realty Trust, L.P. | Series F Preferred Stock | Installment 3 Year Two</t>
  </si>
  <si>
    <t>Digital Realty Trust, L.P. | Series F Preferred Stock | Installment 4 Year Two</t>
  </si>
  <si>
    <t>Digital Realty Trust, L.P. | Series F Preferred Stock | Installment 1 Year Three</t>
  </si>
  <si>
    <t>Digital Realty Trust, L.P. | Series F Preferred Stock | Installment 2 Year Three</t>
  </si>
  <si>
    <t>Digital Realty Trust, L.P. | Series F Preferred Stock | Installment 3 Year Three</t>
  </si>
  <si>
    <t>Digital Realty Trust, L.P. | Series F Preferred Stock | Installment 4 Year Three</t>
  </si>
  <si>
    <t>Digital Realty Trust, L.P. | Series G Preferred Stock</t>
  </si>
  <si>
    <t>Digital Realty Trust, L.P. | Series G Preferred Stock | Installment 1 Year One</t>
  </si>
  <si>
    <t>Digital Realty Trust, L.P. | Series G Preferred Stock | Installment 2 Year One</t>
  </si>
  <si>
    <t>Digital Realty Trust, L.P. | Series G Preferred Stock | Installment 3 Year One</t>
  </si>
  <si>
    <t>Digital Realty Trust, L.P. | Series G Preferred Stock | Installment 4 Year One</t>
  </si>
  <si>
    <t>Digital Realty Trust, L.P. | Series G Preferred Stock | Installment 1 Year Two</t>
  </si>
  <si>
    <t>Digital Realty Trust, L.P. | Series G Preferred Stock | Installment 2 Year Two</t>
  </si>
  <si>
    <t>Digital Realty Trust, L.P. | Series G Preferred Stock | Installment 3 Year Two</t>
  </si>
  <si>
    <t>Digital Realty Trust, L.P. | Series G Preferred Stock | Installment 4 Year Two</t>
  </si>
  <si>
    <t>Digital Realty Trust, L.P. | Series G Preferred Stock | Installment 1 Year Three</t>
  </si>
  <si>
    <t>Digital Realty Trust, L.P. | Series G Preferred Stock | Installment 2 Year Three</t>
  </si>
  <si>
    <t>Digital Realty Trust, L.P. | Series G Preferred Stock | Installment 3 Year Three</t>
  </si>
  <si>
    <t>Digital Realty Trust, L.P. | Series G Preferred Stock | Installment 4 Year Three</t>
  </si>
  <si>
    <t>Digital Realty Trust, L.P. | Series H Preferred Stock</t>
  </si>
  <si>
    <t>Digital Realty Trust, L.P. | Series H Preferred Stock | Installment 1 Year One</t>
  </si>
  <si>
    <t>Digital Realty Trust, L.P. | Series H Preferred Stock | Installment 2 Year One</t>
  </si>
  <si>
    <t>Digital Realty Trust, L.P. | Series H Preferred Stock | Installment 3 Year One</t>
  </si>
  <si>
    <t>Digital Realty Trust, L.P. | Series H Preferred Stock | Installment 4 Year One</t>
  </si>
  <si>
    <t>Digital Realty Trust, L.P. | Series H Preferred Stock | Installment 1 Year Two</t>
  </si>
  <si>
    <t>Digital Realty Trust, L.P. | Series H Preferred Stock | Installment 2 Year Two</t>
  </si>
  <si>
    <t>Digital Realty Trust, L.P. | Series H Preferred Stock | Installment 3 Year Two</t>
  </si>
  <si>
    <t>Digital Realty Trust, L.P. | Series H Preferred Stock | Installment 4 Year Two</t>
  </si>
  <si>
    <t>Digital Realty Trust, L.P. | Series H Preferred Stock | Installment 1 Year Three</t>
  </si>
  <si>
    <t>Digital Realty Trust, L.P. | Series H Preferred Stock | Installment 2 Year Three</t>
  </si>
  <si>
    <t>Digital Realty Trust, L.P. | Series H Preferred Stock | Installment 3 Year Three</t>
  </si>
  <si>
    <t>Digital Realty Trust, L.P. | Series H Preferred Stock | Installment 4 Year Three</t>
  </si>
  <si>
    <t>Digital Realty Trust, L.P. | Series I Preferred Stock</t>
  </si>
  <si>
    <t>Digital Realty Trust, L.P. | Series I Preferred Stock | Installment 1 Year One</t>
  </si>
  <si>
    <t>Digital Realty Trust, L.P. | Series I Preferred Stock | Installment 2 Year One</t>
  </si>
  <si>
    <t>Digital Realty Trust, L.P. | Series I Preferred Stock | Installment 3 Year One</t>
  </si>
  <si>
    <t>Digital Realty Trust, L.P. | Series I Preferred Stock | Installment 4 Year One</t>
  </si>
  <si>
    <t>Digital Realty Trust, L.P. | Series I Preferred Stock | Installment 1 Year Two</t>
  </si>
  <si>
    <t>Digital Realty Trust, L.P. | Series I Preferred Stock | Installment 2 Year Two</t>
  </si>
  <si>
    <t>Digital Realty Trust, L.P. | Series I Preferred Stock | Installment 3 Year Two</t>
  </si>
  <si>
    <t>Digital Realty Trust, L.P. | Series I Preferred Stock | Installment 4 Year Two</t>
  </si>
  <si>
    <t>Digital Realty Trust, L.P. | Series I Preferred Stock | Installment 1 Year Three</t>
  </si>
  <si>
    <t>Digital Realty Trust, L.P. | Series I Preferred Stock | Installment 2 Year Three</t>
  </si>
  <si>
    <t>Digital Realty Trust, L.P. | Series I Preferred Stock | Installment 3 Year Three</t>
  </si>
  <si>
    <t>Digital Realty Trust, L.P. | Series I Preferred Stock | Installment 4 Year Three</t>
  </si>
  <si>
    <t>Digital Realty Trust, L.P. | Series J Preferred Stock</t>
  </si>
  <si>
    <t>Digital Realty Trust, L.P. | Series J Preferred Stock | Installment 1 Year One</t>
  </si>
  <si>
    <t>Digital Realty Trust, L.P. | Series J Preferred Stock | Installment 2 Year One</t>
  </si>
  <si>
    <t>Digital Realty Trust, L.P. | Series J Preferred Stock | Installment 3 Year One</t>
  </si>
  <si>
    <t>Digital Realty Trust, L.P. | Series J Preferred Stock | Installment 4 Year One</t>
  </si>
  <si>
    <t>Digital Realty Trust, L.P. | Series J Preferred Stock | Installment 1 Year Two</t>
  </si>
  <si>
    <t>Digital Realty Trust, L.P. | Series J Preferred Stock | Installment 2 Year Two</t>
  </si>
  <si>
    <t>Digital Realty Trust, L.P. | Series J Preferred Stock | Installment 3 Year Two</t>
  </si>
  <si>
    <t>Digital Realty Trust, L.P. | Series J Preferred Stock | Installment 4 Year Two</t>
  </si>
  <si>
    <t>Digital Realty Trust, L.P. | Series J Preferred Stock | Installment 1 Year Three</t>
  </si>
  <si>
    <t>Digital Realty Trust, L.P. | Series J Preferred Stock | Installment 2 Year Three</t>
  </si>
  <si>
    <t>Digital Realty Trust, L.P. | Series J Preferred Stock | Installment 3 Year Three</t>
  </si>
  <si>
    <t>Digital Realty Trust, L.P. | Series J Preferred Stock | Installment 4 Year Three</t>
  </si>
  <si>
    <t>Digital Realty Trust, L.P. | Common Stock</t>
  </si>
  <si>
    <t>Dividends/Distributions, common stock/units</t>
  </si>
  <si>
    <t>Digital Realty Trust, L.P. | Common Stock | Installment 1 Year One</t>
  </si>
  <si>
    <t>Digital Realty Trust, L.P. | Common Stock | Installment 2 Year One</t>
  </si>
  <si>
    <t>Digital Realty Trust, L.P. | Common Stock | Installment 3 Year One</t>
  </si>
  <si>
    <t>Digital Realty Trust, L.P. | Common Stock | Installment 4 Year One</t>
  </si>
  <si>
    <t>Digital Realty Trust, L.P. | Common Stock | Installment 1 Year Two</t>
  </si>
  <si>
    <t>Digital Realty Trust, L.P. | Common Stock | Installment 2 Year Two</t>
  </si>
  <si>
    <t>Digital Realty Trust, L.P. | Common Stock | Installment 3 Year Two</t>
  </si>
  <si>
    <t>Digital Realty Trust, L.P. | Common Stock | Installment 4 Year Two</t>
  </si>
  <si>
    <t>Digital Realty Trust, L.P. | Common Stock | Installment 1 Year Three</t>
  </si>
  <si>
    <t>Digital Realty Trust, L.P. | Common Stock | Installment 2 Year Three</t>
  </si>
  <si>
    <t>Digital Realty Trust, L.P. | Common Stock | Installment 3 Year Three</t>
  </si>
  <si>
    <t>Digital Realty Trust, L.P. | Common Stock | Installment 4 Year Three</t>
  </si>
  <si>
    <t>Equity and Accumulated Other Comprehensive Loss, Net (Schedule of Accumulated Other Comprehensive Income (Loss), Net) (Details) - USD ($) $ in Thousands</t>
  </si>
  <si>
    <t>Accumulated Other Comprehensive Income (Loss) [Roll Forward]</t>
  </si>
  <si>
    <t>Foreign currency translation adjustments</t>
  </si>
  <si>
    <t>Net current period change</t>
  </si>
  <si>
    <t>Cash flow hedge adjustments</t>
  </si>
  <si>
    <t>Foreign currency net investment hedge adjustments</t>
  </si>
  <si>
    <t>Capital and Accumulated Other Comprehensive Income (Loss) (Forward Equity Sale Narrative) (Details) - Digital Realty Trust, L.P. - USD ($) $ in Millions</t>
  </si>
  <si>
    <t>Subsidiary, Sale of Stock [Line Items]</t>
  </si>
  <si>
    <t>Over-Allotment Option</t>
  </si>
  <si>
    <t>Scenario, Forecast | Forward Sale Agreement</t>
  </si>
  <si>
    <t>Capital and Accumulated Other Comprehensive Income (Loss) (Redeemable Preferred Units) (Details) - USD ($) $ / shares in Units, $ in Thousands</t>
  </si>
  <si>
    <t>Preferred Units [Line Items]</t>
  </si>
  <si>
    <t>Units outstanding (in units)</t>
  </si>
  <si>
    <t>Balance (in thousands, net of issuance costs) as of December 31,</t>
  </si>
  <si>
    <t>Preferred stock, liquidation preference per share/unit (in dollars per unit)</t>
  </si>
  <si>
    <t>Series C Preferred Units</t>
  </si>
  <si>
    <t>Series G Preferred Units</t>
  </si>
  <si>
    <t>Series H Preferred Units</t>
  </si>
  <si>
    <t>Series I Preferred Units</t>
  </si>
  <si>
    <t>Series J Preferred Units</t>
  </si>
  <si>
    <t>Capital and Accumulated Other Comprehensive Income (Loss) (Partnership Units Narrative) (Details) $ in Millions</t>
  </si>
  <si>
    <t>Redemption value of LP units</t>
  </si>
  <si>
    <t>Capital and Accumulated Other Comprehensive Income (Loss) (Schedule of Distributions) (Details) - USD ($) $ / shares in Units, $ in Thousands</t>
  </si>
  <si>
    <t>Annual rate of dividend per share (in dollars per unit)</t>
  </si>
  <si>
    <t>Series C Preferred Units | Digital Realty Trust, L.P.</t>
  </si>
  <si>
    <t>Series C Preferred Units | Installment 1 Year One | Digital Realty Trust, L.P.</t>
  </si>
  <si>
    <t>Series C Preferred Units | Installment 2 Year One | Digital Realty Trust, L.P.</t>
  </si>
  <si>
    <t>Series C Preferred Units | Installment 3 Year One | Digital Realty Trust, L.P.</t>
  </si>
  <si>
    <t>Series C Preferred Units | Installment 4 Year One | Digital Realty Trust, L.P.</t>
  </si>
  <si>
    <t>Series C Preferred Units | Installment 1 Year Two | Digital Realty Trust, L.P.</t>
  </si>
  <si>
    <t>Series C Preferred Units | Installment 2 Year Two | Digital Realty Trust, L.P.</t>
  </si>
  <si>
    <t>Series C Preferred Units | Installment 3 Year Two | Digital Realty Trust, L.P.</t>
  </si>
  <si>
    <t>Series C Preferred Units | Installment 4 Year Two | Digital Realty Trust, L.P.</t>
  </si>
  <si>
    <t>Series C Preferred Units | Installment 1 Year Three | Digital Realty Trust, L.P.</t>
  </si>
  <si>
    <t>Series C Preferred Units | Installment 2 Year Three | Digital Realty Trust, L.P.</t>
  </si>
  <si>
    <t>Series C Preferred Units | Installment 3 Year Three | Digital Realty Trust, L.P.</t>
  </si>
  <si>
    <t>Series C Preferred Units | Installment 4 Year Three | Digital Realty Trust, L.P.</t>
  </si>
  <si>
    <t>Series E Preferred Units | Digital Realty Trust, L.P.</t>
  </si>
  <si>
    <t>Series E Preferred Units | Installment 1 Year One | Digital Realty Trust, L.P.</t>
  </si>
  <si>
    <t>Series E Preferred Units | Installment 2 Year One | Digital Realty Trust, L.P.</t>
  </si>
  <si>
    <t>Series E Preferred Units | Installment 3 Year One | Digital Realty Trust, L.P.</t>
  </si>
  <si>
    <t>Series E Preferred Units | Installment 4 Year One | Digital Realty Trust, L.P.</t>
  </si>
  <si>
    <t>Series E Preferred Units | Installment 1 Year Two | Digital Realty Trust, L.P.</t>
  </si>
  <si>
    <t>Series E Preferred Units | Installment 2 Year Two | Digital Realty Trust, L.P.</t>
  </si>
  <si>
    <t>Series E Preferred Units | Installment 3 Year Two | Digital Realty Trust, L.P.</t>
  </si>
  <si>
    <t>Series E Preferred Units | Installment 4 Year Two | Digital Realty Trust, L.P.</t>
  </si>
  <si>
    <t>Series E Preferred Units | Installment 1 Year Three | Digital Realty Trust, L.P.</t>
  </si>
  <si>
    <t>Series E Preferred Units | Installment 2 Year Three | Digital Realty Trust, L.P.</t>
  </si>
  <si>
    <t>Series E Preferred Units | Installment 3 Year Three | Digital Realty Trust, L.P.</t>
  </si>
  <si>
    <t>Series E Preferred Units | Installment 4 Year Three | Digital Realty Trust, L.P.</t>
  </si>
  <si>
    <t>Series F Preferred Units</t>
  </si>
  <si>
    <t>Preferred stock, redemption price per share (in dollars per unit)</t>
  </si>
  <si>
    <t>Series F Preferred Units | Digital Realty Trust, L.P.</t>
  </si>
  <si>
    <t>Series F Preferred Units | Installment 1 Year One | Digital Realty Trust, L.P.</t>
  </si>
  <si>
    <t>Series F Preferred Units | Installment 2 Year One | Digital Realty Trust, L.P.</t>
  </si>
  <si>
    <t>Series F Preferred Units | Installment 3 Year One | Digital Realty Trust, L.P.</t>
  </si>
  <si>
    <t>Series F Preferred Units | Installment 4 Year One | Digital Realty Trust, L.P.</t>
  </si>
  <si>
    <t>Series F Preferred Units | Installment 1 Year Two | Digital Realty Trust, L.P.</t>
  </si>
  <si>
    <t>Series F Preferred Units | Installment 2 Year Two | Digital Realty Trust, L.P.</t>
  </si>
  <si>
    <t>Series F Preferred Units | Installment 3 Year Two | Digital Realty Trust, L.P.</t>
  </si>
  <si>
    <t>Series F Preferred Units | Installment 4 Year Two | Digital Realty Trust, L.P.</t>
  </si>
  <si>
    <t>Series F Preferred Units | Installment 1 Year Three | Digital Realty Trust, L.P.</t>
  </si>
  <si>
    <t>Series F Preferred Units | Installment 2 Year Three | Digital Realty Trust, L.P.</t>
  </si>
  <si>
    <t>Series F Preferred Units | Installment 3 Year Three | Digital Realty Trust, L.P.</t>
  </si>
  <si>
    <t>Series F Preferred Units | Installment 4 Year Three | Digital Realty Trust, L.P.</t>
  </si>
  <si>
    <t>Series G Preferred Units | Digital Realty Trust, L.P.</t>
  </si>
  <si>
    <t>Series G Preferred Units | Installment 1 Year One | Digital Realty Trust, L.P.</t>
  </si>
  <si>
    <t>Series G Preferred Units | Installment 2 Year One | Digital Realty Trust, L.P.</t>
  </si>
  <si>
    <t>Series G Preferred Units | Installment 3 Year One | Digital Realty Trust, L.P.</t>
  </si>
  <si>
    <t>Series G Preferred Units | Installment 4 Year One | Digital Realty Trust, L.P.</t>
  </si>
  <si>
    <t>Series G Preferred Units | Installment 1 Year Two | Digital Realty Trust, L.P.</t>
  </si>
  <si>
    <t>Series G Preferred Units | Installment 2 Year Two | Digital Realty Trust, L.P.</t>
  </si>
  <si>
    <t>Series G Preferred Units | Installment 3 Year Two | Digital Realty Trust, L.P.</t>
  </si>
  <si>
    <t>Series G Preferred Units | Installment 4 Year Two | Digital Realty Trust, L.P.</t>
  </si>
  <si>
    <t>Series G Preferred Units | Installment 1 Year Three | Digital Realty Trust, L.P.</t>
  </si>
  <si>
    <t>Series G Preferred Units | Installment 2 Year Three | Digital Realty Trust, L.P.</t>
  </si>
  <si>
    <t>Series G Preferred Units | Installment 3 Year Three | Digital Realty Trust, L.P.</t>
  </si>
  <si>
    <t>Series G Preferred Units | Installment 4 Year Three | Digital Realty Trust, L.P.</t>
  </si>
  <si>
    <t>Series H Preferred Units | Digital Realty Trust, L.P.</t>
  </si>
  <si>
    <t>Series H Preferred Units | Installment 1 Year One | Digital Realty Trust, L.P.</t>
  </si>
  <si>
    <t>Series H Preferred Units | Installment 2 Year One | Digital Realty Trust, L.P.</t>
  </si>
  <si>
    <t>Series H Preferred Units | Installment 3 Year One | Digital Realty Trust, L.P.</t>
  </si>
  <si>
    <t>Series H Preferred Units | Installment 4 Year One | Digital Realty Trust, L.P.</t>
  </si>
  <si>
    <t>Series H Preferred Units | Installment 1 Year Two | Digital Realty Trust, L.P.</t>
  </si>
  <si>
    <t>Series H Preferred Units | Installment 2 Year Two | Digital Realty Trust, L.P.</t>
  </si>
  <si>
    <t>Series H Preferred Units | Installment 3 Year Two | Digital Realty Trust, L.P.</t>
  </si>
  <si>
    <t>Series H Preferred Units | Installment 4 Year Two | Digital Realty Trust, L.P.</t>
  </si>
  <si>
    <t>Series H Preferred Units | Installment 1 Year Three | Digital Realty Trust, L.P.</t>
  </si>
  <si>
    <t>Series H Preferred Units | Installment 2 Year Three | Digital Realty Trust, L.P.</t>
  </si>
  <si>
    <t>Series H Preferred Units | Installment 3 Year Three | Digital Realty Trust, L.P.</t>
  </si>
  <si>
    <t>Series H Preferred Units | Installment 4 Year Three | Digital Realty Trust, L.P.</t>
  </si>
  <si>
    <t>Series I Preferred Units | Digital Realty Trust, L.P.</t>
  </si>
  <si>
    <t>Series I Preferred Units | Installment 1 Year One | Digital Realty Trust, L.P.</t>
  </si>
  <si>
    <t>Series I Preferred Units | Installment 2 Year One | Digital Realty Trust, L.P.</t>
  </si>
  <si>
    <t>Series I Preferred Units | Installment 3 Year One | Digital Realty Trust, L.P.</t>
  </si>
  <si>
    <t>Series I Preferred Units | Installment 4 Year One | Digital Realty Trust, L.P.</t>
  </si>
  <si>
    <t>Series I Preferred Units | Installment 1 Year Two | Digital Realty Trust, L.P.</t>
  </si>
  <si>
    <t>Series I Preferred Units | Installment 2 Year Two | Digital Realty Trust, L.P.</t>
  </si>
  <si>
    <t>Series I Preferred Units | Installment 3 Year Two | Digital Realty Trust, L.P.</t>
  </si>
  <si>
    <t>Series I Preferred Units | Installment 4 Year Two | Digital Realty Trust, L.P.</t>
  </si>
  <si>
    <t>Series I Preferred Units | Installment 1 Year Three | Digital Realty Trust, L.P.</t>
  </si>
  <si>
    <t>Series I Preferred Units | Installment 2 Year Three | Digital Realty Trust, L.P.</t>
  </si>
  <si>
    <t>Series I Preferred Units | Installment 3 Year Three | Digital Realty Trust, L.P.</t>
  </si>
  <si>
    <t>Series I Preferred Units | Installment 4 Year Three | Digital Realty Trust, L.P.</t>
  </si>
  <si>
    <t>Series J Preferred Units | Digital Realty Trust, L.P.</t>
  </si>
  <si>
    <t>Series J Preferred Units | Installment 1 Year One | Digital Realty Trust, L.P.</t>
  </si>
  <si>
    <t>Series J Preferred Units | Installment 2 Year One | Digital Realty Trust, L.P.</t>
  </si>
  <si>
    <t>Series J Preferred Units | Installment 3 Year One | Digital Realty Trust, L.P.</t>
  </si>
  <si>
    <t>Series J Preferred Units | Installment 4 Year One | Digital Realty Trust, L.P.</t>
  </si>
  <si>
    <t>Series J Preferred Units | Installment 1 Year Two | Digital Realty Trust, L.P.</t>
  </si>
  <si>
    <t>Series J Preferred Units | Installment 2 Year Two | Digital Realty Trust, L.P.</t>
  </si>
  <si>
    <t>Series J Preferred Units | Installment 3 Year Two | Digital Realty Trust, L.P.</t>
  </si>
  <si>
    <t>Series J Preferred Units | Installment 4 Year Two | Digital Realty Trust, L.P.</t>
  </si>
  <si>
    <t>Series J Preferred Units | Installment 1 Year Three | Digital Realty Trust, L.P.</t>
  </si>
  <si>
    <t>Series J Preferred Units | Installment 2 Year Three | Digital Realty Trust, L.P.</t>
  </si>
  <si>
    <t>Series J Preferred Units | Installment 3 Year Three | Digital Realty Trust, L.P.</t>
  </si>
  <si>
    <t>Series J Preferred Units | Installment 4 Year Three | Digital Realty Trust, L.P.</t>
  </si>
  <si>
    <t>Series E Preferred Stock | Digital Realty Trust, L.P.</t>
  </si>
  <si>
    <t>Series E Preferred Stock | Installment 1 Year One | Digital Realty Trust, L.P.</t>
  </si>
  <si>
    <t>Series E Preferred Stock | Installment 2 Year One | Digital Realty Trust, L.P.</t>
  </si>
  <si>
    <t>Series E Preferred Stock | Installment 3 Year One | Digital Realty Trust, L.P.</t>
  </si>
  <si>
    <t>Series E Preferred Stock | Installment 4 Year One | Digital Realty Trust, L.P.</t>
  </si>
  <si>
    <t>Series E Preferred Stock | Installment 1 Year Two | Digital Realty Trust, L.P.</t>
  </si>
  <si>
    <t>Series E Preferred Stock | Installment 2 Year Two | Digital Realty Trust, L.P.</t>
  </si>
  <si>
    <t>Series E Preferred Stock | Installment 3 Year Two | Digital Realty Trust, L.P.</t>
  </si>
  <si>
    <t>Series E Preferred Stock | Installment 4 Year Two | Digital Realty Trust, L.P.</t>
  </si>
  <si>
    <t>Series E Preferred Stock | Installment 1 Year Three | Digital Realty Trust, L.P.</t>
  </si>
  <si>
    <t>Series E Preferred Stock | Installment 2 Year Three | Digital Realty Trust, L.P.</t>
  </si>
  <si>
    <t>Series E Preferred Stock | Installment 3 Year Three | Digital Realty Trust, L.P.</t>
  </si>
  <si>
    <t>Series E Preferred Stock | Installment 4 Year Three | Digital Realty Trust, L.P.</t>
  </si>
  <si>
    <t>Common Units | Digital Realty Trust, L.P.</t>
  </si>
  <si>
    <t>Common Units | Installment 1 Year One | Digital Realty Trust, L.P.</t>
  </si>
  <si>
    <t>Common Units | Installment 2 Year One | Digital Realty Trust, L.P.</t>
  </si>
  <si>
    <t>Common Units | Installment 3 Year One | Digital Realty Trust, L.P.</t>
  </si>
  <si>
    <t>Common Units | Installment 4 Year One | Digital Realty Trust, L.P.</t>
  </si>
  <si>
    <t>Common Units | Installment 1 Year Two | Digital Realty Trust, L.P.</t>
  </si>
  <si>
    <t>Common Units | Installment 2 Year Two | Digital Realty Trust, L.P.</t>
  </si>
  <si>
    <t>Common Units | Installment 3 Year Two | Digital Realty Trust, L.P.</t>
  </si>
  <si>
    <t>Common Units | Installment 4 Year Two | Digital Realty Trust, L.P.</t>
  </si>
  <si>
    <t>Common Units | Installment 1 Year Three | Digital Realty Trust, L.P.</t>
  </si>
  <si>
    <t>Common Units | Installment 2 Year Three | Digital Realty Trust, L.P.</t>
  </si>
  <si>
    <t>Common Units | Installment 3 Year Three | Digital Realty Trust, L.P.</t>
  </si>
  <si>
    <t>Common Units | Installment 4 Year Three | Digital Realty Trust, L.P.</t>
  </si>
  <si>
    <t>Capital and Accumulated Other Comprehensive Income (Loss) (Schedule of Accumulated Other Comprehensive Income (Loss)) (Details) - USD ($) $ in Thousands</t>
  </si>
  <si>
    <t>Digital Realty Trust, L.P. | Foreign currency translation adjustments</t>
  </si>
  <si>
    <t>Digital Realty Trust, L.P. | Cash flow hedge adjustments</t>
  </si>
  <si>
    <t>Digital Realty Trust, L.P. | Foreign currency net investment hedge adjustments</t>
  </si>
  <si>
    <t>Digital Realty Trust, L.P. | Accumulated Other Comprehensive Income (Loss), net</t>
  </si>
  <si>
    <t>Incentive Plan (Narrative) (Details) shares in Millions</t>
  </si>
  <si>
    <t>Sep. 22, 2017shares</t>
  </si>
  <si>
    <t>Dec. 31, 2018shares</t>
  </si>
  <si>
    <t>2004 Incentive Award Plan</t>
  </si>
  <si>
    <t>Share-based Compensation Arrangement by Share-based Payment Award [Line Items]</t>
  </si>
  <si>
    <t>Additional shares registered, issuable pursuant to 2014 Plan (in shares)</t>
  </si>
  <si>
    <t>2014 Incentive Award Plan</t>
  </si>
  <si>
    <t>Number of shares remaining for issuance under the Incentive Plan (in shares)</t>
  </si>
  <si>
    <t>Conversion of units to shares ratio</t>
  </si>
  <si>
    <t>Incentive Plan Incentive Plan (Schedule of Deferred and Unearned Compensation) (Details) - USD ($) $ in Millions</t>
  </si>
  <si>
    <t>Long-term incentive units</t>
  </si>
  <si>
    <t>Deferred Compensation Arrangement with Individual, Share-based Payments [Line Items]</t>
  </si>
  <si>
    <t>Expected period to recognize unearned compensation</t>
  </si>
  <si>
    <t>Deferred compensation, capitalized</t>
  </si>
  <si>
    <t>Unearned compensation</t>
  </si>
  <si>
    <t>Deferred compensation, expensed</t>
  </si>
  <si>
    <t>2 years 10 months 20 days</t>
  </si>
  <si>
    <t>Market performance-based awards</t>
  </si>
  <si>
    <t>2 years 6 months 1 day</t>
  </si>
  <si>
    <t>Restricted stock</t>
  </si>
  <si>
    <t>2 years 8 months 20 days</t>
  </si>
  <si>
    <t>Incentive Plan (Long-Term Incentive Units) (Details) - $ / shares</t>
  </si>
  <si>
    <t>Shares</t>
  </si>
  <si>
    <t>Granted (in shares)</t>
  </si>
  <si>
    <t>Unvested, beginning of period (in shares)</t>
  </si>
  <si>
    <t>Vested (in shares)</t>
  </si>
  <si>
    <t>Cancelled or expired (in shares)</t>
  </si>
  <si>
    <t>Unvested, end of period (in shares)</t>
  </si>
  <si>
    <t>Weighted-Average Grant Date Fair Value Per Share</t>
  </si>
  <si>
    <t>Unvested, beginning of period (in dollars per share)</t>
  </si>
  <si>
    <t>Granted (in dollars per share)</t>
  </si>
  <si>
    <t>Vested (in dollars per share)</t>
  </si>
  <si>
    <t>Cancelled (in dollars per share)</t>
  </si>
  <si>
    <t>Unvested, end of period (in dollars per share)</t>
  </si>
  <si>
    <t>Minimum | Long-term incentive units</t>
  </si>
  <si>
    <t>Award vesting period</t>
  </si>
  <si>
    <t>2 years</t>
  </si>
  <si>
    <t>Maximum | Long-term incentive units</t>
  </si>
  <si>
    <t>4 years</t>
  </si>
  <si>
    <t>Incentive Plan (Weighted Average Fair Value of Incentive Award) (Details) - $ / shares</t>
  </si>
  <si>
    <t>Weighted average fair value (in dollars per share)</t>
  </si>
  <si>
    <t>Incentive Plan (Market Performance-Based Awards) (Details) $ in Millions</t>
  </si>
  <si>
    <t>Mar. 09, 2018</t>
  </si>
  <si>
    <t>Mar. 01, 2018</t>
  </si>
  <si>
    <t>Feb. 27, 2018</t>
  </si>
  <si>
    <t>Jan. 01, 2018</t>
  </si>
  <si>
    <t>Feb. 28, 2017</t>
  </si>
  <si>
    <t>Feb. 27, 2017</t>
  </si>
  <si>
    <t>Jan. 01, 2017</t>
  </si>
  <si>
    <t>Feb. 16, 2016</t>
  </si>
  <si>
    <t>Jan. 01, 2016</t>
  </si>
  <si>
    <t>Jan. 31, 2018shares</t>
  </si>
  <si>
    <t>Jan. 31, 2017shares</t>
  </si>
  <si>
    <t>Dec. 31, 2018USD ($)simulationshares</t>
  </si>
  <si>
    <t>Dec. 31, 2016USD ($)shares</t>
  </si>
  <si>
    <t>Units granted (in shares)</t>
  </si>
  <si>
    <t>Performance period</t>
  </si>
  <si>
    <t>Number of trials run | simulation</t>
  </si>
  <si>
    <t>Expected volatility rate</t>
  </si>
  <si>
    <t>22.00%</t>
  </si>
  <si>
    <t>23.00%</t>
  </si>
  <si>
    <t>25.00%</t>
  </si>
  <si>
    <t>26.00%</t>
  </si>
  <si>
    <t>Risk free interest rate</t>
  </si>
  <si>
    <t>2.34%</t>
  </si>
  <si>
    <t>1.98%</t>
  </si>
  <si>
    <t>1.43%</t>
  </si>
  <si>
    <t>1.49%</t>
  </si>
  <si>
    <t>0.89%</t>
  </si>
  <si>
    <t>1.32%</t>
  </si>
  <si>
    <t>Fair value of awards | $</t>
  </si>
  <si>
    <t>Expected service period</t>
  </si>
  <si>
    <t>Market performance-based awards | 2014 Performance Grant</t>
  </si>
  <si>
    <t>Vesting percentage</t>
  </si>
  <si>
    <t>Market performance-based awards | 2014 Performance Grant | Tranche Five</t>
  </si>
  <si>
    <t>Market performance-based awards | 2015 Performance Grant</t>
  </si>
  <si>
    <t>Market performance-based awards | 2015 Performance Grant | Below Threshold Level (less than)</t>
  </si>
  <si>
    <t>Performance threshold</t>
  </si>
  <si>
    <t>(3.00%)</t>
  </si>
  <si>
    <t>Market performance-based awards | 2015 Performance Grant | Threshold Level</t>
  </si>
  <si>
    <t>Market performance-based awards | 2015 Performance Grant | Target Level</t>
  </si>
  <si>
    <t>Market performance-based awards | 2015 Performance Grant | High Level (greater than)</t>
  </si>
  <si>
    <t>5.00%</t>
  </si>
  <si>
    <t>Market performance-based awards | 2015 Performance Grant | Tranche Five</t>
  </si>
  <si>
    <t>Market performance-based awards | 2016 Performance Grant</t>
  </si>
  <si>
    <t>Market performance-based awards | 2016 Performance Grant | Below Threshold Level (less than)</t>
  </si>
  <si>
    <t>Market performance-based awards | 2016 Performance Grant | Threshold Level</t>
  </si>
  <si>
    <t>Market performance-based awards | 2016 Performance Grant | Target Level</t>
  </si>
  <si>
    <t>Market performance-based awards | 2016 Performance Grant | High Level (greater than)</t>
  </si>
  <si>
    <t>Market performance-based awards | 2016 Performance Grant | Tranche Five</t>
  </si>
  <si>
    <t>Market performance-based awards | 2017 Performance Grant | Tranche Five</t>
  </si>
  <si>
    <t>Market performance-based awards | 2018 Performance Grant | Tranche Five</t>
  </si>
  <si>
    <t>Class D Units</t>
  </si>
  <si>
    <t>Shares vested (in shares)</t>
  </si>
  <si>
    <t>Distribution Equivalent Unit</t>
  </si>
  <si>
    <t>Restricted Stock Units (RSUs)</t>
  </si>
  <si>
    <t>Incentive Plan (Restricted Stock Activity) (Details) - USD ($) $ / shares in Units, $ in Millions</t>
  </si>
  <si>
    <t>Additional Information:</t>
  </si>
  <si>
    <t>Fair value of awards</t>
  </si>
  <si>
    <t>Cancelled or expired (in dollars per share)</t>
  </si>
  <si>
    <t>Incentive Plan (401(k)) (Narrative) (Details) - USD ($) $ in Millions</t>
  </si>
  <si>
    <t>Vesting percentage of discretionary contributions</t>
  </si>
  <si>
    <t>Aggregate cost of contributions to the 401(k) Plan</t>
  </si>
  <si>
    <t>Derivative Instruments (Details) £ in Millions</t>
  </si>
  <si>
    <t>Dec. 31, 2018USD ($)$ / $</t>
  </si>
  <si>
    <t>Dec. 31, 2017USD ($)instrument$ / £$ / $</t>
  </si>
  <si>
    <t>Dec. 31, 2017GBP (£)instrument$ / £$ / $</t>
  </si>
  <si>
    <t>Jul. 01, 2016instrument</t>
  </si>
  <si>
    <t>Jun. 30, 2016USD ($)</t>
  </si>
  <si>
    <t>Derivative [Line Items]</t>
  </si>
  <si>
    <t>Ineffective portion of cash flow hedges</t>
  </si>
  <si>
    <t>Notional Amount</t>
  </si>
  <si>
    <t>Gain (loss) to be reclassified within twelve months</t>
  </si>
  <si>
    <t>Fair Value at Significant Other Observable Inputs (Level 2)</t>
  </si>
  <si>
    <t>Interest Rate Swap, 1.611</t>
  </si>
  <si>
    <t>Strike Rate</t>
  </si>
  <si>
    <t>1.611%</t>
  </si>
  <si>
    <t>Interest Rate Swap, 1.611 | Level 2</t>
  </si>
  <si>
    <t>Interest Rate Swap,1.605</t>
  </si>
  <si>
    <t>1.605%</t>
  </si>
  <si>
    <t>Interest Rate Swap,1.605 | Level 2</t>
  </si>
  <si>
    <t>Interest Rate Swap, 1.016</t>
  </si>
  <si>
    <t>1.016%</t>
  </si>
  <si>
    <t>Interest Rate Swap, 1.016 | Level 2</t>
  </si>
  <si>
    <t>Interest Rate Swap, 1.164</t>
  </si>
  <si>
    <t>1.164%</t>
  </si>
  <si>
    <t>Interest Rate Swap, 1.164 | Level 2</t>
  </si>
  <si>
    <t>Interest Rate Swap, 1.435</t>
  </si>
  <si>
    <t>1.435%</t>
  </si>
  <si>
    <t>Interest Rate Swap, 1.435 | Level 2</t>
  </si>
  <si>
    <t>Interest Rate Swap, 0.792</t>
  </si>
  <si>
    <t>0.792%</t>
  </si>
  <si>
    <t>Interest Rate Swap, 0.792 | Level 2</t>
  </si>
  <si>
    <t>Interest Rate Swap, 0.779</t>
  </si>
  <si>
    <t>0.779%</t>
  </si>
  <si>
    <t>Interest Rate Swap, 0.779 | Level 2</t>
  </si>
  <si>
    <t>Currency forward contracts | Not Designated as Hedging Instrument</t>
  </si>
  <si>
    <t>Currency forward contracts | Designated as Hedging Instrument</t>
  </si>
  <si>
    <t>Notional Amount | £</t>
  </si>
  <si>
    <t>Number of forward contracts | instrument</t>
  </si>
  <si>
    <t>Amount of AOCI to remain in AOCI</t>
  </si>
  <si>
    <t>Fair Value of Instruments (Estimated Fair Value and Carrying Amounts) (Details) - USD ($) $ in Thousands</t>
  </si>
  <si>
    <t>Estimated Fair Value</t>
  </si>
  <si>
    <t>Fair Value, Balance Sheet Grouping, Financial Statement Captions [Line Items]</t>
  </si>
  <si>
    <t>Fair value of long-term debt</t>
  </si>
  <si>
    <t>Carrying Value</t>
  </si>
  <si>
    <t>Deferred financing costs</t>
  </si>
  <si>
    <t>Global revolving credit facilities | Estimated Fair Value | Level 2</t>
  </si>
  <si>
    <t>Lines of credit</t>
  </si>
  <si>
    <t>Global revolving credit facilities | Carrying Value | Level 2</t>
  </si>
  <si>
    <t>Unsecured term loan | Estimated Fair Value | Level 2</t>
  </si>
  <si>
    <t>Unsecured term loan | Carrying Value | Level 2</t>
  </si>
  <si>
    <t>Unsecured senior notes</t>
  </si>
  <si>
    <t>Unsecured senior notes | 5.875% notes due 2020</t>
  </si>
  <si>
    <t>Unsecured senior notes | 3.400% notes due 2020</t>
  </si>
  <si>
    <t>Unsecured senior notes | 3.950% notes due 2022</t>
  </si>
  <si>
    <t>Unsecured senior notes | 3.625% notes due 2022</t>
  </si>
  <si>
    <t>Unsecured senior notes | 4.750% notes due 2023</t>
  </si>
  <si>
    <t>Unsecured senior notes | 2.750% notes due 2023</t>
  </si>
  <si>
    <t>Unsecured senior notes | 2.625% notes due 2024</t>
  </si>
  <si>
    <t>Unsecured senior notes | 2.750% notes due 2024</t>
  </si>
  <si>
    <t>Unsecured senior notes | 4.750% notes due 2025</t>
  </si>
  <si>
    <t>Unsecured senior notes | 4.250% notes due 2025</t>
  </si>
  <si>
    <t>Unsecured senior notes | Estimated Fair Value | Level 2</t>
  </si>
  <si>
    <t>Unsecured senior notes | Carrying Value | Level 2</t>
  </si>
  <si>
    <t>Mortgage loans</t>
  </si>
  <si>
    <t>Mortgage loans | Estimated Fair Value | Level 2</t>
  </si>
  <si>
    <t>Mortgage loans | Carrying Value | Level 2</t>
  </si>
  <si>
    <t>Tenant Leases (Schedule of Future Minimum Lease Payments to be Received) (Details) $ in Thousands</t>
  </si>
  <si>
    <t>Operating Leases, Future Minimum Payments Receivable [Abstract]</t>
  </si>
  <si>
    <t>Commitments and Contingencies (Narrative) (Details) - USD ($) $ in Thousands</t>
  </si>
  <si>
    <t>Rent expense</t>
  </si>
  <si>
    <t>Commitments related to construction contracts, amount reimbursable</t>
  </si>
  <si>
    <t>Commitments related to construction contracts</t>
  </si>
  <si>
    <t>Commitments and Contingencies (Schedule of Future Minimum Lease Payments) (Details) $ in Thousands</t>
  </si>
  <si>
    <t>Operating Leases, Future Minimum Payments Due, Fiscal Year Maturity [Abstract]</t>
  </si>
  <si>
    <t>Total minimum commitment under leases</t>
  </si>
  <si>
    <t>Commitments and Contingencies (Schedule of Future Minimum Capital Lease Payments) (Details) $ in Thousands</t>
  </si>
  <si>
    <t>Total minimum lease payments</t>
  </si>
  <si>
    <t>Less amount representing interest</t>
  </si>
  <si>
    <t>Present value</t>
  </si>
  <si>
    <t>Quarterly Financial Information (Digital Realty Trust, Inc.) (unaudited) (Summary Of Selected Quarterly Financial Data) (Details) - USD ($) $ / shares in Units, $ in Thousands</t>
  </si>
  <si>
    <t>Net income attributable to Digital Realty Trust, Inc.</t>
  </si>
  <si>
    <t>Preferred stock dividends and issuance costs associated with redeemed preferred stock</t>
  </si>
  <si>
    <t>Basic net income (loss) per share available to common stockholders (in dollars per share)</t>
  </si>
  <si>
    <t>Diluted net income (loss) per share available to common stockholders (in dollars per share)</t>
  </si>
  <si>
    <t>Quarterly Financial Information (Digital Realty Trust, L.P.) (Summary Of Selected Quarterly Financial Data) (Details) - USD ($) $ / shares in Units, $ in Thousands</t>
  </si>
  <si>
    <t>Net income attributable to Digital Realty Trust, L.P.</t>
  </si>
  <si>
    <t>Preferred unit distributions and issuance costs associated with redeemed preferred units</t>
  </si>
  <si>
    <t>Basic net income (loss) per unit available to common unitholders (in dollars per unit)</t>
  </si>
  <si>
    <t>Diluted net income (loss) per unit available to common unitholders (in dollars per unit)</t>
  </si>
  <si>
    <t>Schedule III Properties And Accumulated Depreciation (Details) - USD ($) $ in Thousands</t>
  </si>
  <si>
    <t>Dec. 31, 2015</t>
  </si>
  <si>
    <t>Real Estate and Accumulated Depreciation [Line Items]</t>
  </si>
  <si>
    <t>Encumbrances</t>
  </si>
  <si>
    <t>Land, Initial costs</t>
  </si>
  <si>
    <t>Acquired ground lease, Initial costs</t>
  </si>
  <si>
    <t>Buildings and improvements, Initial costs</t>
  </si>
  <si>
    <t>Improvements, Costs capitalized subsequent to acquisition</t>
  </si>
  <si>
    <t>Carry costs, Costs capitalized subsequent to acquisition</t>
  </si>
  <si>
    <t>Land, Total costs</t>
  </si>
  <si>
    <t>Acquired ground lease, Total costs</t>
  </si>
  <si>
    <t>Buildings and improvements, Total costs</t>
  </si>
  <si>
    <t>36 NE 2nd Street</t>
  </si>
  <si>
    <t>Properties</t>
  </si>
  <si>
    <t>Metropolitan Area</t>
  </si>
  <si>
    <t>Miami</t>
  </si>
  <si>
    <t>2323 Bryan Street</t>
  </si>
  <si>
    <t>Dallas</t>
  </si>
  <si>
    <t>300 Boulevard East</t>
  </si>
  <si>
    <t>New York</t>
  </si>
  <si>
    <t>2334 Lundy Place</t>
  </si>
  <si>
    <t>Silicon Valley</t>
  </si>
  <si>
    <t>2440 Marsh Lane</t>
  </si>
  <si>
    <t>375 Riverside Parkway</t>
  </si>
  <si>
    <t>Atlanta</t>
  </si>
  <si>
    <t>4849 Alpha Road</t>
  </si>
  <si>
    <t>600 West Seventh Street</t>
  </si>
  <si>
    <t>Los Angeles</t>
  </si>
  <si>
    <t>2045 &amp; 2055 Lafayette Street</t>
  </si>
  <si>
    <t>2045 &amp; 2055 Lafayette Street</t>
  </si>
  <si>
    <t>11830 Webb Chapel Road</t>
  </si>
  <si>
    <t>150 South First Street</t>
  </si>
  <si>
    <t>Silicon Valley</t>
  </si>
  <si>
    <t>200 Paul Avenue</t>
  </si>
  <si>
    <t>San Francisco</t>
  </si>
  <si>
    <t>1100 Space Park Drive</t>
  </si>
  <si>
    <t>3015 Winona Avenue</t>
  </si>
  <si>
    <t>350 East Cermak Road</t>
  </si>
  <si>
    <t>Chicago</t>
  </si>
  <si>
    <t>8534 Concord Center Drive</t>
  </si>
  <si>
    <t>Denver</t>
  </si>
  <si>
    <t>2401 Walsh Street</t>
  </si>
  <si>
    <t>2403 Walsh Street</t>
  </si>
  <si>
    <t>200 North Nash Street</t>
  </si>
  <si>
    <t>731 East Trade Street</t>
  </si>
  <si>
    <t>Charlotte</t>
  </si>
  <si>
    <t>113 North Myers</t>
  </si>
  <si>
    <t>125 North Myers</t>
  </si>
  <si>
    <t>Paul van Vlissingenstraat 16</t>
  </si>
  <si>
    <t>Paul van Vlissingenstraat 16</t>
  </si>
  <si>
    <t>Amsterdam</t>
  </si>
  <si>
    <t>600-780 S. Federal</t>
  </si>
  <si>
    <t>115 Second Avenue</t>
  </si>
  <si>
    <t>Boston</t>
  </si>
  <si>
    <t>Chemin de l’Epinglier 2</t>
  </si>
  <si>
    <t>Geneva</t>
  </si>
  <si>
    <t>7500 Metro Center Drive</t>
  </si>
  <si>
    <t>Austin</t>
  </si>
  <si>
    <t>3 Corporate Place</t>
  </si>
  <si>
    <t>1115 Centennial Avenue</t>
  </si>
  <si>
    <t>4025 Midway Road</t>
  </si>
  <si>
    <t>Clonshaugh Industrial Estate</t>
  </si>
  <si>
    <t>Dublin</t>
  </si>
  <si>
    <t>6800 Millcreek Drive</t>
  </si>
  <si>
    <t>Toronto</t>
  </si>
  <si>
    <t>101 Aquila Way</t>
  </si>
  <si>
    <t>Digital Houston</t>
  </si>
  <si>
    <t>Houston</t>
  </si>
  <si>
    <t>120 E Van Buren</t>
  </si>
  <si>
    <t>Phoenix</t>
  </si>
  <si>
    <t>Gyroscoopweg 2E-2F</t>
  </si>
  <si>
    <t>Clonshaugh Industrial Estate II</t>
  </si>
  <si>
    <t>600 Winter Street</t>
  </si>
  <si>
    <t>2300 NW 89th Place</t>
  </si>
  <si>
    <t>2055 East Technology Circle</t>
  </si>
  <si>
    <t>Unit 9, Blanchardstown Corporate Park</t>
  </si>
  <si>
    <t>111 8th Avenue</t>
  </si>
  <si>
    <t>8100 Boone Boulevard</t>
  </si>
  <si>
    <t>N. Virginia</t>
  </si>
  <si>
    <t>21110 Ridgetop Circle</t>
  </si>
  <si>
    <t>3011 Lafayette Street</t>
  </si>
  <si>
    <t>44470 Chilum Place</t>
  </si>
  <si>
    <t>43881 Devin Shafron Drive</t>
  </si>
  <si>
    <t>43831 Devin Shafron Drive</t>
  </si>
  <si>
    <t>43791 Devin Shafron Drive</t>
  </si>
  <si>
    <t>Mundells Roundabout</t>
  </si>
  <si>
    <t>London</t>
  </si>
  <si>
    <t>1500 Space Park Drive</t>
  </si>
  <si>
    <t>1 St. Anne’s Boulevard</t>
  </si>
  <si>
    <t>2 St. Anne’s Boulevard</t>
  </si>
  <si>
    <t>3 St. Anne’s Boulevard</t>
  </si>
  <si>
    <t>365 South Randolphville Road</t>
  </si>
  <si>
    <t>701 &amp; 717 Leonard Street</t>
  </si>
  <si>
    <t>701 &amp; 717 Leonard Street</t>
  </si>
  <si>
    <t>Manchester Technopark</t>
  </si>
  <si>
    <t>Manchester</t>
  </si>
  <si>
    <t>1201 Comstock Street</t>
  </si>
  <si>
    <t>1550 Space Park Drive</t>
  </si>
  <si>
    <t>1525 Comstock Street</t>
  </si>
  <si>
    <t>43830 Devin Shafron Drive</t>
  </si>
  <si>
    <t>1232 Alma Road</t>
  </si>
  <si>
    <t>900 Quality Way</t>
  </si>
  <si>
    <t>1210 Integrity Drive</t>
  </si>
  <si>
    <t>907 Security Row</t>
  </si>
  <si>
    <t>908 Quality Way</t>
  </si>
  <si>
    <t>904 Quality Way</t>
  </si>
  <si>
    <t>1215 Integrity Drive</t>
  </si>
  <si>
    <t>1350 Duane &amp; 3080 Raymond</t>
  </si>
  <si>
    <t>45901 &amp; 45845 Nokes Boulevard</t>
  </si>
  <si>
    <t>45901 &amp; 45845 Nokes Boulevard</t>
  </si>
  <si>
    <t>21561 &amp; 21571 Beaumeade Circle</t>
  </si>
  <si>
    <t>21561 &amp; 21571 Beaumeade Circle</t>
  </si>
  <si>
    <t>60 &amp; 80 Merritt</t>
  </si>
  <si>
    <t>60 &amp; 80 Merritt</t>
  </si>
  <si>
    <t>55 Middlesex</t>
  </si>
  <si>
    <t>128 First Avenue</t>
  </si>
  <si>
    <t>1725 Comstock Street</t>
  </si>
  <si>
    <t>3105 Alfred Street</t>
  </si>
  <si>
    <t>365 Main Street</t>
  </si>
  <si>
    <t>720 2nd Street</t>
  </si>
  <si>
    <t>San Francisco</t>
  </si>
  <si>
    <t>2260 East El Segundo</t>
  </si>
  <si>
    <t>2121 South Price Road</t>
  </si>
  <si>
    <t>4030 Lafayette</t>
  </si>
  <si>
    <t>4040 Lafayette</t>
  </si>
  <si>
    <t>4050 Lafayette</t>
  </si>
  <si>
    <t>2805 Lafayette Street</t>
  </si>
  <si>
    <t>29A International Business Park</t>
  </si>
  <si>
    <t>Singapore</t>
  </si>
  <si>
    <t>43940 Digital Loudoun Plaza</t>
  </si>
  <si>
    <t>44060 Digital Loudoun Plaza</t>
  </si>
  <si>
    <t>44100 Digital Loudoun Plaza</t>
  </si>
  <si>
    <t>43780 Digital Loudoun Plaza</t>
  </si>
  <si>
    <t>1-11 Templar Road</t>
  </si>
  <si>
    <t>Sydney</t>
  </si>
  <si>
    <t>13-23 Templar Road</t>
  </si>
  <si>
    <t>Fountain Court</t>
  </si>
  <si>
    <t>72 Radnor Drive</t>
  </si>
  <si>
    <t>Melbourne</t>
  </si>
  <si>
    <t>98 Radnor Drive</t>
  </si>
  <si>
    <t>105 Cabot Street</t>
  </si>
  <si>
    <t>3825 NW Aloclek Place</t>
  </si>
  <si>
    <t>Portland</t>
  </si>
  <si>
    <t>Profile Park</t>
  </si>
  <si>
    <t>760 Doug Davis Drive</t>
  </si>
  <si>
    <t>2501 S. State Hwy 121</t>
  </si>
  <si>
    <t>9333 Grand Avenue</t>
  </si>
  <si>
    <t>9355 Grand Avenue</t>
  </si>
  <si>
    <t>9377 Grand Avenue</t>
  </si>
  <si>
    <t>850 E Collins</t>
  </si>
  <si>
    <t>950 E Collins</t>
  </si>
  <si>
    <t>400 S. Akard</t>
  </si>
  <si>
    <t>410 Commerce Boulevard</t>
  </si>
  <si>
    <t>Croydon</t>
  </si>
  <si>
    <t>Watford</t>
  </si>
  <si>
    <t>Unit 21 Goldsworth Park</t>
  </si>
  <si>
    <t>11900 East Cornell</t>
  </si>
  <si>
    <t>701 Union Boulevard</t>
  </si>
  <si>
    <t>23 Waterloo Road</t>
  </si>
  <si>
    <t>1 Rue Jean-Pierre</t>
  </si>
  <si>
    <t>Paris</t>
  </si>
  <si>
    <t>Liet-dit le Christ de Saclay</t>
  </si>
  <si>
    <t>127 Rue de Paris</t>
  </si>
  <si>
    <t>17201 Waterview Parkway</t>
  </si>
  <si>
    <t>1900 S. Price Road</t>
  </si>
  <si>
    <t>371 Gough Road</t>
  </si>
  <si>
    <t>1500 Towerview Road</t>
  </si>
  <si>
    <t>Minneapolis</t>
  </si>
  <si>
    <t>Principal Park</t>
  </si>
  <si>
    <t>DePresident</t>
  </si>
  <si>
    <t>Digital Deer Park 3</t>
  </si>
  <si>
    <t>3 Loyang Way</t>
  </si>
  <si>
    <t>Digital Loudoun III</t>
  </si>
  <si>
    <t>Digital Frankfurt</t>
  </si>
  <si>
    <t>Frankfurt</t>
  </si>
  <si>
    <t>56 Marietta Street</t>
  </si>
  <si>
    <t>2 Peekay Drive</t>
  </si>
  <si>
    <t>100 Delawanna Avenue</t>
  </si>
  <si>
    <t>60 Hudson Street</t>
  </si>
  <si>
    <t>32 Avenue of the Americas</t>
  </si>
  <si>
    <t>3433 S 120th Place</t>
  </si>
  <si>
    <t>Seattle</t>
  </si>
  <si>
    <t>8435 Stemmons Freeway</t>
  </si>
  <si>
    <t>2625 Walsh Avenue</t>
  </si>
  <si>
    <t>111 8th Avenue - Telx</t>
  </si>
  <si>
    <t>350 East Cermak Road - Telx</t>
  </si>
  <si>
    <t>200 Paul Avenue - Telx</t>
  </si>
  <si>
    <t>2323 Bryan Street - Telx</t>
  </si>
  <si>
    <t>600 W. 7th Street - Telx</t>
  </si>
  <si>
    <t>3825 NW Aloclek Place - Telx</t>
  </si>
  <si>
    <t>120 E. Van Buren Street - Telx</t>
  </si>
  <si>
    <t>36 NE 2nd Street - Telx</t>
  </si>
  <si>
    <t>600-780 S. Federal Street - Telx</t>
  </si>
  <si>
    <t>113 N. Myers Street - Telx</t>
  </si>
  <si>
    <t>1100 Space Park Drive - Telx</t>
  </si>
  <si>
    <t>300 Boulevard East - Telx</t>
  </si>
  <si>
    <t>Science Park</t>
  </si>
  <si>
    <t>Sovereign House</t>
  </si>
  <si>
    <t>Amstel Business Park</t>
  </si>
  <si>
    <t>Olivers Yard</t>
  </si>
  <si>
    <t>Bonnington House</t>
  </si>
  <si>
    <t>West Drayton</t>
  </si>
  <si>
    <t>Lyonerstrasse</t>
  </si>
  <si>
    <t>Meridian Gate</t>
  </si>
  <si>
    <t>NE Corner of Campbell Road and Ferris Road</t>
  </si>
  <si>
    <t>9401 West Grand Avenue</t>
  </si>
  <si>
    <t>Broad Run Technology Park</t>
  </si>
  <si>
    <t>2425-2553 Edgington Street</t>
  </si>
  <si>
    <t>44490 Chilum Place</t>
  </si>
  <si>
    <t>44520 Hastings Drive</t>
  </si>
  <si>
    <t>44480 Hastings Drive</t>
  </si>
  <si>
    <t>44521 Hastings Drive</t>
  </si>
  <si>
    <t>44461 Chilum Place</t>
  </si>
  <si>
    <t>21625 Gresham Drive</t>
  </si>
  <si>
    <t>21745 Sir Timothy Drive</t>
  </si>
  <si>
    <t>21744 Sir Timothy Drive</t>
  </si>
  <si>
    <t>2200 Busse Road</t>
  </si>
  <si>
    <t>2299 Busse Road</t>
  </si>
  <si>
    <t>1780 Business Center Drive</t>
  </si>
  <si>
    <t>8217 Linton Hall Road</t>
  </si>
  <si>
    <t>1400 East Devon Avenue</t>
  </si>
  <si>
    <t>2220 De La Cruz Blvd</t>
  </si>
  <si>
    <t>1 Century Place</t>
  </si>
  <si>
    <t>505 North Railroad Avenue</t>
  </si>
  <si>
    <t>250 Williams</t>
  </si>
  <si>
    <t>CME Agreement</t>
  </si>
  <si>
    <t>Osaka</t>
  </si>
  <si>
    <t>De President II</t>
  </si>
  <si>
    <t>Development Property -- N. Virginia</t>
  </si>
  <si>
    <t>Development Property -- Portland</t>
  </si>
  <si>
    <t>Development Property -- Phoenix</t>
  </si>
  <si>
    <t>330 E. Cermak Road</t>
  </si>
  <si>
    <t>10000-10006 Godwin Drive</t>
  </si>
  <si>
    <t>2825-2845 Lafayette Street</t>
  </si>
  <si>
    <t>9905 Godwin Drive</t>
  </si>
  <si>
    <t>Pacific Boulevard and S. Sterling Boulevard</t>
  </si>
  <si>
    <t>160 Lockwood Road</t>
  </si>
  <si>
    <t>Western Lands</t>
  </si>
  <si>
    <t>Brazil</t>
  </si>
  <si>
    <t>Schedule III Properties And Accumulated Depreciation (Narrative) (Details) $ in Billions</t>
  </si>
  <si>
    <t>SEC Schedule III, Real Estate and Accumulated Depreciation Disclosure [Abstract]</t>
  </si>
  <si>
    <t>Aggregate gross cost of properties for federal income tax purposes</t>
  </si>
  <si>
    <t>Schedule III Properties And Accumulated Depreciation (Summary Of Historical Cost) (Details) - USD ($) $ in Thousands</t>
  </si>
  <si>
    <t>SEC Schedule III, Reconciliation of Carrying Amount of Real Estate Investments [Roll Forward]</t>
  </si>
  <si>
    <t>Balance, beginning of year</t>
  </si>
  <si>
    <t>Additions during period (acquisitions and improvements)</t>
  </si>
  <si>
    <t>Deductions during period (dispositions, impairments and assets held for sale)</t>
  </si>
  <si>
    <t>Balance, end of year</t>
  </si>
  <si>
    <t>Schedule III Properties And Accumulated Depreciation (Summary Of Accumulated Depreciation And Amortization) (Details) - USD ($) $ in Thousands</t>
  </si>
  <si>
    <t>SEC Schedule III, Reconciliation of Real Estate Accumulated Depreciation [Roll Forward]</t>
  </si>
  <si>
    <t>Additions during period (depreciation and amortization expense)</t>
  </si>
  <si>
    <t>Deductions during period (dispositions and assets held for sale)</t>
  </si>
  <si>
    <t>Subsequent Events (Details)</t>
  </si>
  <si>
    <t>Feb. 19, 2019USD ($)</t>
  </si>
  <si>
    <t>Jan. 18, 2019USD ($)</t>
  </si>
  <si>
    <t>Jan. 17, 2019USD ($)</t>
  </si>
  <si>
    <t>Jan. 16, 2019EUR (€)</t>
  </si>
  <si>
    <t>5.875% notes due 2020 | Senior notes</t>
  </si>
  <si>
    <t>Subsequent Event [Line Items]</t>
  </si>
  <si>
    <t>Digital Realty Trust, L.P. | 5.875% notes due 2020 | Senior notes</t>
  </si>
  <si>
    <t>Subsequent Event | Digital Realty Trust, L.P. | 2.500% Notes Due 2026</t>
  </si>
  <si>
    <t>2.50%</t>
  </si>
  <si>
    <t>Proceeds form debt, net of issuance costs | €</t>
  </si>
  <si>
    <t>Subsequent Event | Digital Realty Trust, L.P. | 5.875% notes due 2020 | Senior notes</t>
  </si>
  <si>
    <t>Amount not withdrawn</t>
  </si>
  <si>
    <t>Redemption price percentage</t>
  </si>
  <si>
    <t>102.031%</t>
  </si>
  <si>
    <t>70.02%</t>
  </si>
  <si>
    <t>Tender offering consideration per transaction</t>
  </si>
  <si>
    <t>Debt amount per transaction</t>
  </si>
  <si>
    <t>Withdrawn amount</t>
  </si>
</sst>
</file>

<file path=xl/styles.xml><?xml version="1.0" encoding="utf-8"?>
<styleSheet xmlns="http://schemas.openxmlformats.org/spreadsheetml/2006/main">
  <numFmts count="22">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_);_(&quot;£ &quot;(#,##0)" numFmtId="170"/>
    <numFmt formatCode="#,##0.0000000_);(#,##0.0000000)" numFmtId="171"/>
    <numFmt formatCode="_(&quot;$ &quot;#,##0.00000_);_(&quot;$ &quot;(#,##0.00000)" numFmtId="172"/>
    <numFmt formatCode="#,##0.0000_);(#,##0.0000)" numFmtId="173"/>
    <numFmt formatCode="#,##0.00000_);(#,##0.00000)" numFmtId="174"/>
    <numFmt formatCode="_(&quot;$ &quot;#,##0.0000_);_(&quot;$ &quot;(#,##0.0000)" numFmtId="175"/>
    <numFmt formatCode="_(&quot;$ &quot;#,##0.000_);_(&quot;$ &quot;(#,##0.000)" numFmtId="176"/>
    <numFmt formatCode="_(&quot;Level &quot;#,##0_);_(&quot;Level &quot;(#,##0)" numFmtId="177"/>
    <numFmt formatCode="_(&quot;£ &quot;#,##0.0_);_(&quot;£ &quot;(#,##0.0)" numFmtId="178"/>
    <numFmt formatCode="_(&quot;Cressex &quot;#,##0_);_(&quot;Cressex &quot;(#,##0)" numFmtId="179"/>
    <numFmt formatCode="_(&quot;Naritaweg &quot;#,##0_);_(&quot;Naritaweg &quot;(#,##0)" numFmtId="180"/>
    <numFmt formatCode="_(&quot;Cateringweg &quot;#,##0_);_(&quot;Cateringweg &quot;(#,##0)" numFmtId="181"/>
    <numFmt formatCode="_(&quot;Liverpoolweg &quot;#,##0_);_(&quot;Liverpoolweg &quot;(#,##0)" numFmtId="182"/>
    <numFmt formatCode="_(&quot;Crawley &quot;#,##0_);_(&quot;Crawley &quot;(#,##0)" numFmtId="183"/>
    <numFmt formatCode="_(&quot;Osaka &quot;#,##0_);_(&quot;Osaka &quot;(#,##0)" numFmtId="184"/>
    <numFmt formatCode="_(&quot;$ &quot;#,##0.000000_);_(&quot;$ &quot;(#,##0.000000)" numFmtId="18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8</v>
      </c>
    </row>
    <row r="7" spans="1:4">
      <c r="A7" s="4" t="s">
        <v>11</v>
      </c>
      <c r="B7" s="4" t="s">
        <v>12</v>
      </c>
    </row>
    <row r="8" spans="1:4">
      <c r="A8" s="4" t="s">
        <v>13</v>
      </c>
      <c r="B8" s="4" t="s">
        <v>14</v>
      </c>
    </row>
    <row r="9" spans="1:4">
      <c r="A9" s="4" t="s">
        <v>15</v>
      </c>
      <c r="B9" s="4" t="s">
        <v>16</v>
      </c>
    </row>
    <row r="10" spans="1:4">
      <c r="A10" s="4" t="s">
        <v>17</v>
      </c>
      <c r="B10" s="5" t="n">
        <v>129799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C15" s="5" t="n">
        <v>207823842</v>
      </c>
    </row>
    <row r="16" spans="1:4">
      <c r="A16" s="4" t="s">
        <v>27</v>
      </c>
      <c r="D16" s="6" t="n">
        <v>23000000000</v>
      </c>
    </row>
    <row r="17" spans="1:4">
      <c r="A17" s="4" t="s">
        <v>28</v>
      </c>
      <c r="B17" s="4" t="s">
        <v>19</v>
      </c>
    </row>
    <row r="18" spans="1:4">
      <c r="A18" s="4" t="s">
        <v>29</v>
      </c>
    </row>
    <row r="19" spans="1:4">
      <c r="A19" s="3" t="s">
        <v>5</v>
      </c>
    </row>
    <row r="20" spans="1:4">
      <c r="A20" s="4" t="s">
        <v>8</v>
      </c>
      <c r="B20" s="4" t="s">
        <v>9</v>
      </c>
    </row>
    <row r="21" spans="1:4">
      <c r="A21" s="4" t="s">
        <v>10</v>
      </c>
      <c r="B21" s="5" t="n">
        <v>2018</v>
      </c>
    </row>
    <row r="22" spans="1:4">
      <c r="A22" s="4" t="s">
        <v>11</v>
      </c>
      <c r="B22" s="4" t="s">
        <v>12</v>
      </c>
    </row>
    <row r="23" spans="1:4">
      <c r="A23" s="4" t="s">
        <v>15</v>
      </c>
      <c r="B23" s="4" t="s">
        <v>29</v>
      </c>
    </row>
    <row r="24" spans="1:4">
      <c r="A24" s="4" t="s">
        <v>17</v>
      </c>
      <c r="B24" s="5" t="n">
        <v>1494877</v>
      </c>
    </row>
    <row r="25" spans="1:4">
      <c r="A25" s="4" t="s">
        <v>18</v>
      </c>
      <c r="B25" s="4" t="s">
        <v>19</v>
      </c>
    </row>
    <row r="26" spans="1:4">
      <c r="A26" s="4" t="s">
        <v>20</v>
      </c>
      <c r="B26" s="4" t="s">
        <v>21</v>
      </c>
    </row>
    <row r="27" spans="1:4">
      <c r="A27" s="4" t="s">
        <v>22</v>
      </c>
      <c r="B27" s="4" t="s">
        <v>23</v>
      </c>
    </row>
    <row r="28" spans="1:4">
      <c r="A28" s="4" t="s">
        <v>24</v>
      </c>
      <c r="B28" s="4" t="s">
        <v>30</v>
      </c>
    </row>
    <row r="29" spans="1:4">
      <c r="A29" s="4" t="s">
        <v>26</v>
      </c>
      <c r="C29" s="5" t="n">
        <v>0</v>
      </c>
    </row>
    <row r="30" spans="1:4">
      <c r="A30" s="4" t="s">
        <v>27</v>
      </c>
      <c r="D30" s="6" t="n">
        <v>0</v>
      </c>
    </row>
    <row r="31" spans="1:4">
      <c r="A31" s="4" t="s">
        <v>28</v>
      </c>
      <c r="B3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2</v>
      </c>
      <c r="C1" s="2" t="s">
        <v>32</v>
      </c>
    </row>
    <row r="2" spans="1:3">
      <c r="A2" s="4" t="s">
        <v>1629</v>
      </c>
    </row>
    <row r="3" spans="1:3">
      <c r="A3" s="3" t="s">
        <v>1630</v>
      </c>
    </row>
    <row r="4" spans="1:3">
      <c r="A4" s="4" t="s">
        <v>1631</v>
      </c>
      <c r="B4" s="6" t="n">
        <v>11236731</v>
      </c>
      <c r="C4" s="6" t="n">
        <v>9066434</v>
      </c>
    </row>
    <row r="5" spans="1:3">
      <c r="A5" s="4" t="s">
        <v>1632</v>
      </c>
    </row>
    <row r="6" spans="1:3">
      <c r="A6" s="3" t="s">
        <v>1630</v>
      </c>
    </row>
    <row r="7" spans="1:3">
      <c r="A7" s="4" t="s">
        <v>1631</v>
      </c>
      <c r="B7" s="5" t="n">
        <v>11181880</v>
      </c>
      <c r="C7" s="5" t="n">
        <v>8698464</v>
      </c>
    </row>
    <row r="8" spans="1:3">
      <c r="A8" s="4" t="s">
        <v>82</v>
      </c>
    </row>
    <row r="9" spans="1:3">
      <c r="A9" s="3" t="s">
        <v>1630</v>
      </c>
    </row>
    <row r="10" spans="1:3">
      <c r="A10" s="4" t="s">
        <v>1633</v>
      </c>
      <c r="B10" s="5" t="n">
        <v>15400</v>
      </c>
      <c r="C10" s="5" t="n">
        <v>7200</v>
      </c>
    </row>
    <row r="11" spans="1:3">
      <c r="A11" s="4" t="s">
        <v>1634</v>
      </c>
    </row>
    <row r="12" spans="1:3">
      <c r="A12" s="3" t="s">
        <v>1630</v>
      </c>
    </row>
    <row r="13" spans="1:3">
      <c r="A13" s="4" t="s">
        <v>1635</v>
      </c>
      <c r="B13" s="5" t="n">
        <v>1663156</v>
      </c>
      <c r="C13" s="5" t="n">
        <v>558191</v>
      </c>
    </row>
    <row r="14" spans="1:3">
      <c r="A14" s="4" t="s">
        <v>1636</v>
      </c>
    </row>
    <row r="15" spans="1:3">
      <c r="A15" s="3" t="s">
        <v>1630</v>
      </c>
    </row>
    <row r="16" spans="1:3">
      <c r="A16" s="4" t="s">
        <v>1635</v>
      </c>
      <c r="B16" s="5" t="n">
        <v>1663156</v>
      </c>
      <c r="C16" s="5" t="n">
        <v>558191</v>
      </c>
    </row>
    <row r="17" spans="1:3">
      <c r="A17" s="4" t="s">
        <v>85</v>
      </c>
    </row>
    <row r="18" spans="1:3">
      <c r="A18" s="3" t="s">
        <v>1630</v>
      </c>
    </row>
    <row r="19" spans="1:3">
      <c r="A19" s="4" t="s">
        <v>1633</v>
      </c>
      <c r="B19" s="5" t="n">
        <v>4200</v>
      </c>
      <c r="C19" s="5" t="n">
        <v>4800</v>
      </c>
    </row>
    <row r="20" spans="1:3">
      <c r="A20" s="4" t="s">
        <v>1637</v>
      </c>
    </row>
    <row r="21" spans="1:3">
      <c r="A21" s="3" t="s">
        <v>1630</v>
      </c>
    </row>
    <row r="22" spans="1:3">
      <c r="A22" s="4" t="s">
        <v>1635</v>
      </c>
      <c r="B22" s="5" t="n">
        <v>1183121</v>
      </c>
      <c r="C22" s="5" t="n">
        <v>1425117</v>
      </c>
    </row>
    <row r="23" spans="1:3">
      <c r="A23" s="4" t="s">
        <v>1638</v>
      </c>
    </row>
    <row r="24" spans="1:3">
      <c r="A24" s="3" t="s">
        <v>1630</v>
      </c>
    </row>
    <row r="25" spans="1:3">
      <c r="A25" s="4" t="s">
        <v>1635</v>
      </c>
      <c r="B25" s="5" t="n">
        <v>1183121</v>
      </c>
      <c r="C25" s="5" t="n">
        <v>1425117</v>
      </c>
    </row>
    <row r="26" spans="1:3">
      <c r="A26" s="4" t="s">
        <v>1639</v>
      </c>
    </row>
    <row r="27" spans="1:3">
      <c r="A27" s="3" t="s">
        <v>1630</v>
      </c>
    </row>
    <row r="28" spans="1:3">
      <c r="A28" s="4" t="s">
        <v>1631</v>
      </c>
      <c r="B28" s="5" t="n">
        <v>19900</v>
      </c>
      <c r="C28" s="5" t="n">
        <v>18500</v>
      </c>
    </row>
    <row r="29" spans="1:3">
      <c r="A29" s="4" t="s">
        <v>1633</v>
      </c>
      <c r="B29" s="6" t="n">
        <v>40600</v>
      </c>
      <c r="C29" s="5" t="n">
        <v>38300</v>
      </c>
    </row>
    <row r="30" spans="1:3">
      <c r="A30" s="4" t="s">
        <v>1640</v>
      </c>
    </row>
    <row r="31" spans="1:3">
      <c r="A31" s="3" t="s">
        <v>1630</v>
      </c>
    </row>
    <row r="32" spans="1:3">
      <c r="A32" s="4" t="s">
        <v>862</v>
      </c>
      <c r="B32" s="4" t="s">
        <v>863</v>
      </c>
    </row>
    <row r="33" spans="1:3">
      <c r="A33" s="4" t="s">
        <v>1641</v>
      </c>
    </row>
    <row r="34" spans="1:3">
      <c r="A34" s="3" t="s">
        <v>1630</v>
      </c>
    </row>
    <row r="35" spans="1:3">
      <c r="A35" s="4" t="s">
        <v>862</v>
      </c>
      <c r="B35" s="4" t="s">
        <v>865</v>
      </c>
    </row>
    <row r="36" spans="1:3">
      <c r="A36" s="4" t="s">
        <v>1642</v>
      </c>
    </row>
    <row r="37" spans="1:3">
      <c r="A37" s="3" t="s">
        <v>1630</v>
      </c>
    </row>
    <row r="38" spans="1:3">
      <c r="A38" s="4" t="s">
        <v>862</v>
      </c>
      <c r="B38" s="4" t="s">
        <v>869</v>
      </c>
    </row>
    <row r="39" spans="1:3">
      <c r="A39" s="4" t="s">
        <v>1643</v>
      </c>
    </row>
    <row r="40" spans="1:3">
      <c r="A40" s="3" t="s">
        <v>1630</v>
      </c>
    </row>
    <row r="41" spans="1:3">
      <c r="A41" s="4" t="s">
        <v>862</v>
      </c>
      <c r="B41" s="4" t="s">
        <v>871</v>
      </c>
    </row>
    <row r="42" spans="1:3">
      <c r="A42" s="4" t="s">
        <v>1644</v>
      </c>
    </row>
    <row r="43" spans="1:3">
      <c r="A43" s="3" t="s">
        <v>1630</v>
      </c>
    </row>
    <row r="44" spans="1:3">
      <c r="A44" s="4" t="s">
        <v>862</v>
      </c>
      <c r="B44" s="4" t="s">
        <v>875</v>
      </c>
    </row>
    <row r="45" spans="1:3">
      <c r="A45" s="4" t="s">
        <v>1645</v>
      </c>
    </row>
    <row r="46" spans="1:3">
      <c r="A46" s="3" t="s">
        <v>1630</v>
      </c>
    </row>
    <row r="47" spans="1:3">
      <c r="A47" s="4" t="s">
        <v>862</v>
      </c>
      <c r="B47" s="4" t="s">
        <v>873</v>
      </c>
    </row>
    <row r="48" spans="1:3">
      <c r="A48" s="4" t="s">
        <v>1646</v>
      </c>
    </row>
    <row r="49" spans="1:3">
      <c r="A49" s="3" t="s">
        <v>1630</v>
      </c>
    </row>
    <row r="50" spans="1:3">
      <c r="A50" s="4" t="s">
        <v>862</v>
      </c>
      <c r="B50" s="4" t="s">
        <v>889</v>
      </c>
    </row>
    <row r="51" spans="1:3">
      <c r="A51" s="4" t="s">
        <v>1647</v>
      </c>
    </row>
    <row r="52" spans="1:3">
      <c r="A52" s="3" t="s">
        <v>1630</v>
      </c>
    </row>
    <row r="53" spans="1:3">
      <c r="A53" s="4" t="s">
        <v>862</v>
      </c>
      <c r="B53" s="4" t="s">
        <v>873</v>
      </c>
    </row>
    <row r="54" spans="1:3">
      <c r="A54" s="4" t="s">
        <v>1648</v>
      </c>
    </row>
    <row r="55" spans="1:3">
      <c r="A55" s="3" t="s">
        <v>1630</v>
      </c>
    </row>
    <row r="56" spans="1:3">
      <c r="A56" s="4" t="s">
        <v>862</v>
      </c>
      <c r="B56" s="4" t="s">
        <v>875</v>
      </c>
    </row>
    <row r="57" spans="1:3">
      <c r="A57" s="4" t="s">
        <v>1649</v>
      </c>
    </row>
    <row r="58" spans="1:3">
      <c r="A58" s="3" t="s">
        <v>1630</v>
      </c>
    </row>
    <row r="59" spans="1:3">
      <c r="A59" s="4" t="s">
        <v>862</v>
      </c>
      <c r="B59" s="4" t="s">
        <v>883</v>
      </c>
    </row>
    <row r="60" spans="1:3">
      <c r="A60" s="4" t="s">
        <v>1650</v>
      </c>
    </row>
    <row r="61" spans="1:3">
      <c r="A61" s="3" t="s">
        <v>1630</v>
      </c>
    </row>
    <row r="62" spans="1:3">
      <c r="A62" s="4" t="s">
        <v>1639</v>
      </c>
      <c r="B62" s="6" t="n">
        <v>7684368</v>
      </c>
      <c r="C62" s="5" t="n">
        <v>6976603</v>
      </c>
    </row>
    <row r="63" spans="1:3">
      <c r="A63" s="4" t="s">
        <v>1651</v>
      </c>
    </row>
    <row r="64" spans="1:3">
      <c r="A64" s="3" t="s">
        <v>1630</v>
      </c>
    </row>
    <row r="65" spans="1:3">
      <c r="A65" s="4" t="s">
        <v>1639</v>
      </c>
      <c r="B65" s="5" t="n">
        <v>7629679</v>
      </c>
      <c r="C65" s="5" t="n">
        <v>6608545</v>
      </c>
    </row>
    <row r="66" spans="1:3">
      <c r="A66" s="4" t="s">
        <v>1652</v>
      </c>
    </row>
    <row r="67" spans="1:3">
      <c r="A67" s="3" t="s">
        <v>1630</v>
      </c>
    </row>
    <row r="68" spans="1:3">
      <c r="A68" s="4" t="s">
        <v>1633</v>
      </c>
      <c r="B68" s="5" t="n">
        <v>20200</v>
      </c>
      <c r="C68" s="5" t="n">
        <v>0</v>
      </c>
    </row>
    <row r="69" spans="1:3">
      <c r="A69" s="4" t="s">
        <v>1653</v>
      </c>
    </row>
    <row r="70" spans="1:3">
      <c r="A70" s="3" t="s">
        <v>1630</v>
      </c>
    </row>
    <row r="71" spans="1:3">
      <c r="A71" s="4" t="s">
        <v>1652</v>
      </c>
      <c r="B71" s="5" t="n">
        <v>706086</v>
      </c>
      <c r="C71" s="5" t="n">
        <v>106523</v>
      </c>
    </row>
    <row r="72" spans="1:3">
      <c r="A72" s="4" t="s">
        <v>1654</v>
      </c>
    </row>
    <row r="73" spans="1:3">
      <c r="A73" s="3" t="s">
        <v>1630</v>
      </c>
    </row>
    <row r="74" spans="1:3">
      <c r="A74" s="4" t="s">
        <v>1652</v>
      </c>
      <c r="B74" s="6" t="n">
        <v>705924</v>
      </c>
      <c r="C74" s="6" t="n">
        <v>1066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55</v>
      </c>
      <c r="B1" s="2" t="s">
        <v>637</v>
      </c>
    </row>
    <row r="2" spans="1:2">
      <c r="A2" s="3" t="s">
        <v>1656</v>
      </c>
    </row>
    <row r="3" spans="1:2">
      <c r="A3" s="5" t="n">
        <v>2019</v>
      </c>
      <c r="B3" s="6" t="n">
        <v>2225243</v>
      </c>
    </row>
    <row r="4" spans="1:2">
      <c r="A4" s="5" t="n">
        <v>2020</v>
      </c>
      <c r="B4" s="5" t="n">
        <v>1784585</v>
      </c>
    </row>
    <row r="5" spans="1:2">
      <c r="A5" s="5" t="n">
        <v>2021</v>
      </c>
      <c r="B5" s="5" t="n">
        <v>1566645</v>
      </c>
    </row>
    <row r="6" spans="1:2">
      <c r="A6" s="5" t="n">
        <v>2022</v>
      </c>
      <c r="B6" s="5" t="n">
        <v>1263810</v>
      </c>
    </row>
    <row r="7" spans="1:2">
      <c r="A7" s="5" t="n">
        <v>2023</v>
      </c>
      <c r="B7" s="5" t="n">
        <v>1055553</v>
      </c>
    </row>
    <row r="8" spans="1:2">
      <c r="A8" s="4" t="s">
        <v>857</v>
      </c>
      <c r="B8" s="5" t="n">
        <v>3329052</v>
      </c>
    </row>
    <row r="9" spans="1:2">
      <c r="A9" s="4" t="s">
        <v>156</v>
      </c>
      <c r="B9" s="6" t="n">
        <v>1122488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7</v>
      </c>
      <c r="B1" s="2" t="s">
        <v>1</v>
      </c>
    </row>
    <row r="2" spans="1:4">
      <c r="B2" s="2" t="s">
        <v>2</v>
      </c>
      <c r="C2" s="2" t="s">
        <v>32</v>
      </c>
      <c r="D2" s="2" t="s">
        <v>110</v>
      </c>
    </row>
    <row r="3" spans="1:4">
      <c r="A3" s="3" t="s">
        <v>708</v>
      </c>
    </row>
    <row r="4" spans="1:4">
      <c r="A4" s="4" t="s">
        <v>1658</v>
      </c>
      <c r="B4" s="6" t="n">
        <v>85000</v>
      </c>
      <c r="C4" s="6" t="n">
        <v>82500</v>
      </c>
      <c r="D4" s="6" t="n">
        <v>83600</v>
      </c>
    </row>
    <row r="5" spans="1:4">
      <c r="A5" s="4" t="s">
        <v>332</v>
      </c>
      <c r="B5" s="5" t="n">
        <v>75030</v>
      </c>
      <c r="C5" s="6" t="n">
        <v>0</v>
      </c>
      <c r="D5" s="6" t="n">
        <v>118923</v>
      </c>
    </row>
    <row r="6" spans="1:4">
      <c r="A6" s="4" t="s">
        <v>1659</v>
      </c>
      <c r="B6" s="5" t="n">
        <v>13400</v>
      </c>
    </row>
    <row r="7" spans="1:4">
      <c r="A7" s="4" t="s">
        <v>1660</v>
      </c>
      <c r="B7" s="5" t="n">
        <v>401400</v>
      </c>
    </row>
    <row r="8" spans="1:4">
      <c r="A8" s="4" t="s">
        <v>188</v>
      </c>
    </row>
    <row r="9" spans="1:4">
      <c r="A9" s="3" t="s">
        <v>708</v>
      </c>
    </row>
    <row r="10" spans="1:4">
      <c r="A10" s="4" t="s">
        <v>332</v>
      </c>
      <c r="B10" s="6" t="n">
        <v>5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61</v>
      </c>
      <c r="B1" s="2" t="s">
        <v>637</v>
      </c>
    </row>
    <row r="2" spans="1:2">
      <c r="A2" s="3" t="s">
        <v>1662</v>
      </c>
    </row>
    <row r="3" spans="1:2">
      <c r="A3" s="5" t="n">
        <v>2019</v>
      </c>
      <c r="B3" s="6" t="n">
        <v>84712</v>
      </c>
    </row>
    <row r="4" spans="1:2">
      <c r="A4" s="5" t="n">
        <v>2020</v>
      </c>
      <c r="B4" s="5" t="n">
        <v>87396</v>
      </c>
    </row>
    <row r="5" spans="1:2">
      <c r="A5" s="5" t="n">
        <v>2021</v>
      </c>
      <c r="B5" s="5" t="n">
        <v>86212</v>
      </c>
    </row>
    <row r="6" spans="1:2">
      <c r="A6" s="5" t="n">
        <v>2022</v>
      </c>
      <c r="B6" s="5" t="n">
        <v>81976</v>
      </c>
    </row>
    <row r="7" spans="1:2">
      <c r="A7" s="5" t="n">
        <v>2023</v>
      </c>
      <c r="B7" s="5" t="n">
        <v>80707</v>
      </c>
    </row>
    <row r="8" spans="1:2">
      <c r="A8" s="4" t="s">
        <v>857</v>
      </c>
      <c r="B8" s="5" t="n">
        <v>539047</v>
      </c>
    </row>
    <row r="9" spans="1:2">
      <c r="A9" s="4" t="s">
        <v>1663</v>
      </c>
      <c r="B9" s="6" t="n">
        <v>9600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64</v>
      </c>
      <c r="B1" s="2" t="s">
        <v>637</v>
      </c>
    </row>
    <row r="2" spans="1:2">
      <c r="A2" s="3" t="s">
        <v>424</v>
      </c>
    </row>
    <row r="3" spans="1:2">
      <c r="A3" s="5" t="n">
        <v>2019</v>
      </c>
      <c r="B3" s="6" t="n">
        <v>11657</v>
      </c>
    </row>
    <row r="4" spans="1:2">
      <c r="A4" s="5" t="n">
        <v>2020</v>
      </c>
      <c r="B4" s="5" t="n">
        <v>13108</v>
      </c>
    </row>
    <row r="5" spans="1:2">
      <c r="A5" s="5" t="n">
        <v>2021</v>
      </c>
      <c r="B5" s="5" t="n">
        <v>13207</v>
      </c>
    </row>
    <row r="6" spans="1:2">
      <c r="A6" s="5" t="n">
        <v>2022</v>
      </c>
      <c r="B6" s="5" t="n">
        <v>13706</v>
      </c>
    </row>
    <row r="7" spans="1:2">
      <c r="A7" s="5" t="n">
        <v>2023</v>
      </c>
      <c r="B7" s="5" t="n">
        <v>14219</v>
      </c>
    </row>
    <row r="8" spans="1:2">
      <c r="A8" s="4" t="s">
        <v>857</v>
      </c>
      <c r="B8" s="5" t="n">
        <v>285774</v>
      </c>
    </row>
    <row r="9" spans="1:2">
      <c r="A9" s="4" t="s">
        <v>1665</v>
      </c>
      <c r="B9" s="5" t="n">
        <v>351671</v>
      </c>
    </row>
    <row r="10" spans="1:2">
      <c r="A10" s="4" t="s">
        <v>1666</v>
      </c>
      <c r="B10" s="5" t="n">
        <v>-137827</v>
      </c>
    </row>
    <row r="11" spans="1:2">
      <c r="A11" s="4" t="s">
        <v>1667</v>
      </c>
      <c r="B11" s="6" t="n">
        <v>2138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8</v>
      </c>
      <c r="B1" s="2" t="s">
        <v>228</v>
      </c>
      <c r="J1" s="2" t="s">
        <v>1</v>
      </c>
    </row>
    <row r="2" spans="1:12">
      <c r="B2" s="2" t="s">
        <v>2</v>
      </c>
      <c r="C2" s="2" t="s">
        <v>1091</v>
      </c>
      <c r="D2" s="2" t="s">
        <v>4</v>
      </c>
      <c r="E2" s="2" t="s">
        <v>229</v>
      </c>
      <c r="F2" s="2" t="s">
        <v>32</v>
      </c>
      <c r="G2" s="2" t="s">
        <v>1092</v>
      </c>
      <c r="H2" s="2" t="s">
        <v>1093</v>
      </c>
      <c r="I2" s="2" t="s">
        <v>230</v>
      </c>
      <c r="J2" s="2" t="s">
        <v>2</v>
      </c>
      <c r="K2" s="2" t="s">
        <v>32</v>
      </c>
      <c r="L2" s="2" t="s">
        <v>110</v>
      </c>
    </row>
    <row r="3" spans="1:12">
      <c r="A3" s="3" t="s">
        <v>427</v>
      </c>
    </row>
    <row r="4" spans="1:12">
      <c r="A4" s="4" t="s">
        <v>115</v>
      </c>
      <c r="B4" s="6" t="n">
        <v>778267</v>
      </c>
      <c r="C4" s="6" t="n">
        <v>768924</v>
      </c>
      <c r="D4" s="6" t="n">
        <v>754919</v>
      </c>
      <c r="E4" s="6" t="n">
        <v>744368</v>
      </c>
      <c r="F4" s="6" t="n">
        <v>731445</v>
      </c>
      <c r="G4" s="6" t="n">
        <v>609925</v>
      </c>
      <c r="H4" s="6" t="n">
        <v>565989</v>
      </c>
      <c r="I4" s="6" t="n">
        <v>550569</v>
      </c>
      <c r="J4" s="6" t="n">
        <v>3046478</v>
      </c>
      <c r="K4" s="6" t="n">
        <v>2457928</v>
      </c>
      <c r="L4" s="6" t="n">
        <v>2142213</v>
      </c>
    </row>
    <row r="5" spans="1:12">
      <c r="A5" s="4" t="s">
        <v>134</v>
      </c>
      <c r="B5" s="5" t="n">
        <v>52597</v>
      </c>
      <c r="C5" s="5" t="n">
        <v>90264</v>
      </c>
      <c r="D5" s="5" t="n">
        <v>88159</v>
      </c>
      <c r="E5" s="5" t="n">
        <v>110095</v>
      </c>
      <c r="F5" s="5" t="n">
        <v>79658</v>
      </c>
      <c r="G5" s="5" t="n">
        <v>12475</v>
      </c>
      <c r="H5" s="5" t="n">
        <v>79571</v>
      </c>
      <c r="I5" s="5" t="n">
        <v>84563</v>
      </c>
      <c r="J5" s="5" t="n">
        <v>341115</v>
      </c>
      <c r="K5" s="5" t="n">
        <v>256267</v>
      </c>
      <c r="L5" s="5" t="n">
        <v>431852</v>
      </c>
    </row>
    <row r="6" spans="1:12">
      <c r="A6" s="4" t="s">
        <v>1669</v>
      </c>
      <c r="B6" s="5" t="n">
        <v>51559</v>
      </c>
      <c r="C6" s="5" t="n">
        <v>87597</v>
      </c>
      <c r="D6" s="5" t="n">
        <v>85463</v>
      </c>
      <c r="E6" s="5" t="n">
        <v>106627</v>
      </c>
      <c r="F6" s="5" t="n">
        <v>73635</v>
      </c>
      <c r="G6" s="5" t="n">
        <v>12435</v>
      </c>
      <c r="H6" s="5" t="n">
        <v>78651</v>
      </c>
      <c r="I6" s="5" t="n">
        <v>83538</v>
      </c>
      <c r="J6" s="5" t="n">
        <v>331246</v>
      </c>
      <c r="K6" s="5" t="n">
        <v>248259</v>
      </c>
      <c r="L6" s="5" t="n">
        <v>426187</v>
      </c>
    </row>
    <row r="7" spans="1:12">
      <c r="A7" s="4" t="s">
        <v>1670</v>
      </c>
      <c r="B7" s="5" t="n">
        <v>20329</v>
      </c>
      <c r="C7" s="5" t="n">
        <v>20329</v>
      </c>
      <c r="D7" s="5" t="n">
        <v>20329</v>
      </c>
      <c r="E7" s="5" t="n">
        <v>20329</v>
      </c>
      <c r="F7" s="5" t="n">
        <v>20329</v>
      </c>
      <c r="G7" s="5" t="n">
        <v>16575</v>
      </c>
      <c r="H7" s="5" t="n">
        <v>20814</v>
      </c>
      <c r="I7" s="5" t="n">
        <v>17393</v>
      </c>
      <c r="J7" s="5" t="n">
        <v>81316</v>
      </c>
      <c r="K7" s="5" t="n">
        <v>68802</v>
      </c>
      <c r="L7" s="5" t="n">
        <v>83771</v>
      </c>
    </row>
    <row r="8" spans="1:12">
      <c r="A8" s="4" t="s">
        <v>139</v>
      </c>
      <c r="B8" s="6" t="n">
        <v>31230</v>
      </c>
      <c r="C8" s="6" t="n">
        <v>67268</v>
      </c>
      <c r="D8" s="6" t="n">
        <v>65134</v>
      </c>
      <c r="E8" s="6" t="n">
        <v>86298</v>
      </c>
      <c r="F8" s="6" t="n">
        <v>53306</v>
      </c>
      <c r="G8" s="6" t="n">
        <v>-4140</v>
      </c>
      <c r="H8" s="6" t="n">
        <v>57837</v>
      </c>
      <c r="I8" s="6" t="n">
        <v>66145</v>
      </c>
      <c r="J8" s="6" t="n">
        <v>249930</v>
      </c>
      <c r="K8" s="6" t="n">
        <v>173148</v>
      </c>
      <c r="L8" s="6" t="n">
        <v>332088</v>
      </c>
    </row>
    <row r="9" spans="1:12">
      <c r="A9" s="4" t="s">
        <v>1671</v>
      </c>
      <c r="B9" s="7" t="n">
        <v>0.15</v>
      </c>
      <c r="C9" s="7" t="n">
        <v>0.33</v>
      </c>
      <c r="D9" s="7" t="n">
        <v>0.32</v>
      </c>
      <c r="E9" s="7" t="n">
        <v>0.42</v>
      </c>
      <c r="F9" s="7" t="n">
        <v>0.26</v>
      </c>
      <c r="G9" s="7" t="n">
        <v>-0.02</v>
      </c>
      <c r="H9" s="7" t="n">
        <v>0.36</v>
      </c>
      <c r="I9" s="7" t="n">
        <v>0.42</v>
      </c>
      <c r="J9" s="7" t="n">
        <v>1.21</v>
      </c>
      <c r="K9" s="7" t="n">
        <v>0.99</v>
      </c>
      <c r="L9" s="7" t="n">
        <v>2.21</v>
      </c>
    </row>
    <row r="10" spans="1:12">
      <c r="A10" s="4" t="s">
        <v>1672</v>
      </c>
      <c r="B10" s="7" t="n">
        <v>0.15</v>
      </c>
      <c r="C10" s="7" t="n">
        <v>0.33</v>
      </c>
      <c r="D10" s="7" t="n">
        <v>0.32</v>
      </c>
      <c r="E10" s="7" t="n">
        <v>0.42</v>
      </c>
      <c r="F10" s="7" t="n">
        <v>0.26</v>
      </c>
      <c r="G10" s="7" t="n">
        <v>-0.02</v>
      </c>
      <c r="H10" s="7" t="n">
        <v>0.36</v>
      </c>
      <c r="I10" s="7" t="n">
        <v>0.41</v>
      </c>
      <c r="J10" s="7" t="n">
        <v>1.21</v>
      </c>
      <c r="K10" s="7" t="n">
        <v>0.99</v>
      </c>
      <c r="L10" s="7" t="n">
        <v>2.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3</v>
      </c>
      <c r="B1" s="2" t="s">
        <v>228</v>
      </c>
      <c r="J1" s="2" t="s">
        <v>1</v>
      </c>
    </row>
    <row r="2" spans="1:12">
      <c r="B2" s="2" t="s">
        <v>2</v>
      </c>
      <c r="C2" s="2" t="s">
        <v>1091</v>
      </c>
      <c r="D2" s="2" t="s">
        <v>4</v>
      </c>
      <c r="E2" s="2" t="s">
        <v>229</v>
      </c>
      <c r="F2" s="2" t="s">
        <v>32</v>
      </c>
      <c r="G2" s="2" t="s">
        <v>1092</v>
      </c>
      <c r="H2" s="2" t="s">
        <v>1093</v>
      </c>
      <c r="I2" s="2" t="s">
        <v>230</v>
      </c>
      <c r="J2" s="2" t="s">
        <v>2</v>
      </c>
      <c r="K2" s="2" t="s">
        <v>32</v>
      </c>
      <c r="L2" s="2" t="s">
        <v>110</v>
      </c>
    </row>
    <row r="3" spans="1:12">
      <c r="A3" s="3" t="s">
        <v>430</v>
      </c>
    </row>
    <row r="4" spans="1:12">
      <c r="A4" s="4" t="s">
        <v>115</v>
      </c>
      <c r="B4" s="6" t="n">
        <v>778267</v>
      </c>
      <c r="C4" s="6" t="n">
        <v>768924</v>
      </c>
      <c r="D4" s="6" t="n">
        <v>754919</v>
      </c>
      <c r="E4" s="6" t="n">
        <v>744368</v>
      </c>
      <c r="F4" s="6" t="n">
        <v>731445</v>
      </c>
      <c r="G4" s="6" t="n">
        <v>609925</v>
      </c>
      <c r="H4" s="6" t="n">
        <v>565989</v>
      </c>
      <c r="I4" s="6" t="n">
        <v>550569</v>
      </c>
      <c r="J4" s="6" t="n">
        <v>3046478</v>
      </c>
      <c r="K4" s="6" t="n">
        <v>2457928</v>
      </c>
      <c r="L4" s="6" t="n">
        <v>2142213</v>
      </c>
    </row>
    <row r="5" spans="1:12">
      <c r="A5" s="4" t="s">
        <v>134</v>
      </c>
      <c r="B5" s="5" t="n">
        <v>52597</v>
      </c>
      <c r="C5" s="5" t="n">
        <v>90264</v>
      </c>
      <c r="D5" s="5" t="n">
        <v>88159</v>
      </c>
      <c r="E5" s="5" t="n">
        <v>110095</v>
      </c>
      <c r="F5" s="5" t="n">
        <v>79658</v>
      </c>
      <c r="G5" s="5" t="n">
        <v>12475</v>
      </c>
      <c r="H5" s="5" t="n">
        <v>79571</v>
      </c>
      <c r="I5" s="5" t="n">
        <v>84563</v>
      </c>
      <c r="J5" s="5" t="n">
        <v>341115</v>
      </c>
      <c r="K5" s="5" t="n">
        <v>256267</v>
      </c>
      <c r="L5" s="5" t="n">
        <v>431852</v>
      </c>
    </row>
    <row r="6" spans="1:12">
      <c r="A6" s="4" t="s">
        <v>1674</v>
      </c>
      <c r="B6" s="5" t="n">
        <v>51559</v>
      </c>
      <c r="C6" s="5" t="n">
        <v>87597</v>
      </c>
      <c r="D6" s="5" t="n">
        <v>85463</v>
      </c>
      <c r="E6" s="5" t="n">
        <v>106627</v>
      </c>
      <c r="F6" s="5" t="n">
        <v>73635</v>
      </c>
      <c r="G6" s="5" t="n">
        <v>12435</v>
      </c>
      <c r="H6" s="5" t="n">
        <v>78651</v>
      </c>
      <c r="I6" s="5" t="n">
        <v>83538</v>
      </c>
      <c r="J6" s="5" t="n">
        <v>331246</v>
      </c>
      <c r="K6" s="5" t="n">
        <v>248259</v>
      </c>
      <c r="L6" s="5" t="n">
        <v>426187</v>
      </c>
    </row>
    <row r="7" spans="1:12">
      <c r="A7" s="4" t="s">
        <v>1675</v>
      </c>
      <c r="B7" s="5" t="n">
        <v>20329</v>
      </c>
      <c r="C7" s="5" t="n">
        <v>20329</v>
      </c>
      <c r="D7" s="5" t="n">
        <v>20329</v>
      </c>
      <c r="E7" s="5" t="n">
        <v>20329</v>
      </c>
      <c r="F7" s="5" t="n">
        <v>20329</v>
      </c>
      <c r="G7" s="5" t="n">
        <v>16575</v>
      </c>
      <c r="H7" s="5" t="n">
        <v>20814</v>
      </c>
      <c r="I7" s="5" t="n">
        <v>17393</v>
      </c>
      <c r="J7" s="5" t="n">
        <v>81316</v>
      </c>
      <c r="K7" s="5" t="n">
        <v>68802</v>
      </c>
      <c r="L7" s="5" t="n">
        <v>83771</v>
      </c>
    </row>
    <row r="8" spans="1:12">
      <c r="A8" s="4" t="s">
        <v>139</v>
      </c>
      <c r="B8" s="6" t="n">
        <v>31230</v>
      </c>
      <c r="C8" s="6" t="n">
        <v>67268</v>
      </c>
      <c r="D8" s="6" t="n">
        <v>65134</v>
      </c>
      <c r="E8" s="6" t="n">
        <v>86298</v>
      </c>
      <c r="F8" s="6" t="n">
        <v>53306</v>
      </c>
      <c r="G8" s="6" t="n">
        <v>-4140</v>
      </c>
      <c r="H8" s="6" t="n">
        <v>57837</v>
      </c>
      <c r="I8" s="6" t="n">
        <v>66145</v>
      </c>
      <c r="J8" s="6" t="n">
        <v>249930</v>
      </c>
      <c r="K8" s="6" t="n">
        <v>173148</v>
      </c>
      <c r="L8" s="6" t="n">
        <v>332088</v>
      </c>
    </row>
    <row r="9" spans="1:12">
      <c r="A9" s="4" t="s">
        <v>1676</v>
      </c>
      <c r="B9" s="7" t="n">
        <v>0.15</v>
      </c>
      <c r="C9" s="7" t="n">
        <v>0.33</v>
      </c>
      <c r="D9" s="7" t="n">
        <v>0.32</v>
      </c>
      <c r="E9" s="7" t="n">
        <v>0.42</v>
      </c>
      <c r="F9" s="7" t="n">
        <v>0.26</v>
      </c>
      <c r="G9" s="7" t="n">
        <v>-0.02</v>
      </c>
      <c r="H9" s="7" t="n">
        <v>0.36</v>
      </c>
      <c r="I9" s="7" t="n">
        <v>0.42</v>
      </c>
      <c r="J9" s="7" t="n">
        <v>1.21</v>
      </c>
      <c r="K9" s="7" t="n">
        <v>0.99</v>
      </c>
      <c r="L9" s="7" t="n">
        <v>2.21</v>
      </c>
    </row>
    <row r="10" spans="1:12">
      <c r="A10" s="4" t="s">
        <v>1677</v>
      </c>
      <c r="B10" s="7" t="n">
        <v>0.15</v>
      </c>
      <c r="C10" s="7" t="n">
        <v>0.33</v>
      </c>
      <c r="D10" s="7" t="n">
        <v>0.32</v>
      </c>
      <c r="E10" s="7" t="n">
        <v>0.42</v>
      </c>
      <c r="F10" s="7" t="n">
        <v>0.26</v>
      </c>
      <c r="G10" s="7" t="n">
        <v>-0.02</v>
      </c>
      <c r="H10" s="7" t="n">
        <v>0.36</v>
      </c>
      <c r="I10" s="7" t="n">
        <v>0.41</v>
      </c>
      <c r="J10" s="7" t="n">
        <v>1.21</v>
      </c>
      <c r="K10" s="7" t="n">
        <v>0.99</v>
      </c>
      <c r="L10" s="7" t="n">
        <v>2.2</v>
      </c>
    </row>
    <row r="11" spans="1:12">
      <c r="A11" s="4" t="s">
        <v>29</v>
      </c>
    </row>
    <row r="12" spans="1:12">
      <c r="A12" s="3" t="s">
        <v>430</v>
      </c>
    </row>
    <row r="13" spans="1:12">
      <c r="A13" s="4" t="s">
        <v>115</v>
      </c>
      <c r="B13" s="6" t="n">
        <v>778267</v>
      </c>
      <c r="C13" s="6" t="n">
        <v>768924</v>
      </c>
      <c r="D13" s="6" t="n">
        <v>754919</v>
      </c>
      <c r="E13" s="6" t="n">
        <v>744368</v>
      </c>
      <c r="F13" s="6" t="n">
        <v>731445</v>
      </c>
      <c r="G13" s="6" t="n">
        <v>609925</v>
      </c>
      <c r="H13" s="6" t="n">
        <v>565989</v>
      </c>
      <c r="I13" s="6" t="n">
        <v>550569</v>
      </c>
      <c r="J13" s="6" t="n">
        <v>3046478</v>
      </c>
      <c r="K13" s="6" t="n">
        <v>2457928</v>
      </c>
      <c r="L13" s="6" t="n">
        <v>2142213</v>
      </c>
    </row>
    <row r="14" spans="1:12">
      <c r="A14" s="4" t="s">
        <v>134</v>
      </c>
      <c r="B14" s="5" t="n">
        <v>52597</v>
      </c>
      <c r="C14" s="5" t="n">
        <v>90264</v>
      </c>
      <c r="D14" s="5" t="n">
        <v>88159</v>
      </c>
      <c r="E14" s="5" t="n">
        <v>110095</v>
      </c>
      <c r="F14" s="5" t="n">
        <v>79658</v>
      </c>
      <c r="G14" s="5" t="n">
        <v>12475</v>
      </c>
      <c r="H14" s="5" t="n">
        <v>79571</v>
      </c>
      <c r="I14" s="5" t="n">
        <v>84563</v>
      </c>
      <c r="J14" s="5" t="n">
        <v>341115</v>
      </c>
      <c r="K14" s="5" t="n">
        <v>256267</v>
      </c>
      <c r="L14" s="5" t="n">
        <v>431852</v>
      </c>
    </row>
    <row r="15" spans="1:12">
      <c r="A15" s="4" t="s">
        <v>1674</v>
      </c>
      <c r="B15" s="5" t="n">
        <v>52859</v>
      </c>
      <c r="C15" s="5" t="n">
        <v>90297</v>
      </c>
      <c r="D15" s="5" t="n">
        <v>88163</v>
      </c>
      <c r="E15" s="5" t="n">
        <v>110107</v>
      </c>
      <c r="F15" s="5" t="n">
        <v>75773</v>
      </c>
      <c r="G15" s="5" t="n">
        <v>12356</v>
      </c>
      <c r="H15" s="5" t="n">
        <v>79458</v>
      </c>
      <c r="I15" s="5" t="n">
        <v>84442</v>
      </c>
      <c r="J15" s="5" t="n">
        <v>341426</v>
      </c>
      <c r="K15" s="5" t="n">
        <v>252029</v>
      </c>
      <c r="L15" s="5" t="n">
        <v>431485</v>
      </c>
    </row>
    <row r="16" spans="1:12">
      <c r="A16" s="4" t="s">
        <v>1675</v>
      </c>
      <c r="B16" s="5" t="n">
        <v>20329</v>
      </c>
      <c r="C16" s="5" t="n">
        <v>20329</v>
      </c>
      <c r="D16" s="5" t="n">
        <v>20329</v>
      </c>
      <c r="E16" s="5" t="n">
        <v>20329</v>
      </c>
      <c r="F16" s="5" t="n">
        <v>20329</v>
      </c>
      <c r="G16" s="5" t="n">
        <v>16575</v>
      </c>
      <c r="H16" s="5" t="n">
        <v>20814</v>
      </c>
      <c r="I16" s="5" t="n">
        <v>17393</v>
      </c>
      <c r="J16" s="5" t="n">
        <v>81316</v>
      </c>
      <c r="K16" s="5" t="n">
        <v>68802</v>
      </c>
      <c r="L16" s="5" t="n">
        <v>83771</v>
      </c>
    </row>
    <row r="17" spans="1:12">
      <c r="A17" s="4" t="s">
        <v>139</v>
      </c>
      <c r="B17" s="6" t="n">
        <v>32530</v>
      </c>
      <c r="C17" s="6" t="n">
        <v>69968</v>
      </c>
      <c r="D17" s="6" t="n">
        <v>67834</v>
      </c>
      <c r="E17" s="6" t="n">
        <v>89778</v>
      </c>
      <c r="F17" s="6" t="n">
        <v>55444</v>
      </c>
      <c r="G17" s="6" t="n">
        <v>-4219</v>
      </c>
      <c r="H17" s="6" t="n">
        <v>58644</v>
      </c>
      <c r="I17" s="6" t="n">
        <v>67049</v>
      </c>
      <c r="J17" s="6" t="n">
        <v>260110</v>
      </c>
      <c r="K17" s="6" t="n">
        <v>176918</v>
      </c>
      <c r="L17" s="6" t="n">
        <v>337386</v>
      </c>
    </row>
    <row r="18" spans="1:12">
      <c r="A18" s="4" t="s">
        <v>1676</v>
      </c>
      <c r="B18" s="7" t="n">
        <v>0.15</v>
      </c>
      <c r="C18" s="7" t="n">
        <v>0.33</v>
      </c>
      <c r="D18" s="7" t="n">
        <v>0.32</v>
      </c>
      <c r="E18" s="7" t="n">
        <v>0.42</v>
      </c>
      <c r="F18" s="7" t="n">
        <v>0.26</v>
      </c>
      <c r="G18" s="7" t="n">
        <v>-0.02</v>
      </c>
      <c r="H18" s="7" t="n">
        <v>0.36</v>
      </c>
      <c r="I18" s="7" t="n">
        <v>0.42</v>
      </c>
      <c r="J18" s="7" t="n">
        <v>1.21</v>
      </c>
      <c r="K18" s="7" t="n">
        <v>0.99</v>
      </c>
      <c r="L18" s="7" t="n">
        <v>2.21</v>
      </c>
    </row>
    <row r="19" spans="1:12">
      <c r="A19" s="4" t="s">
        <v>1677</v>
      </c>
      <c r="B19" s="7" t="n">
        <v>0.15</v>
      </c>
      <c r="C19" s="7" t="n">
        <v>0.33</v>
      </c>
      <c r="D19" s="7" t="n">
        <v>0.32</v>
      </c>
      <c r="E19" s="7" t="n">
        <v>0.42</v>
      </c>
      <c r="F19" s="7" t="n">
        <v>0.26</v>
      </c>
      <c r="G19" s="7" t="n">
        <v>-0.02</v>
      </c>
      <c r="H19" s="7" t="n">
        <v>0.36</v>
      </c>
      <c r="I19" s="7" t="n">
        <v>0.41</v>
      </c>
      <c r="J19" s="7" t="n">
        <v>1.21</v>
      </c>
      <c r="K19" s="7" t="n">
        <v>0.99</v>
      </c>
      <c r="L19" s="7" t="n">
        <v>2.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940"/>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s>
  <sheetData>
    <row r="1" spans="1:5">
      <c r="A1" s="1" t="s">
        <v>1678</v>
      </c>
      <c r="B1" s="2" t="s">
        <v>1</v>
      </c>
    </row>
    <row r="2" spans="1:5">
      <c r="B2" s="2" t="s">
        <v>2</v>
      </c>
      <c r="C2" s="2" t="s">
        <v>32</v>
      </c>
      <c r="D2" s="2" t="s">
        <v>110</v>
      </c>
      <c r="E2" s="2" t="s">
        <v>1679</v>
      </c>
    </row>
    <row r="3" spans="1:5">
      <c r="A3" s="3" t="s">
        <v>1680</v>
      </c>
    </row>
    <row r="4" spans="1:5">
      <c r="A4" s="4" t="s">
        <v>1681</v>
      </c>
      <c r="B4" s="6" t="n">
        <v>705777</v>
      </c>
    </row>
    <row r="5" spans="1:5">
      <c r="A5" s="4" t="s">
        <v>1682</v>
      </c>
      <c r="B5" s="5" t="n">
        <v>1476672</v>
      </c>
    </row>
    <row r="6" spans="1:5">
      <c r="A6" s="4" t="s">
        <v>1683</v>
      </c>
      <c r="B6" s="5" t="n">
        <v>13509</v>
      </c>
    </row>
    <row r="7" spans="1:5">
      <c r="A7" s="4" t="s">
        <v>1684</v>
      </c>
      <c r="B7" s="5" t="n">
        <v>9424451</v>
      </c>
    </row>
    <row r="8" spans="1:5">
      <c r="A8" s="4" t="s">
        <v>1685</v>
      </c>
      <c r="B8" s="5" t="n">
        <v>7925253</v>
      </c>
    </row>
    <row r="9" spans="1:5">
      <c r="A9" s="4" t="s">
        <v>1686</v>
      </c>
      <c r="B9" s="5" t="n">
        <v>0</v>
      </c>
    </row>
    <row r="10" spans="1:5">
      <c r="A10" s="4" t="s">
        <v>1687</v>
      </c>
      <c r="B10" s="5" t="n">
        <v>1509764</v>
      </c>
    </row>
    <row r="11" spans="1:5">
      <c r="A11" s="4" t="s">
        <v>1688</v>
      </c>
      <c r="B11" s="5" t="n">
        <v>10575</v>
      </c>
    </row>
    <row r="12" spans="1:5">
      <c r="A12" s="4" t="s">
        <v>1689</v>
      </c>
      <c r="B12" s="5" t="n">
        <v>17319546</v>
      </c>
    </row>
    <row r="13" spans="1:5">
      <c r="A13" s="4" t="s">
        <v>156</v>
      </c>
      <c r="B13" s="5" t="n">
        <v>18839885</v>
      </c>
      <c r="C13" s="6" t="n">
        <v>16915936</v>
      </c>
      <c r="D13" s="6" t="n">
        <v>11558469</v>
      </c>
      <c r="E13" s="6" t="n">
        <v>10915373</v>
      </c>
    </row>
    <row r="14" spans="1:5">
      <c r="A14" s="4" t="s">
        <v>39</v>
      </c>
      <c r="B14" s="6" t="n">
        <v>-3935267</v>
      </c>
      <c r="C14" s="6" t="n">
        <v>-3238227</v>
      </c>
      <c r="D14" s="6" t="n">
        <v>-2668509</v>
      </c>
      <c r="E14" s="6" t="n">
        <v>-2251268</v>
      </c>
    </row>
    <row r="15" spans="1:5">
      <c r="A15" s="4" t="s">
        <v>1690</v>
      </c>
    </row>
    <row r="16" spans="1:5">
      <c r="A16" s="3" t="s">
        <v>1680</v>
      </c>
    </row>
    <row r="17" spans="1:5">
      <c r="A17" s="4" t="s">
        <v>1691</v>
      </c>
      <c r="B17" s="4" t="s">
        <v>1690</v>
      </c>
    </row>
    <row r="18" spans="1:5">
      <c r="A18" s="4" t="s">
        <v>1692</v>
      </c>
      <c r="B18" s="4" t="s">
        <v>1693</v>
      </c>
    </row>
    <row r="19" spans="1:5">
      <c r="A19" s="4" t="s">
        <v>1681</v>
      </c>
      <c r="B19" s="6" t="n">
        <v>0</v>
      </c>
    </row>
    <row r="20" spans="1:5">
      <c r="A20" s="4" t="s">
        <v>1682</v>
      </c>
      <c r="B20" s="5" t="n">
        <v>1942</v>
      </c>
    </row>
    <row r="21" spans="1:5">
      <c r="A21" s="4" t="s">
        <v>1683</v>
      </c>
      <c r="B21" s="5" t="n">
        <v>0</v>
      </c>
    </row>
    <row r="22" spans="1:5">
      <c r="A22" s="4" t="s">
        <v>1684</v>
      </c>
      <c r="B22" s="5" t="n">
        <v>24184</v>
      </c>
    </row>
    <row r="23" spans="1:5">
      <c r="A23" s="4" t="s">
        <v>1685</v>
      </c>
      <c r="B23" s="5" t="n">
        <v>28408</v>
      </c>
    </row>
    <row r="24" spans="1:5">
      <c r="A24" s="4" t="s">
        <v>1686</v>
      </c>
      <c r="B24" s="5" t="n">
        <v>0</v>
      </c>
    </row>
    <row r="25" spans="1:5">
      <c r="A25" s="4" t="s">
        <v>1687</v>
      </c>
      <c r="B25" s="5" t="n">
        <v>1970</v>
      </c>
    </row>
    <row r="26" spans="1:5">
      <c r="A26" s="4" t="s">
        <v>1688</v>
      </c>
      <c r="B26" s="5" t="n">
        <v>0</v>
      </c>
    </row>
    <row r="27" spans="1:5">
      <c r="A27" s="4" t="s">
        <v>1689</v>
      </c>
      <c r="B27" s="5" t="n">
        <v>52564</v>
      </c>
    </row>
    <row r="28" spans="1:5">
      <c r="A28" s="4" t="s">
        <v>156</v>
      </c>
      <c r="B28" s="5" t="n">
        <v>54534</v>
      </c>
    </row>
    <row r="29" spans="1:5">
      <c r="A29" s="4" t="s">
        <v>39</v>
      </c>
      <c r="B29" s="6" t="n">
        <v>-17441</v>
      </c>
    </row>
    <row r="30" spans="1:5">
      <c r="A30" s="4" t="s">
        <v>1694</v>
      </c>
    </row>
    <row r="31" spans="1:5">
      <c r="A31" s="3" t="s">
        <v>1680</v>
      </c>
    </row>
    <row r="32" spans="1:5">
      <c r="A32" s="4" t="s">
        <v>1691</v>
      </c>
      <c r="B32" s="4" t="s">
        <v>1694</v>
      </c>
    </row>
    <row r="33" spans="1:5">
      <c r="A33" s="4" t="s">
        <v>1692</v>
      </c>
      <c r="B33" s="4" t="s">
        <v>1695</v>
      </c>
    </row>
    <row r="34" spans="1:5">
      <c r="A34" s="4" t="s">
        <v>1681</v>
      </c>
      <c r="B34" s="6" t="n">
        <v>0</v>
      </c>
    </row>
    <row r="35" spans="1:5">
      <c r="A35" s="4" t="s">
        <v>1682</v>
      </c>
      <c r="B35" s="5" t="n">
        <v>1838</v>
      </c>
    </row>
    <row r="36" spans="1:5">
      <c r="A36" s="4" t="s">
        <v>1683</v>
      </c>
      <c r="B36" s="5" t="n">
        <v>0</v>
      </c>
    </row>
    <row r="37" spans="1:5">
      <c r="A37" s="4" t="s">
        <v>1684</v>
      </c>
      <c r="B37" s="5" t="n">
        <v>77604</v>
      </c>
    </row>
    <row r="38" spans="1:5">
      <c r="A38" s="4" t="s">
        <v>1685</v>
      </c>
      <c r="B38" s="5" t="n">
        <v>55942</v>
      </c>
    </row>
    <row r="39" spans="1:5">
      <c r="A39" s="4" t="s">
        <v>1686</v>
      </c>
      <c r="B39" s="5" t="n">
        <v>0</v>
      </c>
    </row>
    <row r="40" spans="1:5">
      <c r="A40" s="4" t="s">
        <v>1687</v>
      </c>
      <c r="B40" s="5" t="n">
        <v>1838</v>
      </c>
    </row>
    <row r="41" spans="1:5">
      <c r="A41" s="4" t="s">
        <v>1688</v>
      </c>
      <c r="B41" s="5" t="n">
        <v>0</v>
      </c>
    </row>
    <row r="42" spans="1:5">
      <c r="A42" s="4" t="s">
        <v>1689</v>
      </c>
      <c r="B42" s="5" t="n">
        <v>133546</v>
      </c>
    </row>
    <row r="43" spans="1:5">
      <c r="A43" s="4" t="s">
        <v>156</v>
      </c>
      <c r="B43" s="5" t="n">
        <v>135384</v>
      </c>
    </row>
    <row r="44" spans="1:5">
      <c r="A44" s="4" t="s">
        <v>39</v>
      </c>
      <c r="B44" s="6" t="n">
        <v>-71792</v>
      </c>
    </row>
    <row r="45" spans="1:5">
      <c r="A45" s="4" t="s">
        <v>1696</v>
      </c>
    </row>
    <row r="46" spans="1:5">
      <c r="A46" s="3" t="s">
        <v>1680</v>
      </c>
    </row>
    <row r="47" spans="1:5">
      <c r="A47" s="4" t="s">
        <v>1691</v>
      </c>
      <c r="B47" s="4" t="s">
        <v>1696</v>
      </c>
    </row>
    <row r="48" spans="1:5">
      <c r="A48" s="4" t="s">
        <v>1692</v>
      </c>
      <c r="B48" s="4" t="s">
        <v>1697</v>
      </c>
    </row>
    <row r="49" spans="1:5">
      <c r="A49" s="4" t="s">
        <v>1681</v>
      </c>
      <c r="B49" s="6" t="n">
        <v>0</v>
      </c>
    </row>
    <row r="50" spans="1:5">
      <c r="A50" s="4" t="s">
        <v>1682</v>
      </c>
      <c r="B50" s="5" t="n">
        <v>5140</v>
      </c>
    </row>
    <row r="51" spans="1:5">
      <c r="A51" s="4" t="s">
        <v>1683</v>
      </c>
      <c r="B51" s="5" t="n">
        <v>0</v>
      </c>
    </row>
    <row r="52" spans="1:5">
      <c r="A52" s="4" t="s">
        <v>1684</v>
      </c>
      <c r="B52" s="5" t="n">
        <v>48526</v>
      </c>
    </row>
    <row r="53" spans="1:5">
      <c r="A53" s="4" t="s">
        <v>1685</v>
      </c>
      <c r="B53" s="5" t="n">
        <v>62649</v>
      </c>
    </row>
    <row r="54" spans="1:5">
      <c r="A54" s="4" t="s">
        <v>1686</v>
      </c>
      <c r="B54" s="5" t="n">
        <v>0</v>
      </c>
    </row>
    <row r="55" spans="1:5">
      <c r="A55" s="4" t="s">
        <v>1687</v>
      </c>
      <c r="B55" s="5" t="n">
        <v>5140</v>
      </c>
    </row>
    <row r="56" spans="1:5">
      <c r="A56" s="4" t="s">
        <v>1688</v>
      </c>
      <c r="B56" s="5" t="n">
        <v>0</v>
      </c>
    </row>
    <row r="57" spans="1:5">
      <c r="A57" s="4" t="s">
        <v>1689</v>
      </c>
      <c r="B57" s="5" t="n">
        <v>111175</v>
      </c>
    </row>
    <row r="58" spans="1:5">
      <c r="A58" s="4" t="s">
        <v>156</v>
      </c>
      <c r="B58" s="5" t="n">
        <v>116315</v>
      </c>
    </row>
    <row r="59" spans="1:5">
      <c r="A59" s="4" t="s">
        <v>39</v>
      </c>
      <c r="B59" s="6" t="n">
        <v>-67848</v>
      </c>
    </row>
    <row r="60" spans="1:5">
      <c r="A60" s="4" t="s">
        <v>1698</v>
      </c>
    </row>
    <row r="61" spans="1:5">
      <c r="A61" s="3" t="s">
        <v>1680</v>
      </c>
    </row>
    <row r="62" spans="1:5">
      <c r="A62" s="4" t="s">
        <v>1691</v>
      </c>
      <c r="B62" s="4" t="s">
        <v>1698</v>
      </c>
    </row>
    <row r="63" spans="1:5">
      <c r="A63" s="4" t="s">
        <v>1692</v>
      </c>
      <c r="B63" s="4" t="s">
        <v>1699</v>
      </c>
    </row>
    <row r="64" spans="1:5">
      <c r="A64" s="4" t="s">
        <v>1681</v>
      </c>
      <c r="B64" s="6" t="n">
        <v>0</v>
      </c>
    </row>
    <row r="65" spans="1:5">
      <c r="A65" s="4" t="s">
        <v>1682</v>
      </c>
      <c r="B65" s="5" t="n">
        <v>3607</v>
      </c>
    </row>
    <row r="66" spans="1:5">
      <c r="A66" s="4" t="s">
        <v>1683</v>
      </c>
      <c r="B66" s="5" t="n">
        <v>0</v>
      </c>
    </row>
    <row r="67" spans="1:5">
      <c r="A67" s="4" t="s">
        <v>1684</v>
      </c>
      <c r="B67" s="5" t="n">
        <v>23008</v>
      </c>
    </row>
    <row r="68" spans="1:5">
      <c r="A68" s="4" t="s">
        <v>1685</v>
      </c>
      <c r="B68" s="5" t="n">
        <v>67</v>
      </c>
    </row>
    <row r="69" spans="1:5">
      <c r="A69" s="4" t="s">
        <v>1686</v>
      </c>
      <c r="B69" s="5" t="n">
        <v>0</v>
      </c>
    </row>
    <row r="70" spans="1:5">
      <c r="A70" s="4" t="s">
        <v>1687</v>
      </c>
      <c r="B70" s="5" t="n">
        <v>3607</v>
      </c>
    </row>
    <row r="71" spans="1:5">
      <c r="A71" s="4" t="s">
        <v>1688</v>
      </c>
      <c r="B71" s="5" t="n">
        <v>0</v>
      </c>
    </row>
    <row r="72" spans="1:5">
      <c r="A72" s="4" t="s">
        <v>1689</v>
      </c>
      <c r="B72" s="5" t="n">
        <v>23075</v>
      </c>
    </row>
    <row r="73" spans="1:5">
      <c r="A73" s="4" t="s">
        <v>156</v>
      </c>
      <c r="B73" s="5" t="n">
        <v>26682</v>
      </c>
    </row>
    <row r="74" spans="1:5">
      <c r="A74" s="4" t="s">
        <v>39</v>
      </c>
      <c r="B74" s="6" t="n">
        <v>-10813</v>
      </c>
    </row>
    <row r="75" spans="1:5">
      <c r="A75" s="4" t="s">
        <v>1700</v>
      </c>
    </row>
    <row r="76" spans="1:5">
      <c r="A76" s="3" t="s">
        <v>1680</v>
      </c>
    </row>
    <row r="77" spans="1:5">
      <c r="A77" s="4" t="s">
        <v>1691</v>
      </c>
      <c r="B77" s="4" t="s">
        <v>1700</v>
      </c>
    </row>
    <row r="78" spans="1:5">
      <c r="A78" s="4" t="s">
        <v>1692</v>
      </c>
      <c r="B78" s="4" t="s">
        <v>1695</v>
      </c>
    </row>
    <row r="79" spans="1:5">
      <c r="A79" s="4" t="s">
        <v>1681</v>
      </c>
      <c r="B79" s="6" t="n">
        <v>0</v>
      </c>
    </row>
    <row r="80" spans="1:5">
      <c r="A80" s="4" t="s">
        <v>1682</v>
      </c>
      <c r="B80" s="5" t="n">
        <v>1477</v>
      </c>
    </row>
    <row r="81" spans="1:5">
      <c r="A81" s="4" t="s">
        <v>1683</v>
      </c>
      <c r="B81" s="5" t="n">
        <v>0</v>
      </c>
    </row>
    <row r="82" spans="1:5">
      <c r="A82" s="4" t="s">
        <v>1684</v>
      </c>
      <c r="B82" s="5" t="n">
        <v>10330</v>
      </c>
    </row>
    <row r="83" spans="1:5">
      <c r="A83" s="4" t="s">
        <v>1685</v>
      </c>
      <c r="B83" s="5" t="n">
        <v>73754</v>
      </c>
    </row>
    <row r="84" spans="1:5">
      <c r="A84" s="4" t="s">
        <v>1686</v>
      </c>
      <c r="B84" s="5" t="n">
        <v>0</v>
      </c>
    </row>
    <row r="85" spans="1:5">
      <c r="A85" s="4" t="s">
        <v>1687</v>
      </c>
      <c r="B85" s="5" t="n">
        <v>1486</v>
      </c>
    </row>
    <row r="86" spans="1:5">
      <c r="A86" s="4" t="s">
        <v>1688</v>
      </c>
      <c r="B86" s="5" t="n">
        <v>0</v>
      </c>
    </row>
    <row r="87" spans="1:5">
      <c r="A87" s="4" t="s">
        <v>1689</v>
      </c>
      <c r="B87" s="5" t="n">
        <v>84075</v>
      </c>
    </row>
    <row r="88" spans="1:5">
      <c r="A88" s="4" t="s">
        <v>156</v>
      </c>
      <c r="B88" s="5" t="n">
        <v>85561</v>
      </c>
    </row>
    <row r="89" spans="1:5">
      <c r="A89" s="4" t="s">
        <v>39</v>
      </c>
      <c r="B89" s="6" t="n">
        <v>-67865</v>
      </c>
    </row>
    <row r="90" spans="1:5">
      <c r="A90" s="4" t="s">
        <v>1701</v>
      </c>
    </row>
    <row r="91" spans="1:5">
      <c r="A91" s="3" t="s">
        <v>1680</v>
      </c>
    </row>
    <row r="92" spans="1:5">
      <c r="A92" s="4" t="s">
        <v>1691</v>
      </c>
      <c r="B92" s="4" t="s">
        <v>1701</v>
      </c>
    </row>
    <row r="93" spans="1:5">
      <c r="A93" s="4" t="s">
        <v>1692</v>
      </c>
      <c r="B93" s="4" t="s">
        <v>1702</v>
      </c>
    </row>
    <row r="94" spans="1:5">
      <c r="A94" s="4" t="s">
        <v>1681</v>
      </c>
      <c r="B94" s="6" t="n">
        <v>0</v>
      </c>
    </row>
    <row r="95" spans="1:5">
      <c r="A95" s="4" t="s">
        <v>1682</v>
      </c>
      <c r="B95" s="5" t="n">
        <v>1250</v>
      </c>
    </row>
    <row r="96" spans="1:5">
      <c r="A96" s="4" t="s">
        <v>1683</v>
      </c>
      <c r="B96" s="5" t="n">
        <v>0</v>
      </c>
    </row>
    <row r="97" spans="1:5">
      <c r="A97" s="4" t="s">
        <v>1684</v>
      </c>
      <c r="B97" s="5" t="n">
        <v>11578</v>
      </c>
    </row>
    <row r="98" spans="1:5">
      <c r="A98" s="4" t="s">
        <v>1685</v>
      </c>
      <c r="B98" s="5" t="n">
        <v>31704</v>
      </c>
    </row>
    <row r="99" spans="1:5">
      <c r="A99" s="4" t="s">
        <v>1686</v>
      </c>
      <c r="B99" s="5" t="n">
        <v>0</v>
      </c>
    </row>
    <row r="100" spans="1:5">
      <c r="A100" s="4" t="s">
        <v>1687</v>
      </c>
      <c r="B100" s="5" t="n">
        <v>1250</v>
      </c>
    </row>
    <row r="101" spans="1:5">
      <c r="A101" s="4" t="s">
        <v>1688</v>
      </c>
      <c r="B101" s="5" t="n">
        <v>0</v>
      </c>
    </row>
    <row r="102" spans="1:5">
      <c r="A102" s="4" t="s">
        <v>1689</v>
      </c>
      <c r="B102" s="5" t="n">
        <v>43282</v>
      </c>
    </row>
    <row r="103" spans="1:5">
      <c r="A103" s="4" t="s">
        <v>156</v>
      </c>
      <c r="B103" s="5" t="n">
        <v>44532</v>
      </c>
    </row>
    <row r="104" spans="1:5">
      <c r="A104" s="4" t="s">
        <v>39</v>
      </c>
      <c r="B104" s="6" t="n">
        <v>-31210</v>
      </c>
    </row>
    <row r="105" spans="1:5">
      <c r="A105" s="4" t="s">
        <v>1703</v>
      </c>
    </row>
    <row r="106" spans="1:5">
      <c r="A106" s="3" t="s">
        <v>1680</v>
      </c>
    </row>
    <row r="107" spans="1:5">
      <c r="A107" s="4" t="s">
        <v>1691</v>
      </c>
      <c r="B107" s="4" t="s">
        <v>1703</v>
      </c>
    </row>
    <row r="108" spans="1:5">
      <c r="A108" s="4" t="s">
        <v>1692</v>
      </c>
      <c r="B108" s="4" t="s">
        <v>1695</v>
      </c>
    </row>
    <row r="109" spans="1:5">
      <c r="A109" s="4" t="s">
        <v>1681</v>
      </c>
      <c r="B109" s="6" t="n">
        <v>0</v>
      </c>
    </row>
    <row r="110" spans="1:5">
      <c r="A110" s="4" t="s">
        <v>1682</v>
      </c>
      <c r="B110" s="5" t="n">
        <v>2983</v>
      </c>
    </row>
    <row r="111" spans="1:5">
      <c r="A111" s="4" t="s">
        <v>1683</v>
      </c>
      <c r="B111" s="5" t="n">
        <v>0</v>
      </c>
    </row>
    <row r="112" spans="1:5">
      <c r="A112" s="4" t="s">
        <v>1684</v>
      </c>
      <c r="B112" s="5" t="n">
        <v>10650</v>
      </c>
    </row>
    <row r="113" spans="1:5">
      <c r="A113" s="4" t="s">
        <v>1685</v>
      </c>
      <c r="B113" s="5" t="n">
        <v>44045</v>
      </c>
    </row>
    <row r="114" spans="1:5">
      <c r="A114" s="4" t="s">
        <v>1686</v>
      </c>
      <c r="B114" s="5" t="n">
        <v>0</v>
      </c>
    </row>
    <row r="115" spans="1:5">
      <c r="A115" s="4" t="s">
        <v>1687</v>
      </c>
      <c r="B115" s="5" t="n">
        <v>2983</v>
      </c>
    </row>
    <row r="116" spans="1:5">
      <c r="A116" s="4" t="s">
        <v>1688</v>
      </c>
      <c r="B116" s="5" t="n">
        <v>0</v>
      </c>
    </row>
    <row r="117" spans="1:5">
      <c r="A117" s="4" t="s">
        <v>1689</v>
      </c>
      <c r="B117" s="5" t="n">
        <v>54695</v>
      </c>
    </row>
    <row r="118" spans="1:5">
      <c r="A118" s="4" t="s">
        <v>156</v>
      </c>
      <c r="B118" s="5" t="n">
        <v>57678</v>
      </c>
    </row>
    <row r="119" spans="1:5">
      <c r="A119" s="4" t="s">
        <v>39</v>
      </c>
      <c r="B119" s="6" t="n">
        <v>-33311</v>
      </c>
    </row>
    <row r="120" spans="1:5">
      <c r="A120" s="4" t="s">
        <v>1704</v>
      </c>
    </row>
    <row r="121" spans="1:5">
      <c r="A121" s="3" t="s">
        <v>1680</v>
      </c>
    </row>
    <row r="122" spans="1:5">
      <c r="A122" s="4" t="s">
        <v>1691</v>
      </c>
      <c r="B122" s="4" t="s">
        <v>1704</v>
      </c>
    </row>
    <row r="123" spans="1:5">
      <c r="A123" s="4" t="s">
        <v>1692</v>
      </c>
      <c r="B123" s="4" t="s">
        <v>1705</v>
      </c>
    </row>
    <row r="124" spans="1:5">
      <c r="A124" s="4" t="s">
        <v>1681</v>
      </c>
      <c r="B124" s="6" t="n">
        <v>0</v>
      </c>
    </row>
    <row r="125" spans="1:5">
      <c r="A125" s="4" t="s">
        <v>1682</v>
      </c>
      <c r="B125" s="5" t="n">
        <v>18478</v>
      </c>
    </row>
    <row r="126" spans="1:5">
      <c r="A126" s="4" t="s">
        <v>1683</v>
      </c>
      <c r="B126" s="5" t="n">
        <v>0</v>
      </c>
    </row>
    <row r="127" spans="1:5">
      <c r="A127" s="4" t="s">
        <v>1684</v>
      </c>
      <c r="B127" s="5" t="n">
        <v>50824</v>
      </c>
    </row>
    <row r="128" spans="1:5">
      <c r="A128" s="4" t="s">
        <v>1685</v>
      </c>
      <c r="B128" s="5" t="n">
        <v>64912</v>
      </c>
    </row>
    <row r="129" spans="1:5">
      <c r="A129" s="4" t="s">
        <v>1686</v>
      </c>
      <c r="B129" s="5" t="n">
        <v>0</v>
      </c>
    </row>
    <row r="130" spans="1:5">
      <c r="A130" s="4" t="s">
        <v>1687</v>
      </c>
      <c r="B130" s="5" t="n">
        <v>18489</v>
      </c>
    </row>
    <row r="131" spans="1:5">
      <c r="A131" s="4" t="s">
        <v>1688</v>
      </c>
      <c r="B131" s="5" t="n">
        <v>0</v>
      </c>
    </row>
    <row r="132" spans="1:5">
      <c r="A132" s="4" t="s">
        <v>1689</v>
      </c>
      <c r="B132" s="5" t="n">
        <v>115725</v>
      </c>
    </row>
    <row r="133" spans="1:5">
      <c r="A133" s="4" t="s">
        <v>156</v>
      </c>
      <c r="B133" s="5" t="n">
        <v>134214</v>
      </c>
    </row>
    <row r="134" spans="1:5">
      <c r="A134" s="4" t="s">
        <v>39</v>
      </c>
      <c r="B134" s="6" t="n">
        <v>-68601</v>
      </c>
    </row>
    <row r="135" spans="1:5">
      <c r="A135" s="4" t="s">
        <v>1706</v>
      </c>
    </row>
    <row r="136" spans="1:5">
      <c r="A136" s="3" t="s">
        <v>1680</v>
      </c>
    </row>
    <row r="137" spans="1:5">
      <c r="A137" s="4" t="s">
        <v>1691</v>
      </c>
      <c r="B137" s="4" t="s">
        <v>1707</v>
      </c>
    </row>
    <row r="138" spans="1:5">
      <c r="A138" s="4" t="s">
        <v>1692</v>
      </c>
      <c r="B138" s="4" t="s">
        <v>1699</v>
      </c>
    </row>
    <row r="139" spans="1:5">
      <c r="A139" s="4" t="s">
        <v>1681</v>
      </c>
      <c r="B139" s="6" t="n">
        <v>0</v>
      </c>
    </row>
    <row r="140" spans="1:5">
      <c r="A140" s="4" t="s">
        <v>1682</v>
      </c>
      <c r="B140" s="5" t="n">
        <v>6065</v>
      </c>
    </row>
    <row r="141" spans="1:5">
      <c r="A141" s="4" t="s">
        <v>1683</v>
      </c>
      <c r="B141" s="5" t="n">
        <v>0</v>
      </c>
    </row>
    <row r="142" spans="1:5">
      <c r="A142" s="4" t="s">
        <v>1684</v>
      </c>
      <c r="B142" s="5" t="n">
        <v>43817</v>
      </c>
    </row>
    <row r="143" spans="1:5">
      <c r="A143" s="4" t="s">
        <v>1685</v>
      </c>
      <c r="B143" s="5" t="n">
        <v>45</v>
      </c>
    </row>
    <row r="144" spans="1:5">
      <c r="A144" s="4" t="s">
        <v>1686</v>
      </c>
      <c r="B144" s="5" t="n">
        <v>0</v>
      </c>
    </row>
    <row r="145" spans="1:5">
      <c r="A145" s="4" t="s">
        <v>1687</v>
      </c>
      <c r="B145" s="5" t="n">
        <v>6065</v>
      </c>
    </row>
    <row r="146" spans="1:5">
      <c r="A146" s="4" t="s">
        <v>1688</v>
      </c>
      <c r="B146" s="5" t="n">
        <v>0</v>
      </c>
    </row>
    <row r="147" spans="1:5">
      <c r="A147" s="4" t="s">
        <v>1689</v>
      </c>
      <c r="B147" s="5" t="n">
        <v>43862</v>
      </c>
    </row>
    <row r="148" spans="1:5">
      <c r="A148" s="4" t="s">
        <v>156</v>
      </c>
      <c r="B148" s="5" t="n">
        <v>49927</v>
      </c>
    </row>
    <row r="149" spans="1:5">
      <c r="A149" s="4" t="s">
        <v>39</v>
      </c>
      <c r="B149" s="6" t="n">
        <v>-19242</v>
      </c>
    </row>
    <row r="150" spans="1:5">
      <c r="A150" s="4" t="s">
        <v>1708</v>
      </c>
    </row>
    <row r="151" spans="1:5">
      <c r="A151" s="3" t="s">
        <v>1680</v>
      </c>
    </row>
    <row r="152" spans="1:5">
      <c r="A152" s="4" t="s">
        <v>1691</v>
      </c>
      <c r="B152" s="4" t="s">
        <v>1708</v>
      </c>
    </row>
    <row r="153" spans="1:5">
      <c r="A153" s="4" t="s">
        <v>1692</v>
      </c>
      <c r="B153" s="4" t="s">
        <v>1695</v>
      </c>
    </row>
    <row r="154" spans="1:5">
      <c r="A154" s="4" t="s">
        <v>1681</v>
      </c>
      <c r="B154" s="6" t="n">
        <v>0</v>
      </c>
    </row>
    <row r="155" spans="1:5">
      <c r="A155" s="4" t="s">
        <v>1682</v>
      </c>
      <c r="B155" s="5" t="n">
        <v>5881</v>
      </c>
    </row>
    <row r="156" spans="1:5">
      <c r="A156" s="4" t="s">
        <v>1683</v>
      </c>
      <c r="B156" s="5" t="n">
        <v>0</v>
      </c>
    </row>
    <row r="157" spans="1:5">
      <c r="A157" s="4" t="s">
        <v>1684</v>
      </c>
      <c r="B157" s="5" t="n">
        <v>34473</v>
      </c>
    </row>
    <row r="158" spans="1:5">
      <c r="A158" s="4" t="s">
        <v>1685</v>
      </c>
      <c r="B158" s="5" t="n">
        <v>2355</v>
      </c>
    </row>
    <row r="159" spans="1:5">
      <c r="A159" s="4" t="s">
        <v>1686</v>
      </c>
      <c r="B159" s="5" t="n">
        <v>0</v>
      </c>
    </row>
    <row r="160" spans="1:5">
      <c r="A160" s="4" t="s">
        <v>1687</v>
      </c>
      <c r="B160" s="5" t="n">
        <v>5881</v>
      </c>
    </row>
    <row r="161" spans="1:5">
      <c r="A161" s="4" t="s">
        <v>1688</v>
      </c>
      <c r="B161" s="5" t="n">
        <v>0</v>
      </c>
    </row>
    <row r="162" spans="1:5">
      <c r="A162" s="4" t="s">
        <v>1689</v>
      </c>
      <c r="B162" s="5" t="n">
        <v>36828</v>
      </c>
    </row>
    <row r="163" spans="1:5">
      <c r="A163" s="4" t="s">
        <v>156</v>
      </c>
      <c r="B163" s="5" t="n">
        <v>42709</v>
      </c>
    </row>
    <row r="164" spans="1:5">
      <c r="A164" s="4" t="s">
        <v>39</v>
      </c>
      <c r="B164" s="6" t="n">
        <v>-17373</v>
      </c>
    </row>
    <row r="165" spans="1:5">
      <c r="A165" s="4" t="s">
        <v>1709</v>
      </c>
    </row>
    <row r="166" spans="1:5">
      <c r="A166" s="3" t="s">
        <v>1680</v>
      </c>
    </row>
    <row r="167" spans="1:5">
      <c r="A167" s="4" t="s">
        <v>1691</v>
      </c>
      <c r="B167" s="4" t="s">
        <v>1709</v>
      </c>
    </row>
    <row r="168" spans="1:5">
      <c r="A168" s="4" t="s">
        <v>1692</v>
      </c>
      <c r="B168" s="4" t="s">
        <v>1710</v>
      </c>
    </row>
    <row r="169" spans="1:5">
      <c r="A169" s="4" t="s">
        <v>1681</v>
      </c>
      <c r="B169" s="6" t="n">
        <v>0</v>
      </c>
    </row>
    <row r="170" spans="1:5">
      <c r="A170" s="4" t="s">
        <v>1682</v>
      </c>
      <c r="B170" s="5" t="n">
        <v>2068</v>
      </c>
    </row>
    <row r="171" spans="1:5">
      <c r="A171" s="4" t="s">
        <v>1683</v>
      </c>
      <c r="B171" s="5" t="n">
        <v>0</v>
      </c>
    </row>
    <row r="172" spans="1:5">
      <c r="A172" s="4" t="s">
        <v>1684</v>
      </c>
      <c r="B172" s="5" t="n">
        <v>29214</v>
      </c>
    </row>
    <row r="173" spans="1:5">
      <c r="A173" s="4" t="s">
        <v>1685</v>
      </c>
      <c r="B173" s="5" t="n">
        <v>1499</v>
      </c>
    </row>
    <row r="174" spans="1:5">
      <c r="A174" s="4" t="s">
        <v>1686</v>
      </c>
      <c r="B174" s="5" t="n">
        <v>0</v>
      </c>
    </row>
    <row r="175" spans="1:5">
      <c r="A175" s="4" t="s">
        <v>1687</v>
      </c>
      <c r="B175" s="5" t="n">
        <v>2068</v>
      </c>
    </row>
    <row r="176" spans="1:5">
      <c r="A176" s="4" t="s">
        <v>1688</v>
      </c>
      <c r="B176" s="5" t="n">
        <v>0</v>
      </c>
    </row>
    <row r="177" spans="1:5">
      <c r="A177" s="4" t="s">
        <v>1689</v>
      </c>
      <c r="B177" s="5" t="n">
        <v>30713</v>
      </c>
    </row>
    <row r="178" spans="1:5">
      <c r="A178" s="4" t="s">
        <v>156</v>
      </c>
      <c r="B178" s="5" t="n">
        <v>32781</v>
      </c>
    </row>
    <row r="179" spans="1:5">
      <c r="A179" s="4" t="s">
        <v>39</v>
      </c>
      <c r="B179" s="6" t="n">
        <v>-13631</v>
      </c>
    </row>
    <row r="180" spans="1:5">
      <c r="A180" s="4" t="s">
        <v>1711</v>
      </c>
    </row>
    <row r="181" spans="1:5">
      <c r="A181" s="3" t="s">
        <v>1680</v>
      </c>
    </row>
    <row r="182" spans="1:5">
      <c r="A182" s="4" t="s">
        <v>1691</v>
      </c>
      <c r="B182" s="4" t="s">
        <v>1711</v>
      </c>
    </row>
    <row r="183" spans="1:5">
      <c r="A183" s="4" t="s">
        <v>1692</v>
      </c>
      <c r="B183" s="4" t="s">
        <v>1712</v>
      </c>
    </row>
    <row r="184" spans="1:5">
      <c r="A184" s="4" t="s">
        <v>1681</v>
      </c>
      <c r="B184" s="6" t="n">
        <v>0</v>
      </c>
    </row>
    <row r="185" spans="1:5">
      <c r="A185" s="4" t="s">
        <v>1682</v>
      </c>
      <c r="B185" s="5" t="n">
        <v>14427</v>
      </c>
    </row>
    <row r="186" spans="1:5">
      <c r="A186" s="4" t="s">
        <v>1683</v>
      </c>
      <c r="B186" s="5" t="n">
        <v>0</v>
      </c>
    </row>
    <row r="187" spans="1:5">
      <c r="A187" s="4" t="s">
        <v>1684</v>
      </c>
      <c r="B187" s="5" t="n">
        <v>75777</v>
      </c>
    </row>
    <row r="188" spans="1:5">
      <c r="A188" s="4" t="s">
        <v>1685</v>
      </c>
      <c r="B188" s="5" t="n">
        <v>121670</v>
      </c>
    </row>
    <row r="189" spans="1:5">
      <c r="A189" s="4" t="s">
        <v>1686</v>
      </c>
      <c r="B189" s="5" t="n">
        <v>0</v>
      </c>
    </row>
    <row r="190" spans="1:5">
      <c r="A190" s="4" t="s">
        <v>1687</v>
      </c>
      <c r="B190" s="5" t="n">
        <v>14498</v>
      </c>
    </row>
    <row r="191" spans="1:5">
      <c r="A191" s="4" t="s">
        <v>1688</v>
      </c>
      <c r="B191" s="5" t="n">
        <v>0</v>
      </c>
    </row>
    <row r="192" spans="1:5">
      <c r="A192" s="4" t="s">
        <v>1689</v>
      </c>
      <c r="B192" s="5" t="n">
        <v>197376</v>
      </c>
    </row>
    <row r="193" spans="1:5">
      <c r="A193" s="4" t="s">
        <v>156</v>
      </c>
      <c r="B193" s="5" t="n">
        <v>211874</v>
      </c>
    </row>
    <row r="194" spans="1:5">
      <c r="A194" s="4" t="s">
        <v>39</v>
      </c>
      <c r="B194" s="6" t="n">
        <v>-87390</v>
      </c>
    </row>
    <row r="195" spans="1:5">
      <c r="A195" s="4" t="s">
        <v>1713</v>
      </c>
    </row>
    <row r="196" spans="1:5">
      <c r="A196" s="3" t="s">
        <v>1680</v>
      </c>
    </row>
    <row r="197" spans="1:5">
      <c r="A197" s="4" t="s">
        <v>1691</v>
      </c>
      <c r="B197" s="4" t="s">
        <v>1713</v>
      </c>
    </row>
    <row r="198" spans="1:5">
      <c r="A198" s="4" t="s">
        <v>1692</v>
      </c>
      <c r="B198" s="4" t="s">
        <v>1710</v>
      </c>
    </row>
    <row r="199" spans="1:5">
      <c r="A199" s="4" t="s">
        <v>1681</v>
      </c>
      <c r="B199" s="6" t="n">
        <v>0</v>
      </c>
    </row>
    <row r="200" spans="1:5">
      <c r="A200" s="4" t="s">
        <v>1682</v>
      </c>
      <c r="B200" s="5" t="n">
        <v>5130</v>
      </c>
    </row>
    <row r="201" spans="1:5">
      <c r="A201" s="4" t="s">
        <v>1683</v>
      </c>
      <c r="B201" s="5" t="n">
        <v>0</v>
      </c>
    </row>
    <row r="202" spans="1:5">
      <c r="A202" s="4" t="s">
        <v>1684</v>
      </c>
      <c r="B202" s="5" t="n">
        <v>18206</v>
      </c>
    </row>
    <row r="203" spans="1:5">
      <c r="A203" s="4" t="s">
        <v>1685</v>
      </c>
      <c r="B203" s="5" t="n">
        <v>43082</v>
      </c>
    </row>
    <row r="204" spans="1:5">
      <c r="A204" s="4" t="s">
        <v>1686</v>
      </c>
      <c r="B204" s="5" t="n">
        <v>0</v>
      </c>
    </row>
    <row r="205" spans="1:5">
      <c r="A205" s="4" t="s">
        <v>1687</v>
      </c>
      <c r="B205" s="5" t="n">
        <v>5130</v>
      </c>
    </row>
    <row r="206" spans="1:5">
      <c r="A206" s="4" t="s">
        <v>1688</v>
      </c>
      <c r="B206" s="5" t="n">
        <v>0</v>
      </c>
    </row>
    <row r="207" spans="1:5">
      <c r="A207" s="4" t="s">
        <v>1689</v>
      </c>
      <c r="B207" s="5" t="n">
        <v>61288</v>
      </c>
    </row>
    <row r="208" spans="1:5">
      <c r="A208" s="4" t="s">
        <v>156</v>
      </c>
      <c r="B208" s="5" t="n">
        <v>66418</v>
      </c>
    </row>
    <row r="209" spans="1:5">
      <c r="A209" s="4" t="s">
        <v>39</v>
      </c>
      <c r="B209" s="6" t="n">
        <v>-34035</v>
      </c>
    </row>
    <row r="210" spans="1:5">
      <c r="A210" s="4" t="s">
        <v>1714</v>
      </c>
    </row>
    <row r="211" spans="1:5">
      <c r="A211" s="3" t="s">
        <v>1680</v>
      </c>
    </row>
    <row r="212" spans="1:5">
      <c r="A212" s="4" t="s">
        <v>1691</v>
      </c>
      <c r="B212" s="4" t="s">
        <v>1714</v>
      </c>
    </row>
    <row r="213" spans="1:5">
      <c r="A213" s="4" t="s">
        <v>1692</v>
      </c>
      <c r="B213" s="4" t="s">
        <v>1705</v>
      </c>
    </row>
    <row r="214" spans="1:5">
      <c r="A214" s="4" t="s">
        <v>1681</v>
      </c>
      <c r="B214" s="6" t="n">
        <v>0</v>
      </c>
    </row>
    <row r="215" spans="1:5">
      <c r="A215" s="4" t="s">
        <v>1682</v>
      </c>
      <c r="B215" s="5" t="n">
        <v>6534</v>
      </c>
    </row>
    <row r="216" spans="1:5">
      <c r="A216" s="4" t="s">
        <v>1683</v>
      </c>
      <c r="B216" s="5" t="n">
        <v>0</v>
      </c>
    </row>
    <row r="217" spans="1:5">
      <c r="A217" s="4" t="s">
        <v>1684</v>
      </c>
      <c r="B217" s="5" t="n">
        <v>8356</v>
      </c>
    </row>
    <row r="218" spans="1:5">
      <c r="A218" s="4" t="s">
        <v>1685</v>
      </c>
      <c r="B218" s="5" t="n">
        <v>6</v>
      </c>
    </row>
    <row r="219" spans="1:5">
      <c r="A219" s="4" t="s">
        <v>1686</v>
      </c>
      <c r="B219" s="5" t="n">
        <v>0</v>
      </c>
    </row>
    <row r="220" spans="1:5">
      <c r="A220" s="4" t="s">
        <v>1687</v>
      </c>
      <c r="B220" s="5" t="n">
        <v>6534</v>
      </c>
    </row>
    <row r="221" spans="1:5">
      <c r="A221" s="4" t="s">
        <v>1688</v>
      </c>
      <c r="B221" s="5" t="n">
        <v>0</v>
      </c>
    </row>
    <row r="222" spans="1:5">
      <c r="A222" s="4" t="s">
        <v>1689</v>
      </c>
      <c r="B222" s="5" t="n">
        <v>8362</v>
      </c>
    </row>
    <row r="223" spans="1:5">
      <c r="A223" s="4" t="s">
        <v>156</v>
      </c>
      <c r="B223" s="5" t="n">
        <v>14896</v>
      </c>
    </row>
    <row r="224" spans="1:5">
      <c r="A224" s="4" t="s">
        <v>39</v>
      </c>
      <c r="B224" s="6" t="n">
        <v>-3825</v>
      </c>
    </row>
    <row r="225" spans="1:5">
      <c r="A225" s="4" t="s">
        <v>1715</v>
      </c>
    </row>
    <row r="226" spans="1:5">
      <c r="A226" s="3" t="s">
        <v>1680</v>
      </c>
    </row>
    <row r="227" spans="1:5">
      <c r="A227" s="4" t="s">
        <v>1691</v>
      </c>
      <c r="B227" s="4" t="s">
        <v>1715</v>
      </c>
    </row>
    <row r="228" spans="1:5">
      <c r="A228" s="4" t="s">
        <v>1692</v>
      </c>
      <c r="B228" s="4" t="s">
        <v>1716</v>
      </c>
    </row>
    <row r="229" spans="1:5">
      <c r="A229" s="4" t="s">
        <v>1681</v>
      </c>
      <c r="B229" s="6" t="n">
        <v>0</v>
      </c>
    </row>
    <row r="230" spans="1:5">
      <c r="A230" s="4" t="s">
        <v>1682</v>
      </c>
      <c r="B230" s="5" t="n">
        <v>8466</v>
      </c>
    </row>
    <row r="231" spans="1:5">
      <c r="A231" s="4" t="s">
        <v>1683</v>
      </c>
      <c r="B231" s="5" t="n">
        <v>0</v>
      </c>
    </row>
    <row r="232" spans="1:5">
      <c r="A232" s="4" t="s">
        <v>1684</v>
      </c>
      <c r="B232" s="5" t="n">
        <v>103232</v>
      </c>
    </row>
    <row r="233" spans="1:5">
      <c r="A233" s="4" t="s">
        <v>1685</v>
      </c>
      <c r="B233" s="5" t="n">
        <v>236679</v>
      </c>
    </row>
    <row r="234" spans="1:5">
      <c r="A234" s="4" t="s">
        <v>1686</v>
      </c>
      <c r="B234" s="5" t="n">
        <v>0</v>
      </c>
    </row>
    <row r="235" spans="1:5">
      <c r="A235" s="4" t="s">
        <v>1687</v>
      </c>
      <c r="B235" s="5" t="n">
        <v>8620</v>
      </c>
    </row>
    <row r="236" spans="1:5">
      <c r="A236" s="4" t="s">
        <v>1688</v>
      </c>
      <c r="B236" s="5" t="n">
        <v>0</v>
      </c>
    </row>
    <row r="237" spans="1:5">
      <c r="A237" s="4" t="s">
        <v>1689</v>
      </c>
      <c r="B237" s="5" t="n">
        <v>339757</v>
      </c>
    </row>
    <row r="238" spans="1:5">
      <c r="A238" s="4" t="s">
        <v>156</v>
      </c>
      <c r="B238" s="5" t="n">
        <v>348377</v>
      </c>
    </row>
    <row r="239" spans="1:5">
      <c r="A239" s="4" t="s">
        <v>39</v>
      </c>
      <c r="B239" s="6" t="n">
        <v>-223795</v>
      </c>
    </row>
    <row r="240" spans="1:5">
      <c r="A240" s="4" t="s">
        <v>1717</v>
      </c>
    </row>
    <row r="241" spans="1:5">
      <c r="A241" s="3" t="s">
        <v>1680</v>
      </c>
    </row>
    <row r="242" spans="1:5">
      <c r="A242" s="4" t="s">
        <v>1691</v>
      </c>
      <c r="B242" s="4" t="s">
        <v>1717</v>
      </c>
    </row>
    <row r="243" spans="1:5">
      <c r="A243" s="4" t="s">
        <v>1692</v>
      </c>
      <c r="B243" s="4" t="s">
        <v>1718</v>
      </c>
    </row>
    <row r="244" spans="1:5">
      <c r="A244" s="4" t="s">
        <v>1681</v>
      </c>
      <c r="B244" s="6" t="n">
        <v>0</v>
      </c>
    </row>
    <row r="245" spans="1:5">
      <c r="A245" s="4" t="s">
        <v>1682</v>
      </c>
      <c r="B245" s="5" t="n">
        <v>2181</v>
      </c>
    </row>
    <row r="246" spans="1:5">
      <c r="A246" s="4" t="s">
        <v>1683</v>
      </c>
      <c r="B246" s="5" t="n">
        <v>0</v>
      </c>
    </row>
    <row r="247" spans="1:5">
      <c r="A247" s="4" t="s">
        <v>1684</v>
      </c>
      <c r="B247" s="5" t="n">
        <v>11561</v>
      </c>
    </row>
    <row r="248" spans="1:5">
      <c r="A248" s="4" t="s">
        <v>1685</v>
      </c>
      <c r="B248" s="5" t="n">
        <v>763</v>
      </c>
    </row>
    <row r="249" spans="1:5">
      <c r="A249" s="4" t="s">
        <v>1686</v>
      </c>
      <c r="B249" s="5" t="n">
        <v>0</v>
      </c>
    </row>
    <row r="250" spans="1:5">
      <c r="A250" s="4" t="s">
        <v>1687</v>
      </c>
      <c r="B250" s="5" t="n">
        <v>2181</v>
      </c>
    </row>
    <row r="251" spans="1:5">
      <c r="A251" s="4" t="s">
        <v>1688</v>
      </c>
      <c r="B251" s="5" t="n">
        <v>0</v>
      </c>
    </row>
    <row r="252" spans="1:5">
      <c r="A252" s="4" t="s">
        <v>1689</v>
      </c>
      <c r="B252" s="5" t="n">
        <v>12324</v>
      </c>
    </row>
    <row r="253" spans="1:5">
      <c r="A253" s="4" t="s">
        <v>156</v>
      </c>
      <c r="B253" s="5" t="n">
        <v>14505</v>
      </c>
    </row>
    <row r="254" spans="1:5">
      <c r="A254" s="4" t="s">
        <v>39</v>
      </c>
      <c r="B254" s="6" t="n">
        <v>-5537</v>
      </c>
    </row>
    <row r="255" spans="1:5">
      <c r="A255" s="4" t="s">
        <v>1719</v>
      </c>
    </row>
    <row r="256" spans="1:5">
      <c r="A256" s="3" t="s">
        <v>1680</v>
      </c>
    </row>
    <row r="257" spans="1:5">
      <c r="A257" s="4" t="s">
        <v>1691</v>
      </c>
      <c r="B257" s="4" t="s">
        <v>1719</v>
      </c>
    </row>
    <row r="258" spans="1:5">
      <c r="A258" s="4" t="s">
        <v>1692</v>
      </c>
      <c r="B258" s="4" t="s">
        <v>1710</v>
      </c>
    </row>
    <row r="259" spans="1:5">
      <c r="A259" s="4" t="s">
        <v>1681</v>
      </c>
      <c r="B259" s="6" t="n">
        <v>0</v>
      </c>
    </row>
    <row r="260" spans="1:5">
      <c r="A260" s="4" t="s">
        <v>1682</v>
      </c>
      <c r="B260" s="5" t="n">
        <v>5775</v>
      </c>
    </row>
    <row r="261" spans="1:5">
      <c r="A261" s="4" t="s">
        <v>1683</v>
      </c>
      <c r="B261" s="5" t="n">
        <v>0</v>
      </c>
    </row>
    <row r="262" spans="1:5">
      <c r="A262" s="4" t="s">
        <v>1684</v>
      </c>
      <c r="B262" s="5" t="n">
        <v>19267</v>
      </c>
    </row>
    <row r="263" spans="1:5">
      <c r="A263" s="4" t="s">
        <v>1685</v>
      </c>
      <c r="B263" s="5" t="n">
        <v>37</v>
      </c>
    </row>
    <row r="264" spans="1:5">
      <c r="A264" s="4" t="s">
        <v>1686</v>
      </c>
      <c r="B264" s="5" t="n">
        <v>0</v>
      </c>
    </row>
    <row r="265" spans="1:5">
      <c r="A265" s="4" t="s">
        <v>1687</v>
      </c>
      <c r="B265" s="5" t="n">
        <v>5775</v>
      </c>
    </row>
    <row r="266" spans="1:5">
      <c r="A266" s="4" t="s">
        <v>1688</v>
      </c>
      <c r="B266" s="5" t="n">
        <v>0</v>
      </c>
    </row>
    <row r="267" spans="1:5">
      <c r="A267" s="4" t="s">
        <v>1689</v>
      </c>
      <c r="B267" s="5" t="n">
        <v>19304</v>
      </c>
    </row>
    <row r="268" spans="1:5">
      <c r="A268" s="4" t="s">
        <v>156</v>
      </c>
      <c r="B268" s="5" t="n">
        <v>25079</v>
      </c>
    </row>
    <row r="269" spans="1:5">
      <c r="A269" s="4" t="s">
        <v>39</v>
      </c>
      <c r="B269" s="6" t="n">
        <v>-8868</v>
      </c>
    </row>
    <row r="270" spans="1:5">
      <c r="A270" s="4" t="s">
        <v>1720</v>
      </c>
    </row>
    <row r="271" spans="1:5">
      <c r="A271" s="3" t="s">
        <v>1680</v>
      </c>
    </row>
    <row r="272" spans="1:5">
      <c r="A272" s="4" t="s">
        <v>1691</v>
      </c>
      <c r="B272" s="4" t="s">
        <v>1720</v>
      </c>
    </row>
    <row r="273" spans="1:5">
      <c r="A273" s="4" t="s">
        <v>1692</v>
      </c>
      <c r="B273" s="4" t="s">
        <v>1699</v>
      </c>
    </row>
    <row r="274" spans="1:5">
      <c r="A274" s="4" t="s">
        <v>1681</v>
      </c>
      <c r="B274" s="6" t="n">
        <v>0</v>
      </c>
    </row>
    <row r="275" spans="1:5">
      <c r="A275" s="4" t="s">
        <v>1682</v>
      </c>
      <c r="B275" s="5" t="n">
        <v>5514</v>
      </c>
    </row>
    <row r="276" spans="1:5">
      <c r="A276" s="4" t="s">
        <v>1683</v>
      </c>
      <c r="B276" s="5" t="n">
        <v>0</v>
      </c>
    </row>
    <row r="277" spans="1:5">
      <c r="A277" s="4" t="s">
        <v>1684</v>
      </c>
      <c r="B277" s="5" t="n">
        <v>11695</v>
      </c>
    </row>
    <row r="278" spans="1:5">
      <c r="A278" s="4" t="s">
        <v>1685</v>
      </c>
      <c r="B278" s="5" t="n">
        <v>48</v>
      </c>
    </row>
    <row r="279" spans="1:5">
      <c r="A279" s="4" t="s">
        <v>1686</v>
      </c>
      <c r="B279" s="5" t="n">
        <v>0</v>
      </c>
    </row>
    <row r="280" spans="1:5">
      <c r="A280" s="4" t="s">
        <v>1687</v>
      </c>
      <c r="B280" s="5" t="n">
        <v>5514</v>
      </c>
    </row>
    <row r="281" spans="1:5">
      <c r="A281" s="4" t="s">
        <v>1688</v>
      </c>
      <c r="B281" s="5" t="n">
        <v>0</v>
      </c>
    </row>
    <row r="282" spans="1:5">
      <c r="A282" s="4" t="s">
        <v>1689</v>
      </c>
      <c r="B282" s="5" t="n">
        <v>11743</v>
      </c>
    </row>
    <row r="283" spans="1:5">
      <c r="A283" s="4" t="s">
        <v>156</v>
      </c>
      <c r="B283" s="5" t="n">
        <v>17257</v>
      </c>
    </row>
    <row r="284" spans="1:5">
      <c r="A284" s="4" t="s">
        <v>39</v>
      </c>
      <c r="B284" s="6" t="n">
        <v>-5675</v>
      </c>
    </row>
    <row r="285" spans="1:5">
      <c r="A285" s="4" t="s">
        <v>1721</v>
      </c>
    </row>
    <row r="286" spans="1:5">
      <c r="A286" s="3" t="s">
        <v>1680</v>
      </c>
    </row>
    <row r="287" spans="1:5">
      <c r="A287" s="4" t="s">
        <v>1691</v>
      </c>
      <c r="B287" s="4" t="s">
        <v>1721</v>
      </c>
    </row>
    <row r="288" spans="1:5">
      <c r="A288" s="4" t="s">
        <v>1692</v>
      </c>
      <c r="B288" s="4" t="s">
        <v>1705</v>
      </c>
    </row>
    <row r="289" spans="1:5">
      <c r="A289" s="4" t="s">
        <v>1681</v>
      </c>
      <c r="B289" s="6" t="n">
        <v>0</v>
      </c>
    </row>
    <row r="290" spans="1:5">
      <c r="A290" s="4" t="s">
        <v>1682</v>
      </c>
      <c r="B290" s="5" t="n">
        <v>4562</v>
      </c>
    </row>
    <row r="291" spans="1:5">
      <c r="A291" s="4" t="s">
        <v>1683</v>
      </c>
      <c r="B291" s="5" t="n">
        <v>0</v>
      </c>
    </row>
    <row r="292" spans="1:5">
      <c r="A292" s="4" t="s">
        <v>1684</v>
      </c>
      <c r="B292" s="5" t="n">
        <v>12503</v>
      </c>
    </row>
    <row r="293" spans="1:5">
      <c r="A293" s="4" t="s">
        <v>1685</v>
      </c>
      <c r="B293" s="5" t="n">
        <v>232</v>
      </c>
    </row>
    <row r="294" spans="1:5">
      <c r="A294" s="4" t="s">
        <v>1686</v>
      </c>
      <c r="B294" s="5" t="n">
        <v>0</v>
      </c>
    </row>
    <row r="295" spans="1:5">
      <c r="A295" s="4" t="s">
        <v>1687</v>
      </c>
      <c r="B295" s="5" t="n">
        <v>4562</v>
      </c>
    </row>
    <row r="296" spans="1:5">
      <c r="A296" s="4" t="s">
        <v>1688</v>
      </c>
      <c r="B296" s="5" t="n">
        <v>0</v>
      </c>
    </row>
    <row r="297" spans="1:5">
      <c r="A297" s="4" t="s">
        <v>1689</v>
      </c>
      <c r="B297" s="5" t="n">
        <v>12735</v>
      </c>
    </row>
    <row r="298" spans="1:5">
      <c r="A298" s="4" t="s">
        <v>156</v>
      </c>
      <c r="B298" s="5" t="n">
        <v>17297</v>
      </c>
    </row>
    <row r="299" spans="1:5">
      <c r="A299" s="4" t="s">
        <v>39</v>
      </c>
      <c r="B299" s="6" t="n">
        <v>-6734</v>
      </c>
    </row>
    <row r="300" spans="1:5">
      <c r="A300" s="4" t="s">
        <v>1722</v>
      </c>
    </row>
    <row r="301" spans="1:5">
      <c r="A301" s="3" t="s">
        <v>1680</v>
      </c>
    </row>
    <row r="302" spans="1:5">
      <c r="A302" s="4" t="s">
        <v>1691</v>
      </c>
      <c r="B302" s="4" t="s">
        <v>1722</v>
      </c>
    </row>
    <row r="303" spans="1:5">
      <c r="A303" s="4" t="s">
        <v>1692</v>
      </c>
      <c r="B303" s="4" t="s">
        <v>1723</v>
      </c>
    </row>
    <row r="304" spans="1:5">
      <c r="A304" s="4" t="s">
        <v>1681</v>
      </c>
      <c r="B304" s="6" t="n">
        <v>1777</v>
      </c>
    </row>
    <row r="305" spans="1:5">
      <c r="A305" s="4" t="s">
        <v>1682</v>
      </c>
      <c r="B305" s="5" t="n">
        <v>1748</v>
      </c>
    </row>
    <row r="306" spans="1:5">
      <c r="A306" s="4" t="s">
        <v>1683</v>
      </c>
      <c r="B306" s="5" t="n">
        <v>0</v>
      </c>
    </row>
    <row r="307" spans="1:5">
      <c r="A307" s="4" t="s">
        <v>1684</v>
      </c>
      <c r="B307" s="5" t="n">
        <v>5727</v>
      </c>
    </row>
    <row r="308" spans="1:5">
      <c r="A308" s="4" t="s">
        <v>1685</v>
      </c>
      <c r="B308" s="5" t="n">
        <v>267</v>
      </c>
    </row>
    <row r="309" spans="1:5">
      <c r="A309" s="4" t="s">
        <v>1686</v>
      </c>
      <c r="B309" s="5" t="n">
        <v>0</v>
      </c>
    </row>
    <row r="310" spans="1:5">
      <c r="A310" s="4" t="s">
        <v>1687</v>
      </c>
      <c r="B310" s="5" t="n">
        <v>1748</v>
      </c>
    </row>
    <row r="311" spans="1:5">
      <c r="A311" s="4" t="s">
        <v>1688</v>
      </c>
      <c r="B311" s="5" t="n">
        <v>0</v>
      </c>
    </row>
    <row r="312" spans="1:5">
      <c r="A312" s="4" t="s">
        <v>1689</v>
      </c>
      <c r="B312" s="5" t="n">
        <v>5994</v>
      </c>
    </row>
    <row r="313" spans="1:5">
      <c r="A313" s="4" t="s">
        <v>156</v>
      </c>
      <c r="B313" s="5" t="n">
        <v>7742</v>
      </c>
    </row>
    <row r="314" spans="1:5">
      <c r="A314" s="4" t="s">
        <v>39</v>
      </c>
      <c r="B314" s="5" t="n">
        <v>-2599</v>
      </c>
    </row>
    <row r="315" spans="1:5">
      <c r="A315" s="4" t="s">
        <v>912</v>
      </c>
      <c r="B315" s="6" t="n">
        <v>147</v>
      </c>
    </row>
    <row r="316" spans="1:5">
      <c r="A316" s="4" t="s">
        <v>1724</v>
      </c>
    </row>
    <row r="317" spans="1:5">
      <c r="A317" s="3" t="s">
        <v>1680</v>
      </c>
    </row>
    <row r="318" spans="1:5">
      <c r="A318" s="4" t="s">
        <v>1691</v>
      </c>
      <c r="B318" s="4" t="s">
        <v>1724</v>
      </c>
    </row>
    <row r="319" spans="1:5">
      <c r="A319" s="4" t="s">
        <v>1692</v>
      </c>
      <c r="B319" s="4" t="s">
        <v>1723</v>
      </c>
    </row>
    <row r="320" spans="1:5">
      <c r="A320" s="4" t="s">
        <v>1681</v>
      </c>
      <c r="B320" s="6" t="n">
        <v>0</v>
      </c>
    </row>
    <row r="321" spans="1:5">
      <c r="A321" s="4" t="s">
        <v>1682</v>
      </c>
      <c r="B321" s="5" t="n">
        <v>1098</v>
      </c>
    </row>
    <row r="322" spans="1:5">
      <c r="A322" s="4" t="s">
        <v>1683</v>
      </c>
      <c r="B322" s="5" t="n">
        <v>0</v>
      </c>
    </row>
    <row r="323" spans="1:5">
      <c r="A323" s="4" t="s">
        <v>1684</v>
      </c>
      <c r="B323" s="5" t="n">
        <v>3127</v>
      </c>
    </row>
    <row r="324" spans="1:5">
      <c r="A324" s="4" t="s">
        <v>1685</v>
      </c>
      <c r="B324" s="5" t="n">
        <v>4762</v>
      </c>
    </row>
    <row r="325" spans="1:5">
      <c r="A325" s="4" t="s">
        <v>1686</v>
      </c>
      <c r="B325" s="5" t="n">
        <v>0</v>
      </c>
    </row>
    <row r="326" spans="1:5">
      <c r="A326" s="4" t="s">
        <v>1687</v>
      </c>
      <c r="B326" s="5" t="n">
        <v>1098</v>
      </c>
    </row>
    <row r="327" spans="1:5">
      <c r="A327" s="4" t="s">
        <v>1688</v>
      </c>
      <c r="B327" s="5" t="n">
        <v>0</v>
      </c>
    </row>
    <row r="328" spans="1:5">
      <c r="A328" s="4" t="s">
        <v>1689</v>
      </c>
      <c r="B328" s="5" t="n">
        <v>7889</v>
      </c>
    </row>
    <row r="329" spans="1:5">
      <c r="A329" s="4" t="s">
        <v>156</v>
      </c>
      <c r="B329" s="5" t="n">
        <v>8987</v>
      </c>
    </row>
    <row r="330" spans="1:5">
      <c r="A330" s="4" t="s">
        <v>39</v>
      </c>
      <c r="B330" s="6" t="n">
        <v>-2493</v>
      </c>
    </row>
    <row r="331" spans="1:5">
      <c r="A331" s="4" t="s">
        <v>1725</v>
      </c>
    </row>
    <row r="332" spans="1:5">
      <c r="A332" s="3" t="s">
        <v>1680</v>
      </c>
    </row>
    <row r="333" spans="1:5">
      <c r="A333" s="4" t="s">
        <v>1691</v>
      </c>
      <c r="B333" s="4" t="s">
        <v>1725</v>
      </c>
    </row>
    <row r="334" spans="1:5">
      <c r="A334" s="4" t="s">
        <v>1692</v>
      </c>
      <c r="B334" s="4" t="s">
        <v>1723</v>
      </c>
    </row>
    <row r="335" spans="1:5">
      <c r="A335" s="4" t="s">
        <v>1681</v>
      </c>
      <c r="B335" s="6" t="n">
        <v>0</v>
      </c>
    </row>
    <row r="336" spans="1:5">
      <c r="A336" s="4" t="s">
        <v>1682</v>
      </c>
      <c r="B336" s="5" t="n">
        <v>1271</v>
      </c>
    </row>
    <row r="337" spans="1:5">
      <c r="A337" s="4" t="s">
        <v>1683</v>
      </c>
      <c r="B337" s="5" t="n">
        <v>0</v>
      </c>
    </row>
    <row r="338" spans="1:5">
      <c r="A338" s="4" t="s">
        <v>1684</v>
      </c>
      <c r="B338" s="5" t="n">
        <v>3738</v>
      </c>
    </row>
    <row r="339" spans="1:5">
      <c r="A339" s="4" t="s">
        <v>1685</v>
      </c>
      <c r="B339" s="5" t="n">
        <v>6337</v>
      </c>
    </row>
    <row r="340" spans="1:5">
      <c r="A340" s="4" t="s">
        <v>1686</v>
      </c>
      <c r="B340" s="5" t="n">
        <v>0</v>
      </c>
    </row>
    <row r="341" spans="1:5">
      <c r="A341" s="4" t="s">
        <v>1687</v>
      </c>
      <c r="B341" s="5" t="n">
        <v>1271</v>
      </c>
    </row>
    <row r="342" spans="1:5">
      <c r="A342" s="4" t="s">
        <v>1688</v>
      </c>
      <c r="B342" s="5" t="n">
        <v>0</v>
      </c>
    </row>
    <row r="343" spans="1:5">
      <c r="A343" s="4" t="s">
        <v>1689</v>
      </c>
      <c r="B343" s="5" t="n">
        <v>10075</v>
      </c>
    </row>
    <row r="344" spans="1:5">
      <c r="A344" s="4" t="s">
        <v>156</v>
      </c>
      <c r="B344" s="5" t="n">
        <v>11346</v>
      </c>
    </row>
    <row r="345" spans="1:5">
      <c r="A345" s="4" t="s">
        <v>39</v>
      </c>
      <c r="B345" s="6" t="n">
        <v>-7697</v>
      </c>
    </row>
    <row r="346" spans="1:5">
      <c r="A346" s="4" t="s">
        <v>1726</v>
      </c>
    </row>
    <row r="347" spans="1:5">
      <c r="A347" s="3" t="s">
        <v>1680</v>
      </c>
    </row>
    <row r="348" spans="1:5">
      <c r="A348" s="4" t="s">
        <v>1691</v>
      </c>
      <c r="B348" s="4" t="s">
        <v>1727</v>
      </c>
    </row>
    <row r="349" spans="1:5">
      <c r="A349" s="4" t="s">
        <v>1692</v>
      </c>
      <c r="B349" s="4" t="s">
        <v>1728</v>
      </c>
    </row>
    <row r="350" spans="1:5">
      <c r="A350" s="4" t="s">
        <v>1681</v>
      </c>
      <c r="B350" s="6" t="n">
        <v>0</v>
      </c>
    </row>
    <row r="351" spans="1:5">
      <c r="A351" s="4" t="s">
        <v>1682</v>
      </c>
      <c r="B351" s="5" t="n">
        <v>0</v>
      </c>
    </row>
    <row r="352" spans="1:5">
      <c r="A352" s="4" t="s">
        <v>1683</v>
      </c>
      <c r="B352" s="5" t="n">
        <v>0</v>
      </c>
    </row>
    <row r="353" spans="1:5">
      <c r="A353" s="4" t="s">
        <v>1684</v>
      </c>
      <c r="B353" s="5" t="n">
        <v>15255</v>
      </c>
    </row>
    <row r="354" spans="1:5">
      <c r="A354" s="4" t="s">
        <v>1685</v>
      </c>
      <c r="B354" s="5" t="n">
        <v>26722</v>
      </c>
    </row>
    <row r="355" spans="1:5">
      <c r="A355" s="4" t="s">
        <v>1686</v>
      </c>
      <c r="B355" s="5" t="n">
        <v>0</v>
      </c>
    </row>
    <row r="356" spans="1:5">
      <c r="A356" s="4" t="s">
        <v>1687</v>
      </c>
      <c r="B356" s="5" t="n">
        <v>0</v>
      </c>
    </row>
    <row r="357" spans="1:5">
      <c r="A357" s="4" t="s">
        <v>1688</v>
      </c>
      <c r="B357" s="5" t="n">
        <v>0</v>
      </c>
    </row>
    <row r="358" spans="1:5">
      <c r="A358" s="4" t="s">
        <v>1689</v>
      </c>
      <c r="B358" s="5" t="n">
        <v>41977</v>
      </c>
    </row>
    <row r="359" spans="1:5">
      <c r="A359" s="4" t="s">
        <v>156</v>
      </c>
      <c r="B359" s="5" t="n">
        <v>41977</v>
      </c>
    </row>
    <row r="360" spans="1:5">
      <c r="A360" s="4" t="s">
        <v>39</v>
      </c>
      <c r="B360" s="6" t="n">
        <v>-20320</v>
      </c>
    </row>
    <row r="361" spans="1:5">
      <c r="A361" s="4" t="s">
        <v>1729</v>
      </c>
    </row>
    <row r="362" spans="1:5">
      <c r="A362" s="3" t="s">
        <v>1680</v>
      </c>
    </row>
    <row r="363" spans="1:5">
      <c r="A363" s="4" t="s">
        <v>1691</v>
      </c>
      <c r="B363" s="4" t="s">
        <v>1729</v>
      </c>
    </row>
    <row r="364" spans="1:5">
      <c r="A364" s="4" t="s">
        <v>1692</v>
      </c>
      <c r="B364" s="4" t="s">
        <v>1716</v>
      </c>
    </row>
    <row r="365" spans="1:5">
      <c r="A365" s="4" t="s">
        <v>1681</v>
      </c>
      <c r="B365" s="6" t="n">
        <v>0</v>
      </c>
    </row>
    <row r="366" spans="1:5">
      <c r="A366" s="4" t="s">
        <v>1682</v>
      </c>
      <c r="B366" s="5" t="n">
        <v>7849</v>
      </c>
    </row>
    <row r="367" spans="1:5">
      <c r="A367" s="4" t="s">
        <v>1683</v>
      </c>
      <c r="B367" s="5" t="n">
        <v>0</v>
      </c>
    </row>
    <row r="368" spans="1:5">
      <c r="A368" s="4" t="s">
        <v>1684</v>
      </c>
      <c r="B368" s="5" t="n">
        <v>27881</v>
      </c>
    </row>
    <row r="369" spans="1:5">
      <c r="A369" s="4" t="s">
        <v>1685</v>
      </c>
      <c r="B369" s="5" t="n">
        <v>35990</v>
      </c>
    </row>
    <row r="370" spans="1:5">
      <c r="A370" s="4" t="s">
        <v>1686</v>
      </c>
      <c r="B370" s="5" t="n">
        <v>0</v>
      </c>
    </row>
    <row r="371" spans="1:5">
      <c r="A371" s="4" t="s">
        <v>1687</v>
      </c>
      <c r="B371" s="5" t="n">
        <v>7975</v>
      </c>
    </row>
    <row r="372" spans="1:5">
      <c r="A372" s="4" t="s">
        <v>1688</v>
      </c>
      <c r="B372" s="5" t="n">
        <v>0</v>
      </c>
    </row>
    <row r="373" spans="1:5">
      <c r="A373" s="4" t="s">
        <v>1689</v>
      </c>
      <c r="B373" s="5" t="n">
        <v>63745</v>
      </c>
    </row>
    <row r="374" spans="1:5">
      <c r="A374" s="4" t="s">
        <v>156</v>
      </c>
      <c r="B374" s="5" t="n">
        <v>71720</v>
      </c>
    </row>
    <row r="375" spans="1:5">
      <c r="A375" s="4" t="s">
        <v>39</v>
      </c>
      <c r="B375" s="6" t="n">
        <v>-18818</v>
      </c>
    </row>
    <row r="376" spans="1:5">
      <c r="A376" s="4" t="s">
        <v>1730</v>
      </c>
    </row>
    <row r="377" spans="1:5">
      <c r="A377" s="3" t="s">
        <v>1680</v>
      </c>
    </row>
    <row r="378" spans="1:5">
      <c r="A378" s="4" t="s">
        <v>1691</v>
      </c>
      <c r="B378" s="4" t="s">
        <v>1730</v>
      </c>
    </row>
    <row r="379" spans="1:5">
      <c r="A379" s="4" t="s">
        <v>1692</v>
      </c>
      <c r="B379" s="4" t="s">
        <v>1731</v>
      </c>
    </row>
    <row r="380" spans="1:5">
      <c r="A380" s="4" t="s">
        <v>1681</v>
      </c>
      <c r="B380" s="6" t="n">
        <v>0</v>
      </c>
    </row>
    <row r="381" spans="1:5">
      <c r="A381" s="4" t="s">
        <v>1682</v>
      </c>
      <c r="B381" s="5" t="n">
        <v>1691</v>
      </c>
    </row>
    <row r="382" spans="1:5">
      <c r="A382" s="4" t="s">
        <v>1683</v>
      </c>
      <c r="B382" s="5" t="n">
        <v>0</v>
      </c>
    </row>
    <row r="383" spans="1:5">
      <c r="A383" s="4" t="s">
        <v>1684</v>
      </c>
      <c r="B383" s="5" t="n">
        <v>12569</v>
      </c>
    </row>
    <row r="384" spans="1:5">
      <c r="A384" s="4" t="s">
        <v>1685</v>
      </c>
      <c r="B384" s="5" t="n">
        <v>11458</v>
      </c>
    </row>
    <row r="385" spans="1:5">
      <c r="A385" s="4" t="s">
        <v>1686</v>
      </c>
      <c r="B385" s="5" t="n">
        <v>0</v>
      </c>
    </row>
    <row r="386" spans="1:5">
      <c r="A386" s="4" t="s">
        <v>1687</v>
      </c>
      <c r="B386" s="5" t="n">
        <v>1691</v>
      </c>
    </row>
    <row r="387" spans="1:5">
      <c r="A387" s="4" t="s">
        <v>1688</v>
      </c>
      <c r="B387" s="5" t="n">
        <v>0</v>
      </c>
    </row>
    <row r="388" spans="1:5">
      <c r="A388" s="4" t="s">
        <v>1689</v>
      </c>
      <c r="B388" s="5" t="n">
        <v>24027</v>
      </c>
    </row>
    <row r="389" spans="1:5">
      <c r="A389" s="4" t="s">
        <v>156</v>
      </c>
      <c r="B389" s="5" t="n">
        <v>25718</v>
      </c>
    </row>
    <row r="390" spans="1:5">
      <c r="A390" s="4" t="s">
        <v>39</v>
      </c>
      <c r="B390" s="6" t="n">
        <v>-15050</v>
      </c>
    </row>
    <row r="391" spans="1:5">
      <c r="A391" s="4" t="s">
        <v>1732</v>
      </c>
    </row>
    <row r="392" spans="1:5">
      <c r="A392" s="3" t="s">
        <v>1680</v>
      </c>
    </row>
    <row r="393" spans="1:5">
      <c r="A393" s="4" t="s">
        <v>1691</v>
      </c>
      <c r="B393" s="4" t="s">
        <v>1732</v>
      </c>
    </row>
    <row r="394" spans="1:5">
      <c r="A394" s="4" t="s">
        <v>1692</v>
      </c>
      <c r="B394" s="4" t="s">
        <v>1733</v>
      </c>
    </row>
    <row r="395" spans="1:5">
      <c r="A395" s="4" t="s">
        <v>1681</v>
      </c>
      <c r="B395" s="6" t="n">
        <v>0</v>
      </c>
    </row>
    <row r="396" spans="1:5">
      <c r="A396" s="4" t="s">
        <v>1682</v>
      </c>
      <c r="B396" s="5" t="n">
        <v>0</v>
      </c>
    </row>
    <row r="397" spans="1:5">
      <c r="A397" s="4" t="s">
        <v>1683</v>
      </c>
      <c r="B397" s="5" t="n">
        <v>0</v>
      </c>
    </row>
    <row r="398" spans="1:5">
      <c r="A398" s="4" t="s">
        <v>1684</v>
      </c>
      <c r="B398" s="5" t="n">
        <v>20071</v>
      </c>
    </row>
    <row r="399" spans="1:5">
      <c r="A399" s="4" t="s">
        <v>1685</v>
      </c>
      <c r="B399" s="5" t="n">
        <v>-558</v>
      </c>
    </row>
    <row r="400" spans="1:5">
      <c r="A400" s="4" t="s">
        <v>1686</v>
      </c>
      <c r="B400" s="5" t="n">
        <v>0</v>
      </c>
    </row>
    <row r="401" spans="1:5">
      <c r="A401" s="4" t="s">
        <v>1687</v>
      </c>
      <c r="B401" s="5" t="n">
        <v>0</v>
      </c>
    </row>
    <row r="402" spans="1:5">
      <c r="A402" s="4" t="s">
        <v>1688</v>
      </c>
      <c r="B402" s="5" t="n">
        <v>0</v>
      </c>
    </row>
    <row r="403" spans="1:5">
      <c r="A403" s="4" t="s">
        <v>1689</v>
      </c>
      <c r="B403" s="5" t="n">
        <v>19513</v>
      </c>
    </row>
    <row r="404" spans="1:5">
      <c r="A404" s="4" t="s">
        <v>156</v>
      </c>
      <c r="B404" s="5" t="n">
        <v>19513</v>
      </c>
    </row>
    <row r="405" spans="1:5">
      <c r="A405" s="4" t="s">
        <v>39</v>
      </c>
      <c r="B405" s="6" t="n">
        <v>-8220</v>
      </c>
    </row>
    <row r="406" spans="1:5">
      <c r="A406" s="4" t="s">
        <v>1734</v>
      </c>
    </row>
    <row r="407" spans="1:5">
      <c r="A407" s="3" t="s">
        <v>1680</v>
      </c>
    </row>
    <row r="408" spans="1:5">
      <c r="A408" s="4" t="s">
        <v>1691</v>
      </c>
      <c r="B408" s="4" t="s">
        <v>1734</v>
      </c>
    </row>
    <row r="409" spans="1:5">
      <c r="A409" s="4" t="s">
        <v>1692</v>
      </c>
      <c r="B409" s="4" t="s">
        <v>1735</v>
      </c>
    </row>
    <row r="410" spans="1:5">
      <c r="A410" s="4" t="s">
        <v>1681</v>
      </c>
      <c r="B410" s="6" t="n">
        <v>0</v>
      </c>
    </row>
    <row r="411" spans="1:5">
      <c r="A411" s="4" t="s">
        <v>1682</v>
      </c>
      <c r="B411" s="5" t="n">
        <v>1177</v>
      </c>
    </row>
    <row r="412" spans="1:5">
      <c r="A412" s="4" t="s">
        <v>1683</v>
      </c>
      <c r="B412" s="5" t="n">
        <v>0</v>
      </c>
    </row>
    <row r="413" spans="1:5">
      <c r="A413" s="4" t="s">
        <v>1684</v>
      </c>
      <c r="B413" s="5" t="n">
        <v>4877</v>
      </c>
    </row>
    <row r="414" spans="1:5">
      <c r="A414" s="4" t="s">
        <v>1685</v>
      </c>
      <c r="B414" s="5" t="n">
        <v>69483</v>
      </c>
    </row>
    <row r="415" spans="1:5">
      <c r="A415" s="4" t="s">
        <v>1686</v>
      </c>
      <c r="B415" s="5" t="n">
        <v>0</v>
      </c>
    </row>
    <row r="416" spans="1:5">
      <c r="A416" s="4" t="s">
        <v>1687</v>
      </c>
      <c r="B416" s="5" t="n">
        <v>1177</v>
      </c>
    </row>
    <row r="417" spans="1:5">
      <c r="A417" s="4" t="s">
        <v>1688</v>
      </c>
      <c r="B417" s="5" t="n">
        <v>0</v>
      </c>
    </row>
    <row r="418" spans="1:5">
      <c r="A418" s="4" t="s">
        <v>1689</v>
      </c>
      <c r="B418" s="5" t="n">
        <v>74360</v>
      </c>
    </row>
    <row r="419" spans="1:5">
      <c r="A419" s="4" t="s">
        <v>156</v>
      </c>
      <c r="B419" s="5" t="n">
        <v>75537</v>
      </c>
    </row>
    <row r="420" spans="1:5">
      <c r="A420" s="4" t="s">
        <v>39</v>
      </c>
      <c r="B420" s="6" t="n">
        <v>-13685</v>
      </c>
    </row>
    <row r="421" spans="1:5">
      <c r="A421" s="4" t="s">
        <v>1736</v>
      </c>
    </row>
    <row r="422" spans="1:5">
      <c r="A422" s="3" t="s">
        <v>1680</v>
      </c>
    </row>
    <row r="423" spans="1:5">
      <c r="A423" s="4" t="s">
        <v>1691</v>
      </c>
      <c r="B423" s="4" t="s">
        <v>1736</v>
      </c>
    </row>
    <row r="424" spans="1:5">
      <c r="A424" s="4" t="s">
        <v>1692</v>
      </c>
      <c r="B424" s="4" t="s">
        <v>1697</v>
      </c>
    </row>
    <row r="425" spans="1:5">
      <c r="A425" s="4" t="s">
        <v>1681</v>
      </c>
      <c r="B425" s="6" t="n">
        <v>0</v>
      </c>
    </row>
    <row r="426" spans="1:5">
      <c r="A426" s="4" t="s">
        <v>1682</v>
      </c>
      <c r="B426" s="5" t="n">
        <v>1543</v>
      </c>
    </row>
    <row r="427" spans="1:5">
      <c r="A427" s="4" t="s">
        <v>1683</v>
      </c>
      <c r="B427" s="5" t="n">
        <v>0</v>
      </c>
    </row>
    <row r="428" spans="1:5">
      <c r="A428" s="4" t="s">
        <v>1684</v>
      </c>
      <c r="B428" s="5" t="n">
        <v>12678</v>
      </c>
    </row>
    <row r="429" spans="1:5">
      <c r="A429" s="4" t="s">
        <v>1685</v>
      </c>
      <c r="B429" s="5" t="n">
        <v>86885</v>
      </c>
    </row>
    <row r="430" spans="1:5">
      <c r="A430" s="4" t="s">
        <v>1686</v>
      </c>
      <c r="B430" s="5" t="n">
        <v>0</v>
      </c>
    </row>
    <row r="431" spans="1:5">
      <c r="A431" s="4" t="s">
        <v>1687</v>
      </c>
      <c r="B431" s="5" t="n">
        <v>1543</v>
      </c>
    </row>
    <row r="432" spans="1:5">
      <c r="A432" s="4" t="s">
        <v>1688</v>
      </c>
      <c r="B432" s="5" t="n">
        <v>0</v>
      </c>
    </row>
    <row r="433" spans="1:5">
      <c r="A433" s="4" t="s">
        <v>1689</v>
      </c>
      <c r="B433" s="5" t="n">
        <v>99563</v>
      </c>
    </row>
    <row r="434" spans="1:5">
      <c r="A434" s="4" t="s">
        <v>156</v>
      </c>
      <c r="B434" s="5" t="n">
        <v>101106</v>
      </c>
    </row>
    <row r="435" spans="1:5">
      <c r="A435" s="4" t="s">
        <v>39</v>
      </c>
      <c r="B435" s="6" t="n">
        <v>-85242</v>
      </c>
    </row>
    <row r="436" spans="1:5">
      <c r="A436" s="4" t="s">
        <v>1737</v>
      </c>
    </row>
    <row r="437" spans="1:5">
      <c r="A437" s="3" t="s">
        <v>1680</v>
      </c>
    </row>
    <row r="438" spans="1:5">
      <c r="A438" s="4" t="s">
        <v>1691</v>
      </c>
      <c r="B438" s="4" t="s">
        <v>1737</v>
      </c>
    </row>
    <row r="439" spans="1:5">
      <c r="A439" s="4" t="s">
        <v>1692</v>
      </c>
      <c r="B439" s="4" t="s">
        <v>1697</v>
      </c>
    </row>
    <row r="440" spans="1:5">
      <c r="A440" s="4" t="s">
        <v>1681</v>
      </c>
      <c r="B440" s="6" t="n">
        <v>0</v>
      </c>
    </row>
    <row r="441" spans="1:5">
      <c r="A441" s="4" t="s">
        <v>1682</v>
      </c>
      <c r="B441" s="5" t="n">
        <v>581</v>
      </c>
    </row>
    <row r="442" spans="1:5">
      <c r="A442" s="4" t="s">
        <v>1683</v>
      </c>
      <c r="B442" s="5" t="n">
        <v>0</v>
      </c>
    </row>
    <row r="443" spans="1:5">
      <c r="A443" s="4" t="s">
        <v>1684</v>
      </c>
      <c r="B443" s="5" t="n">
        <v>0</v>
      </c>
    </row>
    <row r="444" spans="1:5">
      <c r="A444" s="4" t="s">
        <v>1685</v>
      </c>
      <c r="B444" s="5" t="n">
        <v>58109</v>
      </c>
    </row>
    <row r="445" spans="1:5">
      <c r="A445" s="4" t="s">
        <v>1686</v>
      </c>
      <c r="B445" s="5" t="n">
        <v>0</v>
      </c>
    </row>
    <row r="446" spans="1:5">
      <c r="A446" s="4" t="s">
        <v>1687</v>
      </c>
      <c r="B446" s="5" t="n">
        <v>581</v>
      </c>
    </row>
    <row r="447" spans="1:5">
      <c r="A447" s="4" t="s">
        <v>1688</v>
      </c>
      <c r="B447" s="5" t="n">
        <v>0</v>
      </c>
    </row>
    <row r="448" spans="1:5">
      <c r="A448" s="4" t="s">
        <v>1689</v>
      </c>
      <c r="B448" s="5" t="n">
        <v>58109</v>
      </c>
    </row>
    <row r="449" spans="1:5">
      <c r="A449" s="4" t="s">
        <v>156</v>
      </c>
      <c r="B449" s="5" t="n">
        <v>58690</v>
      </c>
    </row>
    <row r="450" spans="1:5">
      <c r="A450" s="4" t="s">
        <v>39</v>
      </c>
      <c r="B450" s="6" t="n">
        <v>-448</v>
      </c>
    </row>
    <row r="451" spans="1:5">
      <c r="A451" s="4" t="s">
        <v>1738</v>
      </c>
    </row>
    <row r="452" spans="1:5">
      <c r="A452" s="3" t="s">
        <v>1680</v>
      </c>
    </row>
    <row r="453" spans="1:5">
      <c r="A453" s="4" t="s">
        <v>1691</v>
      </c>
      <c r="B453" s="4" t="s">
        <v>1738</v>
      </c>
    </row>
    <row r="454" spans="1:5">
      <c r="A454" s="4" t="s">
        <v>1692</v>
      </c>
      <c r="B454" s="4" t="s">
        <v>1695</v>
      </c>
    </row>
    <row r="455" spans="1:5">
      <c r="A455" s="4" t="s">
        <v>1681</v>
      </c>
      <c r="B455" s="6" t="n">
        <v>0</v>
      </c>
    </row>
    <row r="456" spans="1:5">
      <c r="A456" s="4" t="s">
        <v>1682</v>
      </c>
      <c r="B456" s="5" t="n">
        <v>2196</v>
      </c>
    </row>
    <row r="457" spans="1:5">
      <c r="A457" s="4" t="s">
        <v>1683</v>
      </c>
      <c r="B457" s="5" t="n">
        <v>0</v>
      </c>
    </row>
    <row r="458" spans="1:5">
      <c r="A458" s="4" t="s">
        <v>1684</v>
      </c>
      <c r="B458" s="5" t="n">
        <v>14037</v>
      </c>
    </row>
    <row r="459" spans="1:5">
      <c r="A459" s="4" t="s">
        <v>1685</v>
      </c>
      <c r="B459" s="5" t="n">
        <v>30842</v>
      </c>
    </row>
    <row r="460" spans="1:5">
      <c r="A460" s="4" t="s">
        <v>1686</v>
      </c>
      <c r="B460" s="5" t="n">
        <v>0</v>
      </c>
    </row>
    <row r="461" spans="1:5">
      <c r="A461" s="4" t="s">
        <v>1687</v>
      </c>
      <c r="B461" s="5" t="n">
        <v>2196</v>
      </c>
    </row>
    <row r="462" spans="1:5">
      <c r="A462" s="4" t="s">
        <v>1688</v>
      </c>
      <c r="B462" s="5" t="n">
        <v>0</v>
      </c>
    </row>
    <row r="463" spans="1:5">
      <c r="A463" s="4" t="s">
        <v>1689</v>
      </c>
      <c r="B463" s="5" t="n">
        <v>44879</v>
      </c>
    </row>
    <row r="464" spans="1:5">
      <c r="A464" s="4" t="s">
        <v>156</v>
      </c>
      <c r="B464" s="5" t="n">
        <v>47075</v>
      </c>
    </row>
    <row r="465" spans="1:5">
      <c r="A465" s="4" t="s">
        <v>39</v>
      </c>
      <c r="B465" s="6" t="n">
        <v>-30901</v>
      </c>
    </row>
    <row r="466" spans="1:5">
      <c r="A466" s="4" t="s">
        <v>1739</v>
      </c>
    </row>
    <row r="467" spans="1:5">
      <c r="A467" s="3" t="s">
        <v>1680</v>
      </c>
    </row>
    <row r="468" spans="1:5">
      <c r="A468" s="4" t="s">
        <v>1691</v>
      </c>
      <c r="B468" s="4" t="s">
        <v>1739</v>
      </c>
    </row>
    <row r="469" spans="1:5">
      <c r="A469" s="4" t="s">
        <v>1692</v>
      </c>
      <c r="B469" s="4" t="s">
        <v>1740</v>
      </c>
    </row>
    <row r="470" spans="1:5">
      <c r="A470" s="4" t="s">
        <v>1681</v>
      </c>
      <c r="B470" s="6" t="n">
        <v>0</v>
      </c>
    </row>
    <row r="471" spans="1:5">
      <c r="A471" s="4" t="s">
        <v>1682</v>
      </c>
      <c r="B471" s="5" t="n">
        <v>0</v>
      </c>
    </row>
    <row r="472" spans="1:5">
      <c r="A472" s="4" t="s">
        <v>1683</v>
      </c>
      <c r="B472" s="5" t="n">
        <v>1444</v>
      </c>
    </row>
    <row r="473" spans="1:5">
      <c r="A473" s="4" t="s">
        <v>1684</v>
      </c>
      <c r="B473" s="5" t="n">
        <v>5569</v>
      </c>
    </row>
    <row r="474" spans="1:5">
      <c r="A474" s="4" t="s">
        <v>1685</v>
      </c>
      <c r="B474" s="5" t="n">
        <v>1685</v>
      </c>
    </row>
    <row r="475" spans="1:5">
      <c r="A475" s="4" t="s">
        <v>1686</v>
      </c>
      <c r="B475" s="5" t="n">
        <v>0</v>
      </c>
    </row>
    <row r="476" spans="1:5">
      <c r="A476" s="4" t="s">
        <v>1687</v>
      </c>
      <c r="B476" s="5" t="n">
        <v>0</v>
      </c>
    </row>
    <row r="477" spans="1:5">
      <c r="A477" s="4" t="s">
        <v>1688</v>
      </c>
      <c r="B477" s="5" t="n">
        <v>95</v>
      </c>
    </row>
    <row r="478" spans="1:5">
      <c r="A478" s="4" t="s">
        <v>1689</v>
      </c>
      <c r="B478" s="5" t="n">
        <v>8603</v>
      </c>
    </row>
    <row r="479" spans="1:5">
      <c r="A479" s="4" t="s">
        <v>156</v>
      </c>
      <c r="B479" s="5" t="n">
        <v>8698</v>
      </c>
    </row>
    <row r="480" spans="1:5">
      <c r="A480" s="4" t="s">
        <v>39</v>
      </c>
      <c r="B480" s="6" t="n">
        <v>-5526</v>
      </c>
    </row>
    <row r="481" spans="1:5">
      <c r="A481" s="4" t="s">
        <v>1741</v>
      </c>
    </row>
    <row r="482" spans="1:5">
      <c r="A482" s="3" t="s">
        <v>1680</v>
      </c>
    </row>
    <row r="483" spans="1:5">
      <c r="A483" s="4" t="s">
        <v>1691</v>
      </c>
      <c r="B483" s="4" t="s">
        <v>1741</v>
      </c>
    </row>
    <row r="484" spans="1:5">
      <c r="A484" s="4" t="s">
        <v>1692</v>
      </c>
      <c r="B484" s="4" t="s">
        <v>1742</v>
      </c>
    </row>
    <row r="485" spans="1:5">
      <c r="A485" s="4" t="s">
        <v>1681</v>
      </c>
      <c r="B485" s="6" t="n">
        <v>0</v>
      </c>
    </row>
    <row r="486" spans="1:5">
      <c r="A486" s="4" t="s">
        <v>1682</v>
      </c>
      <c r="B486" s="5" t="n">
        <v>1657</v>
      </c>
    </row>
    <row r="487" spans="1:5">
      <c r="A487" s="4" t="s">
        <v>1683</v>
      </c>
      <c r="B487" s="5" t="n">
        <v>0</v>
      </c>
    </row>
    <row r="488" spans="1:5">
      <c r="A488" s="4" t="s">
        <v>1684</v>
      </c>
      <c r="B488" s="5" t="n">
        <v>11352</v>
      </c>
    </row>
    <row r="489" spans="1:5">
      <c r="A489" s="4" t="s">
        <v>1685</v>
      </c>
      <c r="B489" s="5" t="n">
        <v>2285</v>
      </c>
    </row>
    <row r="490" spans="1:5">
      <c r="A490" s="4" t="s">
        <v>1686</v>
      </c>
      <c r="B490" s="5" t="n">
        <v>0</v>
      </c>
    </row>
    <row r="491" spans="1:5">
      <c r="A491" s="4" t="s">
        <v>1687</v>
      </c>
      <c r="B491" s="5" t="n">
        <v>1657</v>
      </c>
    </row>
    <row r="492" spans="1:5">
      <c r="A492" s="4" t="s">
        <v>1688</v>
      </c>
      <c r="B492" s="5" t="n">
        <v>0</v>
      </c>
    </row>
    <row r="493" spans="1:5">
      <c r="A493" s="4" t="s">
        <v>1689</v>
      </c>
      <c r="B493" s="5" t="n">
        <v>13637</v>
      </c>
    </row>
    <row r="494" spans="1:5">
      <c r="A494" s="4" t="s">
        <v>156</v>
      </c>
      <c r="B494" s="5" t="n">
        <v>15294</v>
      </c>
    </row>
    <row r="495" spans="1:5">
      <c r="A495" s="4" t="s">
        <v>39</v>
      </c>
      <c r="B495" s="6" t="n">
        <v>-6984</v>
      </c>
    </row>
    <row r="496" spans="1:5">
      <c r="A496" s="4" t="s">
        <v>1743</v>
      </c>
    </row>
    <row r="497" spans="1:5">
      <c r="A497" s="3" t="s">
        <v>1680</v>
      </c>
    </row>
    <row r="498" spans="1:5">
      <c r="A498" s="4" t="s">
        <v>1691</v>
      </c>
      <c r="B498" s="4" t="s">
        <v>1743</v>
      </c>
    </row>
    <row r="499" spans="1:5">
      <c r="A499" s="4" t="s">
        <v>1692</v>
      </c>
      <c r="B499" s="4" t="s">
        <v>1702</v>
      </c>
    </row>
    <row r="500" spans="1:5">
      <c r="A500" s="4" t="s">
        <v>1681</v>
      </c>
      <c r="B500" s="6" t="n">
        <v>0</v>
      </c>
    </row>
    <row r="501" spans="1:5">
      <c r="A501" s="4" t="s">
        <v>1682</v>
      </c>
      <c r="B501" s="5" t="n">
        <v>1480</v>
      </c>
    </row>
    <row r="502" spans="1:5">
      <c r="A502" s="4" t="s">
        <v>1683</v>
      </c>
      <c r="B502" s="5" t="n">
        <v>0</v>
      </c>
    </row>
    <row r="503" spans="1:5">
      <c r="A503" s="4" t="s">
        <v>1684</v>
      </c>
      <c r="B503" s="5" t="n">
        <v>34797</v>
      </c>
    </row>
    <row r="504" spans="1:5">
      <c r="A504" s="4" t="s">
        <v>1685</v>
      </c>
      <c r="B504" s="5" t="n">
        <v>-11162</v>
      </c>
    </row>
    <row r="505" spans="1:5">
      <c r="A505" s="4" t="s">
        <v>1686</v>
      </c>
      <c r="B505" s="5" t="n">
        <v>0</v>
      </c>
    </row>
    <row r="506" spans="1:5">
      <c r="A506" s="4" t="s">
        <v>1687</v>
      </c>
      <c r="B506" s="5" t="n">
        <v>1556</v>
      </c>
    </row>
    <row r="507" spans="1:5">
      <c r="A507" s="4" t="s">
        <v>1688</v>
      </c>
      <c r="B507" s="5" t="n">
        <v>0</v>
      </c>
    </row>
    <row r="508" spans="1:5">
      <c r="A508" s="4" t="s">
        <v>1689</v>
      </c>
      <c r="B508" s="5" t="n">
        <v>23559</v>
      </c>
    </row>
    <row r="509" spans="1:5">
      <c r="A509" s="4" t="s">
        <v>156</v>
      </c>
      <c r="B509" s="5" t="n">
        <v>25115</v>
      </c>
    </row>
    <row r="510" spans="1:5">
      <c r="A510" s="4" t="s">
        <v>39</v>
      </c>
      <c r="B510" s="6" t="n">
        <v>0</v>
      </c>
    </row>
    <row r="511" spans="1:5">
      <c r="A511" s="4" t="s">
        <v>1744</v>
      </c>
    </row>
    <row r="512" spans="1:5">
      <c r="A512" s="3" t="s">
        <v>1680</v>
      </c>
    </row>
    <row r="513" spans="1:5">
      <c r="A513" s="4" t="s">
        <v>1691</v>
      </c>
      <c r="B513" s="4" t="s">
        <v>1744</v>
      </c>
    </row>
    <row r="514" spans="1:5">
      <c r="A514" s="4" t="s">
        <v>1692</v>
      </c>
      <c r="B514" s="4" t="s">
        <v>1745</v>
      </c>
    </row>
    <row r="515" spans="1:5">
      <c r="A515" s="4" t="s">
        <v>1681</v>
      </c>
      <c r="B515" s="6" t="n">
        <v>0</v>
      </c>
    </row>
    <row r="516" spans="1:5">
      <c r="A516" s="4" t="s">
        <v>1682</v>
      </c>
      <c r="B516" s="5" t="n">
        <v>6965</v>
      </c>
    </row>
    <row r="517" spans="1:5">
      <c r="A517" s="4" t="s">
        <v>1683</v>
      </c>
      <c r="B517" s="5" t="n">
        <v>0</v>
      </c>
    </row>
    <row r="518" spans="1:5">
      <c r="A518" s="4" t="s">
        <v>1684</v>
      </c>
      <c r="B518" s="5" t="n">
        <v>23492</v>
      </c>
    </row>
    <row r="519" spans="1:5">
      <c r="A519" s="4" t="s">
        <v>1685</v>
      </c>
      <c r="B519" s="5" t="n">
        <v>148984</v>
      </c>
    </row>
    <row r="520" spans="1:5">
      <c r="A520" s="4" t="s">
        <v>1686</v>
      </c>
      <c r="B520" s="5" t="n">
        <v>0</v>
      </c>
    </row>
    <row r="521" spans="1:5">
      <c r="A521" s="4" t="s">
        <v>1687</v>
      </c>
      <c r="B521" s="5" t="n">
        <v>6965</v>
      </c>
    </row>
    <row r="522" spans="1:5">
      <c r="A522" s="4" t="s">
        <v>1688</v>
      </c>
      <c r="B522" s="5" t="n">
        <v>0</v>
      </c>
    </row>
    <row r="523" spans="1:5">
      <c r="A523" s="4" t="s">
        <v>1689</v>
      </c>
      <c r="B523" s="5" t="n">
        <v>172476</v>
      </c>
    </row>
    <row r="524" spans="1:5">
      <c r="A524" s="4" t="s">
        <v>156</v>
      </c>
      <c r="B524" s="5" t="n">
        <v>179441</v>
      </c>
    </row>
    <row r="525" spans="1:5">
      <c r="A525" s="4" t="s">
        <v>39</v>
      </c>
      <c r="B525" s="6" t="n">
        <v>-70198</v>
      </c>
    </row>
    <row r="526" spans="1:5">
      <c r="A526" s="4" t="s">
        <v>1746</v>
      </c>
    </row>
    <row r="527" spans="1:5">
      <c r="A527" s="3" t="s">
        <v>1680</v>
      </c>
    </row>
    <row r="528" spans="1:5">
      <c r="A528" s="4" t="s">
        <v>1691</v>
      </c>
      <c r="B528" s="4" t="s">
        <v>1746</v>
      </c>
    </row>
    <row r="529" spans="1:5">
      <c r="A529" s="4" t="s">
        <v>1692</v>
      </c>
      <c r="B529" s="4" t="s">
        <v>1747</v>
      </c>
    </row>
    <row r="530" spans="1:5">
      <c r="A530" s="4" t="s">
        <v>1681</v>
      </c>
      <c r="B530" s="6" t="n">
        <v>0</v>
      </c>
    </row>
    <row r="531" spans="1:5">
      <c r="A531" s="4" t="s">
        <v>1682</v>
      </c>
      <c r="B531" s="5" t="n">
        <v>4524</v>
      </c>
    </row>
    <row r="532" spans="1:5">
      <c r="A532" s="4" t="s">
        <v>1683</v>
      </c>
      <c r="B532" s="5" t="n">
        <v>0</v>
      </c>
    </row>
    <row r="533" spans="1:5">
      <c r="A533" s="4" t="s">
        <v>1684</v>
      </c>
      <c r="B533" s="5" t="n">
        <v>157822</v>
      </c>
    </row>
    <row r="534" spans="1:5">
      <c r="A534" s="4" t="s">
        <v>1685</v>
      </c>
      <c r="B534" s="5" t="n">
        <v>120452</v>
      </c>
    </row>
    <row r="535" spans="1:5">
      <c r="A535" s="4" t="s">
        <v>1686</v>
      </c>
      <c r="B535" s="5" t="n">
        <v>0</v>
      </c>
    </row>
    <row r="536" spans="1:5">
      <c r="A536" s="4" t="s">
        <v>1687</v>
      </c>
      <c r="B536" s="5" t="n">
        <v>4524</v>
      </c>
    </row>
    <row r="537" spans="1:5">
      <c r="A537" s="4" t="s">
        <v>1688</v>
      </c>
      <c r="B537" s="5" t="n">
        <v>0</v>
      </c>
    </row>
    <row r="538" spans="1:5">
      <c r="A538" s="4" t="s">
        <v>1689</v>
      </c>
      <c r="B538" s="5" t="n">
        <v>278274</v>
      </c>
    </row>
    <row r="539" spans="1:5">
      <c r="A539" s="4" t="s">
        <v>156</v>
      </c>
      <c r="B539" s="5" t="n">
        <v>282798</v>
      </c>
    </row>
    <row r="540" spans="1:5">
      <c r="A540" s="4" t="s">
        <v>39</v>
      </c>
      <c r="B540" s="6" t="n">
        <v>-138607</v>
      </c>
    </row>
    <row r="541" spans="1:5">
      <c r="A541" s="4" t="s">
        <v>1748</v>
      </c>
    </row>
    <row r="542" spans="1:5">
      <c r="A542" s="3" t="s">
        <v>1680</v>
      </c>
    </row>
    <row r="543" spans="1:5">
      <c r="A543" s="4" t="s">
        <v>1691</v>
      </c>
      <c r="B543" s="4" t="s">
        <v>1748</v>
      </c>
    </row>
    <row r="544" spans="1:5">
      <c r="A544" s="4" t="s">
        <v>1692</v>
      </c>
      <c r="B544" s="4" t="s">
        <v>1728</v>
      </c>
    </row>
    <row r="545" spans="1:5">
      <c r="A545" s="4" t="s">
        <v>1681</v>
      </c>
      <c r="B545" s="6" t="n">
        <v>0</v>
      </c>
    </row>
    <row r="546" spans="1:5">
      <c r="A546" s="4" t="s">
        <v>1682</v>
      </c>
      <c r="B546" s="5" t="n">
        <v>0</v>
      </c>
    </row>
    <row r="547" spans="1:5">
      <c r="A547" s="4" t="s">
        <v>1683</v>
      </c>
      <c r="B547" s="5" t="n">
        <v>0</v>
      </c>
    </row>
    <row r="548" spans="1:5">
      <c r="A548" s="4" t="s">
        <v>1684</v>
      </c>
      <c r="B548" s="5" t="n">
        <v>13450</v>
      </c>
    </row>
    <row r="549" spans="1:5">
      <c r="A549" s="4" t="s">
        <v>1685</v>
      </c>
      <c r="B549" s="5" t="n">
        <v>-1376</v>
      </c>
    </row>
    <row r="550" spans="1:5">
      <c r="A550" s="4" t="s">
        <v>1686</v>
      </c>
      <c r="B550" s="5" t="n">
        <v>0</v>
      </c>
    </row>
    <row r="551" spans="1:5">
      <c r="A551" s="4" t="s">
        <v>1687</v>
      </c>
      <c r="B551" s="5" t="n">
        <v>0</v>
      </c>
    </row>
    <row r="552" spans="1:5">
      <c r="A552" s="4" t="s">
        <v>1688</v>
      </c>
      <c r="B552" s="5" t="n">
        <v>0</v>
      </c>
    </row>
    <row r="553" spans="1:5">
      <c r="A553" s="4" t="s">
        <v>1689</v>
      </c>
      <c r="B553" s="5" t="n">
        <v>12074</v>
      </c>
    </row>
    <row r="554" spans="1:5">
      <c r="A554" s="4" t="s">
        <v>156</v>
      </c>
      <c r="B554" s="5" t="n">
        <v>12074</v>
      </c>
    </row>
    <row r="555" spans="1:5">
      <c r="A555" s="4" t="s">
        <v>39</v>
      </c>
      <c r="B555" s="6" t="n">
        <v>-5113</v>
      </c>
    </row>
    <row r="556" spans="1:5">
      <c r="A556" s="4" t="s">
        <v>1749</v>
      </c>
    </row>
    <row r="557" spans="1:5">
      <c r="A557" s="3" t="s">
        <v>1680</v>
      </c>
    </row>
    <row r="558" spans="1:5">
      <c r="A558" s="4" t="s">
        <v>1691</v>
      </c>
      <c r="B558" s="4" t="s">
        <v>1749</v>
      </c>
    </row>
    <row r="559" spans="1:5">
      <c r="A559" s="4" t="s">
        <v>1692</v>
      </c>
      <c r="B559" s="4" t="s">
        <v>1740</v>
      </c>
    </row>
    <row r="560" spans="1:5">
      <c r="A560" s="4" t="s">
        <v>1681</v>
      </c>
      <c r="B560" s="6" t="n">
        <v>0</v>
      </c>
    </row>
    <row r="561" spans="1:5">
      <c r="A561" s="4" t="s">
        <v>1682</v>
      </c>
      <c r="B561" s="5" t="n">
        <v>0</v>
      </c>
    </row>
    <row r="562" spans="1:5">
      <c r="A562" s="4" t="s">
        <v>1683</v>
      </c>
      <c r="B562" s="5" t="n">
        <v>0</v>
      </c>
    </row>
    <row r="563" spans="1:5">
      <c r="A563" s="4" t="s">
        <v>1684</v>
      </c>
      <c r="B563" s="5" t="n">
        <v>0</v>
      </c>
    </row>
    <row r="564" spans="1:5">
      <c r="A564" s="4" t="s">
        <v>1685</v>
      </c>
      <c r="B564" s="5" t="n">
        <v>79116</v>
      </c>
    </row>
    <row r="565" spans="1:5">
      <c r="A565" s="4" t="s">
        <v>1686</v>
      </c>
      <c r="B565" s="5" t="n">
        <v>0</v>
      </c>
    </row>
    <row r="566" spans="1:5">
      <c r="A566" s="4" t="s">
        <v>1687</v>
      </c>
      <c r="B566" s="5" t="n">
        <v>0</v>
      </c>
    </row>
    <row r="567" spans="1:5">
      <c r="A567" s="4" t="s">
        <v>1688</v>
      </c>
      <c r="B567" s="5" t="n">
        <v>0</v>
      </c>
    </row>
    <row r="568" spans="1:5">
      <c r="A568" s="4" t="s">
        <v>1689</v>
      </c>
      <c r="B568" s="5" t="n">
        <v>79116</v>
      </c>
    </row>
    <row r="569" spans="1:5">
      <c r="A569" s="4" t="s">
        <v>156</v>
      </c>
      <c r="B569" s="5" t="n">
        <v>79116</v>
      </c>
    </row>
    <row r="570" spans="1:5">
      <c r="A570" s="4" t="s">
        <v>39</v>
      </c>
      <c r="B570" s="6" t="n">
        <v>-47814</v>
      </c>
    </row>
    <row r="571" spans="1:5">
      <c r="A571" s="4" t="s">
        <v>1750</v>
      </c>
    </row>
    <row r="572" spans="1:5">
      <c r="A572" s="3" t="s">
        <v>1680</v>
      </c>
    </row>
    <row r="573" spans="1:5">
      <c r="A573" s="4" t="s">
        <v>1691</v>
      </c>
      <c r="B573" s="4" t="s">
        <v>1750</v>
      </c>
    </row>
    <row r="574" spans="1:5">
      <c r="A574" s="4" t="s">
        <v>1692</v>
      </c>
      <c r="B574" s="4" t="s">
        <v>1731</v>
      </c>
    </row>
    <row r="575" spans="1:5">
      <c r="A575" s="4" t="s">
        <v>1681</v>
      </c>
      <c r="B575" s="6" t="n">
        <v>0</v>
      </c>
    </row>
    <row r="576" spans="1:5">
      <c r="A576" s="4" t="s">
        <v>1682</v>
      </c>
      <c r="B576" s="5" t="n">
        <v>1429</v>
      </c>
    </row>
    <row r="577" spans="1:5">
      <c r="A577" s="4" t="s">
        <v>1683</v>
      </c>
      <c r="B577" s="5" t="n">
        <v>0</v>
      </c>
    </row>
    <row r="578" spans="1:5">
      <c r="A578" s="4" t="s">
        <v>1684</v>
      </c>
      <c r="B578" s="5" t="n">
        <v>6228</v>
      </c>
    </row>
    <row r="579" spans="1:5">
      <c r="A579" s="4" t="s">
        <v>1685</v>
      </c>
      <c r="B579" s="5" t="n">
        <v>456</v>
      </c>
    </row>
    <row r="580" spans="1:5">
      <c r="A580" s="4" t="s">
        <v>1686</v>
      </c>
      <c r="B580" s="5" t="n">
        <v>0</v>
      </c>
    </row>
    <row r="581" spans="1:5">
      <c r="A581" s="4" t="s">
        <v>1687</v>
      </c>
      <c r="B581" s="5" t="n">
        <v>1429</v>
      </c>
    </row>
    <row r="582" spans="1:5">
      <c r="A582" s="4" t="s">
        <v>1688</v>
      </c>
      <c r="B582" s="5" t="n">
        <v>0</v>
      </c>
    </row>
    <row r="583" spans="1:5">
      <c r="A583" s="4" t="s">
        <v>1689</v>
      </c>
      <c r="B583" s="5" t="n">
        <v>6684</v>
      </c>
    </row>
    <row r="584" spans="1:5">
      <c r="A584" s="4" t="s">
        <v>156</v>
      </c>
      <c r="B584" s="5" t="n">
        <v>8113</v>
      </c>
    </row>
    <row r="585" spans="1:5">
      <c r="A585" s="4" t="s">
        <v>39</v>
      </c>
      <c r="B585" s="6" t="n">
        <v>-2604</v>
      </c>
    </row>
    <row r="586" spans="1:5">
      <c r="A586" s="4" t="s">
        <v>1751</v>
      </c>
    </row>
    <row r="587" spans="1:5">
      <c r="A587" s="3" t="s">
        <v>1680</v>
      </c>
    </row>
    <row r="588" spans="1:5">
      <c r="A588" s="4" t="s">
        <v>1691</v>
      </c>
      <c r="B588" s="4" t="s">
        <v>1751</v>
      </c>
    </row>
    <row r="589" spans="1:5">
      <c r="A589" s="4" t="s">
        <v>1692</v>
      </c>
      <c r="B589" s="4" t="s">
        <v>1693</v>
      </c>
    </row>
    <row r="590" spans="1:5">
      <c r="A590" s="4" t="s">
        <v>1681</v>
      </c>
      <c r="B590" s="6" t="n">
        <v>0</v>
      </c>
    </row>
    <row r="591" spans="1:5">
      <c r="A591" s="4" t="s">
        <v>1682</v>
      </c>
      <c r="B591" s="5" t="n">
        <v>1022</v>
      </c>
    </row>
    <row r="592" spans="1:5">
      <c r="A592" s="4" t="s">
        <v>1683</v>
      </c>
      <c r="B592" s="5" t="n">
        <v>0</v>
      </c>
    </row>
    <row r="593" spans="1:5">
      <c r="A593" s="4" t="s">
        <v>1684</v>
      </c>
      <c r="B593" s="5" t="n">
        <v>3767</v>
      </c>
    </row>
    <row r="594" spans="1:5">
      <c r="A594" s="4" t="s">
        <v>1685</v>
      </c>
      <c r="B594" s="5" t="n">
        <v>19</v>
      </c>
    </row>
    <row r="595" spans="1:5">
      <c r="A595" s="4" t="s">
        <v>1686</v>
      </c>
      <c r="B595" s="5" t="n">
        <v>0</v>
      </c>
    </row>
    <row r="596" spans="1:5">
      <c r="A596" s="4" t="s">
        <v>1687</v>
      </c>
      <c r="B596" s="5" t="n">
        <v>1022</v>
      </c>
    </row>
    <row r="597" spans="1:5">
      <c r="A597" s="4" t="s">
        <v>1688</v>
      </c>
      <c r="B597" s="5" t="n">
        <v>0</v>
      </c>
    </row>
    <row r="598" spans="1:5">
      <c r="A598" s="4" t="s">
        <v>1689</v>
      </c>
      <c r="B598" s="5" t="n">
        <v>3786</v>
      </c>
    </row>
    <row r="599" spans="1:5">
      <c r="A599" s="4" t="s">
        <v>156</v>
      </c>
      <c r="B599" s="5" t="n">
        <v>4808</v>
      </c>
    </row>
    <row r="600" spans="1:5">
      <c r="A600" s="4" t="s">
        <v>39</v>
      </c>
      <c r="B600" s="6" t="n">
        <v>-1723</v>
      </c>
    </row>
    <row r="601" spans="1:5">
      <c r="A601" s="4" t="s">
        <v>1752</v>
      </c>
    </row>
    <row r="602" spans="1:5">
      <c r="A602" s="3" t="s">
        <v>1680</v>
      </c>
    </row>
    <row r="603" spans="1:5">
      <c r="A603" s="4" t="s">
        <v>1691</v>
      </c>
      <c r="B603" s="4" t="s">
        <v>1752</v>
      </c>
    </row>
    <row r="604" spans="1:5">
      <c r="A604" s="4" t="s">
        <v>1692</v>
      </c>
      <c r="B604" s="4" t="s">
        <v>1747</v>
      </c>
    </row>
    <row r="605" spans="1:5">
      <c r="A605" s="4" t="s">
        <v>1681</v>
      </c>
      <c r="B605" s="6" t="n">
        <v>0</v>
      </c>
    </row>
    <row r="606" spans="1:5">
      <c r="A606" s="4" t="s">
        <v>1682</v>
      </c>
      <c r="B606" s="5" t="n">
        <v>0</v>
      </c>
    </row>
    <row r="607" spans="1:5">
      <c r="A607" s="4" t="s">
        <v>1683</v>
      </c>
      <c r="B607" s="5" t="n">
        <v>0</v>
      </c>
    </row>
    <row r="608" spans="1:5">
      <c r="A608" s="4" t="s">
        <v>1684</v>
      </c>
      <c r="B608" s="5" t="n">
        <v>8519</v>
      </c>
    </row>
    <row r="609" spans="1:5">
      <c r="A609" s="4" t="s">
        <v>1685</v>
      </c>
      <c r="B609" s="5" t="n">
        <v>30060</v>
      </c>
    </row>
    <row r="610" spans="1:5">
      <c r="A610" s="4" t="s">
        <v>1686</v>
      </c>
      <c r="B610" s="5" t="n">
        <v>0</v>
      </c>
    </row>
    <row r="611" spans="1:5">
      <c r="A611" s="4" t="s">
        <v>1688</v>
      </c>
      <c r="B611" s="5" t="n">
        <v>0</v>
      </c>
    </row>
    <row r="612" spans="1:5">
      <c r="A612" s="4" t="s">
        <v>1689</v>
      </c>
      <c r="B612" s="5" t="n">
        <v>38579</v>
      </c>
    </row>
    <row r="613" spans="1:5">
      <c r="A613" s="4" t="s">
        <v>156</v>
      </c>
      <c r="B613" s="5" t="n">
        <v>38579</v>
      </c>
    </row>
    <row r="614" spans="1:5">
      <c r="A614" s="4" t="s">
        <v>39</v>
      </c>
      <c r="B614" s="6" t="n">
        <v>-30232</v>
      </c>
    </row>
    <row r="615" spans="1:5">
      <c r="A615" s="4" t="s">
        <v>1753</v>
      </c>
    </row>
    <row r="616" spans="1:5">
      <c r="A616" s="3" t="s">
        <v>1680</v>
      </c>
    </row>
    <row r="617" spans="1:5">
      <c r="A617" s="4" t="s">
        <v>1691</v>
      </c>
      <c r="B617" s="4" t="s">
        <v>1753</v>
      </c>
    </row>
    <row r="618" spans="1:5">
      <c r="A618" s="4" t="s">
        <v>1692</v>
      </c>
      <c r="B618" s="4" t="s">
        <v>1740</v>
      </c>
    </row>
    <row r="619" spans="1:5">
      <c r="A619" s="4" t="s">
        <v>1681</v>
      </c>
      <c r="B619" s="6" t="n">
        <v>0</v>
      </c>
    </row>
    <row r="620" spans="1:5">
      <c r="A620" s="4" t="s">
        <v>1682</v>
      </c>
      <c r="B620" s="5" t="n">
        <v>1927</v>
      </c>
    </row>
    <row r="621" spans="1:5">
      <c r="A621" s="4" t="s">
        <v>1683</v>
      </c>
      <c r="B621" s="5" t="n">
        <v>0</v>
      </c>
    </row>
    <row r="622" spans="1:5">
      <c r="A622" s="4" t="s">
        <v>1684</v>
      </c>
      <c r="B622" s="5" t="n">
        <v>40024</v>
      </c>
    </row>
    <row r="623" spans="1:5">
      <c r="A623" s="4" t="s">
        <v>1685</v>
      </c>
      <c r="B623" s="5" t="n">
        <v>24651</v>
      </c>
    </row>
    <row r="624" spans="1:5">
      <c r="A624" s="4" t="s">
        <v>1686</v>
      </c>
      <c r="B624" s="5" t="n">
        <v>0</v>
      </c>
    </row>
    <row r="625" spans="1:5">
      <c r="A625" s="4" t="s">
        <v>1687</v>
      </c>
      <c r="B625" s="5" t="n">
        <v>1660</v>
      </c>
    </row>
    <row r="626" spans="1:5">
      <c r="A626" s="4" t="s">
        <v>1688</v>
      </c>
      <c r="B626" s="5" t="n">
        <v>0</v>
      </c>
    </row>
    <row r="627" spans="1:5">
      <c r="A627" s="4" t="s">
        <v>1689</v>
      </c>
      <c r="B627" s="5" t="n">
        <v>64942</v>
      </c>
    </row>
    <row r="628" spans="1:5">
      <c r="A628" s="4" t="s">
        <v>156</v>
      </c>
      <c r="B628" s="5" t="n">
        <v>66602</v>
      </c>
    </row>
    <row r="629" spans="1:5">
      <c r="A629" s="4" t="s">
        <v>39</v>
      </c>
      <c r="B629" s="6" t="n">
        <v>-26209</v>
      </c>
    </row>
    <row r="630" spans="1:5">
      <c r="A630" s="4" t="s">
        <v>1754</v>
      </c>
    </row>
    <row r="631" spans="1:5">
      <c r="A631" s="3" t="s">
        <v>1680</v>
      </c>
    </row>
    <row r="632" spans="1:5">
      <c r="A632" s="4" t="s">
        <v>1691</v>
      </c>
      <c r="B632" s="4" t="s">
        <v>1754</v>
      </c>
    </row>
    <row r="633" spans="1:5">
      <c r="A633" s="4" t="s">
        <v>1692</v>
      </c>
      <c r="B633" s="4" t="s">
        <v>1697</v>
      </c>
    </row>
    <row r="634" spans="1:5">
      <c r="A634" s="4" t="s">
        <v>1681</v>
      </c>
      <c r="B634" s="6" t="n">
        <v>0</v>
      </c>
    </row>
    <row r="635" spans="1:5">
      <c r="A635" s="4" t="s">
        <v>1683</v>
      </c>
      <c r="B635" s="5" t="n">
        <v>0</v>
      </c>
    </row>
    <row r="636" spans="1:5">
      <c r="A636" s="4" t="s">
        <v>1684</v>
      </c>
      <c r="B636" s="5" t="n">
        <v>17688</v>
      </c>
    </row>
    <row r="637" spans="1:5">
      <c r="A637" s="4" t="s">
        <v>1685</v>
      </c>
      <c r="B637" s="5" t="n">
        <v>27230</v>
      </c>
    </row>
    <row r="638" spans="1:5">
      <c r="A638" s="4" t="s">
        <v>1686</v>
      </c>
      <c r="B638" s="5" t="n">
        <v>0</v>
      </c>
    </row>
    <row r="639" spans="1:5">
      <c r="A639" s="4" t="s">
        <v>1688</v>
      </c>
      <c r="B639" s="5" t="n">
        <v>0</v>
      </c>
    </row>
    <row r="640" spans="1:5">
      <c r="A640" s="4" t="s">
        <v>1689</v>
      </c>
      <c r="B640" s="5" t="n">
        <v>44918</v>
      </c>
    </row>
    <row r="641" spans="1:5">
      <c r="A641" s="4" t="s">
        <v>156</v>
      </c>
      <c r="B641" s="5" t="n">
        <v>44918</v>
      </c>
    </row>
    <row r="642" spans="1:5">
      <c r="A642" s="4" t="s">
        <v>39</v>
      </c>
      <c r="B642" s="6" t="n">
        <v>-31402</v>
      </c>
    </row>
    <row r="643" spans="1:5">
      <c r="A643" s="4" t="s">
        <v>1755</v>
      </c>
    </row>
    <row r="644" spans="1:5">
      <c r="A644" s="3" t="s">
        <v>1680</v>
      </c>
    </row>
    <row r="645" spans="1:5">
      <c r="A645" s="4" t="s">
        <v>1691</v>
      </c>
      <c r="B645" s="4" t="s">
        <v>1755</v>
      </c>
    </row>
    <row r="646" spans="1:5">
      <c r="A646" s="4" t="s">
        <v>1692</v>
      </c>
      <c r="B646" s="4" t="s">
        <v>1756</v>
      </c>
    </row>
    <row r="647" spans="1:5">
      <c r="A647" s="4" t="s">
        <v>1681</v>
      </c>
      <c r="B647" s="6" t="n">
        <v>0</v>
      </c>
    </row>
    <row r="648" spans="1:5">
      <c r="A648" s="4" t="s">
        <v>1682</v>
      </c>
      <c r="B648" s="5" t="n">
        <v>0</v>
      </c>
    </row>
    <row r="649" spans="1:5">
      <c r="A649" s="4" t="s">
        <v>1683</v>
      </c>
      <c r="B649" s="5" t="n">
        <v>0</v>
      </c>
    </row>
    <row r="650" spans="1:5">
      <c r="A650" s="4" t="s">
        <v>1684</v>
      </c>
      <c r="B650" s="5" t="n">
        <v>158</v>
      </c>
    </row>
    <row r="651" spans="1:5">
      <c r="A651" s="4" t="s">
        <v>1685</v>
      </c>
      <c r="B651" s="5" t="n">
        <v>2034</v>
      </c>
    </row>
    <row r="652" spans="1:5">
      <c r="A652" s="4" t="s">
        <v>1686</v>
      </c>
      <c r="B652" s="5" t="n">
        <v>0</v>
      </c>
    </row>
    <row r="653" spans="1:5">
      <c r="A653" s="4" t="s">
        <v>1687</v>
      </c>
      <c r="B653" s="5" t="n">
        <v>0</v>
      </c>
    </row>
    <row r="654" spans="1:5">
      <c r="A654" s="4" t="s">
        <v>1688</v>
      </c>
      <c r="B654" s="5" t="n">
        <v>0</v>
      </c>
    </row>
    <row r="655" spans="1:5">
      <c r="A655" s="4" t="s">
        <v>1689</v>
      </c>
      <c r="B655" s="5" t="n">
        <v>2192</v>
      </c>
    </row>
    <row r="656" spans="1:5">
      <c r="A656" s="4" t="s">
        <v>156</v>
      </c>
      <c r="B656" s="5" t="n">
        <v>2192</v>
      </c>
    </row>
    <row r="657" spans="1:5">
      <c r="A657" s="4" t="s">
        <v>39</v>
      </c>
      <c r="B657" s="6" t="n">
        <v>-2192</v>
      </c>
    </row>
    <row r="658" spans="1:5">
      <c r="A658" s="4" t="s">
        <v>1757</v>
      </c>
    </row>
    <row r="659" spans="1:5">
      <c r="A659" s="3" t="s">
        <v>1680</v>
      </c>
    </row>
    <row r="660" spans="1:5">
      <c r="A660" s="4" t="s">
        <v>1691</v>
      </c>
      <c r="B660" s="4" t="s">
        <v>1757</v>
      </c>
    </row>
    <row r="661" spans="1:5">
      <c r="A661" s="4" t="s">
        <v>1692</v>
      </c>
      <c r="B661" s="4" t="s">
        <v>1756</v>
      </c>
    </row>
    <row r="662" spans="1:5">
      <c r="A662" s="4" t="s">
        <v>1681</v>
      </c>
      <c r="B662" s="6" t="n">
        <v>0</v>
      </c>
    </row>
    <row r="663" spans="1:5">
      <c r="A663" s="4" t="s">
        <v>1682</v>
      </c>
      <c r="B663" s="5" t="n">
        <v>2934</v>
      </c>
    </row>
    <row r="664" spans="1:5">
      <c r="A664" s="4" t="s">
        <v>1683</v>
      </c>
      <c r="B664" s="5" t="n">
        <v>0</v>
      </c>
    </row>
    <row r="665" spans="1:5">
      <c r="A665" s="4" t="s">
        <v>1684</v>
      </c>
      <c r="B665" s="5" t="n">
        <v>14311</v>
      </c>
    </row>
    <row r="666" spans="1:5">
      <c r="A666" s="4" t="s">
        <v>1685</v>
      </c>
      <c r="B666" s="5" t="n">
        <v>1307</v>
      </c>
    </row>
    <row r="667" spans="1:5">
      <c r="A667" s="4" t="s">
        <v>1686</v>
      </c>
      <c r="B667" s="5" t="n">
        <v>0</v>
      </c>
    </row>
    <row r="668" spans="1:5">
      <c r="A668" s="4" t="s">
        <v>1687</v>
      </c>
      <c r="B668" s="5" t="n">
        <v>2934</v>
      </c>
    </row>
    <row r="669" spans="1:5">
      <c r="A669" s="4" t="s">
        <v>1688</v>
      </c>
      <c r="B669" s="5" t="n">
        <v>0</v>
      </c>
    </row>
    <row r="670" spans="1:5">
      <c r="A670" s="4" t="s">
        <v>1689</v>
      </c>
      <c r="B670" s="5" t="n">
        <v>15618</v>
      </c>
    </row>
    <row r="671" spans="1:5">
      <c r="A671" s="4" t="s">
        <v>156</v>
      </c>
      <c r="B671" s="5" t="n">
        <v>18552</v>
      </c>
    </row>
    <row r="672" spans="1:5">
      <c r="A672" s="4" t="s">
        <v>39</v>
      </c>
      <c r="B672" s="6" t="n">
        <v>-5991</v>
      </c>
    </row>
    <row r="673" spans="1:5">
      <c r="A673" s="4" t="s">
        <v>1758</v>
      </c>
    </row>
    <row r="674" spans="1:5">
      <c r="A674" s="3" t="s">
        <v>1680</v>
      </c>
    </row>
    <row r="675" spans="1:5">
      <c r="A675" s="4" t="s">
        <v>1691</v>
      </c>
      <c r="B675" s="4" t="s">
        <v>1758</v>
      </c>
    </row>
    <row r="676" spans="1:5">
      <c r="A676" s="4" t="s">
        <v>1692</v>
      </c>
      <c r="B676" s="4" t="s">
        <v>1710</v>
      </c>
    </row>
    <row r="677" spans="1:5">
      <c r="A677" s="4" t="s">
        <v>1681</v>
      </c>
      <c r="B677" s="6" t="n">
        <v>0</v>
      </c>
    </row>
    <row r="678" spans="1:5">
      <c r="A678" s="4" t="s">
        <v>1682</v>
      </c>
      <c r="B678" s="5" t="n">
        <v>3354</v>
      </c>
    </row>
    <row r="679" spans="1:5">
      <c r="A679" s="4" t="s">
        <v>1683</v>
      </c>
      <c r="B679" s="5" t="n">
        <v>0</v>
      </c>
    </row>
    <row r="680" spans="1:5">
      <c r="A680" s="4" t="s">
        <v>1684</v>
      </c>
      <c r="B680" s="5" t="n">
        <v>10305</v>
      </c>
    </row>
    <row r="681" spans="1:5">
      <c r="A681" s="4" t="s">
        <v>1685</v>
      </c>
      <c r="B681" s="5" t="n">
        <v>52300</v>
      </c>
    </row>
    <row r="682" spans="1:5">
      <c r="A682" s="4" t="s">
        <v>1686</v>
      </c>
      <c r="B682" s="5" t="n">
        <v>0</v>
      </c>
    </row>
    <row r="683" spans="1:5">
      <c r="A683" s="4" t="s">
        <v>1687</v>
      </c>
      <c r="B683" s="5" t="n">
        <v>3354</v>
      </c>
    </row>
    <row r="684" spans="1:5">
      <c r="A684" s="4" t="s">
        <v>1688</v>
      </c>
      <c r="B684" s="5" t="n">
        <v>0</v>
      </c>
    </row>
    <row r="685" spans="1:5">
      <c r="A685" s="4" t="s">
        <v>1689</v>
      </c>
      <c r="B685" s="5" t="n">
        <v>62605</v>
      </c>
    </row>
    <row r="686" spans="1:5">
      <c r="A686" s="4" t="s">
        <v>156</v>
      </c>
      <c r="B686" s="5" t="n">
        <v>65959</v>
      </c>
    </row>
    <row r="687" spans="1:5">
      <c r="A687" s="4" t="s">
        <v>39</v>
      </c>
      <c r="B687" s="6" t="n">
        <v>-51360</v>
      </c>
    </row>
    <row r="688" spans="1:5">
      <c r="A688" s="4" t="s">
        <v>1759</v>
      </c>
    </row>
    <row r="689" spans="1:5">
      <c r="A689" s="3" t="s">
        <v>1680</v>
      </c>
    </row>
    <row r="690" spans="1:5">
      <c r="A690" s="4" t="s">
        <v>1691</v>
      </c>
      <c r="B690" s="4" t="s">
        <v>1759</v>
      </c>
    </row>
    <row r="691" spans="1:5">
      <c r="A691" s="4" t="s">
        <v>1692</v>
      </c>
      <c r="B691" s="4" t="s">
        <v>1756</v>
      </c>
    </row>
    <row r="692" spans="1:5">
      <c r="A692" s="4" t="s">
        <v>1681</v>
      </c>
      <c r="B692" s="6" t="n">
        <v>0</v>
      </c>
    </row>
    <row r="693" spans="1:5">
      <c r="A693" s="4" t="s">
        <v>1682</v>
      </c>
      <c r="B693" s="5" t="n">
        <v>3531</v>
      </c>
    </row>
    <row r="694" spans="1:5">
      <c r="A694" s="4" t="s">
        <v>1683</v>
      </c>
      <c r="B694" s="5" t="n">
        <v>0</v>
      </c>
    </row>
    <row r="695" spans="1:5">
      <c r="A695" s="4" t="s">
        <v>1684</v>
      </c>
      <c r="B695" s="5" t="n">
        <v>37360</v>
      </c>
    </row>
    <row r="696" spans="1:5">
      <c r="A696" s="4" t="s">
        <v>1685</v>
      </c>
      <c r="B696" s="5" t="n">
        <v>1</v>
      </c>
    </row>
    <row r="697" spans="1:5">
      <c r="A697" s="4" t="s">
        <v>1686</v>
      </c>
      <c r="B697" s="5" t="n">
        <v>0</v>
      </c>
    </row>
    <row r="698" spans="1:5">
      <c r="A698" s="4" t="s">
        <v>1687</v>
      </c>
      <c r="B698" s="5" t="n">
        <v>3531</v>
      </c>
    </row>
    <row r="699" spans="1:5">
      <c r="A699" s="4" t="s">
        <v>1688</v>
      </c>
      <c r="B699" s="5" t="n">
        <v>0</v>
      </c>
    </row>
    <row r="700" spans="1:5">
      <c r="A700" s="4" t="s">
        <v>1689</v>
      </c>
      <c r="B700" s="5" t="n">
        <v>37361</v>
      </c>
    </row>
    <row r="701" spans="1:5">
      <c r="A701" s="4" t="s">
        <v>156</v>
      </c>
      <c r="B701" s="5" t="n">
        <v>40892</v>
      </c>
    </row>
    <row r="702" spans="1:5">
      <c r="A702" s="4" t="s">
        <v>39</v>
      </c>
      <c r="B702" s="6" t="n">
        <v>-12144</v>
      </c>
    </row>
    <row r="703" spans="1:5">
      <c r="A703" s="4" t="s">
        <v>1760</v>
      </c>
    </row>
    <row r="704" spans="1:5">
      <c r="A704" s="3" t="s">
        <v>1680</v>
      </c>
    </row>
    <row r="705" spans="1:5">
      <c r="A705" s="4" t="s">
        <v>1691</v>
      </c>
      <c r="B705" s="4" t="s">
        <v>1760</v>
      </c>
    </row>
    <row r="706" spans="1:5">
      <c r="A706" s="4" t="s">
        <v>1692</v>
      </c>
      <c r="B706" s="4" t="s">
        <v>1756</v>
      </c>
    </row>
    <row r="707" spans="1:5">
      <c r="A707" s="4" t="s">
        <v>1681</v>
      </c>
      <c r="B707" s="6" t="n">
        <v>0</v>
      </c>
    </row>
    <row r="708" spans="1:5">
      <c r="A708" s="4" t="s">
        <v>1682</v>
      </c>
      <c r="B708" s="5" t="n">
        <v>4653</v>
      </c>
    </row>
    <row r="709" spans="1:5">
      <c r="A709" s="4" t="s">
        <v>1683</v>
      </c>
      <c r="B709" s="5" t="n">
        <v>0</v>
      </c>
    </row>
    <row r="710" spans="1:5">
      <c r="A710" s="4" t="s">
        <v>1684</v>
      </c>
      <c r="B710" s="5" t="n">
        <v>23631</v>
      </c>
    </row>
    <row r="711" spans="1:5">
      <c r="A711" s="4" t="s">
        <v>1685</v>
      </c>
      <c r="B711" s="5" t="n">
        <v>96033</v>
      </c>
    </row>
    <row r="712" spans="1:5">
      <c r="A712" s="4" t="s">
        <v>1686</v>
      </c>
      <c r="B712" s="5" t="n">
        <v>0</v>
      </c>
    </row>
    <row r="713" spans="1:5">
      <c r="A713" s="4" t="s">
        <v>1687</v>
      </c>
      <c r="B713" s="5" t="n">
        <v>4653</v>
      </c>
    </row>
    <row r="714" spans="1:5">
      <c r="A714" s="4" t="s">
        <v>1688</v>
      </c>
      <c r="B714" s="5" t="n">
        <v>0</v>
      </c>
    </row>
    <row r="715" spans="1:5">
      <c r="A715" s="4" t="s">
        <v>1689</v>
      </c>
      <c r="B715" s="5" t="n">
        <v>119664</v>
      </c>
    </row>
    <row r="716" spans="1:5">
      <c r="A716" s="4" t="s">
        <v>156</v>
      </c>
      <c r="B716" s="5" t="n">
        <v>124317</v>
      </c>
    </row>
    <row r="717" spans="1:5">
      <c r="A717" s="4" t="s">
        <v>39</v>
      </c>
      <c r="B717" s="6" t="n">
        <v>-96517</v>
      </c>
    </row>
    <row r="718" spans="1:5">
      <c r="A718" s="4" t="s">
        <v>1761</v>
      </c>
    </row>
    <row r="719" spans="1:5">
      <c r="A719" s="3" t="s">
        <v>1680</v>
      </c>
    </row>
    <row r="720" spans="1:5">
      <c r="A720" s="4" t="s">
        <v>1691</v>
      </c>
      <c r="B720" s="4" t="s">
        <v>1761</v>
      </c>
    </row>
    <row r="721" spans="1:5">
      <c r="A721" s="4" t="s">
        <v>1692</v>
      </c>
      <c r="B721" s="4" t="s">
        <v>1756</v>
      </c>
    </row>
    <row r="722" spans="1:5">
      <c r="A722" s="4" t="s">
        <v>1681</v>
      </c>
      <c r="B722" s="6" t="n">
        <v>0</v>
      </c>
    </row>
    <row r="723" spans="1:5">
      <c r="A723" s="4" t="s">
        <v>1682</v>
      </c>
      <c r="B723" s="5" t="n">
        <v>3027</v>
      </c>
    </row>
    <row r="724" spans="1:5">
      <c r="A724" s="4" t="s">
        <v>1683</v>
      </c>
      <c r="B724" s="5" t="n">
        <v>0</v>
      </c>
    </row>
    <row r="725" spans="1:5">
      <c r="A725" s="4" t="s">
        <v>1684</v>
      </c>
      <c r="B725" s="5" t="n">
        <v>16247</v>
      </c>
    </row>
    <row r="726" spans="1:5">
      <c r="A726" s="4" t="s">
        <v>1685</v>
      </c>
      <c r="B726" s="5" t="n">
        <v>1382</v>
      </c>
    </row>
    <row r="727" spans="1:5">
      <c r="A727" s="4" t="s">
        <v>1686</v>
      </c>
      <c r="B727" s="5" t="n">
        <v>0</v>
      </c>
    </row>
    <row r="728" spans="1:5">
      <c r="A728" s="4" t="s">
        <v>1687</v>
      </c>
      <c r="B728" s="5" t="n">
        <v>3027</v>
      </c>
    </row>
    <row r="729" spans="1:5">
      <c r="A729" s="4" t="s">
        <v>1688</v>
      </c>
      <c r="B729" s="5" t="n">
        <v>0</v>
      </c>
    </row>
    <row r="730" spans="1:5">
      <c r="A730" s="4" t="s">
        <v>1689</v>
      </c>
      <c r="B730" s="5" t="n">
        <v>17629</v>
      </c>
    </row>
    <row r="731" spans="1:5">
      <c r="A731" s="4" t="s">
        <v>156</v>
      </c>
      <c r="B731" s="5" t="n">
        <v>20656</v>
      </c>
    </row>
    <row r="732" spans="1:5">
      <c r="A732" s="4" t="s">
        <v>39</v>
      </c>
      <c r="B732" s="6" t="n">
        <v>-6485</v>
      </c>
    </row>
    <row r="733" spans="1:5">
      <c r="A733" s="4" t="s">
        <v>1762</v>
      </c>
    </row>
    <row r="734" spans="1:5">
      <c r="A734" s="3" t="s">
        <v>1680</v>
      </c>
    </row>
    <row r="735" spans="1:5">
      <c r="A735" s="4" t="s">
        <v>1691</v>
      </c>
      <c r="B735" s="4" t="s">
        <v>1762</v>
      </c>
    </row>
    <row r="736" spans="1:5">
      <c r="A736" s="4" t="s">
        <v>1692</v>
      </c>
      <c r="B736" s="4" t="s">
        <v>1756</v>
      </c>
    </row>
    <row r="737" spans="1:5">
      <c r="A737" s="4" t="s">
        <v>1681</v>
      </c>
      <c r="B737" s="6" t="n">
        <v>0</v>
      </c>
    </row>
    <row r="738" spans="1:5">
      <c r="A738" s="4" t="s">
        <v>1682</v>
      </c>
      <c r="B738" s="5" t="n">
        <v>3490</v>
      </c>
    </row>
    <row r="739" spans="1:5">
      <c r="A739" s="4" t="s">
        <v>1683</v>
      </c>
      <c r="B739" s="5" t="n">
        <v>0</v>
      </c>
    </row>
    <row r="740" spans="1:5">
      <c r="A740" s="4" t="s">
        <v>1684</v>
      </c>
      <c r="B740" s="5" t="n">
        <v>17444</v>
      </c>
    </row>
    <row r="741" spans="1:5">
      <c r="A741" s="4" t="s">
        <v>1685</v>
      </c>
      <c r="B741" s="5" t="n">
        <v>77914</v>
      </c>
    </row>
    <row r="742" spans="1:5">
      <c r="A742" s="4" t="s">
        <v>1686</v>
      </c>
      <c r="B742" s="5" t="n">
        <v>0</v>
      </c>
    </row>
    <row r="743" spans="1:5">
      <c r="A743" s="4" t="s">
        <v>1687</v>
      </c>
      <c r="B743" s="5" t="n">
        <v>3490</v>
      </c>
    </row>
    <row r="744" spans="1:5">
      <c r="A744" s="4" t="s">
        <v>1688</v>
      </c>
      <c r="B744" s="5" t="n">
        <v>0</v>
      </c>
    </row>
    <row r="745" spans="1:5">
      <c r="A745" s="4" t="s">
        <v>1689</v>
      </c>
      <c r="B745" s="5" t="n">
        <v>95358</v>
      </c>
    </row>
    <row r="746" spans="1:5">
      <c r="A746" s="4" t="s">
        <v>156</v>
      </c>
      <c r="B746" s="5" t="n">
        <v>98848</v>
      </c>
    </row>
    <row r="747" spans="1:5">
      <c r="A747" s="4" t="s">
        <v>39</v>
      </c>
      <c r="B747" s="6" t="n">
        <v>-61691</v>
      </c>
    </row>
    <row r="748" spans="1:5">
      <c r="A748" s="4" t="s">
        <v>1763</v>
      </c>
    </row>
    <row r="749" spans="1:5">
      <c r="A749" s="3" t="s">
        <v>1680</v>
      </c>
    </row>
    <row r="750" spans="1:5">
      <c r="A750" s="4" t="s">
        <v>1691</v>
      </c>
      <c r="B750" s="4" t="s">
        <v>1763</v>
      </c>
    </row>
    <row r="751" spans="1:5">
      <c r="A751" s="4" t="s">
        <v>1692</v>
      </c>
      <c r="B751" s="4" t="s">
        <v>1764</v>
      </c>
    </row>
    <row r="752" spans="1:5">
      <c r="A752" s="4" t="s">
        <v>1681</v>
      </c>
      <c r="B752" s="6" t="n">
        <v>0</v>
      </c>
    </row>
    <row r="753" spans="1:5">
      <c r="A753" s="4" t="s">
        <v>1682</v>
      </c>
      <c r="B753" s="5" t="n">
        <v>31354</v>
      </c>
    </row>
    <row r="754" spans="1:5">
      <c r="A754" s="4" t="s">
        <v>1683</v>
      </c>
      <c r="B754" s="5" t="n">
        <v>0</v>
      </c>
    </row>
    <row r="755" spans="1:5">
      <c r="A755" s="4" t="s">
        <v>1684</v>
      </c>
      <c r="B755" s="5" t="n">
        <v>0</v>
      </c>
    </row>
    <row r="756" spans="1:5">
      <c r="A756" s="4" t="s">
        <v>1685</v>
      </c>
      <c r="B756" s="5" t="n">
        <v>41294</v>
      </c>
    </row>
    <row r="757" spans="1:5">
      <c r="A757" s="4" t="s">
        <v>1686</v>
      </c>
      <c r="B757" s="5" t="n">
        <v>0</v>
      </c>
    </row>
    <row r="758" spans="1:5">
      <c r="A758" s="4" t="s">
        <v>1687</v>
      </c>
      <c r="B758" s="5" t="n">
        <v>20330</v>
      </c>
    </row>
    <row r="759" spans="1:5">
      <c r="A759" s="4" t="s">
        <v>1688</v>
      </c>
      <c r="B759" s="5" t="n">
        <v>0</v>
      </c>
    </row>
    <row r="760" spans="1:5">
      <c r="A760" s="4" t="s">
        <v>1689</v>
      </c>
      <c r="B760" s="5" t="n">
        <v>52318</v>
      </c>
    </row>
    <row r="761" spans="1:5">
      <c r="A761" s="4" t="s">
        <v>156</v>
      </c>
      <c r="B761" s="5" t="n">
        <v>72648</v>
      </c>
    </row>
    <row r="762" spans="1:5">
      <c r="A762" s="4" t="s">
        <v>39</v>
      </c>
      <c r="B762" s="6" t="n">
        <v>-13558</v>
      </c>
    </row>
    <row r="763" spans="1:5">
      <c r="A763" s="4" t="s">
        <v>1765</v>
      </c>
    </row>
    <row r="764" spans="1:5">
      <c r="A764" s="3" t="s">
        <v>1680</v>
      </c>
    </row>
    <row r="765" spans="1:5">
      <c r="A765" s="4" t="s">
        <v>1691</v>
      </c>
      <c r="B765" s="4" t="s">
        <v>1765</v>
      </c>
    </row>
    <row r="766" spans="1:5">
      <c r="A766" s="4" t="s">
        <v>1692</v>
      </c>
      <c r="B766" s="4" t="s">
        <v>1710</v>
      </c>
    </row>
    <row r="767" spans="1:5">
      <c r="A767" s="4" t="s">
        <v>1681</v>
      </c>
      <c r="B767" s="6" t="n">
        <v>0</v>
      </c>
    </row>
    <row r="768" spans="1:5">
      <c r="A768" s="4" t="s">
        <v>1682</v>
      </c>
      <c r="B768" s="5" t="n">
        <v>6732</v>
      </c>
    </row>
    <row r="769" spans="1:5">
      <c r="A769" s="4" t="s">
        <v>1683</v>
      </c>
      <c r="B769" s="5" t="n">
        <v>0</v>
      </c>
    </row>
    <row r="770" spans="1:5">
      <c r="A770" s="4" t="s">
        <v>1684</v>
      </c>
      <c r="B770" s="5" t="n">
        <v>6325</v>
      </c>
    </row>
    <row r="771" spans="1:5">
      <c r="A771" s="4" t="s">
        <v>1685</v>
      </c>
      <c r="B771" s="5" t="n">
        <v>46277</v>
      </c>
    </row>
    <row r="772" spans="1:5">
      <c r="A772" s="4" t="s">
        <v>1686</v>
      </c>
      <c r="B772" s="5" t="n">
        <v>0</v>
      </c>
    </row>
    <row r="773" spans="1:5">
      <c r="A773" s="4" t="s">
        <v>1687</v>
      </c>
      <c r="B773" s="5" t="n">
        <v>4106</v>
      </c>
    </row>
    <row r="774" spans="1:5">
      <c r="A774" s="4" t="s">
        <v>1688</v>
      </c>
      <c r="B774" s="5" t="n">
        <v>0</v>
      </c>
    </row>
    <row r="775" spans="1:5">
      <c r="A775" s="4" t="s">
        <v>1689</v>
      </c>
      <c r="B775" s="5" t="n">
        <v>55228</v>
      </c>
    </row>
    <row r="776" spans="1:5">
      <c r="A776" s="4" t="s">
        <v>156</v>
      </c>
      <c r="B776" s="5" t="n">
        <v>59334</v>
      </c>
    </row>
    <row r="777" spans="1:5">
      <c r="A777" s="4" t="s">
        <v>39</v>
      </c>
      <c r="B777" s="6" t="n">
        <v>-53527</v>
      </c>
    </row>
    <row r="778" spans="1:5">
      <c r="A778" s="22" t="n">
        <v>1</v>
      </c>
    </row>
    <row r="779" spans="1:5">
      <c r="A779" s="3" t="s">
        <v>1680</v>
      </c>
    </row>
    <row r="780" spans="1:5">
      <c r="A780" s="4" t="s">
        <v>1691</v>
      </c>
      <c r="B780" s="22" t="n">
        <v>1</v>
      </c>
    </row>
    <row r="781" spans="1:5">
      <c r="A781" s="4" t="s">
        <v>1692</v>
      </c>
      <c r="B781" s="4" t="s">
        <v>1764</v>
      </c>
    </row>
    <row r="782" spans="1:5">
      <c r="A782" s="4" t="s">
        <v>1681</v>
      </c>
      <c r="B782" s="6" t="n">
        <v>0</v>
      </c>
    </row>
    <row r="783" spans="1:5">
      <c r="A783" s="4" t="s">
        <v>1682</v>
      </c>
      <c r="B783" s="5" t="n">
        <v>3629</v>
      </c>
    </row>
    <row r="784" spans="1:5">
      <c r="A784" s="4" t="s">
        <v>1683</v>
      </c>
      <c r="B784" s="5" t="n">
        <v>0</v>
      </c>
    </row>
    <row r="785" spans="1:5">
      <c r="A785" s="4" t="s">
        <v>1684</v>
      </c>
      <c r="B785" s="5" t="n">
        <v>9036</v>
      </c>
    </row>
    <row r="786" spans="1:5">
      <c r="A786" s="4" t="s">
        <v>1685</v>
      </c>
      <c r="B786" s="5" t="n">
        <v>19302</v>
      </c>
    </row>
    <row r="787" spans="1:5">
      <c r="A787" s="4" t="s">
        <v>1686</v>
      </c>
      <c r="B787" s="5" t="n">
        <v>0</v>
      </c>
    </row>
    <row r="788" spans="1:5">
      <c r="A788" s="4" t="s">
        <v>1687</v>
      </c>
      <c r="B788" s="5" t="n">
        <v>2452</v>
      </c>
    </row>
    <row r="789" spans="1:5">
      <c r="A789" s="4" t="s">
        <v>1688</v>
      </c>
      <c r="B789" s="5" t="n">
        <v>0</v>
      </c>
    </row>
    <row r="790" spans="1:5">
      <c r="A790" s="4" t="s">
        <v>1689</v>
      </c>
      <c r="B790" s="5" t="n">
        <v>29515</v>
      </c>
    </row>
    <row r="791" spans="1:5">
      <c r="A791" s="4" t="s">
        <v>156</v>
      </c>
      <c r="B791" s="5" t="n">
        <v>31967</v>
      </c>
    </row>
    <row r="792" spans="1:5">
      <c r="A792" s="4" t="s">
        <v>39</v>
      </c>
      <c r="B792" s="6" t="n">
        <v>-20732</v>
      </c>
    </row>
    <row r="793" spans="1:5">
      <c r="A793" s="23" t="n">
        <v>52</v>
      </c>
    </row>
    <row r="794" spans="1:5">
      <c r="A794" s="3" t="s">
        <v>1680</v>
      </c>
    </row>
    <row r="795" spans="1:5">
      <c r="A795" s="4" t="s">
        <v>1691</v>
      </c>
      <c r="B795" s="23" t="n">
        <v>52</v>
      </c>
    </row>
    <row r="796" spans="1:5">
      <c r="A796" s="4" t="s">
        <v>1692</v>
      </c>
      <c r="B796" s="4" t="s">
        <v>1728</v>
      </c>
    </row>
    <row r="797" spans="1:5">
      <c r="A797" s="4" t="s">
        <v>1681</v>
      </c>
      <c r="B797" s="6" t="n">
        <v>0</v>
      </c>
    </row>
    <row r="798" spans="1:5">
      <c r="A798" s="4" t="s">
        <v>1682</v>
      </c>
      <c r="B798" s="5" t="n">
        <v>0</v>
      </c>
    </row>
    <row r="799" spans="1:5">
      <c r="A799" s="4" t="s">
        <v>1683</v>
      </c>
      <c r="B799" s="5" t="n">
        <v>1192</v>
      </c>
    </row>
    <row r="800" spans="1:5">
      <c r="A800" s="4" t="s">
        <v>1684</v>
      </c>
      <c r="B800" s="5" t="n">
        <v>23441</v>
      </c>
    </row>
    <row r="801" spans="1:5">
      <c r="A801" s="4" t="s">
        <v>1685</v>
      </c>
      <c r="B801" s="5" t="n">
        <v>-5129</v>
      </c>
    </row>
    <row r="802" spans="1:5">
      <c r="A802" s="4" t="s">
        <v>1686</v>
      </c>
      <c r="B802" s="5" t="n">
        <v>0</v>
      </c>
    </row>
    <row r="803" spans="1:5">
      <c r="A803" s="4" t="s">
        <v>1687</v>
      </c>
      <c r="B803" s="5" t="n">
        <v>0</v>
      </c>
    </row>
    <row r="804" spans="1:5">
      <c r="A804" s="4" t="s">
        <v>1688</v>
      </c>
      <c r="B804" s="5" t="n">
        <v>937</v>
      </c>
    </row>
    <row r="805" spans="1:5">
      <c r="A805" s="4" t="s">
        <v>1689</v>
      </c>
      <c r="B805" s="5" t="n">
        <v>18567</v>
      </c>
    </row>
    <row r="806" spans="1:5">
      <c r="A806" s="4" t="s">
        <v>156</v>
      </c>
      <c r="B806" s="5" t="n">
        <v>19504</v>
      </c>
    </row>
    <row r="807" spans="1:5">
      <c r="A807" s="4" t="s">
        <v>39</v>
      </c>
      <c r="B807" s="6" t="n">
        <v>-6048</v>
      </c>
    </row>
    <row r="808" spans="1:5">
      <c r="A808" s="4" t="s">
        <v>1766</v>
      </c>
    </row>
    <row r="809" spans="1:5">
      <c r="A809" s="3" t="s">
        <v>1680</v>
      </c>
    </row>
    <row r="810" spans="1:5">
      <c r="A810" s="4" t="s">
        <v>1691</v>
      </c>
      <c r="B810" s="4" t="s">
        <v>1766</v>
      </c>
    </row>
    <row r="811" spans="1:5">
      <c r="A811" s="4" t="s">
        <v>1692</v>
      </c>
      <c r="B811" s="4" t="s">
        <v>1764</v>
      </c>
    </row>
    <row r="812" spans="1:5">
      <c r="A812" s="4" t="s">
        <v>1681</v>
      </c>
      <c r="B812" s="6" t="n">
        <v>0</v>
      </c>
    </row>
    <row r="813" spans="1:5">
      <c r="A813" s="4" t="s">
        <v>1682</v>
      </c>
      <c r="B813" s="5" t="n">
        <v>1490</v>
      </c>
    </row>
    <row r="814" spans="1:5">
      <c r="A814" s="4" t="s">
        <v>1683</v>
      </c>
      <c r="B814" s="5" t="n">
        <v>0</v>
      </c>
    </row>
    <row r="815" spans="1:5">
      <c r="A815" s="4" t="s">
        <v>1684</v>
      </c>
      <c r="B815" s="5" t="n">
        <v>1045</v>
      </c>
    </row>
    <row r="816" spans="1:5">
      <c r="A816" s="4" t="s">
        <v>1685</v>
      </c>
      <c r="B816" s="5" t="n">
        <v>-804</v>
      </c>
    </row>
    <row r="817" spans="1:5">
      <c r="A817" s="4" t="s">
        <v>1686</v>
      </c>
      <c r="B817" s="5" t="n">
        <v>0</v>
      </c>
    </row>
    <row r="818" spans="1:5">
      <c r="A818" s="4" t="s">
        <v>1687</v>
      </c>
      <c r="B818" s="5" t="n">
        <v>976</v>
      </c>
    </row>
    <row r="819" spans="1:5">
      <c r="A819" s="4" t="s">
        <v>1688</v>
      </c>
      <c r="B819" s="5" t="n">
        <v>0</v>
      </c>
    </row>
    <row r="820" spans="1:5">
      <c r="A820" s="4" t="s">
        <v>1689</v>
      </c>
      <c r="B820" s="5" t="n">
        <v>755</v>
      </c>
    </row>
    <row r="821" spans="1:5">
      <c r="A821" s="4" t="s">
        <v>156</v>
      </c>
      <c r="B821" s="5" t="n">
        <v>1731</v>
      </c>
    </row>
    <row r="822" spans="1:5">
      <c r="A822" s="4" t="s">
        <v>39</v>
      </c>
      <c r="B822" s="6" t="n">
        <v>-210</v>
      </c>
    </row>
    <row r="823" spans="1:5">
      <c r="A823" s="4" t="s">
        <v>1767</v>
      </c>
    </row>
    <row r="824" spans="1:5">
      <c r="A824" s="3" t="s">
        <v>1680</v>
      </c>
    </row>
    <row r="825" spans="1:5">
      <c r="A825" s="4" t="s">
        <v>1691</v>
      </c>
      <c r="B825" s="4" t="s">
        <v>1767</v>
      </c>
    </row>
    <row r="826" spans="1:5">
      <c r="A826" s="4" t="s">
        <v>1692</v>
      </c>
      <c r="B826" s="4" t="s">
        <v>1764</v>
      </c>
    </row>
    <row r="827" spans="1:5">
      <c r="A827" s="4" t="s">
        <v>1681</v>
      </c>
      <c r="B827" s="6" t="n">
        <v>0</v>
      </c>
    </row>
    <row r="828" spans="1:5">
      <c r="A828" s="4" t="s">
        <v>1682</v>
      </c>
      <c r="B828" s="5" t="n">
        <v>922</v>
      </c>
    </row>
    <row r="829" spans="1:5">
      <c r="A829" s="4" t="s">
        <v>1683</v>
      </c>
      <c r="B829" s="5" t="n">
        <v>0</v>
      </c>
    </row>
    <row r="830" spans="1:5">
      <c r="A830" s="4" t="s">
        <v>1684</v>
      </c>
      <c r="B830" s="5" t="n">
        <v>695</v>
      </c>
    </row>
    <row r="831" spans="1:5">
      <c r="A831" s="4" t="s">
        <v>1685</v>
      </c>
      <c r="B831" s="5" t="n">
        <v>32979</v>
      </c>
    </row>
    <row r="832" spans="1:5">
      <c r="A832" s="4" t="s">
        <v>1686</v>
      </c>
      <c r="B832" s="5" t="n">
        <v>0</v>
      </c>
    </row>
    <row r="833" spans="1:5">
      <c r="A833" s="4" t="s">
        <v>1687</v>
      </c>
      <c r="B833" s="5" t="n">
        <v>650</v>
      </c>
    </row>
    <row r="834" spans="1:5">
      <c r="A834" s="4" t="s">
        <v>1688</v>
      </c>
      <c r="B834" s="5" t="n">
        <v>0</v>
      </c>
    </row>
    <row r="835" spans="1:5">
      <c r="A835" s="4" t="s">
        <v>1689</v>
      </c>
      <c r="B835" s="5" t="n">
        <v>33946</v>
      </c>
    </row>
    <row r="836" spans="1:5">
      <c r="A836" s="4" t="s">
        <v>156</v>
      </c>
      <c r="B836" s="5" t="n">
        <v>34596</v>
      </c>
    </row>
    <row r="837" spans="1:5">
      <c r="A837" s="4" t="s">
        <v>39</v>
      </c>
      <c r="B837" s="6" t="n">
        <v>-6437</v>
      </c>
    </row>
    <row r="838" spans="1:5">
      <c r="A838" s="4" t="s">
        <v>1768</v>
      </c>
    </row>
    <row r="839" spans="1:5">
      <c r="A839" s="3" t="s">
        <v>1680</v>
      </c>
    </row>
    <row r="840" spans="1:5">
      <c r="A840" s="4" t="s">
        <v>1691</v>
      </c>
      <c r="B840" s="4" t="s">
        <v>1768</v>
      </c>
    </row>
    <row r="841" spans="1:5">
      <c r="A841" s="4" t="s">
        <v>1692</v>
      </c>
      <c r="B841" s="4" t="s">
        <v>1764</v>
      </c>
    </row>
    <row r="842" spans="1:5">
      <c r="A842" s="4" t="s">
        <v>1681</v>
      </c>
      <c r="B842" s="6" t="n">
        <v>0</v>
      </c>
    </row>
    <row r="843" spans="1:5">
      <c r="A843" s="4" t="s">
        <v>1682</v>
      </c>
      <c r="B843" s="5" t="n">
        <v>22079</v>
      </c>
    </row>
    <row r="844" spans="1:5">
      <c r="A844" s="4" t="s">
        <v>1683</v>
      </c>
      <c r="B844" s="5" t="n">
        <v>0</v>
      </c>
    </row>
    <row r="845" spans="1:5">
      <c r="A845" s="4" t="s">
        <v>1684</v>
      </c>
      <c r="B845" s="5" t="n">
        <v>16351</v>
      </c>
    </row>
    <row r="846" spans="1:5">
      <c r="A846" s="4" t="s">
        <v>1685</v>
      </c>
      <c r="B846" s="5" t="n">
        <v>79708</v>
      </c>
    </row>
    <row r="847" spans="1:5">
      <c r="A847" s="4" t="s">
        <v>1686</v>
      </c>
      <c r="B847" s="5" t="n">
        <v>0</v>
      </c>
    </row>
    <row r="848" spans="1:5">
      <c r="A848" s="4" t="s">
        <v>1687</v>
      </c>
      <c r="B848" s="5" t="n">
        <v>14335</v>
      </c>
    </row>
    <row r="849" spans="1:5">
      <c r="A849" s="4" t="s">
        <v>1688</v>
      </c>
      <c r="B849" s="5" t="n">
        <v>0</v>
      </c>
    </row>
    <row r="850" spans="1:5">
      <c r="A850" s="4" t="s">
        <v>1689</v>
      </c>
      <c r="B850" s="5" t="n">
        <v>103803</v>
      </c>
    </row>
    <row r="851" spans="1:5">
      <c r="A851" s="4" t="s">
        <v>156</v>
      </c>
      <c r="B851" s="5" t="n">
        <v>118138</v>
      </c>
    </row>
    <row r="852" spans="1:5">
      <c r="A852" s="4" t="s">
        <v>39</v>
      </c>
      <c r="B852" s="6" t="n">
        <v>-60140</v>
      </c>
    </row>
    <row r="853" spans="1:5">
      <c r="A853" s="4" t="s">
        <v>1769</v>
      </c>
    </row>
    <row r="854" spans="1:5">
      <c r="A854" s="3" t="s">
        <v>1680</v>
      </c>
    </row>
    <row r="855" spans="1:5">
      <c r="A855" s="4" t="s">
        <v>1691</v>
      </c>
      <c r="B855" s="4" t="s">
        <v>1769</v>
      </c>
    </row>
    <row r="856" spans="1:5">
      <c r="A856" s="4" t="s">
        <v>1692</v>
      </c>
      <c r="B856" s="4" t="s">
        <v>1697</v>
      </c>
    </row>
    <row r="857" spans="1:5">
      <c r="A857" s="4" t="s">
        <v>1681</v>
      </c>
      <c r="B857" s="6" t="n">
        <v>0</v>
      </c>
    </row>
    <row r="858" spans="1:5">
      <c r="A858" s="4" t="s">
        <v>1682</v>
      </c>
      <c r="B858" s="5" t="n">
        <v>3019</v>
      </c>
    </row>
    <row r="859" spans="1:5">
      <c r="A859" s="4" t="s">
        <v>1683</v>
      </c>
      <c r="B859" s="5" t="n">
        <v>0</v>
      </c>
    </row>
    <row r="860" spans="1:5">
      <c r="A860" s="4" t="s">
        <v>1684</v>
      </c>
      <c r="B860" s="5" t="n">
        <v>17404</v>
      </c>
    </row>
    <row r="861" spans="1:5">
      <c r="A861" s="4" t="s">
        <v>1685</v>
      </c>
      <c r="B861" s="5" t="n">
        <v>301969</v>
      </c>
    </row>
    <row r="862" spans="1:5">
      <c r="A862" s="4" t="s">
        <v>1686</v>
      </c>
      <c r="B862" s="5" t="n">
        <v>0</v>
      </c>
    </row>
    <row r="863" spans="1:5">
      <c r="A863" s="4" t="s">
        <v>1687</v>
      </c>
      <c r="B863" s="5" t="n">
        <v>3023</v>
      </c>
    </row>
    <row r="864" spans="1:5">
      <c r="A864" s="4" t="s">
        <v>1688</v>
      </c>
      <c r="B864" s="5" t="n">
        <v>0</v>
      </c>
    </row>
    <row r="865" spans="1:5">
      <c r="A865" s="4" t="s">
        <v>1689</v>
      </c>
      <c r="B865" s="5" t="n">
        <v>319369</v>
      </c>
    </row>
    <row r="866" spans="1:5">
      <c r="A866" s="4" t="s">
        <v>156</v>
      </c>
      <c r="B866" s="5" t="n">
        <v>322392</v>
      </c>
    </row>
    <row r="867" spans="1:5">
      <c r="A867" s="4" t="s">
        <v>39</v>
      </c>
      <c r="B867" s="6" t="n">
        <v>-133568</v>
      </c>
    </row>
    <row r="868" spans="1:5">
      <c r="A868" s="4" t="s">
        <v>1770</v>
      </c>
    </row>
    <row r="869" spans="1:5">
      <c r="A869" s="3" t="s">
        <v>1680</v>
      </c>
    </row>
    <row r="870" spans="1:5">
      <c r="A870" s="4" t="s">
        <v>1691</v>
      </c>
      <c r="B870" s="4" t="s">
        <v>1771</v>
      </c>
    </row>
    <row r="871" spans="1:5">
      <c r="A871" s="4" t="s">
        <v>1692</v>
      </c>
      <c r="B871" s="4" t="s">
        <v>1695</v>
      </c>
    </row>
    <row r="872" spans="1:5">
      <c r="A872" s="4" t="s">
        <v>1681</v>
      </c>
      <c r="B872" s="6" t="n">
        <v>0</v>
      </c>
    </row>
    <row r="873" spans="1:5">
      <c r="A873" s="4" t="s">
        <v>1682</v>
      </c>
      <c r="B873" s="5" t="n">
        <v>2165</v>
      </c>
    </row>
    <row r="874" spans="1:5">
      <c r="A874" s="4" t="s">
        <v>1683</v>
      </c>
      <c r="B874" s="5" t="n">
        <v>0</v>
      </c>
    </row>
    <row r="875" spans="1:5">
      <c r="A875" s="4" t="s">
        <v>1684</v>
      </c>
      <c r="B875" s="5" t="n">
        <v>9934</v>
      </c>
    </row>
    <row r="876" spans="1:5">
      <c r="A876" s="4" t="s">
        <v>1685</v>
      </c>
      <c r="B876" s="5" t="n">
        <v>835</v>
      </c>
    </row>
    <row r="877" spans="1:5">
      <c r="A877" s="4" t="s">
        <v>1686</v>
      </c>
      <c r="B877" s="5" t="n">
        <v>0</v>
      </c>
    </row>
    <row r="878" spans="1:5">
      <c r="A878" s="4" t="s">
        <v>1687</v>
      </c>
      <c r="B878" s="5" t="n">
        <v>2165</v>
      </c>
    </row>
    <row r="879" spans="1:5">
      <c r="A879" s="4" t="s">
        <v>1688</v>
      </c>
      <c r="B879" s="5" t="n">
        <v>0</v>
      </c>
    </row>
    <row r="880" spans="1:5">
      <c r="A880" s="4" t="s">
        <v>1689</v>
      </c>
      <c r="B880" s="5" t="n">
        <v>10769</v>
      </c>
    </row>
    <row r="881" spans="1:5">
      <c r="A881" s="4" t="s">
        <v>156</v>
      </c>
      <c r="B881" s="5" t="n">
        <v>12934</v>
      </c>
    </row>
    <row r="882" spans="1:5">
      <c r="A882" s="4" t="s">
        <v>39</v>
      </c>
      <c r="B882" s="6" t="n">
        <v>-3255</v>
      </c>
    </row>
    <row r="883" spans="1:5">
      <c r="A883" s="4" t="s">
        <v>1772</v>
      </c>
    </row>
    <row r="884" spans="1:5">
      <c r="A884" s="3" t="s">
        <v>1680</v>
      </c>
    </row>
    <row r="885" spans="1:5">
      <c r="A885" s="4" t="s">
        <v>1691</v>
      </c>
      <c r="B885" s="4" t="s">
        <v>1772</v>
      </c>
    </row>
    <row r="886" spans="1:5">
      <c r="A886" s="4" t="s">
        <v>1692</v>
      </c>
      <c r="B886" s="4" t="s">
        <v>1773</v>
      </c>
    </row>
    <row r="887" spans="1:5">
      <c r="A887" s="4" t="s">
        <v>1681</v>
      </c>
      <c r="B887" s="6" t="n">
        <v>0</v>
      </c>
    </row>
    <row r="888" spans="1:5">
      <c r="A888" s="4" t="s">
        <v>1682</v>
      </c>
      <c r="B888" s="5" t="n">
        <v>0</v>
      </c>
    </row>
    <row r="889" spans="1:5">
      <c r="A889" s="4" t="s">
        <v>1683</v>
      </c>
      <c r="B889" s="5" t="n">
        <v>0</v>
      </c>
    </row>
    <row r="890" spans="1:5">
      <c r="A890" s="4" t="s">
        <v>1684</v>
      </c>
      <c r="B890" s="5" t="n">
        <v>23918</v>
      </c>
    </row>
    <row r="891" spans="1:5">
      <c r="A891" s="4" t="s">
        <v>1685</v>
      </c>
      <c r="B891" s="5" t="n">
        <v>-8161</v>
      </c>
    </row>
    <row r="892" spans="1:5">
      <c r="A892" s="4" t="s">
        <v>1686</v>
      </c>
      <c r="B892" s="5" t="n">
        <v>0</v>
      </c>
    </row>
    <row r="893" spans="1:5">
      <c r="A893" s="4" t="s">
        <v>1687</v>
      </c>
      <c r="B893" s="5" t="n">
        <v>0</v>
      </c>
    </row>
    <row r="894" spans="1:5">
      <c r="A894" s="4" t="s">
        <v>1688</v>
      </c>
      <c r="B894" s="5" t="n">
        <v>0</v>
      </c>
    </row>
    <row r="895" spans="1:5">
      <c r="A895" s="4" t="s">
        <v>1689</v>
      </c>
      <c r="B895" s="5" t="n">
        <v>15757</v>
      </c>
    </row>
    <row r="896" spans="1:5">
      <c r="A896" s="4" t="s">
        <v>156</v>
      </c>
      <c r="B896" s="5" t="n">
        <v>15757</v>
      </c>
    </row>
    <row r="897" spans="1:5">
      <c r="A897" s="4" t="s">
        <v>39</v>
      </c>
      <c r="B897" s="6" t="n">
        <v>-4763</v>
      </c>
    </row>
    <row r="898" spans="1:5">
      <c r="A898" s="4" t="s">
        <v>1774</v>
      </c>
    </row>
    <row r="899" spans="1:5">
      <c r="A899" s="3" t="s">
        <v>1680</v>
      </c>
    </row>
    <row r="900" spans="1:5">
      <c r="A900" s="4" t="s">
        <v>1691</v>
      </c>
      <c r="B900" s="4" t="s">
        <v>1774</v>
      </c>
    </row>
    <row r="901" spans="1:5">
      <c r="A901" s="4" t="s">
        <v>1692</v>
      </c>
      <c r="B901" s="4" t="s">
        <v>1699</v>
      </c>
    </row>
    <row r="902" spans="1:5">
      <c r="A902" s="4" t="s">
        <v>1681</v>
      </c>
      <c r="B902" s="6" t="n">
        <v>0</v>
      </c>
    </row>
    <row r="903" spans="1:5">
      <c r="A903" s="4" t="s">
        <v>1682</v>
      </c>
      <c r="B903" s="5" t="n">
        <v>2093</v>
      </c>
    </row>
    <row r="904" spans="1:5">
      <c r="A904" s="4" t="s">
        <v>1683</v>
      </c>
      <c r="B904" s="5" t="n">
        <v>0</v>
      </c>
    </row>
    <row r="905" spans="1:5">
      <c r="A905" s="4" t="s">
        <v>1684</v>
      </c>
      <c r="B905" s="5" t="n">
        <v>1606</v>
      </c>
    </row>
    <row r="906" spans="1:5">
      <c r="A906" s="4" t="s">
        <v>1685</v>
      </c>
      <c r="B906" s="5" t="n">
        <v>26945</v>
      </c>
    </row>
    <row r="907" spans="1:5">
      <c r="A907" s="4" t="s">
        <v>1686</v>
      </c>
      <c r="B907" s="5" t="n">
        <v>0</v>
      </c>
    </row>
    <row r="908" spans="1:5">
      <c r="A908" s="4" t="s">
        <v>1687</v>
      </c>
      <c r="B908" s="5" t="n">
        <v>3398</v>
      </c>
    </row>
    <row r="909" spans="1:5">
      <c r="A909" s="4" t="s">
        <v>1688</v>
      </c>
      <c r="B909" s="5" t="n">
        <v>0</v>
      </c>
    </row>
    <row r="910" spans="1:5">
      <c r="A910" s="4" t="s">
        <v>1689</v>
      </c>
      <c r="B910" s="5" t="n">
        <v>27246</v>
      </c>
    </row>
    <row r="911" spans="1:5">
      <c r="A911" s="4" t="s">
        <v>156</v>
      </c>
      <c r="B911" s="5" t="n">
        <v>30644</v>
      </c>
    </row>
    <row r="912" spans="1:5">
      <c r="A912" s="4" t="s">
        <v>39</v>
      </c>
      <c r="B912" s="6" t="n">
        <v>-20433</v>
      </c>
    </row>
    <row r="913" spans="1:5">
      <c r="A913" s="4" t="s">
        <v>1775</v>
      </c>
    </row>
    <row r="914" spans="1:5">
      <c r="A914" s="3" t="s">
        <v>1680</v>
      </c>
    </row>
    <row r="915" spans="1:5">
      <c r="A915" s="4" t="s">
        <v>1691</v>
      </c>
      <c r="B915" s="4" t="s">
        <v>1775</v>
      </c>
    </row>
    <row r="916" spans="1:5">
      <c r="A916" s="4" t="s">
        <v>1692</v>
      </c>
      <c r="B916" s="4" t="s">
        <v>1710</v>
      </c>
    </row>
    <row r="917" spans="1:5">
      <c r="A917" s="4" t="s">
        <v>1681</v>
      </c>
      <c r="B917" s="6" t="n">
        <v>0</v>
      </c>
    </row>
    <row r="918" spans="1:5">
      <c r="A918" s="4" t="s">
        <v>1682</v>
      </c>
      <c r="B918" s="5" t="n">
        <v>2301</v>
      </c>
    </row>
    <row r="919" spans="1:5">
      <c r="A919" s="4" t="s">
        <v>1683</v>
      </c>
      <c r="B919" s="5" t="n">
        <v>0</v>
      </c>
    </row>
    <row r="920" spans="1:5">
      <c r="A920" s="4" t="s">
        <v>1684</v>
      </c>
      <c r="B920" s="5" t="n">
        <v>766</v>
      </c>
    </row>
    <row r="921" spans="1:5">
      <c r="A921" s="4" t="s">
        <v>1685</v>
      </c>
      <c r="B921" s="5" t="n">
        <v>2649</v>
      </c>
    </row>
    <row r="922" spans="1:5">
      <c r="A922" s="4" t="s">
        <v>1686</v>
      </c>
      <c r="B922" s="5" t="n">
        <v>0</v>
      </c>
    </row>
    <row r="923" spans="1:5">
      <c r="A923" s="4" t="s">
        <v>1687</v>
      </c>
      <c r="B923" s="5" t="n">
        <v>5716</v>
      </c>
    </row>
    <row r="924" spans="1:5">
      <c r="A924" s="4" t="s">
        <v>1688</v>
      </c>
      <c r="B924" s="5" t="n">
        <v>0</v>
      </c>
    </row>
    <row r="925" spans="1:5">
      <c r="A925" s="4" t="s">
        <v>1689</v>
      </c>
      <c r="B925" s="5" t="n">
        <v>0</v>
      </c>
    </row>
    <row r="926" spans="1:5">
      <c r="A926" s="4" t="s">
        <v>156</v>
      </c>
      <c r="B926" s="5" t="n">
        <v>5716</v>
      </c>
    </row>
    <row r="927" spans="1:5">
      <c r="A927" s="4" t="s">
        <v>39</v>
      </c>
      <c r="B927" s="6" t="n">
        <v>0</v>
      </c>
    </row>
    <row r="928" spans="1:5">
      <c r="A928" s="4" t="s">
        <v>1776</v>
      </c>
    </row>
    <row r="929" spans="1:5">
      <c r="A929" s="3" t="s">
        <v>1680</v>
      </c>
    </row>
    <row r="930" spans="1:5">
      <c r="A930" s="4" t="s">
        <v>1691</v>
      </c>
      <c r="B930" s="4" t="s">
        <v>1776</v>
      </c>
    </row>
    <row r="931" spans="1:5">
      <c r="A931" s="4" t="s">
        <v>1692</v>
      </c>
      <c r="B931" s="4" t="s">
        <v>1710</v>
      </c>
    </row>
    <row r="932" spans="1:5">
      <c r="A932" s="4" t="s">
        <v>1681</v>
      </c>
      <c r="B932" s="6" t="n">
        <v>0</v>
      </c>
    </row>
    <row r="933" spans="1:5">
      <c r="A933" s="4" t="s">
        <v>1682</v>
      </c>
      <c r="B933" s="5" t="n">
        <v>2293</v>
      </c>
    </row>
    <row r="934" spans="1:5">
      <c r="A934" s="4" t="s">
        <v>1683</v>
      </c>
      <c r="B934" s="5" t="n">
        <v>0</v>
      </c>
    </row>
    <row r="935" spans="1:5">
      <c r="A935" s="4" t="s">
        <v>1684</v>
      </c>
      <c r="B935" s="5" t="n">
        <v>16216</v>
      </c>
    </row>
    <row r="936" spans="1:5">
      <c r="A936" s="4" t="s">
        <v>1685</v>
      </c>
      <c r="B936" s="5" t="n">
        <v>31131</v>
      </c>
    </row>
    <row r="937" spans="1:5">
      <c r="A937" s="4" t="s">
        <v>1686</v>
      </c>
      <c r="B937" s="5" t="n">
        <v>0</v>
      </c>
    </row>
    <row r="938" spans="1:5">
      <c r="A938" s="4" t="s">
        <v>1687</v>
      </c>
      <c r="B938" s="5" t="n">
        <v>2061</v>
      </c>
    </row>
    <row r="939" spans="1:5">
      <c r="A939" s="4" t="s">
        <v>1688</v>
      </c>
      <c r="B939" s="5" t="n">
        <v>0</v>
      </c>
    </row>
    <row r="940" spans="1:5">
      <c r="A940" s="4" t="s">
        <v>1689</v>
      </c>
      <c r="B940" s="5" t="n">
        <v>47579</v>
      </c>
    </row>
    <row r="941" spans="1:5">
      <c r="A941" s="4" t="s">
        <v>156</v>
      </c>
      <c r="B941" s="5" t="n">
        <v>49640</v>
      </c>
    </row>
    <row r="942" spans="1:5">
      <c r="A942" s="4" t="s">
        <v>39</v>
      </c>
      <c r="B942" s="6" t="n">
        <v>-34656</v>
      </c>
    </row>
    <row r="943" spans="1:5">
      <c r="A943" s="4" t="s">
        <v>1777</v>
      </c>
    </row>
    <row r="944" spans="1:5">
      <c r="A944" s="3" t="s">
        <v>1680</v>
      </c>
    </row>
    <row r="945" spans="1:5">
      <c r="A945" s="4" t="s">
        <v>1691</v>
      </c>
      <c r="B945" s="4" t="s">
        <v>1777</v>
      </c>
    </row>
    <row r="946" spans="1:5">
      <c r="A946" s="4" t="s">
        <v>1692</v>
      </c>
      <c r="B946" s="4" t="s">
        <v>1756</v>
      </c>
    </row>
    <row r="947" spans="1:5">
      <c r="A947" s="4" t="s">
        <v>1681</v>
      </c>
      <c r="B947" s="6" t="n">
        <v>0</v>
      </c>
    </row>
    <row r="948" spans="1:5">
      <c r="A948" s="4" t="s">
        <v>1682</v>
      </c>
      <c r="B948" s="5" t="n">
        <v>5509</v>
      </c>
    </row>
    <row r="949" spans="1:5">
      <c r="A949" s="4" t="s">
        <v>1683</v>
      </c>
      <c r="B949" s="5" t="n">
        <v>0</v>
      </c>
    </row>
    <row r="950" spans="1:5">
      <c r="A950" s="4" t="s">
        <v>1684</v>
      </c>
      <c r="B950" s="5" t="n">
        <v>0</v>
      </c>
    </row>
    <row r="951" spans="1:5">
      <c r="A951" s="4" t="s">
        <v>1685</v>
      </c>
      <c r="B951" s="5" t="n">
        <v>74916</v>
      </c>
    </row>
    <row r="952" spans="1:5">
      <c r="A952" s="4" t="s">
        <v>1686</v>
      </c>
      <c r="B952" s="5" t="n">
        <v>0</v>
      </c>
    </row>
    <row r="953" spans="1:5">
      <c r="A953" s="4" t="s">
        <v>1687</v>
      </c>
      <c r="B953" s="5" t="n">
        <v>5509</v>
      </c>
    </row>
    <row r="954" spans="1:5">
      <c r="A954" s="4" t="s">
        <v>1688</v>
      </c>
      <c r="B954" s="5" t="n">
        <v>0</v>
      </c>
    </row>
    <row r="955" spans="1:5">
      <c r="A955" s="4" t="s">
        <v>1689</v>
      </c>
      <c r="B955" s="5" t="n">
        <v>74916</v>
      </c>
    </row>
    <row r="956" spans="1:5">
      <c r="A956" s="4" t="s">
        <v>156</v>
      </c>
      <c r="B956" s="5" t="n">
        <v>80425</v>
      </c>
    </row>
    <row r="957" spans="1:5">
      <c r="A957" s="4" t="s">
        <v>39</v>
      </c>
      <c r="B957" s="6" t="n">
        <v>-43316</v>
      </c>
    </row>
    <row r="958" spans="1:5">
      <c r="A958" s="4" t="s">
        <v>1778</v>
      </c>
    </row>
    <row r="959" spans="1:5">
      <c r="A959" s="3" t="s">
        <v>1680</v>
      </c>
    </row>
    <row r="960" spans="1:5">
      <c r="A960" s="4" t="s">
        <v>1691</v>
      </c>
      <c r="B960" s="4" t="s">
        <v>1778</v>
      </c>
    </row>
    <row r="961" spans="1:5">
      <c r="A961" s="4" t="s">
        <v>1692</v>
      </c>
      <c r="B961" s="4" t="s">
        <v>1695</v>
      </c>
    </row>
    <row r="962" spans="1:5">
      <c r="A962" s="4" t="s">
        <v>1681</v>
      </c>
      <c r="B962" s="6" t="n">
        <v>0</v>
      </c>
    </row>
    <row r="963" spans="1:5">
      <c r="A963" s="4" t="s">
        <v>1682</v>
      </c>
      <c r="B963" s="5" t="n">
        <v>2267</v>
      </c>
    </row>
    <row r="964" spans="1:5">
      <c r="A964" s="4" t="s">
        <v>1683</v>
      </c>
      <c r="B964" s="5" t="n">
        <v>0</v>
      </c>
    </row>
    <row r="965" spans="1:5">
      <c r="A965" s="4" t="s">
        <v>1684</v>
      </c>
      <c r="B965" s="5" t="n">
        <v>3740</v>
      </c>
    </row>
    <row r="966" spans="1:5">
      <c r="A966" s="4" t="s">
        <v>1685</v>
      </c>
      <c r="B966" s="5" t="n">
        <v>65647</v>
      </c>
    </row>
    <row r="967" spans="1:5">
      <c r="A967" s="4" t="s">
        <v>1686</v>
      </c>
      <c r="B967" s="5" t="n">
        <v>0</v>
      </c>
    </row>
    <row r="968" spans="1:5">
      <c r="A968" s="4" t="s">
        <v>1687</v>
      </c>
      <c r="B968" s="5" t="n">
        <v>2266</v>
      </c>
    </row>
    <row r="969" spans="1:5">
      <c r="A969" s="4" t="s">
        <v>1688</v>
      </c>
      <c r="B969" s="5" t="n">
        <v>0</v>
      </c>
    </row>
    <row r="970" spans="1:5">
      <c r="A970" s="4" t="s">
        <v>1689</v>
      </c>
      <c r="B970" s="5" t="n">
        <v>69388</v>
      </c>
    </row>
    <row r="971" spans="1:5">
      <c r="A971" s="4" t="s">
        <v>156</v>
      </c>
      <c r="B971" s="5" t="n">
        <v>71654</v>
      </c>
    </row>
    <row r="972" spans="1:5">
      <c r="A972" s="4" t="s">
        <v>39</v>
      </c>
      <c r="B972" s="6" t="n">
        <v>-43853</v>
      </c>
    </row>
    <row r="973" spans="1:5">
      <c r="A973" s="4" t="s">
        <v>1779</v>
      </c>
    </row>
    <row r="974" spans="1:5">
      <c r="A974" s="3" t="s">
        <v>1680</v>
      </c>
    </row>
    <row r="975" spans="1:5">
      <c r="A975" s="4" t="s">
        <v>1691</v>
      </c>
      <c r="B975" s="4" t="s">
        <v>1779</v>
      </c>
    </row>
    <row r="976" spans="1:5">
      <c r="A976" s="4" t="s">
        <v>1692</v>
      </c>
      <c r="B976" s="4" t="s">
        <v>1695</v>
      </c>
    </row>
    <row r="977" spans="1:5">
      <c r="A977" s="4" t="s">
        <v>1681</v>
      </c>
      <c r="B977" s="6" t="n">
        <v>0</v>
      </c>
    </row>
    <row r="978" spans="1:5">
      <c r="A978" s="4" t="s">
        <v>1682</v>
      </c>
      <c r="B978" s="5" t="n">
        <v>1446</v>
      </c>
    </row>
    <row r="979" spans="1:5">
      <c r="A979" s="4" t="s">
        <v>1683</v>
      </c>
      <c r="B979" s="5" t="n">
        <v>0</v>
      </c>
    </row>
    <row r="980" spans="1:5">
      <c r="A980" s="4" t="s">
        <v>1684</v>
      </c>
      <c r="B980" s="5" t="n">
        <v>1659</v>
      </c>
    </row>
    <row r="981" spans="1:5">
      <c r="A981" s="4" t="s">
        <v>1685</v>
      </c>
      <c r="B981" s="5" t="n">
        <v>69489</v>
      </c>
    </row>
    <row r="982" spans="1:5">
      <c r="A982" s="4" t="s">
        <v>1686</v>
      </c>
      <c r="B982" s="5" t="n">
        <v>0</v>
      </c>
    </row>
    <row r="983" spans="1:5">
      <c r="A983" s="4" t="s">
        <v>1687</v>
      </c>
      <c r="B983" s="5" t="n">
        <v>1437</v>
      </c>
    </row>
    <row r="984" spans="1:5">
      <c r="A984" s="4" t="s">
        <v>1688</v>
      </c>
      <c r="B984" s="5" t="n">
        <v>0</v>
      </c>
    </row>
    <row r="985" spans="1:5">
      <c r="A985" s="4" t="s">
        <v>1689</v>
      </c>
      <c r="B985" s="5" t="n">
        <v>71157</v>
      </c>
    </row>
    <row r="986" spans="1:5">
      <c r="A986" s="4" t="s">
        <v>156</v>
      </c>
      <c r="B986" s="5" t="n">
        <v>72594</v>
      </c>
    </row>
    <row r="987" spans="1:5">
      <c r="A987" s="4" t="s">
        <v>39</v>
      </c>
      <c r="B987" s="6" t="n">
        <v>-21533</v>
      </c>
    </row>
    <row r="988" spans="1:5">
      <c r="A988" s="4" t="s">
        <v>1780</v>
      </c>
    </row>
    <row r="989" spans="1:5">
      <c r="A989" s="3" t="s">
        <v>1680</v>
      </c>
    </row>
    <row r="990" spans="1:5">
      <c r="A990" s="4" t="s">
        <v>1691</v>
      </c>
      <c r="B990" s="4" t="s">
        <v>1780</v>
      </c>
    </row>
    <row r="991" spans="1:5">
      <c r="A991" s="4" t="s">
        <v>1692</v>
      </c>
      <c r="B991" s="4" t="s">
        <v>1695</v>
      </c>
    </row>
    <row r="992" spans="1:5">
      <c r="A992" s="4" t="s">
        <v>1681</v>
      </c>
      <c r="B992" s="6" t="n">
        <v>0</v>
      </c>
    </row>
    <row r="993" spans="1:5">
      <c r="A993" s="4" t="s">
        <v>1682</v>
      </c>
      <c r="B993" s="5" t="n">
        <v>2041</v>
      </c>
    </row>
    <row r="994" spans="1:5">
      <c r="A994" s="4" t="s">
        <v>1683</v>
      </c>
      <c r="B994" s="5" t="n">
        <v>0</v>
      </c>
    </row>
    <row r="995" spans="1:5">
      <c r="A995" s="4" t="s">
        <v>1684</v>
      </c>
      <c r="B995" s="5" t="n">
        <v>3389</v>
      </c>
    </row>
    <row r="996" spans="1:5">
      <c r="A996" s="4" t="s">
        <v>1685</v>
      </c>
      <c r="B996" s="5" t="n">
        <v>189102</v>
      </c>
    </row>
    <row r="997" spans="1:5">
      <c r="A997" s="4" t="s">
        <v>1686</v>
      </c>
      <c r="B997" s="5" t="n">
        <v>0</v>
      </c>
    </row>
    <row r="998" spans="1:5">
      <c r="A998" s="4" t="s">
        <v>1687</v>
      </c>
      <c r="B998" s="5" t="n">
        <v>3472</v>
      </c>
    </row>
    <row r="999" spans="1:5">
      <c r="A999" s="4" t="s">
        <v>1688</v>
      </c>
      <c r="B999" s="5" t="n">
        <v>0</v>
      </c>
    </row>
    <row r="1000" spans="1:5">
      <c r="A1000" s="4" t="s">
        <v>1689</v>
      </c>
      <c r="B1000" s="5" t="n">
        <v>191060</v>
      </c>
    </row>
    <row r="1001" spans="1:5">
      <c r="A1001" s="4" t="s">
        <v>156</v>
      </c>
      <c r="B1001" s="5" t="n">
        <v>194532</v>
      </c>
    </row>
    <row r="1002" spans="1:5">
      <c r="A1002" s="4" t="s">
        <v>39</v>
      </c>
      <c r="B1002" s="6" t="n">
        <v>-6435</v>
      </c>
    </row>
    <row r="1003" spans="1:5">
      <c r="A1003" s="4" t="s">
        <v>1781</v>
      </c>
    </row>
    <row r="1004" spans="1:5">
      <c r="A1004" s="3" t="s">
        <v>1680</v>
      </c>
    </row>
    <row r="1005" spans="1:5">
      <c r="A1005" s="4" t="s">
        <v>1691</v>
      </c>
      <c r="B1005" s="4" t="s">
        <v>1781</v>
      </c>
    </row>
    <row r="1006" spans="1:5">
      <c r="A1006" s="4" t="s">
        <v>1692</v>
      </c>
      <c r="B1006" s="4" t="s">
        <v>1695</v>
      </c>
    </row>
    <row r="1007" spans="1:5">
      <c r="A1007" s="4" t="s">
        <v>1681</v>
      </c>
      <c r="B1007" s="6" t="n">
        <v>0</v>
      </c>
    </row>
    <row r="1008" spans="1:5">
      <c r="A1008" s="4" t="s">
        <v>1682</v>
      </c>
      <c r="B1008" s="5" t="n">
        <v>333</v>
      </c>
    </row>
    <row r="1009" spans="1:5">
      <c r="A1009" s="4" t="s">
        <v>1683</v>
      </c>
      <c r="B1009" s="5" t="n">
        <v>0</v>
      </c>
    </row>
    <row r="1010" spans="1:5">
      <c r="A1010" s="4" t="s">
        <v>1684</v>
      </c>
      <c r="B1010" s="5" t="n">
        <v>344</v>
      </c>
    </row>
    <row r="1011" spans="1:5">
      <c r="A1011" s="4" t="s">
        <v>1685</v>
      </c>
      <c r="B1011" s="5" t="n">
        <v>97744</v>
      </c>
    </row>
    <row r="1012" spans="1:5">
      <c r="A1012" s="4" t="s">
        <v>1686</v>
      </c>
      <c r="B1012" s="5" t="n">
        <v>0</v>
      </c>
    </row>
    <row r="1013" spans="1:5">
      <c r="A1013" s="4" t="s">
        <v>1687</v>
      </c>
      <c r="B1013" s="5" t="n">
        <v>2112</v>
      </c>
    </row>
    <row r="1014" spans="1:5">
      <c r="A1014" s="4" t="s">
        <v>1688</v>
      </c>
      <c r="B1014" s="5" t="n">
        <v>0</v>
      </c>
    </row>
    <row r="1015" spans="1:5">
      <c r="A1015" s="4" t="s">
        <v>1689</v>
      </c>
      <c r="B1015" s="5" t="n">
        <v>96309</v>
      </c>
    </row>
    <row r="1016" spans="1:5">
      <c r="A1016" s="4" t="s">
        <v>156</v>
      </c>
      <c r="B1016" s="5" t="n">
        <v>98421</v>
      </c>
    </row>
    <row r="1017" spans="1:5">
      <c r="A1017" s="4" t="s">
        <v>39</v>
      </c>
      <c r="B1017" s="6" t="n">
        <v>-9228</v>
      </c>
    </row>
    <row r="1018" spans="1:5">
      <c r="A1018" s="4" t="s">
        <v>1782</v>
      </c>
    </row>
    <row r="1019" spans="1:5">
      <c r="A1019" s="3" t="s">
        <v>1680</v>
      </c>
    </row>
    <row r="1020" spans="1:5">
      <c r="A1020" s="4" t="s">
        <v>1691</v>
      </c>
      <c r="B1020" s="4" t="s">
        <v>1782</v>
      </c>
    </row>
    <row r="1021" spans="1:5">
      <c r="A1021" s="4" t="s">
        <v>1692</v>
      </c>
      <c r="B1021" s="4" t="s">
        <v>1695</v>
      </c>
    </row>
    <row r="1022" spans="1:5">
      <c r="A1022" s="4" t="s">
        <v>1681</v>
      </c>
      <c r="B1022" s="6" t="n">
        <v>0</v>
      </c>
    </row>
    <row r="1023" spans="1:5">
      <c r="A1023" s="4" t="s">
        <v>1682</v>
      </c>
      <c r="B1023" s="5" t="n">
        <v>6730</v>
      </c>
    </row>
    <row r="1024" spans="1:5">
      <c r="A1024" s="4" t="s">
        <v>1683</v>
      </c>
      <c r="B1024" s="5" t="n">
        <v>0</v>
      </c>
    </row>
    <row r="1025" spans="1:5">
      <c r="A1025" s="4" t="s">
        <v>1684</v>
      </c>
      <c r="B1025" s="5" t="n">
        <v>4493</v>
      </c>
    </row>
    <row r="1026" spans="1:5">
      <c r="A1026" s="4" t="s">
        <v>1685</v>
      </c>
      <c r="B1026" s="5" t="n">
        <v>13948</v>
      </c>
    </row>
    <row r="1027" spans="1:5">
      <c r="A1027" s="4" t="s">
        <v>1686</v>
      </c>
      <c r="B1027" s="5" t="n">
        <v>0</v>
      </c>
    </row>
    <row r="1028" spans="1:5">
      <c r="A1028" s="4" t="s">
        <v>1687</v>
      </c>
      <c r="B1028" s="5" t="n">
        <v>2067</v>
      </c>
    </row>
    <row r="1029" spans="1:5">
      <c r="A1029" s="4" t="s">
        <v>1688</v>
      </c>
      <c r="B1029" s="5" t="n">
        <v>0</v>
      </c>
    </row>
    <row r="1030" spans="1:5">
      <c r="A1030" s="4" t="s">
        <v>1689</v>
      </c>
      <c r="B1030" s="5" t="n">
        <v>23104</v>
      </c>
    </row>
    <row r="1031" spans="1:5">
      <c r="A1031" s="4" t="s">
        <v>156</v>
      </c>
      <c r="B1031" s="5" t="n">
        <v>25171</v>
      </c>
    </row>
    <row r="1032" spans="1:5">
      <c r="A1032" s="4" t="s">
        <v>39</v>
      </c>
      <c r="B1032" s="6" t="n">
        <v>-18441</v>
      </c>
    </row>
    <row r="1033" spans="1:5">
      <c r="A1033" s="4" t="s">
        <v>1783</v>
      </c>
    </row>
    <row r="1034" spans="1:5">
      <c r="A1034" s="3" t="s">
        <v>1680</v>
      </c>
    </row>
    <row r="1035" spans="1:5">
      <c r="A1035" s="4" t="s">
        <v>1691</v>
      </c>
      <c r="B1035" s="4" t="s">
        <v>1783</v>
      </c>
    </row>
    <row r="1036" spans="1:5">
      <c r="A1036" s="4" t="s">
        <v>1692</v>
      </c>
      <c r="B1036" s="4" t="s">
        <v>1695</v>
      </c>
    </row>
    <row r="1037" spans="1:5">
      <c r="A1037" s="4" t="s">
        <v>1681</v>
      </c>
      <c r="B1037" s="6" t="n">
        <v>0</v>
      </c>
    </row>
    <row r="1038" spans="1:5">
      <c r="A1038" s="4" t="s">
        <v>1682</v>
      </c>
      <c r="B1038" s="5" t="n">
        <v>760</v>
      </c>
    </row>
    <row r="1039" spans="1:5">
      <c r="A1039" s="4" t="s">
        <v>1683</v>
      </c>
      <c r="B1039" s="5" t="n">
        <v>0</v>
      </c>
    </row>
    <row r="1040" spans="1:5">
      <c r="A1040" s="4" t="s">
        <v>1684</v>
      </c>
      <c r="B1040" s="5" t="n">
        <v>744</v>
      </c>
    </row>
    <row r="1041" spans="1:5">
      <c r="A1041" s="4" t="s">
        <v>1685</v>
      </c>
      <c r="B1041" s="5" t="n">
        <v>6819</v>
      </c>
    </row>
    <row r="1042" spans="1:5">
      <c r="A1042" s="4" t="s">
        <v>1686</v>
      </c>
      <c r="B1042" s="5" t="n">
        <v>0</v>
      </c>
    </row>
    <row r="1043" spans="1:5">
      <c r="A1043" s="4" t="s">
        <v>1687</v>
      </c>
      <c r="B1043" s="5" t="n">
        <v>1151</v>
      </c>
    </row>
    <row r="1044" spans="1:5">
      <c r="A1044" s="4" t="s">
        <v>1688</v>
      </c>
      <c r="B1044" s="5" t="n">
        <v>0</v>
      </c>
    </row>
    <row r="1045" spans="1:5">
      <c r="A1045" s="4" t="s">
        <v>1689</v>
      </c>
      <c r="B1045" s="5" t="n">
        <v>7172</v>
      </c>
    </row>
    <row r="1046" spans="1:5">
      <c r="A1046" s="4" t="s">
        <v>156</v>
      </c>
      <c r="B1046" s="5" t="n">
        <v>8323</v>
      </c>
    </row>
    <row r="1047" spans="1:5">
      <c r="A1047" s="4" t="s">
        <v>39</v>
      </c>
      <c r="B1047" s="6" t="n">
        <v>-1194</v>
      </c>
    </row>
    <row r="1048" spans="1:5">
      <c r="A1048" s="4" t="s">
        <v>1784</v>
      </c>
    </row>
    <row r="1049" spans="1:5">
      <c r="A1049" s="3" t="s">
        <v>1680</v>
      </c>
    </row>
    <row r="1050" spans="1:5">
      <c r="A1050" s="4" t="s">
        <v>1691</v>
      </c>
      <c r="B1050" s="4" t="s">
        <v>1784</v>
      </c>
    </row>
    <row r="1051" spans="1:5">
      <c r="A1051" s="4" t="s">
        <v>1692</v>
      </c>
      <c r="B1051" s="4" t="s">
        <v>1695</v>
      </c>
    </row>
    <row r="1052" spans="1:5">
      <c r="A1052" s="4" t="s">
        <v>1681</v>
      </c>
      <c r="B1052" s="6" t="n">
        <v>0</v>
      </c>
    </row>
    <row r="1053" spans="1:5">
      <c r="A1053" s="4" t="s">
        <v>1682</v>
      </c>
      <c r="B1053" s="5" t="n">
        <v>0</v>
      </c>
    </row>
    <row r="1054" spans="1:5">
      <c r="A1054" s="4" t="s">
        <v>1683</v>
      </c>
      <c r="B1054" s="5" t="n">
        <v>0</v>
      </c>
    </row>
    <row r="1055" spans="1:5">
      <c r="A1055" s="4" t="s">
        <v>1684</v>
      </c>
      <c r="B1055" s="5" t="n">
        <v>0</v>
      </c>
    </row>
    <row r="1056" spans="1:5">
      <c r="A1056" s="4" t="s">
        <v>1685</v>
      </c>
      <c r="B1056" s="5" t="n">
        <v>69836</v>
      </c>
    </row>
    <row r="1057" spans="1:5">
      <c r="A1057" s="4" t="s">
        <v>1686</v>
      </c>
      <c r="B1057" s="5" t="n">
        <v>0</v>
      </c>
    </row>
    <row r="1058" spans="1:5">
      <c r="A1058" s="4" t="s">
        <v>1687</v>
      </c>
      <c r="B1058" s="5" t="n">
        <v>995</v>
      </c>
    </row>
    <row r="1059" spans="1:5">
      <c r="A1059" s="4" t="s">
        <v>1688</v>
      </c>
      <c r="B1059" s="5" t="n">
        <v>0</v>
      </c>
    </row>
    <row r="1060" spans="1:5">
      <c r="A1060" s="4" t="s">
        <v>1689</v>
      </c>
      <c r="B1060" s="5" t="n">
        <v>68841</v>
      </c>
    </row>
    <row r="1061" spans="1:5">
      <c r="A1061" s="4" t="s">
        <v>156</v>
      </c>
      <c r="B1061" s="5" t="n">
        <v>69836</v>
      </c>
    </row>
    <row r="1062" spans="1:5">
      <c r="A1062" s="4" t="s">
        <v>39</v>
      </c>
      <c r="B1062" s="6" t="n">
        <v>-18600</v>
      </c>
    </row>
    <row r="1063" spans="1:5">
      <c r="A1063" s="4" t="s">
        <v>1785</v>
      </c>
    </row>
    <row r="1064" spans="1:5">
      <c r="A1064" s="3" t="s">
        <v>1680</v>
      </c>
    </row>
    <row r="1065" spans="1:5">
      <c r="A1065" s="4" t="s">
        <v>1691</v>
      </c>
      <c r="B1065" s="4" t="s">
        <v>1785</v>
      </c>
    </row>
    <row r="1066" spans="1:5">
      <c r="A1066" s="4" t="s">
        <v>1692</v>
      </c>
      <c r="B1066" s="4" t="s">
        <v>1699</v>
      </c>
    </row>
    <row r="1067" spans="1:5">
      <c r="A1067" s="4" t="s">
        <v>1681</v>
      </c>
      <c r="B1067" s="6" t="n">
        <v>0</v>
      </c>
    </row>
    <row r="1068" spans="1:5">
      <c r="A1068" s="4" t="s">
        <v>1682</v>
      </c>
      <c r="B1068" s="5" t="n">
        <v>7081</v>
      </c>
    </row>
    <row r="1069" spans="1:5">
      <c r="A1069" s="4" t="s">
        <v>1683</v>
      </c>
      <c r="B1069" s="5" t="n">
        <v>0</v>
      </c>
    </row>
    <row r="1070" spans="1:5">
      <c r="A1070" s="4" t="s">
        <v>1684</v>
      </c>
      <c r="B1070" s="5" t="n">
        <v>69817</v>
      </c>
    </row>
    <row r="1071" spans="1:5">
      <c r="A1071" s="4" t="s">
        <v>1685</v>
      </c>
      <c r="B1071" s="5" t="n">
        <v>354</v>
      </c>
    </row>
    <row r="1072" spans="1:5">
      <c r="A1072" s="4" t="s">
        <v>1686</v>
      </c>
      <c r="B1072" s="5" t="n">
        <v>0</v>
      </c>
    </row>
    <row r="1073" spans="1:5">
      <c r="A1073" s="4" t="s">
        <v>1687</v>
      </c>
      <c r="B1073" s="5" t="n">
        <v>7081</v>
      </c>
    </row>
    <row r="1074" spans="1:5">
      <c r="A1074" s="4" t="s">
        <v>1688</v>
      </c>
      <c r="B1074" s="5" t="n">
        <v>0</v>
      </c>
    </row>
    <row r="1075" spans="1:5">
      <c r="A1075" s="4" t="s">
        <v>1689</v>
      </c>
      <c r="B1075" s="5" t="n">
        <v>70171</v>
      </c>
    </row>
    <row r="1076" spans="1:5">
      <c r="A1076" s="4" t="s">
        <v>156</v>
      </c>
      <c r="B1076" s="5" t="n">
        <v>77252</v>
      </c>
    </row>
    <row r="1077" spans="1:5">
      <c r="A1077" s="4" t="s">
        <v>39</v>
      </c>
      <c r="B1077" s="6" t="n">
        <v>-16611</v>
      </c>
    </row>
    <row r="1078" spans="1:5">
      <c r="A1078" s="4" t="s">
        <v>1786</v>
      </c>
    </row>
    <row r="1079" spans="1:5">
      <c r="A1079" s="3" t="s">
        <v>1680</v>
      </c>
    </row>
    <row r="1080" spans="1:5">
      <c r="A1080" s="4" t="s">
        <v>1691</v>
      </c>
      <c r="B1080" s="4" t="s">
        <v>1787</v>
      </c>
    </row>
    <row r="1081" spans="1:5">
      <c r="A1081" s="4" t="s">
        <v>1692</v>
      </c>
      <c r="B1081" s="4" t="s">
        <v>1756</v>
      </c>
    </row>
    <row r="1082" spans="1:5">
      <c r="A1082" s="4" t="s">
        <v>1681</v>
      </c>
      <c r="B1082" s="6" t="n">
        <v>0</v>
      </c>
    </row>
    <row r="1083" spans="1:5">
      <c r="A1083" s="4" t="s">
        <v>1682</v>
      </c>
      <c r="B1083" s="5" t="n">
        <v>3437</v>
      </c>
    </row>
    <row r="1084" spans="1:5">
      <c r="A1084" s="4" t="s">
        <v>1683</v>
      </c>
      <c r="B1084" s="5" t="n">
        <v>0</v>
      </c>
    </row>
    <row r="1085" spans="1:5">
      <c r="A1085" s="4" t="s">
        <v>1684</v>
      </c>
      <c r="B1085" s="5" t="n">
        <v>28785</v>
      </c>
    </row>
    <row r="1086" spans="1:5">
      <c r="A1086" s="4" t="s">
        <v>1685</v>
      </c>
      <c r="B1086" s="5" t="n">
        <v>450</v>
      </c>
    </row>
    <row r="1087" spans="1:5">
      <c r="A1087" s="4" t="s">
        <v>1686</v>
      </c>
      <c r="B1087" s="5" t="n">
        <v>0</v>
      </c>
    </row>
    <row r="1088" spans="1:5">
      <c r="A1088" s="4" t="s">
        <v>1687</v>
      </c>
      <c r="B1088" s="5" t="n">
        <v>3437</v>
      </c>
    </row>
    <row r="1089" spans="1:5">
      <c r="A1089" s="4" t="s">
        <v>1688</v>
      </c>
      <c r="B1089" s="5" t="n">
        <v>0</v>
      </c>
    </row>
    <row r="1090" spans="1:5">
      <c r="A1090" s="4" t="s">
        <v>1689</v>
      </c>
      <c r="B1090" s="5" t="n">
        <v>29235</v>
      </c>
    </row>
    <row r="1091" spans="1:5">
      <c r="A1091" s="4" t="s">
        <v>156</v>
      </c>
      <c r="B1091" s="5" t="n">
        <v>32672</v>
      </c>
    </row>
    <row r="1092" spans="1:5">
      <c r="A1092" s="4" t="s">
        <v>39</v>
      </c>
      <c r="B1092" s="6" t="n">
        <v>-7366</v>
      </c>
    </row>
    <row r="1093" spans="1:5">
      <c r="A1093" s="4" t="s">
        <v>1788</v>
      </c>
    </row>
    <row r="1094" spans="1:5">
      <c r="A1094" s="3" t="s">
        <v>1680</v>
      </c>
    </row>
    <row r="1095" spans="1:5">
      <c r="A1095" s="4" t="s">
        <v>1691</v>
      </c>
      <c r="B1095" s="4" t="s">
        <v>1789</v>
      </c>
    </row>
    <row r="1096" spans="1:5">
      <c r="A1096" s="4" t="s">
        <v>1692</v>
      </c>
      <c r="B1096" s="4" t="s">
        <v>1756</v>
      </c>
    </row>
    <row r="1097" spans="1:5">
      <c r="A1097" s="4" t="s">
        <v>1681</v>
      </c>
      <c r="B1097" s="6" t="n">
        <v>0</v>
      </c>
    </row>
    <row r="1098" spans="1:5">
      <c r="A1098" s="4" t="s">
        <v>1682</v>
      </c>
      <c r="B1098" s="5" t="n">
        <v>3966</v>
      </c>
    </row>
    <row r="1099" spans="1:5">
      <c r="A1099" s="4" t="s">
        <v>1683</v>
      </c>
      <c r="B1099" s="5" t="n">
        <v>0</v>
      </c>
    </row>
    <row r="1100" spans="1:5">
      <c r="A1100" s="4" t="s">
        <v>1684</v>
      </c>
      <c r="B1100" s="5" t="n">
        <v>24211</v>
      </c>
    </row>
    <row r="1101" spans="1:5">
      <c r="A1101" s="4" t="s">
        <v>1685</v>
      </c>
      <c r="B1101" s="5" t="n">
        <v>45</v>
      </c>
    </row>
    <row r="1102" spans="1:5">
      <c r="A1102" s="4" t="s">
        <v>1686</v>
      </c>
      <c r="B1102" s="5" t="n">
        <v>0</v>
      </c>
    </row>
    <row r="1103" spans="1:5">
      <c r="A1103" s="4" t="s">
        <v>1687</v>
      </c>
      <c r="B1103" s="5" t="n">
        <v>3966</v>
      </c>
    </row>
    <row r="1104" spans="1:5">
      <c r="A1104" s="4" t="s">
        <v>1688</v>
      </c>
      <c r="B1104" s="5" t="n">
        <v>0</v>
      </c>
    </row>
    <row r="1105" spans="1:5">
      <c r="A1105" s="4" t="s">
        <v>1689</v>
      </c>
      <c r="B1105" s="5" t="n">
        <v>24256</v>
      </c>
    </row>
    <row r="1106" spans="1:5">
      <c r="A1106" s="4" t="s">
        <v>156</v>
      </c>
      <c r="B1106" s="5" t="n">
        <v>28222</v>
      </c>
    </row>
    <row r="1107" spans="1:5">
      <c r="A1107" s="4" t="s">
        <v>39</v>
      </c>
      <c r="B1107" s="6" t="n">
        <v>-5631</v>
      </c>
    </row>
    <row r="1108" spans="1:5">
      <c r="A1108" s="4" t="s">
        <v>1790</v>
      </c>
    </row>
    <row r="1109" spans="1:5">
      <c r="A1109" s="3" t="s">
        <v>1680</v>
      </c>
    </row>
    <row r="1110" spans="1:5">
      <c r="A1110" s="4" t="s">
        <v>1691</v>
      </c>
      <c r="B1110" s="4" t="s">
        <v>1791</v>
      </c>
    </row>
    <row r="1111" spans="1:5">
      <c r="A1111" s="4" t="s">
        <v>1692</v>
      </c>
      <c r="B1111" s="4" t="s">
        <v>1697</v>
      </c>
    </row>
    <row r="1112" spans="1:5">
      <c r="A1112" s="4" t="s">
        <v>1681</v>
      </c>
      <c r="B1112" s="6" t="n">
        <v>0</v>
      </c>
    </row>
    <row r="1113" spans="1:5">
      <c r="A1113" s="4" t="s">
        <v>1682</v>
      </c>
      <c r="B1113" s="5" t="n">
        <v>3418</v>
      </c>
    </row>
    <row r="1114" spans="1:5">
      <c r="A1114" s="4" t="s">
        <v>1683</v>
      </c>
      <c r="B1114" s="5" t="n">
        <v>0</v>
      </c>
    </row>
    <row r="1115" spans="1:5">
      <c r="A1115" s="4" t="s">
        <v>1684</v>
      </c>
      <c r="B1115" s="5" t="n">
        <v>71477</v>
      </c>
    </row>
    <row r="1116" spans="1:5">
      <c r="A1116" s="4" t="s">
        <v>1685</v>
      </c>
      <c r="B1116" s="5" t="n">
        <v>97152</v>
      </c>
    </row>
    <row r="1117" spans="1:5">
      <c r="A1117" s="4" t="s">
        <v>1686</v>
      </c>
      <c r="B1117" s="5" t="n">
        <v>0</v>
      </c>
    </row>
    <row r="1118" spans="1:5">
      <c r="A1118" s="4" t="s">
        <v>1687</v>
      </c>
      <c r="B1118" s="5" t="n">
        <v>3418</v>
      </c>
    </row>
    <row r="1119" spans="1:5">
      <c r="A1119" s="4" t="s">
        <v>1688</v>
      </c>
      <c r="B1119" s="5" t="n">
        <v>0</v>
      </c>
    </row>
    <row r="1120" spans="1:5">
      <c r="A1120" s="4" t="s">
        <v>1689</v>
      </c>
      <c r="B1120" s="5" t="n">
        <v>168629</v>
      </c>
    </row>
    <row r="1121" spans="1:5">
      <c r="A1121" s="4" t="s">
        <v>156</v>
      </c>
      <c r="B1121" s="5" t="n">
        <v>172047</v>
      </c>
    </row>
    <row r="1122" spans="1:5">
      <c r="A1122" s="4" t="s">
        <v>39</v>
      </c>
      <c r="B1122" s="6" t="n">
        <v>-41819</v>
      </c>
    </row>
    <row r="1123" spans="1:5">
      <c r="A1123" s="4" t="s">
        <v>1792</v>
      </c>
    </row>
    <row r="1124" spans="1:5">
      <c r="A1124" s="3" t="s">
        <v>1680</v>
      </c>
    </row>
    <row r="1125" spans="1:5">
      <c r="A1125" s="4" t="s">
        <v>1691</v>
      </c>
      <c r="B1125" s="4" t="s">
        <v>1792</v>
      </c>
    </row>
    <row r="1126" spans="1:5">
      <c r="A1126" s="4" t="s">
        <v>1692</v>
      </c>
      <c r="B1126" s="4" t="s">
        <v>1731</v>
      </c>
    </row>
    <row r="1127" spans="1:5">
      <c r="A1127" s="4" t="s">
        <v>1681</v>
      </c>
      <c r="B1127" s="6" t="n">
        <v>0</v>
      </c>
    </row>
    <row r="1128" spans="1:5">
      <c r="A1128" s="4" t="s">
        <v>1682</v>
      </c>
      <c r="B1128" s="5" t="n">
        <v>9975</v>
      </c>
    </row>
    <row r="1129" spans="1:5">
      <c r="A1129" s="4" t="s">
        <v>1683</v>
      </c>
      <c r="B1129" s="5" t="n">
        <v>0</v>
      </c>
    </row>
    <row r="1130" spans="1:5">
      <c r="A1130" s="4" t="s">
        <v>1684</v>
      </c>
      <c r="B1130" s="5" t="n">
        <v>68363</v>
      </c>
    </row>
    <row r="1131" spans="1:5">
      <c r="A1131" s="4" t="s">
        <v>1685</v>
      </c>
      <c r="B1131" s="5" t="n">
        <v>14043</v>
      </c>
    </row>
    <row r="1132" spans="1:5">
      <c r="A1132" s="4" t="s">
        <v>1686</v>
      </c>
      <c r="B1132" s="5" t="n">
        <v>0</v>
      </c>
    </row>
    <row r="1133" spans="1:5">
      <c r="A1133" s="4" t="s">
        <v>1687</v>
      </c>
      <c r="B1133" s="5" t="n">
        <v>9975</v>
      </c>
    </row>
    <row r="1134" spans="1:5">
      <c r="A1134" s="4" t="s">
        <v>1688</v>
      </c>
      <c r="B1134" s="5" t="n">
        <v>0</v>
      </c>
    </row>
    <row r="1135" spans="1:5">
      <c r="A1135" s="4" t="s">
        <v>1689</v>
      </c>
      <c r="B1135" s="5" t="n">
        <v>82406</v>
      </c>
    </row>
    <row r="1136" spans="1:5">
      <c r="A1136" s="4" t="s">
        <v>156</v>
      </c>
      <c r="B1136" s="5" t="n">
        <v>92381</v>
      </c>
    </row>
    <row r="1137" spans="1:5">
      <c r="A1137" s="4" t="s">
        <v>39</v>
      </c>
      <c r="B1137" s="6" t="n">
        <v>-25924</v>
      </c>
    </row>
    <row r="1138" spans="1:5">
      <c r="A1138" s="4" t="s">
        <v>1793</v>
      </c>
    </row>
    <row r="1139" spans="1:5">
      <c r="A1139" s="3" t="s">
        <v>1680</v>
      </c>
    </row>
    <row r="1140" spans="1:5">
      <c r="A1140" s="4" t="s">
        <v>1691</v>
      </c>
      <c r="B1140" s="4" t="s">
        <v>1793</v>
      </c>
    </row>
    <row r="1141" spans="1:5">
      <c r="A1141" s="4" t="s">
        <v>1692</v>
      </c>
      <c r="B1141" s="4" t="s">
        <v>1731</v>
      </c>
    </row>
    <row r="1142" spans="1:5">
      <c r="A1142" s="4" t="s">
        <v>1681</v>
      </c>
      <c r="B1142" s="6" t="n">
        <v>0</v>
      </c>
    </row>
    <row r="1143" spans="1:5">
      <c r="A1143" s="4" t="s">
        <v>1682</v>
      </c>
      <c r="B1143" s="5" t="n">
        <v>5465</v>
      </c>
    </row>
    <row r="1144" spans="1:5">
      <c r="A1144" s="4" t="s">
        <v>1683</v>
      </c>
      <c r="B1144" s="5" t="n">
        <v>0</v>
      </c>
    </row>
    <row r="1145" spans="1:5">
      <c r="A1145" s="4" t="s">
        <v>1684</v>
      </c>
      <c r="B1145" s="5" t="n">
        <v>185348</v>
      </c>
    </row>
    <row r="1146" spans="1:5">
      <c r="A1146" s="4" t="s">
        <v>1685</v>
      </c>
      <c r="B1146" s="5" t="n">
        <v>37493</v>
      </c>
    </row>
    <row r="1147" spans="1:5">
      <c r="A1147" s="4" t="s">
        <v>1686</v>
      </c>
      <c r="B1147" s="5" t="n">
        <v>0</v>
      </c>
    </row>
    <row r="1148" spans="1:5">
      <c r="A1148" s="4" t="s">
        <v>1687</v>
      </c>
      <c r="B1148" s="5" t="n">
        <v>5465</v>
      </c>
    </row>
    <row r="1149" spans="1:5">
      <c r="A1149" s="4" t="s">
        <v>1688</v>
      </c>
      <c r="B1149" s="5" t="n">
        <v>0</v>
      </c>
    </row>
    <row r="1150" spans="1:5">
      <c r="A1150" s="4" t="s">
        <v>1689</v>
      </c>
      <c r="B1150" s="5" t="n">
        <v>222841</v>
      </c>
    </row>
    <row r="1151" spans="1:5">
      <c r="A1151" s="4" t="s">
        <v>156</v>
      </c>
      <c r="B1151" s="5" t="n">
        <v>228306</v>
      </c>
    </row>
    <row r="1152" spans="1:5">
      <c r="A1152" s="4" t="s">
        <v>39</v>
      </c>
      <c r="B1152" s="6" t="n">
        <v>-71312</v>
      </c>
    </row>
    <row r="1153" spans="1:5">
      <c r="A1153" s="24" t="n">
        <v>5</v>
      </c>
    </row>
    <row r="1154" spans="1:5">
      <c r="A1154" s="3" t="s">
        <v>1680</v>
      </c>
    </row>
    <row r="1155" spans="1:5">
      <c r="A1155" s="4" t="s">
        <v>1691</v>
      </c>
      <c r="B1155" s="24" t="n">
        <v>5</v>
      </c>
    </row>
    <row r="1156" spans="1:5">
      <c r="A1156" s="4" t="s">
        <v>1692</v>
      </c>
      <c r="B1156" s="4" t="s">
        <v>1728</v>
      </c>
    </row>
    <row r="1157" spans="1:5">
      <c r="A1157" s="4" t="s">
        <v>1681</v>
      </c>
      <c r="B1157" s="6" t="n">
        <v>0</v>
      </c>
    </row>
    <row r="1158" spans="1:5">
      <c r="A1158" s="4" t="s">
        <v>1682</v>
      </c>
      <c r="B1158" s="5" t="n">
        <v>0</v>
      </c>
    </row>
    <row r="1159" spans="1:5">
      <c r="A1159" s="4" t="s">
        <v>1683</v>
      </c>
      <c r="B1159" s="5" t="n">
        <v>3518</v>
      </c>
    </row>
    <row r="1160" spans="1:5">
      <c r="A1160" s="4" t="s">
        <v>1684</v>
      </c>
      <c r="B1160" s="5" t="n">
        <v>3517</v>
      </c>
    </row>
    <row r="1161" spans="1:5">
      <c r="A1161" s="4" t="s">
        <v>1685</v>
      </c>
      <c r="B1161" s="5" t="n">
        <v>38829</v>
      </c>
    </row>
    <row r="1162" spans="1:5">
      <c r="A1162" s="4" t="s">
        <v>1686</v>
      </c>
      <c r="B1162" s="5" t="n">
        <v>0</v>
      </c>
    </row>
    <row r="1163" spans="1:5">
      <c r="A1163" s="4" t="s">
        <v>1687</v>
      </c>
      <c r="B1163" s="5" t="n">
        <v>0</v>
      </c>
    </row>
    <row r="1164" spans="1:5">
      <c r="A1164" s="4" t="s">
        <v>1688</v>
      </c>
      <c r="B1164" s="5" t="n">
        <v>3296</v>
      </c>
    </row>
    <row r="1165" spans="1:5">
      <c r="A1165" s="4" t="s">
        <v>1689</v>
      </c>
      <c r="B1165" s="5" t="n">
        <v>42568</v>
      </c>
    </row>
    <row r="1166" spans="1:5">
      <c r="A1166" s="4" t="s">
        <v>156</v>
      </c>
      <c r="B1166" s="5" t="n">
        <v>45864</v>
      </c>
    </row>
    <row r="1167" spans="1:5">
      <c r="A1167" s="4" t="s">
        <v>39</v>
      </c>
      <c r="B1167" s="6" t="n">
        <v>-8480</v>
      </c>
    </row>
    <row r="1168" spans="1:5">
      <c r="A1168" s="4" t="s">
        <v>1794</v>
      </c>
    </row>
    <row r="1169" spans="1:5">
      <c r="A1169" s="3" t="s">
        <v>1680</v>
      </c>
    </row>
    <row r="1170" spans="1:5">
      <c r="A1170" s="4" t="s">
        <v>1691</v>
      </c>
      <c r="B1170" s="4" t="s">
        <v>1794</v>
      </c>
    </row>
    <row r="1171" spans="1:5">
      <c r="A1171" s="4" t="s">
        <v>1692</v>
      </c>
      <c r="B1171" s="4" t="s">
        <v>1699</v>
      </c>
    </row>
    <row r="1172" spans="1:5">
      <c r="A1172" s="4" t="s">
        <v>1681</v>
      </c>
      <c r="B1172" s="6" t="n">
        <v>0</v>
      </c>
    </row>
    <row r="1173" spans="1:5">
      <c r="A1173" s="4" t="s">
        <v>1682</v>
      </c>
      <c r="B1173" s="5" t="n">
        <v>3274</v>
      </c>
    </row>
    <row r="1174" spans="1:5">
      <c r="A1174" s="4" t="s">
        <v>1683</v>
      </c>
      <c r="B1174" s="5" t="n">
        <v>0</v>
      </c>
    </row>
    <row r="1175" spans="1:5">
      <c r="A1175" s="4" t="s">
        <v>1684</v>
      </c>
      <c r="B1175" s="5" t="n">
        <v>6567</v>
      </c>
    </row>
    <row r="1176" spans="1:5">
      <c r="A1176" s="4" t="s">
        <v>1685</v>
      </c>
      <c r="B1176" s="5" t="n">
        <v>39190</v>
      </c>
    </row>
    <row r="1177" spans="1:5">
      <c r="A1177" s="4" t="s">
        <v>1686</v>
      </c>
      <c r="B1177" s="5" t="n">
        <v>0</v>
      </c>
    </row>
    <row r="1178" spans="1:5">
      <c r="A1178" s="4" t="s">
        <v>1687</v>
      </c>
      <c r="B1178" s="5" t="n">
        <v>3274</v>
      </c>
    </row>
    <row r="1179" spans="1:5">
      <c r="A1179" s="4" t="s">
        <v>1688</v>
      </c>
      <c r="B1179" s="5" t="n">
        <v>0</v>
      </c>
    </row>
    <row r="1180" spans="1:5">
      <c r="A1180" s="4" t="s">
        <v>1689</v>
      </c>
      <c r="B1180" s="5" t="n">
        <v>45757</v>
      </c>
    </row>
    <row r="1181" spans="1:5">
      <c r="A1181" s="4" t="s">
        <v>156</v>
      </c>
      <c r="B1181" s="5" t="n">
        <v>49031</v>
      </c>
    </row>
    <row r="1182" spans="1:5">
      <c r="A1182" s="4" t="s">
        <v>39</v>
      </c>
      <c r="B1182" s="6" t="n">
        <v>-25913</v>
      </c>
    </row>
    <row r="1183" spans="1:5">
      <c r="A1183" s="4" t="s">
        <v>1795</v>
      </c>
    </row>
    <row r="1184" spans="1:5">
      <c r="A1184" s="3" t="s">
        <v>1680</v>
      </c>
    </row>
    <row r="1185" spans="1:5">
      <c r="A1185" s="4" t="s">
        <v>1691</v>
      </c>
      <c r="B1185" s="4" t="s">
        <v>1795</v>
      </c>
    </row>
    <row r="1186" spans="1:5">
      <c r="A1186" s="4" t="s">
        <v>1692</v>
      </c>
      <c r="B1186" s="4" t="s">
        <v>1710</v>
      </c>
    </row>
    <row r="1187" spans="1:5">
      <c r="A1187" s="4" t="s">
        <v>1681</v>
      </c>
      <c r="B1187" s="6" t="n">
        <v>0</v>
      </c>
    </row>
    <row r="1188" spans="1:5">
      <c r="A1188" s="4" t="s">
        <v>1682</v>
      </c>
      <c r="B1188" s="5" t="n">
        <v>6533</v>
      </c>
    </row>
    <row r="1189" spans="1:5">
      <c r="A1189" s="4" t="s">
        <v>1683</v>
      </c>
      <c r="B1189" s="5" t="n">
        <v>0</v>
      </c>
    </row>
    <row r="1190" spans="1:5">
      <c r="A1190" s="4" t="s">
        <v>1684</v>
      </c>
      <c r="B1190" s="5" t="n">
        <v>3725</v>
      </c>
    </row>
    <row r="1191" spans="1:5">
      <c r="A1191" s="4" t="s">
        <v>1685</v>
      </c>
      <c r="B1191" s="5" t="n">
        <v>123928</v>
      </c>
    </row>
    <row r="1192" spans="1:5">
      <c r="A1192" s="4" t="s">
        <v>1686</v>
      </c>
      <c r="B1192" s="5" t="n">
        <v>0</v>
      </c>
    </row>
    <row r="1193" spans="1:5">
      <c r="A1193" s="4" t="s">
        <v>1687</v>
      </c>
      <c r="B1193" s="5" t="n">
        <v>6532</v>
      </c>
    </row>
    <row r="1194" spans="1:5">
      <c r="A1194" s="4" t="s">
        <v>1688</v>
      </c>
      <c r="B1194" s="5" t="n">
        <v>0</v>
      </c>
    </row>
    <row r="1195" spans="1:5">
      <c r="A1195" s="4" t="s">
        <v>1689</v>
      </c>
      <c r="B1195" s="5" t="n">
        <v>127654</v>
      </c>
    </row>
    <row r="1196" spans="1:5">
      <c r="A1196" s="4" t="s">
        <v>156</v>
      </c>
      <c r="B1196" s="5" t="n">
        <v>134186</v>
      </c>
    </row>
    <row r="1197" spans="1:5">
      <c r="A1197" s="4" t="s">
        <v>39</v>
      </c>
      <c r="B1197" s="6" t="n">
        <v>-31190</v>
      </c>
    </row>
    <row r="1198" spans="1:5">
      <c r="A1198" s="4" t="s">
        <v>1796</v>
      </c>
    </row>
    <row r="1199" spans="1:5">
      <c r="A1199" s="3" t="s">
        <v>1680</v>
      </c>
    </row>
    <row r="1200" spans="1:5">
      <c r="A1200" s="4" t="s">
        <v>1691</v>
      </c>
      <c r="B1200" s="4" t="s">
        <v>1796</v>
      </c>
    </row>
    <row r="1201" spans="1:5">
      <c r="A1201" s="4" t="s">
        <v>1692</v>
      </c>
      <c r="B1201" s="4" t="s">
        <v>1712</v>
      </c>
    </row>
    <row r="1202" spans="1:5">
      <c r="A1202" s="4" t="s">
        <v>1681</v>
      </c>
      <c r="B1202" s="6" t="n">
        <v>0</v>
      </c>
    </row>
    <row r="1203" spans="1:5">
      <c r="A1203" s="4" t="s">
        <v>1682</v>
      </c>
      <c r="B1203" s="5" t="n">
        <v>22854</v>
      </c>
    </row>
    <row r="1204" spans="1:5">
      <c r="A1204" s="4" t="s">
        <v>1683</v>
      </c>
      <c r="B1204" s="5" t="n">
        <v>0</v>
      </c>
    </row>
    <row r="1205" spans="1:5">
      <c r="A1205" s="4" t="s">
        <v>1684</v>
      </c>
      <c r="B1205" s="5" t="n">
        <v>158709</v>
      </c>
    </row>
    <row r="1206" spans="1:5">
      <c r="A1206" s="4" t="s">
        <v>1685</v>
      </c>
      <c r="B1206" s="5" t="n">
        <v>29725</v>
      </c>
    </row>
    <row r="1207" spans="1:5">
      <c r="A1207" s="4" t="s">
        <v>1686</v>
      </c>
      <c r="B1207" s="5" t="n">
        <v>0</v>
      </c>
    </row>
    <row r="1208" spans="1:5">
      <c r="A1208" s="4" t="s">
        <v>1687</v>
      </c>
      <c r="B1208" s="5" t="n">
        <v>22854</v>
      </c>
    </row>
    <row r="1209" spans="1:5">
      <c r="A1209" s="4" t="s">
        <v>1688</v>
      </c>
      <c r="B1209" s="5" t="n">
        <v>0</v>
      </c>
    </row>
    <row r="1210" spans="1:5">
      <c r="A1210" s="4" t="s">
        <v>1689</v>
      </c>
      <c r="B1210" s="5" t="n">
        <v>188434</v>
      </c>
    </row>
    <row r="1211" spans="1:5">
      <c r="A1211" s="4" t="s">
        <v>156</v>
      </c>
      <c r="B1211" s="5" t="n">
        <v>211288</v>
      </c>
    </row>
    <row r="1212" spans="1:5">
      <c r="A1212" s="4" t="s">
        <v>39</v>
      </c>
      <c r="B1212" s="6" t="n">
        <v>-53717</v>
      </c>
    </row>
    <row r="1213" spans="1:5">
      <c r="A1213" s="4" t="s">
        <v>1797</v>
      </c>
    </row>
    <row r="1214" spans="1:5">
      <c r="A1214" s="3" t="s">
        <v>1680</v>
      </c>
    </row>
    <row r="1215" spans="1:5">
      <c r="A1215" s="4" t="s">
        <v>1691</v>
      </c>
      <c r="B1215" s="4" t="s">
        <v>1797</v>
      </c>
    </row>
    <row r="1216" spans="1:5">
      <c r="A1216" s="4" t="s">
        <v>1692</v>
      </c>
      <c r="B1216" s="4" t="s">
        <v>1798</v>
      </c>
    </row>
    <row r="1217" spans="1:5">
      <c r="A1217" s="4" t="s">
        <v>1681</v>
      </c>
      <c r="B1217" s="6" t="n">
        <v>0</v>
      </c>
    </row>
    <row r="1218" spans="1:5">
      <c r="A1218" s="4" t="s">
        <v>1682</v>
      </c>
      <c r="B1218" s="5" t="n">
        <v>3884</v>
      </c>
    </row>
    <row r="1219" spans="1:5">
      <c r="A1219" s="4" t="s">
        <v>1683</v>
      </c>
      <c r="B1219" s="5" t="n">
        <v>0</v>
      </c>
    </row>
    <row r="1220" spans="1:5">
      <c r="A1220" s="4" t="s">
        <v>1684</v>
      </c>
      <c r="B1220" s="5" t="n">
        <v>116861</v>
      </c>
    </row>
    <row r="1221" spans="1:5">
      <c r="A1221" s="4" t="s">
        <v>1685</v>
      </c>
      <c r="B1221" s="5" t="n">
        <v>10865</v>
      </c>
    </row>
    <row r="1222" spans="1:5">
      <c r="A1222" s="4" t="s">
        <v>1686</v>
      </c>
      <c r="B1222" s="5" t="n">
        <v>0</v>
      </c>
    </row>
    <row r="1223" spans="1:5">
      <c r="A1223" s="4" t="s">
        <v>1687</v>
      </c>
      <c r="B1223" s="5" t="n">
        <v>3884</v>
      </c>
    </row>
    <row r="1224" spans="1:5">
      <c r="A1224" s="4" t="s">
        <v>1688</v>
      </c>
      <c r="B1224" s="5" t="n">
        <v>0</v>
      </c>
    </row>
    <row r="1225" spans="1:5">
      <c r="A1225" s="4" t="s">
        <v>1689</v>
      </c>
      <c r="B1225" s="5" t="n">
        <v>127726</v>
      </c>
    </row>
    <row r="1226" spans="1:5">
      <c r="A1226" s="4" t="s">
        <v>156</v>
      </c>
      <c r="B1226" s="5" t="n">
        <v>131610</v>
      </c>
    </row>
    <row r="1227" spans="1:5">
      <c r="A1227" s="4" t="s">
        <v>39</v>
      </c>
      <c r="B1227" s="6" t="n">
        <v>-33071</v>
      </c>
    </row>
    <row r="1228" spans="1:5">
      <c r="A1228" s="4" t="s">
        <v>1799</v>
      </c>
    </row>
    <row r="1229" spans="1:5">
      <c r="A1229" s="3" t="s">
        <v>1680</v>
      </c>
    </row>
    <row r="1230" spans="1:5">
      <c r="A1230" s="4" t="s">
        <v>1691</v>
      </c>
      <c r="B1230" s="4" t="s">
        <v>1799</v>
      </c>
    </row>
    <row r="1231" spans="1:5">
      <c r="A1231" s="4" t="s">
        <v>1692</v>
      </c>
      <c r="B1231" s="4" t="s">
        <v>1705</v>
      </c>
    </row>
    <row r="1232" spans="1:5">
      <c r="A1232" s="4" t="s">
        <v>1681</v>
      </c>
      <c r="B1232" s="6" t="n">
        <v>0</v>
      </c>
    </row>
    <row r="1233" spans="1:5">
      <c r="A1233" s="4" t="s">
        <v>1682</v>
      </c>
      <c r="B1233" s="5" t="n">
        <v>11053</v>
      </c>
    </row>
    <row r="1234" spans="1:5">
      <c r="A1234" s="4" t="s">
        <v>1683</v>
      </c>
      <c r="B1234" s="5" t="n">
        <v>0</v>
      </c>
    </row>
    <row r="1235" spans="1:5">
      <c r="A1235" s="4" t="s">
        <v>1684</v>
      </c>
      <c r="B1235" s="5" t="n">
        <v>51397</v>
      </c>
    </row>
    <row r="1236" spans="1:5">
      <c r="A1236" s="4" t="s">
        <v>1685</v>
      </c>
      <c r="B1236" s="5" t="n">
        <v>15774</v>
      </c>
    </row>
    <row r="1237" spans="1:5">
      <c r="A1237" s="4" t="s">
        <v>1686</v>
      </c>
      <c r="B1237" s="5" t="n">
        <v>0</v>
      </c>
    </row>
    <row r="1238" spans="1:5">
      <c r="A1238" s="4" t="s">
        <v>1687</v>
      </c>
      <c r="B1238" s="5" t="n">
        <v>11053</v>
      </c>
    </row>
    <row r="1239" spans="1:5">
      <c r="A1239" s="4" t="s">
        <v>1688</v>
      </c>
      <c r="B1239" s="5" t="n">
        <v>0</v>
      </c>
    </row>
    <row r="1240" spans="1:5">
      <c r="A1240" s="4" t="s">
        <v>1689</v>
      </c>
      <c r="B1240" s="5" t="n">
        <v>67171</v>
      </c>
    </row>
    <row r="1241" spans="1:5">
      <c r="A1241" s="4" t="s">
        <v>156</v>
      </c>
      <c r="B1241" s="5" t="n">
        <v>78224</v>
      </c>
    </row>
    <row r="1242" spans="1:5">
      <c r="A1242" s="4" t="s">
        <v>39</v>
      </c>
      <c r="B1242" s="6" t="n">
        <v>-20837</v>
      </c>
    </row>
    <row r="1243" spans="1:5">
      <c r="A1243" s="4" t="s">
        <v>1800</v>
      </c>
    </row>
    <row r="1244" spans="1:5">
      <c r="A1244" s="3" t="s">
        <v>1680</v>
      </c>
    </row>
    <row r="1245" spans="1:5">
      <c r="A1245" s="4" t="s">
        <v>1691</v>
      </c>
      <c r="B1245" s="4" t="s">
        <v>1800</v>
      </c>
    </row>
    <row r="1246" spans="1:5">
      <c r="A1246" s="4" t="s">
        <v>1692</v>
      </c>
      <c r="B1246" s="4" t="s">
        <v>1747</v>
      </c>
    </row>
    <row r="1247" spans="1:5">
      <c r="A1247" s="4" t="s">
        <v>1681</v>
      </c>
      <c r="B1247" s="6" t="n">
        <v>0</v>
      </c>
    </row>
    <row r="1248" spans="1:5">
      <c r="A1248" s="4" t="s">
        <v>1682</v>
      </c>
      <c r="B1248" s="5" t="n">
        <v>7335</v>
      </c>
    </row>
    <row r="1249" spans="1:5">
      <c r="A1249" s="4" t="s">
        <v>1683</v>
      </c>
      <c r="B1249" s="5" t="n">
        <v>0</v>
      </c>
    </row>
    <row r="1250" spans="1:5">
      <c r="A1250" s="4" t="s">
        <v>1684</v>
      </c>
      <c r="B1250" s="5" t="n">
        <v>238452</v>
      </c>
    </row>
    <row r="1251" spans="1:5">
      <c r="A1251" s="4" t="s">
        <v>1685</v>
      </c>
      <c r="B1251" s="5" t="n">
        <v>213355</v>
      </c>
    </row>
    <row r="1252" spans="1:5">
      <c r="A1252" s="4" t="s">
        <v>1686</v>
      </c>
      <c r="B1252" s="5" t="n">
        <v>0</v>
      </c>
    </row>
    <row r="1253" spans="1:5">
      <c r="A1253" s="4" t="s">
        <v>1687</v>
      </c>
      <c r="B1253" s="5" t="n">
        <v>7335</v>
      </c>
    </row>
    <row r="1254" spans="1:5">
      <c r="A1254" s="4" t="s">
        <v>1688</v>
      </c>
      <c r="B1254" s="5" t="n">
        <v>0</v>
      </c>
    </row>
    <row r="1255" spans="1:5">
      <c r="A1255" s="4" t="s">
        <v>1689</v>
      </c>
      <c r="B1255" s="5" t="n">
        <v>451807</v>
      </c>
    </row>
    <row r="1256" spans="1:5">
      <c r="A1256" s="4" t="s">
        <v>156</v>
      </c>
      <c r="B1256" s="5" t="n">
        <v>459142</v>
      </c>
    </row>
    <row r="1257" spans="1:5">
      <c r="A1257" s="4" t="s">
        <v>39</v>
      </c>
      <c r="B1257" s="6" t="n">
        <v>-128398</v>
      </c>
    </row>
    <row r="1258" spans="1:5">
      <c r="A1258" s="4" t="s">
        <v>1801</v>
      </c>
    </row>
    <row r="1259" spans="1:5">
      <c r="A1259" s="3" t="s">
        <v>1680</v>
      </c>
    </row>
    <row r="1260" spans="1:5">
      <c r="A1260" s="4" t="s">
        <v>1691</v>
      </c>
      <c r="B1260" s="4" t="s">
        <v>1801</v>
      </c>
    </row>
    <row r="1261" spans="1:5">
      <c r="A1261" s="4" t="s">
        <v>1692</v>
      </c>
      <c r="B1261" s="4" t="s">
        <v>1756</v>
      </c>
    </row>
    <row r="1262" spans="1:5">
      <c r="A1262" s="4" t="s">
        <v>1681</v>
      </c>
      <c r="B1262" s="6" t="n">
        <v>0</v>
      </c>
    </row>
    <row r="1263" spans="1:5">
      <c r="A1263" s="4" t="s">
        <v>1682</v>
      </c>
      <c r="B1263" s="5" t="n">
        <v>2492</v>
      </c>
    </row>
    <row r="1264" spans="1:5">
      <c r="A1264" s="4" t="s">
        <v>1683</v>
      </c>
      <c r="B1264" s="5" t="n">
        <v>0</v>
      </c>
    </row>
    <row r="1265" spans="1:5">
      <c r="A1265" s="4" t="s">
        <v>1684</v>
      </c>
      <c r="B1265" s="5" t="n">
        <v>16912</v>
      </c>
    </row>
    <row r="1266" spans="1:5">
      <c r="A1266" s="4" t="s">
        <v>1685</v>
      </c>
      <c r="B1266" s="5" t="n">
        <v>10372</v>
      </c>
    </row>
    <row r="1267" spans="1:5">
      <c r="A1267" s="4" t="s">
        <v>1686</v>
      </c>
      <c r="B1267" s="5" t="n">
        <v>0</v>
      </c>
    </row>
    <row r="1268" spans="1:5">
      <c r="A1268" s="4" t="s">
        <v>1687</v>
      </c>
      <c r="B1268" s="5" t="n">
        <v>2492</v>
      </c>
    </row>
    <row r="1269" spans="1:5">
      <c r="A1269" s="4" t="s">
        <v>1688</v>
      </c>
      <c r="B1269" s="5" t="n">
        <v>0</v>
      </c>
    </row>
    <row r="1270" spans="1:5">
      <c r="A1270" s="4" t="s">
        <v>1689</v>
      </c>
      <c r="B1270" s="5" t="n">
        <v>27284</v>
      </c>
    </row>
    <row r="1271" spans="1:5">
      <c r="A1271" s="4" t="s">
        <v>156</v>
      </c>
      <c r="B1271" s="5" t="n">
        <v>29776</v>
      </c>
    </row>
    <row r="1272" spans="1:5">
      <c r="A1272" s="4" t="s">
        <v>39</v>
      </c>
      <c r="B1272" s="6" t="n">
        <v>-6863</v>
      </c>
    </row>
    <row r="1273" spans="1:5">
      <c r="A1273" s="4" t="s">
        <v>1802</v>
      </c>
    </row>
    <row r="1274" spans="1:5">
      <c r="A1274" s="3" t="s">
        <v>1680</v>
      </c>
    </row>
    <row r="1275" spans="1:5">
      <c r="A1275" s="4" t="s">
        <v>1691</v>
      </c>
      <c r="B1275" s="4" t="s">
        <v>1802</v>
      </c>
    </row>
    <row r="1276" spans="1:5">
      <c r="A1276" s="4" t="s">
        <v>1692</v>
      </c>
      <c r="B1276" s="4" t="s">
        <v>1756</v>
      </c>
    </row>
    <row r="1277" spans="1:5">
      <c r="A1277" s="4" t="s">
        <v>1681</v>
      </c>
      <c r="B1277" s="6" t="n">
        <v>0</v>
      </c>
    </row>
    <row r="1278" spans="1:5">
      <c r="A1278" s="4" t="s">
        <v>1682</v>
      </c>
      <c r="B1278" s="5" t="n">
        <v>1246</v>
      </c>
    </row>
    <row r="1279" spans="1:5">
      <c r="A1279" s="4" t="s">
        <v>1683</v>
      </c>
      <c r="B1279" s="5" t="n">
        <v>0</v>
      </c>
    </row>
    <row r="1280" spans="1:5">
      <c r="A1280" s="4" t="s">
        <v>1684</v>
      </c>
      <c r="B1280" s="5" t="n">
        <v>4267</v>
      </c>
    </row>
    <row r="1281" spans="1:5">
      <c r="A1281" s="4" t="s">
        <v>1685</v>
      </c>
      <c r="B1281" s="5" t="n">
        <v>24717</v>
      </c>
    </row>
    <row r="1282" spans="1:5">
      <c r="A1282" s="4" t="s">
        <v>1686</v>
      </c>
      <c r="B1282" s="5" t="n">
        <v>0</v>
      </c>
    </row>
    <row r="1283" spans="1:5">
      <c r="A1283" s="4" t="s">
        <v>1687</v>
      </c>
      <c r="B1283" s="5" t="n">
        <v>1246</v>
      </c>
    </row>
    <row r="1284" spans="1:5">
      <c r="A1284" s="4" t="s">
        <v>1688</v>
      </c>
      <c r="B1284" s="5" t="n">
        <v>0</v>
      </c>
    </row>
    <row r="1285" spans="1:5">
      <c r="A1285" s="4" t="s">
        <v>1689</v>
      </c>
      <c r="B1285" s="5" t="n">
        <v>28984</v>
      </c>
    </row>
    <row r="1286" spans="1:5">
      <c r="A1286" s="4" t="s">
        <v>156</v>
      </c>
      <c r="B1286" s="5" t="n">
        <v>30230</v>
      </c>
    </row>
    <row r="1287" spans="1:5">
      <c r="A1287" s="4" t="s">
        <v>39</v>
      </c>
      <c r="B1287" s="6" t="n">
        <v>-4778</v>
      </c>
    </row>
    <row r="1288" spans="1:5">
      <c r="A1288" s="4" t="s">
        <v>1803</v>
      </c>
    </row>
    <row r="1289" spans="1:5">
      <c r="A1289" s="3" t="s">
        <v>1680</v>
      </c>
    </row>
    <row r="1290" spans="1:5">
      <c r="A1290" s="4" t="s">
        <v>1691</v>
      </c>
      <c r="B1290" s="4" t="s">
        <v>1803</v>
      </c>
    </row>
    <row r="1291" spans="1:5">
      <c r="A1291" s="4" t="s">
        <v>1692</v>
      </c>
      <c r="B1291" s="4" t="s">
        <v>1756</v>
      </c>
    </row>
    <row r="1292" spans="1:5">
      <c r="A1292" s="4" t="s">
        <v>1681</v>
      </c>
      <c r="B1292" s="6" t="n">
        <v>0</v>
      </c>
    </row>
    <row r="1293" spans="1:5">
      <c r="A1293" s="4" t="s">
        <v>1682</v>
      </c>
      <c r="B1293" s="5" t="n">
        <v>1246</v>
      </c>
    </row>
    <row r="1294" spans="1:5">
      <c r="A1294" s="4" t="s">
        <v>1683</v>
      </c>
      <c r="B1294" s="5" t="n">
        <v>0</v>
      </c>
    </row>
    <row r="1295" spans="1:5">
      <c r="A1295" s="4" t="s">
        <v>1684</v>
      </c>
      <c r="B1295" s="5" t="n">
        <v>4371</v>
      </c>
    </row>
    <row r="1296" spans="1:5">
      <c r="A1296" s="4" t="s">
        <v>1685</v>
      </c>
      <c r="B1296" s="5" t="n">
        <v>35994</v>
      </c>
    </row>
    <row r="1297" spans="1:5">
      <c r="A1297" s="4" t="s">
        <v>1686</v>
      </c>
      <c r="B1297" s="5" t="n">
        <v>0</v>
      </c>
    </row>
    <row r="1298" spans="1:5">
      <c r="A1298" s="4" t="s">
        <v>1687</v>
      </c>
      <c r="B1298" s="5" t="n">
        <v>1246</v>
      </c>
    </row>
    <row r="1299" spans="1:5">
      <c r="A1299" s="4" t="s">
        <v>1688</v>
      </c>
      <c r="B1299" s="5" t="n">
        <v>0</v>
      </c>
    </row>
    <row r="1300" spans="1:5">
      <c r="A1300" s="4" t="s">
        <v>1689</v>
      </c>
      <c r="B1300" s="5" t="n">
        <v>40365</v>
      </c>
    </row>
    <row r="1301" spans="1:5">
      <c r="A1301" s="4" t="s">
        <v>156</v>
      </c>
      <c r="B1301" s="5" t="n">
        <v>41611</v>
      </c>
    </row>
    <row r="1302" spans="1:5">
      <c r="A1302" s="4" t="s">
        <v>39</v>
      </c>
      <c r="B1302" s="6" t="n">
        <v>-23551</v>
      </c>
    </row>
    <row r="1303" spans="1:5">
      <c r="A1303" s="4" t="s">
        <v>1804</v>
      </c>
    </row>
    <row r="1304" spans="1:5">
      <c r="A1304" s="3" t="s">
        <v>1680</v>
      </c>
    </row>
    <row r="1305" spans="1:5">
      <c r="A1305" s="4" t="s">
        <v>1691</v>
      </c>
      <c r="B1305" s="4" t="s">
        <v>1804</v>
      </c>
    </row>
    <row r="1306" spans="1:5">
      <c r="A1306" s="4" t="s">
        <v>1692</v>
      </c>
      <c r="B1306" s="4" t="s">
        <v>1710</v>
      </c>
    </row>
    <row r="1307" spans="1:5">
      <c r="A1307" s="4" t="s">
        <v>1681</v>
      </c>
      <c r="B1307" s="6" t="n">
        <v>0</v>
      </c>
    </row>
    <row r="1308" spans="1:5">
      <c r="A1308" s="4" t="s">
        <v>1682</v>
      </c>
      <c r="B1308" s="5" t="n">
        <v>8976</v>
      </c>
    </row>
    <row r="1309" spans="1:5">
      <c r="A1309" s="4" t="s">
        <v>1683</v>
      </c>
      <c r="B1309" s="5" t="n">
        <v>0</v>
      </c>
    </row>
    <row r="1310" spans="1:5">
      <c r="A1310" s="4" t="s">
        <v>1684</v>
      </c>
      <c r="B1310" s="5" t="n">
        <v>18155</v>
      </c>
    </row>
    <row r="1311" spans="1:5">
      <c r="A1311" s="4" t="s">
        <v>1685</v>
      </c>
      <c r="B1311" s="5" t="n">
        <v>130422</v>
      </c>
    </row>
    <row r="1312" spans="1:5">
      <c r="A1312" s="4" t="s">
        <v>1686</v>
      </c>
      <c r="B1312" s="5" t="n">
        <v>0</v>
      </c>
    </row>
    <row r="1313" spans="1:5">
      <c r="A1313" s="4" t="s">
        <v>1687</v>
      </c>
      <c r="B1313" s="5" t="n">
        <v>8294</v>
      </c>
    </row>
    <row r="1314" spans="1:5">
      <c r="A1314" s="4" t="s">
        <v>1688</v>
      </c>
      <c r="B1314" s="5" t="n">
        <v>0</v>
      </c>
    </row>
    <row r="1315" spans="1:5">
      <c r="A1315" s="4" t="s">
        <v>1689</v>
      </c>
      <c r="B1315" s="5" t="n">
        <v>149259</v>
      </c>
    </row>
    <row r="1316" spans="1:5">
      <c r="A1316" s="4" t="s">
        <v>156</v>
      </c>
      <c r="B1316" s="5" t="n">
        <v>157553</v>
      </c>
    </row>
    <row r="1317" spans="1:5">
      <c r="A1317" s="4" t="s">
        <v>39</v>
      </c>
      <c r="B1317" s="6" t="n">
        <v>-31988</v>
      </c>
    </row>
    <row r="1318" spans="1:5">
      <c r="A1318" s="4" t="s">
        <v>1805</v>
      </c>
    </row>
    <row r="1319" spans="1:5">
      <c r="A1319" s="3" t="s">
        <v>1680</v>
      </c>
    </row>
    <row r="1320" spans="1:5">
      <c r="A1320" s="4" t="s">
        <v>1691</v>
      </c>
      <c r="B1320" s="4" t="s">
        <v>1805</v>
      </c>
    </row>
    <row r="1321" spans="1:5">
      <c r="A1321" s="4" t="s">
        <v>1692</v>
      </c>
      <c r="B1321" s="4" t="s">
        <v>1806</v>
      </c>
    </row>
    <row r="1322" spans="1:5">
      <c r="A1322" s="4" t="s">
        <v>1681</v>
      </c>
      <c r="B1322" s="6" t="n">
        <v>0</v>
      </c>
    </row>
    <row r="1323" spans="1:5">
      <c r="A1323" s="4" t="s">
        <v>1682</v>
      </c>
      <c r="B1323" s="5" t="n">
        <v>0</v>
      </c>
    </row>
    <row r="1324" spans="1:5">
      <c r="A1324" s="4" t="s">
        <v>1683</v>
      </c>
      <c r="B1324" s="5" t="n">
        <v>0</v>
      </c>
    </row>
    <row r="1325" spans="1:5">
      <c r="A1325" s="4" t="s">
        <v>1684</v>
      </c>
      <c r="B1325" s="5" t="n">
        <v>137545</v>
      </c>
    </row>
    <row r="1326" spans="1:5">
      <c r="A1326" s="4" t="s">
        <v>1685</v>
      </c>
      <c r="B1326" s="5" t="n">
        <v>213162</v>
      </c>
    </row>
    <row r="1327" spans="1:5">
      <c r="A1327" s="4" t="s">
        <v>1686</v>
      </c>
      <c r="B1327" s="5" t="n">
        <v>0</v>
      </c>
    </row>
    <row r="1328" spans="1:5">
      <c r="A1328" s="4" t="s">
        <v>1687</v>
      </c>
      <c r="B1328" s="5" t="n">
        <v>0</v>
      </c>
    </row>
    <row r="1329" spans="1:5">
      <c r="A1329" s="4" t="s">
        <v>1688</v>
      </c>
      <c r="B1329" s="5" t="n">
        <v>0</v>
      </c>
    </row>
    <row r="1330" spans="1:5">
      <c r="A1330" s="4" t="s">
        <v>1689</v>
      </c>
      <c r="B1330" s="5" t="n">
        <v>350707</v>
      </c>
    </row>
    <row r="1331" spans="1:5">
      <c r="A1331" s="4" t="s">
        <v>156</v>
      </c>
      <c r="B1331" s="5" t="n">
        <v>350707</v>
      </c>
    </row>
    <row r="1332" spans="1:5">
      <c r="A1332" s="4" t="s">
        <v>39</v>
      </c>
      <c r="B1332" s="6" t="n">
        <v>-128018</v>
      </c>
    </row>
    <row r="1333" spans="1:5">
      <c r="A1333" s="4" t="s">
        <v>1807</v>
      </c>
    </row>
    <row r="1334" spans="1:5">
      <c r="A1334" s="3" t="s">
        <v>1680</v>
      </c>
    </row>
    <row r="1335" spans="1:5">
      <c r="A1335" s="4" t="s">
        <v>1691</v>
      </c>
      <c r="B1335" s="4" t="s">
        <v>1807</v>
      </c>
    </row>
    <row r="1336" spans="1:5">
      <c r="A1336" s="4" t="s">
        <v>1692</v>
      </c>
      <c r="B1336" s="4" t="s">
        <v>1756</v>
      </c>
    </row>
    <row r="1337" spans="1:5">
      <c r="A1337" s="4" t="s">
        <v>1681</v>
      </c>
      <c r="B1337" s="6" t="n">
        <v>0</v>
      </c>
    </row>
    <row r="1338" spans="1:5">
      <c r="A1338" s="4" t="s">
        <v>1682</v>
      </c>
      <c r="B1338" s="5" t="n">
        <v>6229</v>
      </c>
    </row>
    <row r="1339" spans="1:5">
      <c r="A1339" s="4" t="s">
        <v>1683</v>
      </c>
      <c r="B1339" s="5" t="n">
        <v>0</v>
      </c>
    </row>
    <row r="1340" spans="1:5">
      <c r="A1340" s="4" t="s">
        <v>1684</v>
      </c>
      <c r="B1340" s="5" t="n">
        <v>0</v>
      </c>
    </row>
    <row r="1341" spans="1:5">
      <c r="A1341" s="4" t="s">
        <v>1685</v>
      </c>
      <c r="B1341" s="5" t="n">
        <v>284883</v>
      </c>
    </row>
    <row r="1342" spans="1:5">
      <c r="A1342" s="4" t="s">
        <v>1686</v>
      </c>
      <c r="B1342" s="5" t="n">
        <v>0</v>
      </c>
    </row>
    <row r="1343" spans="1:5">
      <c r="A1343" s="4" t="s">
        <v>1687</v>
      </c>
      <c r="B1343" s="5" t="n">
        <v>7524</v>
      </c>
    </row>
    <row r="1344" spans="1:5">
      <c r="A1344" s="4" t="s">
        <v>1688</v>
      </c>
      <c r="B1344" s="5" t="n">
        <v>0</v>
      </c>
    </row>
    <row r="1345" spans="1:5">
      <c r="A1345" s="4" t="s">
        <v>1689</v>
      </c>
      <c r="B1345" s="5" t="n">
        <v>283588</v>
      </c>
    </row>
    <row r="1346" spans="1:5">
      <c r="A1346" s="4" t="s">
        <v>156</v>
      </c>
      <c r="B1346" s="5" t="n">
        <v>291112</v>
      </c>
    </row>
    <row r="1347" spans="1:5">
      <c r="A1347" s="4" t="s">
        <v>39</v>
      </c>
      <c r="B1347" s="6" t="n">
        <v>-74154</v>
      </c>
    </row>
    <row r="1348" spans="1:5">
      <c r="A1348" s="4" t="s">
        <v>1808</v>
      </c>
    </row>
    <row r="1349" spans="1:5">
      <c r="A1349" s="3" t="s">
        <v>1680</v>
      </c>
    </row>
    <row r="1350" spans="1:5">
      <c r="A1350" s="4" t="s">
        <v>1691</v>
      </c>
      <c r="B1350" s="4" t="s">
        <v>1808</v>
      </c>
    </row>
    <row r="1351" spans="1:5">
      <c r="A1351" s="4" t="s">
        <v>1692</v>
      </c>
      <c r="B1351" s="4" t="s">
        <v>1756</v>
      </c>
    </row>
    <row r="1352" spans="1:5">
      <c r="A1352" s="4" t="s">
        <v>1681</v>
      </c>
      <c r="B1352" s="6" t="n">
        <v>0</v>
      </c>
    </row>
    <row r="1353" spans="1:5">
      <c r="A1353" s="4" t="s">
        <v>1682</v>
      </c>
      <c r="B1353" s="5" t="n">
        <v>3700</v>
      </c>
    </row>
    <row r="1354" spans="1:5">
      <c r="A1354" s="4" t="s">
        <v>1683</v>
      </c>
      <c r="B1354" s="5" t="n">
        <v>0</v>
      </c>
    </row>
    <row r="1355" spans="1:5">
      <c r="A1355" s="4" t="s">
        <v>1684</v>
      </c>
      <c r="B1355" s="5" t="n">
        <v>0</v>
      </c>
    </row>
    <row r="1356" spans="1:5">
      <c r="A1356" s="4" t="s">
        <v>1685</v>
      </c>
      <c r="B1356" s="5" t="n">
        <v>187226</v>
      </c>
    </row>
    <row r="1357" spans="1:5">
      <c r="A1357" s="4" t="s">
        <v>1686</v>
      </c>
      <c r="B1357" s="5" t="n">
        <v>0</v>
      </c>
    </row>
    <row r="1358" spans="1:5">
      <c r="A1358" s="4" t="s">
        <v>1687</v>
      </c>
      <c r="B1358" s="5" t="n">
        <v>3441</v>
      </c>
    </row>
    <row r="1359" spans="1:5">
      <c r="A1359" s="4" t="s">
        <v>1688</v>
      </c>
      <c r="B1359" s="5" t="n">
        <v>0</v>
      </c>
    </row>
    <row r="1360" spans="1:5">
      <c r="A1360" s="4" t="s">
        <v>1689</v>
      </c>
      <c r="B1360" s="5" t="n">
        <v>187485</v>
      </c>
    </row>
    <row r="1361" spans="1:5">
      <c r="A1361" s="4" t="s">
        <v>156</v>
      </c>
      <c r="B1361" s="5" t="n">
        <v>190926</v>
      </c>
    </row>
    <row r="1362" spans="1:5">
      <c r="A1362" s="4" t="s">
        <v>39</v>
      </c>
      <c r="B1362" s="6" t="n">
        <v>-24690</v>
      </c>
    </row>
    <row r="1363" spans="1:5">
      <c r="A1363" s="4" t="s">
        <v>1809</v>
      </c>
    </row>
    <row r="1364" spans="1:5">
      <c r="A1364" s="3" t="s">
        <v>1680</v>
      </c>
    </row>
    <row r="1365" spans="1:5">
      <c r="A1365" s="4" t="s">
        <v>1691</v>
      </c>
      <c r="B1365" s="4" t="s">
        <v>1809</v>
      </c>
    </row>
    <row r="1366" spans="1:5">
      <c r="A1366" s="4" t="s">
        <v>1692</v>
      </c>
      <c r="B1366" s="4" t="s">
        <v>1756</v>
      </c>
    </row>
    <row r="1367" spans="1:5">
      <c r="A1367" s="4" t="s">
        <v>1681</v>
      </c>
      <c r="B1367" s="6" t="n">
        <v>0</v>
      </c>
    </row>
    <row r="1368" spans="1:5">
      <c r="A1368" s="4" t="s">
        <v>1682</v>
      </c>
      <c r="B1368" s="5" t="n">
        <v>3700</v>
      </c>
    </row>
    <row r="1369" spans="1:5">
      <c r="A1369" s="4" t="s">
        <v>1683</v>
      </c>
      <c r="B1369" s="5" t="n">
        <v>0</v>
      </c>
    </row>
    <row r="1370" spans="1:5">
      <c r="A1370" s="4" t="s">
        <v>1684</v>
      </c>
      <c r="B1370" s="5" t="n">
        <v>0</v>
      </c>
    </row>
    <row r="1371" spans="1:5">
      <c r="A1371" s="4" t="s">
        <v>1685</v>
      </c>
      <c r="B1371" s="5" t="n">
        <v>140869</v>
      </c>
    </row>
    <row r="1372" spans="1:5">
      <c r="A1372" s="4" t="s">
        <v>1686</v>
      </c>
      <c r="B1372" s="5" t="n">
        <v>0</v>
      </c>
    </row>
    <row r="1373" spans="1:5">
      <c r="A1373" s="4" t="s">
        <v>1687</v>
      </c>
      <c r="B1373" s="5" t="n">
        <v>3493</v>
      </c>
    </row>
    <row r="1374" spans="1:5">
      <c r="A1374" s="4" t="s">
        <v>1688</v>
      </c>
      <c r="B1374" s="5" t="n">
        <v>0</v>
      </c>
    </row>
    <row r="1375" spans="1:5">
      <c r="A1375" s="4" t="s">
        <v>1689</v>
      </c>
      <c r="B1375" s="5" t="n">
        <v>141076</v>
      </c>
    </row>
    <row r="1376" spans="1:5">
      <c r="A1376" s="4" t="s">
        <v>156</v>
      </c>
      <c r="B1376" s="5" t="n">
        <v>144569</v>
      </c>
    </row>
    <row r="1377" spans="1:5">
      <c r="A1377" s="4" t="s">
        <v>39</v>
      </c>
      <c r="B1377" s="6" t="n">
        <v>-11587</v>
      </c>
    </row>
    <row r="1378" spans="1:5">
      <c r="A1378" s="4" t="s">
        <v>1810</v>
      </c>
    </row>
    <row r="1379" spans="1:5">
      <c r="A1379" s="3" t="s">
        <v>1680</v>
      </c>
    </row>
    <row r="1380" spans="1:5">
      <c r="A1380" s="4" t="s">
        <v>1691</v>
      </c>
      <c r="B1380" s="4" t="s">
        <v>1810</v>
      </c>
    </row>
    <row r="1381" spans="1:5">
      <c r="A1381" s="4" t="s">
        <v>1692</v>
      </c>
      <c r="B1381" s="4" t="s">
        <v>1756</v>
      </c>
    </row>
    <row r="1382" spans="1:5">
      <c r="A1382" s="4" t="s">
        <v>1681</v>
      </c>
      <c r="B1382" s="6" t="n">
        <v>0</v>
      </c>
    </row>
    <row r="1383" spans="1:5">
      <c r="A1383" s="4" t="s">
        <v>1682</v>
      </c>
      <c r="B1383" s="5" t="n">
        <v>3671</v>
      </c>
    </row>
    <row r="1384" spans="1:5">
      <c r="A1384" s="4" t="s">
        <v>1683</v>
      </c>
      <c r="B1384" s="5" t="n">
        <v>0</v>
      </c>
    </row>
    <row r="1385" spans="1:5">
      <c r="A1385" s="4" t="s">
        <v>1684</v>
      </c>
      <c r="B1385" s="5" t="n">
        <v>0</v>
      </c>
    </row>
    <row r="1386" spans="1:5">
      <c r="A1386" s="4" t="s">
        <v>1685</v>
      </c>
      <c r="B1386" s="5" t="n">
        <v>122489</v>
      </c>
    </row>
    <row r="1387" spans="1:5">
      <c r="A1387" s="4" t="s">
        <v>1686</v>
      </c>
      <c r="B1387" s="5" t="n">
        <v>0</v>
      </c>
    </row>
    <row r="1388" spans="1:5">
      <c r="A1388" s="4" t="s">
        <v>1687</v>
      </c>
      <c r="B1388" s="5" t="n">
        <v>4186</v>
      </c>
    </row>
    <row r="1389" spans="1:5">
      <c r="A1389" s="4" t="s">
        <v>1688</v>
      </c>
      <c r="B1389" s="5" t="n">
        <v>0</v>
      </c>
    </row>
    <row r="1390" spans="1:5">
      <c r="A1390" s="4" t="s">
        <v>1689</v>
      </c>
      <c r="B1390" s="5" t="n">
        <v>121974</v>
      </c>
    </row>
    <row r="1391" spans="1:5">
      <c r="A1391" s="4" t="s">
        <v>156</v>
      </c>
      <c r="B1391" s="5" t="n">
        <v>126160</v>
      </c>
    </row>
    <row r="1392" spans="1:5">
      <c r="A1392" s="4" t="s">
        <v>39</v>
      </c>
      <c r="B1392" s="6" t="n">
        <v>-6976</v>
      </c>
    </row>
    <row r="1393" spans="1:5">
      <c r="A1393" s="4" t="s">
        <v>1811</v>
      </c>
    </row>
    <row r="1394" spans="1:5">
      <c r="A1394" s="3" t="s">
        <v>1680</v>
      </c>
    </row>
    <row r="1395" spans="1:5">
      <c r="A1395" s="4" t="s">
        <v>1691</v>
      </c>
      <c r="B1395" s="4" t="s">
        <v>1811</v>
      </c>
    </row>
    <row r="1396" spans="1:5">
      <c r="A1396" s="4" t="s">
        <v>1692</v>
      </c>
      <c r="B1396" s="4" t="s">
        <v>1812</v>
      </c>
    </row>
    <row r="1397" spans="1:5">
      <c r="A1397" s="4" t="s">
        <v>1681</v>
      </c>
      <c r="B1397" s="6" t="n">
        <v>0</v>
      </c>
    </row>
    <row r="1398" spans="1:5">
      <c r="A1398" s="4" t="s">
        <v>1682</v>
      </c>
      <c r="B1398" s="5" t="n">
        <v>6937</v>
      </c>
    </row>
    <row r="1399" spans="1:5">
      <c r="A1399" s="4" t="s">
        <v>1683</v>
      </c>
      <c r="B1399" s="5" t="n">
        <v>0</v>
      </c>
    </row>
    <row r="1400" spans="1:5">
      <c r="A1400" s="4" t="s">
        <v>1684</v>
      </c>
      <c r="B1400" s="5" t="n">
        <v>0</v>
      </c>
    </row>
    <row r="1401" spans="1:5">
      <c r="A1401" s="4" t="s">
        <v>1685</v>
      </c>
      <c r="B1401" s="5" t="n">
        <v>62870</v>
      </c>
    </row>
    <row r="1402" spans="1:5">
      <c r="A1402" s="4" t="s">
        <v>1686</v>
      </c>
      <c r="B1402" s="5" t="n">
        <v>0</v>
      </c>
    </row>
    <row r="1403" spans="1:5">
      <c r="A1403" s="4" t="s">
        <v>1687</v>
      </c>
      <c r="B1403" s="5" t="n">
        <v>4367</v>
      </c>
    </row>
    <row r="1404" spans="1:5">
      <c r="A1404" s="4" t="s">
        <v>1688</v>
      </c>
      <c r="B1404" s="5" t="n">
        <v>0</v>
      </c>
    </row>
    <row r="1405" spans="1:5">
      <c r="A1405" s="4" t="s">
        <v>1689</v>
      </c>
      <c r="B1405" s="5" t="n">
        <v>65440</v>
      </c>
    </row>
    <row r="1406" spans="1:5">
      <c r="A1406" s="4" t="s">
        <v>156</v>
      </c>
      <c r="B1406" s="5" t="n">
        <v>69807</v>
      </c>
    </row>
    <row r="1407" spans="1:5">
      <c r="A1407" s="4" t="s">
        <v>39</v>
      </c>
      <c r="B1407" s="6" t="n">
        <v>-15816</v>
      </c>
    </row>
    <row r="1408" spans="1:5">
      <c r="A1408" s="4" t="s">
        <v>1813</v>
      </c>
    </row>
    <row r="1409" spans="1:5">
      <c r="A1409" s="3" t="s">
        <v>1680</v>
      </c>
    </row>
    <row r="1410" spans="1:5">
      <c r="A1410" s="4" t="s">
        <v>1691</v>
      </c>
      <c r="B1410" s="4" t="s">
        <v>1813</v>
      </c>
    </row>
    <row r="1411" spans="1:5">
      <c r="A1411" s="4" t="s">
        <v>1692</v>
      </c>
      <c r="B1411" s="4" t="s">
        <v>1812</v>
      </c>
    </row>
    <row r="1412" spans="1:5">
      <c r="A1412" s="4" t="s">
        <v>1682</v>
      </c>
      <c r="B1412" s="6" t="n">
        <v>4236</v>
      </c>
    </row>
    <row r="1413" spans="1:5">
      <c r="A1413" s="4" t="s">
        <v>1683</v>
      </c>
      <c r="B1413" s="5" t="n">
        <v>0</v>
      </c>
    </row>
    <row r="1414" spans="1:5">
      <c r="A1414" s="4" t="s">
        <v>1684</v>
      </c>
      <c r="B1414" s="5" t="n">
        <v>0</v>
      </c>
    </row>
    <row r="1415" spans="1:5">
      <c r="A1415" s="4" t="s">
        <v>1685</v>
      </c>
      <c r="B1415" s="5" t="n">
        <v>68074</v>
      </c>
    </row>
    <row r="1416" spans="1:5">
      <c r="A1416" s="4" t="s">
        <v>1686</v>
      </c>
      <c r="B1416" s="5" t="n">
        <v>0</v>
      </c>
    </row>
    <row r="1417" spans="1:5">
      <c r="A1417" s="4" t="s">
        <v>1687</v>
      </c>
      <c r="B1417" s="5" t="n">
        <v>3530</v>
      </c>
    </row>
    <row r="1418" spans="1:5">
      <c r="A1418" s="4" t="s">
        <v>1688</v>
      </c>
      <c r="B1418" s="5" t="n">
        <v>0</v>
      </c>
    </row>
    <row r="1419" spans="1:5">
      <c r="A1419" s="4" t="s">
        <v>1689</v>
      </c>
      <c r="B1419" s="5" t="n">
        <v>68780</v>
      </c>
    </row>
    <row r="1420" spans="1:5">
      <c r="A1420" s="4" t="s">
        <v>156</v>
      </c>
      <c r="B1420" s="5" t="n">
        <v>72310</v>
      </c>
    </row>
    <row r="1421" spans="1:5">
      <c r="A1421" s="4" t="s">
        <v>39</v>
      </c>
      <c r="B1421" s="6" t="n">
        <v>-137</v>
      </c>
    </row>
    <row r="1422" spans="1:5">
      <c r="A1422" s="4" t="s">
        <v>1814</v>
      </c>
    </row>
    <row r="1423" spans="1:5">
      <c r="A1423" s="3" t="s">
        <v>1680</v>
      </c>
    </row>
    <row r="1424" spans="1:5">
      <c r="A1424" s="4" t="s">
        <v>1691</v>
      </c>
      <c r="B1424" s="4" t="s">
        <v>1814</v>
      </c>
    </row>
    <row r="1425" spans="1:5">
      <c r="A1425" s="4" t="s">
        <v>1692</v>
      </c>
      <c r="B1425" s="4" t="s">
        <v>1764</v>
      </c>
    </row>
    <row r="1426" spans="1:5">
      <c r="A1426" s="4" t="s">
        <v>1681</v>
      </c>
      <c r="B1426" s="6" t="n">
        <v>0</v>
      </c>
    </row>
    <row r="1427" spans="1:5">
      <c r="A1427" s="4" t="s">
        <v>1682</v>
      </c>
      <c r="B1427" s="5" t="n">
        <v>7544</v>
      </c>
    </row>
    <row r="1428" spans="1:5">
      <c r="A1428" s="4" t="s">
        <v>1683</v>
      </c>
      <c r="B1428" s="5" t="n">
        <v>0</v>
      </c>
    </row>
    <row r="1429" spans="1:5">
      <c r="A1429" s="4" t="s">
        <v>1684</v>
      </c>
      <c r="B1429" s="5" t="n">
        <v>12506</v>
      </c>
    </row>
    <row r="1430" spans="1:5">
      <c r="A1430" s="4" t="s">
        <v>1685</v>
      </c>
      <c r="B1430" s="5" t="n">
        <v>94180</v>
      </c>
    </row>
    <row r="1431" spans="1:5">
      <c r="A1431" s="4" t="s">
        <v>1686</v>
      </c>
      <c r="B1431" s="5" t="n">
        <v>0</v>
      </c>
    </row>
    <row r="1432" spans="1:5">
      <c r="A1432" s="4" t="s">
        <v>1687</v>
      </c>
      <c r="B1432" s="5" t="n">
        <v>6319</v>
      </c>
    </row>
    <row r="1433" spans="1:5">
      <c r="A1433" s="4" t="s">
        <v>1688</v>
      </c>
      <c r="B1433" s="5" t="n">
        <v>0</v>
      </c>
    </row>
    <row r="1434" spans="1:5">
      <c r="A1434" s="4" t="s">
        <v>1689</v>
      </c>
      <c r="B1434" s="5" t="n">
        <v>107911</v>
      </c>
    </row>
    <row r="1435" spans="1:5">
      <c r="A1435" s="4" t="s">
        <v>156</v>
      </c>
      <c r="B1435" s="5" t="n">
        <v>114230</v>
      </c>
    </row>
    <row r="1436" spans="1:5">
      <c r="A1436" s="4" t="s">
        <v>39</v>
      </c>
      <c r="B1436" s="6" t="n">
        <v>-24250</v>
      </c>
    </row>
    <row r="1437" spans="1:5">
      <c r="A1437" s="4" t="s">
        <v>1815</v>
      </c>
    </row>
    <row r="1438" spans="1:5">
      <c r="A1438" s="3" t="s">
        <v>1680</v>
      </c>
    </row>
    <row r="1439" spans="1:5">
      <c r="A1439" s="4" t="s">
        <v>1691</v>
      </c>
      <c r="B1439" s="4" t="s">
        <v>1815</v>
      </c>
    </row>
    <row r="1440" spans="1:5">
      <c r="A1440" s="4" t="s">
        <v>1692</v>
      </c>
      <c r="B1440" s="4" t="s">
        <v>1816</v>
      </c>
    </row>
    <row r="1441" spans="1:5">
      <c r="A1441" s="4" t="s">
        <v>1681</v>
      </c>
      <c r="B1441" s="6" t="n">
        <v>0</v>
      </c>
    </row>
    <row r="1442" spans="1:5">
      <c r="A1442" s="4" t="s">
        <v>1682</v>
      </c>
      <c r="B1442" s="5" t="n">
        <v>2568</v>
      </c>
    </row>
    <row r="1443" spans="1:5">
      <c r="A1443" s="4" t="s">
        <v>1683</v>
      </c>
      <c r="B1443" s="5" t="n">
        <v>0</v>
      </c>
    </row>
    <row r="1444" spans="1:5">
      <c r="A1444" s="4" t="s">
        <v>1684</v>
      </c>
      <c r="B1444" s="5" t="n">
        <v>0</v>
      </c>
    </row>
    <row r="1445" spans="1:5">
      <c r="A1445" s="4" t="s">
        <v>1685</v>
      </c>
      <c r="B1445" s="5" t="n">
        <v>66203</v>
      </c>
    </row>
    <row r="1446" spans="1:5">
      <c r="A1446" s="4" t="s">
        <v>1686</v>
      </c>
      <c r="B1446" s="5" t="n">
        <v>0</v>
      </c>
    </row>
    <row r="1447" spans="1:5">
      <c r="A1447" s="4" t="s">
        <v>1687</v>
      </c>
      <c r="B1447" s="5" t="n">
        <v>1749</v>
      </c>
    </row>
    <row r="1448" spans="1:5">
      <c r="A1448" s="4" t="s">
        <v>1688</v>
      </c>
      <c r="B1448" s="5" t="n">
        <v>0</v>
      </c>
    </row>
    <row r="1449" spans="1:5">
      <c r="A1449" s="4" t="s">
        <v>1689</v>
      </c>
      <c r="B1449" s="5" t="n">
        <v>67022</v>
      </c>
    </row>
    <row r="1450" spans="1:5">
      <c r="A1450" s="4" t="s">
        <v>156</v>
      </c>
      <c r="B1450" s="5" t="n">
        <v>68771</v>
      </c>
    </row>
    <row r="1451" spans="1:5">
      <c r="A1451" s="4" t="s">
        <v>39</v>
      </c>
      <c r="B1451" s="6" t="n">
        <v>-9947</v>
      </c>
    </row>
    <row r="1452" spans="1:5">
      <c r="A1452" s="4" t="s">
        <v>1817</v>
      </c>
    </row>
    <row r="1453" spans="1:5">
      <c r="A1453" s="3" t="s">
        <v>1680</v>
      </c>
    </row>
    <row r="1454" spans="1:5">
      <c r="A1454" s="4" t="s">
        <v>1691</v>
      </c>
      <c r="B1454" s="4" t="s">
        <v>1817</v>
      </c>
    </row>
    <row r="1455" spans="1:5">
      <c r="A1455" s="4" t="s">
        <v>1692</v>
      </c>
      <c r="B1455" s="4" t="s">
        <v>1816</v>
      </c>
    </row>
    <row r="1456" spans="1:5">
      <c r="A1456" s="4" t="s">
        <v>1681</v>
      </c>
      <c r="B1456" s="6" t="n">
        <v>0</v>
      </c>
    </row>
    <row r="1457" spans="1:5">
      <c r="A1457" s="4" t="s">
        <v>1682</v>
      </c>
      <c r="B1457" s="5" t="n">
        <v>1899</v>
      </c>
    </row>
    <row r="1458" spans="1:5">
      <c r="A1458" s="4" t="s">
        <v>1683</v>
      </c>
      <c r="B1458" s="5" t="n">
        <v>0</v>
      </c>
    </row>
    <row r="1459" spans="1:5">
      <c r="A1459" s="4" t="s">
        <v>1684</v>
      </c>
      <c r="B1459" s="5" t="n">
        <v>0</v>
      </c>
    </row>
    <row r="1460" spans="1:5">
      <c r="A1460" s="4" t="s">
        <v>1685</v>
      </c>
      <c r="B1460" s="5" t="n">
        <v>35692</v>
      </c>
    </row>
    <row r="1461" spans="1:5">
      <c r="A1461" s="4" t="s">
        <v>1686</v>
      </c>
      <c r="B1461" s="5" t="n">
        <v>0</v>
      </c>
    </row>
    <row r="1462" spans="1:5">
      <c r="A1462" s="4" t="s">
        <v>1687</v>
      </c>
      <c r="B1462" s="5" t="n">
        <v>1345</v>
      </c>
    </row>
    <row r="1463" spans="1:5">
      <c r="A1463" s="4" t="s">
        <v>1688</v>
      </c>
      <c r="B1463" s="5" t="n">
        <v>0</v>
      </c>
    </row>
    <row r="1464" spans="1:5">
      <c r="A1464" s="4" t="s">
        <v>1689</v>
      </c>
      <c r="B1464" s="5" t="n">
        <v>36246</v>
      </c>
    </row>
    <row r="1465" spans="1:5">
      <c r="A1465" s="4" t="s">
        <v>156</v>
      </c>
      <c r="B1465" s="5" t="n">
        <v>37591</v>
      </c>
    </row>
    <row r="1466" spans="1:5">
      <c r="A1466" s="4" t="s">
        <v>39</v>
      </c>
      <c r="B1466" s="6" t="n">
        <v>-15159</v>
      </c>
    </row>
    <row r="1467" spans="1:5">
      <c r="A1467" s="4" t="s">
        <v>1818</v>
      </c>
    </row>
    <row r="1468" spans="1:5">
      <c r="A1468" s="3" t="s">
        <v>1680</v>
      </c>
    </row>
    <row r="1469" spans="1:5">
      <c r="A1469" s="4" t="s">
        <v>1691</v>
      </c>
      <c r="B1469" s="4" t="s">
        <v>1818</v>
      </c>
    </row>
    <row r="1470" spans="1:5">
      <c r="A1470" s="4" t="s">
        <v>1692</v>
      </c>
      <c r="B1470" s="4" t="s">
        <v>1731</v>
      </c>
    </row>
    <row r="1471" spans="1:5">
      <c r="A1471" s="4" t="s">
        <v>1681</v>
      </c>
      <c r="B1471" s="6" t="n">
        <v>0</v>
      </c>
    </row>
    <row r="1472" spans="1:5">
      <c r="A1472" s="4" t="s">
        <v>1682</v>
      </c>
      <c r="B1472" s="5" t="n">
        <v>2386</v>
      </c>
    </row>
    <row r="1473" spans="1:5">
      <c r="A1473" s="4" t="s">
        <v>1683</v>
      </c>
      <c r="B1473" s="5" t="n">
        <v>0</v>
      </c>
    </row>
    <row r="1474" spans="1:5">
      <c r="A1474" s="4" t="s">
        <v>1684</v>
      </c>
      <c r="B1474" s="5" t="n">
        <v>0</v>
      </c>
    </row>
    <row r="1475" spans="1:5">
      <c r="A1475" s="4" t="s">
        <v>1685</v>
      </c>
      <c r="B1475" s="5" t="n">
        <v>59267</v>
      </c>
    </row>
    <row r="1476" spans="1:5">
      <c r="A1476" s="4" t="s">
        <v>1686</v>
      </c>
      <c r="B1476" s="5" t="n">
        <v>0</v>
      </c>
    </row>
    <row r="1477" spans="1:5">
      <c r="A1477" s="4" t="s">
        <v>1687</v>
      </c>
      <c r="B1477" s="5" t="n">
        <v>2448</v>
      </c>
    </row>
    <row r="1478" spans="1:5">
      <c r="A1478" s="4" t="s">
        <v>1688</v>
      </c>
      <c r="B1478" s="5" t="n">
        <v>0</v>
      </c>
    </row>
    <row r="1479" spans="1:5">
      <c r="A1479" s="4" t="s">
        <v>1689</v>
      </c>
      <c r="B1479" s="5" t="n">
        <v>59205</v>
      </c>
    </row>
    <row r="1480" spans="1:5">
      <c r="A1480" s="4" t="s">
        <v>156</v>
      </c>
      <c r="B1480" s="5" t="n">
        <v>61653</v>
      </c>
    </row>
    <row r="1481" spans="1:5">
      <c r="A1481" s="4" t="s">
        <v>39</v>
      </c>
      <c r="B1481" s="6" t="n">
        <v>-9257</v>
      </c>
    </row>
    <row r="1482" spans="1:5">
      <c r="A1482" s="4" t="s">
        <v>1819</v>
      </c>
    </row>
    <row r="1483" spans="1:5">
      <c r="A1483" s="3" t="s">
        <v>1680</v>
      </c>
    </row>
    <row r="1484" spans="1:5">
      <c r="A1484" s="4" t="s">
        <v>1691</v>
      </c>
      <c r="B1484" s="4" t="s">
        <v>1819</v>
      </c>
    </row>
    <row r="1485" spans="1:5">
      <c r="A1485" s="4" t="s">
        <v>1692</v>
      </c>
      <c r="B1485" s="4" t="s">
        <v>1820</v>
      </c>
    </row>
    <row r="1486" spans="1:5">
      <c r="A1486" s="4" t="s">
        <v>1681</v>
      </c>
      <c r="B1486" s="6" t="n">
        <v>0</v>
      </c>
    </row>
    <row r="1487" spans="1:5">
      <c r="A1487" s="4" t="s">
        <v>1682</v>
      </c>
      <c r="B1487" s="5" t="n">
        <v>1689</v>
      </c>
    </row>
    <row r="1488" spans="1:5">
      <c r="A1488" s="4" t="s">
        <v>1683</v>
      </c>
      <c r="B1488" s="5" t="n">
        <v>0</v>
      </c>
    </row>
    <row r="1489" spans="1:5">
      <c r="A1489" s="4" t="s">
        <v>1684</v>
      </c>
      <c r="B1489" s="5" t="n">
        <v>0</v>
      </c>
    </row>
    <row r="1490" spans="1:5">
      <c r="A1490" s="4" t="s">
        <v>1685</v>
      </c>
      <c r="B1490" s="5" t="n">
        <v>58153</v>
      </c>
    </row>
    <row r="1491" spans="1:5">
      <c r="A1491" s="4" t="s">
        <v>1686</v>
      </c>
      <c r="B1491" s="5" t="n">
        <v>0</v>
      </c>
    </row>
    <row r="1492" spans="1:5">
      <c r="A1492" s="4" t="s">
        <v>1687</v>
      </c>
      <c r="B1492" s="5" t="n">
        <v>1689</v>
      </c>
    </row>
    <row r="1493" spans="1:5">
      <c r="A1493" s="4" t="s">
        <v>1688</v>
      </c>
      <c r="B1493" s="5" t="n">
        <v>0</v>
      </c>
    </row>
    <row r="1494" spans="1:5">
      <c r="A1494" s="4" t="s">
        <v>1689</v>
      </c>
      <c r="B1494" s="5" t="n">
        <v>58153</v>
      </c>
    </row>
    <row r="1495" spans="1:5">
      <c r="A1495" s="4" t="s">
        <v>156</v>
      </c>
      <c r="B1495" s="5" t="n">
        <v>59842</v>
      </c>
    </row>
    <row r="1496" spans="1:5">
      <c r="A1496" s="4" t="s">
        <v>39</v>
      </c>
      <c r="B1496" s="6" t="n">
        <v>-21249</v>
      </c>
    </row>
    <row r="1497" spans="1:5">
      <c r="A1497" s="4" t="s">
        <v>1821</v>
      </c>
    </row>
    <row r="1498" spans="1:5">
      <c r="A1498" s="3" t="s">
        <v>1680</v>
      </c>
    </row>
    <row r="1499" spans="1:5">
      <c r="A1499" s="4" t="s">
        <v>1691</v>
      </c>
      <c r="B1499" s="4" t="s">
        <v>1821</v>
      </c>
    </row>
    <row r="1500" spans="1:5">
      <c r="A1500" s="4" t="s">
        <v>1692</v>
      </c>
      <c r="B1500" s="4" t="s">
        <v>1740</v>
      </c>
    </row>
    <row r="1501" spans="1:5">
      <c r="A1501" s="4" t="s">
        <v>1681</v>
      </c>
      <c r="B1501" s="6" t="n">
        <v>0</v>
      </c>
    </row>
    <row r="1502" spans="1:5">
      <c r="A1502" s="4" t="s">
        <v>1682</v>
      </c>
      <c r="B1502" s="5" t="n">
        <v>6288</v>
      </c>
    </row>
    <row r="1503" spans="1:5">
      <c r="A1503" s="4" t="s">
        <v>1683</v>
      </c>
      <c r="B1503" s="5" t="n">
        <v>0</v>
      </c>
    </row>
    <row r="1504" spans="1:5">
      <c r="A1504" s="4" t="s">
        <v>1684</v>
      </c>
      <c r="B1504" s="5" t="n">
        <v>0</v>
      </c>
    </row>
    <row r="1505" spans="1:5">
      <c r="A1505" s="4" t="s">
        <v>1685</v>
      </c>
      <c r="B1505" s="5" t="n">
        <v>73579</v>
      </c>
    </row>
    <row r="1506" spans="1:5">
      <c r="A1506" s="4" t="s">
        <v>1686</v>
      </c>
      <c r="B1506" s="5" t="n">
        <v>0</v>
      </c>
    </row>
    <row r="1507" spans="1:5">
      <c r="A1507" s="4" t="s">
        <v>1687</v>
      </c>
      <c r="B1507" s="5" t="n">
        <v>9573</v>
      </c>
    </row>
    <row r="1508" spans="1:5">
      <c r="A1508" s="4" t="s">
        <v>1688</v>
      </c>
      <c r="B1508" s="5" t="n">
        <v>0</v>
      </c>
    </row>
    <row r="1509" spans="1:5">
      <c r="A1509" s="4" t="s">
        <v>1689</v>
      </c>
      <c r="B1509" s="5" t="n">
        <v>70294</v>
      </c>
    </row>
    <row r="1510" spans="1:5">
      <c r="A1510" s="4" t="s">
        <v>156</v>
      </c>
      <c r="B1510" s="5" t="n">
        <v>79867</v>
      </c>
    </row>
    <row r="1511" spans="1:5">
      <c r="A1511" s="4" t="s">
        <v>39</v>
      </c>
      <c r="B1511" s="6" t="n">
        <v>-3982</v>
      </c>
    </row>
    <row r="1512" spans="1:5">
      <c r="A1512" s="4" t="s">
        <v>1822</v>
      </c>
    </row>
    <row r="1513" spans="1:5">
      <c r="A1513" s="3" t="s">
        <v>1680</v>
      </c>
    </row>
    <row r="1514" spans="1:5">
      <c r="A1514" s="4" t="s">
        <v>1691</v>
      </c>
      <c r="B1514" s="4" t="s">
        <v>1822</v>
      </c>
    </row>
    <row r="1515" spans="1:5">
      <c r="A1515" s="4" t="s">
        <v>1692</v>
      </c>
      <c r="B1515" s="4" t="s">
        <v>1702</v>
      </c>
    </row>
    <row r="1516" spans="1:5">
      <c r="A1516" s="4" t="s">
        <v>1681</v>
      </c>
      <c r="B1516" s="6" t="n">
        <v>0</v>
      </c>
    </row>
    <row r="1517" spans="1:5">
      <c r="A1517" s="4" t="s">
        <v>1682</v>
      </c>
      <c r="B1517" s="5" t="n">
        <v>4837</v>
      </c>
    </row>
    <row r="1518" spans="1:5">
      <c r="A1518" s="4" t="s">
        <v>1683</v>
      </c>
      <c r="B1518" s="5" t="n">
        <v>0</v>
      </c>
    </row>
    <row r="1519" spans="1:5">
      <c r="A1519" s="4" t="s">
        <v>1684</v>
      </c>
      <c r="B1519" s="5" t="n">
        <v>53551</v>
      </c>
    </row>
    <row r="1520" spans="1:5">
      <c r="A1520" s="4" t="s">
        <v>1685</v>
      </c>
      <c r="B1520" s="5" t="n">
        <v>3373</v>
      </c>
    </row>
    <row r="1521" spans="1:5">
      <c r="A1521" s="4" t="s">
        <v>1686</v>
      </c>
      <c r="B1521" s="5" t="n">
        <v>0</v>
      </c>
    </row>
    <row r="1522" spans="1:5">
      <c r="A1522" s="4" t="s">
        <v>1687</v>
      </c>
      <c r="B1522" s="5" t="n">
        <v>4837</v>
      </c>
    </row>
    <row r="1523" spans="1:5">
      <c r="A1523" s="4" t="s">
        <v>1688</v>
      </c>
      <c r="B1523" s="5" t="n">
        <v>0</v>
      </c>
    </row>
    <row r="1524" spans="1:5">
      <c r="A1524" s="4" t="s">
        <v>1689</v>
      </c>
      <c r="B1524" s="5" t="n">
        <v>56924</v>
      </c>
    </row>
    <row r="1525" spans="1:5">
      <c r="A1525" s="4" t="s">
        <v>156</v>
      </c>
      <c r="B1525" s="5" t="n">
        <v>61761</v>
      </c>
    </row>
    <row r="1526" spans="1:5">
      <c r="A1526" s="4" t="s">
        <v>39</v>
      </c>
      <c r="B1526" s="6" t="n">
        <v>-13384</v>
      </c>
    </row>
    <row r="1527" spans="1:5">
      <c r="A1527" s="4" t="s">
        <v>1823</v>
      </c>
    </row>
    <row r="1528" spans="1:5">
      <c r="A1528" s="3" t="s">
        <v>1680</v>
      </c>
    </row>
    <row r="1529" spans="1:5">
      <c r="A1529" s="4" t="s">
        <v>1691</v>
      </c>
      <c r="B1529" s="4" t="s">
        <v>1823</v>
      </c>
    </row>
    <row r="1530" spans="1:5">
      <c r="A1530" s="4" t="s">
        <v>1692</v>
      </c>
      <c r="B1530" s="4" t="s">
        <v>1695</v>
      </c>
    </row>
    <row r="1531" spans="1:5">
      <c r="A1531" s="4" t="s">
        <v>1681</v>
      </c>
      <c r="B1531" s="6" t="n">
        <v>0</v>
      </c>
    </row>
    <row r="1532" spans="1:5">
      <c r="A1532" s="4" t="s">
        <v>1682</v>
      </c>
      <c r="B1532" s="5" t="n">
        <v>23137</v>
      </c>
    </row>
    <row r="1533" spans="1:5">
      <c r="A1533" s="4" t="s">
        <v>1683</v>
      </c>
      <c r="B1533" s="5" t="n">
        <v>0</v>
      </c>
    </row>
    <row r="1534" spans="1:5">
      <c r="A1534" s="4" t="s">
        <v>1684</v>
      </c>
      <c r="B1534" s="5" t="n">
        <v>93943</v>
      </c>
    </row>
    <row r="1535" spans="1:5">
      <c r="A1535" s="4" t="s">
        <v>1685</v>
      </c>
      <c r="B1535" s="5" t="n">
        <v>19180</v>
      </c>
    </row>
    <row r="1536" spans="1:5">
      <c r="A1536" s="4" t="s">
        <v>1686</v>
      </c>
      <c r="B1536" s="5" t="n">
        <v>0</v>
      </c>
    </row>
    <row r="1537" spans="1:5">
      <c r="A1537" s="4" t="s">
        <v>1687</v>
      </c>
      <c r="B1537" s="5" t="n">
        <v>24612</v>
      </c>
    </row>
    <row r="1538" spans="1:5">
      <c r="A1538" s="4" t="s">
        <v>1688</v>
      </c>
      <c r="B1538" s="5" t="n">
        <v>0</v>
      </c>
    </row>
    <row r="1539" spans="1:5">
      <c r="A1539" s="4" t="s">
        <v>1689</v>
      </c>
      <c r="B1539" s="5" t="n">
        <v>111648</v>
      </c>
    </row>
    <row r="1540" spans="1:5">
      <c r="A1540" s="4" t="s">
        <v>156</v>
      </c>
      <c r="B1540" s="5" t="n">
        <v>136260</v>
      </c>
    </row>
    <row r="1541" spans="1:5">
      <c r="A1541" s="4" t="s">
        <v>39</v>
      </c>
      <c r="B1541" s="6" t="n">
        <v>-31141</v>
      </c>
    </row>
    <row r="1542" spans="1:5">
      <c r="A1542" s="4" t="s">
        <v>1824</v>
      </c>
    </row>
    <row r="1543" spans="1:5">
      <c r="A1543" s="3" t="s">
        <v>1680</v>
      </c>
    </row>
    <row r="1544" spans="1:5">
      <c r="A1544" s="4" t="s">
        <v>1691</v>
      </c>
      <c r="B1544" s="4" t="s">
        <v>1824</v>
      </c>
    </row>
    <row r="1545" spans="1:5">
      <c r="A1545" s="4" t="s">
        <v>1692</v>
      </c>
      <c r="B1545" s="4" t="s">
        <v>1716</v>
      </c>
    </row>
    <row r="1546" spans="1:5">
      <c r="A1546" s="4" t="s">
        <v>1681</v>
      </c>
      <c r="B1546" s="6" t="n">
        <v>0</v>
      </c>
    </row>
    <row r="1547" spans="1:5">
      <c r="A1547" s="4" t="s">
        <v>1682</v>
      </c>
      <c r="B1547" s="5" t="n">
        <v>5686</v>
      </c>
    </row>
    <row r="1548" spans="1:5">
      <c r="A1548" s="4" t="s">
        <v>1683</v>
      </c>
      <c r="B1548" s="5" t="n">
        <v>0</v>
      </c>
    </row>
    <row r="1549" spans="1:5">
      <c r="A1549" s="4" t="s">
        <v>1684</v>
      </c>
      <c r="B1549" s="5" t="n">
        <v>14515</v>
      </c>
    </row>
    <row r="1550" spans="1:5">
      <c r="A1550" s="4" t="s">
        <v>1685</v>
      </c>
      <c r="B1550" s="5" t="n">
        <v>74579</v>
      </c>
    </row>
    <row r="1551" spans="1:5">
      <c r="A1551" s="4" t="s">
        <v>1686</v>
      </c>
      <c r="B1551" s="5" t="n">
        <v>0</v>
      </c>
    </row>
    <row r="1552" spans="1:5">
      <c r="A1552" s="4" t="s">
        <v>1687</v>
      </c>
      <c r="B1552" s="5" t="n">
        <v>1205</v>
      </c>
    </row>
    <row r="1553" spans="1:5">
      <c r="A1553" s="4" t="s">
        <v>1688</v>
      </c>
      <c r="B1553" s="5" t="n">
        <v>0</v>
      </c>
    </row>
    <row r="1554" spans="1:5">
      <c r="A1554" s="4" t="s">
        <v>1689</v>
      </c>
      <c r="B1554" s="5" t="n">
        <v>93575</v>
      </c>
    </row>
    <row r="1555" spans="1:5">
      <c r="A1555" s="4" t="s">
        <v>156</v>
      </c>
      <c r="B1555" s="5" t="n">
        <v>94780</v>
      </c>
    </row>
    <row r="1556" spans="1:5">
      <c r="A1556" s="4" t="s">
        <v>39</v>
      </c>
      <c r="B1556" s="6" t="n">
        <v>-34196</v>
      </c>
    </row>
    <row r="1557" spans="1:5">
      <c r="A1557" s="4" t="s">
        <v>1825</v>
      </c>
    </row>
    <row r="1558" spans="1:5">
      <c r="A1558" s="3" t="s">
        <v>1680</v>
      </c>
    </row>
    <row r="1559" spans="1:5">
      <c r="A1559" s="4" t="s">
        <v>1691</v>
      </c>
      <c r="B1559" s="4" t="s">
        <v>1825</v>
      </c>
    </row>
    <row r="1560" spans="1:5">
      <c r="A1560" s="4" t="s">
        <v>1692</v>
      </c>
      <c r="B1560" s="4" t="s">
        <v>1716</v>
      </c>
    </row>
    <row r="1561" spans="1:5">
      <c r="A1561" s="4" t="s">
        <v>1681</v>
      </c>
      <c r="B1561" s="6" t="n">
        <v>0</v>
      </c>
    </row>
    <row r="1562" spans="1:5">
      <c r="A1562" s="4" t="s">
        <v>1683</v>
      </c>
      <c r="B1562" s="5" t="n">
        <v>0</v>
      </c>
    </row>
    <row r="1563" spans="1:5">
      <c r="A1563" s="4" t="s">
        <v>1684</v>
      </c>
      <c r="B1563" s="5" t="n">
        <v>0</v>
      </c>
    </row>
    <row r="1564" spans="1:5">
      <c r="A1564" s="4" t="s">
        <v>1685</v>
      </c>
      <c r="B1564" s="5" t="n">
        <v>227902</v>
      </c>
    </row>
    <row r="1565" spans="1:5">
      <c r="A1565" s="4" t="s">
        <v>1686</v>
      </c>
      <c r="B1565" s="5" t="n">
        <v>0</v>
      </c>
    </row>
    <row r="1566" spans="1:5">
      <c r="A1566" s="4" t="s">
        <v>1687</v>
      </c>
      <c r="B1566" s="5" t="n">
        <v>2518</v>
      </c>
    </row>
    <row r="1567" spans="1:5">
      <c r="A1567" s="4" t="s">
        <v>1688</v>
      </c>
      <c r="B1567" s="5" t="n">
        <v>0</v>
      </c>
    </row>
    <row r="1568" spans="1:5">
      <c r="A1568" s="4" t="s">
        <v>1689</v>
      </c>
      <c r="B1568" s="5" t="n">
        <v>225384</v>
      </c>
    </row>
    <row r="1569" spans="1:5">
      <c r="A1569" s="4" t="s">
        <v>156</v>
      </c>
      <c r="B1569" s="5" t="n">
        <v>227902</v>
      </c>
    </row>
    <row r="1570" spans="1:5">
      <c r="A1570" s="4" t="s">
        <v>39</v>
      </c>
      <c r="B1570" s="6" t="n">
        <v>-22298</v>
      </c>
    </row>
    <row r="1571" spans="1:5">
      <c r="A1571" s="4" t="s">
        <v>1826</v>
      </c>
    </row>
    <row r="1572" spans="1:5">
      <c r="A1572" s="3" t="s">
        <v>1680</v>
      </c>
    </row>
    <row r="1573" spans="1:5">
      <c r="A1573" s="4" t="s">
        <v>1691</v>
      </c>
      <c r="B1573" s="4" t="s">
        <v>1826</v>
      </c>
    </row>
    <row r="1574" spans="1:5">
      <c r="A1574" s="4" t="s">
        <v>1692</v>
      </c>
      <c r="B1574" s="4" t="s">
        <v>1716</v>
      </c>
    </row>
    <row r="1575" spans="1:5">
      <c r="A1575" s="4" t="s">
        <v>1681</v>
      </c>
      <c r="B1575" s="6" t="n">
        <v>0</v>
      </c>
    </row>
    <row r="1576" spans="1:5">
      <c r="A1576" s="4" t="s">
        <v>1683</v>
      </c>
      <c r="B1576" s="5" t="n">
        <v>0</v>
      </c>
    </row>
    <row r="1577" spans="1:5">
      <c r="A1577" s="4" t="s">
        <v>1684</v>
      </c>
      <c r="B1577" s="5" t="n">
        <v>0</v>
      </c>
    </row>
    <row r="1578" spans="1:5">
      <c r="A1578" s="4" t="s">
        <v>1685</v>
      </c>
      <c r="B1578" s="5" t="n">
        <v>123953</v>
      </c>
    </row>
    <row r="1579" spans="1:5">
      <c r="A1579" s="4" t="s">
        <v>1686</v>
      </c>
      <c r="B1579" s="5" t="n">
        <v>0</v>
      </c>
    </row>
    <row r="1580" spans="1:5">
      <c r="A1580" s="4" t="s">
        <v>1687</v>
      </c>
      <c r="B1580" s="5" t="n">
        <v>2137</v>
      </c>
    </row>
    <row r="1581" spans="1:5">
      <c r="A1581" s="4" t="s">
        <v>1688</v>
      </c>
      <c r="B1581" s="5" t="n">
        <v>0</v>
      </c>
    </row>
    <row r="1582" spans="1:5">
      <c r="A1582" s="4" t="s">
        <v>1689</v>
      </c>
      <c r="B1582" s="5" t="n">
        <v>121816</v>
      </c>
    </row>
    <row r="1583" spans="1:5">
      <c r="A1583" s="4" t="s">
        <v>156</v>
      </c>
      <c r="B1583" s="5" t="n">
        <v>123953</v>
      </c>
    </row>
    <row r="1584" spans="1:5">
      <c r="A1584" s="4" t="s">
        <v>39</v>
      </c>
      <c r="B1584" s="6" t="n">
        <v>-3683</v>
      </c>
    </row>
    <row r="1585" spans="1:5">
      <c r="A1585" s="4" t="s">
        <v>1827</v>
      </c>
    </row>
    <row r="1586" spans="1:5">
      <c r="A1586" s="3" t="s">
        <v>1680</v>
      </c>
    </row>
    <row r="1587" spans="1:5">
      <c r="A1587" s="4" t="s">
        <v>1691</v>
      </c>
      <c r="B1587" s="4" t="s">
        <v>1827</v>
      </c>
    </row>
    <row r="1588" spans="1:5">
      <c r="A1588" s="4" t="s">
        <v>1692</v>
      </c>
      <c r="B1588" s="4" t="s">
        <v>1695</v>
      </c>
    </row>
    <row r="1589" spans="1:5">
      <c r="A1589" s="4" t="s">
        <v>1681</v>
      </c>
      <c r="B1589" s="6" t="n">
        <v>0</v>
      </c>
    </row>
    <row r="1590" spans="1:5">
      <c r="A1590" s="4" t="s">
        <v>1682</v>
      </c>
      <c r="B1590" s="5" t="n">
        <v>1614</v>
      </c>
    </row>
    <row r="1591" spans="1:5">
      <c r="A1591" s="4" t="s">
        <v>1683</v>
      </c>
      <c r="B1591" s="5" t="n">
        <v>0</v>
      </c>
    </row>
    <row r="1592" spans="1:5">
      <c r="A1592" s="4" t="s">
        <v>1684</v>
      </c>
      <c r="B1592" s="5" t="n">
        <v>0</v>
      </c>
    </row>
    <row r="1593" spans="1:5">
      <c r="A1593" s="4" t="s">
        <v>1685</v>
      </c>
      <c r="B1593" s="5" t="n">
        <v>85337</v>
      </c>
    </row>
    <row r="1594" spans="1:5">
      <c r="A1594" s="4" t="s">
        <v>1686</v>
      </c>
      <c r="B1594" s="5" t="n">
        <v>0</v>
      </c>
    </row>
    <row r="1595" spans="1:5">
      <c r="A1595" s="4" t="s">
        <v>1687</v>
      </c>
      <c r="B1595" s="5" t="n">
        <v>1614</v>
      </c>
    </row>
    <row r="1596" spans="1:5">
      <c r="A1596" s="4" t="s">
        <v>1688</v>
      </c>
      <c r="B1596" s="5" t="n">
        <v>0</v>
      </c>
    </row>
    <row r="1597" spans="1:5">
      <c r="A1597" s="4" t="s">
        <v>1689</v>
      </c>
      <c r="B1597" s="5" t="n">
        <v>85337</v>
      </c>
    </row>
    <row r="1598" spans="1:5">
      <c r="A1598" s="4" t="s">
        <v>156</v>
      </c>
      <c r="B1598" s="5" t="n">
        <v>86951</v>
      </c>
    </row>
    <row r="1599" spans="1:5">
      <c r="A1599" s="4" t="s">
        <v>39</v>
      </c>
      <c r="B1599" s="6" t="n">
        <v>-19313</v>
      </c>
    </row>
    <row r="1600" spans="1:5">
      <c r="A1600" s="4" t="s">
        <v>1828</v>
      </c>
    </row>
    <row r="1601" spans="1:5">
      <c r="A1601" s="3" t="s">
        <v>1680</v>
      </c>
    </row>
    <row r="1602" spans="1:5">
      <c r="A1602" s="4" t="s">
        <v>1691</v>
      </c>
      <c r="B1602" s="4" t="s">
        <v>1828</v>
      </c>
    </row>
    <row r="1603" spans="1:5">
      <c r="A1603" s="4" t="s">
        <v>1692</v>
      </c>
      <c r="B1603" s="4" t="s">
        <v>1695</v>
      </c>
    </row>
    <row r="1604" spans="1:5">
      <c r="A1604" s="4" t="s">
        <v>1681</v>
      </c>
      <c r="B1604" s="6" t="n">
        <v>0</v>
      </c>
    </row>
    <row r="1605" spans="1:5">
      <c r="A1605" s="4" t="s">
        <v>1682</v>
      </c>
      <c r="B1605" s="5" t="n">
        <v>1546</v>
      </c>
    </row>
    <row r="1606" spans="1:5">
      <c r="A1606" s="4" t="s">
        <v>1683</v>
      </c>
      <c r="B1606" s="5" t="n">
        <v>0</v>
      </c>
    </row>
    <row r="1607" spans="1:5">
      <c r="A1607" s="4" t="s">
        <v>1684</v>
      </c>
      <c r="B1607" s="5" t="n">
        <v>0</v>
      </c>
    </row>
    <row r="1608" spans="1:5">
      <c r="A1608" s="4" t="s">
        <v>1685</v>
      </c>
      <c r="B1608" s="5" t="n">
        <v>75284</v>
      </c>
    </row>
    <row r="1609" spans="1:5">
      <c r="A1609" s="4" t="s">
        <v>1686</v>
      </c>
      <c r="B1609" s="5" t="n">
        <v>0</v>
      </c>
    </row>
    <row r="1610" spans="1:5">
      <c r="A1610" s="4" t="s">
        <v>1687</v>
      </c>
      <c r="B1610" s="5" t="n">
        <v>1546</v>
      </c>
    </row>
    <row r="1611" spans="1:5">
      <c r="A1611" s="4" t="s">
        <v>1688</v>
      </c>
      <c r="B1611" s="5" t="n">
        <v>0</v>
      </c>
    </row>
    <row r="1612" spans="1:5">
      <c r="A1612" s="4" t="s">
        <v>1689</v>
      </c>
      <c r="B1612" s="5" t="n">
        <v>75284</v>
      </c>
    </row>
    <row r="1613" spans="1:5">
      <c r="A1613" s="4" t="s">
        <v>156</v>
      </c>
      <c r="B1613" s="5" t="n">
        <v>76830</v>
      </c>
    </row>
    <row r="1614" spans="1:5">
      <c r="A1614" s="4" t="s">
        <v>39</v>
      </c>
      <c r="B1614" s="6" t="n">
        <v>-12178</v>
      </c>
    </row>
    <row r="1615" spans="1:5">
      <c r="A1615" s="4" t="s">
        <v>1829</v>
      </c>
    </row>
    <row r="1616" spans="1:5">
      <c r="A1616" s="3" t="s">
        <v>1680</v>
      </c>
    </row>
    <row r="1617" spans="1:5">
      <c r="A1617" s="4" t="s">
        <v>1691</v>
      </c>
      <c r="B1617" s="4" t="s">
        <v>1829</v>
      </c>
    </row>
    <row r="1618" spans="1:5">
      <c r="A1618" s="4" t="s">
        <v>1692</v>
      </c>
      <c r="B1618" s="4" t="s">
        <v>1695</v>
      </c>
    </row>
    <row r="1619" spans="1:5">
      <c r="A1619" s="4" t="s">
        <v>1681</v>
      </c>
      <c r="B1619" s="6" t="n">
        <v>0</v>
      </c>
    </row>
    <row r="1620" spans="1:5">
      <c r="A1620" s="4" t="s">
        <v>1682</v>
      </c>
      <c r="B1620" s="5" t="n">
        <v>10075</v>
      </c>
    </row>
    <row r="1621" spans="1:5">
      <c r="A1621" s="4" t="s">
        <v>1683</v>
      </c>
      <c r="B1621" s="5" t="n">
        <v>0</v>
      </c>
    </row>
    <row r="1622" spans="1:5">
      <c r="A1622" s="4" t="s">
        <v>1684</v>
      </c>
      <c r="B1622" s="5" t="n">
        <v>62730</v>
      </c>
    </row>
    <row r="1623" spans="1:5">
      <c r="A1623" s="4" t="s">
        <v>1685</v>
      </c>
      <c r="B1623" s="5" t="n">
        <v>2657</v>
      </c>
    </row>
    <row r="1624" spans="1:5">
      <c r="A1624" s="4" t="s">
        <v>1686</v>
      </c>
      <c r="B1624" s="5" t="n">
        <v>0</v>
      </c>
    </row>
    <row r="1625" spans="1:5">
      <c r="A1625" s="4" t="s">
        <v>1687</v>
      </c>
      <c r="B1625" s="5" t="n">
        <v>10075</v>
      </c>
    </row>
    <row r="1626" spans="1:5">
      <c r="A1626" s="4" t="s">
        <v>1688</v>
      </c>
      <c r="B1626" s="5" t="n">
        <v>0</v>
      </c>
    </row>
    <row r="1627" spans="1:5">
      <c r="A1627" s="4" t="s">
        <v>1689</v>
      </c>
      <c r="B1627" s="5" t="n">
        <v>65387</v>
      </c>
    </row>
    <row r="1628" spans="1:5">
      <c r="A1628" s="4" t="s">
        <v>156</v>
      </c>
      <c r="B1628" s="5" t="n">
        <v>75462</v>
      </c>
    </row>
    <row r="1629" spans="1:5">
      <c r="A1629" s="4" t="s">
        <v>39</v>
      </c>
      <c r="B1629" s="6" t="n">
        <v>-11686</v>
      </c>
    </row>
    <row r="1630" spans="1:5">
      <c r="A1630" s="4" t="s">
        <v>1830</v>
      </c>
    </row>
    <row r="1631" spans="1:5">
      <c r="A1631" s="3" t="s">
        <v>1680</v>
      </c>
    </row>
    <row r="1632" spans="1:5">
      <c r="A1632" s="4" t="s">
        <v>1691</v>
      </c>
      <c r="B1632" s="4" t="s">
        <v>1830</v>
      </c>
    </row>
    <row r="1633" spans="1:5">
      <c r="A1633" s="4" t="s">
        <v>1692</v>
      </c>
      <c r="B1633" s="4" t="s">
        <v>1697</v>
      </c>
    </row>
    <row r="1634" spans="1:5">
      <c r="A1634" s="4" t="s">
        <v>1681</v>
      </c>
      <c r="B1634" s="6" t="n">
        <v>0</v>
      </c>
    </row>
    <row r="1635" spans="1:5">
      <c r="A1635" s="4" t="s">
        <v>1682</v>
      </c>
      <c r="B1635" s="5" t="n">
        <v>0</v>
      </c>
    </row>
    <row r="1636" spans="1:5">
      <c r="A1636" s="4" t="s">
        <v>1683</v>
      </c>
      <c r="B1636" s="5" t="n">
        <v>0</v>
      </c>
    </row>
    <row r="1637" spans="1:5">
      <c r="A1637" s="4" t="s">
        <v>1684</v>
      </c>
      <c r="B1637" s="5" t="n">
        <v>0</v>
      </c>
    </row>
    <row r="1638" spans="1:5">
      <c r="A1638" s="4" t="s">
        <v>1685</v>
      </c>
      <c r="B1638" s="5" t="n">
        <v>30212</v>
      </c>
    </row>
    <row r="1639" spans="1:5">
      <c r="A1639" s="4" t="s">
        <v>1686</v>
      </c>
      <c r="B1639" s="5" t="n">
        <v>0</v>
      </c>
    </row>
    <row r="1640" spans="1:5">
      <c r="A1640" s="4" t="s">
        <v>1687</v>
      </c>
      <c r="B1640" s="5" t="n">
        <v>0</v>
      </c>
    </row>
    <row r="1641" spans="1:5">
      <c r="A1641" s="4" t="s">
        <v>1688</v>
      </c>
      <c r="B1641" s="5" t="n">
        <v>0</v>
      </c>
    </row>
    <row r="1642" spans="1:5">
      <c r="A1642" s="4" t="s">
        <v>1689</v>
      </c>
      <c r="B1642" s="5" t="n">
        <v>30212</v>
      </c>
    </row>
    <row r="1643" spans="1:5">
      <c r="A1643" s="4" t="s">
        <v>156</v>
      </c>
      <c r="B1643" s="5" t="n">
        <v>30212</v>
      </c>
    </row>
    <row r="1644" spans="1:5">
      <c r="A1644" s="4" t="s">
        <v>39</v>
      </c>
      <c r="B1644" s="6" t="n">
        <v>-12866</v>
      </c>
    </row>
    <row r="1645" spans="1:5">
      <c r="A1645" s="4" t="s">
        <v>1831</v>
      </c>
    </row>
    <row r="1646" spans="1:5">
      <c r="A1646" s="3" t="s">
        <v>1680</v>
      </c>
    </row>
    <row r="1647" spans="1:5">
      <c r="A1647" s="4" t="s">
        <v>1691</v>
      </c>
      <c r="B1647" s="4" t="s">
        <v>1831</v>
      </c>
    </row>
    <row r="1648" spans="1:5">
      <c r="A1648" s="4" t="s">
        <v>1692</v>
      </c>
      <c r="B1648" s="4" t="s">
        <v>1764</v>
      </c>
    </row>
    <row r="1649" spans="1:5">
      <c r="A1649" s="4" t="s">
        <v>1681</v>
      </c>
      <c r="B1649" s="6" t="n">
        <v>0</v>
      </c>
    </row>
    <row r="1650" spans="1:5">
      <c r="A1650" s="4" t="s">
        <v>1682</v>
      </c>
      <c r="B1650" s="5" t="n">
        <v>1683</v>
      </c>
    </row>
    <row r="1651" spans="1:5">
      <c r="A1651" s="4" t="s">
        <v>1683</v>
      </c>
      <c r="B1651" s="5" t="n">
        <v>0</v>
      </c>
    </row>
    <row r="1652" spans="1:5">
      <c r="A1652" s="4" t="s">
        <v>1684</v>
      </c>
      <c r="B1652" s="5" t="n">
        <v>104728</v>
      </c>
    </row>
    <row r="1653" spans="1:5">
      <c r="A1653" s="4" t="s">
        <v>1685</v>
      </c>
      <c r="B1653" s="5" t="n">
        <v>40542</v>
      </c>
    </row>
    <row r="1654" spans="1:5">
      <c r="A1654" s="4" t="s">
        <v>1686</v>
      </c>
      <c r="B1654" s="5" t="n">
        <v>0</v>
      </c>
    </row>
    <row r="1655" spans="1:5">
      <c r="A1655" s="4" t="s">
        <v>1687</v>
      </c>
      <c r="B1655" s="5" t="n">
        <v>2277</v>
      </c>
    </row>
    <row r="1656" spans="1:5">
      <c r="A1656" s="4" t="s">
        <v>1688</v>
      </c>
      <c r="B1656" s="5" t="n">
        <v>0</v>
      </c>
    </row>
    <row r="1657" spans="1:5">
      <c r="A1657" s="4" t="s">
        <v>1689</v>
      </c>
      <c r="B1657" s="5" t="n">
        <v>144676</v>
      </c>
    </row>
    <row r="1658" spans="1:5">
      <c r="A1658" s="4" t="s">
        <v>156</v>
      </c>
      <c r="B1658" s="5" t="n">
        <v>146953</v>
      </c>
    </row>
    <row r="1659" spans="1:5">
      <c r="A1659" s="4" t="s">
        <v>39</v>
      </c>
      <c r="B1659" s="6" t="n">
        <v>-26060</v>
      </c>
    </row>
    <row r="1660" spans="1:5">
      <c r="A1660" s="4" t="s">
        <v>1832</v>
      </c>
    </row>
    <row r="1661" spans="1:5">
      <c r="A1661" s="3" t="s">
        <v>1680</v>
      </c>
    </row>
    <row r="1662" spans="1:5">
      <c r="A1662" s="4" t="s">
        <v>1691</v>
      </c>
      <c r="B1662" s="4" t="s">
        <v>1832</v>
      </c>
    </row>
    <row r="1663" spans="1:5">
      <c r="A1663" s="4" t="s">
        <v>1692</v>
      </c>
      <c r="B1663" s="4" t="s">
        <v>1764</v>
      </c>
    </row>
    <row r="1664" spans="1:5">
      <c r="A1664" s="4" t="s">
        <v>1681</v>
      </c>
      <c r="B1664" s="6" t="n">
        <v>0</v>
      </c>
    </row>
    <row r="1665" spans="1:5">
      <c r="A1665" s="4" t="s">
        <v>1682</v>
      </c>
      <c r="B1665" s="5" t="n">
        <v>0</v>
      </c>
    </row>
    <row r="1666" spans="1:5">
      <c r="A1666" s="4" t="s">
        <v>1683</v>
      </c>
      <c r="B1666" s="5" t="n">
        <v>7355</v>
      </c>
    </row>
    <row r="1667" spans="1:5">
      <c r="A1667" s="4" t="s">
        <v>1684</v>
      </c>
      <c r="B1667" s="5" t="n">
        <v>219273</v>
      </c>
    </row>
    <row r="1668" spans="1:5">
      <c r="A1668" s="4" t="s">
        <v>1685</v>
      </c>
      <c r="B1668" s="5" t="n">
        <v>-6852</v>
      </c>
    </row>
    <row r="1669" spans="1:5">
      <c r="A1669" s="4" t="s">
        <v>1686</v>
      </c>
      <c r="B1669" s="5" t="n">
        <v>0</v>
      </c>
    </row>
    <row r="1670" spans="1:5">
      <c r="A1670" s="4" t="s">
        <v>1687</v>
      </c>
      <c r="B1670" s="5" t="n">
        <v>0</v>
      </c>
    </row>
    <row r="1671" spans="1:5">
      <c r="A1671" s="4" t="s">
        <v>1688</v>
      </c>
      <c r="B1671" s="5" t="n">
        <v>6247</v>
      </c>
    </row>
    <row r="1672" spans="1:5">
      <c r="A1672" s="4" t="s">
        <v>1689</v>
      </c>
      <c r="B1672" s="5" t="n">
        <v>213529</v>
      </c>
    </row>
    <row r="1673" spans="1:5">
      <c r="A1673" s="4" t="s">
        <v>156</v>
      </c>
      <c r="B1673" s="5" t="n">
        <v>219776</v>
      </c>
    </row>
    <row r="1674" spans="1:5">
      <c r="A1674" s="4" t="s">
        <v>39</v>
      </c>
      <c r="B1674" s="6" t="n">
        <v>-39423</v>
      </c>
    </row>
    <row r="1675" spans="1:5">
      <c r="A1675" s="4" t="s">
        <v>1833</v>
      </c>
    </row>
    <row r="1676" spans="1:5">
      <c r="A1676" s="3" t="s">
        <v>1680</v>
      </c>
    </row>
    <row r="1677" spans="1:5">
      <c r="A1677" s="4" t="s">
        <v>1691</v>
      </c>
      <c r="B1677" s="4" t="s">
        <v>1833</v>
      </c>
    </row>
    <row r="1678" spans="1:5">
      <c r="A1678" s="4" t="s">
        <v>1692</v>
      </c>
      <c r="B1678" s="4" t="s">
        <v>1764</v>
      </c>
    </row>
    <row r="1679" spans="1:5">
      <c r="A1679" s="4" t="s">
        <v>1681</v>
      </c>
      <c r="B1679" s="6" t="n">
        <v>0</v>
      </c>
    </row>
    <row r="1680" spans="1:5">
      <c r="A1680" s="4" t="s">
        <v>1682</v>
      </c>
      <c r="B1680" s="5" t="n">
        <v>17334</v>
      </c>
    </row>
    <row r="1681" spans="1:5">
      <c r="A1681" s="4" t="s">
        <v>1683</v>
      </c>
      <c r="B1681" s="5" t="n">
        <v>0</v>
      </c>
    </row>
    <row r="1682" spans="1:5">
      <c r="A1682" s="4" t="s">
        <v>1684</v>
      </c>
      <c r="B1682" s="5" t="n">
        <v>928129</v>
      </c>
    </row>
    <row r="1683" spans="1:5">
      <c r="A1683" s="4" t="s">
        <v>1685</v>
      </c>
      <c r="B1683" s="5" t="n">
        <v>-159279</v>
      </c>
    </row>
    <row r="1684" spans="1:5">
      <c r="A1684" s="4" t="s">
        <v>1686</v>
      </c>
      <c r="B1684" s="5" t="n">
        <v>0</v>
      </c>
    </row>
    <row r="1685" spans="1:5">
      <c r="A1685" s="4" t="s">
        <v>1687</v>
      </c>
      <c r="B1685" s="5" t="n">
        <v>12735</v>
      </c>
    </row>
    <row r="1686" spans="1:5">
      <c r="A1686" s="4" t="s">
        <v>1688</v>
      </c>
      <c r="B1686" s="5" t="n">
        <v>0</v>
      </c>
    </row>
    <row r="1687" spans="1:5">
      <c r="A1687" s="4" t="s">
        <v>1689</v>
      </c>
      <c r="B1687" s="5" t="n">
        <v>773449</v>
      </c>
    </row>
    <row r="1688" spans="1:5">
      <c r="A1688" s="4" t="s">
        <v>156</v>
      </c>
      <c r="B1688" s="5" t="n">
        <v>786184</v>
      </c>
    </row>
    <row r="1689" spans="1:5">
      <c r="A1689" s="4" t="s">
        <v>39</v>
      </c>
      <c r="B1689" s="6" t="n">
        <v>-147488</v>
      </c>
    </row>
    <row r="1690" spans="1:5">
      <c r="A1690" s="4" t="s">
        <v>1834</v>
      </c>
    </row>
    <row r="1691" spans="1:5">
      <c r="A1691" s="3" t="s">
        <v>1680</v>
      </c>
    </row>
    <row r="1692" spans="1:5">
      <c r="A1692" s="4" t="s">
        <v>1691</v>
      </c>
      <c r="B1692" s="4" t="s">
        <v>1834</v>
      </c>
    </row>
    <row r="1693" spans="1:5">
      <c r="A1693" s="4" t="s">
        <v>1692</v>
      </c>
      <c r="B1693" s="4" t="s">
        <v>1718</v>
      </c>
    </row>
    <row r="1694" spans="1:5">
      <c r="A1694" s="4" t="s">
        <v>1681</v>
      </c>
      <c r="B1694" s="6" t="n">
        <v>0</v>
      </c>
    </row>
    <row r="1695" spans="1:5">
      <c r="A1695" s="4" t="s">
        <v>1682</v>
      </c>
      <c r="B1695" s="5" t="n">
        <v>3352</v>
      </c>
    </row>
    <row r="1696" spans="1:5">
      <c r="A1696" s="4" t="s">
        <v>1683</v>
      </c>
      <c r="B1696" s="5" t="n">
        <v>0</v>
      </c>
    </row>
    <row r="1697" spans="1:5">
      <c r="A1697" s="4" t="s">
        <v>1684</v>
      </c>
      <c r="B1697" s="5" t="n">
        <v>80640</v>
      </c>
    </row>
    <row r="1698" spans="1:5">
      <c r="A1698" s="4" t="s">
        <v>1685</v>
      </c>
      <c r="B1698" s="5" t="n">
        <v>2796</v>
      </c>
    </row>
    <row r="1699" spans="1:5">
      <c r="A1699" s="4" t="s">
        <v>1686</v>
      </c>
      <c r="B1699" s="5" t="n">
        <v>0</v>
      </c>
    </row>
    <row r="1700" spans="1:5">
      <c r="A1700" s="4" t="s">
        <v>1687</v>
      </c>
      <c r="B1700" s="5" t="n">
        <v>3352</v>
      </c>
    </row>
    <row r="1701" spans="1:5">
      <c r="A1701" s="4" t="s">
        <v>1688</v>
      </c>
      <c r="B1701" s="5" t="n">
        <v>0</v>
      </c>
    </row>
    <row r="1702" spans="1:5">
      <c r="A1702" s="4" t="s">
        <v>1689</v>
      </c>
      <c r="B1702" s="5" t="n">
        <v>83436</v>
      </c>
    </row>
    <row r="1703" spans="1:5">
      <c r="A1703" s="4" t="s">
        <v>156</v>
      </c>
      <c r="B1703" s="5" t="n">
        <v>86788</v>
      </c>
    </row>
    <row r="1704" spans="1:5">
      <c r="A1704" s="4" t="s">
        <v>39</v>
      </c>
      <c r="B1704" s="6" t="n">
        <v>-17330</v>
      </c>
    </row>
    <row r="1705" spans="1:5">
      <c r="A1705" s="4" t="s">
        <v>1835</v>
      </c>
    </row>
    <row r="1706" spans="1:5">
      <c r="A1706" s="3" t="s">
        <v>1680</v>
      </c>
    </row>
    <row r="1707" spans="1:5">
      <c r="A1707" s="4" t="s">
        <v>1691</v>
      </c>
      <c r="B1707" s="4" t="s">
        <v>1835</v>
      </c>
    </row>
    <row r="1708" spans="1:5">
      <c r="A1708" s="4" t="s">
        <v>1692</v>
      </c>
      <c r="B1708" s="4" t="s">
        <v>1697</v>
      </c>
    </row>
    <row r="1709" spans="1:5">
      <c r="A1709" s="4" t="s">
        <v>1681</v>
      </c>
      <c r="B1709" s="6" t="n">
        <v>0</v>
      </c>
    </row>
    <row r="1710" spans="1:5">
      <c r="A1710" s="4" t="s">
        <v>1682</v>
      </c>
      <c r="B1710" s="5" t="n">
        <v>10045</v>
      </c>
    </row>
    <row r="1711" spans="1:5">
      <c r="A1711" s="4" t="s">
        <v>1683</v>
      </c>
      <c r="B1711" s="5" t="n">
        <v>0</v>
      </c>
    </row>
    <row r="1712" spans="1:5">
      <c r="A1712" s="4" t="s">
        <v>1684</v>
      </c>
      <c r="B1712" s="5" t="n">
        <v>6755</v>
      </c>
    </row>
    <row r="1713" spans="1:5">
      <c r="A1713" s="4" t="s">
        <v>1685</v>
      </c>
      <c r="B1713" s="5" t="n">
        <v>25274</v>
      </c>
    </row>
    <row r="1714" spans="1:5">
      <c r="A1714" s="4" t="s">
        <v>1686</v>
      </c>
      <c r="B1714" s="5" t="n">
        <v>0</v>
      </c>
    </row>
    <row r="1715" spans="1:5">
      <c r="A1715" s="4" t="s">
        <v>1687</v>
      </c>
      <c r="B1715" s="5" t="n">
        <v>42074</v>
      </c>
    </row>
    <row r="1716" spans="1:5">
      <c r="A1716" s="4" t="s">
        <v>1688</v>
      </c>
      <c r="B1716" s="5" t="n">
        <v>0</v>
      </c>
    </row>
    <row r="1717" spans="1:5">
      <c r="A1717" s="4" t="s">
        <v>1689</v>
      </c>
      <c r="B1717" s="5" t="n">
        <v>0</v>
      </c>
    </row>
    <row r="1718" spans="1:5">
      <c r="A1718" s="4" t="s">
        <v>156</v>
      </c>
      <c r="B1718" s="5" t="n">
        <v>42074</v>
      </c>
    </row>
    <row r="1719" spans="1:5">
      <c r="A1719" s="4" t="s">
        <v>39</v>
      </c>
      <c r="B1719" s="6" t="n">
        <v>0</v>
      </c>
    </row>
    <row r="1720" spans="1:5">
      <c r="A1720" s="4" t="s">
        <v>1836</v>
      </c>
    </row>
    <row r="1721" spans="1:5">
      <c r="A1721" s="3" t="s">
        <v>1680</v>
      </c>
    </row>
    <row r="1722" spans="1:5">
      <c r="A1722" s="4" t="s">
        <v>1691</v>
      </c>
      <c r="B1722" s="4" t="s">
        <v>1836</v>
      </c>
    </row>
    <row r="1723" spans="1:5">
      <c r="A1723" s="4" t="s">
        <v>1692</v>
      </c>
      <c r="B1723" s="4" t="s">
        <v>1812</v>
      </c>
    </row>
    <row r="1724" spans="1:5">
      <c r="A1724" s="4" t="s">
        <v>1681</v>
      </c>
      <c r="B1724" s="6" t="n">
        <v>0</v>
      </c>
    </row>
    <row r="1725" spans="1:5">
      <c r="A1725" s="4" t="s">
        <v>1682</v>
      </c>
      <c r="B1725" s="5" t="n">
        <v>7112</v>
      </c>
    </row>
    <row r="1726" spans="1:5">
      <c r="A1726" s="4" t="s">
        <v>1683</v>
      </c>
      <c r="B1726" s="5" t="n">
        <v>0</v>
      </c>
    </row>
    <row r="1727" spans="1:5">
      <c r="A1727" s="4" t="s">
        <v>1684</v>
      </c>
      <c r="B1727" s="5" t="n">
        <v>3868</v>
      </c>
    </row>
    <row r="1728" spans="1:5">
      <c r="A1728" s="4" t="s">
        <v>1685</v>
      </c>
      <c r="B1728" s="5" t="n">
        <v>-3534</v>
      </c>
    </row>
    <row r="1729" spans="1:5">
      <c r="A1729" s="4" t="s">
        <v>1686</v>
      </c>
      <c r="B1729" s="5" t="n">
        <v>0</v>
      </c>
    </row>
    <row r="1730" spans="1:5">
      <c r="A1730" s="4" t="s">
        <v>1687</v>
      </c>
      <c r="B1730" s="5" t="n">
        <v>4823</v>
      </c>
    </row>
    <row r="1731" spans="1:5">
      <c r="A1731" s="4" t="s">
        <v>1688</v>
      </c>
      <c r="B1731" s="5" t="n">
        <v>0</v>
      </c>
    </row>
    <row r="1732" spans="1:5">
      <c r="A1732" s="4" t="s">
        <v>1689</v>
      </c>
      <c r="B1732" s="5" t="n">
        <v>2623</v>
      </c>
    </row>
    <row r="1733" spans="1:5">
      <c r="A1733" s="4" t="s">
        <v>156</v>
      </c>
      <c r="B1733" s="5" t="n">
        <v>7446</v>
      </c>
    </row>
    <row r="1734" spans="1:5">
      <c r="A1734" s="4" t="s">
        <v>39</v>
      </c>
      <c r="B1734" s="6" t="n">
        <v>-436</v>
      </c>
    </row>
    <row r="1735" spans="1:5">
      <c r="A1735" s="4" t="s">
        <v>1837</v>
      </c>
    </row>
    <row r="1736" spans="1:5">
      <c r="A1736" s="3" t="s">
        <v>1680</v>
      </c>
    </row>
    <row r="1737" spans="1:5">
      <c r="A1737" s="4" t="s">
        <v>1691</v>
      </c>
      <c r="B1737" s="4" t="s">
        <v>1837</v>
      </c>
    </row>
    <row r="1738" spans="1:5">
      <c r="A1738" s="4" t="s">
        <v>1692</v>
      </c>
      <c r="B1738" s="4" t="s">
        <v>1838</v>
      </c>
    </row>
    <row r="1739" spans="1:5">
      <c r="A1739" s="4" t="s">
        <v>1681</v>
      </c>
      <c r="B1739" s="6" t="n">
        <v>0</v>
      </c>
    </row>
    <row r="1740" spans="1:5">
      <c r="A1740" s="4" t="s">
        <v>1682</v>
      </c>
      <c r="B1740" s="5" t="n">
        <v>9621</v>
      </c>
    </row>
    <row r="1741" spans="1:5">
      <c r="A1741" s="4" t="s">
        <v>1683</v>
      </c>
      <c r="B1741" s="5" t="n">
        <v>0</v>
      </c>
    </row>
    <row r="1742" spans="1:5">
      <c r="A1742" s="4" t="s">
        <v>1684</v>
      </c>
      <c r="B1742" s="5" t="n">
        <v>35825</v>
      </c>
    </row>
    <row r="1743" spans="1:5">
      <c r="A1743" s="4" t="s">
        <v>1685</v>
      </c>
      <c r="B1743" s="5" t="n">
        <v>-5945</v>
      </c>
    </row>
    <row r="1744" spans="1:5">
      <c r="A1744" s="4" t="s">
        <v>1686</v>
      </c>
      <c r="B1744" s="5" t="n">
        <v>0</v>
      </c>
    </row>
    <row r="1745" spans="1:5">
      <c r="A1745" s="4" t="s">
        <v>1687</v>
      </c>
      <c r="B1745" s="5" t="n">
        <v>8362</v>
      </c>
    </row>
    <row r="1746" spans="1:5">
      <c r="A1746" s="4" t="s">
        <v>1688</v>
      </c>
      <c r="B1746" s="5" t="n">
        <v>0</v>
      </c>
    </row>
    <row r="1747" spans="1:5">
      <c r="A1747" s="4" t="s">
        <v>1689</v>
      </c>
      <c r="B1747" s="5" t="n">
        <v>31139</v>
      </c>
    </row>
    <row r="1748" spans="1:5">
      <c r="A1748" s="4" t="s">
        <v>156</v>
      </c>
      <c r="B1748" s="5" t="n">
        <v>39501</v>
      </c>
    </row>
    <row r="1749" spans="1:5">
      <c r="A1749" s="4" t="s">
        <v>39</v>
      </c>
      <c r="B1749" s="6" t="n">
        <v>-6777</v>
      </c>
    </row>
    <row r="1750" spans="1:5">
      <c r="A1750" s="4" t="s">
        <v>1839</v>
      </c>
    </row>
    <row r="1751" spans="1:5">
      <c r="A1751" s="3" t="s">
        <v>1680</v>
      </c>
    </row>
    <row r="1752" spans="1:5">
      <c r="A1752" s="4" t="s">
        <v>1691</v>
      </c>
      <c r="B1752" s="4" t="s">
        <v>1839</v>
      </c>
    </row>
    <row r="1753" spans="1:5">
      <c r="A1753" s="4" t="s">
        <v>1692</v>
      </c>
      <c r="B1753" s="4" t="s">
        <v>1838</v>
      </c>
    </row>
    <row r="1754" spans="1:5">
      <c r="A1754" s="4" t="s">
        <v>1681</v>
      </c>
      <c r="B1754" s="6" t="n">
        <v>0</v>
      </c>
    </row>
    <row r="1755" spans="1:5">
      <c r="A1755" s="4" t="s">
        <v>1682</v>
      </c>
      <c r="B1755" s="5" t="n">
        <v>3402</v>
      </c>
    </row>
    <row r="1756" spans="1:5">
      <c r="A1756" s="4" t="s">
        <v>1683</v>
      </c>
      <c r="B1756" s="5" t="n">
        <v>0</v>
      </c>
    </row>
    <row r="1757" spans="1:5">
      <c r="A1757" s="4" t="s">
        <v>1684</v>
      </c>
      <c r="B1757" s="5" t="n">
        <v>3090</v>
      </c>
    </row>
    <row r="1758" spans="1:5">
      <c r="A1758" s="4" t="s">
        <v>1685</v>
      </c>
      <c r="B1758" s="5" t="n">
        <v>-849</v>
      </c>
    </row>
    <row r="1759" spans="1:5">
      <c r="A1759" s="4" t="s">
        <v>1686</v>
      </c>
      <c r="B1759" s="5" t="n">
        <v>0</v>
      </c>
    </row>
    <row r="1760" spans="1:5">
      <c r="A1760" s="4" t="s">
        <v>1687</v>
      </c>
      <c r="B1760" s="5" t="n">
        <v>2957</v>
      </c>
    </row>
    <row r="1761" spans="1:5">
      <c r="A1761" s="4" t="s">
        <v>1688</v>
      </c>
      <c r="B1761" s="5" t="n">
        <v>0</v>
      </c>
    </row>
    <row r="1762" spans="1:5">
      <c r="A1762" s="4" t="s">
        <v>1689</v>
      </c>
      <c r="B1762" s="5" t="n">
        <v>2686</v>
      </c>
    </row>
    <row r="1763" spans="1:5">
      <c r="A1763" s="4" t="s">
        <v>156</v>
      </c>
      <c r="B1763" s="5" t="n">
        <v>5643</v>
      </c>
    </row>
    <row r="1764" spans="1:5">
      <c r="A1764" s="4" t="s">
        <v>39</v>
      </c>
      <c r="B1764" s="6" t="n">
        <v>-754</v>
      </c>
    </row>
    <row r="1765" spans="1:5">
      <c r="A1765" s="4" t="s">
        <v>1840</v>
      </c>
    </row>
    <row r="1766" spans="1:5">
      <c r="A1766" s="3" t="s">
        <v>1680</v>
      </c>
    </row>
    <row r="1767" spans="1:5">
      <c r="A1767" s="4" t="s">
        <v>1691</v>
      </c>
      <c r="B1767" s="4" t="s">
        <v>1840</v>
      </c>
    </row>
    <row r="1768" spans="1:5">
      <c r="A1768" s="4" t="s">
        <v>1692</v>
      </c>
      <c r="B1768" s="4" t="s">
        <v>1838</v>
      </c>
    </row>
    <row r="1769" spans="1:5">
      <c r="A1769" s="4" t="s">
        <v>1681</v>
      </c>
      <c r="B1769" s="6" t="n">
        <v>0</v>
      </c>
    </row>
    <row r="1770" spans="1:5">
      <c r="A1770" s="4" t="s">
        <v>1682</v>
      </c>
      <c r="B1770" s="5" t="n">
        <v>8637</v>
      </c>
    </row>
    <row r="1771" spans="1:5">
      <c r="A1771" s="4" t="s">
        <v>1683</v>
      </c>
      <c r="B1771" s="5" t="n">
        <v>0</v>
      </c>
    </row>
    <row r="1772" spans="1:5">
      <c r="A1772" s="4" t="s">
        <v>1684</v>
      </c>
      <c r="B1772" s="5" t="n">
        <v>10838</v>
      </c>
    </row>
    <row r="1773" spans="1:5">
      <c r="A1773" s="4" t="s">
        <v>1685</v>
      </c>
      <c r="B1773" s="5" t="n">
        <v>-2548</v>
      </c>
    </row>
    <row r="1774" spans="1:5">
      <c r="A1774" s="4" t="s">
        <v>1686</v>
      </c>
      <c r="B1774" s="5" t="n">
        <v>0</v>
      </c>
    </row>
    <row r="1775" spans="1:5">
      <c r="A1775" s="4" t="s">
        <v>1687</v>
      </c>
      <c r="B1775" s="5" t="n">
        <v>7507</v>
      </c>
    </row>
    <row r="1776" spans="1:5">
      <c r="A1776" s="4" t="s">
        <v>1688</v>
      </c>
      <c r="B1776" s="5" t="n">
        <v>0</v>
      </c>
    </row>
    <row r="1777" spans="1:5">
      <c r="A1777" s="4" t="s">
        <v>1689</v>
      </c>
      <c r="B1777" s="5" t="n">
        <v>9420</v>
      </c>
    </row>
    <row r="1778" spans="1:5">
      <c r="A1778" s="4" t="s">
        <v>156</v>
      </c>
      <c r="B1778" s="5" t="n">
        <v>16927</v>
      </c>
    </row>
    <row r="1779" spans="1:5">
      <c r="A1779" s="4" t="s">
        <v>39</v>
      </c>
      <c r="B1779" s="6" t="n">
        <v>-2551</v>
      </c>
    </row>
    <row r="1780" spans="1:5">
      <c r="A1780" s="4" t="s">
        <v>1841</v>
      </c>
    </row>
    <row r="1781" spans="1:5">
      <c r="A1781" s="3" t="s">
        <v>1680</v>
      </c>
    </row>
    <row r="1782" spans="1:5">
      <c r="A1782" s="4" t="s">
        <v>1691</v>
      </c>
      <c r="B1782" s="4" t="s">
        <v>1841</v>
      </c>
    </row>
    <row r="1783" spans="1:5">
      <c r="A1783" s="4" t="s">
        <v>1692</v>
      </c>
      <c r="B1783" s="4" t="s">
        <v>1695</v>
      </c>
    </row>
    <row r="1784" spans="1:5">
      <c r="A1784" s="4" t="s">
        <v>1681</v>
      </c>
      <c r="B1784" s="6" t="n">
        <v>0</v>
      </c>
    </row>
    <row r="1785" spans="1:5">
      <c r="A1785" s="4" t="s">
        <v>1682</v>
      </c>
      <c r="B1785" s="5" t="n">
        <v>2070</v>
      </c>
    </row>
    <row r="1786" spans="1:5">
      <c r="A1786" s="4" t="s">
        <v>1683</v>
      </c>
      <c r="B1786" s="5" t="n">
        <v>0</v>
      </c>
    </row>
    <row r="1787" spans="1:5">
      <c r="A1787" s="4" t="s">
        <v>1684</v>
      </c>
      <c r="B1787" s="5" t="n">
        <v>6409</v>
      </c>
    </row>
    <row r="1788" spans="1:5">
      <c r="A1788" s="4" t="s">
        <v>1685</v>
      </c>
      <c r="B1788" s="5" t="n">
        <v>42</v>
      </c>
    </row>
    <row r="1789" spans="1:5">
      <c r="A1789" s="4" t="s">
        <v>1686</v>
      </c>
      <c r="B1789" s="5" t="n">
        <v>0</v>
      </c>
    </row>
    <row r="1790" spans="1:5">
      <c r="A1790" s="4" t="s">
        <v>1687</v>
      </c>
      <c r="B1790" s="5" t="n">
        <v>2070</v>
      </c>
    </row>
    <row r="1791" spans="1:5">
      <c r="A1791" s="4" t="s">
        <v>1688</v>
      </c>
      <c r="B1791" s="5" t="n">
        <v>0</v>
      </c>
    </row>
    <row r="1792" spans="1:5">
      <c r="A1792" s="4" t="s">
        <v>1689</v>
      </c>
      <c r="B1792" s="5" t="n">
        <v>6451</v>
      </c>
    </row>
    <row r="1793" spans="1:5">
      <c r="A1793" s="4" t="s">
        <v>156</v>
      </c>
      <c r="B1793" s="5" t="n">
        <v>8521</v>
      </c>
    </row>
    <row r="1794" spans="1:5">
      <c r="A1794" s="4" t="s">
        <v>39</v>
      </c>
      <c r="B1794" s="6" t="n">
        <v>-1253</v>
      </c>
    </row>
    <row r="1795" spans="1:5">
      <c r="A1795" s="4" t="s">
        <v>1842</v>
      </c>
    </row>
    <row r="1796" spans="1:5">
      <c r="A1796" s="3" t="s">
        <v>1680</v>
      </c>
    </row>
    <row r="1797" spans="1:5">
      <c r="A1797" s="4" t="s">
        <v>1691</v>
      </c>
      <c r="B1797" s="4" t="s">
        <v>1842</v>
      </c>
    </row>
    <row r="1798" spans="1:5">
      <c r="A1798" s="4" t="s">
        <v>1692</v>
      </c>
      <c r="B1798" s="4" t="s">
        <v>1747</v>
      </c>
    </row>
    <row r="1799" spans="1:5">
      <c r="A1799" s="4" t="s">
        <v>1681</v>
      </c>
      <c r="B1799" s="6" t="n">
        <v>0</v>
      </c>
    </row>
    <row r="1800" spans="1:5">
      <c r="A1800" s="4" t="s">
        <v>1682</v>
      </c>
      <c r="B1800" s="5" t="n">
        <v>5380</v>
      </c>
    </row>
    <row r="1801" spans="1:5">
      <c r="A1801" s="4" t="s">
        <v>1683</v>
      </c>
      <c r="B1801" s="5" t="n">
        <v>0</v>
      </c>
    </row>
    <row r="1802" spans="1:5">
      <c r="A1802" s="4" t="s">
        <v>1684</v>
      </c>
      <c r="B1802" s="5" t="n">
        <v>16975</v>
      </c>
    </row>
    <row r="1803" spans="1:5">
      <c r="A1803" s="4" t="s">
        <v>1685</v>
      </c>
      <c r="B1803" s="5" t="n">
        <v>982</v>
      </c>
    </row>
    <row r="1804" spans="1:5">
      <c r="A1804" s="4" t="s">
        <v>1686</v>
      </c>
      <c r="B1804" s="5" t="n">
        <v>0</v>
      </c>
    </row>
    <row r="1805" spans="1:5">
      <c r="A1805" s="4" t="s">
        <v>1687</v>
      </c>
      <c r="B1805" s="5" t="n">
        <v>5512</v>
      </c>
    </row>
    <row r="1806" spans="1:5">
      <c r="A1806" s="4" t="s">
        <v>1688</v>
      </c>
      <c r="B1806" s="5" t="n">
        <v>0</v>
      </c>
    </row>
    <row r="1807" spans="1:5">
      <c r="A1807" s="4" t="s">
        <v>1689</v>
      </c>
      <c r="B1807" s="5" t="n">
        <v>17825</v>
      </c>
    </row>
    <row r="1808" spans="1:5">
      <c r="A1808" s="4" t="s">
        <v>156</v>
      </c>
      <c r="B1808" s="5" t="n">
        <v>23337</v>
      </c>
    </row>
    <row r="1809" spans="1:5">
      <c r="A1809" s="4" t="s">
        <v>39</v>
      </c>
      <c r="B1809" s="6" t="n">
        <v>-2217</v>
      </c>
    </row>
    <row r="1810" spans="1:5">
      <c r="A1810" s="4" t="s">
        <v>1843</v>
      </c>
    </row>
    <row r="1811" spans="1:5">
      <c r="A1811" s="3" t="s">
        <v>1680</v>
      </c>
    </row>
    <row r="1812" spans="1:5">
      <c r="A1812" s="4" t="s">
        <v>1691</v>
      </c>
      <c r="B1812" s="4" t="s">
        <v>1843</v>
      </c>
    </row>
    <row r="1813" spans="1:5">
      <c r="A1813" s="4" t="s">
        <v>1692</v>
      </c>
      <c r="B1813" s="4" t="s">
        <v>1742</v>
      </c>
    </row>
    <row r="1814" spans="1:5">
      <c r="A1814" s="4" t="s">
        <v>1681</v>
      </c>
      <c r="B1814" s="6" t="n">
        <v>0</v>
      </c>
    </row>
    <row r="1815" spans="1:5">
      <c r="A1815" s="4" t="s">
        <v>1682</v>
      </c>
      <c r="B1815" s="5" t="n">
        <v>7394</v>
      </c>
    </row>
    <row r="1816" spans="1:5">
      <c r="A1816" s="4" t="s">
        <v>1684</v>
      </c>
      <c r="B1816" s="5" t="n">
        <v>677</v>
      </c>
    </row>
    <row r="1817" spans="1:5">
      <c r="A1817" s="4" t="s">
        <v>1685</v>
      </c>
      <c r="B1817" s="5" t="n">
        <v>87318</v>
      </c>
    </row>
    <row r="1818" spans="1:5">
      <c r="A1818" s="4" t="s">
        <v>1686</v>
      </c>
      <c r="B1818" s="5" t="n">
        <v>0</v>
      </c>
    </row>
    <row r="1819" spans="1:5">
      <c r="A1819" s="4" t="s">
        <v>1687</v>
      </c>
      <c r="B1819" s="5" t="n">
        <v>5560</v>
      </c>
    </row>
    <row r="1820" spans="1:5">
      <c r="A1820" s="4" t="s">
        <v>1688</v>
      </c>
      <c r="B1820" s="5" t="n">
        <v>0</v>
      </c>
    </row>
    <row r="1821" spans="1:5">
      <c r="A1821" s="4" t="s">
        <v>1689</v>
      </c>
      <c r="B1821" s="5" t="n">
        <v>89829</v>
      </c>
    </row>
    <row r="1822" spans="1:5">
      <c r="A1822" s="4" t="s">
        <v>156</v>
      </c>
      <c r="B1822" s="5" t="n">
        <v>95389</v>
      </c>
    </row>
    <row r="1823" spans="1:5">
      <c r="A1823" s="4" t="s">
        <v>39</v>
      </c>
      <c r="B1823" s="6" t="n">
        <v>-9855</v>
      </c>
    </row>
    <row r="1824" spans="1:5">
      <c r="A1824" s="4" t="s">
        <v>1844</v>
      </c>
    </row>
    <row r="1825" spans="1:5">
      <c r="A1825" s="3" t="s">
        <v>1680</v>
      </c>
    </row>
    <row r="1826" spans="1:5">
      <c r="A1826" s="4" t="s">
        <v>1691</v>
      </c>
      <c r="B1826" s="4" t="s">
        <v>1844</v>
      </c>
    </row>
    <row r="1827" spans="1:5">
      <c r="A1827" s="4" t="s">
        <v>1692</v>
      </c>
      <c r="B1827" s="4" t="s">
        <v>1845</v>
      </c>
    </row>
    <row r="1828" spans="1:5">
      <c r="A1828" s="4" t="s">
        <v>1681</v>
      </c>
      <c r="B1828" s="6" t="n">
        <v>0</v>
      </c>
    </row>
    <row r="1829" spans="1:5">
      <c r="A1829" s="4" t="s">
        <v>1682</v>
      </c>
      <c r="B1829" s="5" t="n">
        <v>10190</v>
      </c>
    </row>
    <row r="1830" spans="1:5">
      <c r="A1830" s="4" t="s">
        <v>1684</v>
      </c>
      <c r="B1830" s="5" t="n">
        <v>20054</v>
      </c>
    </row>
    <row r="1831" spans="1:5">
      <c r="A1831" s="4" t="s">
        <v>1685</v>
      </c>
      <c r="B1831" s="5" t="n">
        <v>3191</v>
      </c>
    </row>
    <row r="1832" spans="1:5">
      <c r="A1832" s="4" t="s">
        <v>1686</v>
      </c>
      <c r="B1832" s="5" t="n">
        <v>0</v>
      </c>
    </row>
    <row r="1833" spans="1:5">
      <c r="A1833" s="4" t="s">
        <v>1687</v>
      </c>
      <c r="B1833" s="5" t="n">
        <v>10190</v>
      </c>
    </row>
    <row r="1834" spans="1:5">
      <c r="A1834" s="4" t="s">
        <v>1688</v>
      </c>
      <c r="B1834" s="5" t="n">
        <v>0</v>
      </c>
    </row>
    <row r="1835" spans="1:5">
      <c r="A1835" s="4" t="s">
        <v>1689</v>
      </c>
      <c r="B1835" s="5" t="n">
        <v>23245</v>
      </c>
    </row>
    <row r="1836" spans="1:5">
      <c r="A1836" s="4" t="s">
        <v>156</v>
      </c>
      <c r="B1836" s="5" t="n">
        <v>33435</v>
      </c>
    </row>
    <row r="1837" spans="1:5">
      <c r="A1837" s="4" t="s">
        <v>39</v>
      </c>
      <c r="B1837" s="6" t="n">
        <v>-4857</v>
      </c>
    </row>
    <row r="1838" spans="1:5">
      <c r="A1838" s="4" t="s">
        <v>1846</v>
      </c>
    </row>
    <row r="1839" spans="1:5">
      <c r="A1839" s="3" t="s">
        <v>1680</v>
      </c>
    </row>
    <row r="1840" spans="1:5">
      <c r="A1840" s="4" t="s">
        <v>1691</v>
      </c>
      <c r="B1840" s="4" t="s">
        <v>1846</v>
      </c>
    </row>
    <row r="1841" spans="1:5">
      <c r="A1841" s="4" t="s">
        <v>1692</v>
      </c>
      <c r="B1841" s="4" t="s">
        <v>1764</v>
      </c>
    </row>
    <row r="1842" spans="1:5">
      <c r="A1842" s="4" t="s">
        <v>1681</v>
      </c>
      <c r="B1842" s="6" t="n">
        <v>0</v>
      </c>
    </row>
    <row r="1843" spans="1:5">
      <c r="A1843" s="4" t="s">
        <v>1682</v>
      </c>
      <c r="B1843" s="5" t="n">
        <v>11837</v>
      </c>
    </row>
    <row r="1844" spans="1:5">
      <c r="A1844" s="4" t="s">
        <v>1684</v>
      </c>
      <c r="B1844" s="5" t="n">
        <v>0</v>
      </c>
    </row>
    <row r="1845" spans="1:5">
      <c r="A1845" s="4" t="s">
        <v>1685</v>
      </c>
      <c r="B1845" s="5" t="n">
        <v>104084</v>
      </c>
    </row>
    <row r="1846" spans="1:5">
      <c r="A1846" s="4" t="s">
        <v>1686</v>
      </c>
      <c r="B1846" s="5" t="n">
        <v>0</v>
      </c>
    </row>
    <row r="1847" spans="1:5">
      <c r="A1847" s="4" t="s">
        <v>1687</v>
      </c>
      <c r="B1847" s="5" t="n">
        <v>12343</v>
      </c>
    </row>
    <row r="1848" spans="1:5">
      <c r="A1848" s="4" t="s">
        <v>1688</v>
      </c>
      <c r="B1848" s="5" t="n">
        <v>0</v>
      </c>
    </row>
    <row r="1849" spans="1:5">
      <c r="A1849" s="4" t="s">
        <v>1689</v>
      </c>
      <c r="B1849" s="5" t="n">
        <v>103578</v>
      </c>
    </row>
    <row r="1850" spans="1:5">
      <c r="A1850" s="4" t="s">
        <v>156</v>
      </c>
      <c r="B1850" s="5" t="n">
        <v>115921</v>
      </c>
    </row>
    <row r="1851" spans="1:5">
      <c r="A1851" s="4" t="s">
        <v>39</v>
      </c>
      <c r="B1851" s="6" t="n">
        <v>-9625</v>
      </c>
    </row>
    <row r="1852" spans="1:5">
      <c r="A1852" s="25" t="n">
        <v>10</v>
      </c>
    </row>
    <row r="1853" spans="1:5">
      <c r="A1853" s="3" t="s">
        <v>1680</v>
      </c>
    </row>
    <row r="1854" spans="1:5">
      <c r="A1854" s="4" t="s">
        <v>1691</v>
      </c>
      <c r="B1854" s="25" t="n">
        <v>10</v>
      </c>
    </row>
    <row r="1855" spans="1:5">
      <c r="A1855" s="4" t="s">
        <v>1692</v>
      </c>
      <c r="B1855" s="4" t="s">
        <v>1728</v>
      </c>
    </row>
    <row r="1856" spans="1:5">
      <c r="A1856" s="4" t="s">
        <v>1681</v>
      </c>
      <c r="B1856" s="6" t="n">
        <v>0</v>
      </c>
    </row>
    <row r="1857" spans="1:5">
      <c r="A1857" s="4" t="s">
        <v>1682</v>
      </c>
      <c r="B1857" s="5" t="n">
        <v>733</v>
      </c>
    </row>
    <row r="1858" spans="1:5">
      <c r="A1858" s="4" t="s">
        <v>1684</v>
      </c>
      <c r="B1858" s="5" t="n">
        <v>3122</v>
      </c>
    </row>
    <row r="1859" spans="1:5">
      <c r="A1859" s="4" t="s">
        <v>1685</v>
      </c>
      <c r="B1859" s="5" t="n">
        <v>9730</v>
      </c>
    </row>
    <row r="1860" spans="1:5">
      <c r="A1860" s="4" t="s">
        <v>1686</v>
      </c>
      <c r="B1860" s="5" t="n">
        <v>0</v>
      </c>
    </row>
    <row r="1861" spans="1:5">
      <c r="A1861" s="4" t="s">
        <v>1687</v>
      </c>
      <c r="B1861" s="5" t="n">
        <v>644</v>
      </c>
    </row>
    <row r="1862" spans="1:5">
      <c r="A1862" s="4" t="s">
        <v>1688</v>
      </c>
      <c r="B1862" s="5" t="n">
        <v>0</v>
      </c>
    </row>
    <row r="1863" spans="1:5">
      <c r="A1863" s="4" t="s">
        <v>1689</v>
      </c>
      <c r="B1863" s="5" t="n">
        <v>12941</v>
      </c>
    </row>
    <row r="1864" spans="1:5">
      <c r="A1864" s="4" t="s">
        <v>156</v>
      </c>
      <c r="B1864" s="5" t="n">
        <v>13585</v>
      </c>
    </row>
    <row r="1865" spans="1:5">
      <c r="A1865" s="4" t="s">
        <v>39</v>
      </c>
      <c r="B1865" s="6" t="n">
        <v>-2482</v>
      </c>
    </row>
    <row r="1866" spans="1:5">
      <c r="A1866" s="4" t="s">
        <v>1847</v>
      </c>
    </row>
    <row r="1867" spans="1:5">
      <c r="A1867" s="3" t="s">
        <v>1680</v>
      </c>
    </row>
    <row r="1868" spans="1:5">
      <c r="A1868" s="4" t="s">
        <v>1691</v>
      </c>
      <c r="B1868" s="4" t="s">
        <v>1847</v>
      </c>
    </row>
    <row r="1869" spans="1:5">
      <c r="A1869" s="4" t="s">
        <v>1692</v>
      </c>
      <c r="B1869" s="4" t="s">
        <v>1728</v>
      </c>
    </row>
    <row r="1870" spans="1:5">
      <c r="A1870" s="4" t="s">
        <v>1681</v>
      </c>
      <c r="B1870" s="6" t="n">
        <v>0</v>
      </c>
    </row>
    <row r="1871" spans="1:5">
      <c r="A1871" s="4" t="s">
        <v>1682</v>
      </c>
      <c r="B1871" s="5" t="n">
        <v>6737</v>
      </c>
    </row>
    <row r="1872" spans="1:5">
      <c r="A1872" s="4" t="s">
        <v>1684</v>
      </c>
      <c r="B1872" s="5" t="n">
        <v>0</v>
      </c>
    </row>
    <row r="1873" spans="1:5">
      <c r="A1873" s="4" t="s">
        <v>1685</v>
      </c>
      <c r="B1873" s="5" t="n">
        <v>117156</v>
      </c>
    </row>
    <row r="1874" spans="1:5">
      <c r="A1874" s="4" t="s">
        <v>1686</v>
      </c>
      <c r="B1874" s="5" t="n">
        <v>0</v>
      </c>
    </row>
    <row r="1875" spans="1:5">
      <c r="A1875" s="4" t="s">
        <v>1687</v>
      </c>
      <c r="B1875" s="5" t="n">
        <v>7858</v>
      </c>
    </row>
    <row r="1876" spans="1:5">
      <c r="A1876" s="4" t="s">
        <v>1688</v>
      </c>
      <c r="B1876" s="5" t="n">
        <v>0</v>
      </c>
    </row>
    <row r="1877" spans="1:5">
      <c r="A1877" s="4" t="s">
        <v>1689</v>
      </c>
      <c r="B1877" s="5" t="n">
        <v>116035</v>
      </c>
    </row>
    <row r="1878" spans="1:5">
      <c r="A1878" s="4" t="s">
        <v>156</v>
      </c>
      <c r="B1878" s="5" t="n">
        <v>123893</v>
      </c>
    </row>
    <row r="1879" spans="1:5">
      <c r="A1879" s="4" t="s">
        <v>39</v>
      </c>
      <c r="B1879" s="6" t="n">
        <v>-2506</v>
      </c>
    </row>
    <row r="1880" spans="1:5">
      <c r="A1880" s="26" t="n">
        <v>2</v>
      </c>
    </row>
    <row r="1881" spans="1:5">
      <c r="A1881" s="3" t="s">
        <v>1680</v>
      </c>
    </row>
    <row r="1882" spans="1:5">
      <c r="A1882" s="4" t="s">
        <v>1691</v>
      </c>
      <c r="B1882" s="26" t="n">
        <v>2</v>
      </c>
    </row>
    <row r="1883" spans="1:5">
      <c r="A1883" s="4" t="s">
        <v>1692</v>
      </c>
      <c r="B1883" s="4" t="s">
        <v>1764</v>
      </c>
    </row>
    <row r="1884" spans="1:5">
      <c r="A1884" s="4" t="s">
        <v>1681</v>
      </c>
      <c r="B1884" s="6" t="n">
        <v>0</v>
      </c>
    </row>
    <row r="1885" spans="1:5">
      <c r="A1885" s="4" t="s">
        <v>1682</v>
      </c>
      <c r="B1885" s="5" t="n">
        <v>24305</v>
      </c>
    </row>
    <row r="1886" spans="1:5">
      <c r="A1886" s="4" t="s">
        <v>1684</v>
      </c>
      <c r="B1886" s="5" t="n">
        <v>0</v>
      </c>
    </row>
    <row r="1887" spans="1:5">
      <c r="A1887" s="4" t="s">
        <v>1685</v>
      </c>
      <c r="B1887" s="5" t="n">
        <v>60285</v>
      </c>
    </row>
    <row r="1888" spans="1:5">
      <c r="A1888" s="4" t="s">
        <v>1686</v>
      </c>
      <c r="B1888" s="5" t="n">
        <v>0</v>
      </c>
    </row>
    <row r="1889" spans="1:5">
      <c r="A1889" s="4" t="s">
        <v>1687</v>
      </c>
      <c r="B1889" s="5" t="n">
        <v>26637</v>
      </c>
    </row>
    <row r="1890" spans="1:5">
      <c r="A1890" s="4" t="s">
        <v>1688</v>
      </c>
      <c r="B1890" s="5" t="n">
        <v>0</v>
      </c>
    </row>
    <row r="1891" spans="1:5">
      <c r="A1891" s="4" t="s">
        <v>1689</v>
      </c>
      <c r="B1891" s="5" t="n">
        <v>57953</v>
      </c>
    </row>
    <row r="1892" spans="1:5">
      <c r="A1892" s="4" t="s">
        <v>156</v>
      </c>
      <c r="B1892" s="5" t="n">
        <v>84590</v>
      </c>
    </row>
    <row r="1893" spans="1:5">
      <c r="A1893" s="4" t="s">
        <v>39</v>
      </c>
      <c r="B1893" s="6" t="n">
        <v>-463</v>
      </c>
    </row>
    <row r="1894" spans="1:5">
      <c r="A1894" s="4" t="s">
        <v>1848</v>
      </c>
    </row>
    <row r="1895" spans="1:5">
      <c r="A1895" s="3" t="s">
        <v>1680</v>
      </c>
    </row>
    <row r="1896" spans="1:5">
      <c r="A1896" s="4" t="s">
        <v>1691</v>
      </c>
      <c r="B1896" s="4" t="s">
        <v>1848</v>
      </c>
    </row>
    <row r="1897" spans="1:5">
      <c r="A1897" s="4" t="s">
        <v>1692</v>
      </c>
      <c r="B1897" s="4" t="s">
        <v>1816</v>
      </c>
    </row>
    <row r="1898" spans="1:5">
      <c r="A1898" s="4" t="s">
        <v>1681</v>
      </c>
      <c r="B1898" s="6" t="n">
        <v>0</v>
      </c>
    </row>
    <row r="1899" spans="1:5">
      <c r="A1899" s="4" t="s">
        <v>1682</v>
      </c>
      <c r="B1899" s="5" t="n">
        <v>1600</v>
      </c>
    </row>
    <row r="1900" spans="1:5">
      <c r="A1900" s="4" t="s">
        <v>1683</v>
      </c>
      <c r="B1900" s="5" t="n">
        <v>0</v>
      </c>
    </row>
    <row r="1901" spans="1:5">
      <c r="A1901" s="4" t="s">
        <v>1684</v>
      </c>
      <c r="B1901" s="5" t="n">
        <v>0</v>
      </c>
    </row>
    <row r="1902" spans="1:5">
      <c r="A1902" s="4" t="s">
        <v>1685</v>
      </c>
      <c r="B1902" s="5" t="n">
        <v>3</v>
      </c>
    </row>
    <row r="1903" spans="1:5">
      <c r="A1903" s="4" t="s">
        <v>1686</v>
      </c>
      <c r="B1903" s="5" t="n">
        <v>0</v>
      </c>
    </row>
    <row r="1904" spans="1:5">
      <c r="A1904" s="4" t="s">
        <v>1687</v>
      </c>
      <c r="B1904" s="5" t="n">
        <v>1603</v>
      </c>
    </row>
    <row r="1905" spans="1:5">
      <c r="A1905" s="4" t="s">
        <v>1688</v>
      </c>
      <c r="B1905" s="5" t="n">
        <v>0</v>
      </c>
    </row>
    <row r="1906" spans="1:5">
      <c r="A1906" s="4" t="s">
        <v>1689</v>
      </c>
      <c r="B1906" s="5" t="n">
        <v>0</v>
      </c>
    </row>
    <row r="1907" spans="1:5">
      <c r="A1907" s="4" t="s">
        <v>156</v>
      </c>
      <c r="B1907" s="5" t="n">
        <v>1603</v>
      </c>
    </row>
    <row r="1908" spans="1:5">
      <c r="A1908" s="4" t="s">
        <v>39</v>
      </c>
      <c r="B1908" s="6" t="n">
        <v>0</v>
      </c>
    </row>
    <row r="1909" spans="1:5">
      <c r="A1909" s="4" t="s">
        <v>1849</v>
      </c>
    </row>
    <row r="1910" spans="1:5">
      <c r="A1910" s="3" t="s">
        <v>1680</v>
      </c>
    </row>
    <row r="1911" spans="1:5">
      <c r="A1911" s="4" t="s">
        <v>1691</v>
      </c>
      <c r="B1911" s="4" t="s">
        <v>1849</v>
      </c>
    </row>
    <row r="1912" spans="1:5">
      <c r="A1912" s="4" t="s">
        <v>1692</v>
      </c>
      <c r="B1912" s="4" t="s">
        <v>1806</v>
      </c>
    </row>
    <row r="1913" spans="1:5">
      <c r="A1913" s="4" t="s">
        <v>1681</v>
      </c>
      <c r="B1913" s="6" t="n">
        <v>0</v>
      </c>
    </row>
    <row r="1914" spans="1:5">
      <c r="A1914" s="4" t="s">
        <v>1682</v>
      </c>
      <c r="B1914" s="5" t="n">
        <v>0</v>
      </c>
    </row>
    <row r="1915" spans="1:5">
      <c r="A1915" s="4" t="s">
        <v>1683</v>
      </c>
      <c r="B1915" s="5" t="n">
        <v>0</v>
      </c>
    </row>
    <row r="1916" spans="1:5">
      <c r="A1916" s="4" t="s">
        <v>1684</v>
      </c>
      <c r="B1916" s="5" t="n">
        <v>0</v>
      </c>
    </row>
    <row r="1917" spans="1:5">
      <c r="A1917" s="4" t="s">
        <v>1685</v>
      </c>
      <c r="B1917" s="5" t="n">
        <v>168365</v>
      </c>
    </row>
    <row r="1918" spans="1:5">
      <c r="A1918" s="4" t="s">
        <v>1686</v>
      </c>
      <c r="B1918" s="5" t="n">
        <v>0</v>
      </c>
    </row>
    <row r="1919" spans="1:5">
      <c r="A1919" s="4" t="s">
        <v>1687</v>
      </c>
      <c r="B1919" s="5" t="n">
        <v>0</v>
      </c>
    </row>
    <row r="1920" spans="1:5">
      <c r="A1920" s="4" t="s">
        <v>1688</v>
      </c>
      <c r="B1920" s="5" t="n">
        <v>0</v>
      </c>
    </row>
    <row r="1921" spans="1:5">
      <c r="A1921" s="4" t="s">
        <v>1689</v>
      </c>
      <c r="B1921" s="5" t="n">
        <v>168365</v>
      </c>
    </row>
    <row r="1922" spans="1:5">
      <c r="A1922" s="4" t="s">
        <v>156</v>
      </c>
      <c r="B1922" s="5" t="n">
        <v>168365</v>
      </c>
    </row>
    <row r="1923" spans="1:5">
      <c r="A1923" s="4" t="s">
        <v>39</v>
      </c>
      <c r="B1923" s="6" t="n">
        <v>-3961</v>
      </c>
    </row>
    <row r="1924" spans="1:5">
      <c r="A1924" s="4" t="s">
        <v>1850</v>
      </c>
    </row>
    <row r="1925" spans="1:5">
      <c r="A1925" s="3" t="s">
        <v>1680</v>
      </c>
    </row>
    <row r="1926" spans="1:5">
      <c r="A1926" s="4" t="s">
        <v>1691</v>
      </c>
      <c r="B1926" s="4" t="s">
        <v>1850</v>
      </c>
    </row>
    <row r="1927" spans="1:5">
      <c r="A1927" s="4" t="s">
        <v>1692</v>
      </c>
      <c r="B1927" s="4" t="s">
        <v>1756</v>
      </c>
    </row>
    <row r="1928" spans="1:5">
      <c r="A1928" s="4" t="s">
        <v>1681</v>
      </c>
      <c r="B1928" s="6" t="n">
        <v>0</v>
      </c>
    </row>
    <row r="1929" spans="1:5">
      <c r="A1929" s="4" t="s">
        <v>1682</v>
      </c>
      <c r="B1929" s="5" t="n">
        <v>43000</v>
      </c>
    </row>
    <row r="1930" spans="1:5">
      <c r="A1930" s="4" t="s">
        <v>1683</v>
      </c>
      <c r="B1930" s="5" t="n">
        <v>0</v>
      </c>
    </row>
    <row r="1931" spans="1:5">
      <c r="A1931" s="4" t="s">
        <v>1684</v>
      </c>
      <c r="B1931" s="5" t="n">
        <v>0</v>
      </c>
    </row>
    <row r="1932" spans="1:5">
      <c r="A1932" s="4" t="s">
        <v>1685</v>
      </c>
      <c r="B1932" s="5" t="n">
        <v>572790</v>
      </c>
    </row>
    <row r="1933" spans="1:5">
      <c r="A1933" s="4" t="s">
        <v>1686</v>
      </c>
      <c r="B1933" s="5" t="n">
        <v>0</v>
      </c>
    </row>
    <row r="1934" spans="1:5">
      <c r="A1934" s="4" t="s">
        <v>1687</v>
      </c>
      <c r="B1934" s="5" t="n">
        <v>60358</v>
      </c>
    </row>
    <row r="1935" spans="1:5">
      <c r="A1935" s="4" t="s">
        <v>1688</v>
      </c>
      <c r="B1935" s="5" t="n">
        <v>0</v>
      </c>
    </row>
    <row r="1936" spans="1:5">
      <c r="A1936" s="4" t="s">
        <v>1689</v>
      </c>
      <c r="B1936" s="5" t="n">
        <v>555432</v>
      </c>
    </row>
    <row r="1937" spans="1:5">
      <c r="A1937" s="4" t="s">
        <v>156</v>
      </c>
      <c r="B1937" s="5" t="n">
        <v>615790</v>
      </c>
    </row>
    <row r="1938" spans="1:5">
      <c r="A1938" s="4" t="s">
        <v>39</v>
      </c>
      <c r="B1938" s="6" t="n">
        <v>-6648</v>
      </c>
    </row>
    <row r="1939" spans="1:5">
      <c r="A1939" s="4" t="s">
        <v>1851</v>
      </c>
    </row>
    <row r="1940" spans="1:5">
      <c r="A1940" s="3" t="s">
        <v>1680</v>
      </c>
    </row>
    <row r="1941" spans="1:5">
      <c r="A1941" s="4" t="s">
        <v>1691</v>
      </c>
      <c r="B1941" s="4" t="s">
        <v>1851</v>
      </c>
    </row>
    <row r="1942" spans="1:5">
      <c r="A1942" s="4" t="s">
        <v>1692</v>
      </c>
      <c r="B1942" s="4" t="s">
        <v>1852</v>
      </c>
    </row>
    <row r="1943" spans="1:5">
      <c r="A1943" s="4" t="s">
        <v>1681</v>
      </c>
      <c r="B1943" s="6" t="n">
        <v>0</v>
      </c>
    </row>
    <row r="1944" spans="1:5">
      <c r="A1944" s="4" t="s">
        <v>1682</v>
      </c>
      <c r="B1944" s="5" t="n">
        <v>5543</v>
      </c>
    </row>
    <row r="1945" spans="1:5">
      <c r="A1945" s="4" t="s">
        <v>1683</v>
      </c>
      <c r="B1945" s="5" t="n">
        <v>0</v>
      </c>
    </row>
    <row r="1946" spans="1:5">
      <c r="A1946" s="4" t="s">
        <v>1684</v>
      </c>
      <c r="B1946" s="5" t="n">
        <v>0</v>
      </c>
    </row>
    <row r="1947" spans="1:5">
      <c r="A1947" s="4" t="s">
        <v>1685</v>
      </c>
      <c r="B1947" s="5" t="n">
        <v>101172</v>
      </c>
    </row>
    <row r="1948" spans="1:5">
      <c r="A1948" s="4" t="s">
        <v>1686</v>
      </c>
      <c r="B1948" s="5" t="n">
        <v>0</v>
      </c>
    </row>
    <row r="1949" spans="1:5">
      <c r="A1949" s="4" t="s">
        <v>1687</v>
      </c>
      <c r="B1949" s="5" t="n">
        <v>9987</v>
      </c>
    </row>
    <row r="1950" spans="1:5">
      <c r="A1950" s="4" t="s">
        <v>1688</v>
      </c>
      <c r="B1950" s="5" t="n">
        <v>0</v>
      </c>
    </row>
    <row r="1951" spans="1:5">
      <c r="A1951" s="4" t="s">
        <v>1689</v>
      </c>
      <c r="B1951" s="5" t="n">
        <v>96728</v>
      </c>
    </row>
    <row r="1952" spans="1:5">
      <c r="A1952" s="4" t="s">
        <v>156</v>
      </c>
      <c r="B1952" s="5" t="n">
        <v>106715</v>
      </c>
    </row>
    <row r="1953" spans="1:5">
      <c r="A1953" s="4" t="s">
        <v>39</v>
      </c>
      <c r="B1953" s="6" t="n">
        <v>-934</v>
      </c>
    </row>
    <row r="1954" spans="1:5">
      <c r="A1954" s="4" t="s">
        <v>1853</v>
      </c>
    </row>
    <row r="1955" spans="1:5">
      <c r="A1955" s="3" t="s">
        <v>1680</v>
      </c>
    </row>
    <row r="1956" spans="1:5">
      <c r="A1956" s="4" t="s">
        <v>1691</v>
      </c>
      <c r="B1956" s="4" t="s">
        <v>1853</v>
      </c>
    </row>
    <row r="1957" spans="1:5">
      <c r="A1957" s="4" t="s">
        <v>1692</v>
      </c>
      <c r="B1957" s="4" t="s">
        <v>1702</v>
      </c>
    </row>
    <row r="1958" spans="1:5">
      <c r="A1958" s="4" t="s">
        <v>1681</v>
      </c>
      <c r="B1958" s="6" t="n">
        <v>0</v>
      </c>
    </row>
    <row r="1959" spans="1:5">
      <c r="A1959" s="4" t="s">
        <v>1682</v>
      </c>
      <c r="B1959" s="5" t="n">
        <v>1700</v>
      </c>
    </row>
    <row r="1960" spans="1:5">
      <c r="A1960" s="4" t="s">
        <v>1683</v>
      </c>
      <c r="B1960" s="5" t="n">
        <v>0</v>
      </c>
    </row>
    <row r="1961" spans="1:5">
      <c r="A1961" s="4" t="s">
        <v>1684</v>
      </c>
      <c r="B1961" s="5" t="n">
        <v>211397</v>
      </c>
    </row>
    <row r="1962" spans="1:5">
      <c r="A1962" s="4" t="s">
        <v>1685</v>
      </c>
      <c r="B1962" s="5" t="n">
        <v>22788</v>
      </c>
    </row>
    <row r="1963" spans="1:5">
      <c r="A1963" s="4" t="s">
        <v>1686</v>
      </c>
      <c r="B1963" s="5" t="n">
        <v>0</v>
      </c>
    </row>
    <row r="1964" spans="1:5">
      <c r="A1964" s="4" t="s">
        <v>1687</v>
      </c>
      <c r="B1964" s="5" t="n">
        <v>1700</v>
      </c>
    </row>
    <row r="1965" spans="1:5">
      <c r="A1965" s="4" t="s">
        <v>1688</v>
      </c>
      <c r="B1965" s="5" t="n">
        <v>0</v>
      </c>
    </row>
    <row r="1966" spans="1:5">
      <c r="A1966" s="4" t="s">
        <v>1689</v>
      </c>
      <c r="B1966" s="5" t="n">
        <v>234185</v>
      </c>
    </row>
    <row r="1967" spans="1:5">
      <c r="A1967" s="4" t="s">
        <v>156</v>
      </c>
      <c r="B1967" s="5" t="n">
        <v>235885</v>
      </c>
    </row>
    <row r="1968" spans="1:5">
      <c r="A1968" s="4" t="s">
        <v>39</v>
      </c>
      <c r="B1968" s="6" t="n">
        <v>-30981</v>
      </c>
    </row>
    <row r="1969" spans="1:5">
      <c r="A1969" s="4" t="s">
        <v>1854</v>
      </c>
    </row>
    <row r="1970" spans="1:5">
      <c r="A1970" s="3" t="s">
        <v>1680</v>
      </c>
    </row>
    <row r="1971" spans="1:5">
      <c r="A1971" s="4" t="s">
        <v>1691</v>
      </c>
      <c r="B1971" s="4" t="s">
        <v>1854</v>
      </c>
    </row>
    <row r="1972" spans="1:5">
      <c r="A1972" s="4" t="s">
        <v>1692</v>
      </c>
      <c r="B1972" s="4" t="s">
        <v>1697</v>
      </c>
    </row>
    <row r="1973" spans="1:5">
      <c r="A1973" s="4" t="s">
        <v>1681</v>
      </c>
      <c r="B1973" s="6" t="n">
        <v>0</v>
      </c>
    </row>
    <row r="1974" spans="1:5">
      <c r="A1974" s="4" t="s">
        <v>1682</v>
      </c>
      <c r="B1974" s="5" t="n">
        <v>0</v>
      </c>
    </row>
    <row r="1975" spans="1:5">
      <c r="A1975" s="4" t="s">
        <v>1683</v>
      </c>
      <c r="B1975" s="5" t="n">
        <v>0</v>
      </c>
    </row>
    <row r="1976" spans="1:5">
      <c r="A1976" s="4" t="s">
        <v>1684</v>
      </c>
      <c r="B1976" s="5" t="n">
        <v>115439</v>
      </c>
    </row>
    <row r="1977" spans="1:5">
      <c r="A1977" s="4" t="s">
        <v>1685</v>
      </c>
      <c r="B1977" s="5" t="n">
        <v>38235</v>
      </c>
    </row>
    <row r="1978" spans="1:5">
      <c r="A1978" s="4" t="s">
        <v>1686</v>
      </c>
      <c r="B1978" s="5" t="n">
        <v>0</v>
      </c>
    </row>
    <row r="1979" spans="1:5">
      <c r="A1979" s="4" t="s">
        <v>1687</v>
      </c>
      <c r="B1979" s="5" t="n">
        <v>0</v>
      </c>
    </row>
    <row r="1980" spans="1:5">
      <c r="A1980" s="4" t="s">
        <v>1688</v>
      </c>
      <c r="B1980" s="5" t="n">
        <v>0</v>
      </c>
    </row>
    <row r="1981" spans="1:5">
      <c r="A1981" s="4" t="s">
        <v>1689</v>
      </c>
      <c r="B1981" s="5" t="n">
        <v>153674</v>
      </c>
    </row>
    <row r="1982" spans="1:5">
      <c r="A1982" s="4" t="s">
        <v>156</v>
      </c>
      <c r="B1982" s="5" t="n">
        <v>153674</v>
      </c>
    </row>
    <row r="1983" spans="1:5">
      <c r="A1983" s="4" t="s">
        <v>39</v>
      </c>
      <c r="B1983" s="6" t="n">
        <v>-25011</v>
      </c>
    </row>
    <row r="1984" spans="1:5">
      <c r="A1984" s="4" t="s">
        <v>1855</v>
      </c>
    </row>
    <row r="1985" spans="1:5">
      <c r="A1985" s="3" t="s">
        <v>1680</v>
      </c>
    </row>
    <row r="1986" spans="1:5">
      <c r="A1986" s="4" t="s">
        <v>1691</v>
      </c>
      <c r="B1986" s="4" t="s">
        <v>1855</v>
      </c>
    </row>
    <row r="1987" spans="1:5">
      <c r="A1987" s="4" t="s">
        <v>1692</v>
      </c>
      <c r="B1987" s="4" t="s">
        <v>1697</v>
      </c>
    </row>
    <row r="1988" spans="1:5">
      <c r="A1988" s="4" t="s">
        <v>1681</v>
      </c>
      <c r="B1988" s="6" t="n">
        <v>0</v>
      </c>
    </row>
    <row r="1989" spans="1:5">
      <c r="A1989" s="4" t="s">
        <v>1682</v>
      </c>
      <c r="B1989" s="5" t="n">
        <v>3600</v>
      </c>
    </row>
    <row r="1990" spans="1:5">
      <c r="A1990" s="4" t="s">
        <v>1683</v>
      </c>
      <c r="B1990" s="5" t="n">
        <v>0</v>
      </c>
    </row>
    <row r="1991" spans="1:5">
      <c r="A1991" s="4" t="s">
        <v>1684</v>
      </c>
      <c r="B1991" s="5" t="n">
        <v>85438</v>
      </c>
    </row>
    <row r="1992" spans="1:5">
      <c r="A1992" s="4" t="s">
        <v>1685</v>
      </c>
      <c r="B1992" s="5" t="n">
        <v>7043</v>
      </c>
    </row>
    <row r="1993" spans="1:5">
      <c r="A1993" s="4" t="s">
        <v>1686</v>
      </c>
      <c r="B1993" s="5" t="n">
        <v>0</v>
      </c>
    </row>
    <row r="1994" spans="1:5">
      <c r="A1994" s="4" t="s">
        <v>1687</v>
      </c>
      <c r="B1994" s="5" t="n">
        <v>3600</v>
      </c>
    </row>
    <row r="1995" spans="1:5">
      <c r="A1995" s="4" t="s">
        <v>1688</v>
      </c>
      <c r="B1995" s="5" t="n">
        <v>0</v>
      </c>
    </row>
    <row r="1996" spans="1:5">
      <c r="A1996" s="4" t="s">
        <v>1689</v>
      </c>
      <c r="B1996" s="5" t="n">
        <v>92481</v>
      </c>
    </row>
    <row r="1997" spans="1:5">
      <c r="A1997" s="4" t="s">
        <v>156</v>
      </c>
      <c r="B1997" s="5" t="n">
        <v>96081</v>
      </c>
    </row>
    <row r="1998" spans="1:5">
      <c r="A1998" s="4" t="s">
        <v>39</v>
      </c>
      <c r="B1998" s="6" t="n">
        <v>-10686</v>
      </c>
    </row>
    <row r="1999" spans="1:5">
      <c r="A1999" s="4" t="s">
        <v>1856</v>
      </c>
    </row>
    <row r="2000" spans="1:5">
      <c r="A2000" s="3" t="s">
        <v>1680</v>
      </c>
    </row>
    <row r="2001" spans="1:5">
      <c r="A2001" s="4" t="s">
        <v>1691</v>
      </c>
      <c r="B2001" s="4" t="s">
        <v>1856</v>
      </c>
    </row>
    <row r="2002" spans="1:5">
      <c r="A2002" s="4" t="s">
        <v>1692</v>
      </c>
      <c r="B2002" s="4" t="s">
        <v>1697</v>
      </c>
    </row>
    <row r="2003" spans="1:5">
      <c r="A2003" s="4" t="s">
        <v>1681</v>
      </c>
      <c r="B2003" s="6" t="n">
        <v>0</v>
      </c>
    </row>
    <row r="2004" spans="1:5">
      <c r="A2004" s="4" t="s">
        <v>1682</v>
      </c>
      <c r="B2004" s="5" t="n">
        <v>0</v>
      </c>
    </row>
    <row r="2005" spans="1:5">
      <c r="A2005" s="4" t="s">
        <v>1683</v>
      </c>
      <c r="B2005" s="5" t="n">
        <v>0</v>
      </c>
    </row>
    <row r="2006" spans="1:5">
      <c r="A2006" s="4" t="s">
        <v>1684</v>
      </c>
      <c r="B2006" s="5" t="n">
        <v>32280</v>
      </c>
    </row>
    <row r="2007" spans="1:5">
      <c r="A2007" s="4" t="s">
        <v>1685</v>
      </c>
      <c r="B2007" s="5" t="n">
        <v>13709</v>
      </c>
    </row>
    <row r="2008" spans="1:5">
      <c r="A2008" s="4" t="s">
        <v>1686</v>
      </c>
      <c r="B2008" s="5" t="n">
        <v>0</v>
      </c>
    </row>
    <row r="2009" spans="1:5">
      <c r="A2009" s="4" t="s">
        <v>1687</v>
      </c>
      <c r="B2009" s="5" t="n">
        <v>0</v>
      </c>
    </row>
    <row r="2010" spans="1:5">
      <c r="A2010" s="4" t="s">
        <v>1688</v>
      </c>
      <c r="B2010" s="5" t="n">
        <v>0</v>
      </c>
    </row>
    <row r="2011" spans="1:5">
      <c r="A2011" s="4" t="s">
        <v>1689</v>
      </c>
      <c r="B2011" s="5" t="n">
        <v>45989</v>
      </c>
    </row>
    <row r="2012" spans="1:5">
      <c r="A2012" s="4" t="s">
        <v>156</v>
      </c>
      <c r="B2012" s="5" t="n">
        <v>45989</v>
      </c>
    </row>
    <row r="2013" spans="1:5">
      <c r="A2013" s="4" t="s">
        <v>39</v>
      </c>
      <c r="B2013" s="6" t="n">
        <v>-12278</v>
      </c>
    </row>
    <row r="2014" spans="1:5">
      <c r="A2014" s="4" t="s">
        <v>1857</v>
      </c>
    </row>
    <row r="2015" spans="1:5">
      <c r="A2015" s="3" t="s">
        <v>1680</v>
      </c>
    </row>
    <row r="2016" spans="1:5">
      <c r="A2016" s="4" t="s">
        <v>1691</v>
      </c>
      <c r="B2016" s="4" t="s">
        <v>1857</v>
      </c>
    </row>
    <row r="2017" spans="1:5">
      <c r="A2017" s="4" t="s">
        <v>1692</v>
      </c>
      <c r="B2017" s="4" t="s">
        <v>1697</v>
      </c>
    </row>
    <row r="2018" spans="1:5">
      <c r="A2018" s="4" t="s">
        <v>1681</v>
      </c>
      <c r="B2018" s="6" t="n">
        <v>0</v>
      </c>
    </row>
    <row r="2019" spans="1:5">
      <c r="A2019" s="4" t="s">
        <v>1682</v>
      </c>
      <c r="B2019" s="5" t="n">
        <v>0</v>
      </c>
    </row>
    <row r="2020" spans="1:5">
      <c r="A2020" s="4" t="s">
        <v>1683</v>
      </c>
      <c r="B2020" s="5" t="n">
        <v>0</v>
      </c>
    </row>
    <row r="2021" spans="1:5">
      <c r="A2021" s="4" t="s">
        <v>1684</v>
      </c>
      <c r="B2021" s="5" t="n">
        <v>30980</v>
      </c>
    </row>
    <row r="2022" spans="1:5">
      <c r="A2022" s="4" t="s">
        <v>1685</v>
      </c>
      <c r="B2022" s="5" t="n">
        <v>3457</v>
      </c>
    </row>
    <row r="2023" spans="1:5">
      <c r="A2023" s="4" t="s">
        <v>1686</v>
      </c>
      <c r="B2023" s="5" t="n">
        <v>0</v>
      </c>
    </row>
    <row r="2024" spans="1:5">
      <c r="A2024" s="4" t="s">
        <v>1687</v>
      </c>
      <c r="B2024" s="5" t="n">
        <v>0</v>
      </c>
    </row>
    <row r="2025" spans="1:5">
      <c r="A2025" s="4" t="s">
        <v>1688</v>
      </c>
      <c r="B2025" s="5" t="n">
        <v>0</v>
      </c>
    </row>
    <row r="2026" spans="1:5">
      <c r="A2026" s="4" t="s">
        <v>1689</v>
      </c>
      <c r="B2026" s="5" t="n">
        <v>34437</v>
      </c>
    </row>
    <row r="2027" spans="1:5">
      <c r="A2027" s="4" t="s">
        <v>156</v>
      </c>
      <c r="B2027" s="5" t="n">
        <v>34437</v>
      </c>
    </row>
    <row r="2028" spans="1:5">
      <c r="A2028" s="4" t="s">
        <v>39</v>
      </c>
      <c r="B2028" s="6" t="n">
        <v>-8693</v>
      </c>
    </row>
    <row r="2029" spans="1:5">
      <c r="A2029" s="4" t="s">
        <v>1858</v>
      </c>
    </row>
    <row r="2030" spans="1:5">
      <c r="A2030" s="3" t="s">
        <v>1680</v>
      </c>
    </row>
    <row r="2031" spans="1:5">
      <c r="A2031" s="4" t="s">
        <v>1691</v>
      </c>
      <c r="B2031" s="4" t="s">
        <v>1858</v>
      </c>
    </row>
    <row r="2032" spans="1:5">
      <c r="A2032" s="4" t="s">
        <v>1692</v>
      </c>
      <c r="B2032" s="4" t="s">
        <v>1859</v>
      </c>
    </row>
    <row r="2033" spans="1:5">
      <c r="A2033" s="4" t="s">
        <v>1681</v>
      </c>
      <c r="B2033" s="6" t="n">
        <v>0</v>
      </c>
    </row>
    <row r="2034" spans="1:5">
      <c r="A2034" s="4" t="s">
        <v>1682</v>
      </c>
      <c r="B2034" s="5" t="n">
        <v>0</v>
      </c>
    </row>
    <row r="2035" spans="1:5">
      <c r="A2035" s="4" t="s">
        <v>1683</v>
      </c>
      <c r="B2035" s="5" t="n">
        <v>0</v>
      </c>
    </row>
    <row r="2036" spans="1:5">
      <c r="A2036" s="4" t="s">
        <v>1684</v>
      </c>
      <c r="B2036" s="5" t="n">
        <v>11688</v>
      </c>
    </row>
    <row r="2037" spans="1:5">
      <c r="A2037" s="4" t="s">
        <v>1685</v>
      </c>
      <c r="B2037" s="5" t="n">
        <v>2324</v>
      </c>
    </row>
    <row r="2038" spans="1:5">
      <c r="A2038" s="4" t="s">
        <v>1686</v>
      </c>
      <c r="B2038" s="5" t="n">
        <v>0</v>
      </c>
    </row>
    <row r="2039" spans="1:5">
      <c r="A2039" s="4" t="s">
        <v>1687</v>
      </c>
      <c r="B2039" s="5" t="n">
        <v>0</v>
      </c>
    </row>
    <row r="2040" spans="1:5">
      <c r="A2040" s="4" t="s">
        <v>1688</v>
      </c>
      <c r="B2040" s="5" t="n">
        <v>0</v>
      </c>
    </row>
    <row r="2041" spans="1:5">
      <c r="A2041" s="4" t="s">
        <v>1689</v>
      </c>
      <c r="B2041" s="5" t="n">
        <v>14012</v>
      </c>
    </row>
    <row r="2042" spans="1:5">
      <c r="A2042" s="4" t="s">
        <v>156</v>
      </c>
      <c r="B2042" s="5" t="n">
        <v>14012</v>
      </c>
    </row>
    <row r="2043" spans="1:5">
      <c r="A2043" s="4" t="s">
        <v>39</v>
      </c>
      <c r="B2043" s="6" t="n">
        <v>-4818</v>
      </c>
    </row>
    <row r="2044" spans="1:5">
      <c r="A2044" s="4" t="s">
        <v>1860</v>
      </c>
    </row>
    <row r="2045" spans="1:5">
      <c r="A2045" s="3" t="s">
        <v>1680</v>
      </c>
    </row>
    <row r="2046" spans="1:5">
      <c r="A2046" s="4" t="s">
        <v>1691</v>
      </c>
      <c r="B2046" s="4" t="s">
        <v>1860</v>
      </c>
    </row>
    <row r="2047" spans="1:5">
      <c r="A2047" s="4" t="s">
        <v>1692</v>
      </c>
      <c r="B2047" s="4" t="s">
        <v>1695</v>
      </c>
    </row>
    <row r="2048" spans="1:5">
      <c r="A2048" s="4" t="s">
        <v>1681</v>
      </c>
      <c r="B2048" s="6" t="n">
        <v>0</v>
      </c>
    </row>
    <row r="2049" spans="1:5">
      <c r="A2049" s="4" t="s">
        <v>1682</v>
      </c>
      <c r="B2049" s="5" t="n">
        <v>0</v>
      </c>
    </row>
    <row r="2050" spans="1:5">
      <c r="A2050" s="4" t="s">
        <v>1683</v>
      </c>
      <c r="B2050" s="5" t="n">
        <v>0</v>
      </c>
    </row>
    <row r="2051" spans="1:5">
      <c r="A2051" s="4" t="s">
        <v>1684</v>
      </c>
      <c r="B2051" s="5" t="n">
        <v>5023</v>
      </c>
    </row>
    <row r="2052" spans="1:5">
      <c r="A2052" s="4" t="s">
        <v>1685</v>
      </c>
      <c r="B2052" s="5" t="n">
        <v>2236</v>
      </c>
    </row>
    <row r="2053" spans="1:5">
      <c r="A2053" s="4" t="s">
        <v>1686</v>
      </c>
      <c r="B2053" s="5" t="n">
        <v>0</v>
      </c>
    </row>
    <row r="2054" spans="1:5">
      <c r="A2054" s="4" t="s">
        <v>1687</v>
      </c>
      <c r="B2054" s="5" t="n">
        <v>0</v>
      </c>
    </row>
    <row r="2055" spans="1:5">
      <c r="A2055" s="4" t="s">
        <v>1688</v>
      </c>
      <c r="B2055" s="5" t="n">
        <v>0</v>
      </c>
    </row>
    <row r="2056" spans="1:5">
      <c r="A2056" s="4" t="s">
        <v>1689</v>
      </c>
      <c r="B2056" s="5" t="n">
        <v>7259</v>
      </c>
    </row>
    <row r="2057" spans="1:5">
      <c r="A2057" s="4" t="s">
        <v>156</v>
      </c>
      <c r="B2057" s="5" t="n">
        <v>7259</v>
      </c>
    </row>
    <row r="2058" spans="1:5">
      <c r="A2058" s="4" t="s">
        <v>39</v>
      </c>
      <c r="B2058" s="6" t="n">
        <v>-2097</v>
      </c>
    </row>
    <row r="2059" spans="1:5">
      <c r="A2059" s="4" t="s">
        <v>1861</v>
      </c>
    </row>
    <row r="2060" spans="1:5">
      <c r="A2060" s="3" t="s">
        <v>1680</v>
      </c>
    </row>
    <row r="2061" spans="1:5">
      <c r="A2061" s="4" t="s">
        <v>1691</v>
      </c>
      <c r="B2061" s="4" t="s">
        <v>1861</v>
      </c>
    </row>
    <row r="2062" spans="1:5">
      <c r="A2062" s="4" t="s">
        <v>1692</v>
      </c>
      <c r="B2062" s="4" t="s">
        <v>1710</v>
      </c>
    </row>
    <row r="2063" spans="1:5">
      <c r="A2063" s="4" t="s">
        <v>1681</v>
      </c>
      <c r="B2063" s="6" t="n">
        <v>0</v>
      </c>
    </row>
    <row r="2064" spans="1:5">
      <c r="A2064" s="4" t="s">
        <v>1682</v>
      </c>
      <c r="B2064" s="5" t="n">
        <v>0</v>
      </c>
    </row>
    <row r="2065" spans="1:5">
      <c r="A2065" s="4" t="s">
        <v>1683</v>
      </c>
      <c r="B2065" s="5" t="n">
        <v>0</v>
      </c>
    </row>
    <row r="2066" spans="1:5">
      <c r="A2066" s="4" t="s">
        <v>1684</v>
      </c>
      <c r="B2066" s="5" t="n">
        <v>4276</v>
      </c>
    </row>
    <row r="2067" spans="1:5">
      <c r="A2067" s="4" t="s">
        <v>1685</v>
      </c>
      <c r="B2067" s="5" t="n">
        <v>7768</v>
      </c>
    </row>
    <row r="2068" spans="1:5">
      <c r="A2068" s="4" t="s">
        <v>1686</v>
      </c>
      <c r="B2068" s="5" t="n">
        <v>0</v>
      </c>
    </row>
    <row r="2069" spans="1:5">
      <c r="A2069" s="4" t="s">
        <v>1687</v>
      </c>
      <c r="B2069" s="5" t="n">
        <v>0</v>
      </c>
    </row>
    <row r="2070" spans="1:5">
      <c r="A2070" s="4" t="s">
        <v>1688</v>
      </c>
      <c r="B2070" s="5" t="n">
        <v>0</v>
      </c>
    </row>
    <row r="2071" spans="1:5">
      <c r="A2071" s="4" t="s">
        <v>1689</v>
      </c>
      <c r="B2071" s="5" t="n">
        <v>12044</v>
      </c>
    </row>
    <row r="2072" spans="1:5">
      <c r="A2072" s="4" t="s">
        <v>156</v>
      </c>
      <c r="B2072" s="5" t="n">
        <v>12044</v>
      </c>
    </row>
    <row r="2073" spans="1:5">
      <c r="A2073" s="4" t="s">
        <v>39</v>
      </c>
      <c r="B2073" s="6" t="n">
        <v>-2626</v>
      </c>
    </row>
    <row r="2074" spans="1:5">
      <c r="A2074" s="4" t="s">
        <v>1862</v>
      </c>
    </row>
    <row r="2075" spans="1:5">
      <c r="A2075" s="3" t="s">
        <v>1680</v>
      </c>
    </row>
    <row r="2076" spans="1:5">
      <c r="A2076" s="4" t="s">
        <v>1691</v>
      </c>
      <c r="B2076" s="4" t="s">
        <v>1862</v>
      </c>
    </row>
    <row r="2077" spans="1:5">
      <c r="A2077" s="4" t="s">
        <v>1692</v>
      </c>
      <c r="B2077" s="4" t="s">
        <v>1697</v>
      </c>
    </row>
    <row r="2078" spans="1:5">
      <c r="A2078" s="4" t="s">
        <v>1681</v>
      </c>
      <c r="B2078" s="6" t="n">
        <v>0</v>
      </c>
    </row>
    <row r="2079" spans="1:5">
      <c r="A2079" s="4" t="s">
        <v>1682</v>
      </c>
      <c r="B2079" s="5" t="n">
        <v>0</v>
      </c>
    </row>
    <row r="2080" spans="1:5">
      <c r="A2080" s="4" t="s">
        <v>1683</v>
      </c>
      <c r="B2080" s="5" t="n">
        <v>0</v>
      </c>
    </row>
    <row r="2081" spans="1:5">
      <c r="A2081" s="4" t="s">
        <v>1684</v>
      </c>
      <c r="B2081" s="5" t="n">
        <v>42454</v>
      </c>
    </row>
    <row r="2082" spans="1:5">
      <c r="A2082" s="4" t="s">
        <v>1685</v>
      </c>
      <c r="B2082" s="5" t="n">
        <v>14422</v>
      </c>
    </row>
    <row r="2083" spans="1:5">
      <c r="A2083" s="4" t="s">
        <v>1687</v>
      </c>
      <c r="B2083" s="5" t="n">
        <v>0</v>
      </c>
    </row>
    <row r="2084" spans="1:5">
      <c r="A2084" s="4" t="s">
        <v>1688</v>
      </c>
      <c r="B2084" s="5" t="n">
        <v>0</v>
      </c>
    </row>
    <row r="2085" spans="1:5">
      <c r="A2085" s="4" t="s">
        <v>1689</v>
      </c>
      <c r="B2085" s="5" t="n">
        <v>56876</v>
      </c>
    </row>
    <row r="2086" spans="1:5">
      <c r="A2086" s="4" t="s">
        <v>156</v>
      </c>
      <c r="B2086" s="5" t="n">
        <v>56876</v>
      </c>
    </row>
    <row r="2087" spans="1:5">
      <c r="A2087" s="4" t="s">
        <v>39</v>
      </c>
      <c r="B2087" s="6" t="n">
        <v>-16822</v>
      </c>
    </row>
    <row r="2088" spans="1:5">
      <c r="A2088" s="4" t="s">
        <v>1863</v>
      </c>
    </row>
    <row r="2089" spans="1:5">
      <c r="A2089" s="3" t="s">
        <v>1680</v>
      </c>
    </row>
    <row r="2090" spans="1:5">
      <c r="A2090" s="4" t="s">
        <v>1691</v>
      </c>
      <c r="B2090" s="4" t="s">
        <v>1863</v>
      </c>
    </row>
    <row r="2091" spans="1:5">
      <c r="A2091" s="4" t="s">
        <v>1692</v>
      </c>
      <c r="B2091" s="4" t="s">
        <v>1716</v>
      </c>
    </row>
    <row r="2092" spans="1:5">
      <c r="A2092" s="4" t="s">
        <v>1681</v>
      </c>
      <c r="B2092" s="6" t="n">
        <v>0</v>
      </c>
    </row>
    <row r="2093" spans="1:5">
      <c r="A2093" s="4" t="s">
        <v>1682</v>
      </c>
      <c r="B2093" s="5" t="n">
        <v>0</v>
      </c>
    </row>
    <row r="2094" spans="1:5">
      <c r="A2094" s="4" t="s">
        <v>1683</v>
      </c>
      <c r="B2094" s="5" t="n">
        <v>0</v>
      </c>
    </row>
    <row r="2095" spans="1:5">
      <c r="A2095" s="4" t="s">
        <v>1684</v>
      </c>
      <c r="B2095" s="5" t="n">
        <v>13933</v>
      </c>
    </row>
    <row r="2096" spans="1:5">
      <c r="A2096" s="4" t="s">
        <v>1685</v>
      </c>
      <c r="B2096" s="5" t="n">
        <v>8163</v>
      </c>
    </row>
    <row r="2097" spans="1:5">
      <c r="A2097" s="4" t="s">
        <v>1686</v>
      </c>
      <c r="B2097" s="5" t="n">
        <v>0</v>
      </c>
    </row>
    <row r="2098" spans="1:5">
      <c r="A2098" s="4" t="s">
        <v>1687</v>
      </c>
      <c r="B2098" s="5" t="n">
        <v>0</v>
      </c>
    </row>
    <row r="2099" spans="1:5">
      <c r="A2099" s="4" t="s">
        <v>1688</v>
      </c>
      <c r="B2099" s="5" t="n">
        <v>0</v>
      </c>
    </row>
    <row r="2100" spans="1:5">
      <c r="A2100" s="4" t="s">
        <v>1689</v>
      </c>
      <c r="B2100" s="5" t="n">
        <v>22096</v>
      </c>
    </row>
    <row r="2101" spans="1:5">
      <c r="A2101" s="4" t="s">
        <v>156</v>
      </c>
      <c r="B2101" s="5" t="n">
        <v>22096</v>
      </c>
    </row>
    <row r="2102" spans="1:5">
      <c r="A2102" s="4" t="s">
        <v>39</v>
      </c>
      <c r="B2102" s="6" t="n">
        <v>-5499</v>
      </c>
    </row>
    <row r="2103" spans="1:5">
      <c r="A2103" s="4" t="s">
        <v>1864</v>
      </c>
    </row>
    <row r="2104" spans="1:5">
      <c r="A2104" s="3" t="s">
        <v>1680</v>
      </c>
    </row>
    <row r="2105" spans="1:5">
      <c r="A2105" s="4" t="s">
        <v>1691</v>
      </c>
      <c r="B2105" s="4" t="s">
        <v>1864</v>
      </c>
    </row>
    <row r="2106" spans="1:5">
      <c r="A2106" s="4" t="s">
        <v>1692</v>
      </c>
      <c r="B2106" s="4" t="s">
        <v>1712</v>
      </c>
    </row>
    <row r="2107" spans="1:5">
      <c r="A2107" s="4" t="s">
        <v>1681</v>
      </c>
      <c r="B2107" s="6" t="n">
        <v>0</v>
      </c>
    </row>
    <row r="2108" spans="1:5">
      <c r="A2108" s="4" t="s">
        <v>1682</v>
      </c>
      <c r="B2108" s="5" t="n">
        <v>0</v>
      </c>
    </row>
    <row r="2109" spans="1:5">
      <c r="A2109" s="4" t="s">
        <v>1683</v>
      </c>
      <c r="B2109" s="5" t="n">
        <v>0</v>
      </c>
    </row>
    <row r="2110" spans="1:5">
      <c r="A2110" s="4" t="s">
        <v>1684</v>
      </c>
      <c r="B2110" s="5" t="n">
        <v>6719</v>
      </c>
    </row>
    <row r="2111" spans="1:5">
      <c r="A2111" s="4" t="s">
        <v>1685</v>
      </c>
      <c r="B2111" s="5" t="n">
        <v>3322</v>
      </c>
    </row>
    <row r="2112" spans="1:5">
      <c r="A2112" s="4" t="s">
        <v>1686</v>
      </c>
      <c r="B2112" s="5" t="n">
        <v>0</v>
      </c>
    </row>
    <row r="2113" spans="1:5">
      <c r="A2113" s="4" t="s">
        <v>1687</v>
      </c>
      <c r="B2113" s="5" t="n">
        <v>0</v>
      </c>
    </row>
    <row r="2114" spans="1:5">
      <c r="A2114" s="4" t="s">
        <v>1688</v>
      </c>
      <c r="B2114" s="5" t="n">
        <v>0</v>
      </c>
    </row>
    <row r="2115" spans="1:5">
      <c r="A2115" s="4" t="s">
        <v>1689</v>
      </c>
      <c r="B2115" s="5" t="n">
        <v>10041</v>
      </c>
    </row>
    <row r="2116" spans="1:5">
      <c r="A2116" s="4" t="s">
        <v>156</v>
      </c>
      <c r="B2116" s="5" t="n">
        <v>10041</v>
      </c>
    </row>
    <row r="2117" spans="1:5">
      <c r="A2117" s="4" t="s">
        <v>39</v>
      </c>
      <c r="B2117" s="6" t="n">
        <v>-2750</v>
      </c>
    </row>
    <row r="2118" spans="1:5">
      <c r="A2118" s="4" t="s">
        <v>1865</v>
      </c>
    </row>
    <row r="2119" spans="1:5">
      <c r="A2119" s="3" t="s">
        <v>1680</v>
      </c>
    </row>
    <row r="2120" spans="1:5">
      <c r="A2120" s="4" t="s">
        <v>1691</v>
      </c>
      <c r="B2120" s="4" t="s">
        <v>1865</v>
      </c>
    </row>
    <row r="2121" spans="1:5">
      <c r="A2121" s="4" t="s">
        <v>1692</v>
      </c>
      <c r="B2121" s="4" t="s">
        <v>1695</v>
      </c>
    </row>
    <row r="2122" spans="1:5">
      <c r="A2122" s="4" t="s">
        <v>1681</v>
      </c>
      <c r="B2122" s="6" t="n">
        <v>0</v>
      </c>
    </row>
    <row r="2123" spans="1:5">
      <c r="A2123" s="4" t="s">
        <v>1682</v>
      </c>
      <c r="B2123" s="5" t="n">
        <v>0</v>
      </c>
    </row>
    <row r="2124" spans="1:5">
      <c r="A2124" s="4" t="s">
        <v>1683</v>
      </c>
      <c r="B2124" s="5" t="n">
        <v>0</v>
      </c>
    </row>
    <row r="2125" spans="1:5">
      <c r="A2125" s="4" t="s">
        <v>1684</v>
      </c>
      <c r="B2125" s="5" t="n">
        <v>5191</v>
      </c>
    </row>
    <row r="2126" spans="1:5">
      <c r="A2126" s="4" t="s">
        <v>1685</v>
      </c>
      <c r="B2126" s="5" t="n">
        <v>3770</v>
      </c>
    </row>
    <row r="2127" spans="1:5">
      <c r="A2127" s="4" t="s">
        <v>1686</v>
      </c>
      <c r="B2127" s="5" t="n">
        <v>0</v>
      </c>
    </row>
    <row r="2128" spans="1:5">
      <c r="A2128" s="4" t="s">
        <v>1687</v>
      </c>
      <c r="B2128" s="5" t="n">
        <v>0</v>
      </c>
    </row>
    <row r="2129" spans="1:5">
      <c r="A2129" s="4" t="s">
        <v>1688</v>
      </c>
      <c r="B2129" s="5" t="n">
        <v>0</v>
      </c>
    </row>
    <row r="2130" spans="1:5">
      <c r="A2130" s="4" t="s">
        <v>1689</v>
      </c>
      <c r="B2130" s="5" t="n">
        <v>8961</v>
      </c>
    </row>
    <row r="2131" spans="1:5">
      <c r="A2131" s="4" t="s">
        <v>156</v>
      </c>
      <c r="B2131" s="5" t="n">
        <v>8961</v>
      </c>
    </row>
    <row r="2132" spans="1:5">
      <c r="A2132" s="4" t="s">
        <v>39</v>
      </c>
      <c r="B2132" s="6" t="n">
        <v>-2578</v>
      </c>
    </row>
    <row r="2133" spans="1:5">
      <c r="A2133" s="4" t="s">
        <v>1866</v>
      </c>
    </row>
    <row r="2134" spans="1:5">
      <c r="A2134" s="3" t="s">
        <v>1680</v>
      </c>
    </row>
    <row r="2135" spans="1:5">
      <c r="A2135" s="4" t="s">
        <v>1691</v>
      </c>
      <c r="B2135" s="4" t="s">
        <v>1866</v>
      </c>
    </row>
    <row r="2136" spans="1:5">
      <c r="A2136" s="4" t="s">
        <v>1692</v>
      </c>
      <c r="B2136" s="4" t="s">
        <v>1705</v>
      </c>
    </row>
    <row r="2137" spans="1:5">
      <c r="A2137" s="4" t="s">
        <v>1681</v>
      </c>
      <c r="B2137" s="6" t="n">
        <v>0</v>
      </c>
    </row>
    <row r="2138" spans="1:5">
      <c r="A2138" s="4" t="s">
        <v>1682</v>
      </c>
      <c r="B2138" s="5" t="n">
        <v>0</v>
      </c>
    </row>
    <row r="2139" spans="1:5">
      <c r="A2139" s="4" t="s">
        <v>1683</v>
      </c>
      <c r="B2139" s="5" t="n">
        <v>0</v>
      </c>
    </row>
    <row r="2140" spans="1:5">
      <c r="A2140" s="4" t="s">
        <v>1684</v>
      </c>
      <c r="B2140" s="5" t="n">
        <v>3689</v>
      </c>
    </row>
    <row r="2141" spans="1:5">
      <c r="A2141" s="4" t="s">
        <v>1685</v>
      </c>
      <c r="B2141" s="5" t="n">
        <v>5096</v>
      </c>
    </row>
    <row r="2142" spans="1:5">
      <c r="A2142" s="4" t="s">
        <v>1686</v>
      </c>
      <c r="B2142" s="5" t="n">
        <v>0</v>
      </c>
    </row>
    <row r="2143" spans="1:5">
      <c r="A2143" s="4" t="s">
        <v>1687</v>
      </c>
      <c r="B2143" s="5" t="n">
        <v>0</v>
      </c>
    </row>
    <row r="2144" spans="1:5">
      <c r="A2144" s="4" t="s">
        <v>1688</v>
      </c>
      <c r="B2144" s="5" t="n">
        <v>0</v>
      </c>
    </row>
    <row r="2145" spans="1:5">
      <c r="A2145" s="4" t="s">
        <v>1689</v>
      </c>
      <c r="B2145" s="5" t="n">
        <v>8785</v>
      </c>
    </row>
    <row r="2146" spans="1:5">
      <c r="A2146" s="4" t="s">
        <v>156</v>
      </c>
      <c r="B2146" s="5" t="n">
        <v>8785</v>
      </c>
    </row>
    <row r="2147" spans="1:5">
      <c r="A2147" s="4" t="s">
        <v>39</v>
      </c>
      <c r="B2147" s="6" t="n">
        <v>-1851</v>
      </c>
    </row>
    <row r="2148" spans="1:5">
      <c r="A2148" s="4" t="s">
        <v>1867</v>
      </c>
    </row>
    <row r="2149" spans="1:5">
      <c r="A2149" s="3" t="s">
        <v>1680</v>
      </c>
    </row>
    <row r="2150" spans="1:5">
      <c r="A2150" s="4" t="s">
        <v>1691</v>
      </c>
      <c r="B2150" s="4" t="s">
        <v>1867</v>
      </c>
    </row>
    <row r="2151" spans="1:5">
      <c r="A2151" s="4" t="s">
        <v>1692</v>
      </c>
      <c r="B2151" s="4" t="s">
        <v>1820</v>
      </c>
    </row>
    <row r="2152" spans="1:5">
      <c r="A2152" s="4" t="s">
        <v>1681</v>
      </c>
      <c r="B2152" s="6" t="n">
        <v>0</v>
      </c>
    </row>
    <row r="2153" spans="1:5">
      <c r="A2153" s="4" t="s">
        <v>1682</v>
      </c>
      <c r="B2153" s="5" t="n">
        <v>0</v>
      </c>
    </row>
    <row r="2154" spans="1:5">
      <c r="A2154" s="4" t="s">
        <v>1683</v>
      </c>
      <c r="B2154" s="5" t="n">
        <v>0</v>
      </c>
    </row>
    <row r="2155" spans="1:5">
      <c r="A2155" s="4" t="s">
        <v>1684</v>
      </c>
      <c r="B2155" s="5" t="n">
        <v>3131</v>
      </c>
    </row>
    <row r="2156" spans="1:5">
      <c r="A2156" s="4" t="s">
        <v>1685</v>
      </c>
      <c r="B2156" s="5" t="n">
        <v>1104</v>
      </c>
    </row>
    <row r="2157" spans="1:5">
      <c r="A2157" s="4" t="s">
        <v>1686</v>
      </c>
      <c r="B2157" s="5" t="n">
        <v>0</v>
      </c>
    </row>
    <row r="2158" spans="1:5">
      <c r="A2158" s="4" t="s">
        <v>1687</v>
      </c>
      <c r="B2158" s="5" t="n">
        <v>0</v>
      </c>
    </row>
    <row r="2159" spans="1:5">
      <c r="A2159" s="4" t="s">
        <v>1688</v>
      </c>
      <c r="B2159" s="5" t="n">
        <v>0</v>
      </c>
    </row>
    <row r="2160" spans="1:5">
      <c r="A2160" s="4" t="s">
        <v>1689</v>
      </c>
      <c r="B2160" s="5" t="n">
        <v>4235</v>
      </c>
    </row>
    <row r="2161" spans="1:5">
      <c r="A2161" s="4" t="s">
        <v>156</v>
      </c>
      <c r="B2161" s="5" t="n">
        <v>4235</v>
      </c>
    </row>
    <row r="2162" spans="1:5">
      <c r="A2162" s="4" t="s">
        <v>39</v>
      </c>
      <c r="B2162" s="6" t="n">
        <v>-1316</v>
      </c>
    </row>
    <row r="2163" spans="1:5">
      <c r="A2163" s="4" t="s">
        <v>1868</v>
      </c>
    </row>
    <row r="2164" spans="1:5">
      <c r="A2164" s="3" t="s">
        <v>1680</v>
      </c>
    </row>
    <row r="2165" spans="1:5">
      <c r="A2165" s="4" t="s">
        <v>1691</v>
      </c>
      <c r="B2165" s="4" t="s">
        <v>1868</v>
      </c>
    </row>
    <row r="2166" spans="1:5">
      <c r="A2166" s="4" t="s">
        <v>1692</v>
      </c>
      <c r="B2166" s="4" t="s">
        <v>1747</v>
      </c>
    </row>
    <row r="2167" spans="1:5">
      <c r="A2167" s="4" t="s">
        <v>1681</v>
      </c>
      <c r="B2167" s="6" t="n">
        <v>0</v>
      </c>
    </row>
    <row r="2168" spans="1:5">
      <c r="A2168" s="4" t="s">
        <v>1682</v>
      </c>
      <c r="B2168" s="5" t="n">
        <v>0</v>
      </c>
    </row>
    <row r="2169" spans="1:5">
      <c r="A2169" s="4" t="s">
        <v>1683</v>
      </c>
      <c r="B2169" s="5" t="n">
        <v>0</v>
      </c>
    </row>
    <row r="2170" spans="1:5">
      <c r="A2170" s="4" t="s">
        <v>1684</v>
      </c>
      <c r="B2170" s="5" t="n">
        <v>2848</v>
      </c>
    </row>
    <row r="2171" spans="1:5">
      <c r="A2171" s="4" t="s">
        <v>1685</v>
      </c>
      <c r="B2171" s="5" t="n">
        <v>2407</v>
      </c>
    </row>
    <row r="2172" spans="1:5">
      <c r="A2172" s="4" t="s">
        <v>1686</v>
      </c>
      <c r="B2172" s="5" t="n">
        <v>0</v>
      </c>
    </row>
    <row r="2173" spans="1:5">
      <c r="A2173" s="4" t="s">
        <v>1687</v>
      </c>
      <c r="B2173" s="5" t="n">
        <v>0</v>
      </c>
    </row>
    <row r="2174" spans="1:5">
      <c r="A2174" s="4" t="s">
        <v>1688</v>
      </c>
      <c r="B2174" s="5" t="n">
        <v>0</v>
      </c>
    </row>
    <row r="2175" spans="1:5">
      <c r="A2175" s="4" t="s">
        <v>1689</v>
      </c>
      <c r="B2175" s="5" t="n">
        <v>5255</v>
      </c>
    </row>
    <row r="2176" spans="1:5">
      <c r="A2176" s="4" t="s">
        <v>156</v>
      </c>
      <c r="B2176" s="5" t="n">
        <v>5255</v>
      </c>
    </row>
    <row r="2177" spans="1:5">
      <c r="A2177" s="4" t="s">
        <v>39</v>
      </c>
      <c r="B2177" s="6" t="n">
        <v>-1299</v>
      </c>
    </row>
    <row r="2178" spans="1:5">
      <c r="A2178" s="4" t="s">
        <v>1869</v>
      </c>
    </row>
    <row r="2179" spans="1:5">
      <c r="A2179" s="3" t="s">
        <v>1680</v>
      </c>
    </row>
    <row r="2180" spans="1:5">
      <c r="A2180" s="4" t="s">
        <v>1691</v>
      </c>
      <c r="B2180" s="4" t="s">
        <v>1869</v>
      </c>
    </row>
    <row r="2181" spans="1:5">
      <c r="A2181" s="4" t="s">
        <v>1692</v>
      </c>
      <c r="B2181" s="4" t="s">
        <v>1693</v>
      </c>
    </row>
    <row r="2182" spans="1:5">
      <c r="A2182" s="4" t="s">
        <v>1681</v>
      </c>
      <c r="B2182" s="6" t="n">
        <v>0</v>
      </c>
    </row>
    <row r="2183" spans="1:5">
      <c r="A2183" s="4" t="s">
        <v>1682</v>
      </c>
      <c r="B2183" s="5" t="n">
        <v>0</v>
      </c>
    </row>
    <row r="2184" spans="1:5">
      <c r="A2184" s="4" t="s">
        <v>1683</v>
      </c>
      <c r="B2184" s="5" t="n">
        <v>0</v>
      </c>
    </row>
    <row r="2185" spans="1:5">
      <c r="A2185" s="4" t="s">
        <v>1684</v>
      </c>
      <c r="B2185" s="5" t="n">
        <v>1842</v>
      </c>
    </row>
    <row r="2186" spans="1:5">
      <c r="A2186" s="4" t="s">
        <v>1685</v>
      </c>
      <c r="B2186" s="5" t="n">
        <v>2806</v>
      </c>
    </row>
    <row r="2187" spans="1:5">
      <c r="A2187" s="4" t="s">
        <v>1686</v>
      </c>
      <c r="B2187" s="5" t="n">
        <v>0</v>
      </c>
    </row>
    <row r="2188" spans="1:5">
      <c r="A2188" s="4" t="s">
        <v>1687</v>
      </c>
      <c r="B2188" s="5" t="n">
        <v>0</v>
      </c>
    </row>
    <row r="2189" spans="1:5">
      <c r="A2189" s="4" t="s">
        <v>1688</v>
      </c>
      <c r="B2189" s="5" t="n">
        <v>0</v>
      </c>
    </row>
    <row r="2190" spans="1:5">
      <c r="A2190" s="4" t="s">
        <v>1689</v>
      </c>
      <c r="B2190" s="5" t="n">
        <v>4648</v>
      </c>
    </row>
    <row r="2191" spans="1:5">
      <c r="A2191" s="4" t="s">
        <v>156</v>
      </c>
      <c r="B2191" s="5" t="n">
        <v>4648</v>
      </c>
    </row>
    <row r="2192" spans="1:5">
      <c r="A2192" s="4" t="s">
        <v>39</v>
      </c>
      <c r="B2192" s="6" t="n">
        <v>-1238</v>
      </c>
    </row>
    <row r="2193" spans="1:5">
      <c r="A2193" s="4" t="s">
        <v>1870</v>
      </c>
    </row>
    <row r="2194" spans="1:5">
      <c r="A2194" s="3" t="s">
        <v>1680</v>
      </c>
    </row>
    <row r="2195" spans="1:5">
      <c r="A2195" s="4" t="s">
        <v>1691</v>
      </c>
      <c r="B2195" s="4" t="s">
        <v>1870</v>
      </c>
    </row>
    <row r="2196" spans="1:5">
      <c r="A2196" s="4" t="s">
        <v>1692</v>
      </c>
      <c r="B2196" s="4" t="s">
        <v>1716</v>
      </c>
    </row>
    <row r="2197" spans="1:5">
      <c r="A2197" s="4" t="s">
        <v>1681</v>
      </c>
      <c r="B2197" s="6" t="n">
        <v>0</v>
      </c>
    </row>
    <row r="2198" spans="1:5">
      <c r="A2198" s="4" t="s">
        <v>1682</v>
      </c>
      <c r="B2198" s="5" t="n">
        <v>0</v>
      </c>
    </row>
    <row r="2199" spans="1:5">
      <c r="A2199" s="4" t="s">
        <v>1683</v>
      </c>
      <c r="B2199" s="5" t="n">
        <v>0</v>
      </c>
    </row>
    <row r="2200" spans="1:5">
      <c r="A2200" s="4" t="s">
        <v>1684</v>
      </c>
      <c r="B2200" s="5" t="n">
        <v>1815</v>
      </c>
    </row>
    <row r="2201" spans="1:5">
      <c r="A2201" s="4" t="s">
        <v>1685</v>
      </c>
      <c r="B2201" s="5" t="n">
        <v>3227</v>
      </c>
    </row>
    <row r="2202" spans="1:5">
      <c r="A2202" s="4" t="s">
        <v>1686</v>
      </c>
      <c r="B2202" s="5" t="n">
        <v>0</v>
      </c>
    </row>
    <row r="2203" spans="1:5">
      <c r="A2203" s="4" t="s">
        <v>1687</v>
      </c>
      <c r="B2203" s="5" t="n">
        <v>0</v>
      </c>
    </row>
    <row r="2204" spans="1:5">
      <c r="A2204" s="4" t="s">
        <v>1688</v>
      </c>
      <c r="B2204" s="5" t="n">
        <v>0</v>
      </c>
    </row>
    <row r="2205" spans="1:5">
      <c r="A2205" s="4" t="s">
        <v>1689</v>
      </c>
      <c r="B2205" s="5" t="n">
        <v>5042</v>
      </c>
    </row>
    <row r="2206" spans="1:5">
      <c r="A2206" s="4" t="s">
        <v>156</v>
      </c>
      <c r="B2206" s="5" t="n">
        <v>5042</v>
      </c>
    </row>
    <row r="2207" spans="1:5">
      <c r="A2207" s="4" t="s">
        <v>39</v>
      </c>
      <c r="B2207" s="6" t="n">
        <v>-1035</v>
      </c>
    </row>
    <row r="2208" spans="1:5">
      <c r="A2208" s="4" t="s">
        <v>1871</v>
      </c>
    </row>
    <row r="2209" spans="1:5">
      <c r="A2209" s="3" t="s">
        <v>1680</v>
      </c>
    </row>
    <row r="2210" spans="1:5">
      <c r="A2210" s="4" t="s">
        <v>1691</v>
      </c>
      <c r="B2210" s="4" t="s">
        <v>1871</v>
      </c>
    </row>
    <row r="2211" spans="1:5">
      <c r="A2211" s="4" t="s">
        <v>1692</v>
      </c>
      <c r="B2211" s="4" t="s">
        <v>1723</v>
      </c>
    </row>
    <row r="2212" spans="1:5">
      <c r="A2212" s="4" t="s">
        <v>1681</v>
      </c>
      <c r="B2212" s="6" t="n">
        <v>0</v>
      </c>
    </row>
    <row r="2213" spans="1:5">
      <c r="A2213" s="4" t="s">
        <v>1682</v>
      </c>
      <c r="B2213" s="5" t="n">
        <v>0</v>
      </c>
    </row>
    <row r="2214" spans="1:5">
      <c r="A2214" s="4" t="s">
        <v>1683</v>
      </c>
      <c r="B2214" s="5" t="n">
        <v>0</v>
      </c>
    </row>
    <row r="2215" spans="1:5">
      <c r="A2215" s="4" t="s">
        <v>1684</v>
      </c>
      <c r="B2215" s="5" t="n">
        <v>476</v>
      </c>
    </row>
    <row r="2216" spans="1:5">
      <c r="A2216" s="4" t="s">
        <v>1685</v>
      </c>
      <c r="B2216" s="5" t="n">
        <v>746</v>
      </c>
    </row>
    <row r="2217" spans="1:5">
      <c r="A2217" s="4" t="s">
        <v>1686</v>
      </c>
      <c r="B2217" s="5" t="n">
        <v>0</v>
      </c>
    </row>
    <row r="2218" spans="1:5">
      <c r="A2218" s="4" t="s">
        <v>1687</v>
      </c>
      <c r="B2218" s="5" t="n">
        <v>0</v>
      </c>
    </row>
    <row r="2219" spans="1:5">
      <c r="A2219" s="4" t="s">
        <v>1688</v>
      </c>
      <c r="B2219" s="5" t="n">
        <v>0</v>
      </c>
    </row>
    <row r="2220" spans="1:5">
      <c r="A2220" s="4" t="s">
        <v>1689</v>
      </c>
      <c r="B2220" s="5" t="n">
        <v>1222</v>
      </c>
    </row>
    <row r="2221" spans="1:5">
      <c r="A2221" s="4" t="s">
        <v>156</v>
      </c>
      <c r="B2221" s="5" t="n">
        <v>1222</v>
      </c>
    </row>
    <row r="2222" spans="1:5">
      <c r="A2222" s="4" t="s">
        <v>39</v>
      </c>
      <c r="B2222" s="6" t="n">
        <v>-268</v>
      </c>
    </row>
    <row r="2223" spans="1:5">
      <c r="A2223" s="4" t="s">
        <v>1872</v>
      </c>
    </row>
    <row r="2224" spans="1:5">
      <c r="A2224" s="3" t="s">
        <v>1680</v>
      </c>
    </row>
    <row r="2225" spans="1:5">
      <c r="A2225" s="4" t="s">
        <v>1691</v>
      </c>
      <c r="B2225" s="4" t="s">
        <v>1872</v>
      </c>
    </row>
    <row r="2226" spans="1:5">
      <c r="A2226" s="4" t="s">
        <v>1692</v>
      </c>
      <c r="B2226" s="4" t="s">
        <v>1710</v>
      </c>
    </row>
    <row r="2227" spans="1:5">
      <c r="A2227" s="4" t="s">
        <v>1681</v>
      </c>
      <c r="B2227" s="6" t="n">
        <v>0</v>
      </c>
    </row>
    <row r="2228" spans="1:5">
      <c r="A2228" s="4" t="s">
        <v>1682</v>
      </c>
      <c r="B2228" s="5" t="n">
        <v>0</v>
      </c>
    </row>
    <row r="2229" spans="1:5">
      <c r="A2229" s="4" t="s">
        <v>1683</v>
      </c>
      <c r="B2229" s="5" t="n">
        <v>0</v>
      </c>
    </row>
    <row r="2230" spans="1:5">
      <c r="A2230" s="4" t="s">
        <v>1684</v>
      </c>
      <c r="B2230" s="5" t="n">
        <v>352</v>
      </c>
    </row>
    <row r="2231" spans="1:5">
      <c r="A2231" s="4" t="s">
        <v>1685</v>
      </c>
      <c r="B2231" s="5" t="n">
        <v>1122</v>
      </c>
    </row>
    <row r="2232" spans="1:5">
      <c r="A2232" s="4" t="s">
        <v>1686</v>
      </c>
      <c r="B2232" s="5" t="n">
        <v>0</v>
      </c>
    </row>
    <row r="2233" spans="1:5">
      <c r="A2233" s="4" t="s">
        <v>1687</v>
      </c>
      <c r="B2233" s="5" t="n">
        <v>0</v>
      </c>
    </row>
    <row r="2234" spans="1:5">
      <c r="A2234" s="4" t="s">
        <v>1688</v>
      </c>
      <c r="B2234" s="5" t="n">
        <v>0</v>
      </c>
    </row>
    <row r="2235" spans="1:5">
      <c r="A2235" s="4" t="s">
        <v>1689</v>
      </c>
      <c r="B2235" s="5" t="n">
        <v>1474</v>
      </c>
    </row>
    <row r="2236" spans="1:5">
      <c r="A2236" s="4" t="s">
        <v>156</v>
      </c>
      <c r="B2236" s="5" t="n">
        <v>1474</v>
      </c>
    </row>
    <row r="2237" spans="1:5">
      <c r="A2237" s="4" t="s">
        <v>39</v>
      </c>
      <c r="B2237" s="6" t="n">
        <v>-233</v>
      </c>
    </row>
    <row r="2238" spans="1:5">
      <c r="A2238" s="4" t="s">
        <v>1873</v>
      </c>
    </row>
    <row r="2239" spans="1:5">
      <c r="A2239" s="3" t="s">
        <v>1680</v>
      </c>
    </row>
    <row r="2240" spans="1:5">
      <c r="A2240" s="4" t="s">
        <v>1691</v>
      </c>
      <c r="B2240" s="4" t="s">
        <v>1873</v>
      </c>
    </row>
    <row r="2241" spans="1:5">
      <c r="A2241" s="4" t="s">
        <v>1692</v>
      </c>
      <c r="B2241" s="4" t="s">
        <v>1697</v>
      </c>
    </row>
    <row r="2242" spans="1:5">
      <c r="A2242" s="4" t="s">
        <v>1681</v>
      </c>
      <c r="B2242" s="6" t="n">
        <v>0</v>
      </c>
    </row>
    <row r="2243" spans="1:5">
      <c r="A2243" s="4" t="s">
        <v>1682</v>
      </c>
      <c r="B2243" s="5" t="n">
        <v>0</v>
      </c>
    </row>
    <row r="2244" spans="1:5">
      <c r="A2244" s="4" t="s">
        <v>1683</v>
      </c>
      <c r="B2244" s="5" t="n">
        <v>0</v>
      </c>
    </row>
    <row r="2245" spans="1:5">
      <c r="A2245" s="4" t="s">
        <v>1684</v>
      </c>
      <c r="B2245" s="5" t="n">
        <v>197</v>
      </c>
    </row>
    <row r="2246" spans="1:5">
      <c r="A2246" s="4" t="s">
        <v>1685</v>
      </c>
      <c r="B2246" s="5" t="n">
        <v>55</v>
      </c>
    </row>
    <row r="2247" spans="1:5">
      <c r="A2247" s="4" t="s">
        <v>1686</v>
      </c>
      <c r="B2247" s="5" t="n">
        <v>0</v>
      </c>
    </row>
    <row r="2248" spans="1:5">
      <c r="A2248" s="4" t="s">
        <v>1687</v>
      </c>
      <c r="B2248" s="5" t="n">
        <v>0</v>
      </c>
    </row>
    <row r="2249" spans="1:5">
      <c r="A2249" s="4" t="s">
        <v>1688</v>
      </c>
      <c r="B2249" s="5" t="n">
        <v>0</v>
      </c>
    </row>
    <row r="2250" spans="1:5">
      <c r="A2250" s="4" t="s">
        <v>1689</v>
      </c>
      <c r="B2250" s="5" t="n">
        <v>252</v>
      </c>
    </row>
    <row r="2251" spans="1:5">
      <c r="A2251" s="4" t="s">
        <v>156</v>
      </c>
      <c r="B2251" s="5" t="n">
        <v>252</v>
      </c>
    </row>
    <row r="2252" spans="1:5">
      <c r="A2252" s="4" t="s">
        <v>39</v>
      </c>
      <c r="B2252" s="6" t="n">
        <v>-139</v>
      </c>
    </row>
    <row r="2253" spans="1:5">
      <c r="A2253" s="4" t="s">
        <v>1874</v>
      </c>
    </row>
    <row r="2254" spans="1:5">
      <c r="A2254" s="3" t="s">
        <v>1680</v>
      </c>
    </row>
    <row r="2255" spans="1:5">
      <c r="A2255" s="4" t="s">
        <v>1691</v>
      </c>
      <c r="B2255" s="4" t="s">
        <v>1874</v>
      </c>
    </row>
    <row r="2256" spans="1:5">
      <c r="A2256" s="4" t="s">
        <v>1692</v>
      </c>
      <c r="B2256" s="4" t="s">
        <v>1728</v>
      </c>
    </row>
    <row r="2257" spans="1:5">
      <c r="A2257" s="4" t="s">
        <v>1681</v>
      </c>
      <c r="B2257" s="6" t="n">
        <v>0</v>
      </c>
    </row>
    <row r="2258" spans="1:5">
      <c r="A2258" s="4" t="s">
        <v>1682</v>
      </c>
      <c r="B2258" s="5" t="n">
        <v>665</v>
      </c>
    </row>
    <row r="2259" spans="1:5">
      <c r="A2259" s="4" t="s">
        <v>1683</v>
      </c>
      <c r="B2259" s="5" t="n">
        <v>0</v>
      </c>
    </row>
    <row r="2260" spans="1:5">
      <c r="A2260" s="4" t="s">
        <v>1684</v>
      </c>
      <c r="B2260" s="5" t="n">
        <v>75095</v>
      </c>
    </row>
    <row r="2261" spans="1:5">
      <c r="A2261" s="4" t="s">
        <v>1685</v>
      </c>
      <c r="B2261" s="5" t="n">
        <v>22517</v>
      </c>
    </row>
    <row r="2262" spans="1:5">
      <c r="A2262" s="4" t="s">
        <v>1686</v>
      </c>
      <c r="B2262" s="5" t="n">
        <v>0</v>
      </c>
    </row>
    <row r="2263" spans="1:5">
      <c r="A2263" s="4" t="s">
        <v>1687</v>
      </c>
      <c r="B2263" s="5" t="n">
        <v>693</v>
      </c>
    </row>
    <row r="2264" spans="1:5">
      <c r="A2264" s="4" t="s">
        <v>1688</v>
      </c>
      <c r="B2264" s="5" t="n">
        <v>0</v>
      </c>
    </row>
    <row r="2265" spans="1:5">
      <c r="A2265" s="4" t="s">
        <v>1689</v>
      </c>
      <c r="B2265" s="5" t="n">
        <v>97584</v>
      </c>
    </row>
    <row r="2266" spans="1:5">
      <c r="A2266" s="4" t="s">
        <v>156</v>
      </c>
      <c r="B2266" s="5" t="n">
        <v>98277</v>
      </c>
    </row>
    <row r="2267" spans="1:5">
      <c r="A2267" s="4" t="s">
        <v>39</v>
      </c>
      <c r="B2267" s="6" t="n">
        <v>-6905</v>
      </c>
    </row>
    <row r="2268" spans="1:5">
      <c r="A2268" s="4" t="s">
        <v>1875</v>
      </c>
    </row>
    <row r="2269" spans="1:5">
      <c r="A2269" s="3" t="s">
        <v>1680</v>
      </c>
    </row>
    <row r="2270" spans="1:5">
      <c r="A2270" s="4" t="s">
        <v>1691</v>
      </c>
      <c r="B2270" s="4" t="s">
        <v>1875</v>
      </c>
    </row>
    <row r="2271" spans="1:5">
      <c r="A2271" s="4" t="s">
        <v>1692</v>
      </c>
      <c r="B2271" s="4" t="s">
        <v>1764</v>
      </c>
    </row>
    <row r="2272" spans="1:5">
      <c r="A2272" s="4" t="s">
        <v>1681</v>
      </c>
      <c r="B2272" s="6" t="n">
        <v>0</v>
      </c>
    </row>
    <row r="2273" spans="1:5">
      <c r="A2273" s="4" t="s">
        <v>1682</v>
      </c>
      <c r="B2273" s="5" t="n">
        <v>7943</v>
      </c>
    </row>
    <row r="2274" spans="1:5">
      <c r="A2274" s="4" t="s">
        <v>1683</v>
      </c>
      <c r="B2274" s="5" t="n">
        <v>0</v>
      </c>
    </row>
    <row r="2275" spans="1:5">
      <c r="A2275" s="4" t="s">
        <v>1684</v>
      </c>
      <c r="B2275" s="5" t="n">
        <v>75184</v>
      </c>
    </row>
    <row r="2276" spans="1:5">
      <c r="A2276" s="4" t="s">
        <v>1685</v>
      </c>
      <c r="B2276" s="5" t="n">
        <v>36988</v>
      </c>
    </row>
    <row r="2277" spans="1:5">
      <c r="A2277" s="4" t="s">
        <v>1686</v>
      </c>
      <c r="B2277" s="5" t="n">
        <v>0</v>
      </c>
    </row>
    <row r="2278" spans="1:5">
      <c r="A2278" s="4" t="s">
        <v>1687</v>
      </c>
      <c r="B2278" s="5" t="n">
        <v>0</v>
      </c>
    </row>
    <row r="2279" spans="1:5">
      <c r="A2279" s="4" t="s">
        <v>1688</v>
      </c>
      <c r="B2279" s="5" t="n">
        <v>0</v>
      </c>
    </row>
    <row r="2280" spans="1:5">
      <c r="A2280" s="4" t="s">
        <v>1689</v>
      </c>
      <c r="B2280" s="5" t="n">
        <v>120115</v>
      </c>
    </row>
    <row r="2281" spans="1:5">
      <c r="A2281" s="4" t="s">
        <v>156</v>
      </c>
      <c r="B2281" s="5" t="n">
        <v>120115</v>
      </c>
    </row>
    <row r="2282" spans="1:5">
      <c r="A2282" s="4" t="s">
        <v>39</v>
      </c>
      <c r="B2282" s="6" t="n">
        <v>-12253</v>
      </c>
    </row>
    <row r="2283" spans="1:5">
      <c r="A2283" s="4" t="s">
        <v>1876</v>
      </c>
    </row>
    <row r="2284" spans="1:5">
      <c r="A2284" s="3" t="s">
        <v>1680</v>
      </c>
    </row>
    <row r="2285" spans="1:5">
      <c r="A2285" s="4" t="s">
        <v>1691</v>
      </c>
      <c r="B2285" s="4" t="s">
        <v>1876</v>
      </c>
    </row>
    <row r="2286" spans="1:5">
      <c r="A2286" s="4" t="s">
        <v>1692</v>
      </c>
      <c r="B2286" s="4" t="s">
        <v>1728</v>
      </c>
    </row>
    <row r="2287" spans="1:5">
      <c r="A2287" s="4" t="s">
        <v>1681</v>
      </c>
      <c r="B2287" s="6" t="n">
        <v>0</v>
      </c>
    </row>
    <row r="2288" spans="1:5">
      <c r="A2288" s="4" t="s">
        <v>1682</v>
      </c>
      <c r="B2288" s="5" t="n">
        <v>2991</v>
      </c>
    </row>
    <row r="2289" spans="1:5">
      <c r="A2289" s="4" t="s">
        <v>1683</v>
      </c>
      <c r="B2289" s="5" t="n">
        <v>0</v>
      </c>
    </row>
    <row r="2290" spans="1:5">
      <c r="A2290" s="4" t="s">
        <v>1684</v>
      </c>
      <c r="B2290" s="5" t="n">
        <v>58138</v>
      </c>
    </row>
    <row r="2291" spans="1:5">
      <c r="A2291" s="4" t="s">
        <v>1685</v>
      </c>
      <c r="B2291" s="5" t="n">
        <v>14086</v>
      </c>
    </row>
    <row r="2292" spans="1:5">
      <c r="A2292" s="4" t="s">
        <v>1686</v>
      </c>
      <c r="B2292" s="5" t="n">
        <v>0</v>
      </c>
    </row>
    <row r="2293" spans="1:5">
      <c r="A2293" s="4" t="s">
        <v>1687</v>
      </c>
      <c r="B2293" s="5" t="n">
        <v>3096</v>
      </c>
    </row>
    <row r="2294" spans="1:5">
      <c r="A2294" s="4" t="s">
        <v>1688</v>
      </c>
      <c r="B2294" s="5" t="n">
        <v>0</v>
      </c>
    </row>
    <row r="2295" spans="1:5">
      <c r="A2295" s="4" t="s">
        <v>1689</v>
      </c>
      <c r="B2295" s="5" t="n">
        <v>72119</v>
      </c>
    </row>
    <row r="2296" spans="1:5">
      <c r="A2296" s="4" t="s">
        <v>156</v>
      </c>
      <c r="B2296" s="5" t="n">
        <v>75215</v>
      </c>
    </row>
    <row r="2297" spans="1:5">
      <c r="A2297" s="4" t="s">
        <v>39</v>
      </c>
      <c r="B2297" s="6" t="n">
        <v>-14666</v>
      </c>
    </row>
    <row r="2298" spans="1:5">
      <c r="A2298" s="4" t="s">
        <v>1877</v>
      </c>
    </row>
    <row r="2299" spans="1:5">
      <c r="A2299" s="3" t="s">
        <v>1680</v>
      </c>
    </row>
    <row r="2300" spans="1:5">
      <c r="A2300" s="4" t="s">
        <v>1691</v>
      </c>
      <c r="B2300" s="4" t="s">
        <v>1877</v>
      </c>
    </row>
    <row r="2301" spans="1:5">
      <c r="A2301" s="4" t="s">
        <v>1692</v>
      </c>
      <c r="B2301" s="4" t="s">
        <v>1764</v>
      </c>
    </row>
    <row r="2302" spans="1:5">
      <c r="A2302" s="4" t="s">
        <v>1681</v>
      </c>
      <c r="B2302" s="6" t="n">
        <v>0</v>
      </c>
    </row>
    <row r="2303" spans="1:5">
      <c r="A2303" s="4" t="s">
        <v>1682</v>
      </c>
      <c r="B2303" s="5" t="n">
        <v>7943</v>
      </c>
    </row>
    <row r="2304" spans="1:5">
      <c r="A2304" s="4" t="s">
        <v>1683</v>
      </c>
      <c r="B2304" s="5" t="n">
        <v>0</v>
      </c>
    </row>
    <row r="2305" spans="1:5">
      <c r="A2305" s="4" t="s">
        <v>1684</v>
      </c>
      <c r="B2305" s="5" t="n">
        <v>34744</v>
      </c>
    </row>
    <row r="2306" spans="1:5">
      <c r="A2306" s="4" t="s">
        <v>1685</v>
      </c>
      <c r="B2306" s="5" t="n">
        <v>1353</v>
      </c>
    </row>
    <row r="2307" spans="1:5">
      <c r="A2307" s="4" t="s">
        <v>1686</v>
      </c>
      <c r="B2307" s="5" t="n">
        <v>0</v>
      </c>
    </row>
    <row r="2308" spans="1:5">
      <c r="A2308" s="4" t="s">
        <v>1687</v>
      </c>
      <c r="B2308" s="5" t="n">
        <v>7780</v>
      </c>
    </row>
    <row r="2309" spans="1:5">
      <c r="A2309" s="4" t="s">
        <v>1688</v>
      </c>
      <c r="B2309" s="5" t="n">
        <v>0</v>
      </c>
    </row>
    <row r="2310" spans="1:5">
      <c r="A2310" s="4" t="s">
        <v>1689</v>
      </c>
      <c r="B2310" s="5" t="n">
        <v>36260</v>
      </c>
    </row>
    <row r="2311" spans="1:5">
      <c r="A2311" s="4" t="s">
        <v>156</v>
      </c>
      <c r="B2311" s="5" t="n">
        <v>44040</v>
      </c>
    </row>
    <row r="2312" spans="1:5">
      <c r="A2312" s="4" t="s">
        <v>39</v>
      </c>
      <c r="B2312" s="6" t="n">
        <v>-10089</v>
      </c>
    </row>
    <row r="2313" spans="1:5">
      <c r="A2313" s="4" t="s">
        <v>1878</v>
      </c>
    </row>
    <row r="2314" spans="1:5">
      <c r="A2314" s="3" t="s">
        <v>1680</v>
      </c>
    </row>
    <row r="2315" spans="1:5">
      <c r="A2315" s="4" t="s">
        <v>1691</v>
      </c>
      <c r="B2315" s="4" t="s">
        <v>1878</v>
      </c>
    </row>
    <row r="2316" spans="1:5">
      <c r="A2316" s="4" t="s">
        <v>1692</v>
      </c>
      <c r="B2316" s="4" t="s">
        <v>1764</v>
      </c>
    </row>
    <row r="2317" spans="1:5">
      <c r="A2317" s="4" t="s">
        <v>1681</v>
      </c>
      <c r="B2317" s="6" t="n">
        <v>0</v>
      </c>
    </row>
    <row r="2318" spans="1:5">
      <c r="A2318" s="4" t="s">
        <v>1682</v>
      </c>
      <c r="B2318" s="5" t="n">
        <v>0</v>
      </c>
    </row>
    <row r="2319" spans="1:5">
      <c r="A2319" s="4" t="s">
        <v>1683</v>
      </c>
      <c r="B2319" s="5" t="n">
        <v>0</v>
      </c>
    </row>
    <row r="2320" spans="1:5">
      <c r="A2320" s="4" t="s">
        <v>1684</v>
      </c>
      <c r="B2320" s="5" t="n">
        <v>14127</v>
      </c>
    </row>
    <row r="2321" spans="1:5">
      <c r="A2321" s="4" t="s">
        <v>1685</v>
      </c>
      <c r="B2321" s="5" t="n">
        <v>72272</v>
      </c>
    </row>
    <row r="2322" spans="1:5">
      <c r="A2322" s="4" t="s">
        <v>1686</v>
      </c>
      <c r="B2322" s="5" t="n">
        <v>0</v>
      </c>
    </row>
    <row r="2323" spans="1:5">
      <c r="A2323" s="4" t="s">
        <v>1687</v>
      </c>
      <c r="B2323" s="5" t="n">
        <v>174</v>
      </c>
    </row>
    <row r="2324" spans="1:5">
      <c r="A2324" s="4" t="s">
        <v>1688</v>
      </c>
      <c r="B2324" s="5" t="n">
        <v>0</v>
      </c>
    </row>
    <row r="2325" spans="1:5">
      <c r="A2325" s="4" t="s">
        <v>1689</v>
      </c>
      <c r="B2325" s="5" t="n">
        <v>86225</v>
      </c>
    </row>
    <row r="2326" spans="1:5">
      <c r="A2326" s="4" t="s">
        <v>156</v>
      </c>
      <c r="B2326" s="5" t="n">
        <v>86399</v>
      </c>
    </row>
    <row r="2327" spans="1:5">
      <c r="A2327" s="4" t="s">
        <v>39</v>
      </c>
      <c r="B2327" s="6" t="n">
        <v>-2805</v>
      </c>
    </row>
    <row r="2328" spans="1:5">
      <c r="A2328" s="4" t="s">
        <v>1879</v>
      </c>
    </row>
    <row r="2329" spans="1:5">
      <c r="A2329" s="3" t="s">
        <v>1680</v>
      </c>
    </row>
    <row r="2330" spans="1:5">
      <c r="A2330" s="4" t="s">
        <v>1691</v>
      </c>
      <c r="B2330" s="4" t="s">
        <v>1879</v>
      </c>
    </row>
    <row r="2331" spans="1:5">
      <c r="A2331" s="4" t="s">
        <v>1692</v>
      </c>
      <c r="B2331" s="4" t="s">
        <v>1764</v>
      </c>
    </row>
    <row r="2332" spans="1:5">
      <c r="A2332" s="4" t="s">
        <v>1681</v>
      </c>
      <c r="B2332" s="6" t="n">
        <v>0</v>
      </c>
    </row>
    <row r="2333" spans="1:5">
      <c r="A2333" s="4" t="s">
        <v>1682</v>
      </c>
      <c r="B2333" s="5" t="n">
        <v>0</v>
      </c>
    </row>
    <row r="2334" spans="1:5">
      <c r="A2334" s="4" t="s">
        <v>1683</v>
      </c>
      <c r="B2334" s="5" t="n">
        <v>0</v>
      </c>
    </row>
    <row r="2335" spans="1:5">
      <c r="A2335" s="4" t="s">
        <v>1684</v>
      </c>
      <c r="B2335" s="5" t="n">
        <v>10135</v>
      </c>
    </row>
    <row r="2336" spans="1:5">
      <c r="A2336" s="4" t="s">
        <v>1685</v>
      </c>
      <c r="B2336" s="5" t="n">
        <v>1469</v>
      </c>
    </row>
    <row r="2337" spans="1:5">
      <c r="A2337" s="4" t="s">
        <v>1686</v>
      </c>
      <c r="B2337" s="5" t="n">
        <v>0</v>
      </c>
    </row>
    <row r="2338" spans="1:5">
      <c r="A2338" s="4" t="s">
        <v>1687</v>
      </c>
      <c r="B2338" s="5" t="n">
        <v>0</v>
      </c>
    </row>
    <row r="2339" spans="1:5">
      <c r="A2339" s="4" t="s">
        <v>1688</v>
      </c>
      <c r="B2339" s="5" t="n">
        <v>0</v>
      </c>
    </row>
    <row r="2340" spans="1:5">
      <c r="A2340" s="4" t="s">
        <v>1689</v>
      </c>
      <c r="B2340" s="5" t="n">
        <v>11604</v>
      </c>
    </row>
    <row r="2341" spans="1:5">
      <c r="A2341" s="4" t="s">
        <v>156</v>
      </c>
      <c r="B2341" s="5" t="n">
        <v>11604</v>
      </c>
    </row>
    <row r="2342" spans="1:5">
      <c r="A2342" s="4" t="s">
        <v>39</v>
      </c>
      <c r="B2342" s="6" t="n">
        <v>-4750</v>
      </c>
    </row>
    <row r="2343" spans="1:5">
      <c r="A2343" s="4" t="s">
        <v>1880</v>
      </c>
    </row>
    <row r="2344" spans="1:5">
      <c r="A2344" s="3" t="s">
        <v>1680</v>
      </c>
    </row>
    <row r="2345" spans="1:5">
      <c r="A2345" s="4" t="s">
        <v>1691</v>
      </c>
      <c r="B2345" s="4" t="s">
        <v>1880</v>
      </c>
    </row>
    <row r="2346" spans="1:5">
      <c r="A2346" s="4" t="s">
        <v>1692</v>
      </c>
      <c r="B2346" s="4" t="s">
        <v>1852</v>
      </c>
    </row>
    <row r="2347" spans="1:5">
      <c r="A2347" s="4" t="s">
        <v>1681</v>
      </c>
      <c r="B2347" s="6" t="n">
        <v>0</v>
      </c>
    </row>
    <row r="2348" spans="1:5">
      <c r="A2348" s="4" t="s">
        <v>1682</v>
      </c>
      <c r="B2348" s="5" t="n">
        <v>0</v>
      </c>
    </row>
    <row r="2349" spans="1:5">
      <c r="A2349" s="4" t="s">
        <v>1683</v>
      </c>
      <c r="B2349" s="5" t="n">
        <v>0</v>
      </c>
    </row>
    <row r="2350" spans="1:5">
      <c r="A2350" s="4" t="s">
        <v>1684</v>
      </c>
      <c r="B2350" s="5" t="n">
        <v>8407</v>
      </c>
    </row>
    <row r="2351" spans="1:5">
      <c r="A2351" s="4" t="s">
        <v>1685</v>
      </c>
      <c r="B2351" s="5" t="n">
        <v>3140</v>
      </c>
    </row>
    <row r="2352" spans="1:5">
      <c r="A2352" s="4" t="s">
        <v>1686</v>
      </c>
      <c r="B2352" s="5" t="n">
        <v>0</v>
      </c>
    </row>
    <row r="2353" spans="1:5">
      <c r="A2353" s="4" t="s">
        <v>1687</v>
      </c>
      <c r="B2353" s="5" t="n">
        <v>0</v>
      </c>
    </row>
    <row r="2354" spans="1:5">
      <c r="A2354" s="4" t="s">
        <v>1688</v>
      </c>
      <c r="B2354" s="5" t="n">
        <v>0</v>
      </c>
    </row>
    <row r="2355" spans="1:5">
      <c r="A2355" s="4" t="s">
        <v>1689</v>
      </c>
      <c r="B2355" s="5" t="n">
        <v>11547</v>
      </c>
    </row>
    <row r="2356" spans="1:5">
      <c r="A2356" s="4" t="s">
        <v>156</v>
      </c>
      <c r="B2356" s="5" t="n">
        <v>11547</v>
      </c>
    </row>
    <row r="2357" spans="1:5">
      <c r="A2357" s="4" t="s">
        <v>39</v>
      </c>
      <c r="B2357" s="6" t="n">
        <v>-3568</v>
      </c>
    </row>
    <row r="2358" spans="1:5">
      <c r="A2358" s="4" t="s">
        <v>1881</v>
      </c>
    </row>
    <row r="2359" spans="1:5">
      <c r="A2359" s="3" t="s">
        <v>1680</v>
      </c>
    </row>
    <row r="2360" spans="1:5">
      <c r="A2360" s="4" t="s">
        <v>1691</v>
      </c>
      <c r="B2360" s="4" t="s">
        <v>1881</v>
      </c>
    </row>
    <row r="2361" spans="1:5">
      <c r="A2361" s="4" t="s">
        <v>1692</v>
      </c>
      <c r="B2361" s="4" t="s">
        <v>1764</v>
      </c>
    </row>
    <row r="2362" spans="1:5">
      <c r="A2362" s="4" t="s">
        <v>1681</v>
      </c>
      <c r="B2362" s="6" t="n">
        <v>0</v>
      </c>
    </row>
    <row r="2363" spans="1:5">
      <c r="A2363" s="4" t="s">
        <v>1682</v>
      </c>
      <c r="B2363" s="5" t="n">
        <v>0</v>
      </c>
    </row>
    <row r="2364" spans="1:5">
      <c r="A2364" s="4" t="s">
        <v>1683</v>
      </c>
      <c r="B2364" s="5" t="n">
        <v>0</v>
      </c>
    </row>
    <row r="2365" spans="1:5">
      <c r="A2365" s="4" t="s">
        <v>1684</v>
      </c>
      <c r="B2365" s="5" t="n">
        <v>5893</v>
      </c>
    </row>
    <row r="2366" spans="1:5">
      <c r="A2366" s="4" t="s">
        <v>1685</v>
      </c>
      <c r="B2366" s="5" t="n">
        <v>692</v>
      </c>
    </row>
    <row r="2367" spans="1:5">
      <c r="A2367" s="4" t="s">
        <v>1686</v>
      </c>
      <c r="B2367" s="5" t="n">
        <v>0</v>
      </c>
    </row>
    <row r="2368" spans="1:5">
      <c r="A2368" s="4" t="s">
        <v>1687</v>
      </c>
      <c r="B2368" s="5" t="n">
        <v>0</v>
      </c>
    </row>
    <row r="2369" spans="1:5">
      <c r="A2369" s="4" t="s">
        <v>1688</v>
      </c>
      <c r="B2369" s="5" t="n">
        <v>0</v>
      </c>
    </row>
    <row r="2370" spans="1:5">
      <c r="A2370" s="4" t="s">
        <v>1689</v>
      </c>
      <c r="B2370" s="5" t="n">
        <v>6585</v>
      </c>
    </row>
    <row r="2371" spans="1:5">
      <c r="A2371" s="4" t="s">
        <v>156</v>
      </c>
      <c r="B2371" s="5" t="n">
        <v>6585</v>
      </c>
    </row>
    <row r="2372" spans="1:5">
      <c r="A2372" s="4" t="s">
        <v>39</v>
      </c>
      <c r="B2372" s="6" t="n">
        <v>-2538</v>
      </c>
    </row>
    <row r="2373" spans="1:5">
      <c r="A2373" s="4" t="s">
        <v>1882</v>
      </c>
    </row>
    <row r="2374" spans="1:5">
      <c r="A2374" s="3" t="s">
        <v>1680</v>
      </c>
    </row>
    <row r="2375" spans="1:5">
      <c r="A2375" s="4" t="s">
        <v>1691</v>
      </c>
      <c r="B2375" s="4" t="s">
        <v>1882</v>
      </c>
    </row>
    <row r="2376" spans="1:5">
      <c r="A2376" s="4" t="s">
        <v>1692</v>
      </c>
      <c r="B2376" s="4" t="s">
        <v>1695</v>
      </c>
    </row>
    <row r="2377" spans="1:5">
      <c r="A2377" s="4" t="s">
        <v>1681</v>
      </c>
      <c r="B2377" s="6" t="n">
        <v>0</v>
      </c>
    </row>
    <row r="2378" spans="1:5">
      <c r="A2378" s="4" t="s">
        <v>1682</v>
      </c>
      <c r="B2378" s="5" t="n">
        <v>21902</v>
      </c>
    </row>
    <row r="2379" spans="1:5">
      <c r="A2379" s="4" t="s">
        <v>1683</v>
      </c>
      <c r="B2379" s="5" t="n">
        <v>0</v>
      </c>
    </row>
    <row r="2380" spans="1:5">
      <c r="A2380" s="4" t="s">
        <v>1684</v>
      </c>
      <c r="B2380" s="5" t="n">
        <v>0</v>
      </c>
    </row>
    <row r="2381" spans="1:5">
      <c r="A2381" s="4" t="s">
        <v>1685</v>
      </c>
      <c r="B2381" s="5" t="n">
        <v>795</v>
      </c>
    </row>
    <row r="2382" spans="1:5">
      <c r="A2382" s="4" t="s">
        <v>1686</v>
      </c>
      <c r="B2382" s="5" t="n">
        <v>0</v>
      </c>
    </row>
    <row r="2383" spans="1:5">
      <c r="A2383" s="4" t="s">
        <v>1687</v>
      </c>
      <c r="B2383" s="5" t="n">
        <v>22685</v>
      </c>
    </row>
    <row r="2384" spans="1:5">
      <c r="A2384" s="4" t="s">
        <v>1688</v>
      </c>
      <c r="B2384" s="5" t="n">
        <v>0</v>
      </c>
    </row>
    <row r="2385" spans="1:5">
      <c r="A2385" s="4" t="s">
        <v>1689</v>
      </c>
      <c r="B2385" s="5" t="n">
        <v>12</v>
      </c>
    </row>
    <row r="2386" spans="1:5">
      <c r="A2386" s="4" t="s">
        <v>156</v>
      </c>
      <c r="B2386" s="5" t="n">
        <v>22697</v>
      </c>
    </row>
    <row r="2387" spans="1:5">
      <c r="A2387" s="4" t="s">
        <v>39</v>
      </c>
      <c r="B2387" s="6" t="n">
        <v>0</v>
      </c>
    </row>
    <row r="2388" spans="1:5">
      <c r="A2388" s="4" t="s">
        <v>1883</v>
      </c>
    </row>
    <row r="2389" spans="1:5">
      <c r="A2389" s="3" t="s">
        <v>1680</v>
      </c>
    </row>
    <row r="2390" spans="1:5">
      <c r="A2390" s="4" t="s">
        <v>1691</v>
      </c>
      <c r="B2390" s="4" t="s">
        <v>1883</v>
      </c>
    </row>
    <row r="2391" spans="1:5">
      <c r="A2391" s="4" t="s">
        <v>1692</v>
      </c>
      <c r="B2391" s="4" t="s">
        <v>1716</v>
      </c>
    </row>
    <row r="2392" spans="1:5">
      <c r="A2392" s="4" t="s">
        <v>1681</v>
      </c>
      <c r="B2392" s="6" t="n">
        <v>0</v>
      </c>
    </row>
    <row r="2393" spans="1:5">
      <c r="A2393" s="4" t="s">
        <v>1682</v>
      </c>
      <c r="B2393" s="5" t="n">
        <v>12500</v>
      </c>
    </row>
    <row r="2394" spans="1:5">
      <c r="A2394" s="4" t="s">
        <v>1683</v>
      </c>
      <c r="B2394" s="5" t="n">
        <v>0</v>
      </c>
    </row>
    <row r="2395" spans="1:5">
      <c r="A2395" s="4" t="s">
        <v>1684</v>
      </c>
      <c r="B2395" s="5" t="n">
        <v>0</v>
      </c>
    </row>
    <row r="2396" spans="1:5">
      <c r="A2396" s="4" t="s">
        <v>1685</v>
      </c>
      <c r="B2396" s="5" t="n">
        <v>89688</v>
      </c>
    </row>
    <row r="2397" spans="1:5">
      <c r="A2397" s="4" t="s">
        <v>1686</v>
      </c>
      <c r="B2397" s="5" t="n">
        <v>0</v>
      </c>
    </row>
    <row r="2398" spans="1:5">
      <c r="A2398" s="4" t="s">
        <v>1687</v>
      </c>
      <c r="B2398" s="5" t="n">
        <v>17363</v>
      </c>
    </row>
    <row r="2399" spans="1:5">
      <c r="A2399" s="4" t="s">
        <v>1688</v>
      </c>
      <c r="B2399" s="5" t="n">
        <v>0</v>
      </c>
    </row>
    <row r="2400" spans="1:5">
      <c r="A2400" s="4" t="s">
        <v>1689</v>
      </c>
      <c r="B2400" s="5" t="n">
        <v>84825</v>
      </c>
    </row>
    <row r="2401" spans="1:5">
      <c r="A2401" s="4" t="s">
        <v>156</v>
      </c>
      <c r="B2401" s="5" t="n">
        <v>102188</v>
      </c>
    </row>
    <row r="2402" spans="1:5">
      <c r="A2402" s="4" t="s">
        <v>39</v>
      </c>
      <c r="B2402" s="6" t="n">
        <v>0</v>
      </c>
    </row>
    <row r="2403" spans="1:5">
      <c r="A2403" s="4" t="s">
        <v>1884</v>
      </c>
    </row>
    <row r="2404" spans="1:5">
      <c r="A2404" s="3" t="s">
        <v>1680</v>
      </c>
    </row>
    <row r="2405" spans="1:5">
      <c r="A2405" s="4" t="s">
        <v>1691</v>
      </c>
      <c r="B2405" s="4" t="s">
        <v>1884</v>
      </c>
    </row>
    <row r="2406" spans="1:5">
      <c r="A2406" s="4" t="s">
        <v>1692</v>
      </c>
      <c r="B2406" s="4" t="s">
        <v>1756</v>
      </c>
    </row>
    <row r="2407" spans="1:5">
      <c r="A2407" s="4" t="s">
        <v>1681</v>
      </c>
      <c r="B2407" s="6" t="n">
        <v>0</v>
      </c>
    </row>
    <row r="2408" spans="1:5">
      <c r="A2408" s="4" t="s">
        <v>1682</v>
      </c>
      <c r="B2408" s="5" t="n">
        <v>18019</v>
      </c>
    </row>
    <row r="2409" spans="1:5">
      <c r="A2409" s="4" t="s">
        <v>1683</v>
      </c>
      <c r="B2409" s="5" t="n">
        <v>0</v>
      </c>
    </row>
    <row r="2410" spans="1:5">
      <c r="A2410" s="4" t="s">
        <v>1684</v>
      </c>
      <c r="B2410" s="5" t="n">
        <v>0</v>
      </c>
    </row>
    <row r="2411" spans="1:5">
      <c r="A2411" s="4" t="s">
        <v>1685</v>
      </c>
      <c r="B2411" s="5" t="n">
        <v>14998</v>
      </c>
    </row>
    <row r="2412" spans="1:5">
      <c r="A2412" s="4" t="s">
        <v>1686</v>
      </c>
      <c r="B2412" s="5" t="n">
        <v>0</v>
      </c>
    </row>
    <row r="2413" spans="1:5">
      <c r="A2413" s="4" t="s">
        <v>1687</v>
      </c>
      <c r="B2413" s="5" t="n">
        <v>27963</v>
      </c>
    </row>
    <row r="2414" spans="1:5">
      <c r="A2414" s="4" t="s">
        <v>1688</v>
      </c>
      <c r="B2414" s="5" t="n">
        <v>0</v>
      </c>
    </row>
    <row r="2415" spans="1:5">
      <c r="A2415" s="4" t="s">
        <v>1689</v>
      </c>
      <c r="B2415" s="5" t="n">
        <v>5054</v>
      </c>
    </row>
    <row r="2416" spans="1:5">
      <c r="A2416" s="4" t="s">
        <v>156</v>
      </c>
      <c r="B2416" s="5" t="n">
        <v>33017</v>
      </c>
    </row>
    <row r="2417" spans="1:5">
      <c r="A2417" s="4" t="s">
        <v>39</v>
      </c>
      <c r="B2417" s="6" t="n">
        <v>0</v>
      </c>
    </row>
    <row r="2418" spans="1:5">
      <c r="A2418" s="4" t="s">
        <v>1885</v>
      </c>
    </row>
    <row r="2419" spans="1:5">
      <c r="A2419" s="3" t="s">
        <v>1680</v>
      </c>
    </row>
    <row r="2420" spans="1:5">
      <c r="A2420" s="4" t="s">
        <v>1691</v>
      </c>
      <c r="B2420" s="4" t="s">
        <v>1885</v>
      </c>
    </row>
    <row r="2421" spans="1:5">
      <c r="A2421" s="4" t="s">
        <v>1692</v>
      </c>
      <c r="B2421" s="4" t="s">
        <v>1716</v>
      </c>
    </row>
    <row r="2422" spans="1:5">
      <c r="A2422" s="4" t="s">
        <v>1681</v>
      </c>
      <c r="B2422" s="6" t="n">
        <v>0</v>
      </c>
    </row>
    <row r="2423" spans="1:5">
      <c r="A2423" s="4" t="s">
        <v>1682</v>
      </c>
      <c r="B2423" s="5" t="n">
        <v>11950</v>
      </c>
    </row>
    <row r="2424" spans="1:5">
      <c r="A2424" s="4" t="s">
        <v>1683</v>
      </c>
      <c r="B2424" s="5" t="n">
        <v>0</v>
      </c>
    </row>
    <row r="2425" spans="1:5">
      <c r="A2425" s="4" t="s">
        <v>1684</v>
      </c>
      <c r="B2425" s="5" t="n">
        <v>1615</v>
      </c>
    </row>
    <row r="2426" spans="1:5">
      <c r="A2426" s="4" t="s">
        <v>1685</v>
      </c>
      <c r="B2426" s="5" t="n">
        <v>43</v>
      </c>
    </row>
    <row r="2427" spans="1:5">
      <c r="A2427" s="4" t="s">
        <v>1686</v>
      </c>
      <c r="B2427" s="5" t="n">
        <v>0</v>
      </c>
    </row>
    <row r="2428" spans="1:5">
      <c r="A2428" s="4" t="s">
        <v>1687</v>
      </c>
      <c r="B2428" s="5" t="n">
        <v>11959</v>
      </c>
    </row>
    <row r="2429" spans="1:5">
      <c r="A2429" s="4" t="s">
        <v>1688</v>
      </c>
      <c r="B2429" s="5" t="n">
        <v>0</v>
      </c>
    </row>
    <row r="2430" spans="1:5">
      <c r="A2430" s="4" t="s">
        <v>1689</v>
      </c>
      <c r="B2430" s="5" t="n">
        <v>1649</v>
      </c>
    </row>
    <row r="2431" spans="1:5">
      <c r="A2431" s="4" t="s">
        <v>156</v>
      </c>
      <c r="B2431" s="5" t="n">
        <v>13608</v>
      </c>
    </row>
    <row r="2432" spans="1:5">
      <c r="A2432" s="4" t="s">
        <v>39</v>
      </c>
      <c r="B2432" s="6" t="n">
        <v>-99</v>
      </c>
    </row>
    <row r="2433" spans="1:5">
      <c r="A2433" s="4" t="s">
        <v>1886</v>
      </c>
    </row>
    <row r="2434" spans="1:5">
      <c r="A2434" s="3" t="s">
        <v>1680</v>
      </c>
    </row>
    <row r="2435" spans="1:5">
      <c r="A2435" s="4" t="s">
        <v>1691</v>
      </c>
      <c r="B2435" s="4" t="s">
        <v>1886</v>
      </c>
    </row>
    <row r="2436" spans="1:5">
      <c r="A2436" s="4" t="s">
        <v>1692</v>
      </c>
      <c r="B2436" s="4" t="s">
        <v>1756</v>
      </c>
    </row>
    <row r="2437" spans="1:5">
      <c r="A2437" s="4" t="s">
        <v>1681</v>
      </c>
      <c r="B2437" s="6" t="n">
        <v>0</v>
      </c>
    </row>
    <row r="2438" spans="1:5">
      <c r="A2438" s="4" t="s">
        <v>1682</v>
      </c>
      <c r="B2438" s="5" t="n">
        <v>4180</v>
      </c>
    </row>
    <row r="2439" spans="1:5">
      <c r="A2439" s="4" t="s">
        <v>1683</v>
      </c>
      <c r="B2439" s="5" t="n">
        <v>0</v>
      </c>
    </row>
    <row r="2440" spans="1:5">
      <c r="A2440" s="4" t="s">
        <v>1684</v>
      </c>
      <c r="B2440" s="5" t="n">
        <v>76745</v>
      </c>
    </row>
    <row r="2441" spans="1:5">
      <c r="A2441" s="4" t="s">
        <v>1685</v>
      </c>
      <c r="B2441" s="5" t="n">
        <v>1166</v>
      </c>
    </row>
    <row r="2442" spans="1:5">
      <c r="A2442" s="4" t="s">
        <v>1686</v>
      </c>
      <c r="B2442" s="5" t="n">
        <v>0</v>
      </c>
    </row>
    <row r="2443" spans="1:5">
      <c r="A2443" s="4" t="s">
        <v>1687</v>
      </c>
      <c r="B2443" s="5" t="n">
        <v>4180</v>
      </c>
    </row>
    <row r="2444" spans="1:5">
      <c r="A2444" s="4" t="s">
        <v>1688</v>
      </c>
      <c r="B2444" s="5" t="n">
        <v>0</v>
      </c>
    </row>
    <row r="2445" spans="1:5">
      <c r="A2445" s="4" t="s">
        <v>1689</v>
      </c>
      <c r="B2445" s="5" t="n">
        <v>77911</v>
      </c>
    </row>
    <row r="2446" spans="1:5">
      <c r="A2446" s="4" t="s">
        <v>156</v>
      </c>
      <c r="B2446" s="5" t="n">
        <v>82091</v>
      </c>
    </row>
    <row r="2447" spans="1:5">
      <c r="A2447" s="4" t="s">
        <v>39</v>
      </c>
      <c r="B2447" s="6" t="n">
        <v>-6086</v>
      </c>
    </row>
    <row r="2448" spans="1:5">
      <c r="A2448" s="4" t="s">
        <v>1887</v>
      </c>
    </row>
    <row r="2449" spans="1:5">
      <c r="A2449" s="3" t="s">
        <v>1680</v>
      </c>
    </row>
    <row r="2450" spans="1:5">
      <c r="A2450" s="4" t="s">
        <v>1691</v>
      </c>
      <c r="B2450" s="4" t="s">
        <v>1887</v>
      </c>
    </row>
    <row r="2451" spans="1:5">
      <c r="A2451" s="4" t="s">
        <v>1692</v>
      </c>
      <c r="B2451" s="4" t="s">
        <v>1756</v>
      </c>
    </row>
    <row r="2452" spans="1:5">
      <c r="A2452" s="4" t="s">
        <v>1681</v>
      </c>
      <c r="B2452" s="6" t="n">
        <v>104000</v>
      </c>
    </row>
    <row r="2453" spans="1:5">
      <c r="A2453" s="4" t="s">
        <v>1682</v>
      </c>
      <c r="B2453" s="5" t="n">
        <v>6140</v>
      </c>
    </row>
    <row r="2454" spans="1:5">
      <c r="A2454" s="4" t="s">
        <v>1683</v>
      </c>
      <c r="B2454" s="5" t="n">
        <v>0</v>
      </c>
    </row>
    <row r="2455" spans="1:5">
      <c r="A2455" s="4" t="s">
        <v>1684</v>
      </c>
      <c r="B2455" s="5" t="n">
        <v>108105</v>
      </c>
    </row>
    <row r="2456" spans="1:5">
      <c r="A2456" s="4" t="s">
        <v>1685</v>
      </c>
      <c r="B2456" s="5" t="n">
        <v>1050</v>
      </c>
    </row>
    <row r="2457" spans="1:5">
      <c r="A2457" s="4" t="s">
        <v>1686</v>
      </c>
      <c r="B2457" s="5" t="n">
        <v>0</v>
      </c>
    </row>
    <row r="2458" spans="1:5">
      <c r="A2458" s="4" t="s">
        <v>1687</v>
      </c>
      <c r="B2458" s="5" t="n">
        <v>6140</v>
      </c>
    </row>
    <row r="2459" spans="1:5">
      <c r="A2459" s="4" t="s">
        <v>1688</v>
      </c>
      <c r="B2459" s="5" t="n">
        <v>0</v>
      </c>
    </row>
    <row r="2460" spans="1:5">
      <c r="A2460" s="4" t="s">
        <v>1689</v>
      </c>
      <c r="B2460" s="5" t="n">
        <v>109155</v>
      </c>
    </row>
    <row r="2461" spans="1:5">
      <c r="A2461" s="4" t="s">
        <v>156</v>
      </c>
      <c r="B2461" s="5" t="n">
        <v>115295</v>
      </c>
    </row>
    <row r="2462" spans="1:5">
      <c r="A2462" s="4" t="s">
        <v>39</v>
      </c>
      <c r="B2462" s="6" t="n">
        <v>-8271</v>
      </c>
    </row>
    <row r="2463" spans="1:5">
      <c r="A2463" s="4" t="s">
        <v>1888</v>
      </c>
    </row>
    <row r="2464" spans="1:5">
      <c r="A2464" s="3" t="s">
        <v>1680</v>
      </c>
    </row>
    <row r="2465" spans="1:5">
      <c r="A2465" s="4" t="s">
        <v>1691</v>
      </c>
      <c r="B2465" s="4" t="s">
        <v>1888</v>
      </c>
    </row>
    <row r="2466" spans="1:5">
      <c r="A2466" s="4" t="s">
        <v>1692</v>
      </c>
      <c r="B2466" s="4" t="s">
        <v>1756</v>
      </c>
    </row>
    <row r="2467" spans="1:5">
      <c r="A2467" s="4" t="s">
        <v>1681</v>
      </c>
      <c r="B2467" s="6" t="n">
        <v>0</v>
      </c>
    </row>
    <row r="2468" spans="1:5">
      <c r="A2468" s="4" t="s">
        <v>1682</v>
      </c>
      <c r="B2468" s="5" t="n">
        <v>12860</v>
      </c>
    </row>
    <row r="2469" spans="1:5">
      <c r="A2469" s="4" t="s">
        <v>1683</v>
      </c>
      <c r="B2469" s="5" t="n">
        <v>0</v>
      </c>
    </row>
    <row r="2470" spans="1:5">
      <c r="A2470" s="4" t="s">
        <v>1684</v>
      </c>
      <c r="B2470" s="5" t="n">
        <v>278384</v>
      </c>
    </row>
    <row r="2471" spans="1:5">
      <c r="A2471" s="4" t="s">
        <v>1685</v>
      </c>
      <c r="B2471" s="5" t="n">
        <v>426</v>
      </c>
    </row>
    <row r="2472" spans="1:5">
      <c r="A2472" s="4" t="s">
        <v>1686</v>
      </c>
      <c r="B2472" s="5" t="n">
        <v>0</v>
      </c>
    </row>
    <row r="2473" spans="1:5">
      <c r="A2473" s="4" t="s">
        <v>1687</v>
      </c>
      <c r="B2473" s="5" t="n">
        <v>12860</v>
      </c>
    </row>
    <row r="2474" spans="1:5">
      <c r="A2474" s="4" t="s">
        <v>1688</v>
      </c>
      <c r="B2474" s="5" t="n">
        <v>0</v>
      </c>
    </row>
    <row r="2475" spans="1:5">
      <c r="A2475" s="4" t="s">
        <v>1689</v>
      </c>
      <c r="B2475" s="5" t="n">
        <v>278810</v>
      </c>
    </row>
    <row r="2476" spans="1:5">
      <c r="A2476" s="4" t="s">
        <v>156</v>
      </c>
      <c r="B2476" s="5" t="n">
        <v>291670</v>
      </c>
    </row>
    <row r="2477" spans="1:5">
      <c r="A2477" s="4" t="s">
        <v>39</v>
      </c>
      <c r="B2477" s="6" t="n">
        <v>-21536</v>
      </c>
    </row>
    <row r="2478" spans="1:5">
      <c r="A2478" s="4" t="s">
        <v>1889</v>
      </c>
    </row>
    <row r="2479" spans="1:5">
      <c r="A2479" s="3" t="s">
        <v>1680</v>
      </c>
    </row>
    <row r="2480" spans="1:5">
      <c r="A2480" s="4" t="s">
        <v>1691</v>
      </c>
      <c r="B2480" s="4" t="s">
        <v>1889</v>
      </c>
    </row>
    <row r="2481" spans="1:5">
      <c r="A2481" s="4" t="s">
        <v>1692</v>
      </c>
      <c r="B2481" s="4" t="s">
        <v>1756</v>
      </c>
    </row>
    <row r="2482" spans="1:5">
      <c r="A2482" s="4" t="s">
        <v>1681</v>
      </c>
      <c r="B2482" s="6" t="n">
        <v>0</v>
      </c>
    </row>
    <row r="2483" spans="1:5">
      <c r="A2483" s="4" t="s">
        <v>1682</v>
      </c>
      <c r="B2483" s="5" t="n">
        <v>13210</v>
      </c>
    </row>
    <row r="2484" spans="1:5">
      <c r="A2484" s="4" t="s">
        <v>1683</v>
      </c>
      <c r="B2484" s="5" t="n">
        <v>0</v>
      </c>
    </row>
    <row r="2485" spans="1:5">
      <c r="A2485" s="4" t="s">
        <v>1684</v>
      </c>
      <c r="B2485" s="5" t="n">
        <v>315539</v>
      </c>
    </row>
    <row r="2486" spans="1:5">
      <c r="A2486" s="4" t="s">
        <v>1685</v>
      </c>
      <c r="B2486" s="5" t="n">
        <v>307</v>
      </c>
    </row>
    <row r="2487" spans="1:5">
      <c r="A2487" s="4" t="s">
        <v>1686</v>
      </c>
      <c r="B2487" s="5" t="n">
        <v>0</v>
      </c>
    </row>
    <row r="2488" spans="1:5">
      <c r="A2488" s="4" t="s">
        <v>1687</v>
      </c>
      <c r="B2488" s="5" t="n">
        <v>13210</v>
      </c>
    </row>
    <row r="2489" spans="1:5">
      <c r="A2489" s="4" t="s">
        <v>1688</v>
      </c>
      <c r="B2489" s="5" t="n">
        <v>0</v>
      </c>
    </row>
    <row r="2490" spans="1:5">
      <c r="A2490" s="4" t="s">
        <v>1689</v>
      </c>
      <c r="B2490" s="5" t="n">
        <v>315846</v>
      </c>
    </row>
    <row r="2491" spans="1:5">
      <c r="A2491" s="4" t="s">
        <v>156</v>
      </c>
      <c r="B2491" s="5" t="n">
        <v>329056</v>
      </c>
    </row>
    <row r="2492" spans="1:5">
      <c r="A2492" s="4" t="s">
        <v>39</v>
      </c>
      <c r="B2492" s="6" t="n">
        <v>-24425</v>
      </c>
    </row>
    <row r="2493" spans="1:5">
      <c r="A2493" s="4" t="s">
        <v>1890</v>
      </c>
    </row>
    <row r="2494" spans="1:5">
      <c r="A2494" s="3" t="s">
        <v>1680</v>
      </c>
    </row>
    <row r="2495" spans="1:5">
      <c r="A2495" s="4" t="s">
        <v>1691</v>
      </c>
      <c r="B2495" s="4" t="s">
        <v>1890</v>
      </c>
    </row>
    <row r="2496" spans="1:5">
      <c r="A2496" s="4" t="s">
        <v>1692</v>
      </c>
      <c r="B2496" s="4" t="s">
        <v>1756</v>
      </c>
    </row>
    <row r="2497" spans="1:5">
      <c r="A2497" s="4" t="s">
        <v>1681</v>
      </c>
      <c r="B2497" s="6" t="n">
        <v>0</v>
      </c>
    </row>
    <row r="2498" spans="1:5">
      <c r="A2498" s="4" t="s">
        <v>1682</v>
      </c>
      <c r="B2498" s="5" t="n">
        <v>9620</v>
      </c>
    </row>
    <row r="2499" spans="1:5">
      <c r="A2499" s="4" t="s">
        <v>1683</v>
      </c>
      <c r="B2499" s="5" t="n">
        <v>0</v>
      </c>
    </row>
    <row r="2500" spans="1:5">
      <c r="A2500" s="4" t="s">
        <v>1684</v>
      </c>
      <c r="B2500" s="5" t="n">
        <v>249371</v>
      </c>
    </row>
    <row r="2501" spans="1:5">
      <c r="A2501" s="4" t="s">
        <v>1685</v>
      </c>
      <c r="B2501" s="5" t="n">
        <v>282</v>
      </c>
    </row>
    <row r="2502" spans="1:5">
      <c r="A2502" s="4" t="s">
        <v>1686</v>
      </c>
      <c r="B2502" s="5" t="n">
        <v>0</v>
      </c>
    </row>
    <row r="2503" spans="1:5">
      <c r="A2503" s="4" t="s">
        <v>1687</v>
      </c>
      <c r="B2503" s="5" t="n">
        <v>9620</v>
      </c>
    </row>
    <row r="2504" spans="1:5">
      <c r="A2504" s="4" t="s">
        <v>1688</v>
      </c>
      <c r="B2504" s="5" t="n">
        <v>0</v>
      </c>
    </row>
    <row r="2505" spans="1:5">
      <c r="A2505" s="4" t="s">
        <v>1689</v>
      </c>
      <c r="B2505" s="5" t="n">
        <v>249653</v>
      </c>
    </row>
    <row r="2506" spans="1:5">
      <c r="A2506" s="4" t="s">
        <v>156</v>
      </c>
      <c r="B2506" s="5" t="n">
        <v>259273</v>
      </c>
    </row>
    <row r="2507" spans="1:5">
      <c r="A2507" s="4" t="s">
        <v>39</v>
      </c>
      <c r="B2507" s="6" t="n">
        <v>-19418</v>
      </c>
    </row>
    <row r="2508" spans="1:5">
      <c r="A2508" s="4" t="s">
        <v>1891</v>
      </c>
    </row>
    <row r="2509" spans="1:5">
      <c r="A2509" s="3" t="s">
        <v>1680</v>
      </c>
    </row>
    <row r="2510" spans="1:5">
      <c r="A2510" s="4" t="s">
        <v>1691</v>
      </c>
      <c r="B2510" s="4" t="s">
        <v>1891</v>
      </c>
    </row>
    <row r="2511" spans="1:5">
      <c r="A2511" s="4" t="s">
        <v>1692</v>
      </c>
      <c r="B2511" s="4" t="s">
        <v>1756</v>
      </c>
    </row>
    <row r="2512" spans="1:5">
      <c r="A2512" s="4" t="s">
        <v>1681</v>
      </c>
      <c r="B2512" s="6" t="n">
        <v>0</v>
      </c>
    </row>
    <row r="2513" spans="1:5">
      <c r="A2513" s="4" t="s">
        <v>1682</v>
      </c>
      <c r="B2513" s="5" t="n">
        <v>17500</v>
      </c>
    </row>
    <row r="2514" spans="1:5">
      <c r="A2514" s="4" t="s">
        <v>1683</v>
      </c>
      <c r="B2514" s="5" t="n">
        <v>0</v>
      </c>
    </row>
    <row r="2515" spans="1:5">
      <c r="A2515" s="4" t="s">
        <v>1684</v>
      </c>
      <c r="B2515" s="5" t="n">
        <v>448968</v>
      </c>
    </row>
    <row r="2516" spans="1:5">
      <c r="A2516" s="4" t="s">
        <v>1685</v>
      </c>
      <c r="B2516" s="5" t="n">
        <v>74</v>
      </c>
    </row>
    <row r="2517" spans="1:5">
      <c r="A2517" s="4" t="s">
        <v>1686</v>
      </c>
      <c r="B2517" s="5" t="n">
        <v>0</v>
      </c>
    </row>
    <row r="2518" spans="1:5">
      <c r="A2518" s="4" t="s">
        <v>1687</v>
      </c>
      <c r="B2518" s="5" t="n">
        <v>17500</v>
      </c>
    </row>
    <row r="2519" spans="1:5">
      <c r="A2519" s="4" t="s">
        <v>1688</v>
      </c>
      <c r="B2519" s="5" t="n">
        <v>0</v>
      </c>
    </row>
    <row r="2520" spans="1:5">
      <c r="A2520" s="4" t="s">
        <v>1689</v>
      </c>
      <c r="B2520" s="5" t="n">
        <v>449042</v>
      </c>
    </row>
    <row r="2521" spans="1:5">
      <c r="A2521" s="4" t="s">
        <v>156</v>
      </c>
      <c r="B2521" s="5" t="n">
        <v>466542</v>
      </c>
    </row>
    <row r="2522" spans="1:5">
      <c r="A2522" s="4" t="s">
        <v>39</v>
      </c>
      <c r="B2522" s="6" t="n">
        <v>-35066</v>
      </c>
    </row>
    <row r="2523" spans="1:5">
      <c r="A2523" s="4" t="s">
        <v>1892</v>
      </c>
    </row>
    <row r="2524" spans="1:5">
      <c r="A2524" s="3" t="s">
        <v>1680</v>
      </c>
    </row>
    <row r="2525" spans="1:5">
      <c r="A2525" s="4" t="s">
        <v>1691</v>
      </c>
      <c r="B2525" s="4" t="s">
        <v>1892</v>
      </c>
    </row>
    <row r="2526" spans="1:5">
      <c r="A2526" s="4" t="s">
        <v>1692</v>
      </c>
      <c r="B2526" s="4" t="s">
        <v>1756</v>
      </c>
    </row>
    <row r="2527" spans="1:5">
      <c r="A2527" s="4" t="s">
        <v>1681</v>
      </c>
      <c r="B2527" s="6" t="n">
        <v>0</v>
      </c>
    </row>
    <row r="2528" spans="1:5">
      <c r="A2528" s="4" t="s">
        <v>1682</v>
      </c>
      <c r="B2528" s="5" t="n">
        <v>16010</v>
      </c>
    </row>
    <row r="2529" spans="1:5">
      <c r="A2529" s="4" t="s">
        <v>1683</v>
      </c>
      <c r="B2529" s="5" t="n">
        <v>0</v>
      </c>
    </row>
    <row r="2530" spans="1:5">
      <c r="A2530" s="4" t="s">
        <v>1684</v>
      </c>
      <c r="B2530" s="5" t="n">
        <v>289281</v>
      </c>
    </row>
    <row r="2531" spans="1:5">
      <c r="A2531" s="4" t="s">
        <v>1685</v>
      </c>
      <c r="B2531" s="5" t="n">
        <v>6171</v>
      </c>
    </row>
    <row r="2532" spans="1:5">
      <c r="A2532" s="4" t="s">
        <v>1686</v>
      </c>
      <c r="B2532" s="5" t="n">
        <v>0</v>
      </c>
    </row>
    <row r="2533" spans="1:5">
      <c r="A2533" s="4" t="s">
        <v>1687</v>
      </c>
      <c r="B2533" s="5" t="n">
        <v>16010</v>
      </c>
    </row>
    <row r="2534" spans="1:5">
      <c r="A2534" s="4" t="s">
        <v>1688</v>
      </c>
      <c r="B2534" s="5" t="n">
        <v>0</v>
      </c>
    </row>
    <row r="2535" spans="1:5">
      <c r="A2535" s="4" t="s">
        <v>1689</v>
      </c>
      <c r="B2535" s="5" t="n">
        <v>295452</v>
      </c>
    </row>
    <row r="2536" spans="1:5">
      <c r="A2536" s="4" t="s">
        <v>156</v>
      </c>
      <c r="B2536" s="5" t="n">
        <v>311462</v>
      </c>
    </row>
    <row r="2537" spans="1:5">
      <c r="A2537" s="4" t="s">
        <v>39</v>
      </c>
      <c r="B2537" s="6" t="n">
        <v>-17418</v>
      </c>
    </row>
    <row r="2538" spans="1:5">
      <c r="A2538" s="4" t="s">
        <v>1893</v>
      </c>
    </row>
    <row r="2539" spans="1:5">
      <c r="A2539" s="3" t="s">
        <v>1680</v>
      </c>
    </row>
    <row r="2540" spans="1:5">
      <c r="A2540" s="4" t="s">
        <v>1691</v>
      </c>
      <c r="B2540" s="4" t="s">
        <v>1893</v>
      </c>
    </row>
    <row r="2541" spans="1:5">
      <c r="A2541" s="4" t="s">
        <v>1692</v>
      </c>
      <c r="B2541" s="4" t="s">
        <v>1756</v>
      </c>
    </row>
    <row r="2542" spans="1:5">
      <c r="A2542" s="4" t="s">
        <v>1681</v>
      </c>
      <c r="B2542" s="6" t="n">
        <v>0</v>
      </c>
    </row>
    <row r="2543" spans="1:5">
      <c r="A2543" s="4" t="s">
        <v>1682</v>
      </c>
      <c r="B2543" s="5" t="n">
        <v>10523</v>
      </c>
    </row>
    <row r="2544" spans="1:5">
      <c r="A2544" s="4" t="s">
        <v>1683</v>
      </c>
      <c r="B2544" s="5" t="n">
        <v>0</v>
      </c>
    </row>
    <row r="2545" spans="1:5">
      <c r="A2545" s="4" t="s">
        <v>1684</v>
      </c>
      <c r="B2545" s="5" t="n">
        <v>50411</v>
      </c>
    </row>
    <row r="2546" spans="1:5">
      <c r="A2546" s="4" t="s">
        <v>1685</v>
      </c>
      <c r="B2546" s="5" t="n">
        <v>176111</v>
      </c>
    </row>
    <row r="2547" spans="1:5">
      <c r="A2547" s="4" t="s">
        <v>1686</v>
      </c>
      <c r="B2547" s="5" t="n">
        <v>0</v>
      </c>
    </row>
    <row r="2548" spans="1:5">
      <c r="A2548" s="4" t="s">
        <v>1687</v>
      </c>
      <c r="B2548" s="5" t="n">
        <v>10739</v>
      </c>
    </row>
    <row r="2549" spans="1:5">
      <c r="A2549" s="4" t="s">
        <v>1688</v>
      </c>
      <c r="B2549" s="5" t="n">
        <v>0</v>
      </c>
    </row>
    <row r="2550" spans="1:5">
      <c r="A2550" s="4" t="s">
        <v>1689</v>
      </c>
      <c r="B2550" s="5" t="n">
        <v>226306</v>
      </c>
    </row>
    <row r="2551" spans="1:5">
      <c r="A2551" s="4" t="s">
        <v>156</v>
      </c>
      <c r="B2551" s="5" t="n">
        <v>237045</v>
      </c>
    </row>
    <row r="2552" spans="1:5">
      <c r="A2552" s="4" t="s">
        <v>39</v>
      </c>
      <c r="B2552" s="6" t="n">
        <v>-4924</v>
      </c>
    </row>
    <row r="2553" spans="1:5">
      <c r="A2553" s="4" t="s">
        <v>1894</v>
      </c>
    </row>
    <row r="2554" spans="1:5">
      <c r="A2554" s="3" t="s">
        <v>1680</v>
      </c>
    </row>
    <row r="2555" spans="1:5">
      <c r="A2555" s="4" t="s">
        <v>1691</v>
      </c>
      <c r="B2555" s="4" t="s">
        <v>1894</v>
      </c>
    </row>
    <row r="2556" spans="1:5">
      <c r="A2556" s="4" t="s">
        <v>1692</v>
      </c>
      <c r="B2556" s="4" t="s">
        <v>1716</v>
      </c>
    </row>
    <row r="2557" spans="1:5">
      <c r="A2557" s="4" t="s">
        <v>1681</v>
      </c>
      <c r="B2557" s="6" t="n">
        <v>0</v>
      </c>
    </row>
    <row r="2558" spans="1:5">
      <c r="A2558" s="4" t="s">
        <v>1682</v>
      </c>
      <c r="B2558" s="5" t="n">
        <v>17270</v>
      </c>
    </row>
    <row r="2559" spans="1:5">
      <c r="A2559" s="4" t="s">
        <v>1683</v>
      </c>
      <c r="B2559" s="5" t="n">
        <v>0</v>
      </c>
    </row>
    <row r="2560" spans="1:5">
      <c r="A2560" s="4" t="s">
        <v>1684</v>
      </c>
      <c r="B2560" s="5" t="n">
        <v>384558</v>
      </c>
    </row>
    <row r="2561" spans="1:5">
      <c r="A2561" s="4" t="s">
        <v>1685</v>
      </c>
      <c r="B2561" s="5" t="n">
        <v>1251</v>
      </c>
    </row>
    <row r="2562" spans="1:5">
      <c r="A2562" s="4" t="s">
        <v>1686</v>
      </c>
      <c r="B2562" s="5" t="n">
        <v>0</v>
      </c>
    </row>
    <row r="2563" spans="1:5">
      <c r="A2563" s="4" t="s">
        <v>1687</v>
      </c>
      <c r="B2563" s="5" t="n">
        <v>17270</v>
      </c>
    </row>
    <row r="2564" spans="1:5">
      <c r="A2564" s="4" t="s">
        <v>1688</v>
      </c>
      <c r="B2564" s="5" t="n">
        <v>0</v>
      </c>
    </row>
    <row r="2565" spans="1:5">
      <c r="A2565" s="4" t="s">
        <v>1689</v>
      </c>
      <c r="B2565" s="5" t="n">
        <v>385809</v>
      </c>
    </row>
    <row r="2566" spans="1:5">
      <c r="A2566" s="4" t="s">
        <v>156</v>
      </c>
      <c r="B2566" s="5" t="n">
        <v>403079</v>
      </c>
    </row>
    <row r="2567" spans="1:5">
      <c r="A2567" s="4" t="s">
        <v>39</v>
      </c>
      <c r="B2567" s="6" t="n">
        <v>-28401</v>
      </c>
    </row>
    <row r="2568" spans="1:5">
      <c r="A2568" s="4" t="s">
        <v>1895</v>
      </c>
    </row>
    <row r="2569" spans="1:5">
      <c r="A2569" s="3" t="s">
        <v>1680</v>
      </c>
    </row>
    <row r="2570" spans="1:5">
      <c r="A2570" s="4" t="s">
        <v>1691</v>
      </c>
      <c r="B2570" s="4" t="s">
        <v>1895</v>
      </c>
    </row>
    <row r="2571" spans="1:5">
      <c r="A2571" s="4" t="s">
        <v>1692</v>
      </c>
      <c r="B2571" s="4" t="s">
        <v>1716</v>
      </c>
    </row>
    <row r="2572" spans="1:5">
      <c r="A2572" s="4" t="s">
        <v>1681</v>
      </c>
      <c r="B2572" s="6" t="n">
        <v>0</v>
      </c>
    </row>
    <row r="2573" spans="1:5">
      <c r="A2573" s="4" t="s">
        <v>1682</v>
      </c>
      <c r="B2573" s="5" t="n">
        <v>12780</v>
      </c>
    </row>
    <row r="2574" spans="1:5">
      <c r="A2574" s="4" t="s">
        <v>1683</v>
      </c>
      <c r="B2574" s="5" t="n">
        <v>0</v>
      </c>
    </row>
    <row r="2575" spans="1:5">
      <c r="A2575" s="4" t="s">
        <v>1684</v>
      </c>
      <c r="B2575" s="5" t="n">
        <v>348348</v>
      </c>
    </row>
    <row r="2576" spans="1:5">
      <c r="A2576" s="4" t="s">
        <v>1685</v>
      </c>
      <c r="B2576" s="5" t="n">
        <v>-1701</v>
      </c>
    </row>
    <row r="2577" spans="1:5">
      <c r="A2577" s="4" t="s">
        <v>1686</v>
      </c>
      <c r="B2577" s="5" t="n">
        <v>0</v>
      </c>
    </row>
    <row r="2578" spans="1:5">
      <c r="A2578" s="4" t="s">
        <v>1687</v>
      </c>
      <c r="B2578" s="5" t="n">
        <v>12780</v>
      </c>
    </row>
    <row r="2579" spans="1:5">
      <c r="A2579" s="4" t="s">
        <v>1688</v>
      </c>
      <c r="B2579" s="5" t="n">
        <v>0</v>
      </c>
    </row>
    <row r="2580" spans="1:5">
      <c r="A2580" s="4" t="s">
        <v>1689</v>
      </c>
      <c r="B2580" s="5" t="n">
        <v>346647</v>
      </c>
    </row>
    <row r="2581" spans="1:5">
      <c r="A2581" s="4" t="s">
        <v>156</v>
      </c>
      <c r="B2581" s="5" t="n">
        <v>359427</v>
      </c>
    </row>
    <row r="2582" spans="1:5">
      <c r="A2582" s="4" t="s">
        <v>39</v>
      </c>
      <c r="B2582" s="6" t="n">
        <v>-26551</v>
      </c>
    </row>
    <row r="2583" spans="1:5">
      <c r="A2583" s="4" t="s">
        <v>1896</v>
      </c>
    </row>
    <row r="2584" spans="1:5">
      <c r="A2584" s="3" t="s">
        <v>1680</v>
      </c>
    </row>
    <row r="2585" spans="1:5">
      <c r="A2585" s="4" t="s">
        <v>1691</v>
      </c>
      <c r="B2585" s="4" t="s">
        <v>1896</v>
      </c>
    </row>
    <row r="2586" spans="1:5">
      <c r="A2586" s="4" t="s">
        <v>1692</v>
      </c>
      <c r="B2586" s="4" t="s">
        <v>1756</v>
      </c>
    </row>
    <row r="2587" spans="1:5">
      <c r="A2587" s="4" t="s">
        <v>1681</v>
      </c>
      <c r="B2587" s="6" t="n">
        <v>0</v>
      </c>
    </row>
    <row r="2588" spans="1:5">
      <c r="A2588" s="4" t="s">
        <v>1682</v>
      </c>
      <c r="B2588" s="5" t="n">
        <v>7510</v>
      </c>
    </row>
    <row r="2589" spans="1:5">
      <c r="A2589" s="4" t="s">
        <v>1683</v>
      </c>
      <c r="B2589" s="5" t="n">
        <v>0</v>
      </c>
    </row>
    <row r="2590" spans="1:5">
      <c r="A2590" s="4" t="s">
        <v>1684</v>
      </c>
      <c r="B2590" s="5" t="n">
        <v>106363</v>
      </c>
    </row>
    <row r="2591" spans="1:5">
      <c r="A2591" s="4" t="s">
        <v>1685</v>
      </c>
      <c r="B2591" s="5" t="n">
        <v>353</v>
      </c>
    </row>
    <row r="2592" spans="1:5">
      <c r="A2592" s="4" t="s">
        <v>1686</v>
      </c>
      <c r="B2592" s="5" t="n">
        <v>0</v>
      </c>
    </row>
    <row r="2593" spans="1:5">
      <c r="A2593" s="4" t="s">
        <v>1687</v>
      </c>
      <c r="B2593" s="5" t="n">
        <v>7510</v>
      </c>
    </row>
    <row r="2594" spans="1:5">
      <c r="A2594" s="4" t="s">
        <v>1688</v>
      </c>
      <c r="B2594" s="5" t="n">
        <v>0</v>
      </c>
    </row>
    <row r="2595" spans="1:5">
      <c r="A2595" s="4" t="s">
        <v>1689</v>
      </c>
      <c r="B2595" s="5" t="n">
        <v>106716</v>
      </c>
    </row>
    <row r="2596" spans="1:5">
      <c r="A2596" s="4" t="s">
        <v>156</v>
      </c>
      <c r="B2596" s="5" t="n">
        <v>114226</v>
      </c>
    </row>
    <row r="2597" spans="1:5">
      <c r="A2597" s="4" t="s">
        <v>39</v>
      </c>
      <c r="B2597" s="6" t="n">
        <v>-7275</v>
      </c>
    </row>
    <row r="2598" spans="1:5">
      <c r="A2598" s="4" t="s">
        <v>1897</v>
      </c>
    </row>
    <row r="2599" spans="1:5">
      <c r="A2599" s="3" t="s">
        <v>1680</v>
      </c>
    </row>
    <row r="2600" spans="1:5">
      <c r="A2600" s="4" t="s">
        <v>1691</v>
      </c>
      <c r="B2600" s="4" t="s">
        <v>1897</v>
      </c>
    </row>
    <row r="2601" spans="1:5">
      <c r="A2601" s="4" t="s">
        <v>1692</v>
      </c>
      <c r="B2601" s="4" t="s">
        <v>1756</v>
      </c>
    </row>
    <row r="2602" spans="1:5">
      <c r="A2602" s="4" t="s">
        <v>1681</v>
      </c>
      <c r="B2602" s="6" t="n">
        <v>0</v>
      </c>
    </row>
    <row r="2603" spans="1:5">
      <c r="A2603" s="4" t="s">
        <v>1682</v>
      </c>
      <c r="B2603" s="5" t="n">
        <v>22340</v>
      </c>
    </row>
    <row r="2604" spans="1:5">
      <c r="A2604" s="4" t="s">
        <v>1683</v>
      </c>
      <c r="B2604" s="5" t="n">
        <v>0</v>
      </c>
    </row>
    <row r="2605" spans="1:5">
      <c r="A2605" s="4" t="s">
        <v>1684</v>
      </c>
      <c r="B2605" s="5" t="n">
        <v>81985</v>
      </c>
    </row>
    <row r="2606" spans="1:5">
      <c r="A2606" s="4" t="s">
        <v>1685</v>
      </c>
      <c r="B2606" s="5" t="n">
        <v>343</v>
      </c>
    </row>
    <row r="2607" spans="1:5">
      <c r="A2607" s="4" t="s">
        <v>1686</v>
      </c>
      <c r="B2607" s="5" t="n">
        <v>0</v>
      </c>
    </row>
    <row r="2608" spans="1:5">
      <c r="A2608" s="4" t="s">
        <v>1687</v>
      </c>
      <c r="B2608" s="5" t="n">
        <v>22340</v>
      </c>
    </row>
    <row r="2609" spans="1:5">
      <c r="A2609" s="4" t="s">
        <v>1688</v>
      </c>
      <c r="B2609" s="5" t="n">
        <v>0</v>
      </c>
    </row>
    <row r="2610" spans="1:5">
      <c r="A2610" s="4" t="s">
        <v>1689</v>
      </c>
      <c r="B2610" s="5" t="n">
        <v>82328</v>
      </c>
    </row>
    <row r="2611" spans="1:5">
      <c r="A2611" s="4" t="s">
        <v>156</v>
      </c>
      <c r="B2611" s="5" t="n">
        <v>104668</v>
      </c>
    </row>
    <row r="2612" spans="1:5">
      <c r="A2612" s="4" t="s">
        <v>39</v>
      </c>
      <c r="B2612" s="6" t="n">
        <v>-5266</v>
      </c>
    </row>
    <row r="2613" spans="1:5">
      <c r="A2613" s="4" t="s">
        <v>1898</v>
      </c>
    </row>
    <row r="2614" spans="1:5">
      <c r="A2614" s="3" t="s">
        <v>1680</v>
      </c>
    </row>
    <row r="2615" spans="1:5">
      <c r="A2615" s="4" t="s">
        <v>1691</v>
      </c>
      <c r="B2615" s="4" t="s">
        <v>1898</v>
      </c>
    </row>
    <row r="2616" spans="1:5">
      <c r="A2616" s="4" t="s">
        <v>1692</v>
      </c>
      <c r="B2616" s="4" t="s">
        <v>1716</v>
      </c>
    </row>
    <row r="2617" spans="1:5">
      <c r="A2617" s="4" t="s">
        <v>1681</v>
      </c>
      <c r="B2617" s="6" t="n">
        <v>0</v>
      </c>
    </row>
    <row r="2618" spans="1:5">
      <c r="A2618" s="4" t="s">
        <v>1682</v>
      </c>
      <c r="B2618" s="5" t="n">
        <v>11012</v>
      </c>
    </row>
    <row r="2619" spans="1:5">
      <c r="A2619" s="4" t="s">
        <v>1683</v>
      </c>
      <c r="B2619" s="5" t="n">
        <v>0</v>
      </c>
    </row>
    <row r="2620" spans="1:5">
      <c r="A2620" s="4" t="s">
        <v>1684</v>
      </c>
      <c r="B2620" s="5" t="n">
        <v>178627</v>
      </c>
    </row>
    <row r="2621" spans="1:5">
      <c r="A2621" s="4" t="s">
        <v>1685</v>
      </c>
      <c r="B2621" s="5" t="n">
        <v>60449</v>
      </c>
    </row>
    <row r="2622" spans="1:5">
      <c r="A2622" s="4" t="s">
        <v>1686</v>
      </c>
      <c r="B2622" s="5" t="n">
        <v>0</v>
      </c>
    </row>
    <row r="2623" spans="1:5">
      <c r="A2623" s="4" t="s">
        <v>1687</v>
      </c>
      <c r="B2623" s="5" t="n">
        <v>11261</v>
      </c>
    </row>
    <row r="2624" spans="1:5">
      <c r="A2624" s="4" t="s">
        <v>1688</v>
      </c>
      <c r="B2624" s="5" t="n">
        <v>0</v>
      </c>
    </row>
    <row r="2625" spans="1:5">
      <c r="A2625" s="4" t="s">
        <v>1689</v>
      </c>
      <c r="B2625" s="5" t="n">
        <v>238827</v>
      </c>
    </row>
    <row r="2626" spans="1:5">
      <c r="A2626" s="4" t="s">
        <v>156</v>
      </c>
      <c r="B2626" s="5" t="n">
        <v>250088</v>
      </c>
    </row>
    <row r="2627" spans="1:5">
      <c r="A2627" s="4" t="s">
        <v>39</v>
      </c>
      <c r="B2627" s="6" t="n">
        <v>-6732</v>
      </c>
    </row>
    <row r="2628" spans="1:5">
      <c r="A2628" s="4" t="s">
        <v>1899</v>
      </c>
    </row>
    <row r="2629" spans="1:5">
      <c r="A2629" s="3" t="s">
        <v>1680</v>
      </c>
    </row>
    <row r="2630" spans="1:5">
      <c r="A2630" s="4" t="s">
        <v>1691</v>
      </c>
      <c r="B2630" s="4" t="s">
        <v>1899</v>
      </c>
    </row>
    <row r="2631" spans="1:5">
      <c r="A2631" s="4" t="s">
        <v>1692</v>
      </c>
      <c r="B2631" s="4" t="s">
        <v>1710</v>
      </c>
    </row>
    <row r="2632" spans="1:5">
      <c r="A2632" s="4" t="s">
        <v>1681</v>
      </c>
      <c r="B2632" s="6" t="n">
        <v>0</v>
      </c>
    </row>
    <row r="2633" spans="1:5">
      <c r="A2633" s="4" t="s">
        <v>1682</v>
      </c>
      <c r="B2633" s="5" t="n">
        <v>84650</v>
      </c>
    </row>
    <row r="2634" spans="1:5">
      <c r="A2634" s="4" t="s">
        <v>1683</v>
      </c>
      <c r="B2634" s="5" t="n">
        <v>0</v>
      </c>
    </row>
    <row r="2635" spans="1:5">
      <c r="A2635" s="4" t="s">
        <v>1684</v>
      </c>
      <c r="B2635" s="5" t="n">
        <v>634007</v>
      </c>
    </row>
    <row r="2636" spans="1:5">
      <c r="A2636" s="4" t="s">
        <v>1685</v>
      </c>
      <c r="B2636" s="5" t="n">
        <v>2038</v>
      </c>
    </row>
    <row r="2637" spans="1:5">
      <c r="A2637" s="4" t="s">
        <v>1686</v>
      </c>
      <c r="B2637" s="5" t="n">
        <v>0</v>
      </c>
    </row>
    <row r="2638" spans="1:5">
      <c r="A2638" s="4" t="s">
        <v>1687</v>
      </c>
      <c r="B2638" s="5" t="n">
        <v>84650</v>
      </c>
    </row>
    <row r="2639" spans="1:5">
      <c r="A2639" s="4" t="s">
        <v>1688</v>
      </c>
      <c r="B2639" s="5" t="n">
        <v>0</v>
      </c>
    </row>
    <row r="2640" spans="1:5">
      <c r="A2640" s="4" t="s">
        <v>1689</v>
      </c>
      <c r="B2640" s="5" t="n">
        <v>636045</v>
      </c>
    </row>
    <row r="2641" spans="1:5">
      <c r="A2641" s="4" t="s">
        <v>156</v>
      </c>
      <c r="B2641" s="5" t="n">
        <v>720695</v>
      </c>
    </row>
    <row r="2642" spans="1:5">
      <c r="A2642" s="4" t="s">
        <v>39</v>
      </c>
      <c r="B2642" s="6" t="n">
        <v>-43502</v>
      </c>
    </row>
    <row r="2643" spans="1:5">
      <c r="A2643" s="4" t="s">
        <v>1900</v>
      </c>
    </row>
    <row r="2644" spans="1:5">
      <c r="A2644" s="3" t="s">
        <v>1680</v>
      </c>
    </row>
    <row r="2645" spans="1:5">
      <c r="A2645" s="4" t="s">
        <v>1691</v>
      </c>
      <c r="B2645" s="4" t="s">
        <v>1900</v>
      </c>
    </row>
    <row r="2646" spans="1:5">
      <c r="A2646" s="4" t="s">
        <v>1692</v>
      </c>
      <c r="B2646" s="4" t="s">
        <v>1742</v>
      </c>
    </row>
    <row r="2647" spans="1:5">
      <c r="A2647" s="4" t="s">
        <v>1681</v>
      </c>
      <c r="B2647" s="6" t="n">
        <v>0</v>
      </c>
    </row>
    <row r="2648" spans="1:5">
      <c r="A2648" s="4" t="s">
        <v>1682</v>
      </c>
      <c r="B2648" s="5" t="n">
        <v>26600</v>
      </c>
    </row>
    <row r="2649" spans="1:5">
      <c r="A2649" s="4" t="s">
        <v>1683</v>
      </c>
      <c r="B2649" s="5" t="n">
        <v>0</v>
      </c>
    </row>
    <row r="2650" spans="1:5">
      <c r="A2650" s="4" t="s">
        <v>1684</v>
      </c>
      <c r="B2650" s="5" t="n">
        <v>116863</v>
      </c>
    </row>
    <row r="2651" spans="1:5">
      <c r="A2651" s="4" t="s">
        <v>1685</v>
      </c>
      <c r="B2651" s="5" t="n">
        <v>67153</v>
      </c>
    </row>
    <row r="2652" spans="1:5">
      <c r="A2652" s="4" t="s">
        <v>1686</v>
      </c>
      <c r="B2652" s="5" t="n">
        <v>0</v>
      </c>
    </row>
    <row r="2653" spans="1:5">
      <c r="A2653" s="4" t="s">
        <v>1687</v>
      </c>
      <c r="B2653" s="5" t="n">
        <v>25557</v>
      </c>
    </row>
    <row r="2654" spans="1:5">
      <c r="A2654" s="4" t="s">
        <v>1688</v>
      </c>
      <c r="B2654" s="5" t="n">
        <v>0</v>
      </c>
    </row>
    <row r="2655" spans="1:5">
      <c r="A2655" s="4" t="s">
        <v>1689</v>
      </c>
      <c r="B2655" s="5" t="n">
        <v>185059</v>
      </c>
    </row>
    <row r="2656" spans="1:5">
      <c r="A2656" s="4" t="s">
        <v>156</v>
      </c>
      <c r="B2656" s="5" t="n">
        <v>210616</v>
      </c>
    </row>
    <row r="2657" spans="1:5">
      <c r="A2657" s="4" t="s">
        <v>39</v>
      </c>
      <c r="B2657" s="6" t="n">
        <v>-1001</v>
      </c>
    </row>
    <row r="2658" spans="1:5">
      <c r="A2658" s="4" t="s">
        <v>1901</v>
      </c>
    </row>
    <row r="2659" spans="1:5">
      <c r="A2659" s="3" t="s">
        <v>1680</v>
      </c>
    </row>
    <row r="2660" spans="1:5">
      <c r="A2660" s="4" t="s">
        <v>1691</v>
      </c>
      <c r="B2660" s="4" t="s">
        <v>1901</v>
      </c>
    </row>
    <row r="2661" spans="1:5">
      <c r="A2661" s="4" t="s">
        <v>1692</v>
      </c>
      <c r="B2661" s="4" t="s">
        <v>1716</v>
      </c>
    </row>
    <row r="2662" spans="1:5">
      <c r="A2662" s="4" t="s">
        <v>1681</v>
      </c>
      <c r="B2662" s="6" t="n">
        <v>0</v>
      </c>
    </row>
    <row r="2663" spans="1:5">
      <c r="A2663" s="4" t="s">
        <v>1682</v>
      </c>
      <c r="B2663" s="5" t="n">
        <v>20431</v>
      </c>
    </row>
    <row r="2664" spans="1:5">
      <c r="A2664" s="4" t="s">
        <v>1683</v>
      </c>
      <c r="B2664" s="5" t="n">
        <v>0</v>
      </c>
    </row>
    <row r="2665" spans="1:5">
      <c r="A2665" s="4" t="s">
        <v>1684</v>
      </c>
      <c r="B2665" s="5" t="n">
        <v>245810</v>
      </c>
    </row>
    <row r="2666" spans="1:5">
      <c r="A2666" s="4" t="s">
        <v>1685</v>
      </c>
      <c r="B2666" s="5" t="n">
        <v>983</v>
      </c>
    </row>
    <row r="2667" spans="1:5">
      <c r="A2667" s="4" t="s">
        <v>1686</v>
      </c>
      <c r="B2667" s="5" t="n">
        <v>0</v>
      </c>
    </row>
    <row r="2668" spans="1:5">
      <c r="A2668" s="4" t="s">
        <v>1687</v>
      </c>
      <c r="B2668" s="5" t="n">
        <v>16513</v>
      </c>
    </row>
    <row r="2669" spans="1:5">
      <c r="A2669" s="4" t="s">
        <v>1688</v>
      </c>
      <c r="B2669" s="5" t="n">
        <v>0</v>
      </c>
    </row>
    <row r="2670" spans="1:5">
      <c r="A2670" s="4" t="s">
        <v>1689</v>
      </c>
      <c r="B2670" s="5" t="n">
        <v>250711</v>
      </c>
    </row>
    <row r="2671" spans="1:5">
      <c r="A2671" s="4" t="s">
        <v>156</v>
      </c>
      <c r="B2671" s="5" t="n">
        <v>267224</v>
      </c>
    </row>
    <row r="2672" spans="1:5">
      <c r="A2672" s="4" t="s">
        <v>39</v>
      </c>
      <c r="B2672" s="6" t="n">
        <v>-6441</v>
      </c>
    </row>
    <row r="2673" spans="1:5">
      <c r="A2673" s="4" t="s">
        <v>1902</v>
      </c>
    </row>
    <row r="2674" spans="1:5">
      <c r="A2674" s="3" t="s">
        <v>1680</v>
      </c>
    </row>
    <row r="2675" spans="1:5">
      <c r="A2675" s="4" t="s">
        <v>1691</v>
      </c>
      <c r="B2675" s="4" t="s">
        <v>1902</v>
      </c>
    </row>
    <row r="2676" spans="1:5">
      <c r="A2676" s="4" t="s">
        <v>1692</v>
      </c>
      <c r="B2676" s="4" t="s">
        <v>1702</v>
      </c>
    </row>
    <row r="2677" spans="1:5">
      <c r="A2677" s="4" t="s">
        <v>1681</v>
      </c>
      <c r="B2677" s="6" t="n">
        <v>0</v>
      </c>
    </row>
    <row r="2678" spans="1:5">
      <c r="A2678" s="4" t="s">
        <v>1682</v>
      </c>
      <c r="B2678" s="5" t="n">
        <v>0</v>
      </c>
    </row>
    <row r="2679" spans="1:5">
      <c r="A2679" s="4" t="s">
        <v>1683</v>
      </c>
      <c r="B2679" s="5" t="n">
        <v>0</v>
      </c>
    </row>
    <row r="2680" spans="1:5">
      <c r="A2680" s="4" t="s">
        <v>1684</v>
      </c>
      <c r="B2680" s="5" t="n">
        <v>0</v>
      </c>
    </row>
    <row r="2681" spans="1:5">
      <c r="A2681" s="4" t="s">
        <v>1685</v>
      </c>
      <c r="B2681" s="5" t="n">
        <v>24088</v>
      </c>
    </row>
    <row r="2682" spans="1:5">
      <c r="A2682" s="4" t="s">
        <v>1686</v>
      </c>
      <c r="B2682" s="5" t="n">
        <v>0</v>
      </c>
    </row>
    <row r="2683" spans="1:5">
      <c r="A2683" s="4" t="s">
        <v>1687</v>
      </c>
      <c r="B2683" s="5" t="n">
        <v>0</v>
      </c>
    </row>
    <row r="2684" spans="1:5">
      <c r="A2684" s="4" t="s">
        <v>1688</v>
      </c>
      <c r="B2684" s="5" t="n">
        <v>0</v>
      </c>
    </row>
    <row r="2685" spans="1:5">
      <c r="A2685" s="4" t="s">
        <v>1689</v>
      </c>
      <c r="B2685" s="5" t="n">
        <v>24088</v>
      </c>
    </row>
    <row r="2686" spans="1:5">
      <c r="A2686" s="4" t="s">
        <v>156</v>
      </c>
      <c r="B2686" s="5" t="n">
        <v>24088</v>
      </c>
    </row>
    <row r="2687" spans="1:5">
      <c r="A2687" s="4" t="s">
        <v>39</v>
      </c>
      <c r="B2687" s="6" t="n">
        <v>-3102</v>
      </c>
    </row>
    <row r="2688" spans="1:5">
      <c r="A2688" s="4" t="s">
        <v>1903</v>
      </c>
    </row>
    <row r="2689" spans="1:5">
      <c r="A2689" s="3" t="s">
        <v>1680</v>
      </c>
    </row>
    <row r="2690" spans="1:5">
      <c r="A2690" s="4" t="s">
        <v>1691</v>
      </c>
      <c r="B2690" s="4" t="s">
        <v>1903</v>
      </c>
    </row>
    <row r="2691" spans="1:5">
      <c r="A2691" s="4" t="s">
        <v>1692</v>
      </c>
      <c r="B2691" s="4" t="s">
        <v>1716</v>
      </c>
    </row>
    <row r="2692" spans="1:5">
      <c r="A2692" s="4" t="s">
        <v>1681</v>
      </c>
      <c r="B2692" s="6" t="n">
        <v>0</v>
      </c>
    </row>
    <row r="2693" spans="1:5">
      <c r="A2693" s="4" t="s">
        <v>1682</v>
      </c>
      <c r="B2693" s="5" t="n">
        <v>0</v>
      </c>
    </row>
    <row r="2694" spans="1:5">
      <c r="A2694" s="4" t="s">
        <v>1683</v>
      </c>
      <c r="B2694" s="5" t="n">
        <v>0</v>
      </c>
    </row>
    <row r="2695" spans="1:5">
      <c r="A2695" s="4" t="s">
        <v>1684</v>
      </c>
      <c r="B2695" s="5" t="n">
        <v>0</v>
      </c>
    </row>
    <row r="2696" spans="1:5">
      <c r="A2696" s="4" t="s">
        <v>1685</v>
      </c>
      <c r="B2696" s="5" t="n">
        <v>41478</v>
      </c>
    </row>
    <row r="2697" spans="1:5">
      <c r="A2697" s="4" t="s">
        <v>1686</v>
      </c>
      <c r="B2697" s="5" t="n">
        <v>0</v>
      </c>
    </row>
    <row r="2698" spans="1:5">
      <c r="A2698" s="4" t="s">
        <v>1687</v>
      </c>
      <c r="B2698" s="5" t="n">
        <v>0</v>
      </c>
    </row>
    <row r="2699" spans="1:5">
      <c r="A2699" s="4" t="s">
        <v>1688</v>
      </c>
      <c r="B2699" s="5" t="n">
        <v>0</v>
      </c>
    </row>
    <row r="2700" spans="1:5">
      <c r="A2700" s="4" t="s">
        <v>1689</v>
      </c>
      <c r="B2700" s="5" t="n">
        <v>41478</v>
      </c>
    </row>
    <row r="2701" spans="1:5">
      <c r="A2701" s="4" t="s">
        <v>156</v>
      </c>
      <c r="B2701" s="5" t="n">
        <v>41478</v>
      </c>
    </row>
    <row r="2702" spans="1:5">
      <c r="A2702" s="4" t="s">
        <v>39</v>
      </c>
      <c r="B2702" s="6" t="n">
        <v>-14659</v>
      </c>
    </row>
    <row r="2703" spans="1:5">
      <c r="A2703" s="27" t="n">
        <v>2</v>
      </c>
    </row>
    <row r="2704" spans="1:5">
      <c r="A2704" s="3" t="s">
        <v>1680</v>
      </c>
    </row>
    <row r="2705" spans="1:5">
      <c r="A2705" s="4" t="s">
        <v>1691</v>
      </c>
      <c r="B2705" s="27" t="n">
        <v>2</v>
      </c>
    </row>
    <row r="2706" spans="1:5">
      <c r="A2706" s="4" t="s">
        <v>1692</v>
      </c>
      <c r="B2706" s="4" t="s">
        <v>1904</v>
      </c>
    </row>
    <row r="2707" spans="1:5">
      <c r="A2707" s="4" t="s">
        <v>1681</v>
      </c>
      <c r="B2707" s="6" t="n">
        <v>0</v>
      </c>
    </row>
    <row r="2708" spans="1:5">
      <c r="A2708" s="4" t="s">
        <v>1682</v>
      </c>
      <c r="B2708" s="5" t="n">
        <v>13593</v>
      </c>
    </row>
    <row r="2709" spans="1:5">
      <c r="A2709" s="4" t="s">
        <v>1683</v>
      </c>
      <c r="B2709" s="5" t="n">
        <v>0</v>
      </c>
    </row>
    <row r="2710" spans="1:5">
      <c r="A2710" s="4" t="s">
        <v>1684</v>
      </c>
      <c r="B2710" s="5" t="n">
        <v>0</v>
      </c>
    </row>
    <row r="2711" spans="1:5">
      <c r="A2711" s="4" t="s">
        <v>1685</v>
      </c>
      <c r="B2711" s="5" t="n">
        <v>104994</v>
      </c>
    </row>
    <row r="2712" spans="1:5">
      <c r="A2712" s="4" t="s">
        <v>1686</v>
      </c>
      <c r="B2712" s="5" t="n">
        <v>0</v>
      </c>
    </row>
    <row r="2713" spans="1:5">
      <c r="A2713" s="4" t="s">
        <v>1687</v>
      </c>
      <c r="B2713" s="5" t="n">
        <v>15489</v>
      </c>
    </row>
    <row r="2714" spans="1:5">
      <c r="A2714" s="4" t="s">
        <v>1688</v>
      </c>
      <c r="B2714" s="5" t="n">
        <v>0</v>
      </c>
    </row>
    <row r="2715" spans="1:5">
      <c r="A2715" s="4" t="s">
        <v>1689</v>
      </c>
      <c r="B2715" s="5" t="n">
        <v>103098</v>
      </c>
    </row>
    <row r="2716" spans="1:5">
      <c r="A2716" s="4" t="s">
        <v>156</v>
      </c>
      <c r="B2716" s="5" t="n">
        <v>118587</v>
      </c>
    </row>
    <row r="2717" spans="1:5">
      <c r="A2717" s="4" t="s">
        <v>39</v>
      </c>
      <c r="B2717" s="6" t="n">
        <v>0</v>
      </c>
    </row>
    <row r="2718" spans="1:5">
      <c r="A2718" s="27" t="n">
        <v>3</v>
      </c>
    </row>
    <row r="2719" spans="1:5">
      <c r="A2719" s="3" t="s">
        <v>1680</v>
      </c>
    </row>
    <row r="2720" spans="1:5">
      <c r="A2720" s="4" t="s">
        <v>1691</v>
      </c>
      <c r="B2720" s="27" t="n">
        <v>3</v>
      </c>
    </row>
    <row r="2721" spans="1:5">
      <c r="A2721" s="4" t="s">
        <v>1692</v>
      </c>
      <c r="B2721" s="4" t="s">
        <v>1904</v>
      </c>
    </row>
    <row r="2722" spans="1:5">
      <c r="A2722" s="4" t="s">
        <v>1681</v>
      </c>
      <c r="B2722" s="6" t="n">
        <v>0</v>
      </c>
    </row>
    <row r="2723" spans="1:5">
      <c r="A2723" s="4" t="s">
        <v>1682</v>
      </c>
      <c r="B2723" s="5" t="n">
        <v>4713</v>
      </c>
    </row>
    <row r="2724" spans="1:5">
      <c r="A2724" s="4" t="s">
        <v>1683</v>
      </c>
      <c r="B2724" s="5" t="n">
        <v>0</v>
      </c>
    </row>
    <row r="2725" spans="1:5">
      <c r="A2725" s="4" t="s">
        <v>1684</v>
      </c>
      <c r="B2725" s="5" t="n">
        <v>0</v>
      </c>
    </row>
    <row r="2726" spans="1:5">
      <c r="A2726" s="4" t="s">
        <v>1685</v>
      </c>
      <c r="B2726" s="5" t="n">
        <v>249</v>
      </c>
    </row>
    <row r="2727" spans="1:5">
      <c r="A2727" s="4" t="s">
        <v>1686</v>
      </c>
      <c r="B2727" s="5" t="n">
        <v>0</v>
      </c>
    </row>
    <row r="2728" spans="1:5">
      <c r="A2728" s="4" t="s">
        <v>1687</v>
      </c>
      <c r="B2728" s="5" t="n">
        <v>4962</v>
      </c>
    </row>
    <row r="2729" spans="1:5">
      <c r="A2729" s="4" t="s">
        <v>1688</v>
      </c>
      <c r="B2729" s="5" t="n">
        <v>0</v>
      </c>
    </row>
    <row r="2730" spans="1:5">
      <c r="A2730" s="4" t="s">
        <v>1689</v>
      </c>
      <c r="B2730" s="5" t="n">
        <v>0</v>
      </c>
    </row>
    <row r="2731" spans="1:5">
      <c r="A2731" s="4" t="s">
        <v>156</v>
      </c>
      <c r="B2731" s="5" t="n">
        <v>4962</v>
      </c>
    </row>
    <row r="2732" spans="1:5">
      <c r="A2732" s="4" t="s">
        <v>39</v>
      </c>
      <c r="B2732" s="6" t="n">
        <v>0</v>
      </c>
    </row>
    <row r="2733" spans="1:5">
      <c r="A2733" s="4" t="s">
        <v>1905</v>
      </c>
    </row>
    <row r="2734" spans="1:5">
      <c r="A2734" s="3" t="s">
        <v>1680</v>
      </c>
    </row>
    <row r="2735" spans="1:5">
      <c r="A2735" s="4" t="s">
        <v>1691</v>
      </c>
      <c r="B2735" s="4" t="s">
        <v>1905</v>
      </c>
    </row>
    <row r="2736" spans="1:5">
      <c r="A2736" s="4" t="s">
        <v>1692</v>
      </c>
      <c r="B2736" s="4" t="s">
        <v>1728</v>
      </c>
    </row>
    <row r="2737" spans="1:5">
      <c r="A2737" s="4" t="s">
        <v>1681</v>
      </c>
      <c r="B2737" s="6" t="n">
        <v>0</v>
      </c>
    </row>
    <row r="2738" spans="1:5">
      <c r="A2738" s="4" t="s">
        <v>1682</v>
      </c>
      <c r="B2738" s="5" t="n">
        <v>6315</v>
      </c>
    </row>
    <row r="2739" spans="1:5">
      <c r="A2739" s="4" t="s">
        <v>1683</v>
      </c>
      <c r="B2739" s="5" t="n">
        <v>0</v>
      </c>
    </row>
    <row r="2740" spans="1:5">
      <c r="A2740" s="4" t="s">
        <v>1684</v>
      </c>
      <c r="B2740" s="5" t="n">
        <v>0</v>
      </c>
    </row>
    <row r="2741" spans="1:5">
      <c r="A2741" s="4" t="s">
        <v>1685</v>
      </c>
      <c r="B2741" s="5" t="n">
        <v>2905</v>
      </c>
    </row>
    <row r="2742" spans="1:5">
      <c r="A2742" s="4" t="s">
        <v>1686</v>
      </c>
      <c r="B2742" s="5" t="n">
        <v>0</v>
      </c>
    </row>
    <row r="2743" spans="1:5">
      <c r="A2743" s="4" t="s">
        <v>1687</v>
      </c>
      <c r="B2743" s="5" t="n">
        <v>7095</v>
      </c>
    </row>
    <row r="2744" spans="1:5">
      <c r="A2744" s="4" t="s">
        <v>1688</v>
      </c>
      <c r="B2744" s="5" t="n">
        <v>0</v>
      </c>
    </row>
    <row r="2745" spans="1:5">
      <c r="A2745" s="4" t="s">
        <v>1689</v>
      </c>
      <c r="B2745" s="5" t="n">
        <v>2125</v>
      </c>
    </row>
    <row r="2746" spans="1:5">
      <c r="A2746" s="4" t="s">
        <v>156</v>
      </c>
      <c r="B2746" s="5" t="n">
        <v>9220</v>
      </c>
    </row>
    <row r="2747" spans="1:5">
      <c r="A2747" s="4" t="s">
        <v>39</v>
      </c>
      <c r="B2747" s="6" t="n">
        <v>0</v>
      </c>
    </row>
    <row r="2748" spans="1:5">
      <c r="A2748" s="4" t="s">
        <v>1906</v>
      </c>
    </row>
    <row r="2749" spans="1:5">
      <c r="A2749" s="3" t="s">
        <v>1680</v>
      </c>
    </row>
    <row r="2750" spans="1:5">
      <c r="A2750" s="4" t="s">
        <v>1691</v>
      </c>
      <c r="B2750" s="4" t="s">
        <v>1906</v>
      </c>
    </row>
    <row r="2751" spans="1:5">
      <c r="A2751" s="4" t="s">
        <v>1692</v>
      </c>
      <c r="B2751" s="4" t="s">
        <v>1756</v>
      </c>
    </row>
    <row r="2752" spans="1:5">
      <c r="A2752" s="4" t="s">
        <v>1681</v>
      </c>
      <c r="B2752" s="6" t="n">
        <v>0</v>
      </c>
    </row>
    <row r="2753" spans="1:5">
      <c r="A2753" s="4" t="s">
        <v>1682</v>
      </c>
      <c r="B2753" s="5" t="n">
        <v>16200</v>
      </c>
    </row>
    <row r="2754" spans="1:5">
      <c r="A2754" s="4" t="s">
        <v>1683</v>
      </c>
      <c r="B2754" s="5" t="n">
        <v>0</v>
      </c>
    </row>
    <row r="2755" spans="1:5">
      <c r="A2755" s="4" t="s">
        <v>1684</v>
      </c>
      <c r="B2755" s="5" t="n">
        <v>573</v>
      </c>
    </row>
    <row r="2756" spans="1:5">
      <c r="A2756" s="4" t="s">
        <v>1685</v>
      </c>
      <c r="B2756" s="5" t="n">
        <v>267</v>
      </c>
    </row>
    <row r="2757" spans="1:5">
      <c r="A2757" s="4" t="s">
        <v>1686</v>
      </c>
      <c r="B2757" s="5" t="n">
        <v>0</v>
      </c>
    </row>
    <row r="2758" spans="1:5">
      <c r="A2758" s="4" t="s">
        <v>1687</v>
      </c>
      <c r="B2758" s="5" t="n">
        <v>17026</v>
      </c>
    </row>
    <row r="2759" spans="1:5">
      <c r="A2759" s="4" t="s">
        <v>1688</v>
      </c>
      <c r="B2759" s="5" t="n">
        <v>0</v>
      </c>
    </row>
    <row r="2760" spans="1:5">
      <c r="A2760" s="4" t="s">
        <v>1689</v>
      </c>
      <c r="B2760" s="5" t="n">
        <v>14</v>
      </c>
    </row>
    <row r="2761" spans="1:5">
      <c r="A2761" s="4" t="s">
        <v>156</v>
      </c>
      <c r="B2761" s="5" t="n">
        <v>17040</v>
      </c>
    </row>
    <row r="2762" spans="1:5">
      <c r="A2762" s="4" t="s">
        <v>39</v>
      </c>
      <c r="B2762" s="6" t="n">
        <v>-2</v>
      </c>
    </row>
    <row r="2763" spans="1:5">
      <c r="A2763" s="4" t="s">
        <v>1907</v>
      </c>
    </row>
    <row r="2764" spans="1:5">
      <c r="A2764" s="3" t="s">
        <v>1680</v>
      </c>
    </row>
    <row r="2765" spans="1:5">
      <c r="A2765" s="4" t="s">
        <v>1691</v>
      </c>
      <c r="B2765" s="4" t="s">
        <v>1907</v>
      </c>
    </row>
    <row r="2766" spans="1:5">
      <c r="A2766" s="4" t="s">
        <v>1692</v>
      </c>
      <c r="B2766" s="4" t="s">
        <v>1820</v>
      </c>
    </row>
    <row r="2767" spans="1:5">
      <c r="A2767" s="4" t="s">
        <v>1681</v>
      </c>
      <c r="B2767" s="6" t="n">
        <v>0</v>
      </c>
    </row>
    <row r="2768" spans="1:5">
      <c r="A2768" s="4" t="s">
        <v>1682</v>
      </c>
      <c r="B2768" s="5" t="n">
        <v>11672</v>
      </c>
    </row>
    <row r="2769" spans="1:5">
      <c r="A2769" s="4" t="s">
        <v>1683</v>
      </c>
      <c r="B2769" s="5" t="n">
        <v>0</v>
      </c>
    </row>
    <row r="2770" spans="1:5">
      <c r="A2770" s="4" t="s">
        <v>1684</v>
      </c>
      <c r="B2770" s="5" t="n">
        <v>5924</v>
      </c>
    </row>
    <row r="2771" spans="1:5">
      <c r="A2771" s="4" t="s">
        <v>1685</v>
      </c>
      <c r="B2771" s="5" t="n">
        <v>8798</v>
      </c>
    </row>
    <row r="2772" spans="1:5">
      <c r="A2772" s="4" t="s">
        <v>1686</v>
      </c>
      <c r="B2772" s="5" t="n">
        <v>0</v>
      </c>
    </row>
    <row r="2773" spans="1:5">
      <c r="A2773" s="4" t="s">
        <v>1687</v>
      </c>
      <c r="B2773" s="5" t="n">
        <v>12179</v>
      </c>
    </row>
    <row r="2774" spans="1:5">
      <c r="A2774" s="4" t="s">
        <v>1688</v>
      </c>
      <c r="B2774" s="5" t="n">
        <v>0</v>
      </c>
    </row>
    <row r="2775" spans="1:5">
      <c r="A2775" s="4" t="s">
        <v>1689</v>
      </c>
      <c r="B2775" s="5" t="n">
        <v>14215</v>
      </c>
    </row>
    <row r="2776" spans="1:5">
      <c r="A2776" s="4" t="s">
        <v>156</v>
      </c>
      <c r="B2776" s="5" t="n">
        <v>26394</v>
      </c>
    </row>
    <row r="2777" spans="1:5">
      <c r="A2777" s="4" t="s">
        <v>39</v>
      </c>
      <c r="B2777" s="6" t="n">
        <v>-1</v>
      </c>
    </row>
    <row r="2778" spans="1:5">
      <c r="A2778" s="4" t="s">
        <v>1908</v>
      </c>
    </row>
    <row r="2779" spans="1:5">
      <c r="A2779" s="3" t="s">
        <v>1680</v>
      </c>
    </row>
    <row r="2780" spans="1:5">
      <c r="A2780" s="4" t="s">
        <v>1691</v>
      </c>
      <c r="B2780" s="4" t="s">
        <v>1908</v>
      </c>
    </row>
    <row r="2781" spans="1:5">
      <c r="A2781" s="4" t="s">
        <v>1692</v>
      </c>
      <c r="B2781" s="4" t="s">
        <v>1747</v>
      </c>
    </row>
    <row r="2782" spans="1:5">
      <c r="A2782" s="4" t="s">
        <v>1681</v>
      </c>
      <c r="B2782" s="6" t="n">
        <v>0</v>
      </c>
    </row>
    <row r="2783" spans="1:5">
      <c r="A2783" s="4" t="s">
        <v>1682</v>
      </c>
      <c r="B2783" s="5" t="n">
        <v>12500</v>
      </c>
    </row>
    <row r="2784" spans="1:5">
      <c r="A2784" s="4" t="s">
        <v>1683</v>
      </c>
      <c r="B2784" s="5" t="n">
        <v>0</v>
      </c>
    </row>
    <row r="2785" spans="1:5">
      <c r="A2785" s="4" t="s">
        <v>1684</v>
      </c>
      <c r="B2785" s="5" t="n">
        <v>0</v>
      </c>
    </row>
    <row r="2786" spans="1:5">
      <c r="A2786" s="4" t="s">
        <v>1685</v>
      </c>
      <c r="B2786" s="5" t="n">
        <v>732</v>
      </c>
    </row>
    <row r="2787" spans="1:5">
      <c r="A2787" s="4" t="s">
        <v>1686</v>
      </c>
      <c r="B2787" s="5" t="n">
        <v>0</v>
      </c>
    </row>
    <row r="2788" spans="1:5">
      <c r="A2788" s="4" t="s">
        <v>1687</v>
      </c>
      <c r="B2788" s="5" t="n">
        <v>12998</v>
      </c>
    </row>
    <row r="2789" spans="1:5">
      <c r="A2789" s="4" t="s">
        <v>1688</v>
      </c>
      <c r="B2789" s="5" t="n">
        <v>0</v>
      </c>
    </row>
    <row r="2790" spans="1:5">
      <c r="A2790" s="4" t="s">
        <v>1689</v>
      </c>
      <c r="B2790" s="5" t="n">
        <v>234</v>
      </c>
    </row>
    <row r="2791" spans="1:5">
      <c r="A2791" s="4" t="s">
        <v>156</v>
      </c>
      <c r="B2791" s="5" t="n">
        <v>13232</v>
      </c>
    </row>
    <row r="2792" spans="1:5">
      <c r="A2792" s="4" t="s">
        <v>39</v>
      </c>
      <c r="B2792" s="6" t="n">
        <v>-1</v>
      </c>
    </row>
    <row r="2793" spans="1:5">
      <c r="A2793" s="4" t="s">
        <v>1909</v>
      </c>
    </row>
    <row r="2794" spans="1:5">
      <c r="A2794" s="3" t="s">
        <v>1680</v>
      </c>
    </row>
    <row r="2795" spans="1:5">
      <c r="A2795" s="4" t="s">
        <v>1691</v>
      </c>
      <c r="B2795" s="4" t="s">
        <v>1909</v>
      </c>
    </row>
    <row r="2796" spans="1:5">
      <c r="A2796" s="4" t="s">
        <v>1692</v>
      </c>
      <c r="B2796" s="4" t="s">
        <v>1716</v>
      </c>
    </row>
    <row r="2797" spans="1:5">
      <c r="A2797" s="4" t="s">
        <v>1681</v>
      </c>
      <c r="B2797" s="6" t="n">
        <v>0</v>
      </c>
    </row>
    <row r="2798" spans="1:5">
      <c r="A2798" s="4" t="s">
        <v>1682</v>
      </c>
      <c r="B2798" s="5" t="n">
        <v>25248</v>
      </c>
    </row>
    <row r="2799" spans="1:5">
      <c r="A2799" s="4" t="s">
        <v>1683</v>
      </c>
      <c r="B2799" s="5" t="n">
        <v>0</v>
      </c>
    </row>
    <row r="2800" spans="1:5">
      <c r="A2800" s="4" t="s">
        <v>1684</v>
      </c>
      <c r="B2800" s="5" t="n">
        <v>0</v>
      </c>
    </row>
    <row r="2801" spans="1:5">
      <c r="A2801" s="4" t="s">
        <v>1685</v>
      </c>
      <c r="B2801" s="5" t="n">
        <v>-1</v>
      </c>
    </row>
    <row r="2802" spans="1:5">
      <c r="A2802" s="4" t="s">
        <v>1686</v>
      </c>
      <c r="B2802" s="5" t="n">
        <v>0</v>
      </c>
    </row>
    <row r="2803" spans="1:5">
      <c r="A2803" s="4" t="s">
        <v>1687</v>
      </c>
      <c r="B2803" s="5" t="n">
        <v>25247</v>
      </c>
    </row>
    <row r="2804" spans="1:5">
      <c r="A2804" s="4" t="s">
        <v>1688</v>
      </c>
      <c r="B2804" s="5" t="n">
        <v>0</v>
      </c>
    </row>
    <row r="2805" spans="1:5">
      <c r="A2805" s="4" t="s">
        <v>1689</v>
      </c>
      <c r="B2805" s="5" t="n">
        <v>0</v>
      </c>
    </row>
    <row r="2806" spans="1:5">
      <c r="A2806" s="4" t="s">
        <v>156</v>
      </c>
      <c r="B2806" s="5" t="n">
        <v>25247</v>
      </c>
    </row>
    <row r="2807" spans="1:5">
      <c r="A2807" s="4" t="s">
        <v>39</v>
      </c>
      <c r="B2807" s="6" t="n">
        <v>0</v>
      </c>
    </row>
    <row r="2808" spans="1:5">
      <c r="A2808" s="4" t="s">
        <v>1910</v>
      </c>
    </row>
    <row r="2809" spans="1:5">
      <c r="A2809" s="3" t="s">
        <v>1680</v>
      </c>
    </row>
    <row r="2810" spans="1:5">
      <c r="A2810" s="4" t="s">
        <v>1691</v>
      </c>
      <c r="B2810" s="4" t="s">
        <v>1910</v>
      </c>
    </row>
    <row r="2811" spans="1:5">
      <c r="A2811" s="4" t="s">
        <v>1692</v>
      </c>
      <c r="B2811" s="4" t="s">
        <v>1756</v>
      </c>
    </row>
    <row r="2812" spans="1:5">
      <c r="A2812" s="4" t="s">
        <v>1681</v>
      </c>
      <c r="B2812" s="6" t="n">
        <v>0</v>
      </c>
    </row>
    <row r="2813" spans="1:5">
      <c r="A2813" s="4" t="s">
        <v>1682</v>
      </c>
      <c r="B2813" s="5" t="n">
        <v>17308</v>
      </c>
    </row>
    <row r="2814" spans="1:5">
      <c r="A2814" s="4" t="s">
        <v>1683</v>
      </c>
      <c r="B2814" s="5" t="n">
        <v>0</v>
      </c>
    </row>
    <row r="2815" spans="1:5">
      <c r="A2815" s="4" t="s">
        <v>1684</v>
      </c>
      <c r="B2815" s="5" t="n">
        <v>0</v>
      </c>
    </row>
    <row r="2816" spans="1:5">
      <c r="A2816" s="4" t="s">
        <v>1685</v>
      </c>
      <c r="B2816" s="5" t="n">
        <v>2990</v>
      </c>
    </row>
    <row r="2817" spans="1:5">
      <c r="A2817" s="4" t="s">
        <v>1686</v>
      </c>
      <c r="B2817" s="5" t="n">
        <v>0</v>
      </c>
    </row>
    <row r="2818" spans="1:5">
      <c r="A2818" s="4" t="s">
        <v>1687</v>
      </c>
      <c r="B2818" s="5" t="n">
        <v>18239</v>
      </c>
    </row>
    <row r="2819" spans="1:5">
      <c r="A2819" s="4" t="s">
        <v>1688</v>
      </c>
      <c r="B2819" s="5" t="n">
        <v>0</v>
      </c>
    </row>
    <row r="2820" spans="1:5">
      <c r="A2820" s="4" t="s">
        <v>1689</v>
      </c>
      <c r="B2820" s="5" t="n">
        <v>2059</v>
      </c>
    </row>
    <row r="2821" spans="1:5">
      <c r="A2821" s="4" t="s">
        <v>156</v>
      </c>
      <c r="B2821" s="5" t="n">
        <v>20298</v>
      </c>
    </row>
    <row r="2822" spans="1:5">
      <c r="A2822" s="4" t="s">
        <v>39</v>
      </c>
      <c r="B2822" s="6" t="n">
        <v>0</v>
      </c>
    </row>
    <row r="2823" spans="1:5">
      <c r="A2823" s="4" t="s">
        <v>1911</v>
      </c>
    </row>
    <row r="2824" spans="1:5">
      <c r="A2824" s="3" t="s">
        <v>1680</v>
      </c>
    </row>
    <row r="2825" spans="1:5">
      <c r="A2825" s="4" t="s">
        <v>1691</v>
      </c>
      <c r="B2825" s="4" t="s">
        <v>1911</v>
      </c>
    </row>
    <row r="2826" spans="1:5">
      <c r="A2826" s="4" t="s">
        <v>1692</v>
      </c>
      <c r="B2826" s="4" t="s">
        <v>1710</v>
      </c>
    </row>
    <row r="2827" spans="1:5">
      <c r="A2827" s="4" t="s">
        <v>1681</v>
      </c>
      <c r="B2827" s="6" t="n">
        <v>0</v>
      </c>
    </row>
    <row r="2828" spans="1:5">
      <c r="A2828" s="4" t="s">
        <v>1682</v>
      </c>
      <c r="B2828" s="5" t="n">
        <v>56000</v>
      </c>
    </row>
    <row r="2829" spans="1:5">
      <c r="A2829" s="4" t="s">
        <v>1683</v>
      </c>
      <c r="B2829" s="5" t="n">
        <v>0</v>
      </c>
    </row>
    <row r="2830" spans="1:5">
      <c r="A2830" s="4" t="s">
        <v>1684</v>
      </c>
      <c r="B2830" s="5" t="n">
        <v>2941</v>
      </c>
    </row>
    <row r="2831" spans="1:5">
      <c r="A2831" s="4" t="s">
        <v>1685</v>
      </c>
      <c r="B2831" s="5" t="n">
        <v>60</v>
      </c>
    </row>
    <row r="2832" spans="1:5">
      <c r="A2832" s="4" t="s">
        <v>1686</v>
      </c>
      <c r="B2832" s="5" t="n">
        <v>0</v>
      </c>
    </row>
    <row r="2833" spans="1:5">
      <c r="A2833" s="4" t="s">
        <v>1687</v>
      </c>
      <c r="B2833" s="5" t="n">
        <v>56000</v>
      </c>
    </row>
    <row r="2834" spans="1:5">
      <c r="A2834" s="4" t="s">
        <v>1688</v>
      </c>
      <c r="B2834" s="5" t="n">
        <v>0</v>
      </c>
    </row>
    <row r="2835" spans="1:5">
      <c r="A2835" s="4" t="s">
        <v>1689</v>
      </c>
      <c r="B2835" s="5" t="n">
        <v>3001</v>
      </c>
    </row>
    <row r="2836" spans="1:5">
      <c r="A2836" s="4" t="s">
        <v>156</v>
      </c>
      <c r="B2836" s="5" t="n">
        <v>59001</v>
      </c>
    </row>
    <row r="2837" spans="1:5">
      <c r="A2837" s="4" t="s">
        <v>39</v>
      </c>
      <c r="B2837" s="6" t="n">
        <v>-1574</v>
      </c>
    </row>
    <row r="2838" spans="1:5">
      <c r="A2838" s="4" t="s">
        <v>1912</v>
      </c>
    </row>
    <row r="2839" spans="1:5">
      <c r="A2839" s="3" t="s">
        <v>1680</v>
      </c>
    </row>
    <row r="2840" spans="1:5">
      <c r="A2840" s="4" t="s">
        <v>1691</v>
      </c>
      <c r="B2840" s="4" t="s">
        <v>1912</v>
      </c>
    </row>
    <row r="2841" spans="1:5">
      <c r="A2841" s="4" t="s">
        <v>1692</v>
      </c>
      <c r="B2841" s="4" t="s">
        <v>1756</v>
      </c>
    </row>
    <row r="2842" spans="1:5">
      <c r="A2842" s="4" t="s">
        <v>1681</v>
      </c>
      <c r="B2842" s="6" t="n">
        <v>0</v>
      </c>
    </row>
    <row r="2843" spans="1:5">
      <c r="A2843" s="4" t="s">
        <v>1682</v>
      </c>
      <c r="B2843" s="5" t="n">
        <v>5819</v>
      </c>
    </row>
    <row r="2844" spans="1:5">
      <c r="A2844" s="4" t="s">
        <v>1683</v>
      </c>
      <c r="B2844" s="5" t="n">
        <v>0</v>
      </c>
    </row>
    <row r="2845" spans="1:5">
      <c r="A2845" s="4" t="s">
        <v>1684</v>
      </c>
      <c r="B2845" s="5" t="n">
        <v>0</v>
      </c>
    </row>
    <row r="2846" spans="1:5">
      <c r="A2846" s="4" t="s">
        <v>1685</v>
      </c>
      <c r="B2846" s="5" t="n">
        <v>1583</v>
      </c>
    </row>
    <row r="2847" spans="1:5">
      <c r="A2847" s="4" t="s">
        <v>1686</v>
      </c>
      <c r="B2847" s="5" t="n">
        <v>0</v>
      </c>
    </row>
    <row r="2848" spans="1:5">
      <c r="A2848" s="4" t="s">
        <v>1687</v>
      </c>
      <c r="B2848" s="5" t="n">
        <v>7402</v>
      </c>
    </row>
    <row r="2849" spans="1:5">
      <c r="A2849" s="4" t="s">
        <v>1688</v>
      </c>
      <c r="B2849" s="5" t="n">
        <v>0</v>
      </c>
    </row>
    <row r="2850" spans="1:5">
      <c r="A2850" s="4" t="s">
        <v>1689</v>
      </c>
      <c r="B2850" s="5" t="n">
        <v>0</v>
      </c>
    </row>
    <row r="2851" spans="1:5">
      <c r="A2851" s="4" t="s">
        <v>156</v>
      </c>
      <c r="B2851" s="5" t="n">
        <v>7402</v>
      </c>
    </row>
    <row r="2852" spans="1:5">
      <c r="A2852" s="4" t="s">
        <v>39</v>
      </c>
      <c r="B2852" s="6" t="n">
        <v>0</v>
      </c>
    </row>
    <row r="2853" spans="1:5">
      <c r="A2853" s="4" t="s">
        <v>1913</v>
      </c>
    </row>
    <row r="2854" spans="1:5">
      <c r="A2854" s="3" t="s">
        <v>1680</v>
      </c>
    </row>
    <row r="2855" spans="1:5">
      <c r="A2855" s="4" t="s">
        <v>1691</v>
      </c>
      <c r="B2855" s="4" t="s">
        <v>1913</v>
      </c>
    </row>
    <row r="2856" spans="1:5">
      <c r="A2856" s="4" t="s">
        <v>1692</v>
      </c>
      <c r="B2856" s="4" t="s">
        <v>1756</v>
      </c>
    </row>
    <row r="2857" spans="1:5">
      <c r="A2857" s="4" t="s">
        <v>1681</v>
      </c>
      <c r="B2857" s="6" t="n">
        <v>0</v>
      </c>
    </row>
    <row r="2858" spans="1:5">
      <c r="A2858" s="4" t="s">
        <v>1682</v>
      </c>
      <c r="B2858" s="5" t="n">
        <v>27139</v>
      </c>
    </row>
    <row r="2859" spans="1:5">
      <c r="A2859" s="4" t="s">
        <v>1683</v>
      </c>
      <c r="B2859" s="5" t="n">
        <v>0</v>
      </c>
    </row>
    <row r="2860" spans="1:5">
      <c r="A2860" s="4" t="s">
        <v>1684</v>
      </c>
      <c r="B2860" s="5" t="n">
        <v>0</v>
      </c>
    </row>
    <row r="2861" spans="1:5">
      <c r="A2861" s="4" t="s">
        <v>1685</v>
      </c>
      <c r="B2861" s="5" t="n">
        <v>1073</v>
      </c>
    </row>
    <row r="2862" spans="1:5">
      <c r="A2862" s="4" t="s">
        <v>1686</v>
      </c>
      <c r="B2862" s="5" t="n">
        <v>0</v>
      </c>
    </row>
    <row r="2863" spans="1:5">
      <c r="A2863" s="4" t="s">
        <v>1687</v>
      </c>
      <c r="B2863" s="5" t="n">
        <v>28145</v>
      </c>
    </row>
    <row r="2864" spans="1:5">
      <c r="A2864" s="4" t="s">
        <v>1688</v>
      </c>
      <c r="B2864" s="5" t="n">
        <v>0</v>
      </c>
    </row>
    <row r="2865" spans="1:5">
      <c r="A2865" s="4" t="s">
        <v>1689</v>
      </c>
      <c r="B2865" s="5" t="n">
        <v>67</v>
      </c>
    </row>
    <row r="2866" spans="1:5">
      <c r="A2866" s="4" t="s">
        <v>156</v>
      </c>
      <c r="B2866" s="5" t="n">
        <v>28212</v>
      </c>
    </row>
    <row r="2867" spans="1:5">
      <c r="A2867" s="4" t="s">
        <v>39</v>
      </c>
      <c r="B2867" s="6" t="n">
        <v>0</v>
      </c>
    </row>
    <row r="2868" spans="1:5">
      <c r="A2868" s="4" t="s">
        <v>1914</v>
      </c>
    </row>
    <row r="2869" spans="1:5">
      <c r="A2869" s="3" t="s">
        <v>1680</v>
      </c>
    </row>
    <row r="2870" spans="1:5">
      <c r="A2870" s="4" t="s">
        <v>1691</v>
      </c>
      <c r="B2870" s="4" t="s">
        <v>1914</v>
      </c>
    </row>
    <row r="2871" spans="1:5">
      <c r="A2871" s="4" t="s">
        <v>1692</v>
      </c>
      <c r="B2871" s="4" t="s">
        <v>1812</v>
      </c>
    </row>
    <row r="2872" spans="1:5">
      <c r="A2872" s="4" t="s">
        <v>1681</v>
      </c>
      <c r="B2872" s="6" t="n">
        <v>0</v>
      </c>
    </row>
    <row r="2873" spans="1:5">
      <c r="A2873" s="4" t="s">
        <v>1682</v>
      </c>
      <c r="B2873" s="5" t="n">
        <v>7664</v>
      </c>
    </row>
    <row r="2874" spans="1:5">
      <c r="A2874" s="4" t="s">
        <v>1683</v>
      </c>
      <c r="B2874" s="5" t="n">
        <v>0</v>
      </c>
    </row>
    <row r="2875" spans="1:5">
      <c r="A2875" s="4" t="s">
        <v>1684</v>
      </c>
      <c r="B2875" s="5" t="n">
        <v>0</v>
      </c>
    </row>
    <row r="2876" spans="1:5">
      <c r="A2876" s="4" t="s">
        <v>1685</v>
      </c>
      <c r="B2876" s="5" t="n">
        <v>54</v>
      </c>
    </row>
    <row r="2877" spans="1:5">
      <c r="A2877" s="4" t="s">
        <v>1686</v>
      </c>
      <c r="B2877" s="5" t="n">
        <v>0</v>
      </c>
    </row>
    <row r="2878" spans="1:5">
      <c r="A2878" s="4" t="s">
        <v>1687</v>
      </c>
      <c r="B2878" s="5" t="n">
        <v>7718</v>
      </c>
    </row>
    <row r="2879" spans="1:5">
      <c r="A2879" s="4" t="s">
        <v>1688</v>
      </c>
      <c r="B2879" s="5" t="n">
        <v>0</v>
      </c>
    </row>
    <row r="2880" spans="1:5">
      <c r="A2880" s="4" t="s">
        <v>1689</v>
      </c>
      <c r="B2880" s="5" t="n">
        <v>0</v>
      </c>
    </row>
    <row r="2881" spans="1:5">
      <c r="A2881" s="4" t="s">
        <v>156</v>
      </c>
      <c r="B2881" s="5" t="n">
        <v>7718</v>
      </c>
    </row>
    <row r="2882" spans="1:5">
      <c r="A2882" s="4" t="s">
        <v>39</v>
      </c>
      <c r="B2882" s="6" t="n">
        <v>0</v>
      </c>
    </row>
    <row r="2883" spans="1:5">
      <c r="A2883" s="4" t="s">
        <v>1915</v>
      </c>
    </row>
    <row r="2884" spans="1:5">
      <c r="A2884" s="3" t="s">
        <v>1680</v>
      </c>
    </row>
    <row r="2885" spans="1:5">
      <c r="A2885" s="4" t="s">
        <v>1691</v>
      </c>
      <c r="B2885" s="4" t="s">
        <v>1915</v>
      </c>
    </row>
    <row r="2886" spans="1:5">
      <c r="A2886" s="4" t="s">
        <v>1692</v>
      </c>
      <c r="B2886" s="4" t="s">
        <v>1756</v>
      </c>
    </row>
    <row r="2887" spans="1:5">
      <c r="A2887" s="4" t="s">
        <v>1681</v>
      </c>
      <c r="B2887" s="6" t="n">
        <v>0</v>
      </c>
    </row>
    <row r="2888" spans="1:5">
      <c r="A2888" s="4" t="s">
        <v>1682</v>
      </c>
      <c r="B2888" s="5" t="n">
        <v>238141</v>
      </c>
    </row>
    <row r="2889" spans="1:5">
      <c r="A2889" s="4" t="s">
        <v>1683</v>
      </c>
      <c r="B2889" s="5" t="n">
        <v>0</v>
      </c>
    </row>
    <row r="2890" spans="1:5">
      <c r="A2890" s="4" t="s">
        <v>1684</v>
      </c>
      <c r="B2890" s="5" t="n">
        <v>0</v>
      </c>
    </row>
    <row r="2891" spans="1:5">
      <c r="A2891" s="4" t="s">
        <v>1685</v>
      </c>
      <c r="B2891" s="5" t="n">
        <v>1694</v>
      </c>
    </row>
    <row r="2892" spans="1:5">
      <c r="A2892" s="4" t="s">
        <v>1686</v>
      </c>
      <c r="B2892" s="5" t="n">
        <v>0</v>
      </c>
    </row>
    <row r="2893" spans="1:5">
      <c r="A2893" s="4" t="s">
        <v>1687</v>
      </c>
      <c r="B2893" s="5" t="n">
        <v>239835</v>
      </c>
    </row>
    <row r="2894" spans="1:5">
      <c r="A2894" s="4" t="s">
        <v>1688</v>
      </c>
      <c r="B2894" s="5" t="n">
        <v>0</v>
      </c>
    </row>
    <row r="2895" spans="1:5">
      <c r="A2895" s="4" t="s">
        <v>1689</v>
      </c>
      <c r="B2895" s="5" t="n">
        <v>0</v>
      </c>
    </row>
    <row r="2896" spans="1:5">
      <c r="A2896" s="4" t="s">
        <v>156</v>
      </c>
      <c r="B2896" s="5" t="n">
        <v>239835</v>
      </c>
    </row>
    <row r="2897" spans="1:5">
      <c r="A2897" s="4" t="s">
        <v>39</v>
      </c>
      <c r="B2897" s="6" t="n">
        <v>0</v>
      </c>
    </row>
    <row r="2898" spans="1:5">
      <c r="A2898" s="27" t="n">
        <v>4</v>
      </c>
    </row>
    <row r="2899" spans="1:5">
      <c r="A2899" s="3" t="s">
        <v>1680</v>
      </c>
    </row>
    <row r="2900" spans="1:5">
      <c r="A2900" s="4" t="s">
        <v>1691</v>
      </c>
      <c r="B2900" s="27" t="n">
        <v>4</v>
      </c>
    </row>
    <row r="2901" spans="1:5">
      <c r="A2901" s="4" t="s">
        <v>1692</v>
      </c>
      <c r="B2901" s="4" t="s">
        <v>1904</v>
      </c>
    </row>
    <row r="2902" spans="1:5">
      <c r="A2902" s="4" t="s">
        <v>1681</v>
      </c>
      <c r="B2902" s="6" t="n">
        <v>0</v>
      </c>
    </row>
    <row r="2903" spans="1:5">
      <c r="A2903" s="4" t="s">
        <v>1682</v>
      </c>
      <c r="B2903" s="5" t="n">
        <v>4633</v>
      </c>
    </row>
    <row r="2904" spans="1:5">
      <c r="A2904" s="4" t="s">
        <v>1683</v>
      </c>
      <c r="B2904" s="5" t="n">
        <v>0</v>
      </c>
    </row>
    <row r="2905" spans="1:5">
      <c r="A2905" s="4" t="s">
        <v>1684</v>
      </c>
      <c r="B2905" s="5" t="n">
        <v>0</v>
      </c>
    </row>
    <row r="2906" spans="1:5">
      <c r="A2906" s="4" t="s">
        <v>1685</v>
      </c>
      <c r="B2906" s="5" t="n">
        <v>140</v>
      </c>
    </row>
    <row r="2907" spans="1:5">
      <c r="A2907" s="4" t="s">
        <v>1686</v>
      </c>
      <c r="B2907" s="5" t="n">
        <v>0</v>
      </c>
    </row>
    <row r="2908" spans="1:5">
      <c r="A2908" s="4" t="s">
        <v>1687</v>
      </c>
      <c r="B2908" s="5" t="n">
        <v>4773</v>
      </c>
    </row>
    <row r="2909" spans="1:5">
      <c r="A2909" s="4" t="s">
        <v>1688</v>
      </c>
      <c r="B2909" s="5" t="n">
        <v>0</v>
      </c>
    </row>
    <row r="2910" spans="1:5">
      <c r="A2910" s="4" t="s">
        <v>1689</v>
      </c>
      <c r="B2910" s="5" t="n">
        <v>0</v>
      </c>
    </row>
    <row r="2911" spans="1:5">
      <c r="A2911" s="4" t="s">
        <v>156</v>
      </c>
      <c r="B2911" s="5" t="n">
        <v>4773</v>
      </c>
    </row>
    <row r="2912" spans="1:5">
      <c r="A2912" s="4" t="s">
        <v>39</v>
      </c>
      <c r="B2912" s="6" t="n">
        <v>0</v>
      </c>
    </row>
    <row r="2913" spans="1:5">
      <c r="A2913" s="4" t="s">
        <v>601</v>
      </c>
    </row>
    <row r="2914" spans="1:5">
      <c r="A2914" s="3" t="s">
        <v>1680</v>
      </c>
    </row>
    <row r="2915" spans="1:5">
      <c r="A2915" s="4" t="s">
        <v>1691</v>
      </c>
      <c r="B2915" s="4" t="s">
        <v>601</v>
      </c>
    </row>
    <row r="2916" spans="1:5">
      <c r="A2916" s="4" t="s">
        <v>1692</v>
      </c>
      <c r="B2916" s="4" t="s">
        <v>1916</v>
      </c>
    </row>
    <row r="2917" spans="1:5">
      <c r="A2917" s="4" t="s">
        <v>1681</v>
      </c>
      <c r="B2917" s="6" t="n">
        <v>600000</v>
      </c>
    </row>
    <row r="2918" spans="1:5">
      <c r="A2918" s="4" t="s">
        <v>1682</v>
      </c>
      <c r="B2918" s="5" t="n">
        <v>0</v>
      </c>
    </row>
    <row r="2919" spans="1:5">
      <c r="A2919" s="4" t="s">
        <v>1683</v>
      </c>
      <c r="B2919" s="5" t="n">
        <v>0</v>
      </c>
    </row>
    <row r="2920" spans="1:5">
      <c r="A2920" s="4" t="s">
        <v>1684</v>
      </c>
      <c r="B2920" s="5" t="n">
        <v>425000</v>
      </c>
    </row>
    <row r="2921" spans="1:5">
      <c r="A2921" s="4" t="s">
        <v>1685</v>
      </c>
      <c r="B2921" s="5" t="n">
        <v>0</v>
      </c>
    </row>
    <row r="2922" spans="1:5">
      <c r="A2922" s="4" t="s">
        <v>1686</v>
      </c>
      <c r="B2922" s="5" t="n">
        <v>0</v>
      </c>
    </row>
    <row r="2923" spans="1:5">
      <c r="A2923" s="4" t="s">
        <v>1687</v>
      </c>
      <c r="B2923" s="5" t="n">
        <v>0</v>
      </c>
    </row>
    <row r="2924" spans="1:5">
      <c r="A2924" s="4" t="s">
        <v>1688</v>
      </c>
      <c r="B2924" s="5" t="n">
        <v>0</v>
      </c>
    </row>
    <row r="2925" spans="1:5">
      <c r="A2925" s="4" t="s">
        <v>1689</v>
      </c>
      <c r="B2925" s="5" t="n">
        <v>425000</v>
      </c>
    </row>
    <row r="2926" spans="1:5">
      <c r="A2926" s="4" t="s">
        <v>156</v>
      </c>
      <c r="B2926" s="5" t="n">
        <v>425000</v>
      </c>
    </row>
    <row r="2927" spans="1:5">
      <c r="A2927" s="4" t="s">
        <v>39</v>
      </c>
      <c r="B2927" s="6" t="n">
        <v>0</v>
      </c>
    </row>
    <row r="2928" spans="1:5">
      <c r="A2928" s="4" t="s">
        <v>124</v>
      </c>
    </row>
    <row r="2929" spans="1:5">
      <c r="A2929" s="3" t="s">
        <v>1680</v>
      </c>
    </row>
    <row r="2930" spans="1:5">
      <c r="A2930" s="4" t="s">
        <v>1691</v>
      </c>
      <c r="B2930" s="4" t="s">
        <v>124</v>
      </c>
    </row>
    <row r="2931" spans="1:5">
      <c r="A2931" s="4" t="s">
        <v>1681</v>
      </c>
      <c r="B2931" s="6" t="n">
        <v>0</v>
      </c>
    </row>
    <row r="2932" spans="1:5">
      <c r="A2932" s="4" t="s">
        <v>1682</v>
      </c>
      <c r="B2932" s="5" t="n">
        <v>8298</v>
      </c>
    </row>
    <row r="2933" spans="1:5">
      <c r="A2933" s="4" t="s">
        <v>1684</v>
      </c>
      <c r="B2933" s="5" t="n">
        <v>0</v>
      </c>
    </row>
    <row r="2934" spans="1:5">
      <c r="A2934" s="4" t="s">
        <v>1685</v>
      </c>
      <c r="B2934" s="5" t="n">
        <v>61236</v>
      </c>
    </row>
    <row r="2935" spans="1:5">
      <c r="A2935" s="4" t="s">
        <v>1686</v>
      </c>
      <c r="B2935" s="5" t="n">
        <v>0</v>
      </c>
    </row>
    <row r="2936" spans="1:5">
      <c r="A2936" s="4" t="s">
        <v>1687</v>
      </c>
      <c r="B2936" s="5" t="n">
        <v>0</v>
      </c>
    </row>
    <row r="2937" spans="1:5">
      <c r="A2937" s="4" t="s">
        <v>1688</v>
      </c>
      <c r="B2937" s="5" t="n">
        <v>0</v>
      </c>
    </row>
    <row r="2938" spans="1:5">
      <c r="A2938" s="4" t="s">
        <v>1689</v>
      </c>
      <c r="B2938" s="5" t="n">
        <v>69534</v>
      </c>
    </row>
    <row r="2939" spans="1:5">
      <c r="A2939" s="4" t="s">
        <v>156</v>
      </c>
      <c r="B2939" s="5" t="n">
        <v>69534</v>
      </c>
    </row>
    <row r="2940" spans="1:5">
      <c r="A2940" s="4" t="s">
        <v>39</v>
      </c>
      <c r="B2940" s="6" t="n">
        <v>-1151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17</v>
      </c>
      <c r="B1" s="2" t="s">
        <v>637</v>
      </c>
    </row>
    <row r="2" spans="1:2">
      <c r="A2" s="3" t="s">
        <v>1918</v>
      </c>
    </row>
    <row r="3" spans="1:2">
      <c r="A3" s="4" t="s">
        <v>1919</v>
      </c>
      <c r="B3" s="9" t="n">
        <v>19.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0</v>
      </c>
      <c r="B1" s="2" t="s">
        <v>1</v>
      </c>
    </row>
    <row r="2" spans="1:4">
      <c r="B2" s="2" t="s">
        <v>2</v>
      </c>
      <c r="C2" s="2" t="s">
        <v>32</v>
      </c>
      <c r="D2" s="2" t="s">
        <v>110</v>
      </c>
    </row>
    <row r="3" spans="1:4">
      <c r="A3" s="3" t="s">
        <v>1921</v>
      </c>
    </row>
    <row r="4" spans="1:4">
      <c r="A4" s="4" t="s">
        <v>1922</v>
      </c>
      <c r="B4" s="6" t="n">
        <v>16915936</v>
      </c>
      <c r="C4" s="6" t="n">
        <v>11558469</v>
      </c>
      <c r="D4" s="6" t="n">
        <v>10915373</v>
      </c>
    </row>
    <row r="5" spans="1:4">
      <c r="A5" s="4" t="s">
        <v>1923</v>
      </c>
      <c r="B5" s="5" t="n">
        <v>2008032</v>
      </c>
      <c r="C5" s="5" t="n">
        <v>5663404</v>
      </c>
      <c r="D5" s="5" t="n">
        <v>760051</v>
      </c>
    </row>
    <row r="6" spans="1:4">
      <c r="A6" s="4" t="s">
        <v>1924</v>
      </c>
      <c r="B6" s="5" t="n">
        <v>-84083</v>
      </c>
      <c r="C6" s="5" t="n">
        <v>-305937</v>
      </c>
      <c r="D6" s="5" t="n">
        <v>-116955</v>
      </c>
    </row>
    <row r="7" spans="1:4">
      <c r="A7" s="4" t="s">
        <v>1925</v>
      </c>
      <c r="B7" s="6" t="n">
        <v>18839885</v>
      </c>
      <c r="C7" s="6" t="n">
        <v>16915936</v>
      </c>
      <c r="D7" s="6" t="n">
        <v>1155846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6</v>
      </c>
      <c r="B1" s="2" t="s">
        <v>1</v>
      </c>
    </row>
    <row r="2" spans="1:4">
      <c r="B2" s="2" t="s">
        <v>2</v>
      </c>
      <c r="C2" s="2" t="s">
        <v>32</v>
      </c>
      <c r="D2" s="2" t="s">
        <v>110</v>
      </c>
    </row>
    <row r="3" spans="1:4">
      <c r="A3" s="3" t="s">
        <v>1927</v>
      </c>
    </row>
    <row r="4" spans="1:4">
      <c r="A4" s="4" t="s">
        <v>1922</v>
      </c>
      <c r="B4" s="6" t="n">
        <v>3238227</v>
      </c>
      <c r="C4" s="6" t="n">
        <v>2668509</v>
      </c>
      <c r="D4" s="6" t="n">
        <v>2251268</v>
      </c>
    </row>
    <row r="5" spans="1:4">
      <c r="A5" s="4" t="s">
        <v>1928</v>
      </c>
      <c r="B5" s="5" t="n">
        <v>714336</v>
      </c>
      <c r="C5" s="5" t="n">
        <v>612970</v>
      </c>
      <c r="D5" s="5" t="n">
        <v>461506</v>
      </c>
    </row>
    <row r="6" spans="1:4">
      <c r="A6" s="4" t="s">
        <v>1929</v>
      </c>
      <c r="B6" s="5" t="n">
        <v>-17296</v>
      </c>
      <c r="C6" s="5" t="n">
        <v>-43252</v>
      </c>
      <c r="D6" s="5" t="n">
        <v>-44265</v>
      </c>
    </row>
    <row r="7" spans="1:4">
      <c r="A7" s="4" t="s">
        <v>1925</v>
      </c>
      <c r="B7" s="6" t="n">
        <v>3935267</v>
      </c>
      <c r="C7" s="6" t="n">
        <v>3238227</v>
      </c>
      <c r="D7" s="6" t="n">
        <v>266850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930</v>
      </c>
      <c r="B1" s="2" t="s">
        <v>1931</v>
      </c>
      <c r="C1" s="2" t="s">
        <v>1932</v>
      </c>
      <c r="D1" s="2" t="s">
        <v>1933</v>
      </c>
      <c r="E1" s="2" t="s">
        <v>1934</v>
      </c>
      <c r="F1" s="2" t="s">
        <v>637</v>
      </c>
      <c r="G1" s="2" t="s">
        <v>641</v>
      </c>
    </row>
    <row r="2" spans="1:7">
      <c r="A2" s="4" t="s">
        <v>1935</v>
      </c>
    </row>
    <row r="3" spans="1:7">
      <c r="A3" s="3" t="s">
        <v>1936</v>
      </c>
    </row>
    <row r="4" spans="1:7">
      <c r="A4" s="4" t="s">
        <v>898</v>
      </c>
      <c r="F4" s="4" t="s">
        <v>863</v>
      </c>
    </row>
    <row r="5" spans="1:7">
      <c r="A5" s="4" t="s">
        <v>29</v>
      </c>
    </row>
    <row r="6" spans="1:7">
      <c r="A6" s="3" t="s">
        <v>1936</v>
      </c>
    </row>
    <row r="7" spans="1:7">
      <c r="A7" s="4" t="s">
        <v>910</v>
      </c>
      <c r="F7" s="6" t="n">
        <v>11201590000</v>
      </c>
    </row>
    <row r="8" spans="1:7">
      <c r="A8" s="4" t="s">
        <v>1013</v>
      </c>
    </row>
    <row r="9" spans="1:7">
      <c r="A9" s="3" t="s">
        <v>1936</v>
      </c>
    </row>
    <row r="10" spans="1:7">
      <c r="A10" s="4" t="s">
        <v>910</v>
      </c>
      <c r="F10" s="5" t="n">
        <v>7649538000</v>
      </c>
    </row>
    <row r="11" spans="1:7">
      <c r="A11" s="4" t="s">
        <v>1937</v>
      </c>
    </row>
    <row r="12" spans="1:7">
      <c r="A12" s="3" t="s">
        <v>1936</v>
      </c>
    </row>
    <row r="13" spans="1:7">
      <c r="A13" s="4" t="s">
        <v>1067</v>
      </c>
      <c r="F13" s="6" t="n">
        <v>500000000</v>
      </c>
    </row>
    <row r="14" spans="1:7">
      <c r="A14" s="4" t="s">
        <v>898</v>
      </c>
      <c r="F14" s="4" t="s">
        <v>863</v>
      </c>
    </row>
    <row r="15" spans="1:7">
      <c r="A15" s="4" t="s">
        <v>1066</v>
      </c>
      <c r="F15" s="6" t="n">
        <v>487100000</v>
      </c>
    </row>
    <row r="16" spans="1:7">
      <c r="A16" s="4" t="s">
        <v>910</v>
      </c>
      <c r="F16" s="6" t="n">
        <v>500000000</v>
      </c>
      <c r="G16" s="6" t="n">
        <v>500000000</v>
      </c>
    </row>
    <row r="17" spans="1:7">
      <c r="A17" s="4" t="s">
        <v>1938</v>
      </c>
    </row>
    <row r="18" spans="1:7">
      <c r="A18" s="3" t="s">
        <v>1936</v>
      </c>
    </row>
    <row r="19" spans="1:7">
      <c r="A19" s="4" t="s">
        <v>1065</v>
      </c>
      <c r="E19" s="12" t="n">
        <v>850000000</v>
      </c>
    </row>
    <row r="20" spans="1:7">
      <c r="A20" s="4" t="s">
        <v>898</v>
      </c>
      <c r="E20" s="4" t="s">
        <v>1939</v>
      </c>
    </row>
    <row r="21" spans="1:7">
      <c r="A21" s="4" t="s">
        <v>1940</v>
      </c>
      <c r="E21" s="12" t="n">
        <v>843500000</v>
      </c>
    </row>
    <row r="22" spans="1:7">
      <c r="A22" s="4" t="s">
        <v>1941</v>
      </c>
    </row>
    <row r="23" spans="1:7">
      <c r="A23" s="3" t="s">
        <v>1936</v>
      </c>
    </row>
    <row r="24" spans="1:7">
      <c r="A24" s="4" t="s">
        <v>1942</v>
      </c>
      <c r="D24" s="6" t="n">
        <v>350100000</v>
      </c>
    </row>
    <row r="25" spans="1:7">
      <c r="A25" s="4" t="s">
        <v>1943</v>
      </c>
      <c r="C25" s="4" t="s">
        <v>1944</v>
      </c>
      <c r="D25" s="4" t="s">
        <v>1945</v>
      </c>
    </row>
    <row r="26" spans="1:7">
      <c r="A26" s="4" t="s">
        <v>1946</v>
      </c>
      <c r="B26" s="28" t="n">
        <v>2.9375</v>
      </c>
      <c r="C26" s="7" t="n">
        <v>1020.31</v>
      </c>
      <c r="D26" s="7" t="n">
        <v>1022.81</v>
      </c>
    </row>
    <row r="27" spans="1:7">
      <c r="A27" s="4" t="s">
        <v>1947</v>
      </c>
      <c r="C27" s="5" t="n">
        <v>1000</v>
      </c>
      <c r="D27" s="5" t="n">
        <v>1000</v>
      </c>
    </row>
    <row r="28" spans="1:7">
      <c r="A28" s="4" t="s">
        <v>1165</v>
      </c>
      <c r="D28" s="6" t="n">
        <v>367700000</v>
      </c>
    </row>
    <row r="29" spans="1:7">
      <c r="A29" s="4" t="s">
        <v>1948</v>
      </c>
      <c r="C29" s="6" t="n">
        <v>1499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3</v>
      </c>
      <c r="B1" s="2" t="s">
        <v>1</v>
      </c>
    </row>
    <row r="2" spans="1:2">
      <c r="B2" s="2" t="s">
        <v>2</v>
      </c>
    </row>
    <row r="3" spans="1:2">
      <c r="A3" s="3" t="s">
        <v>381</v>
      </c>
    </row>
    <row r="4" spans="1:2">
      <c r="A4" s="4" t="s">
        <v>383</v>
      </c>
      <c r="B4" s="4" t="s">
        <v>3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2</v>
      </c>
    </row>
    <row r="3" spans="1:2">
      <c r="A3" s="3" t="s">
        <v>386</v>
      </c>
    </row>
    <row r="4" spans="1:2">
      <c r="A4" s="4" t="s">
        <v>385</v>
      </c>
      <c r="B4" s="4" t="s">
        <v>3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94</v>
      </c>
      <c r="B1" s="2" t="s">
        <v>1</v>
      </c>
    </row>
    <row r="2" spans="1:2">
      <c r="B2" s="2" t="s">
        <v>2</v>
      </c>
    </row>
    <row r="3" spans="1:2">
      <c r="A3" s="4" t="s">
        <v>29</v>
      </c>
    </row>
    <row r="4" spans="1:2">
      <c r="A4" s="3" t="s">
        <v>395</v>
      </c>
    </row>
    <row r="5" spans="1:2">
      <c r="A5" s="4" t="s">
        <v>394</v>
      </c>
      <c r="B5" s="4" t="s">
        <v>3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7</v>
      </c>
      <c r="B1" s="2" t="s">
        <v>1</v>
      </c>
    </row>
    <row r="2" spans="1:2">
      <c r="B2" s="2" t="s">
        <v>2</v>
      </c>
    </row>
    <row r="3" spans="1:2">
      <c r="A3" s="3" t="s">
        <v>398</v>
      </c>
    </row>
    <row r="4" spans="1:2">
      <c r="A4" s="4" t="s">
        <v>397</v>
      </c>
      <c r="B4" s="4" t="s">
        <v>3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00</v>
      </c>
      <c r="B1" s="2" t="s">
        <v>1</v>
      </c>
    </row>
    <row r="2" spans="1:2">
      <c r="B2" s="2" t="s">
        <v>2</v>
      </c>
    </row>
    <row r="3" spans="1:2">
      <c r="A3" s="4" t="s">
        <v>29</v>
      </c>
    </row>
    <row r="4" spans="1:2">
      <c r="A4" s="3" t="s">
        <v>401</v>
      </c>
    </row>
    <row r="5" spans="1:2">
      <c r="A5" s="4" t="s">
        <v>400</v>
      </c>
      <c r="B5" s="4" t="s">
        <v>4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3</v>
      </c>
      <c r="B1" s="2" t="s">
        <v>1</v>
      </c>
    </row>
    <row r="2" spans="1:2">
      <c r="B2" s="2" t="s">
        <v>2</v>
      </c>
    </row>
    <row r="3" spans="1:2">
      <c r="A3" s="3" t="s">
        <v>404</v>
      </c>
    </row>
    <row r="4" spans="1:2">
      <c r="A4" s="4" t="s">
        <v>403</v>
      </c>
      <c r="B4" s="4" t="s">
        <v>4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9764</v>
      </c>
      <c r="C3" s="6" t="n">
        <v>1136341</v>
      </c>
    </row>
    <row r="4" spans="1:3">
      <c r="A4" s="4" t="s">
        <v>35</v>
      </c>
      <c r="B4" s="5" t="n">
        <v>10575</v>
      </c>
      <c r="C4" s="5" t="n">
        <v>11150</v>
      </c>
    </row>
    <row r="5" spans="1:3">
      <c r="A5" s="4" t="s">
        <v>36</v>
      </c>
      <c r="B5" s="5" t="n">
        <v>16745210</v>
      </c>
      <c r="C5" s="5" t="n">
        <v>15215405</v>
      </c>
    </row>
    <row r="6" spans="1:3">
      <c r="A6" s="4" t="s">
        <v>37</v>
      </c>
      <c r="B6" s="5" t="n">
        <v>574336</v>
      </c>
      <c r="C6" s="5" t="n">
        <v>553040</v>
      </c>
    </row>
    <row r="7" spans="1:3">
      <c r="A7" s="4" t="s">
        <v>38</v>
      </c>
      <c r="B7" s="5" t="n">
        <v>18839885</v>
      </c>
      <c r="C7" s="5" t="n">
        <v>16915936</v>
      </c>
    </row>
    <row r="8" spans="1:3">
      <c r="A8" s="4" t="s">
        <v>39</v>
      </c>
      <c r="B8" s="5" t="n">
        <v>-3935267</v>
      </c>
      <c r="C8" s="5" t="n">
        <v>-3238227</v>
      </c>
    </row>
    <row r="9" spans="1:3">
      <c r="A9" s="4" t="s">
        <v>40</v>
      </c>
      <c r="B9" s="5" t="n">
        <v>14904618</v>
      </c>
      <c r="C9" s="5" t="n">
        <v>13677709</v>
      </c>
    </row>
    <row r="10" spans="1:3">
      <c r="A10" s="4" t="s">
        <v>41</v>
      </c>
      <c r="B10" s="5" t="n">
        <v>175108</v>
      </c>
      <c r="C10" s="5" t="n">
        <v>163477</v>
      </c>
    </row>
    <row r="11" spans="1:3">
      <c r="A11" s="4" t="s">
        <v>42</v>
      </c>
      <c r="B11" s="5" t="n">
        <v>15079726</v>
      </c>
      <c r="C11" s="5" t="n">
        <v>13841186</v>
      </c>
    </row>
    <row r="12" spans="1:3">
      <c r="A12" s="4" t="s">
        <v>43</v>
      </c>
      <c r="B12" s="5" t="n">
        <v>126700</v>
      </c>
      <c r="C12" s="5" t="n">
        <v>51</v>
      </c>
    </row>
    <row r="13" spans="1:3">
      <c r="A13" s="4" t="s">
        <v>44</v>
      </c>
      <c r="B13" s="5" t="n">
        <v>299621</v>
      </c>
      <c r="C13" s="5" t="n">
        <v>276347</v>
      </c>
    </row>
    <row r="14" spans="1:3">
      <c r="A14" s="4" t="s">
        <v>45</v>
      </c>
      <c r="B14" s="5" t="n">
        <v>463248</v>
      </c>
      <c r="C14" s="5" t="n">
        <v>430026</v>
      </c>
    </row>
    <row r="15" spans="1:3">
      <c r="A15" s="4" t="s">
        <v>46</v>
      </c>
      <c r="B15" s="5" t="n">
        <v>119759</v>
      </c>
      <c r="C15" s="5" t="n">
        <v>184375</v>
      </c>
    </row>
    <row r="16" spans="1:3">
      <c r="A16" s="4" t="s">
        <v>47</v>
      </c>
      <c r="B16" s="5" t="n">
        <v>4348007</v>
      </c>
      <c r="C16" s="5" t="n">
        <v>3389595</v>
      </c>
    </row>
    <row r="17" spans="1:3">
      <c r="A17" s="4" t="s">
        <v>48</v>
      </c>
      <c r="B17" s="5" t="n">
        <v>3144395</v>
      </c>
      <c r="C17" s="5" t="n">
        <v>2998806</v>
      </c>
    </row>
    <row r="18" spans="1:3">
      <c r="A18" s="4" t="s">
        <v>49</v>
      </c>
      <c r="B18" s="5" t="n">
        <v>8522</v>
      </c>
      <c r="C18" s="5" t="n">
        <v>13130</v>
      </c>
    </row>
    <row r="19" spans="1:3">
      <c r="A19" s="4" t="s">
        <v>50</v>
      </c>
      <c r="B19" s="5" t="n">
        <v>0</v>
      </c>
      <c r="C19" s="5" t="n">
        <v>139538</v>
      </c>
    </row>
    <row r="20" spans="1:3">
      <c r="A20" s="4" t="s">
        <v>51</v>
      </c>
      <c r="B20" s="5" t="n">
        <v>176717</v>
      </c>
      <c r="C20" s="5" t="n">
        <v>131291</v>
      </c>
    </row>
    <row r="21" spans="1:3">
      <c r="A21" s="4" t="s">
        <v>52</v>
      </c>
      <c r="B21" s="5" t="n">
        <v>23766695</v>
      </c>
      <c r="C21" s="5" t="n">
        <v>21404345</v>
      </c>
    </row>
    <row r="22" spans="1:3">
      <c r="A22" s="3" t="s">
        <v>53</v>
      </c>
    </row>
    <row r="23" spans="1:3">
      <c r="A23" s="4" t="s">
        <v>54</v>
      </c>
      <c r="B23" s="5" t="n">
        <v>7589126</v>
      </c>
      <c r="C23" s="5" t="n">
        <v>6570757</v>
      </c>
    </row>
    <row r="24" spans="1:3">
      <c r="A24" s="4" t="s">
        <v>55</v>
      </c>
      <c r="B24" s="5" t="n">
        <v>685714</v>
      </c>
      <c r="C24" s="5" t="n">
        <v>106582</v>
      </c>
    </row>
    <row r="25" spans="1:3">
      <c r="A25" s="4" t="s">
        <v>56</v>
      </c>
      <c r="B25" s="5" t="n">
        <v>1164509</v>
      </c>
      <c r="C25" s="5" t="n">
        <v>980218</v>
      </c>
    </row>
    <row r="26" spans="1:3">
      <c r="A26" s="4" t="s">
        <v>57</v>
      </c>
      <c r="B26" s="5" t="n">
        <v>217241</v>
      </c>
      <c r="C26" s="5" t="n">
        <v>199761</v>
      </c>
    </row>
    <row r="27" spans="1:3">
      <c r="A27" s="4" t="s">
        <v>58</v>
      </c>
      <c r="B27" s="5" t="n">
        <v>200113</v>
      </c>
      <c r="C27" s="5" t="n">
        <v>249465</v>
      </c>
    </row>
    <row r="28" spans="1:3">
      <c r="A28" s="4" t="s">
        <v>59</v>
      </c>
      <c r="B28" s="5" t="n">
        <v>209311</v>
      </c>
      <c r="C28" s="5" t="n">
        <v>217898</v>
      </c>
    </row>
    <row r="29" spans="1:3">
      <c r="A29" s="4" t="s">
        <v>60</v>
      </c>
      <c r="B29" s="5" t="n">
        <v>0</v>
      </c>
      <c r="C29" s="5" t="n">
        <v>5033</v>
      </c>
    </row>
    <row r="30" spans="1:3">
      <c r="A30" s="4" t="s">
        <v>61</v>
      </c>
      <c r="B30" s="5" t="n">
        <v>12892653</v>
      </c>
      <c r="C30" s="5" t="n">
        <v>10300993</v>
      </c>
    </row>
    <row r="31" spans="1:3">
      <c r="A31" s="4" t="s">
        <v>62</v>
      </c>
      <c r="B31" s="5" t="n">
        <v>15832</v>
      </c>
      <c r="C31" s="5" t="n">
        <v>53902</v>
      </c>
    </row>
    <row r="32" spans="1:3">
      <c r="A32" s="4" t="s">
        <v>63</v>
      </c>
      <c r="B32" s="4" t="s">
        <v>64</v>
      </c>
      <c r="C32" s="4" t="s">
        <v>64</v>
      </c>
    </row>
    <row r="33" spans="1:3">
      <c r="A33" s="3" t="s">
        <v>65</v>
      </c>
    </row>
    <row r="34" spans="1:3">
      <c r="A34" s="4" t="s">
        <v>66</v>
      </c>
      <c r="B34" s="5" t="n">
        <v>1249560</v>
      </c>
      <c r="C34" s="5" t="n">
        <v>1249560</v>
      </c>
    </row>
    <row r="35" spans="1:3">
      <c r="A35" s="4" t="s">
        <v>67</v>
      </c>
      <c r="B35" s="5" t="n">
        <v>2051</v>
      </c>
      <c r="C35" s="5" t="n">
        <v>2044</v>
      </c>
    </row>
    <row r="36" spans="1:3">
      <c r="A36" s="4" t="s">
        <v>68</v>
      </c>
      <c r="B36" s="5" t="n">
        <v>11355751</v>
      </c>
      <c r="C36" s="5" t="n">
        <v>11261461</v>
      </c>
    </row>
    <row r="37" spans="1:3">
      <c r="A37" s="4" t="s">
        <v>69</v>
      </c>
      <c r="B37" s="5" t="n">
        <v>-2633071</v>
      </c>
      <c r="C37" s="5" t="n">
        <v>-2055552</v>
      </c>
    </row>
    <row r="38" spans="1:3">
      <c r="A38" s="4" t="s">
        <v>70</v>
      </c>
      <c r="B38" s="5" t="n">
        <v>-115647</v>
      </c>
      <c r="C38" s="5" t="n">
        <v>-108432</v>
      </c>
    </row>
    <row r="39" spans="1:3">
      <c r="A39" s="4" t="s">
        <v>71</v>
      </c>
      <c r="B39" s="5" t="n">
        <v>9858644</v>
      </c>
      <c r="C39" s="5" t="n">
        <v>10349081</v>
      </c>
    </row>
    <row r="40" spans="1:3">
      <c r="A40" s="3" t="s">
        <v>72</v>
      </c>
    </row>
    <row r="41" spans="1:3">
      <c r="A41" s="4" t="s">
        <v>73</v>
      </c>
      <c r="B41" s="5" t="n">
        <v>906510</v>
      </c>
      <c r="C41" s="5" t="n">
        <v>698126</v>
      </c>
    </row>
    <row r="42" spans="1:3">
      <c r="A42" s="4" t="s">
        <v>74</v>
      </c>
      <c r="B42" s="5" t="n">
        <v>93056</v>
      </c>
      <c r="C42" s="5" t="n">
        <v>2243</v>
      </c>
    </row>
    <row r="43" spans="1:3">
      <c r="A43" s="4" t="s">
        <v>75</v>
      </c>
      <c r="B43" s="5" t="n">
        <v>999566</v>
      </c>
      <c r="C43" s="5" t="n">
        <v>700369</v>
      </c>
    </row>
    <row r="44" spans="1:3">
      <c r="A44" s="4" t="s">
        <v>76</v>
      </c>
      <c r="B44" s="5" t="n">
        <v>10858210</v>
      </c>
      <c r="C44" s="5" t="n">
        <v>11049450</v>
      </c>
    </row>
    <row r="45" spans="1:3">
      <c r="A45" s="4" t="s">
        <v>77</v>
      </c>
      <c r="B45" s="5" t="n">
        <v>23766695</v>
      </c>
      <c r="C45" s="5" t="n">
        <v>21404345</v>
      </c>
    </row>
    <row r="46" spans="1:3">
      <c r="A46" s="4" t="s">
        <v>29</v>
      </c>
    </row>
    <row r="47" spans="1:3">
      <c r="A47" s="3" t="s">
        <v>33</v>
      </c>
    </row>
    <row r="48" spans="1:3">
      <c r="A48" s="4" t="s">
        <v>34</v>
      </c>
      <c r="B48" s="5" t="n">
        <v>1509764</v>
      </c>
      <c r="C48" s="5" t="n">
        <v>1136341</v>
      </c>
    </row>
    <row r="49" spans="1:3">
      <c r="A49" s="4" t="s">
        <v>35</v>
      </c>
      <c r="B49" s="5" t="n">
        <v>10575</v>
      </c>
      <c r="C49" s="5" t="n">
        <v>11150</v>
      </c>
    </row>
    <row r="50" spans="1:3">
      <c r="A50" s="4" t="s">
        <v>36</v>
      </c>
      <c r="B50" s="5" t="n">
        <v>16745210</v>
      </c>
      <c r="C50" s="5" t="n">
        <v>15215405</v>
      </c>
    </row>
    <row r="51" spans="1:3">
      <c r="A51" s="4" t="s">
        <v>37</v>
      </c>
      <c r="B51" s="5" t="n">
        <v>574336</v>
      </c>
      <c r="C51" s="5" t="n">
        <v>553040</v>
      </c>
    </row>
    <row r="52" spans="1:3">
      <c r="A52" s="4" t="s">
        <v>38</v>
      </c>
      <c r="B52" s="5" t="n">
        <v>18839885</v>
      </c>
      <c r="C52" s="5" t="n">
        <v>16915936</v>
      </c>
    </row>
    <row r="53" spans="1:3">
      <c r="A53" s="4" t="s">
        <v>39</v>
      </c>
      <c r="B53" s="5" t="n">
        <v>-3935267</v>
      </c>
      <c r="C53" s="5" t="n">
        <v>-3238227</v>
      </c>
    </row>
    <row r="54" spans="1:3">
      <c r="A54" s="4" t="s">
        <v>40</v>
      </c>
      <c r="B54" s="5" t="n">
        <v>14904618</v>
      </c>
      <c r="C54" s="5" t="n">
        <v>13677709</v>
      </c>
    </row>
    <row r="55" spans="1:3">
      <c r="A55" s="4" t="s">
        <v>41</v>
      </c>
      <c r="B55" s="5" t="n">
        <v>175108</v>
      </c>
      <c r="C55" s="5" t="n">
        <v>163477</v>
      </c>
    </row>
    <row r="56" spans="1:3">
      <c r="A56" s="4" t="s">
        <v>42</v>
      </c>
      <c r="B56" s="5" t="n">
        <v>15079726</v>
      </c>
      <c r="C56" s="5" t="n">
        <v>13841186</v>
      </c>
    </row>
    <row r="57" spans="1:3">
      <c r="A57" s="4" t="s">
        <v>43</v>
      </c>
      <c r="B57" s="5" t="n">
        <v>126700</v>
      </c>
      <c r="C57" s="5" t="n">
        <v>51</v>
      </c>
    </row>
    <row r="58" spans="1:3">
      <c r="A58" s="4" t="s">
        <v>44</v>
      </c>
      <c r="B58" s="5" t="n">
        <v>299621</v>
      </c>
      <c r="C58" s="5" t="n">
        <v>276347</v>
      </c>
    </row>
    <row r="59" spans="1:3">
      <c r="A59" s="4" t="s">
        <v>45</v>
      </c>
      <c r="B59" s="5" t="n">
        <v>463248</v>
      </c>
      <c r="C59" s="5" t="n">
        <v>430026</v>
      </c>
    </row>
    <row r="60" spans="1:3">
      <c r="A60" s="4" t="s">
        <v>46</v>
      </c>
      <c r="B60" s="5" t="n">
        <v>119759</v>
      </c>
      <c r="C60" s="5" t="n">
        <v>184375</v>
      </c>
    </row>
    <row r="61" spans="1:3">
      <c r="A61" s="4" t="s">
        <v>47</v>
      </c>
      <c r="B61" s="5" t="n">
        <v>4348007</v>
      </c>
      <c r="C61" s="5" t="n">
        <v>3389595</v>
      </c>
    </row>
    <row r="62" spans="1:3">
      <c r="A62" s="4" t="s">
        <v>48</v>
      </c>
      <c r="B62" s="5" t="n">
        <v>3144395</v>
      </c>
      <c r="C62" s="5" t="n">
        <v>2998806</v>
      </c>
    </row>
    <row r="63" spans="1:3">
      <c r="A63" s="4" t="s">
        <v>49</v>
      </c>
      <c r="B63" s="5" t="n">
        <v>8522</v>
      </c>
      <c r="C63" s="5" t="n">
        <v>13130</v>
      </c>
    </row>
    <row r="64" spans="1:3">
      <c r="A64" s="4" t="s">
        <v>50</v>
      </c>
      <c r="B64" s="5" t="n">
        <v>0</v>
      </c>
      <c r="C64" s="5" t="n">
        <v>139538</v>
      </c>
    </row>
    <row r="65" spans="1:3">
      <c r="A65" s="4" t="s">
        <v>51</v>
      </c>
      <c r="B65" s="5" t="n">
        <v>176717</v>
      </c>
      <c r="C65" s="5" t="n">
        <v>131291</v>
      </c>
    </row>
    <row r="66" spans="1:3">
      <c r="A66" s="4" t="s">
        <v>52</v>
      </c>
      <c r="B66" s="5" t="n">
        <v>23766695</v>
      </c>
      <c r="C66" s="5" t="n">
        <v>21404345</v>
      </c>
    </row>
    <row r="67" spans="1:3">
      <c r="A67" s="3" t="s">
        <v>53</v>
      </c>
    </row>
    <row r="68" spans="1:3">
      <c r="A68" s="4" t="s">
        <v>54</v>
      </c>
      <c r="B68" s="5" t="n">
        <v>7589126</v>
      </c>
      <c r="C68" s="5" t="n">
        <v>6570757</v>
      </c>
    </row>
    <row r="69" spans="1:3">
      <c r="A69" s="4" t="s">
        <v>55</v>
      </c>
      <c r="B69" s="5" t="n">
        <v>685714</v>
      </c>
      <c r="C69" s="5" t="n">
        <v>106582</v>
      </c>
    </row>
    <row r="70" spans="1:3">
      <c r="A70" s="4" t="s">
        <v>56</v>
      </c>
      <c r="B70" s="5" t="n">
        <v>1164509</v>
      </c>
      <c r="C70" s="5" t="n">
        <v>980218</v>
      </c>
    </row>
    <row r="71" spans="1:3">
      <c r="A71" s="4" t="s">
        <v>57</v>
      </c>
      <c r="B71" s="5" t="n">
        <v>217241</v>
      </c>
      <c r="C71" s="5" t="n">
        <v>199761</v>
      </c>
    </row>
    <row r="72" spans="1:3">
      <c r="A72" s="4" t="s">
        <v>58</v>
      </c>
      <c r="B72" s="5" t="n">
        <v>200113</v>
      </c>
      <c r="C72" s="5" t="n">
        <v>249465</v>
      </c>
    </row>
    <row r="73" spans="1:3">
      <c r="A73" s="4" t="s">
        <v>59</v>
      </c>
      <c r="B73" s="5" t="n">
        <v>209311</v>
      </c>
      <c r="C73" s="5" t="n">
        <v>217898</v>
      </c>
    </row>
    <row r="74" spans="1:3">
      <c r="A74" s="4" t="s">
        <v>60</v>
      </c>
      <c r="B74" s="5" t="n">
        <v>0</v>
      </c>
      <c r="C74" s="5" t="n">
        <v>5033</v>
      </c>
    </row>
    <row r="75" spans="1:3">
      <c r="A75" s="4" t="s">
        <v>61</v>
      </c>
      <c r="B75" s="5" t="n">
        <v>12892653</v>
      </c>
      <c r="C75" s="5" t="n">
        <v>10300993</v>
      </c>
    </row>
    <row r="76" spans="1:3">
      <c r="A76" s="4" t="s">
        <v>62</v>
      </c>
      <c r="B76" s="5" t="n">
        <v>15832</v>
      </c>
      <c r="C76" s="5" t="n">
        <v>53902</v>
      </c>
    </row>
    <row r="77" spans="1:3">
      <c r="A77" s="4" t="s">
        <v>63</v>
      </c>
      <c r="B77" s="4" t="s">
        <v>64</v>
      </c>
      <c r="C77" s="4" t="s">
        <v>64</v>
      </c>
    </row>
    <row r="78" spans="1:3">
      <c r="A78" s="3" t="s">
        <v>65</v>
      </c>
    </row>
    <row r="79" spans="1:3">
      <c r="A79" s="4" t="s">
        <v>66</v>
      </c>
      <c r="B79" s="5" t="n">
        <v>1249560</v>
      </c>
      <c r="C79" s="5" t="n">
        <v>1249560</v>
      </c>
    </row>
    <row r="80" spans="1:3">
      <c r="A80" s="4" t="s">
        <v>78</v>
      </c>
      <c r="B80" s="5" t="n">
        <v>8724731</v>
      </c>
      <c r="C80" s="5" t="n">
        <v>9207953</v>
      </c>
    </row>
    <row r="81" spans="1:3">
      <c r="A81" s="4" t="s">
        <v>79</v>
      </c>
      <c r="B81" s="5" t="n">
        <v>911256</v>
      </c>
      <c r="C81" s="5" t="n">
        <v>702579</v>
      </c>
    </row>
    <row r="82" spans="1:3">
      <c r="A82" s="4" t="s">
        <v>70</v>
      </c>
      <c r="B82" s="5" t="n">
        <v>-120393</v>
      </c>
      <c r="C82" s="5" t="n">
        <v>-112885</v>
      </c>
    </row>
    <row r="83" spans="1:3">
      <c r="A83" s="4" t="s">
        <v>80</v>
      </c>
      <c r="B83" s="5" t="n">
        <v>10765154</v>
      </c>
      <c r="C83" s="5" t="n">
        <v>11047207</v>
      </c>
    </row>
    <row r="84" spans="1:3">
      <c r="A84" s="3" t="s">
        <v>72</v>
      </c>
    </row>
    <row r="85" spans="1:3">
      <c r="A85" s="4" t="s">
        <v>74</v>
      </c>
      <c r="B85" s="5" t="n">
        <v>93056</v>
      </c>
      <c r="C85" s="5" t="n">
        <v>2243</v>
      </c>
    </row>
    <row r="86" spans="1:3">
      <c r="A86" s="4" t="s">
        <v>81</v>
      </c>
      <c r="B86" s="5" t="n">
        <v>10858210</v>
      </c>
      <c r="C86" s="5" t="n">
        <v>11049450</v>
      </c>
    </row>
    <row r="87" spans="1:3">
      <c r="A87" s="4" t="s">
        <v>77</v>
      </c>
      <c r="B87" s="5" t="n">
        <v>23766695</v>
      </c>
      <c r="C87" s="5" t="n">
        <v>21404345</v>
      </c>
    </row>
    <row r="88" spans="1:3">
      <c r="A88" s="4" t="s">
        <v>82</v>
      </c>
    </row>
    <row r="89" spans="1:3">
      <c r="A89" s="3" t="s">
        <v>53</v>
      </c>
    </row>
    <row r="90" spans="1:3">
      <c r="A90" s="4" t="s">
        <v>83</v>
      </c>
      <c r="B90" s="5" t="n">
        <v>1647735</v>
      </c>
      <c r="C90" s="5" t="n">
        <v>550946</v>
      </c>
    </row>
    <row r="91" spans="1:3">
      <c r="A91" s="4" t="s">
        <v>84</v>
      </c>
    </row>
    <row r="92" spans="1:3">
      <c r="A92" s="3" t="s">
        <v>53</v>
      </c>
    </row>
    <row r="93" spans="1:3">
      <c r="A93" s="4" t="s">
        <v>83</v>
      </c>
      <c r="B93" s="5" t="n">
        <v>1647735</v>
      </c>
      <c r="C93" s="5" t="n">
        <v>550946</v>
      </c>
    </row>
    <row r="94" spans="1:3">
      <c r="A94" s="4" t="s">
        <v>85</v>
      </c>
    </row>
    <row r="95" spans="1:3">
      <c r="A95" s="3" t="s">
        <v>53</v>
      </c>
    </row>
    <row r="96" spans="1:3">
      <c r="A96" s="4" t="s">
        <v>83</v>
      </c>
      <c r="B96" s="5" t="n">
        <v>1178904</v>
      </c>
      <c r="C96" s="5" t="n">
        <v>1420333</v>
      </c>
    </row>
    <row r="97" spans="1:3">
      <c r="A97" s="4" t="s">
        <v>86</v>
      </c>
    </row>
    <row r="98" spans="1:3">
      <c r="A98" s="3" t="s">
        <v>53</v>
      </c>
    </row>
    <row r="99" spans="1:3">
      <c r="A99" s="4" t="s">
        <v>83</v>
      </c>
      <c r="B99" s="6" t="n">
        <v>1178904</v>
      </c>
      <c r="C99" s="6" t="n">
        <v>1420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407</v>
      </c>
    </row>
    <row r="4" spans="1:2">
      <c r="A4" s="4" t="s">
        <v>406</v>
      </c>
      <c r="B4" s="4" t="s">
        <v>4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4" t="s">
        <v>29</v>
      </c>
    </row>
    <row r="4" spans="1:2">
      <c r="A4" s="3" t="s">
        <v>401</v>
      </c>
    </row>
    <row r="5" spans="1:2">
      <c r="A5" s="4" t="s">
        <v>409</v>
      </c>
      <c r="B5" s="4" t="s">
        <v>4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412</v>
      </c>
    </row>
    <row r="4" spans="1:2">
      <c r="A4" s="4" t="s">
        <v>411</v>
      </c>
      <c r="B4" s="4" t="s">
        <v>4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4</v>
      </c>
      <c r="B1" s="2" t="s">
        <v>1</v>
      </c>
    </row>
    <row r="2" spans="1:2">
      <c r="B2" s="2" t="s">
        <v>2</v>
      </c>
    </row>
    <row r="3" spans="1:2">
      <c r="A3" s="3" t="s">
        <v>415</v>
      </c>
    </row>
    <row r="4" spans="1:2">
      <c r="A4" s="4" t="s">
        <v>414</v>
      </c>
      <c r="B4" s="4" t="s">
        <v>4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7</v>
      </c>
      <c r="B1" s="2" t="s">
        <v>1</v>
      </c>
    </row>
    <row r="2" spans="1:2">
      <c r="B2" s="2" t="s">
        <v>2</v>
      </c>
    </row>
    <row r="3" spans="1:2">
      <c r="A3" s="3" t="s">
        <v>418</v>
      </c>
    </row>
    <row r="4" spans="1:2">
      <c r="A4" s="4" t="s">
        <v>417</v>
      </c>
      <c r="B4" s="4" t="s">
        <v>4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20</v>
      </c>
      <c r="B1" s="2" t="s">
        <v>1</v>
      </c>
    </row>
    <row r="2" spans="1:2">
      <c r="B2" s="2" t="s">
        <v>2</v>
      </c>
    </row>
    <row r="3" spans="1:2">
      <c r="A3" s="3" t="s">
        <v>421</v>
      </c>
    </row>
    <row r="4" spans="1:2">
      <c r="A4" s="4" t="s">
        <v>420</v>
      </c>
      <c r="B4" s="4" t="s">
        <v>4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2</v>
      </c>
    </row>
    <row r="3" spans="1:2">
      <c r="A3" s="3" t="s">
        <v>424</v>
      </c>
    </row>
    <row r="4" spans="1:2">
      <c r="A4" s="4" t="s">
        <v>423</v>
      </c>
      <c r="B4" s="4" t="s">
        <v>4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6</v>
      </c>
      <c r="B1" s="2" t="s">
        <v>1</v>
      </c>
    </row>
    <row r="2" spans="1:2">
      <c r="B2" s="2" t="s">
        <v>2</v>
      </c>
    </row>
    <row r="3" spans="1:2">
      <c r="A3" s="3" t="s">
        <v>427</v>
      </c>
    </row>
    <row r="4" spans="1:2">
      <c r="A4" s="4" t="s">
        <v>426</v>
      </c>
      <c r="B4" s="4" t="s">
        <v>4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29</v>
      </c>
      <c r="B1" s="2" t="s">
        <v>1</v>
      </c>
    </row>
    <row r="2" spans="1:2">
      <c r="B2" s="2" t="s">
        <v>2</v>
      </c>
    </row>
    <row r="3" spans="1:2">
      <c r="A3" s="3" t="s">
        <v>430</v>
      </c>
    </row>
    <row r="4" spans="1:2">
      <c r="A4" s="4" t="s">
        <v>431</v>
      </c>
      <c r="B4" s="4" t="s">
        <v>428</v>
      </c>
    </row>
    <row r="5" spans="1:2">
      <c r="A5" s="4" t="s">
        <v>29</v>
      </c>
    </row>
    <row r="6" spans="1:2">
      <c r="A6" s="3" t="s">
        <v>430</v>
      </c>
    </row>
    <row r="7" spans="1:2">
      <c r="A7" s="4" t="s">
        <v>431</v>
      </c>
      <c r="B7" s="4" t="s">
        <v>4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2</v>
      </c>
    </row>
    <row r="3" spans="1:2">
      <c r="A3" s="3" t="s">
        <v>434</v>
      </c>
    </row>
    <row r="4" spans="1:2">
      <c r="A4" s="4" t="s">
        <v>435</v>
      </c>
      <c r="B4" s="4" t="s">
        <v>436</v>
      </c>
    </row>
    <row r="5" spans="1:2">
      <c r="A5" s="4" t="s">
        <v>29</v>
      </c>
    </row>
    <row r="6" spans="1:2">
      <c r="A6" s="3" t="s">
        <v>434</v>
      </c>
    </row>
    <row r="7" spans="1:2">
      <c r="A7" s="4" t="s">
        <v>435</v>
      </c>
      <c r="B7" s="4" t="s">
        <v>4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7</v>
      </c>
      <c r="B1" s="2" t="s">
        <v>2</v>
      </c>
      <c r="C1" s="2" t="s">
        <v>32</v>
      </c>
    </row>
    <row r="2" spans="1:3">
      <c r="A2" s="4" t="s">
        <v>88</v>
      </c>
      <c r="B2" s="6" t="n">
        <v>11554</v>
      </c>
      <c r="C2" s="6" t="n">
        <v>6737</v>
      </c>
    </row>
    <row r="3" spans="1:3">
      <c r="A3" s="4" t="s">
        <v>89</v>
      </c>
      <c r="B3" s="5" t="n">
        <v>1355013</v>
      </c>
      <c r="C3" s="5" t="n">
        <v>1016989</v>
      </c>
    </row>
    <row r="4" spans="1:3">
      <c r="A4" s="4" t="s">
        <v>90</v>
      </c>
      <c r="B4" s="6" t="n">
        <v>242422</v>
      </c>
      <c r="C4" s="6" t="n">
        <v>219654</v>
      </c>
    </row>
    <row r="5" spans="1:3">
      <c r="A5" s="4" t="s">
        <v>91</v>
      </c>
      <c r="B5" s="7" t="n">
        <v>0.01</v>
      </c>
      <c r="C5" s="7" t="n">
        <v>0.01</v>
      </c>
    </row>
    <row r="6" spans="1:3">
      <c r="A6" s="4" t="s">
        <v>92</v>
      </c>
      <c r="B6" s="5" t="n">
        <v>110000000</v>
      </c>
      <c r="C6" s="5" t="n">
        <v>110000000</v>
      </c>
    </row>
    <row r="7" spans="1:3">
      <c r="A7" s="4" t="s">
        <v>93</v>
      </c>
      <c r="B7" s="5" t="n">
        <v>50650000</v>
      </c>
      <c r="C7" s="5" t="n">
        <v>50650000</v>
      </c>
    </row>
    <row r="8" spans="1:3">
      <c r="A8" s="4" t="s">
        <v>94</v>
      </c>
      <c r="B8" s="5" t="n">
        <v>50650000</v>
      </c>
      <c r="C8" s="5" t="n">
        <v>50650000</v>
      </c>
    </row>
    <row r="9" spans="1:3">
      <c r="A9" s="4" t="s">
        <v>95</v>
      </c>
      <c r="B9" s="7" t="n">
        <v>0.01</v>
      </c>
      <c r="C9" s="7" t="n">
        <v>0.01</v>
      </c>
    </row>
    <row r="10" spans="1:3">
      <c r="A10" s="4" t="s">
        <v>96</v>
      </c>
      <c r="B10" s="5" t="n">
        <v>315000000</v>
      </c>
      <c r="C10" s="5" t="n">
        <v>315000000</v>
      </c>
    </row>
    <row r="11" spans="1:3">
      <c r="A11" s="4" t="s">
        <v>97</v>
      </c>
      <c r="B11" s="5" t="n">
        <v>206425656</v>
      </c>
      <c r="C11" s="5" t="n">
        <v>205470300</v>
      </c>
    </row>
    <row r="12" spans="1:3">
      <c r="A12" s="4" t="s">
        <v>98</v>
      </c>
      <c r="B12" s="5" t="n">
        <v>206425656</v>
      </c>
      <c r="C12" s="5" t="n">
        <v>205470300</v>
      </c>
    </row>
    <row r="13" spans="1:3">
      <c r="A13" s="4" t="s">
        <v>99</v>
      </c>
      <c r="B13" s="6" t="n">
        <v>1266250</v>
      </c>
      <c r="C13" s="6" t="n">
        <v>1266250</v>
      </c>
    </row>
    <row r="14" spans="1:3">
      <c r="A14" s="4" t="s">
        <v>100</v>
      </c>
      <c r="B14" s="6" t="n">
        <v>25</v>
      </c>
      <c r="C14" s="6" t="n">
        <v>25</v>
      </c>
    </row>
    <row r="15" spans="1:3">
      <c r="A15" s="4" t="s">
        <v>101</v>
      </c>
    </row>
    <row r="16" spans="1:3">
      <c r="A16" s="4" t="s">
        <v>102</v>
      </c>
      <c r="B16" s="6" t="n">
        <v>158037</v>
      </c>
      <c r="C16" s="6" t="n">
        <v>110139</v>
      </c>
    </row>
    <row r="17" spans="1:3">
      <c r="A17" s="4" t="s">
        <v>29</v>
      </c>
    </row>
    <row r="18" spans="1:3">
      <c r="A18" s="4" t="s">
        <v>88</v>
      </c>
      <c r="B18" s="5" t="n">
        <v>11554</v>
      </c>
      <c r="C18" s="5" t="n">
        <v>6737</v>
      </c>
    </row>
    <row r="19" spans="1:3">
      <c r="A19" s="4" t="s">
        <v>89</v>
      </c>
      <c r="B19" s="5" t="n">
        <v>1355013</v>
      </c>
      <c r="C19" s="5" t="n">
        <v>1016989</v>
      </c>
    </row>
    <row r="20" spans="1:3">
      <c r="A20" s="4" t="s">
        <v>90</v>
      </c>
      <c r="B20" s="6" t="n">
        <v>242422</v>
      </c>
      <c r="C20" s="6" t="n">
        <v>219654</v>
      </c>
    </row>
    <row r="21" spans="1:3">
      <c r="A21" s="4" t="s">
        <v>103</v>
      </c>
      <c r="B21" s="5" t="n">
        <v>50650000000</v>
      </c>
      <c r="C21" s="5" t="n">
        <v>50650000000</v>
      </c>
    </row>
    <row r="22" spans="1:3">
      <c r="A22" s="4" t="s">
        <v>104</v>
      </c>
      <c r="B22" s="5" t="n">
        <v>50650000000</v>
      </c>
      <c r="C22" s="5" t="n">
        <v>50650000000</v>
      </c>
    </row>
    <row r="23" spans="1:3">
      <c r="A23" s="4" t="s">
        <v>105</v>
      </c>
      <c r="B23" s="5" t="n">
        <v>10580884</v>
      </c>
      <c r="C23" s="5" t="n">
        <v>8489095</v>
      </c>
    </row>
    <row r="24" spans="1:3">
      <c r="A24" s="4" t="s">
        <v>106</v>
      </c>
      <c r="B24" s="5" t="n">
        <v>206425656</v>
      </c>
      <c r="C24" s="5" t="n">
        <v>205470300</v>
      </c>
    </row>
    <row r="25" spans="1:3">
      <c r="A25" s="4" t="s">
        <v>107</v>
      </c>
      <c r="B25" s="5" t="n">
        <v>206425656</v>
      </c>
      <c r="C25" s="5" t="n">
        <v>205470300</v>
      </c>
    </row>
    <row r="26" spans="1:3">
      <c r="A26" s="4" t="s">
        <v>108</v>
      </c>
    </row>
    <row r="27" spans="1:3">
      <c r="A27" s="4" t="s">
        <v>102</v>
      </c>
      <c r="B27" s="6" t="n">
        <v>158037</v>
      </c>
      <c r="C27" s="6" t="n">
        <v>110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441</v>
      </c>
      <c r="B1" s="2" t="s">
        <v>1</v>
      </c>
    </row>
    <row r="2" spans="1:2">
      <c r="B2" s="2" t="s">
        <v>2</v>
      </c>
    </row>
    <row r="3" spans="1:2">
      <c r="A3" s="3" t="s">
        <v>378</v>
      </c>
    </row>
    <row r="4" spans="1:2">
      <c r="A4" s="4" t="s">
        <v>442</v>
      </c>
      <c r="B4" s="4" t="s">
        <v>443</v>
      </c>
    </row>
    <row r="5" spans="1:2">
      <c r="A5" s="4" t="s">
        <v>444</v>
      </c>
      <c r="B5" s="4" t="s">
        <v>445</v>
      </c>
    </row>
    <row r="6" spans="1:2">
      <c r="A6" s="4" t="s">
        <v>383</v>
      </c>
      <c r="B6" s="4" t="s">
        <v>446</v>
      </c>
    </row>
    <row r="7" spans="1:2">
      <c r="A7" s="4" t="s">
        <v>385</v>
      </c>
      <c r="B7" s="4" t="s">
        <v>447</v>
      </c>
    </row>
    <row r="8" spans="1:2">
      <c r="A8" s="4" t="s">
        <v>448</v>
      </c>
      <c r="B8" s="4" t="s">
        <v>449</v>
      </c>
    </row>
    <row r="9" spans="1:2">
      <c r="A9" s="4" t="s">
        <v>450</v>
      </c>
      <c r="B9" s="4" t="s">
        <v>451</v>
      </c>
    </row>
    <row r="10" spans="1:2">
      <c r="A10" s="4" t="s">
        <v>47</v>
      </c>
      <c r="B10" s="4" t="s">
        <v>452</v>
      </c>
    </row>
    <row r="11" spans="1:2">
      <c r="A11" s="4" t="s">
        <v>453</v>
      </c>
      <c r="B11" s="4" t="s">
        <v>454</v>
      </c>
    </row>
    <row r="12" spans="1:2">
      <c r="A12" s="4" t="s">
        <v>455</v>
      </c>
      <c r="B12" s="4" t="s">
        <v>456</v>
      </c>
    </row>
    <row r="13" spans="1:2">
      <c r="A13" s="4" t="s">
        <v>457</v>
      </c>
      <c r="B13" s="4" t="s">
        <v>458</v>
      </c>
    </row>
    <row r="14" spans="1:2">
      <c r="A14" s="4" t="s">
        <v>459</v>
      </c>
      <c r="B14" s="4" t="s">
        <v>460</v>
      </c>
    </row>
    <row r="15" spans="1:2">
      <c r="A15" s="4" t="s">
        <v>461</v>
      </c>
      <c r="B15" s="4" t="s">
        <v>462</v>
      </c>
    </row>
    <row r="16" spans="1:2">
      <c r="A16" s="4" t="s">
        <v>463</v>
      </c>
      <c r="B16" s="4" t="s">
        <v>464</v>
      </c>
    </row>
    <row r="17" spans="1:2">
      <c r="A17" s="4" t="s">
        <v>465</v>
      </c>
      <c r="B17" s="4" t="s">
        <v>466</v>
      </c>
    </row>
    <row r="18" spans="1:2">
      <c r="A18" s="4" t="s">
        <v>414</v>
      </c>
      <c r="B18" s="4" t="s">
        <v>467</v>
      </c>
    </row>
    <row r="19" spans="1:2">
      <c r="A19" s="4" t="s">
        <v>403</v>
      </c>
      <c r="B19" s="4" t="s">
        <v>468</v>
      </c>
    </row>
    <row r="20" spans="1:2">
      <c r="A20" s="4" t="s">
        <v>469</v>
      </c>
      <c r="B20" s="4" t="s">
        <v>470</v>
      </c>
    </row>
    <row r="21" spans="1:2">
      <c r="A21" s="4" t="s">
        <v>471</v>
      </c>
      <c r="B21" s="4" t="s">
        <v>472</v>
      </c>
    </row>
    <row r="22" spans="1:2">
      <c r="A22" s="4" t="s">
        <v>473</v>
      </c>
      <c r="B22" s="4" t="s">
        <v>474</v>
      </c>
    </row>
    <row r="23" spans="1:2">
      <c r="A23" s="4" t="s">
        <v>475</v>
      </c>
      <c r="B23" s="4" t="s">
        <v>476</v>
      </c>
    </row>
    <row r="24" spans="1:2">
      <c r="A24" s="4" t="s">
        <v>477</v>
      </c>
      <c r="B24" s="4" t="s">
        <v>478</v>
      </c>
    </row>
    <row r="25" spans="1:2">
      <c r="A25" s="4" t="s">
        <v>479</v>
      </c>
      <c r="B25" s="4" t="s">
        <v>480</v>
      </c>
    </row>
    <row r="26" spans="1:2">
      <c r="A26" s="4" t="s">
        <v>481</v>
      </c>
      <c r="B26" s="4" t="s">
        <v>482</v>
      </c>
    </row>
    <row r="27" spans="1:2">
      <c r="A27" s="4" t="s">
        <v>483</v>
      </c>
      <c r="B27" s="4" t="s">
        <v>484</v>
      </c>
    </row>
    <row r="28" spans="1:2">
      <c r="A28" s="4" t="s">
        <v>485</v>
      </c>
      <c r="B28" s="4" t="s">
        <v>486</v>
      </c>
    </row>
    <row r="29" spans="1:2">
      <c r="A29" s="4" t="s">
        <v>487</v>
      </c>
      <c r="B29" s="4" t="s">
        <v>488</v>
      </c>
    </row>
    <row r="30" spans="1:2">
      <c r="A30" s="4" t="s">
        <v>489</v>
      </c>
      <c r="B30" s="4" t="s">
        <v>4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75</v>
      </c>
    </row>
    <row r="4" spans="1:2">
      <c r="A4" s="4" t="s">
        <v>492</v>
      </c>
      <c r="B4" s="4" t="s">
        <v>4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94</v>
      </c>
      <c r="B1" s="2" t="s">
        <v>1</v>
      </c>
    </row>
    <row r="2" spans="1:2">
      <c r="B2" s="2" t="s">
        <v>2</v>
      </c>
    </row>
    <row r="3" spans="1:2">
      <c r="A3" s="3" t="s">
        <v>378</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99</v>
      </c>
      <c r="B1" s="2" t="s">
        <v>1</v>
      </c>
    </row>
    <row r="2" spans="1:2">
      <c r="B2" s="2" t="s">
        <v>2</v>
      </c>
    </row>
    <row r="3" spans="1:2">
      <c r="A3" s="3" t="s">
        <v>381</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504</v>
      </c>
      <c r="B1" s="2" t="s">
        <v>1</v>
      </c>
    </row>
    <row r="2" spans="1:2">
      <c r="B2" s="2" t="s">
        <v>2</v>
      </c>
    </row>
    <row r="3" spans="1:2">
      <c r="A3" s="3" t="s">
        <v>381</v>
      </c>
    </row>
    <row r="4" spans="1:2">
      <c r="A4" s="4" t="s">
        <v>492</v>
      </c>
      <c r="B4" s="4" t="s">
        <v>493</v>
      </c>
    </row>
    <row r="5" spans="1:2">
      <c r="A5" s="4" t="s">
        <v>505</v>
      </c>
      <c r="B5" s="4" t="s">
        <v>501</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0</v>
      </c>
      <c r="B1" s="2" t="s">
        <v>1</v>
      </c>
    </row>
    <row r="2" spans="1:2">
      <c r="B2" s="2" t="s">
        <v>2</v>
      </c>
    </row>
    <row r="3" spans="1:2">
      <c r="A3" s="3" t="s">
        <v>386</v>
      </c>
    </row>
    <row r="4" spans="1:2">
      <c r="A4" s="4" t="s">
        <v>511</v>
      </c>
      <c r="B4" s="4" t="s">
        <v>5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13</v>
      </c>
      <c r="B1" s="2" t="s">
        <v>1</v>
      </c>
    </row>
    <row r="2" spans="1:2">
      <c r="B2" s="2" t="s">
        <v>2</v>
      </c>
    </row>
    <row r="3" spans="1:2">
      <c r="A3" s="3" t="s">
        <v>389</v>
      </c>
    </row>
    <row r="4" spans="1:2">
      <c r="A4" s="4" t="s">
        <v>514</v>
      </c>
      <c r="B4" s="4" t="s">
        <v>515</v>
      </c>
    </row>
    <row r="5" spans="1:2">
      <c r="A5" s="4" t="s">
        <v>516</v>
      </c>
      <c r="B5" s="4" t="s">
        <v>517</v>
      </c>
    </row>
    <row r="6" spans="1:2">
      <c r="A6" s="4" t="s">
        <v>518</v>
      </c>
      <c r="B6" s="4" t="s">
        <v>5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520</v>
      </c>
      <c r="B1" s="2" t="s">
        <v>1</v>
      </c>
    </row>
    <row r="2" spans="1:2">
      <c r="B2" s="2" t="s">
        <v>2</v>
      </c>
    </row>
    <row r="3" spans="1:2">
      <c r="A3" s="3" t="s">
        <v>395</v>
      </c>
    </row>
    <row r="4" spans="1:2">
      <c r="A4" s="4" t="s">
        <v>521</v>
      </c>
      <c r="B4" s="4" t="s">
        <v>522</v>
      </c>
    </row>
    <row r="5" spans="1:2">
      <c r="A5" s="4" t="s">
        <v>29</v>
      </c>
    </row>
    <row r="6" spans="1:2">
      <c r="A6" s="3" t="s">
        <v>395</v>
      </c>
    </row>
    <row r="7" spans="1:2">
      <c r="A7" s="4" t="s">
        <v>523</v>
      </c>
      <c r="B7" s="4" t="s">
        <v>524</v>
      </c>
    </row>
    <row r="8" spans="1:2">
      <c r="A8" s="4" t="s">
        <v>525</v>
      </c>
      <c r="B8" s="4" t="s">
        <v>5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98</v>
      </c>
    </row>
    <row r="4" spans="1:2">
      <c r="A4" s="4" t="s">
        <v>528</v>
      </c>
      <c r="B4" s="4" t="s">
        <v>529</v>
      </c>
    </row>
    <row r="5" spans="1:2">
      <c r="A5" s="4" t="s">
        <v>530</v>
      </c>
      <c r="B5" s="4" t="s">
        <v>5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110</v>
      </c>
    </row>
    <row r="3" spans="1:4">
      <c r="A3" s="3" t="s">
        <v>111</v>
      </c>
    </row>
    <row r="4" spans="1:4">
      <c r="A4" s="4" t="s">
        <v>112</v>
      </c>
      <c r="B4" s="6" t="n">
        <v>2412076</v>
      </c>
      <c r="C4" s="6" t="n">
        <v>2010301</v>
      </c>
      <c r="D4" s="6" t="n">
        <v>1746828</v>
      </c>
    </row>
    <row r="5" spans="1:4">
      <c r="A5" s="4" t="s">
        <v>113</v>
      </c>
      <c r="B5" s="5" t="n">
        <v>624637</v>
      </c>
      <c r="C5" s="5" t="n">
        <v>440224</v>
      </c>
      <c r="D5" s="5" t="n">
        <v>355903</v>
      </c>
    </row>
    <row r="6" spans="1:4">
      <c r="A6" s="4" t="s">
        <v>114</v>
      </c>
      <c r="B6" s="5" t="n">
        <v>9765</v>
      </c>
      <c r="C6" s="5" t="n">
        <v>7403</v>
      </c>
      <c r="D6" s="5" t="n">
        <v>39482</v>
      </c>
    </row>
    <row r="7" spans="1:4">
      <c r="A7" s="4" t="s">
        <v>115</v>
      </c>
      <c r="B7" s="5" t="n">
        <v>3046478</v>
      </c>
      <c r="C7" s="5" t="n">
        <v>2457928</v>
      </c>
      <c r="D7" s="5" t="n">
        <v>2142213</v>
      </c>
    </row>
    <row r="8" spans="1:4">
      <c r="A8" s="3" t="s">
        <v>116</v>
      </c>
    </row>
    <row r="9" spans="1:4">
      <c r="A9" s="4" t="s">
        <v>117</v>
      </c>
      <c r="B9" s="5" t="n">
        <v>957065</v>
      </c>
      <c r="C9" s="5" t="n">
        <v>759616</v>
      </c>
      <c r="D9" s="5" t="n">
        <v>660177</v>
      </c>
    </row>
    <row r="10" spans="1:4">
      <c r="A10" s="4" t="s">
        <v>118</v>
      </c>
      <c r="B10" s="5" t="n">
        <v>129516</v>
      </c>
      <c r="C10" s="5" t="n">
        <v>124014</v>
      </c>
      <c r="D10" s="5" t="n">
        <v>102497</v>
      </c>
    </row>
    <row r="11" spans="1:4">
      <c r="A11" s="4" t="s">
        <v>119</v>
      </c>
      <c r="B11" s="5" t="n">
        <v>11402</v>
      </c>
      <c r="C11" s="5" t="n">
        <v>10981</v>
      </c>
      <c r="D11" s="5" t="n">
        <v>9492</v>
      </c>
    </row>
    <row r="12" spans="1:4">
      <c r="A12" s="4" t="s">
        <v>120</v>
      </c>
      <c r="B12" s="5" t="n">
        <v>1186896</v>
      </c>
      <c r="C12" s="5" t="n">
        <v>842464</v>
      </c>
      <c r="D12" s="5" t="n">
        <v>699324</v>
      </c>
    </row>
    <row r="13" spans="1:4">
      <c r="A13" s="4" t="s">
        <v>121</v>
      </c>
      <c r="B13" s="5" t="n">
        <v>163667</v>
      </c>
      <c r="C13" s="5" t="n">
        <v>161441</v>
      </c>
      <c r="D13" s="5" t="n">
        <v>152733</v>
      </c>
    </row>
    <row r="14" spans="1:4">
      <c r="A14" s="4" t="s">
        <v>122</v>
      </c>
      <c r="B14" s="5" t="n">
        <v>45327</v>
      </c>
      <c r="C14" s="5" t="n">
        <v>76048</v>
      </c>
      <c r="D14" s="5" t="n">
        <v>20491</v>
      </c>
    </row>
    <row r="15" spans="1:4">
      <c r="A15" s="4" t="s">
        <v>123</v>
      </c>
      <c r="B15" s="5" t="n">
        <v>0</v>
      </c>
      <c r="C15" s="5" t="n">
        <v>28992</v>
      </c>
      <c r="D15" s="5" t="n">
        <v>0</v>
      </c>
    </row>
    <row r="16" spans="1:4">
      <c r="A16" s="4" t="s">
        <v>124</v>
      </c>
      <c r="B16" s="5" t="n">
        <v>2818</v>
      </c>
      <c r="C16" s="5" t="n">
        <v>3077</v>
      </c>
      <c r="D16" s="5" t="n">
        <v>213</v>
      </c>
    </row>
    <row r="17" spans="1:4">
      <c r="A17" s="4" t="s">
        <v>125</v>
      </c>
      <c r="B17" s="5" t="n">
        <v>2496691</v>
      </c>
      <c r="C17" s="5" t="n">
        <v>2006633</v>
      </c>
      <c r="D17" s="5" t="n">
        <v>1644927</v>
      </c>
    </row>
    <row r="18" spans="1:4">
      <c r="A18" s="4" t="s">
        <v>126</v>
      </c>
      <c r="B18" s="5" t="n">
        <v>549787</v>
      </c>
      <c r="C18" s="5" t="n">
        <v>451295</v>
      </c>
      <c r="D18" s="5" t="n">
        <v>497286</v>
      </c>
    </row>
    <row r="19" spans="1:4">
      <c r="A19" s="3" t="s">
        <v>127</v>
      </c>
    </row>
    <row r="20" spans="1:4">
      <c r="A20" s="4" t="s">
        <v>128</v>
      </c>
      <c r="B20" s="5" t="n">
        <v>32979</v>
      </c>
      <c r="C20" s="5" t="n">
        <v>25516</v>
      </c>
      <c r="D20" s="5" t="n">
        <v>17104</v>
      </c>
    </row>
    <row r="21" spans="1:4">
      <c r="A21" s="4" t="s">
        <v>129</v>
      </c>
      <c r="B21" s="5" t="n">
        <v>80049</v>
      </c>
      <c r="C21" s="5" t="n">
        <v>40354</v>
      </c>
      <c r="D21" s="5" t="n">
        <v>169902</v>
      </c>
    </row>
    <row r="22" spans="1:4">
      <c r="A22" s="4" t="s">
        <v>130</v>
      </c>
      <c r="B22" s="5" t="n">
        <v>3481</v>
      </c>
      <c r="C22" s="5" t="n">
        <v>3655</v>
      </c>
      <c r="D22" s="5" t="n">
        <v>-4564</v>
      </c>
    </row>
    <row r="23" spans="1:4">
      <c r="A23" s="4" t="s">
        <v>131</v>
      </c>
      <c r="B23" s="5" t="n">
        <v>-321529</v>
      </c>
      <c r="C23" s="5" t="n">
        <v>-258642</v>
      </c>
      <c r="D23" s="5" t="n">
        <v>-236480</v>
      </c>
    </row>
    <row r="24" spans="1:4">
      <c r="A24" s="4" t="s">
        <v>132</v>
      </c>
      <c r="B24" s="5" t="n">
        <v>-2084</v>
      </c>
      <c r="C24" s="5" t="n">
        <v>-7901</v>
      </c>
      <c r="D24" s="5" t="n">
        <v>-10385</v>
      </c>
    </row>
    <row r="25" spans="1:4">
      <c r="A25" s="4" t="s">
        <v>133</v>
      </c>
      <c r="B25" s="5" t="n">
        <v>-1568</v>
      </c>
      <c r="C25" s="5" t="n">
        <v>1990</v>
      </c>
      <c r="D25" s="5" t="n">
        <v>-1011</v>
      </c>
    </row>
    <row r="26" spans="1:4">
      <c r="A26" s="4" t="s">
        <v>134</v>
      </c>
      <c r="B26" s="5" t="n">
        <v>341115</v>
      </c>
      <c r="C26" s="5" t="n">
        <v>256267</v>
      </c>
      <c r="D26" s="5" t="n">
        <v>431852</v>
      </c>
    </row>
    <row r="27" spans="1:4">
      <c r="A27" s="4" t="s">
        <v>135</v>
      </c>
      <c r="B27" s="5" t="n">
        <v>-9869</v>
      </c>
      <c r="C27" s="5" t="n">
        <v>-8008</v>
      </c>
      <c r="D27" s="5" t="n">
        <v>-5665</v>
      </c>
    </row>
    <row r="28" spans="1:4">
      <c r="A28" s="4" t="s">
        <v>136</v>
      </c>
      <c r="B28" s="5" t="n">
        <v>331246</v>
      </c>
      <c r="C28" s="5" t="n">
        <v>248259</v>
      </c>
      <c r="D28" s="5" t="n">
        <v>426187</v>
      </c>
    </row>
    <row r="29" spans="1:4">
      <c r="A29" s="4" t="s">
        <v>137</v>
      </c>
      <c r="B29" s="5" t="n">
        <v>-81316</v>
      </c>
      <c r="C29" s="5" t="n">
        <v>-68802</v>
      </c>
      <c r="D29" s="5" t="n">
        <v>-83771</v>
      </c>
    </row>
    <row r="30" spans="1:4">
      <c r="A30" s="4" t="s">
        <v>138</v>
      </c>
      <c r="B30" s="5" t="n">
        <v>0</v>
      </c>
      <c r="C30" s="5" t="n">
        <v>-6309</v>
      </c>
      <c r="D30" s="5" t="n">
        <v>-10328</v>
      </c>
    </row>
    <row r="31" spans="1:4">
      <c r="A31" s="4" t="s">
        <v>139</v>
      </c>
      <c r="B31" s="6" t="n">
        <v>249930</v>
      </c>
      <c r="C31" s="6" t="n">
        <v>173148</v>
      </c>
      <c r="D31" s="6" t="n">
        <v>332088</v>
      </c>
    </row>
    <row r="32" spans="1:4">
      <c r="A32" s="3" t="s">
        <v>140</v>
      </c>
    </row>
    <row r="33" spans="1:4">
      <c r="A33" s="4" t="s">
        <v>141</v>
      </c>
      <c r="B33" s="7" t="n">
        <v>1.21</v>
      </c>
      <c r="C33" s="7" t="n">
        <v>0.99</v>
      </c>
      <c r="D33" s="7" t="n">
        <v>2.21</v>
      </c>
    </row>
    <row r="34" spans="1:4">
      <c r="A34" s="4" t="s">
        <v>142</v>
      </c>
      <c r="B34" s="7" t="n">
        <v>1.21</v>
      </c>
      <c r="C34" s="7" t="n">
        <v>0.99</v>
      </c>
      <c r="D34" s="7" t="n">
        <v>2.2</v>
      </c>
    </row>
    <row r="35" spans="1:4">
      <c r="A35" s="3" t="s">
        <v>143</v>
      </c>
    </row>
    <row r="36" spans="1:4">
      <c r="A36" s="4" t="s">
        <v>144</v>
      </c>
      <c r="B36" s="5" t="n">
        <v>206035408</v>
      </c>
      <c r="C36" s="5" t="n">
        <v>174059386</v>
      </c>
      <c r="D36" s="5" t="n">
        <v>149953662</v>
      </c>
    </row>
    <row r="37" spans="1:4">
      <c r="A37" s="4" t="s">
        <v>145</v>
      </c>
      <c r="B37" s="5" t="n">
        <v>206673471</v>
      </c>
      <c r="C37" s="5" t="n">
        <v>174895098</v>
      </c>
      <c r="D37" s="5" t="n">
        <v>150679688</v>
      </c>
    </row>
    <row r="38" spans="1:4">
      <c r="A38" s="4" t="s">
        <v>29</v>
      </c>
    </row>
    <row r="39" spans="1:4">
      <c r="A39" s="3" t="s">
        <v>111</v>
      </c>
    </row>
    <row r="40" spans="1:4">
      <c r="A40" s="4" t="s">
        <v>112</v>
      </c>
      <c r="B40" s="6" t="n">
        <v>2412076</v>
      </c>
      <c r="C40" s="6" t="n">
        <v>2010301</v>
      </c>
      <c r="D40" s="6" t="n">
        <v>1746828</v>
      </c>
    </row>
    <row r="41" spans="1:4">
      <c r="A41" s="4" t="s">
        <v>113</v>
      </c>
      <c r="B41" s="5" t="n">
        <v>624637</v>
      </c>
      <c r="C41" s="5" t="n">
        <v>440224</v>
      </c>
      <c r="D41" s="5" t="n">
        <v>355903</v>
      </c>
    </row>
    <row r="42" spans="1:4">
      <c r="A42" s="4" t="s">
        <v>114</v>
      </c>
      <c r="B42" s="5" t="n">
        <v>9765</v>
      </c>
      <c r="C42" s="5" t="n">
        <v>7403</v>
      </c>
      <c r="D42" s="5" t="n">
        <v>39482</v>
      </c>
    </row>
    <row r="43" spans="1:4">
      <c r="A43" s="4" t="s">
        <v>115</v>
      </c>
      <c r="B43" s="5" t="n">
        <v>3046478</v>
      </c>
      <c r="C43" s="5" t="n">
        <v>2457928</v>
      </c>
      <c r="D43" s="5" t="n">
        <v>2142213</v>
      </c>
    </row>
    <row r="44" spans="1:4">
      <c r="A44" s="3" t="s">
        <v>116</v>
      </c>
    </row>
    <row r="45" spans="1:4">
      <c r="A45" s="4" t="s">
        <v>117</v>
      </c>
      <c r="B45" s="5" t="n">
        <v>957065</v>
      </c>
      <c r="C45" s="5" t="n">
        <v>759616</v>
      </c>
      <c r="D45" s="5" t="n">
        <v>660177</v>
      </c>
    </row>
    <row r="46" spans="1:4">
      <c r="A46" s="4" t="s">
        <v>118</v>
      </c>
      <c r="B46" s="5" t="n">
        <v>129516</v>
      </c>
      <c r="C46" s="5" t="n">
        <v>124014</v>
      </c>
      <c r="D46" s="5" t="n">
        <v>102497</v>
      </c>
    </row>
    <row r="47" spans="1:4">
      <c r="A47" s="4" t="s">
        <v>119</v>
      </c>
      <c r="B47" s="5" t="n">
        <v>11402</v>
      </c>
      <c r="C47" s="5" t="n">
        <v>10981</v>
      </c>
      <c r="D47" s="5" t="n">
        <v>9492</v>
      </c>
    </row>
    <row r="48" spans="1:4">
      <c r="A48" s="4" t="s">
        <v>120</v>
      </c>
      <c r="B48" s="5" t="n">
        <v>1186896</v>
      </c>
      <c r="C48" s="5" t="n">
        <v>842464</v>
      </c>
      <c r="D48" s="5" t="n">
        <v>699324</v>
      </c>
    </row>
    <row r="49" spans="1:4">
      <c r="A49" s="4" t="s">
        <v>121</v>
      </c>
      <c r="B49" s="5" t="n">
        <v>163667</v>
      </c>
      <c r="C49" s="5" t="n">
        <v>161441</v>
      </c>
      <c r="D49" s="5" t="n">
        <v>152733</v>
      </c>
    </row>
    <row r="50" spans="1:4">
      <c r="A50" s="4" t="s">
        <v>122</v>
      </c>
      <c r="B50" s="5" t="n">
        <v>45327</v>
      </c>
      <c r="C50" s="5" t="n">
        <v>76048</v>
      </c>
      <c r="D50" s="5" t="n">
        <v>20491</v>
      </c>
    </row>
    <row r="51" spans="1:4">
      <c r="A51" s="4" t="s">
        <v>123</v>
      </c>
      <c r="B51" s="5" t="n">
        <v>0</v>
      </c>
      <c r="C51" s="5" t="n">
        <v>28992</v>
      </c>
      <c r="D51" s="5" t="n">
        <v>0</v>
      </c>
    </row>
    <row r="52" spans="1:4">
      <c r="A52" s="4" t="s">
        <v>124</v>
      </c>
      <c r="B52" s="5" t="n">
        <v>2818</v>
      </c>
      <c r="C52" s="5" t="n">
        <v>3077</v>
      </c>
      <c r="D52" s="5" t="n">
        <v>213</v>
      </c>
    </row>
    <row r="53" spans="1:4">
      <c r="A53" s="4" t="s">
        <v>125</v>
      </c>
      <c r="B53" s="5" t="n">
        <v>2496691</v>
      </c>
      <c r="C53" s="5" t="n">
        <v>2006633</v>
      </c>
      <c r="D53" s="5" t="n">
        <v>1644927</v>
      </c>
    </row>
    <row r="54" spans="1:4">
      <c r="A54" s="4" t="s">
        <v>126</v>
      </c>
      <c r="B54" s="5" t="n">
        <v>549787</v>
      </c>
      <c r="C54" s="5" t="n">
        <v>451295</v>
      </c>
      <c r="D54" s="5" t="n">
        <v>497286</v>
      </c>
    </row>
    <row r="55" spans="1:4">
      <c r="A55" s="3" t="s">
        <v>127</v>
      </c>
    </row>
    <row r="56" spans="1:4">
      <c r="A56" s="4" t="s">
        <v>128</v>
      </c>
      <c r="B56" s="5" t="n">
        <v>32979</v>
      </c>
      <c r="C56" s="5" t="n">
        <v>25516</v>
      </c>
      <c r="D56" s="5" t="n">
        <v>17104</v>
      </c>
    </row>
    <row r="57" spans="1:4">
      <c r="A57" s="4" t="s">
        <v>129</v>
      </c>
      <c r="B57" s="5" t="n">
        <v>80049</v>
      </c>
      <c r="C57" s="5" t="n">
        <v>40354</v>
      </c>
      <c r="D57" s="5" t="n">
        <v>169902</v>
      </c>
    </row>
    <row r="58" spans="1:4">
      <c r="A58" s="4" t="s">
        <v>130</v>
      </c>
      <c r="B58" s="5" t="n">
        <v>3481</v>
      </c>
      <c r="C58" s="5" t="n">
        <v>3655</v>
      </c>
      <c r="D58" s="5" t="n">
        <v>-4564</v>
      </c>
    </row>
    <row r="59" spans="1:4">
      <c r="A59" s="4" t="s">
        <v>131</v>
      </c>
      <c r="B59" s="5" t="n">
        <v>-321529</v>
      </c>
      <c r="C59" s="5" t="n">
        <v>-258642</v>
      </c>
      <c r="D59" s="5" t="n">
        <v>-236480</v>
      </c>
    </row>
    <row r="60" spans="1:4">
      <c r="A60" s="4" t="s">
        <v>132</v>
      </c>
      <c r="B60" s="5" t="n">
        <v>-2084</v>
      </c>
      <c r="C60" s="5" t="n">
        <v>-7901</v>
      </c>
      <c r="D60" s="5" t="n">
        <v>-10385</v>
      </c>
    </row>
    <row r="61" spans="1:4">
      <c r="A61" s="4" t="s">
        <v>133</v>
      </c>
      <c r="B61" s="5" t="n">
        <v>-1568</v>
      </c>
      <c r="C61" s="5" t="n">
        <v>1990</v>
      </c>
      <c r="D61" s="5" t="n">
        <v>-1011</v>
      </c>
    </row>
    <row r="62" spans="1:4">
      <c r="A62" s="4" t="s">
        <v>134</v>
      </c>
      <c r="B62" s="5" t="n">
        <v>341115</v>
      </c>
      <c r="C62" s="5" t="n">
        <v>256267</v>
      </c>
      <c r="D62" s="5" t="n">
        <v>431852</v>
      </c>
    </row>
    <row r="63" spans="1:4">
      <c r="A63" s="4" t="s">
        <v>146</v>
      </c>
      <c r="B63" s="5" t="n">
        <v>311</v>
      </c>
      <c r="C63" s="5" t="n">
        <v>-4238</v>
      </c>
      <c r="D63" s="5" t="n">
        <v>-367</v>
      </c>
    </row>
    <row r="64" spans="1:4">
      <c r="A64" s="4" t="s">
        <v>136</v>
      </c>
      <c r="B64" s="5" t="n">
        <v>341426</v>
      </c>
      <c r="C64" s="5" t="n">
        <v>252029</v>
      </c>
      <c r="D64" s="5" t="n">
        <v>431485</v>
      </c>
    </row>
    <row r="65" spans="1:4">
      <c r="A65" s="4" t="s">
        <v>137</v>
      </c>
      <c r="B65" s="5" t="n">
        <v>-81316</v>
      </c>
      <c r="C65" s="5" t="n">
        <v>-68802</v>
      </c>
      <c r="D65" s="5" t="n">
        <v>-83771</v>
      </c>
    </row>
    <row r="66" spans="1:4">
      <c r="A66" s="4" t="s">
        <v>138</v>
      </c>
      <c r="B66" s="5" t="n">
        <v>0</v>
      </c>
      <c r="C66" s="5" t="n">
        <v>-6309</v>
      </c>
      <c r="D66" s="5" t="n">
        <v>-10328</v>
      </c>
    </row>
    <row r="67" spans="1:4">
      <c r="A67" s="4" t="s">
        <v>139</v>
      </c>
      <c r="B67" s="6" t="n">
        <v>260110</v>
      </c>
      <c r="C67" s="6" t="n">
        <v>176918</v>
      </c>
      <c r="D67" s="6" t="n">
        <v>337386</v>
      </c>
    </row>
    <row r="68" spans="1:4">
      <c r="A68" s="3" t="s">
        <v>140</v>
      </c>
    </row>
    <row r="69" spans="1:4">
      <c r="A69" s="4" t="s">
        <v>141</v>
      </c>
      <c r="B69" s="7" t="n">
        <v>1.21</v>
      </c>
      <c r="C69" s="7" t="n">
        <v>0.99</v>
      </c>
      <c r="D69" s="7" t="n">
        <v>2.21</v>
      </c>
    </row>
    <row r="70" spans="1:4">
      <c r="A70" s="4" t="s">
        <v>142</v>
      </c>
      <c r="B70" s="7" t="n">
        <v>1.21</v>
      </c>
      <c r="C70" s="7" t="n">
        <v>0.99</v>
      </c>
      <c r="D70" s="7" t="n">
        <v>2.2</v>
      </c>
    </row>
    <row r="71" spans="1:4">
      <c r="A71" s="3" t="s">
        <v>143</v>
      </c>
    </row>
    <row r="72" spans="1:4">
      <c r="A72" s="4" t="s">
        <v>144</v>
      </c>
      <c r="B72" s="5" t="n">
        <v>214312871</v>
      </c>
      <c r="C72" s="5" t="n">
        <v>178055936</v>
      </c>
      <c r="D72" s="5" t="n">
        <v>152359680</v>
      </c>
    </row>
    <row r="73" spans="1:4">
      <c r="A73" s="4" t="s">
        <v>145</v>
      </c>
      <c r="B73" s="5" t="n">
        <v>214950934</v>
      </c>
      <c r="C73" s="5" t="n">
        <v>178891648</v>
      </c>
      <c r="D73" s="5" t="n">
        <v>1530857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401</v>
      </c>
    </row>
    <row r="4" spans="1:2">
      <c r="A4" s="4" t="s">
        <v>528</v>
      </c>
      <c r="B4" s="4" t="s">
        <v>529</v>
      </c>
    </row>
    <row r="5" spans="1:2">
      <c r="A5" s="4" t="s">
        <v>530</v>
      </c>
      <c r="B5" s="4" t="s">
        <v>531</v>
      </c>
    </row>
    <row r="6" spans="1:2">
      <c r="A6" s="4" t="s">
        <v>29</v>
      </c>
    </row>
    <row r="7" spans="1:2">
      <c r="A7" s="3" t="s">
        <v>401</v>
      </c>
    </row>
    <row r="8" spans="1:2">
      <c r="A8" s="4" t="s">
        <v>528</v>
      </c>
      <c r="B8" s="4" t="s">
        <v>533</v>
      </c>
    </row>
    <row r="9" spans="1:2">
      <c r="A9" s="4" t="s">
        <v>530</v>
      </c>
      <c r="B9" s="4" t="s">
        <v>5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5</v>
      </c>
      <c r="B1" s="2" t="s">
        <v>1</v>
      </c>
    </row>
    <row r="2" spans="1:2">
      <c r="B2" s="2" t="s">
        <v>2</v>
      </c>
    </row>
    <row r="3" spans="1:2">
      <c r="A3" s="3" t="s">
        <v>404</v>
      </c>
    </row>
    <row r="4" spans="1:2">
      <c r="A4" s="4" t="s">
        <v>536</v>
      </c>
      <c r="B4" s="4" t="s">
        <v>5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538</v>
      </c>
      <c r="B1" s="2" t="s">
        <v>1</v>
      </c>
    </row>
    <row r="2" spans="1:2">
      <c r="B2" s="2" t="s">
        <v>2</v>
      </c>
    </row>
    <row r="3" spans="1:2">
      <c r="A3" s="3" t="s">
        <v>407</v>
      </c>
    </row>
    <row r="4" spans="1:2">
      <c r="A4" s="4" t="s">
        <v>539</v>
      </c>
      <c r="B4" s="4" t="s">
        <v>540</v>
      </c>
    </row>
    <row r="5" spans="1:2">
      <c r="A5" s="4" t="s">
        <v>541</v>
      </c>
      <c r="B5" s="4" t="s">
        <v>542</v>
      </c>
    </row>
    <row r="6" spans="1:2">
      <c r="A6" s="4" t="s">
        <v>543</v>
      </c>
      <c r="B6" s="4" t="s">
        <v>544</v>
      </c>
    </row>
    <row r="7" spans="1:2">
      <c r="A7" s="4" t="s">
        <v>545</v>
      </c>
      <c r="B7" s="4" t="s">
        <v>546</v>
      </c>
    </row>
    <row r="8" spans="1:2">
      <c r="A8" s="4" t="s">
        <v>547</v>
      </c>
      <c r="B8" s="4" t="s">
        <v>5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549</v>
      </c>
      <c r="B1" s="2" t="s">
        <v>1</v>
      </c>
    </row>
    <row r="2" spans="1:2">
      <c r="B2" s="2" t="s">
        <v>2</v>
      </c>
    </row>
    <row r="3" spans="1:2">
      <c r="A3" s="3" t="s">
        <v>401</v>
      </c>
    </row>
    <row r="4" spans="1:2">
      <c r="A4" s="4" t="s">
        <v>550</v>
      </c>
      <c r="B4" s="4" t="s">
        <v>551</v>
      </c>
    </row>
    <row r="5" spans="1:2">
      <c r="A5" s="4" t="s">
        <v>545</v>
      </c>
      <c r="B5" s="4" t="s">
        <v>546</v>
      </c>
    </row>
    <row r="6" spans="1:2">
      <c r="A6" s="4" t="s">
        <v>547</v>
      </c>
      <c r="B6" s="4" t="s">
        <v>548</v>
      </c>
    </row>
    <row r="7" spans="1:2">
      <c r="A7" s="4" t="s">
        <v>29</v>
      </c>
    </row>
    <row r="8" spans="1:2">
      <c r="A8" s="3" t="s">
        <v>401</v>
      </c>
    </row>
    <row r="9" spans="1:2">
      <c r="A9" s="4" t="s">
        <v>545</v>
      </c>
      <c r="B9" s="4" t="s">
        <v>552</v>
      </c>
    </row>
    <row r="10" spans="1:2">
      <c r="A10" s="4" t="s">
        <v>547</v>
      </c>
      <c r="B10" s="4" t="s">
        <v>5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2</v>
      </c>
    </row>
    <row r="3" spans="1:2">
      <c r="A3" s="3" t="s">
        <v>412</v>
      </c>
    </row>
    <row r="4" spans="1:2">
      <c r="A4" s="4" t="s">
        <v>555</v>
      </c>
      <c r="B4" s="4" t="s">
        <v>556</v>
      </c>
    </row>
    <row r="5" spans="1:2">
      <c r="A5" s="4" t="s">
        <v>557</v>
      </c>
      <c r="B5" s="4" t="s">
        <v>558</v>
      </c>
    </row>
    <row r="6" spans="1:2">
      <c r="A6" s="4" t="s">
        <v>559</v>
      </c>
      <c r="B6" s="4" t="s">
        <v>560</v>
      </c>
    </row>
    <row r="7" spans="1:2">
      <c r="A7" s="4" t="s">
        <v>561</v>
      </c>
      <c r="B7" s="4" t="s">
        <v>562</v>
      </c>
    </row>
    <row r="8" spans="1:2">
      <c r="A8" s="4" t="s">
        <v>563</v>
      </c>
      <c r="B8" s="4" t="s">
        <v>564</v>
      </c>
    </row>
    <row r="9" spans="1:2">
      <c r="A9" s="4" t="s">
        <v>565</v>
      </c>
      <c r="B9" s="4" t="s">
        <v>5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67</v>
      </c>
      <c r="B1" s="2" t="s">
        <v>1</v>
      </c>
    </row>
    <row r="2" spans="1:2">
      <c r="B2" s="2" t="s">
        <v>2</v>
      </c>
    </row>
    <row r="3" spans="1:2">
      <c r="A3" s="3" t="s">
        <v>415</v>
      </c>
    </row>
    <row r="4" spans="1:2">
      <c r="A4" s="4" t="s">
        <v>568</v>
      </c>
      <c r="B4" s="4" t="s">
        <v>5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70</v>
      </c>
      <c r="B1" s="2" t="s">
        <v>1</v>
      </c>
    </row>
    <row r="2" spans="1:2">
      <c r="B2" s="2" t="s">
        <v>2</v>
      </c>
    </row>
    <row r="3" spans="1:2">
      <c r="A3" s="3" t="s">
        <v>418</v>
      </c>
    </row>
    <row r="4" spans="1:2">
      <c r="A4" s="4" t="s">
        <v>571</v>
      </c>
      <c r="B4" s="4" t="s">
        <v>5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73</v>
      </c>
      <c r="B1" s="2" t="s">
        <v>1</v>
      </c>
    </row>
    <row r="2" spans="1:2">
      <c r="B2" s="2" t="s">
        <v>2</v>
      </c>
    </row>
    <row r="3" spans="1:2">
      <c r="A3" s="3" t="s">
        <v>421</v>
      </c>
    </row>
    <row r="4" spans="1:2">
      <c r="A4" s="4" t="s">
        <v>574</v>
      </c>
      <c r="B4" s="4" t="s">
        <v>5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76</v>
      </c>
      <c r="B1" s="2" t="s">
        <v>1</v>
      </c>
    </row>
    <row r="2" spans="1:2">
      <c r="B2" s="2" t="s">
        <v>2</v>
      </c>
    </row>
    <row r="3" spans="1:2">
      <c r="A3" s="3" t="s">
        <v>424</v>
      </c>
    </row>
    <row r="4" spans="1:2">
      <c r="A4" s="4" t="s">
        <v>577</v>
      </c>
      <c r="B4" s="4" t="s">
        <v>578</v>
      </c>
    </row>
    <row r="5" spans="1:2">
      <c r="A5" s="4" t="s">
        <v>579</v>
      </c>
      <c r="B5" s="4" t="s">
        <v>5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2</v>
      </c>
    </row>
    <row r="3" spans="1:2">
      <c r="A3" s="3" t="s">
        <v>427</v>
      </c>
    </row>
    <row r="4" spans="1:2">
      <c r="A4" s="4" t="s">
        <v>582</v>
      </c>
      <c r="B4" s="4" t="s">
        <v>5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110</v>
      </c>
    </row>
    <row r="3" spans="1:4">
      <c r="A3" s="4" t="s">
        <v>134</v>
      </c>
      <c r="B3" s="6" t="n">
        <v>341115</v>
      </c>
      <c r="C3" s="6" t="n">
        <v>256267</v>
      </c>
      <c r="D3" s="6" t="n">
        <v>431852</v>
      </c>
    </row>
    <row r="4" spans="1:4">
      <c r="A4" s="3" t="s">
        <v>148</v>
      </c>
    </row>
    <row r="5" spans="1:4">
      <c r="A5" s="4" t="s">
        <v>149</v>
      </c>
      <c r="B5" s="5" t="n">
        <v>-11736</v>
      </c>
      <c r="C5" s="5" t="n">
        <v>28709</v>
      </c>
      <c r="D5" s="5" t="n">
        <v>-86621</v>
      </c>
    </row>
    <row r="6" spans="1:4">
      <c r="A6" s="4" t="s">
        <v>150</v>
      </c>
      <c r="B6" s="5" t="n">
        <v>8197</v>
      </c>
      <c r="C6" s="5" t="n">
        <v>-3434</v>
      </c>
      <c r="D6" s="5" t="n">
        <v>41998</v>
      </c>
    </row>
    <row r="7" spans="1:4">
      <c r="A7" s="4" t="s">
        <v>151</v>
      </c>
      <c r="B7" s="5" t="n">
        <v>-3969</v>
      </c>
      <c r="C7" s="5" t="n">
        <v>2459</v>
      </c>
      <c r="D7" s="5" t="n">
        <v>4968</v>
      </c>
    </row>
    <row r="8" spans="1:4">
      <c r="A8" s="4" t="s">
        <v>152</v>
      </c>
      <c r="B8" s="5" t="n">
        <v>333607</v>
      </c>
      <c r="C8" s="5" t="n">
        <v>284001</v>
      </c>
      <c r="D8" s="5" t="n">
        <v>392197</v>
      </c>
    </row>
    <row r="9" spans="1:4">
      <c r="A9" s="4" t="s">
        <v>153</v>
      </c>
      <c r="B9" s="5" t="n">
        <v>-9576</v>
      </c>
      <c r="C9" s="5" t="n">
        <v>-8569</v>
      </c>
      <c r="D9" s="5" t="n">
        <v>-5025</v>
      </c>
    </row>
    <row r="10" spans="1:4">
      <c r="A10" s="4" t="s">
        <v>154</v>
      </c>
      <c r="B10" s="5" t="n">
        <v>324031</v>
      </c>
      <c r="C10" s="5" t="n">
        <v>275432</v>
      </c>
      <c r="D10" s="5" t="n">
        <v>387172</v>
      </c>
    </row>
    <row r="11" spans="1:4">
      <c r="A11" s="4" t="s">
        <v>29</v>
      </c>
    </row>
    <row r="12" spans="1:4">
      <c r="A12" s="4" t="s">
        <v>134</v>
      </c>
      <c r="B12" s="5" t="n">
        <v>341115</v>
      </c>
      <c r="C12" s="5" t="n">
        <v>256267</v>
      </c>
      <c r="D12" s="5" t="n">
        <v>431852</v>
      </c>
    </row>
    <row r="13" spans="1:4">
      <c r="A13" s="3" t="s">
        <v>148</v>
      </c>
    </row>
    <row r="14" spans="1:4">
      <c r="A14" s="4" t="s">
        <v>149</v>
      </c>
      <c r="B14" s="5" t="n">
        <v>-11736</v>
      </c>
      <c r="C14" s="5" t="n">
        <v>28709</v>
      </c>
      <c r="D14" s="5" t="n">
        <v>-86621</v>
      </c>
    </row>
    <row r="15" spans="1:4">
      <c r="A15" s="4" t="s">
        <v>150</v>
      </c>
      <c r="B15" s="5" t="n">
        <v>8197</v>
      </c>
      <c r="C15" s="5" t="n">
        <v>-3434</v>
      </c>
      <c r="D15" s="5" t="n">
        <v>41998</v>
      </c>
    </row>
    <row r="16" spans="1:4">
      <c r="A16" s="4" t="s">
        <v>151</v>
      </c>
      <c r="B16" s="5" t="n">
        <v>-3969</v>
      </c>
      <c r="C16" s="5" t="n">
        <v>2459</v>
      </c>
      <c r="D16" s="5" t="n">
        <v>4968</v>
      </c>
    </row>
    <row r="17" spans="1:4">
      <c r="A17" s="4" t="s">
        <v>152</v>
      </c>
      <c r="B17" s="5" t="n">
        <v>333607</v>
      </c>
      <c r="C17" s="5" t="n">
        <v>284001</v>
      </c>
      <c r="D17" s="5" t="n">
        <v>392197</v>
      </c>
    </row>
    <row r="18" spans="1:4">
      <c r="A18" s="4" t="s">
        <v>153</v>
      </c>
      <c r="B18" s="5" t="n">
        <v>311</v>
      </c>
      <c r="C18" s="5" t="n">
        <v>-4238</v>
      </c>
      <c r="D18" s="5" t="n">
        <v>-367</v>
      </c>
    </row>
    <row r="19" spans="1:4">
      <c r="A19" s="4" t="s">
        <v>154</v>
      </c>
      <c r="B19" s="6" t="n">
        <v>333918</v>
      </c>
      <c r="C19" s="6" t="n">
        <v>279763</v>
      </c>
      <c r="D19" s="6" t="n">
        <v>3918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84</v>
      </c>
      <c r="B1" s="2" t="s">
        <v>1</v>
      </c>
    </row>
    <row r="2" spans="1:2">
      <c r="B2" s="2" t="s">
        <v>2</v>
      </c>
    </row>
    <row r="3" spans="1:2">
      <c r="A3" s="3" t="s">
        <v>430</v>
      </c>
    </row>
    <row r="4" spans="1:2">
      <c r="A4" s="4" t="s">
        <v>582</v>
      </c>
      <c r="B4" s="4" t="s">
        <v>583</v>
      </c>
    </row>
    <row r="5" spans="1:2">
      <c r="A5" s="4" t="s">
        <v>29</v>
      </c>
    </row>
    <row r="6" spans="1:2">
      <c r="A6" s="3" t="s">
        <v>430</v>
      </c>
    </row>
    <row r="7" spans="1:2">
      <c r="A7" s="4" t="s">
        <v>582</v>
      </c>
      <c r="B7" s="4" t="s">
        <v>5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66"/>
    <col customWidth="1" max="2" min="2" width="21"/>
    <col customWidth="1" max="3" min="3" width="29"/>
    <col customWidth="1" max="4" min="4" width="29"/>
    <col customWidth="1" max="5" min="5" width="21"/>
    <col customWidth="1" max="6" min="6" width="21"/>
  </cols>
  <sheetData>
    <row r="1" spans="1:6">
      <c r="A1" s="1" t="s">
        <v>586</v>
      </c>
      <c r="B1" s="2" t="s">
        <v>587</v>
      </c>
      <c r="C1" s="2" t="s">
        <v>588</v>
      </c>
      <c r="D1" s="2" t="s">
        <v>589</v>
      </c>
      <c r="E1" s="2" t="s">
        <v>590</v>
      </c>
      <c r="F1" s="2" t="s">
        <v>591</v>
      </c>
    </row>
    <row r="2" spans="1:6">
      <c r="A2" s="3" t="s">
        <v>592</v>
      </c>
    </row>
    <row r="3" spans="1:6">
      <c r="A3" s="4" t="s">
        <v>593</v>
      </c>
      <c r="C3" s="5" t="n">
        <v>214</v>
      </c>
      <c r="D3" s="5" t="n">
        <v>205</v>
      </c>
    </row>
    <row r="4" spans="1:6">
      <c r="A4" s="4" t="s">
        <v>594</v>
      </c>
      <c r="C4" s="6" t="n">
        <v>1679830</v>
      </c>
      <c r="D4" s="6" t="n">
        <v>0</v>
      </c>
      <c r="E4" s="6" t="n">
        <v>0</v>
      </c>
    </row>
    <row r="5" spans="1:6">
      <c r="A5" s="4" t="s">
        <v>595</v>
      </c>
    </row>
    <row r="6" spans="1:6">
      <c r="A6" s="3" t="s">
        <v>592</v>
      </c>
    </row>
    <row r="7" spans="1:6">
      <c r="A7" s="4" t="s">
        <v>596</v>
      </c>
      <c r="C7" s="4" t="s">
        <v>597</v>
      </c>
      <c r="D7" s="4" t="s">
        <v>598</v>
      </c>
    </row>
    <row r="8" spans="1:6">
      <c r="A8" s="4" t="s">
        <v>599</v>
      </c>
    </row>
    <row r="9" spans="1:6">
      <c r="A9" s="3" t="s">
        <v>592</v>
      </c>
    </row>
    <row r="10" spans="1:6">
      <c r="A10" s="4" t="s">
        <v>596</v>
      </c>
      <c r="C10" s="4" t="s">
        <v>600</v>
      </c>
    </row>
    <row r="11" spans="1:6">
      <c r="A11" s="4" t="s">
        <v>601</v>
      </c>
    </row>
    <row r="12" spans="1:6">
      <c r="A12" s="3" t="s">
        <v>592</v>
      </c>
    </row>
    <row r="13" spans="1:6">
      <c r="A13" s="4" t="s">
        <v>593</v>
      </c>
      <c r="C13" s="5" t="n">
        <v>16</v>
      </c>
    </row>
    <row r="14" spans="1:6">
      <c r="A14" s="4" t="s">
        <v>602</v>
      </c>
      <c r="C14" s="5" t="n">
        <v>8</v>
      </c>
    </row>
    <row r="15" spans="1:6">
      <c r="A15" s="4" t="s">
        <v>594</v>
      </c>
      <c r="B15" s="6" t="n">
        <v>1800000</v>
      </c>
    </row>
    <row r="16" spans="1:6">
      <c r="A16" s="4" t="s">
        <v>603</v>
      </c>
    </row>
    <row r="17" spans="1:6">
      <c r="A17" s="3" t="s">
        <v>592</v>
      </c>
    </row>
    <row r="18" spans="1:6">
      <c r="A18" s="4" t="s">
        <v>593</v>
      </c>
      <c r="C18" s="5" t="n">
        <v>15</v>
      </c>
    </row>
    <row r="19" spans="1:6">
      <c r="A19" s="4" t="s">
        <v>604</v>
      </c>
    </row>
    <row r="20" spans="1:6">
      <c r="A20" s="3" t="s">
        <v>592</v>
      </c>
    </row>
    <row r="21" spans="1:6">
      <c r="A21" s="4" t="s">
        <v>593</v>
      </c>
      <c r="C21" s="5" t="n">
        <v>196</v>
      </c>
      <c r="D21" s="5" t="n">
        <v>180</v>
      </c>
    </row>
    <row r="22" spans="1:6">
      <c r="A22" s="4" t="s">
        <v>605</v>
      </c>
    </row>
    <row r="23" spans="1:6">
      <c r="A23" s="3" t="s">
        <v>592</v>
      </c>
    </row>
    <row r="24" spans="1:6">
      <c r="A24" s="4" t="s">
        <v>593</v>
      </c>
      <c r="C24" s="5" t="n">
        <v>0</v>
      </c>
      <c r="D24" s="5" t="n">
        <v>7</v>
      </c>
    </row>
    <row r="25" spans="1:6">
      <c r="A25" s="4" t="s">
        <v>606</v>
      </c>
    </row>
    <row r="26" spans="1:6">
      <c r="A26" s="3" t="s">
        <v>592</v>
      </c>
    </row>
    <row r="27" spans="1:6">
      <c r="A27" s="4" t="s">
        <v>593</v>
      </c>
      <c r="C27" s="5" t="n">
        <v>18</v>
      </c>
      <c r="D27" s="5" t="n">
        <v>18</v>
      </c>
    </row>
    <row r="28" spans="1:6">
      <c r="A28" s="4" t="s">
        <v>607</v>
      </c>
    </row>
    <row r="29" spans="1:6">
      <c r="A29" s="3" t="s">
        <v>592</v>
      </c>
    </row>
    <row r="30" spans="1:6">
      <c r="A30" s="4" t="s">
        <v>596</v>
      </c>
      <c r="F30" s="4" t="s">
        <v>608</v>
      </c>
    </row>
    <row r="31" spans="1:6">
      <c r="A31" s="4" t="s">
        <v>609</v>
      </c>
      <c r="F31" s="6" t="n">
        <v>700000</v>
      </c>
    </row>
    <row r="32" spans="1:6">
      <c r="A32" s="4" t="s">
        <v>610</v>
      </c>
    </row>
    <row r="33" spans="1:6">
      <c r="A33" s="3" t="s">
        <v>592</v>
      </c>
    </row>
    <row r="34" spans="1:6">
      <c r="A34" s="4" t="s">
        <v>593</v>
      </c>
      <c r="C34" s="5" t="n">
        <v>145</v>
      </c>
      <c r="D34" s="5" t="n">
        <v>152</v>
      </c>
    </row>
    <row r="35" spans="1:6">
      <c r="A35" s="4" t="s">
        <v>611</v>
      </c>
    </row>
    <row r="36" spans="1:6">
      <c r="A36" s="3" t="s">
        <v>592</v>
      </c>
    </row>
    <row r="37" spans="1:6">
      <c r="A37" s="4" t="s">
        <v>593</v>
      </c>
      <c r="C37" s="5" t="n">
        <v>14</v>
      </c>
    </row>
    <row r="38" spans="1:6">
      <c r="A38" s="4" t="s">
        <v>612</v>
      </c>
    </row>
    <row r="39" spans="1:6">
      <c r="A39" s="3" t="s">
        <v>592</v>
      </c>
    </row>
    <row r="40" spans="1:6">
      <c r="A40" s="4" t="s">
        <v>593</v>
      </c>
      <c r="C40" s="5" t="n">
        <v>131</v>
      </c>
      <c r="D40" s="5" t="n">
        <v>131</v>
      </c>
    </row>
    <row r="41" spans="1:6">
      <c r="A41" s="4" t="s">
        <v>613</v>
      </c>
    </row>
    <row r="42" spans="1:6">
      <c r="A42" s="3" t="s">
        <v>592</v>
      </c>
    </row>
    <row r="43" spans="1:6">
      <c r="A43" s="4" t="s">
        <v>593</v>
      </c>
      <c r="C43" s="5" t="n">
        <v>0</v>
      </c>
      <c r="D43" s="5" t="n">
        <v>7</v>
      </c>
    </row>
    <row r="44" spans="1:6">
      <c r="A44" s="4" t="s">
        <v>614</v>
      </c>
    </row>
    <row r="45" spans="1:6">
      <c r="A45" s="3" t="s">
        <v>592</v>
      </c>
    </row>
    <row r="46" spans="1:6">
      <c r="A46" s="4" t="s">
        <v>593</v>
      </c>
      <c r="C46" s="5" t="n">
        <v>14</v>
      </c>
      <c r="D46" s="5" t="n">
        <v>14</v>
      </c>
    </row>
    <row r="47" spans="1:6">
      <c r="A47" s="4" t="s">
        <v>615</v>
      </c>
    </row>
    <row r="48" spans="1:6">
      <c r="A48" s="3" t="s">
        <v>592</v>
      </c>
    </row>
    <row r="49" spans="1:6">
      <c r="A49" s="4" t="s">
        <v>593</v>
      </c>
      <c r="C49" s="5" t="n">
        <v>38</v>
      </c>
      <c r="D49" s="5" t="n">
        <v>38</v>
      </c>
    </row>
    <row r="50" spans="1:6">
      <c r="A50" s="4" t="s">
        <v>616</v>
      </c>
    </row>
    <row r="51" spans="1:6">
      <c r="A51" s="3" t="s">
        <v>592</v>
      </c>
    </row>
    <row r="52" spans="1:6">
      <c r="A52" s="4" t="s">
        <v>593</v>
      </c>
      <c r="C52" s="5" t="n">
        <v>38</v>
      </c>
      <c r="D52" s="5" t="n">
        <v>38</v>
      </c>
    </row>
    <row r="53" spans="1:6">
      <c r="A53" s="4" t="s">
        <v>617</v>
      </c>
    </row>
    <row r="54" spans="1:6">
      <c r="A54" s="3" t="s">
        <v>592</v>
      </c>
    </row>
    <row r="55" spans="1:6">
      <c r="A55" s="4" t="s">
        <v>593</v>
      </c>
      <c r="C55" s="5" t="n">
        <v>0</v>
      </c>
      <c r="D55" s="5" t="n">
        <v>0</v>
      </c>
    </row>
    <row r="56" spans="1:6">
      <c r="A56" s="4" t="s">
        <v>618</v>
      </c>
    </row>
    <row r="57" spans="1:6">
      <c r="A57" s="3" t="s">
        <v>592</v>
      </c>
    </row>
    <row r="58" spans="1:6">
      <c r="A58" s="4" t="s">
        <v>593</v>
      </c>
      <c r="C58" s="5" t="n">
        <v>0</v>
      </c>
      <c r="D58" s="5" t="n">
        <v>0</v>
      </c>
    </row>
    <row r="59" spans="1:6">
      <c r="A59" s="4" t="s">
        <v>619</v>
      </c>
    </row>
    <row r="60" spans="1:6">
      <c r="A60" s="3" t="s">
        <v>592</v>
      </c>
    </row>
    <row r="61" spans="1:6">
      <c r="A61" s="4" t="s">
        <v>593</v>
      </c>
      <c r="C61" s="5" t="n">
        <v>16</v>
      </c>
      <c r="D61" s="5" t="n">
        <v>0</v>
      </c>
    </row>
    <row r="62" spans="1:6">
      <c r="A62" s="4" t="s">
        <v>620</v>
      </c>
    </row>
    <row r="63" spans="1:6">
      <c r="A63" s="3" t="s">
        <v>592</v>
      </c>
    </row>
    <row r="64" spans="1:6">
      <c r="A64" s="4" t="s">
        <v>593</v>
      </c>
      <c r="C64" s="5" t="n">
        <v>16</v>
      </c>
      <c r="D64" s="5" t="n">
        <v>0</v>
      </c>
    </row>
    <row r="65" spans="1:6">
      <c r="A65" s="4" t="s">
        <v>621</v>
      </c>
    </row>
    <row r="66" spans="1:6">
      <c r="A66" s="3" t="s">
        <v>592</v>
      </c>
    </row>
    <row r="67" spans="1:6">
      <c r="A67" s="4" t="s">
        <v>593</v>
      </c>
      <c r="C67" s="5" t="n">
        <v>0</v>
      </c>
      <c r="D67" s="5" t="n">
        <v>0</v>
      </c>
    </row>
    <row r="68" spans="1:6">
      <c r="A68" s="4" t="s">
        <v>622</v>
      </c>
    </row>
    <row r="69" spans="1:6">
      <c r="A69" s="3" t="s">
        <v>592</v>
      </c>
    </row>
    <row r="70" spans="1:6">
      <c r="A70" s="4" t="s">
        <v>593</v>
      </c>
      <c r="D70" s="5" t="n">
        <v>0</v>
      </c>
    </row>
    <row r="71" spans="1:6">
      <c r="A71" s="4" t="s">
        <v>623</v>
      </c>
    </row>
    <row r="72" spans="1:6">
      <c r="A72" s="3" t="s">
        <v>592</v>
      </c>
    </row>
    <row r="73" spans="1:6">
      <c r="A73" s="4" t="s">
        <v>593</v>
      </c>
      <c r="C73" s="5" t="n">
        <v>7</v>
      </c>
      <c r="D73" s="5" t="n">
        <v>7</v>
      </c>
    </row>
    <row r="74" spans="1:6">
      <c r="A74" s="4" t="s">
        <v>624</v>
      </c>
    </row>
    <row r="75" spans="1:6">
      <c r="A75" s="3" t="s">
        <v>592</v>
      </c>
    </row>
    <row r="76" spans="1:6">
      <c r="A76" s="4" t="s">
        <v>593</v>
      </c>
      <c r="C76" s="5" t="n">
        <v>3</v>
      </c>
      <c r="D76" s="5" t="n">
        <v>3</v>
      </c>
    </row>
    <row r="77" spans="1:6">
      <c r="A77" s="4" t="s">
        <v>625</v>
      </c>
    </row>
    <row r="78" spans="1:6">
      <c r="A78" s="3" t="s">
        <v>592</v>
      </c>
    </row>
    <row r="79" spans="1:6">
      <c r="A79" s="4" t="s">
        <v>593</v>
      </c>
      <c r="C79" s="5" t="n">
        <v>0</v>
      </c>
      <c r="D79" s="5" t="n">
        <v>0</v>
      </c>
    </row>
    <row r="80" spans="1:6">
      <c r="A80" s="4" t="s">
        <v>626</v>
      </c>
    </row>
    <row r="81" spans="1:6">
      <c r="A81" s="3" t="s">
        <v>592</v>
      </c>
    </row>
    <row r="82" spans="1:6">
      <c r="A82" s="4" t="s">
        <v>593</v>
      </c>
      <c r="C82" s="5" t="n">
        <v>4</v>
      </c>
      <c r="D82" s="5" t="n">
        <v>4</v>
      </c>
    </row>
    <row r="83" spans="1:6">
      <c r="A83" s="4" t="s">
        <v>627</v>
      </c>
    </row>
    <row r="84" spans="1:6">
      <c r="A84" s="3" t="s">
        <v>592</v>
      </c>
    </row>
    <row r="85" spans="1:6">
      <c r="A85" s="4" t="s">
        <v>593</v>
      </c>
      <c r="C85" s="5" t="n">
        <v>5</v>
      </c>
      <c r="D85" s="5" t="n">
        <v>5</v>
      </c>
    </row>
    <row r="86" spans="1:6">
      <c r="A86" s="4" t="s">
        <v>628</v>
      </c>
    </row>
    <row r="87" spans="1:6">
      <c r="A87" s="3" t="s">
        <v>592</v>
      </c>
    </row>
    <row r="88" spans="1:6">
      <c r="A88" s="4" t="s">
        <v>593</v>
      </c>
      <c r="C88" s="5" t="n">
        <v>5</v>
      </c>
      <c r="D88" s="5" t="n">
        <v>5</v>
      </c>
    </row>
    <row r="89" spans="1:6">
      <c r="A89" s="4" t="s">
        <v>629</v>
      </c>
    </row>
    <row r="90" spans="1:6">
      <c r="A90" s="3" t="s">
        <v>592</v>
      </c>
    </row>
    <row r="91" spans="1:6">
      <c r="A91" s="4" t="s">
        <v>593</v>
      </c>
      <c r="C91" s="5" t="n">
        <v>0</v>
      </c>
      <c r="D91" s="5" t="n">
        <v>0</v>
      </c>
    </row>
    <row r="92" spans="1:6">
      <c r="A92" s="4" t="s">
        <v>630</v>
      </c>
    </row>
    <row r="93" spans="1:6">
      <c r="A93" s="3" t="s">
        <v>592</v>
      </c>
    </row>
    <row r="94" spans="1:6">
      <c r="A94" s="4" t="s">
        <v>593</v>
      </c>
      <c r="C94" s="5" t="n">
        <v>0</v>
      </c>
      <c r="D94" s="5" t="n">
        <v>0</v>
      </c>
    </row>
    <row r="95" spans="1:6">
      <c r="A95" s="4" t="s">
        <v>631</v>
      </c>
    </row>
    <row r="96" spans="1:6">
      <c r="A96" s="3" t="s">
        <v>592</v>
      </c>
    </row>
    <row r="97" spans="1:6">
      <c r="A97" s="4" t="s">
        <v>593</v>
      </c>
      <c r="C97" s="5" t="n">
        <v>3</v>
      </c>
      <c r="D97" s="5" t="n">
        <v>3</v>
      </c>
    </row>
    <row r="98" spans="1:6">
      <c r="A98" s="4" t="s">
        <v>632</v>
      </c>
    </row>
    <row r="99" spans="1:6">
      <c r="A99" s="3" t="s">
        <v>592</v>
      </c>
    </row>
    <row r="100" spans="1:6">
      <c r="A100" s="4" t="s">
        <v>593</v>
      </c>
      <c r="C100" s="5" t="n">
        <v>1</v>
      </c>
    </row>
    <row r="101" spans="1:6">
      <c r="A101" s="4" t="s">
        <v>633</v>
      </c>
    </row>
    <row r="102" spans="1:6">
      <c r="A102" s="3" t="s">
        <v>592</v>
      </c>
    </row>
    <row r="103" spans="1:6">
      <c r="A103" s="4" t="s">
        <v>593</v>
      </c>
      <c r="C103" s="5" t="n">
        <v>3</v>
      </c>
      <c r="D103" s="5" t="n">
        <v>3</v>
      </c>
    </row>
    <row r="104" spans="1:6">
      <c r="A104" s="4" t="s">
        <v>634</v>
      </c>
    </row>
    <row r="105" spans="1:6">
      <c r="A105" s="3" t="s">
        <v>592</v>
      </c>
    </row>
    <row r="106" spans="1:6">
      <c r="A106" s="4" t="s">
        <v>593</v>
      </c>
      <c r="C106" s="5" t="n">
        <v>0</v>
      </c>
      <c r="D106" s="5" t="n">
        <v>0</v>
      </c>
    </row>
    <row r="107" spans="1:6">
      <c r="A107" s="4" t="s">
        <v>635</v>
      </c>
    </row>
    <row r="108" spans="1:6">
      <c r="A108" s="3" t="s">
        <v>592</v>
      </c>
    </row>
    <row r="109" spans="1:6">
      <c r="A109" s="4" t="s">
        <v>593</v>
      </c>
      <c r="C109" s="5" t="n">
        <v>0</v>
      </c>
      <c r="D109"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636</v>
      </c>
      <c r="B1" s="2" t="s">
        <v>228</v>
      </c>
      <c r="K1" s="2" t="s">
        <v>1</v>
      </c>
    </row>
    <row r="2" spans="1:14">
      <c r="B2" s="2" t="s">
        <v>637</v>
      </c>
      <c r="C2" s="2" t="s">
        <v>638</v>
      </c>
      <c r="D2" s="2" t="s">
        <v>639</v>
      </c>
      <c r="E2" s="2" t="s">
        <v>640</v>
      </c>
      <c r="F2" s="2" t="s">
        <v>641</v>
      </c>
      <c r="G2" s="2" t="s">
        <v>642</v>
      </c>
      <c r="H2" s="2" t="s">
        <v>643</v>
      </c>
      <c r="I2" s="2" t="s">
        <v>644</v>
      </c>
      <c r="J2" s="2" t="s">
        <v>590</v>
      </c>
      <c r="K2" s="2" t="s">
        <v>645</v>
      </c>
      <c r="L2" s="2" t="s">
        <v>641</v>
      </c>
      <c r="M2" s="2" t="s">
        <v>590</v>
      </c>
      <c r="N2" s="2" t="s">
        <v>646</v>
      </c>
    </row>
    <row r="3" spans="1:14">
      <c r="A3" s="3" t="s">
        <v>647</v>
      </c>
    </row>
    <row r="4" spans="1:14">
      <c r="A4" s="4" t="s">
        <v>648</v>
      </c>
      <c r="K4" s="5" t="n">
        <v>1</v>
      </c>
    </row>
    <row r="5" spans="1:14">
      <c r="A5" s="3" t="s">
        <v>649</v>
      </c>
    </row>
    <row r="6" spans="1:14">
      <c r="A6" s="4" t="s">
        <v>650</v>
      </c>
      <c r="E6" s="6" t="n">
        <v>3389595000</v>
      </c>
      <c r="K6" s="6" t="n">
        <v>3389595000</v>
      </c>
    </row>
    <row r="7" spans="1:14">
      <c r="A7" s="4" t="s">
        <v>651</v>
      </c>
      <c r="K7" s="5" t="n">
        <v>982667000</v>
      </c>
    </row>
    <row r="8" spans="1:14">
      <c r="A8" s="4" t="s">
        <v>652</v>
      </c>
      <c r="K8" s="5" t="n">
        <v>-24255000</v>
      </c>
    </row>
    <row r="9" spans="1:14">
      <c r="A9" s="4" t="s">
        <v>653</v>
      </c>
      <c r="B9" s="6" t="n">
        <v>4348007000</v>
      </c>
      <c r="F9" s="6" t="n">
        <v>3389595000</v>
      </c>
      <c r="K9" s="6" t="n">
        <v>4348007000</v>
      </c>
      <c r="L9" s="6" t="n">
        <v>3389595000</v>
      </c>
    </row>
    <row r="10" spans="1:14">
      <c r="A10" s="4" t="s">
        <v>654</v>
      </c>
      <c r="K10" s="4" t="s">
        <v>655</v>
      </c>
    </row>
    <row r="11" spans="1:14">
      <c r="A11" s="4" t="s">
        <v>656</v>
      </c>
      <c r="K11" s="6" t="n">
        <v>34700000</v>
      </c>
      <c r="L11" s="5" t="n">
        <v>21700000</v>
      </c>
      <c r="M11" s="6" t="n">
        <v>16300000</v>
      </c>
    </row>
    <row r="12" spans="1:14">
      <c r="A12" s="4" t="s">
        <v>657</v>
      </c>
      <c r="K12" s="5" t="n">
        <v>74100000</v>
      </c>
      <c r="L12" s="5" t="n">
        <v>77300000</v>
      </c>
      <c r="M12" s="5" t="n">
        <v>70700000</v>
      </c>
    </row>
    <row r="13" spans="1:14">
      <c r="A13" s="4" t="s">
        <v>658</v>
      </c>
      <c r="B13" s="5" t="n">
        <v>322200000</v>
      </c>
      <c r="F13" s="5" t="n">
        <v>330900000</v>
      </c>
      <c r="K13" s="5" t="n">
        <v>322200000</v>
      </c>
      <c r="L13" s="5" t="n">
        <v>330900000</v>
      </c>
    </row>
    <row r="14" spans="1:14">
      <c r="A14" s="4" t="s">
        <v>659</v>
      </c>
      <c r="B14" s="5" t="n">
        <v>72900000</v>
      </c>
      <c r="F14" s="5" t="n">
        <v>50100000</v>
      </c>
      <c r="J14" s="6" t="n">
        <v>43800000</v>
      </c>
      <c r="K14" s="5" t="n">
        <v>72900000</v>
      </c>
      <c r="L14" s="5" t="n">
        <v>50100000</v>
      </c>
      <c r="M14" s="5" t="n">
        <v>43800000</v>
      </c>
    </row>
    <row r="15" spans="1:14">
      <c r="A15" s="4" t="s">
        <v>660</v>
      </c>
      <c r="B15" s="5" t="n">
        <v>0</v>
      </c>
      <c r="F15" s="5" t="n">
        <v>0</v>
      </c>
      <c r="K15" s="5" t="n">
        <v>0</v>
      </c>
      <c r="L15" s="5" t="n">
        <v>0</v>
      </c>
    </row>
    <row r="16" spans="1:14">
      <c r="A16" s="4" t="s">
        <v>661</v>
      </c>
      <c r="K16" s="5" t="n">
        <v>0</v>
      </c>
      <c r="L16" s="5" t="n">
        <v>0</v>
      </c>
      <c r="M16" s="5" t="n">
        <v>0</v>
      </c>
    </row>
    <row r="17" spans="1:14">
      <c r="A17" s="4" t="s">
        <v>662</v>
      </c>
      <c r="J17" s="5" t="n">
        <v>29200000</v>
      </c>
    </row>
    <row r="18" spans="1:14">
      <c r="A18" s="4" t="s">
        <v>663</v>
      </c>
      <c r="B18" s="5" t="n">
        <v>17500000</v>
      </c>
      <c r="F18" s="5" t="n">
        <v>12500000</v>
      </c>
      <c r="K18" s="5" t="n">
        <v>17500000</v>
      </c>
      <c r="L18" s="5" t="n">
        <v>12500000</v>
      </c>
    </row>
    <row r="19" spans="1:14">
      <c r="A19" s="4" t="s">
        <v>664</v>
      </c>
      <c r="K19" s="5" t="n">
        <v>291700000</v>
      </c>
    </row>
    <row r="20" spans="1:14">
      <c r="A20" s="4" t="s">
        <v>665</v>
      </c>
      <c r="K20" s="6" t="n">
        <v>80400000</v>
      </c>
      <c r="L20" s="5" t="n">
        <v>39900000</v>
      </c>
    </row>
    <row r="21" spans="1:14">
      <c r="A21" s="4" t="s">
        <v>666</v>
      </c>
      <c r="K21" s="5" t="n">
        <v>1</v>
      </c>
    </row>
    <row r="22" spans="1:14">
      <c r="A22" s="4" t="s">
        <v>667</v>
      </c>
      <c r="B22" s="5" t="n">
        <v>778267000</v>
      </c>
      <c r="C22" s="6" t="n">
        <v>768924000</v>
      </c>
      <c r="D22" s="6" t="n">
        <v>754919000</v>
      </c>
      <c r="E22" s="5" t="n">
        <v>744368000</v>
      </c>
      <c r="F22" s="5" t="n">
        <v>731445000</v>
      </c>
      <c r="G22" s="6" t="n">
        <v>609925000</v>
      </c>
      <c r="H22" s="6" t="n">
        <v>565989000</v>
      </c>
      <c r="I22" s="6" t="n">
        <v>550569000</v>
      </c>
      <c r="K22" s="6" t="n">
        <v>3046478000</v>
      </c>
      <c r="L22" s="5" t="n">
        <v>2457928000</v>
      </c>
      <c r="M22" s="5" t="n">
        <v>2142213000</v>
      </c>
    </row>
    <row r="23" spans="1:14">
      <c r="A23" s="4" t="s">
        <v>335</v>
      </c>
      <c r="B23" s="5" t="n">
        <v>15079726000</v>
      </c>
      <c r="F23" s="5" t="n">
        <v>13841186000</v>
      </c>
      <c r="K23" s="5" t="n">
        <v>15079726000</v>
      </c>
      <c r="L23" s="5" t="n">
        <v>13841186000</v>
      </c>
    </row>
    <row r="24" spans="1:14">
      <c r="A24" s="4" t="s">
        <v>668</v>
      </c>
    </row>
    <row r="25" spans="1:14">
      <c r="A25" s="3" t="s">
        <v>649</v>
      </c>
    </row>
    <row r="26" spans="1:14">
      <c r="A26" s="4" t="s">
        <v>669</v>
      </c>
      <c r="L26" s="5" t="n">
        <v>-235700000</v>
      </c>
      <c r="M26" s="5" t="n">
        <v>-204300000</v>
      </c>
    </row>
    <row r="27" spans="1:14">
      <c r="A27" s="4" t="s">
        <v>670</v>
      </c>
    </row>
    <row r="28" spans="1:14">
      <c r="A28" s="3" t="s">
        <v>649</v>
      </c>
    </row>
    <row r="29" spans="1:14">
      <c r="A29" s="4" t="s">
        <v>669</v>
      </c>
      <c r="L29" s="5" t="n">
        <v>235700000</v>
      </c>
      <c r="M29" s="5" t="n">
        <v>204300000</v>
      </c>
    </row>
    <row r="30" spans="1:14">
      <c r="A30" s="4" t="s">
        <v>610</v>
      </c>
    </row>
    <row r="31" spans="1:14">
      <c r="A31" s="3" t="s">
        <v>649</v>
      </c>
    </row>
    <row r="32" spans="1:14">
      <c r="A32" s="4" t="s">
        <v>667</v>
      </c>
      <c r="K32" s="5" t="n">
        <v>2482100000</v>
      </c>
      <c r="L32" s="5" t="n">
        <v>1942700000</v>
      </c>
      <c r="M32" s="5" t="n">
        <v>1670200000</v>
      </c>
    </row>
    <row r="33" spans="1:14">
      <c r="A33" s="4" t="s">
        <v>335</v>
      </c>
      <c r="B33" s="5" t="n">
        <v>11100000000</v>
      </c>
      <c r="F33" s="5" t="n">
        <v>10500000000</v>
      </c>
      <c r="J33" s="5" t="n">
        <v>6300000000</v>
      </c>
      <c r="K33" s="5" t="n">
        <v>11100000000</v>
      </c>
      <c r="L33" s="5" t="n">
        <v>10500000000</v>
      </c>
      <c r="M33" s="5" t="n">
        <v>6300000000</v>
      </c>
    </row>
    <row r="34" spans="1:14">
      <c r="A34" s="4" t="s">
        <v>671</v>
      </c>
    </row>
    <row r="35" spans="1:14">
      <c r="A35" s="3" t="s">
        <v>649</v>
      </c>
    </row>
    <row r="36" spans="1:14">
      <c r="A36" s="4" t="s">
        <v>667</v>
      </c>
      <c r="K36" s="5" t="n">
        <v>564400000</v>
      </c>
      <c r="L36" s="5" t="n">
        <v>515200000</v>
      </c>
      <c r="M36" s="5" t="n">
        <v>442900000</v>
      </c>
    </row>
    <row r="37" spans="1:14">
      <c r="A37" s="4" t="s">
        <v>335</v>
      </c>
      <c r="B37" s="5" t="n">
        <v>3800000000</v>
      </c>
      <c r="F37" s="5" t="n">
        <v>3100000000</v>
      </c>
      <c r="J37" s="5" t="n">
        <v>2600000000</v>
      </c>
      <c r="K37" s="5" t="n">
        <v>3800000000</v>
      </c>
      <c r="L37" s="5" t="n">
        <v>3100000000</v>
      </c>
      <c r="M37" s="5" t="n">
        <v>2600000000</v>
      </c>
    </row>
    <row r="38" spans="1:14">
      <c r="A38" s="4" t="s">
        <v>672</v>
      </c>
    </row>
    <row r="39" spans="1:14">
      <c r="A39" s="3" t="s">
        <v>649</v>
      </c>
    </row>
    <row r="40" spans="1:14">
      <c r="A40" s="4" t="s">
        <v>667</v>
      </c>
      <c r="K40" s="5" t="n">
        <v>295300000</v>
      </c>
      <c r="L40" s="5" t="n">
        <v>275100000</v>
      </c>
      <c r="M40" s="5" t="n">
        <v>234300000</v>
      </c>
    </row>
    <row r="41" spans="1:14">
      <c r="A41" s="4" t="s">
        <v>335</v>
      </c>
      <c r="B41" s="5" t="n">
        <v>1600000000</v>
      </c>
      <c r="F41" s="5" t="n">
        <v>1700000000</v>
      </c>
      <c r="J41" s="6" t="n">
        <v>1500000000</v>
      </c>
      <c r="K41" s="6" t="n">
        <v>1600000000</v>
      </c>
      <c r="L41" s="6" t="n">
        <v>1700000000</v>
      </c>
      <c r="M41" s="6" t="n">
        <v>1500000000</v>
      </c>
    </row>
    <row r="42" spans="1:14">
      <c r="A42" s="4" t="s">
        <v>673</v>
      </c>
    </row>
    <row r="43" spans="1:14">
      <c r="A43" s="3" t="s">
        <v>649</v>
      </c>
    </row>
    <row r="44" spans="1:14">
      <c r="A44" s="4" t="s">
        <v>674</v>
      </c>
      <c r="K44" s="4" t="s">
        <v>675</v>
      </c>
      <c r="L44" s="4" t="s">
        <v>676</v>
      </c>
      <c r="M44" s="4" t="s">
        <v>677</v>
      </c>
    </row>
    <row r="45" spans="1:14">
      <c r="A45" s="4" t="s">
        <v>678</v>
      </c>
    </row>
    <row r="46" spans="1:14">
      <c r="A46" s="3" t="s">
        <v>649</v>
      </c>
    </row>
    <row r="47" spans="1:14">
      <c r="A47" s="4" t="s">
        <v>674</v>
      </c>
      <c r="K47" s="4" t="s">
        <v>679</v>
      </c>
      <c r="L47" s="4" t="s">
        <v>680</v>
      </c>
      <c r="M47" s="4" t="s">
        <v>681</v>
      </c>
    </row>
    <row r="48" spans="1:14">
      <c r="A48" s="4" t="s">
        <v>682</v>
      </c>
    </row>
    <row r="49" spans="1:14">
      <c r="A49" s="3" t="s">
        <v>649</v>
      </c>
    </row>
    <row r="50" spans="1:14">
      <c r="A50" s="4" t="s">
        <v>683</v>
      </c>
      <c r="K50" s="4" t="s">
        <v>684</v>
      </c>
    </row>
    <row r="51" spans="1:14">
      <c r="A51" s="4" t="s">
        <v>685</v>
      </c>
      <c r="K51" s="6" t="n">
        <v>37000000</v>
      </c>
    </row>
    <row r="52" spans="1:14">
      <c r="A52" s="4" t="s">
        <v>686</v>
      </c>
    </row>
    <row r="53" spans="1:14">
      <c r="A53" s="3" t="s">
        <v>649</v>
      </c>
    </row>
    <row r="54" spans="1:14">
      <c r="A54" s="4" t="s">
        <v>687</v>
      </c>
      <c r="N54" s="6" t="n">
        <v>700000000</v>
      </c>
    </row>
    <row r="55" spans="1:14">
      <c r="A55" s="4" t="s">
        <v>688</v>
      </c>
      <c r="N55" s="5" t="n">
        <v>625000000</v>
      </c>
    </row>
    <row r="56" spans="1:14">
      <c r="A56" s="4" t="s">
        <v>689</v>
      </c>
    </row>
    <row r="57" spans="1:14">
      <c r="A57" s="3" t="s">
        <v>649</v>
      </c>
    </row>
    <row r="58" spans="1:14">
      <c r="A58" s="4" t="s">
        <v>687</v>
      </c>
      <c r="N58" s="5" t="n">
        <v>900000000</v>
      </c>
    </row>
    <row r="59" spans="1:14">
      <c r="A59" s="4" t="s">
        <v>688</v>
      </c>
      <c r="N59" s="6" t="n">
        <v>825000000</v>
      </c>
    </row>
    <row r="60" spans="1:14">
      <c r="A60" s="4" t="s">
        <v>690</v>
      </c>
    </row>
    <row r="61" spans="1:14">
      <c r="A61" s="3" t="s">
        <v>649</v>
      </c>
    </row>
    <row r="62" spans="1:14">
      <c r="A62" s="4" t="s">
        <v>683</v>
      </c>
      <c r="K62" s="4" t="s">
        <v>691</v>
      </c>
    </row>
    <row r="63" spans="1:14">
      <c r="A63" s="4" t="s">
        <v>692</v>
      </c>
    </row>
    <row r="64" spans="1:14">
      <c r="A64" s="3" t="s">
        <v>649</v>
      </c>
    </row>
    <row r="65" spans="1:14">
      <c r="A65" s="4" t="s">
        <v>693</v>
      </c>
      <c r="K65" s="4" t="s">
        <v>694</v>
      </c>
    </row>
    <row r="66" spans="1:14">
      <c r="A66" s="4" t="s">
        <v>695</v>
      </c>
    </row>
    <row r="67" spans="1:14">
      <c r="A67" s="3" t="s">
        <v>649</v>
      </c>
    </row>
    <row r="68" spans="1:14">
      <c r="A68" s="4" t="s">
        <v>693</v>
      </c>
      <c r="K68" s="4" t="s">
        <v>696</v>
      </c>
    </row>
    <row r="69" spans="1:14">
      <c r="A69" s="4" t="s">
        <v>697</v>
      </c>
    </row>
    <row r="70" spans="1:14">
      <c r="A70" s="3" t="s">
        <v>649</v>
      </c>
    </row>
    <row r="71" spans="1:14">
      <c r="A71" s="4" t="s">
        <v>693</v>
      </c>
      <c r="K71" s="4" t="s">
        <v>698</v>
      </c>
    </row>
    <row r="72" spans="1:14">
      <c r="A72" s="4" t="s">
        <v>699</v>
      </c>
    </row>
    <row r="73" spans="1:14">
      <c r="A73" s="3" t="s">
        <v>649</v>
      </c>
    </row>
    <row r="74" spans="1:14">
      <c r="A74" s="4" t="s">
        <v>693</v>
      </c>
      <c r="K74" s="4" t="s">
        <v>700</v>
      </c>
    </row>
    <row r="75" spans="1:14">
      <c r="A75" s="4" t="s">
        <v>701</v>
      </c>
    </row>
    <row r="76" spans="1:14">
      <c r="A76" s="3" t="s">
        <v>649</v>
      </c>
    </row>
    <row r="77" spans="1:14">
      <c r="A77" s="4" t="s">
        <v>693</v>
      </c>
      <c r="K77" s="4" t="s">
        <v>702</v>
      </c>
    </row>
    <row r="78" spans="1:14">
      <c r="A78" s="4" t="s">
        <v>703</v>
      </c>
    </row>
    <row r="79" spans="1:14">
      <c r="A79" s="3" t="s">
        <v>649</v>
      </c>
    </row>
    <row r="80" spans="1:14">
      <c r="A80" s="4" t="s">
        <v>693</v>
      </c>
      <c r="K80" s="4" t="s">
        <v>694</v>
      </c>
    </row>
    <row r="81" spans="1:14">
      <c r="A81" s="4" t="s">
        <v>704</v>
      </c>
    </row>
    <row r="82" spans="1:14">
      <c r="A82" s="3" t="s">
        <v>649</v>
      </c>
    </row>
    <row r="83" spans="1:14">
      <c r="A83" s="4" t="s">
        <v>650</v>
      </c>
      <c r="E83" s="5" t="n">
        <v>330845000</v>
      </c>
      <c r="K83" s="6" t="n">
        <v>330845000</v>
      </c>
    </row>
    <row r="84" spans="1:14">
      <c r="A84" s="4" t="s">
        <v>651</v>
      </c>
      <c r="K84" s="5" t="n">
        <v>0</v>
      </c>
    </row>
    <row r="85" spans="1:14">
      <c r="A85" s="4" t="s">
        <v>652</v>
      </c>
      <c r="K85" s="5" t="n">
        <v>0</v>
      </c>
    </row>
    <row r="86" spans="1:14">
      <c r="A86" s="4" t="s">
        <v>653</v>
      </c>
      <c r="B86" s="5" t="n">
        <v>330845000</v>
      </c>
      <c r="F86" s="5" t="n">
        <v>330845000</v>
      </c>
      <c r="K86" s="5" t="n">
        <v>330845000</v>
      </c>
      <c r="L86" s="6" t="n">
        <v>330845000</v>
      </c>
    </row>
    <row r="87" spans="1:14">
      <c r="A87" s="4" t="s">
        <v>705</v>
      </c>
    </row>
    <row r="88" spans="1:14">
      <c r="A88" s="3" t="s">
        <v>649</v>
      </c>
    </row>
    <row r="89" spans="1:14">
      <c r="A89" s="4" t="s">
        <v>650</v>
      </c>
      <c r="E89" s="5" t="n">
        <v>466604000</v>
      </c>
      <c r="K89" s="5" t="n">
        <v>466604000</v>
      </c>
    </row>
    <row r="90" spans="1:14">
      <c r="A90" s="4" t="s">
        <v>651</v>
      </c>
      <c r="K90" s="5" t="n">
        <v>0</v>
      </c>
    </row>
    <row r="91" spans="1:14">
      <c r="A91" s="4" t="s">
        <v>652</v>
      </c>
      <c r="K91" s="5" t="n">
        <v>-24255000</v>
      </c>
    </row>
    <row r="92" spans="1:14">
      <c r="A92" s="4" t="s">
        <v>653</v>
      </c>
      <c r="B92" s="5" t="n">
        <v>442349000</v>
      </c>
      <c r="F92" s="5" t="n">
        <v>466604000</v>
      </c>
      <c r="K92" s="5" t="n">
        <v>442349000</v>
      </c>
      <c r="L92" s="5" t="n">
        <v>466604000</v>
      </c>
    </row>
    <row r="93" spans="1:14">
      <c r="A93" s="4" t="s">
        <v>178</v>
      </c>
    </row>
    <row r="94" spans="1:14">
      <c r="A94" s="3" t="s">
        <v>649</v>
      </c>
    </row>
    <row r="95" spans="1:14">
      <c r="A95" s="4" t="s">
        <v>650</v>
      </c>
      <c r="E95" s="5" t="n">
        <v>2592146000</v>
      </c>
      <c r="K95" s="5" t="n">
        <v>2592146000</v>
      </c>
    </row>
    <row r="96" spans="1:14">
      <c r="A96" s="4" t="s">
        <v>651</v>
      </c>
      <c r="K96" s="5" t="n">
        <v>0</v>
      </c>
    </row>
    <row r="97" spans="1:14">
      <c r="A97" s="4" t="s">
        <v>652</v>
      </c>
      <c r="K97" s="5" t="n">
        <v>0</v>
      </c>
    </row>
    <row r="98" spans="1:14">
      <c r="A98" s="4" t="s">
        <v>653</v>
      </c>
      <c r="B98" s="5" t="n">
        <v>2592146000</v>
      </c>
      <c r="F98" s="5" t="n">
        <v>2592146000</v>
      </c>
      <c r="K98" s="5" t="n">
        <v>2592146000</v>
      </c>
      <c r="L98" s="5" t="n">
        <v>2592146000</v>
      </c>
    </row>
    <row r="99" spans="1:14">
      <c r="A99" s="4" t="s">
        <v>188</v>
      </c>
    </row>
    <row r="100" spans="1:14">
      <c r="A100" s="3" t="s">
        <v>649</v>
      </c>
    </row>
    <row r="101" spans="1:14">
      <c r="A101" s="4" t="s">
        <v>650</v>
      </c>
      <c r="E101" s="6" t="n">
        <v>0</v>
      </c>
      <c r="K101" s="5" t="n">
        <v>0</v>
      </c>
    </row>
    <row r="102" spans="1:14">
      <c r="A102" s="4" t="s">
        <v>651</v>
      </c>
      <c r="K102" s="5" t="n">
        <v>982667000</v>
      </c>
    </row>
    <row r="103" spans="1:14">
      <c r="A103" s="4" t="s">
        <v>652</v>
      </c>
      <c r="K103" s="5" t="n">
        <v>0</v>
      </c>
    </row>
    <row r="104" spans="1:14">
      <c r="A104" s="4" t="s">
        <v>653</v>
      </c>
      <c r="B104" s="6" t="n">
        <v>982667000</v>
      </c>
      <c r="F104" s="6" t="n">
        <v>0</v>
      </c>
      <c r="K104" s="6" t="n">
        <v>982667000</v>
      </c>
      <c r="L104" s="6" t="n">
        <v>0</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06</v>
      </c>
      <c r="B1" s="2" t="s">
        <v>707</v>
      </c>
      <c r="C1" s="2" t="s">
        <v>2</v>
      </c>
      <c r="D1" s="2" t="s">
        <v>32</v>
      </c>
    </row>
    <row r="2" spans="1:4">
      <c r="A2" s="3" t="s">
        <v>708</v>
      </c>
    </row>
    <row r="3" spans="1:4">
      <c r="A3" s="4" t="s">
        <v>47</v>
      </c>
      <c r="C3" s="6" t="n">
        <v>4348007</v>
      </c>
      <c r="D3" s="6" t="n">
        <v>3389595</v>
      </c>
    </row>
    <row r="4" spans="1:4">
      <c r="A4" s="4" t="s">
        <v>188</v>
      </c>
    </row>
    <row r="5" spans="1:4">
      <c r="A5" s="3" t="s">
        <v>708</v>
      </c>
    </row>
    <row r="6" spans="1:4">
      <c r="A6" s="4" t="s">
        <v>709</v>
      </c>
      <c r="B6" s="6" t="n">
        <v>1958667</v>
      </c>
    </row>
    <row r="7" spans="1:4">
      <c r="A7" s="4" t="s">
        <v>43</v>
      </c>
      <c r="B7" s="5" t="n">
        <v>116000</v>
      </c>
    </row>
    <row r="8" spans="1:4">
      <c r="A8" s="4" t="s">
        <v>36</v>
      </c>
      <c r="B8" s="5" t="n">
        <v>425000</v>
      </c>
    </row>
    <row r="9" spans="1:4">
      <c r="A9" s="4" t="s">
        <v>47</v>
      </c>
      <c r="B9" s="5" t="n">
        <v>982667</v>
      </c>
      <c r="C9" s="6" t="n">
        <v>982667</v>
      </c>
      <c r="D9" s="6" t="n">
        <v>0</v>
      </c>
    </row>
    <row r="10" spans="1:4">
      <c r="A10" s="4" t="s">
        <v>51</v>
      </c>
      <c r="B10" s="5" t="n">
        <v>30000</v>
      </c>
    </row>
    <row r="11" spans="1:4">
      <c r="A11" s="4" t="s">
        <v>372</v>
      </c>
      <c r="B11" s="5" t="n">
        <v>-40000</v>
      </c>
    </row>
    <row r="12" spans="1:4">
      <c r="A12" s="4" t="s">
        <v>710</v>
      </c>
      <c r="B12" s="5" t="n">
        <v>-50000</v>
      </c>
    </row>
    <row r="13" spans="1:4">
      <c r="A13" s="4" t="s">
        <v>711</v>
      </c>
    </row>
    <row r="14" spans="1:4">
      <c r="A14" s="3" t="s">
        <v>708</v>
      </c>
    </row>
    <row r="15" spans="1:4">
      <c r="A15" s="4" t="s">
        <v>712</v>
      </c>
      <c r="B15" s="5" t="n">
        <v>254000</v>
      </c>
    </row>
    <row r="16" spans="1:4">
      <c r="A16" s="4" t="s">
        <v>713</v>
      </c>
    </row>
    <row r="17" spans="1:4">
      <c r="A17" s="3" t="s">
        <v>708</v>
      </c>
    </row>
    <row r="18" spans="1:4">
      <c r="A18" s="4" t="s">
        <v>714</v>
      </c>
      <c r="B18" s="6" t="n">
        <v>600000</v>
      </c>
    </row>
    <row r="19" spans="1:4">
      <c r="A19" s="4" t="s">
        <v>715</v>
      </c>
      <c r="B19" s="4" t="s">
        <v>694</v>
      </c>
    </row>
    <row r="20" spans="1:4">
      <c r="A20" s="4" t="s">
        <v>716</v>
      </c>
    </row>
    <row r="21" spans="1:4">
      <c r="A21" s="3" t="s">
        <v>708</v>
      </c>
    </row>
    <row r="22" spans="1:4">
      <c r="A22" s="4" t="s">
        <v>714</v>
      </c>
      <c r="B22" s="6" t="n">
        <v>1000000</v>
      </c>
    </row>
    <row r="23" spans="1:4">
      <c r="A23" s="4" t="s">
        <v>717</v>
      </c>
    </row>
    <row r="24" spans="1:4">
      <c r="A24" s="3" t="s">
        <v>708</v>
      </c>
    </row>
    <row r="25" spans="1:4">
      <c r="A25" s="4" t="s">
        <v>718</v>
      </c>
      <c r="B25" s="5" t="n">
        <v>375000</v>
      </c>
    </row>
    <row r="26" spans="1:4">
      <c r="A26" s="4" t="s">
        <v>719</v>
      </c>
    </row>
    <row r="27" spans="1:4">
      <c r="A27" s="3" t="s">
        <v>708</v>
      </c>
    </row>
    <row r="28" spans="1:4">
      <c r="A28" s="4" t="s">
        <v>718</v>
      </c>
      <c r="B28" s="6" t="n">
        <v>1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5"/>
    <col customWidth="1" max="5" min="5" width="14"/>
  </cols>
  <sheetData>
    <row r="1" spans="1:5">
      <c r="A1" s="1" t="s">
        <v>720</v>
      </c>
      <c r="B1" s="2" t="s">
        <v>721</v>
      </c>
      <c r="C1" s="2" t="s">
        <v>722</v>
      </c>
      <c r="D1" s="2" t="s">
        <v>2</v>
      </c>
      <c r="E1" s="2" t="s">
        <v>32</v>
      </c>
    </row>
    <row r="2" spans="1:5">
      <c r="A2" s="3" t="s">
        <v>708</v>
      </c>
    </row>
    <row r="3" spans="1:5">
      <c r="A3" s="4" t="s">
        <v>34</v>
      </c>
      <c r="D3" s="6" t="n">
        <v>356704</v>
      </c>
      <c r="E3" s="6" t="n">
        <v>87610</v>
      </c>
    </row>
    <row r="4" spans="1:5">
      <c r="A4" s="4" t="s">
        <v>47</v>
      </c>
      <c r="D4" s="5" t="n">
        <v>4348007</v>
      </c>
      <c r="E4" s="5" t="n">
        <v>3389595</v>
      </c>
    </row>
    <row r="5" spans="1:5">
      <c r="A5" s="4" t="s">
        <v>178</v>
      </c>
    </row>
    <row r="6" spans="1:5">
      <c r="A6" s="3" t="s">
        <v>708</v>
      </c>
    </row>
    <row r="7" spans="1:5">
      <c r="A7" s="4" t="s">
        <v>34</v>
      </c>
      <c r="B7" s="6" t="n">
        <v>312579</v>
      </c>
    </row>
    <row r="8" spans="1:5">
      <c r="A8" s="4" t="s">
        <v>36</v>
      </c>
      <c r="B8" s="5" t="n">
        <v>3677497</v>
      </c>
    </row>
    <row r="9" spans="1:5">
      <c r="A9" s="4" t="s">
        <v>43</v>
      </c>
      <c r="B9" s="5" t="n">
        <v>20650</v>
      </c>
    </row>
    <row r="10" spans="1:5">
      <c r="A10" s="4" t="s">
        <v>345</v>
      </c>
      <c r="B10" s="5" t="n">
        <v>10978</v>
      </c>
    </row>
    <row r="11" spans="1:5">
      <c r="A11" s="4" t="s">
        <v>47</v>
      </c>
      <c r="B11" s="5" t="n">
        <v>2592181</v>
      </c>
      <c r="D11" s="6" t="n">
        <v>2592146</v>
      </c>
      <c r="E11" s="6" t="n">
        <v>2592146</v>
      </c>
    </row>
    <row r="12" spans="1:5">
      <c r="A12" s="4" t="s">
        <v>339</v>
      </c>
      <c r="B12" s="5" t="n">
        <v>-185543</v>
      </c>
    </row>
    <row r="13" spans="1:5">
      <c r="A13" s="4" t="s">
        <v>56</v>
      </c>
      <c r="B13" s="5" t="n">
        <v>-248259</v>
      </c>
    </row>
    <row r="14" spans="1:5">
      <c r="A14" s="4" t="s">
        <v>347</v>
      </c>
      <c r="B14" s="5" t="n">
        <v>-22640</v>
      </c>
    </row>
    <row r="15" spans="1:5">
      <c r="A15" s="4" t="s">
        <v>709</v>
      </c>
      <c r="B15" s="5" t="n">
        <v>6209633</v>
      </c>
    </row>
    <row r="16" spans="1:5">
      <c r="A16" s="4" t="s">
        <v>101</v>
      </c>
    </row>
    <row r="17" spans="1:5">
      <c r="A17" s="3" t="s">
        <v>708</v>
      </c>
    </row>
    <row r="18" spans="1:5">
      <c r="A18" s="4" t="s">
        <v>723</v>
      </c>
      <c r="D18" s="4" t="s">
        <v>724</v>
      </c>
      <c r="E18" s="4" t="s">
        <v>725</v>
      </c>
    </row>
    <row r="19" spans="1:5">
      <c r="A19" s="4" t="s">
        <v>726</v>
      </c>
    </row>
    <row r="20" spans="1:5">
      <c r="A20" s="3" t="s">
        <v>708</v>
      </c>
    </row>
    <row r="21" spans="1:5">
      <c r="A21" s="4" t="s">
        <v>101</v>
      </c>
      <c r="B21" s="6" t="n">
        <v>162333</v>
      </c>
    </row>
    <row r="22" spans="1:5">
      <c r="A22" s="4" t="s">
        <v>723</v>
      </c>
      <c r="B22" s="4" t="s">
        <v>727</v>
      </c>
    </row>
    <row r="23" spans="1:5">
      <c r="A23" s="4" t="s">
        <v>728</v>
      </c>
    </row>
    <row r="24" spans="1:5">
      <c r="A24" s="3" t="s">
        <v>708</v>
      </c>
    </row>
    <row r="25" spans="1:5">
      <c r="A25" s="4" t="s">
        <v>101</v>
      </c>
      <c r="B25" s="6" t="n">
        <v>980267</v>
      </c>
    </row>
    <row r="26" spans="1:5">
      <c r="A26" s="4" t="s">
        <v>723</v>
      </c>
      <c r="B26" s="4" t="s">
        <v>729</v>
      </c>
    </row>
    <row r="27" spans="1:5">
      <c r="A27" s="4" t="s">
        <v>730</v>
      </c>
    </row>
    <row r="28" spans="1:5">
      <c r="A28" s="3" t="s">
        <v>708</v>
      </c>
    </row>
    <row r="29" spans="1:5">
      <c r="A29" s="4" t="s">
        <v>723</v>
      </c>
      <c r="D29" s="4" t="s">
        <v>731</v>
      </c>
      <c r="E29" s="4" t="s">
        <v>732</v>
      </c>
    </row>
    <row r="30" spans="1:5">
      <c r="A30" s="4" t="s">
        <v>733</v>
      </c>
    </row>
    <row r="31" spans="1:5">
      <c r="A31" s="3" t="s">
        <v>708</v>
      </c>
    </row>
    <row r="32" spans="1:5">
      <c r="A32" s="4" t="s">
        <v>101</v>
      </c>
      <c r="B32" s="6" t="n">
        <v>557128</v>
      </c>
    </row>
    <row r="33" spans="1:5">
      <c r="A33" s="4" t="s">
        <v>723</v>
      </c>
      <c r="B33" s="4" t="s">
        <v>734</v>
      </c>
    </row>
    <row r="34" spans="1:5">
      <c r="A34" s="4" t="s">
        <v>735</v>
      </c>
    </row>
    <row r="35" spans="1:5">
      <c r="A35" s="3" t="s">
        <v>708</v>
      </c>
    </row>
    <row r="36" spans="1:5">
      <c r="A36" s="4" t="s">
        <v>101</v>
      </c>
      <c r="B36" s="6" t="n">
        <v>44990</v>
      </c>
    </row>
    <row r="37" spans="1:5">
      <c r="A37" s="4" t="s">
        <v>723</v>
      </c>
      <c r="B37" s="4" t="s">
        <v>736</v>
      </c>
    </row>
    <row r="38" spans="1:5">
      <c r="A38" s="4" t="s">
        <v>339</v>
      </c>
    </row>
    <row r="39" spans="1:5">
      <c r="A39" s="3" t="s">
        <v>708</v>
      </c>
    </row>
    <row r="40" spans="1:5">
      <c r="A40" s="4" t="s">
        <v>723</v>
      </c>
      <c r="E40" s="4" t="s">
        <v>736</v>
      </c>
    </row>
    <row r="41" spans="1:5">
      <c r="A41" s="4" t="s">
        <v>737</v>
      </c>
    </row>
    <row r="42" spans="1:5">
      <c r="A42" s="3" t="s">
        <v>708</v>
      </c>
    </row>
    <row r="43" spans="1:5">
      <c r="A43" s="4" t="s">
        <v>723</v>
      </c>
      <c r="B43" s="4" t="s">
        <v>738</v>
      </c>
    </row>
    <row r="44" spans="1:5">
      <c r="A44" s="4" t="s">
        <v>739</v>
      </c>
    </row>
    <row r="45" spans="1:5">
      <c r="A45" s="3" t="s">
        <v>708</v>
      </c>
    </row>
    <row r="46" spans="1:5">
      <c r="A46" s="4" t="s">
        <v>360</v>
      </c>
      <c r="B46" s="6" t="n">
        <v>-450697</v>
      </c>
    </row>
    <row r="47" spans="1:5">
      <c r="A47" s="4" t="s">
        <v>740</v>
      </c>
    </row>
    <row r="48" spans="1:5">
      <c r="A48" s="3" t="s">
        <v>708</v>
      </c>
    </row>
    <row r="49" spans="1:5">
      <c r="A49" s="4" t="s">
        <v>360</v>
      </c>
      <c r="B49" s="5" t="n">
        <v>-250000</v>
      </c>
    </row>
    <row r="50" spans="1:5">
      <c r="A50" s="4" t="s">
        <v>741</v>
      </c>
    </row>
    <row r="51" spans="1:5">
      <c r="A51" s="3" t="s">
        <v>708</v>
      </c>
    </row>
    <row r="52" spans="1:5">
      <c r="A52" s="4" t="s">
        <v>360</v>
      </c>
      <c r="B52" s="5" t="n">
        <v>-886831</v>
      </c>
    </row>
    <row r="53" spans="1:5">
      <c r="A53" s="4" t="s">
        <v>742</v>
      </c>
      <c r="C53" s="6" t="n">
        <v>621000</v>
      </c>
    </row>
    <row r="54" spans="1:5">
      <c r="A54" s="4" t="s">
        <v>743</v>
      </c>
    </row>
    <row r="55" spans="1:5">
      <c r="A55" s="3" t="s">
        <v>708</v>
      </c>
    </row>
    <row r="56" spans="1:5">
      <c r="A56" s="4" t="s">
        <v>360</v>
      </c>
      <c r="B56" s="6" t="n">
        <v>-10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32</v>
      </c>
      <c r="C2" s="2" t="s">
        <v>110</v>
      </c>
    </row>
    <row r="3" spans="1:3">
      <c r="A3" s="3" t="s">
        <v>708</v>
      </c>
    </row>
    <row r="4" spans="1:3">
      <c r="A4" s="4" t="s">
        <v>745</v>
      </c>
      <c r="B4" s="6" t="n">
        <v>43000</v>
      </c>
    </row>
    <row r="5" spans="1:3">
      <c r="A5" s="4" t="s">
        <v>746</v>
      </c>
      <c r="B5" s="5" t="n">
        <v>177800</v>
      </c>
    </row>
    <row r="6" spans="1:3">
      <c r="A6" s="4" t="s">
        <v>747</v>
      </c>
      <c r="B6" s="5" t="n">
        <v>5400</v>
      </c>
    </row>
    <row r="7" spans="1:3">
      <c r="A7" s="4" t="s">
        <v>29</v>
      </c>
    </row>
    <row r="8" spans="1:3">
      <c r="A8" s="3" t="s">
        <v>708</v>
      </c>
    </row>
    <row r="9" spans="1:3">
      <c r="A9" s="4" t="s">
        <v>748</v>
      </c>
      <c r="B9" s="6" t="n">
        <v>53786</v>
      </c>
      <c r="C9" s="6" t="n">
        <v>103639</v>
      </c>
    </row>
    <row r="10" spans="1:3">
      <c r="A10" s="4" t="s">
        <v>749</v>
      </c>
      <c r="B10" s="7" t="n">
        <v>0.25</v>
      </c>
      <c r="C10" s="7" t="n">
        <v>0.51</v>
      </c>
    </row>
    <row r="11" spans="1:3">
      <c r="A11" s="4" t="s">
        <v>178</v>
      </c>
    </row>
    <row r="12" spans="1:3">
      <c r="A12" s="3" t="s">
        <v>708</v>
      </c>
    </row>
    <row r="13" spans="1:3">
      <c r="A13" s="4" t="s">
        <v>748</v>
      </c>
      <c r="B13" s="6" t="n">
        <v>51717</v>
      </c>
      <c r="C13" s="6" t="n">
        <v>99653</v>
      </c>
    </row>
    <row r="14" spans="1:3">
      <c r="A14" s="4" t="s">
        <v>749</v>
      </c>
      <c r="B14" s="7" t="n">
        <v>0.25</v>
      </c>
      <c r="C14" s="7" t="n">
        <v>0.51</v>
      </c>
    </row>
    <row r="15" spans="1:3">
      <c r="A15" s="4" t="s">
        <v>745</v>
      </c>
      <c r="B15" s="6" t="n">
        <v>43000</v>
      </c>
    </row>
    <row r="16" spans="1:3">
      <c r="A16" s="4" t="s">
        <v>750</v>
      </c>
      <c r="B16" s="8" t="n">
        <v>43.2</v>
      </c>
    </row>
    <row r="17" spans="1:3">
      <c r="A17" s="4" t="s">
        <v>751</v>
      </c>
    </row>
    <row r="18" spans="1:3">
      <c r="A18" s="3" t="s">
        <v>708</v>
      </c>
    </row>
    <row r="19" spans="1:3">
      <c r="A19" s="4" t="s">
        <v>752</v>
      </c>
      <c r="B19" s="6" t="n">
        <v>2860454</v>
      </c>
      <c r="C19" s="6" t="n">
        <v>26709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592</v>
      </c>
    </row>
    <row r="3" spans="1:3">
      <c r="A3" s="4" t="s">
        <v>34</v>
      </c>
      <c r="B3" s="6" t="n">
        <v>1509764</v>
      </c>
      <c r="C3" s="6" t="n">
        <v>1136341</v>
      </c>
    </row>
    <row r="4" spans="1:3">
      <c r="A4" s="4" t="s">
        <v>754</v>
      </c>
      <c r="B4" s="5" t="n">
        <v>10575</v>
      </c>
      <c r="C4" s="5" t="n">
        <v>11150</v>
      </c>
    </row>
    <row r="5" spans="1:3">
      <c r="A5" s="4" t="s">
        <v>755</v>
      </c>
      <c r="B5" s="5" t="n">
        <v>16745210</v>
      </c>
      <c r="C5" s="5" t="n">
        <v>15215405</v>
      </c>
    </row>
    <row r="6" spans="1:3">
      <c r="A6" s="4" t="s">
        <v>756</v>
      </c>
      <c r="B6" s="5" t="n">
        <v>574336</v>
      </c>
      <c r="C6" s="5" t="n">
        <v>553040</v>
      </c>
    </row>
    <row r="7" spans="1:3">
      <c r="A7" s="4" t="s">
        <v>757</v>
      </c>
      <c r="B7" s="5" t="n">
        <v>-3935267</v>
      </c>
      <c r="C7" s="5" t="n">
        <v>-3238227</v>
      </c>
    </row>
    <row r="8" spans="1:3">
      <c r="A8" s="4" t="s">
        <v>40</v>
      </c>
      <c r="B8" s="5" t="n">
        <v>14904618</v>
      </c>
      <c r="C8" s="5" t="n">
        <v>13677709</v>
      </c>
    </row>
    <row r="9" spans="1:3">
      <c r="A9" s="4" t="s">
        <v>758</v>
      </c>
      <c r="B9" s="5" t="n">
        <v>1600000</v>
      </c>
      <c r="C9" s="5" t="n">
        <v>1400000</v>
      </c>
    </row>
    <row r="10" spans="1:3">
      <c r="A10" s="4" t="s">
        <v>759</v>
      </c>
    </row>
    <row r="11" spans="1:3">
      <c r="A11" s="3" t="s">
        <v>592</v>
      </c>
    </row>
    <row r="12" spans="1:3">
      <c r="A12" s="4" t="s">
        <v>34</v>
      </c>
      <c r="B12" s="5" t="n">
        <v>101964</v>
      </c>
      <c r="C12" s="5" t="n">
        <v>109844</v>
      </c>
    </row>
    <row r="13" spans="1:3">
      <c r="A13" s="4" t="s">
        <v>754</v>
      </c>
      <c r="B13" s="5" t="n">
        <v>0</v>
      </c>
      <c r="C13" s="5" t="n">
        <v>0</v>
      </c>
    </row>
    <row r="14" spans="1:3">
      <c r="A14" s="4" t="s">
        <v>755</v>
      </c>
      <c r="B14" s="5" t="n">
        <v>2137458</v>
      </c>
      <c r="C14" s="5" t="n">
        <v>1940495</v>
      </c>
    </row>
    <row r="15" spans="1:3">
      <c r="A15" s="4" t="s">
        <v>756</v>
      </c>
      <c r="B15" s="5" t="n">
        <v>114013</v>
      </c>
      <c r="C15" s="5" t="n">
        <v>99174</v>
      </c>
    </row>
    <row r="16" spans="1:3">
      <c r="A16" s="4" t="s">
        <v>757</v>
      </c>
      <c r="B16" s="5" t="n">
        <v>-885315</v>
      </c>
      <c r="C16" s="5" t="n">
        <v>-778659</v>
      </c>
    </row>
    <row r="17" spans="1:3">
      <c r="A17" s="4" t="s">
        <v>40</v>
      </c>
      <c r="B17" s="5" t="n">
        <v>1468120</v>
      </c>
      <c r="C17" s="5" t="n">
        <v>1370854</v>
      </c>
    </row>
    <row r="18" spans="1:3">
      <c r="A18" s="4" t="s">
        <v>760</v>
      </c>
    </row>
    <row r="19" spans="1:3">
      <c r="A19" s="3" t="s">
        <v>592</v>
      </c>
    </row>
    <row r="20" spans="1:3">
      <c r="A20" s="4" t="s">
        <v>34</v>
      </c>
      <c r="B20" s="5" t="n">
        <v>1391585</v>
      </c>
      <c r="C20" s="5" t="n">
        <v>1010306</v>
      </c>
    </row>
    <row r="21" spans="1:3">
      <c r="A21" s="4" t="s">
        <v>754</v>
      </c>
      <c r="B21" s="5" t="n">
        <v>10575</v>
      </c>
      <c r="C21" s="5" t="n">
        <v>11150</v>
      </c>
    </row>
    <row r="22" spans="1:3">
      <c r="A22" s="4" t="s">
        <v>755</v>
      </c>
      <c r="B22" s="5" t="n">
        <v>14502437</v>
      </c>
      <c r="C22" s="5" t="n">
        <v>13147042</v>
      </c>
    </row>
    <row r="23" spans="1:3">
      <c r="A23" s="4" t="s">
        <v>756</v>
      </c>
      <c r="B23" s="5" t="n">
        <v>460247</v>
      </c>
      <c r="C23" s="5" t="n">
        <v>453712</v>
      </c>
    </row>
    <row r="24" spans="1:3">
      <c r="A24" s="4" t="s">
        <v>757</v>
      </c>
      <c r="B24" s="5" t="n">
        <v>-3016646</v>
      </c>
      <c r="C24" s="5" t="n">
        <v>-2430984</v>
      </c>
    </row>
    <row r="25" spans="1:3">
      <c r="A25" s="4" t="s">
        <v>40</v>
      </c>
      <c r="B25" s="5" t="n">
        <v>13348198</v>
      </c>
      <c r="C25" s="5" t="n">
        <v>12191226</v>
      </c>
    </row>
    <row r="26" spans="1:3">
      <c r="A26" s="4" t="s">
        <v>761</v>
      </c>
    </row>
    <row r="27" spans="1:3">
      <c r="A27" s="3" t="s">
        <v>592</v>
      </c>
    </row>
    <row r="28" spans="1:3">
      <c r="A28" s="4" t="s">
        <v>34</v>
      </c>
      <c r="B28" s="5" t="n">
        <v>11959</v>
      </c>
      <c r="C28" s="5" t="n">
        <v>11959</v>
      </c>
    </row>
    <row r="29" spans="1:3">
      <c r="A29" s="4" t="s">
        <v>754</v>
      </c>
      <c r="B29" s="5" t="n">
        <v>0</v>
      </c>
      <c r="C29" s="5" t="n">
        <v>0</v>
      </c>
    </row>
    <row r="30" spans="1:3">
      <c r="A30" s="4" t="s">
        <v>755</v>
      </c>
      <c r="B30" s="5" t="n">
        <v>1582</v>
      </c>
      <c r="C30" s="5" t="n">
        <v>1564</v>
      </c>
    </row>
    <row r="31" spans="1:3">
      <c r="A31" s="4" t="s">
        <v>756</v>
      </c>
      <c r="B31" s="5" t="n">
        <v>76</v>
      </c>
      <c r="C31" s="5" t="n">
        <v>76</v>
      </c>
    </row>
    <row r="32" spans="1:3">
      <c r="A32" s="4" t="s">
        <v>757</v>
      </c>
      <c r="B32" s="5" t="n">
        <v>-100</v>
      </c>
      <c r="C32" s="5" t="n">
        <v>-31</v>
      </c>
    </row>
    <row r="33" spans="1:3">
      <c r="A33" s="4" t="s">
        <v>40</v>
      </c>
      <c r="B33" s="5" t="n">
        <v>13517</v>
      </c>
      <c r="C33" s="5" t="n">
        <v>13568</v>
      </c>
    </row>
    <row r="34" spans="1:3">
      <c r="A34" s="4" t="s">
        <v>762</v>
      </c>
    </row>
    <row r="35" spans="1:3">
      <c r="A35" s="3" t="s">
        <v>592</v>
      </c>
    </row>
    <row r="36" spans="1:3">
      <c r="A36" s="4" t="s">
        <v>34</v>
      </c>
      <c r="B36" s="5" t="n">
        <v>2091</v>
      </c>
      <c r="C36" s="5" t="n">
        <v>2067</v>
      </c>
    </row>
    <row r="37" spans="1:3">
      <c r="A37" s="4" t="s">
        <v>754</v>
      </c>
      <c r="B37" s="5" t="n">
        <v>0</v>
      </c>
      <c r="C37" s="5" t="n">
        <v>0</v>
      </c>
    </row>
    <row r="38" spans="1:3">
      <c r="A38" s="4" t="s">
        <v>755</v>
      </c>
      <c r="B38" s="5" t="n">
        <v>23104</v>
      </c>
      <c r="C38" s="5" t="n">
        <v>23029</v>
      </c>
    </row>
    <row r="39" spans="1:3">
      <c r="A39" s="4" t="s">
        <v>756</v>
      </c>
      <c r="B39" s="5" t="n">
        <v>0</v>
      </c>
      <c r="C39" s="5" t="n">
        <v>0</v>
      </c>
    </row>
    <row r="40" spans="1:3">
      <c r="A40" s="4" t="s">
        <v>757</v>
      </c>
      <c r="B40" s="5" t="n">
        <v>-18441</v>
      </c>
      <c r="C40" s="5" t="n">
        <v>-16779</v>
      </c>
    </row>
    <row r="41" spans="1:3">
      <c r="A41" s="4" t="s">
        <v>40</v>
      </c>
      <c r="B41" s="5" t="n">
        <v>6754</v>
      </c>
      <c r="C41" s="5" t="n">
        <v>8317</v>
      </c>
    </row>
    <row r="42" spans="1:3">
      <c r="A42" s="4" t="s">
        <v>124</v>
      </c>
    </row>
    <row r="43" spans="1:3">
      <c r="A43" s="3" t="s">
        <v>592</v>
      </c>
    </row>
    <row r="44" spans="1:3">
      <c r="A44" s="4" t="s">
        <v>34</v>
      </c>
      <c r="B44" s="5" t="n">
        <v>2165</v>
      </c>
      <c r="C44" s="5" t="n">
        <v>2165</v>
      </c>
    </row>
    <row r="45" spans="1:3">
      <c r="A45" s="4" t="s">
        <v>754</v>
      </c>
      <c r="B45" s="5" t="n">
        <v>0</v>
      </c>
      <c r="C45" s="5" t="n">
        <v>0</v>
      </c>
    </row>
    <row r="46" spans="1:3">
      <c r="A46" s="4" t="s">
        <v>755</v>
      </c>
      <c r="B46" s="5" t="n">
        <v>80629</v>
      </c>
      <c r="C46" s="5" t="n">
        <v>103275</v>
      </c>
    </row>
    <row r="47" spans="1:3">
      <c r="A47" s="4" t="s">
        <v>756</v>
      </c>
      <c r="C47" s="5" t="n">
        <v>78</v>
      </c>
    </row>
    <row r="48" spans="1:3">
      <c r="A48" s="4" t="s">
        <v>757</v>
      </c>
      <c r="B48" s="5" t="n">
        <v>-14765</v>
      </c>
      <c r="C48" s="5" t="n">
        <v>-11774</v>
      </c>
    </row>
    <row r="49" spans="1:3">
      <c r="A49" s="4" t="s">
        <v>40</v>
      </c>
      <c r="B49" s="6" t="n">
        <v>68029</v>
      </c>
      <c r="C49" s="6" t="n">
        <v>937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1"/>
  </cols>
  <sheetData>
    <row r="1" spans="1:4">
      <c r="A1" s="1" t="s">
        <v>763</v>
      </c>
      <c r="B1" s="2" t="s">
        <v>1</v>
      </c>
    </row>
    <row r="2" spans="1:4">
      <c r="B2" s="2" t="s">
        <v>588</v>
      </c>
      <c r="C2" s="2" t="s">
        <v>589</v>
      </c>
      <c r="D2" s="2" t="s">
        <v>590</v>
      </c>
    </row>
    <row r="3" spans="1:4">
      <c r="A3" s="3" t="s">
        <v>708</v>
      </c>
    </row>
    <row r="4" spans="1:4">
      <c r="A4" s="4" t="s">
        <v>764</v>
      </c>
      <c r="B4" s="6" t="n">
        <v>23766695000</v>
      </c>
      <c r="C4" s="6" t="n">
        <v>21404345000</v>
      </c>
    </row>
    <row r="5" spans="1:4">
      <c r="A5" s="4" t="s">
        <v>765</v>
      </c>
      <c r="B5" s="5" t="n">
        <v>12892653000</v>
      </c>
      <c r="C5" s="5" t="n">
        <v>10300993000</v>
      </c>
    </row>
    <row r="6" spans="1:4">
      <c r="A6" s="4" t="s">
        <v>766</v>
      </c>
      <c r="B6" s="6" t="n">
        <v>0</v>
      </c>
      <c r="C6" s="6" t="n">
        <v>29000000</v>
      </c>
      <c r="D6" s="6" t="n">
        <v>0</v>
      </c>
    </row>
    <row r="7" spans="1:4">
      <c r="A7" s="4" t="s">
        <v>767</v>
      </c>
      <c r="B7" s="5" t="n">
        <v>214</v>
      </c>
      <c r="C7" s="5" t="n">
        <v>205</v>
      </c>
    </row>
    <row r="8" spans="1:4">
      <c r="A8" s="4" t="s">
        <v>610</v>
      </c>
    </row>
    <row r="9" spans="1:4">
      <c r="A9" s="3" t="s">
        <v>708</v>
      </c>
    </row>
    <row r="10" spans="1:4">
      <c r="A10" s="4" t="s">
        <v>767</v>
      </c>
      <c r="C10" s="5" t="n">
        <v>3</v>
      </c>
    </row>
    <row r="11" spans="1:4">
      <c r="A11" s="4" t="s">
        <v>768</v>
      </c>
    </row>
    <row r="12" spans="1:4">
      <c r="A12" s="3" t="s">
        <v>708</v>
      </c>
    </row>
    <row r="13" spans="1:4">
      <c r="A13" s="4" t="s">
        <v>769</v>
      </c>
      <c r="B13" s="5" t="n">
        <v>8</v>
      </c>
      <c r="C13" s="5" t="n">
        <v>8</v>
      </c>
    </row>
    <row r="14" spans="1:4">
      <c r="A14" s="4" t="s">
        <v>764</v>
      </c>
      <c r="C14" s="6" t="n">
        <v>139500000</v>
      </c>
    </row>
    <row r="15" spans="1:4">
      <c r="A15" s="4" t="s">
        <v>765</v>
      </c>
      <c r="C15" s="6" t="n">
        <v>5000000</v>
      </c>
    </row>
    <row r="16" spans="1:4">
      <c r="A16" s="4" t="s">
        <v>767</v>
      </c>
      <c r="C16" s="5" t="n">
        <v>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0</v>
      </c>
      <c r="B1" s="2" t="s">
        <v>1</v>
      </c>
    </row>
    <row r="2" spans="1:3">
      <c r="B2" s="2" t="s">
        <v>2</v>
      </c>
      <c r="C2" s="2" t="s">
        <v>32</v>
      </c>
    </row>
    <row r="3" spans="1:3">
      <c r="A3" s="3" t="s">
        <v>708</v>
      </c>
    </row>
    <row r="4" spans="1:3">
      <c r="A4" s="4" t="s">
        <v>771</v>
      </c>
      <c r="B4" s="9" t="n">
        <v>410.7</v>
      </c>
      <c r="C4" s="9" t="n">
        <v>415.8</v>
      </c>
    </row>
    <row r="5" spans="1:3">
      <c r="A5" s="4" t="s">
        <v>772</v>
      </c>
    </row>
    <row r="6" spans="1:3">
      <c r="A6" s="3" t="s">
        <v>708</v>
      </c>
    </row>
    <row r="7" spans="1:3">
      <c r="A7" s="4" t="s">
        <v>771</v>
      </c>
      <c r="B7" s="8" t="n">
        <v>296.1</v>
      </c>
      <c r="C7" s="8" t="n">
        <v>55.3</v>
      </c>
    </row>
    <row r="8" spans="1:3">
      <c r="A8" s="4" t="s">
        <v>760</v>
      </c>
    </row>
    <row r="9" spans="1:3">
      <c r="A9" s="3" t="s">
        <v>708</v>
      </c>
    </row>
    <row r="10" spans="1:3">
      <c r="A10" s="4" t="s">
        <v>771</v>
      </c>
      <c r="B10" s="9" t="n">
        <v>114.6</v>
      </c>
      <c r="C10" s="8" t="n">
        <v>346.2</v>
      </c>
    </row>
    <row r="11" spans="1:3">
      <c r="A11" s="4" t="s">
        <v>761</v>
      </c>
    </row>
    <row r="12" spans="1:3">
      <c r="A12" s="3" t="s">
        <v>708</v>
      </c>
    </row>
    <row r="13" spans="1:3">
      <c r="A13" s="4" t="s">
        <v>771</v>
      </c>
      <c r="C13" s="9" t="n">
        <v>1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3</v>
      </c>
      <c r="B1" s="2" t="s">
        <v>1</v>
      </c>
    </row>
    <row r="2" spans="1:3">
      <c r="B2" s="2" t="s">
        <v>2</v>
      </c>
      <c r="C2" s="2" t="s">
        <v>32</v>
      </c>
    </row>
    <row r="3" spans="1:3">
      <c r="A3" s="3" t="s">
        <v>708</v>
      </c>
    </row>
    <row r="4" spans="1:3">
      <c r="A4" s="4" t="s">
        <v>34</v>
      </c>
      <c r="B4" s="6" t="n">
        <v>356704</v>
      </c>
      <c r="C4" s="6" t="n">
        <v>87610</v>
      </c>
    </row>
    <row r="5" spans="1:3">
      <c r="A5" s="4" t="s">
        <v>774</v>
      </c>
      <c r="B5" s="5" t="n">
        <v>54008</v>
      </c>
      <c r="C5" s="5" t="n">
        <v>276913</v>
      </c>
    </row>
    <row r="6" spans="1:3">
      <c r="A6" s="4" t="s">
        <v>756</v>
      </c>
      <c r="B6" s="5" t="n">
        <v>0</v>
      </c>
      <c r="C6" s="5" t="n">
        <v>1582</v>
      </c>
    </row>
    <row r="7" spans="1:3">
      <c r="A7" s="4" t="s">
        <v>775</v>
      </c>
      <c r="B7" s="5" t="n">
        <v>-200113</v>
      </c>
      <c r="C7" s="5" t="n">
        <v>-249465</v>
      </c>
    </row>
    <row r="8" spans="1:3">
      <c r="A8" s="4" t="s">
        <v>776</v>
      </c>
      <c r="B8" s="5" t="n">
        <v>410712</v>
      </c>
      <c r="C8" s="5" t="n">
        <v>415764</v>
      </c>
    </row>
    <row r="9" spans="1:3">
      <c r="A9" s="4" t="s">
        <v>101</v>
      </c>
    </row>
    <row r="10" spans="1:3">
      <c r="A10" s="3" t="s">
        <v>708</v>
      </c>
    </row>
    <row r="11" spans="1:3">
      <c r="A11" s="4" t="s">
        <v>777</v>
      </c>
      <c r="B11" s="6" t="n">
        <v>0</v>
      </c>
      <c r="C11" s="6" t="n">
        <v>21043</v>
      </c>
    </row>
    <row r="12" spans="1:3">
      <c r="A12" s="4" t="s">
        <v>723</v>
      </c>
      <c r="B12" s="4" t="s">
        <v>724</v>
      </c>
      <c r="C12" s="4" t="s">
        <v>725</v>
      </c>
    </row>
    <row r="13" spans="1:3">
      <c r="A13" s="4" t="s">
        <v>730</v>
      </c>
    </row>
    <row r="14" spans="1:3">
      <c r="A14" s="3" t="s">
        <v>708</v>
      </c>
    </row>
    <row r="15" spans="1:3">
      <c r="A15" s="4" t="s">
        <v>777</v>
      </c>
      <c r="B15" s="6" t="n">
        <v>0</v>
      </c>
      <c r="C15" s="6" t="n">
        <v>30111</v>
      </c>
    </row>
    <row r="16" spans="1:3">
      <c r="A16" s="4" t="s">
        <v>723</v>
      </c>
      <c r="B16" s="4" t="s">
        <v>731</v>
      </c>
      <c r="C16" s="4" t="s">
        <v>732</v>
      </c>
    </row>
    <row r="17" spans="1:3">
      <c r="A17" s="4" t="s">
        <v>339</v>
      </c>
    </row>
    <row r="18" spans="1:3">
      <c r="A18" s="3" t="s">
        <v>708</v>
      </c>
    </row>
    <row r="19" spans="1:3">
      <c r="A19" s="4" t="s">
        <v>775</v>
      </c>
      <c r="B19" s="6" t="n">
        <v>0</v>
      </c>
      <c r="C19" s="6" t="n">
        <v>-1495</v>
      </c>
    </row>
    <row r="20" spans="1:3">
      <c r="A20" s="4" t="s">
        <v>723</v>
      </c>
      <c r="C20" s="4" t="s">
        <v>736</v>
      </c>
    </row>
    <row r="21" spans="1:3">
      <c r="A21" s="4" t="s">
        <v>778</v>
      </c>
    </row>
    <row r="22" spans="1:3">
      <c r="A22" s="3" t="s">
        <v>708</v>
      </c>
    </row>
    <row r="23" spans="1:3">
      <c r="A23" s="4" t="s">
        <v>34</v>
      </c>
      <c r="B23" s="5" t="n">
        <v>296071</v>
      </c>
      <c r="C23" s="6" t="n">
        <v>55229</v>
      </c>
    </row>
    <row r="24" spans="1:3">
      <c r="A24" s="4" t="s">
        <v>774</v>
      </c>
      <c r="B24" s="5" t="n">
        <v>0</v>
      </c>
      <c r="C24" s="5" t="n">
        <v>0</v>
      </c>
    </row>
    <row r="25" spans="1:3">
      <c r="A25" s="4" t="s">
        <v>756</v>
      </c>
      <c r="B25" s="5" t="n">
        <v>0</v>
      </c>
      <c r="C25" s="5" t="n">
        <v>0</v>
      </c>
    </row>
    <row r="26" spans="1:3">
      <c r="A26" s="4" t="s">
        <v>776</v>
      </c>
      <c r="B26" s="5" t="n">
        <v>296071</v>
      </c>
      <c r="C26" s="5" t="n">
        <v>55229</v>
      </c>
    </row>
    <row r="27" spans="1:3">
      <c r="A27" s="4" t="s">
        <v>779</v>
      </c>
    </row>
    <row r="28" spans="1:3">
      <c r="A28" s="3" t="s">
        <v>708</v>
      </c>
    </row>
    <row r="29" spans="1:3">
      <c r="A29" s="4" t="s">
        <v>777</v>
      </c>
      <c r="B29" s="5" t="n">
        <v>0</v>
      </c>
      <c r="C29" s="5" t="n">
        <v>0</v>
      </c>
    </row>
    <row r="30" spans="1:3">
      <c r="A30" s="4" t="s">
        <v>780</v>
      </c>
    </row>
    <row r="31" spans="1:3">
      <c r="A31" s="3" t="s">
        <v>708</v>
      </c>
    </row>
    <row r="32" spans="1:3">
      <c r="A32" s="4" t="s">
        <v>777</v>
      </c>
      <c r="B32" s="5" t="n">
        <v>0</v>
      </c>
      <c r="C32" s="5" t="n">
        <v>0</v>
      </c>
    </row>
    <row r="33" spans="1:3">
      <c r="A33" s="4" t="s">
        <v>781</v>
      </c>
    </row>
    <row r="34" spans="1:3">
      <c r="A34" s="3" t="s">
        <v>708</v>
      </c>
    </row>
    <row r="35" spans="1:3">
      <c r="A35" s="4" t="s">
        <v>775</v>
      </c>
      <c r="B35" s="5" t="n">
        <v>0</v>
      </c>
      <c r="C35" s="5" t="n">
        <v>0</v>
      </c>
    </row>
    <row r="36" spans="1:3">
      <c r="A36" s="4" t="s">
        <v>760</v>
      </c>
    </row>
    <row r="37" spans="1:3">
      <c r="A37" s="3" t="s">
        <v>708</v>
      </c>
    </row>
    <row r="38" spans="1:3">
      <c r="A38" s="4" t="s">
        <v>34</v>
      </c>
      <c r="B38" s="5" t="n">
        <v>60633</v>
      </c>
      <c r="C38" s="5" t="n">
        <v>20431</v>
      </c>
    </row>
    <row r="39" spans="1:3">
      <c r="A39" s="4" t="s">
        <v>774</v>
      </c>
      <c r="B39" s="5" t="n">
        <v>54008</v>
      </c>
      <c r="C39" s="5" t="n">
        <v>275374</v>
      </c>
    </row>
    <row r="40" spans="1:3">
      <c r="A40" s="4" t="s">
        <v>756</v>
      </c>
      <c r="B40" s="5" t="n">
        <v>0</v>
      </c>
      <c r="C40" s="5" t="n">
        <v>1506</v>
      </c>
    </row>
    <row r="41" spans="1:3">
      <c r="A41" s="4" t="s">
        <v>776</v>
      </c>
      <c r="B41" s="5" t="n">
        <v>114641</v>
      </c>
      <c r="C41" s="5" t="n">
        <v>346199</v>
      </c>
    </row>
    <row r="42" spans="1:3">
      <c r="A42" s="4" t="s">
        <v>782</v>
      </c>
    </row>
    <row r="43" spans="1:3">
      <c r="A43" s="3" t="s">
        <v>708</v>
      </c>
    </row>
    <row r="44" spans="1:3">
      <c r="A44" s="4" t="s">
        <v>777</v>
      </c>
      <c r="B44" s="5" t="n">
        <v>0</v>
      </c>
      <c r="C44" s="5" t="n">
        <v>21043</v>
      </c>
    </row>
    <row r="45" spans="1:3">
      <c r="A45" s="4" t="s">
        <v>783</v>
      </c>
    </row>
    <row r="46" spans="1:3">
      <c r="A46" s="3" t="s">
        <v>708</v>
      </c>
    </row>
    <row r="47" spans="1:3">
      <c r="A47" s="4" t="s">
        <v>777</v>
      </c>
      <c r="B47" s="5" t="n">
        <v>0</v>
      </c>
      <c r="C47" s="5" t="n">
        <v>28656</v>
      </c>
    </row>
    <row r="48" spans="1:3">
      <c r="A48" s="4" t="s">
        <v>784</v>
      </c>
    </row>
    <row r="49" spans="1:3">
      <c r="A49" s="3" t="s">
        <v>708</v>
      </c>
    </row>
    <row r="50" spans="1:3">
      <c r="A50" s="4" t="s">
        <v>775</v>
      </c>
      <c r="B50" s="6" t="n">
        <v>0</v>
      </c>
      <c r="C50" s="5" t="n">
        <v>-811</v>
      </c>
    </row>
    <row r="51" spans="1:3">
      <c r="A51" s="4" t="s">
        <v>761</v>
      </c>
    </row>
    <row r="52" spans="1:3">
      <c r="A52" s="3" t="s">
        <v>708</v>
      </c>
    </row>
    <row r="53" spans="1:3">
      <c r="A53" s="4" t="s">
        <v>34</v>
      </c>
      <c r="C53" s="5" t="n">
        <v>11950</v>
      </c>
    </row>
    <row r="54" spans="1:3">
      <c r="A54" s="4" t="s">
        <v>774</v>
      </c>
      <c r="C54" s="5" t="n">
        <v>1539</v>
      </c>
    </row>
    <row r="55" spans="1:3">
      <c r="A55" s="4" t="s">
        <v>756</v>
      </c>
      <c r="C55" s="5" t="n">
        <v>76</v>
      </c>
    </row>
    <row r="56" spans="1:3">
      <c r="A56" s="4" t="s">
        <v>776</v>
      </c>
      <c r="C56" s="5" t="n">
        <v>14336</v>
      </c>
    </row>
    <row r="57" spans="1:3">
      <c r="A57" s="4" t="s">
        <v>785</v>
      </c>
    </row>
    <row r="58" spans="1:3">
      <c r="A58" s="3" t="s">
        <v>708</v>
      </c>
    </row>
    <row r="59" spans="1:3">
      <c r="A59" s="4" t="s">
        <v>777</v>
      </c>
      <c r="C59" s="5" t="n">
        <v>0</v>
      </c>
    </row>
    <row r="60" spans="1:3">
      <c r="A60" s="4" t="s">
        <v>786</v>
      </c>
    </row>
    <row r="61" spans="1:3">
      <c r="A61" s="3" t="s">
        <v>708</v>
      </c>
    </row>
    <row r="62" spans="1:3">
      <c r="A62" s="4" t="s">
        <v>777</v>
      </c>
      <c r="C62" s="5" t="n">
        <v>1455</v>
      </c>
    </row>
    <row r="63" spans="1:3">
      <c r="A63" s="4" t="s">
        <v>787</v>
      </c>
    </row>
    <row r="64" spans="1:3">
      <c r="A64" s="3" t="s">
        <v>708</v>
      </c>
    </row>
    <row r="65" spans="1:3">
      <c r="A65" s="4" t="s">
        <v>775</v>
      </c>
      <c r="C65" s="6" t="n">
        <v>-6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K75"/>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16"/>
    <col customWidth="1" max="5" min="5" width="13"/>
    <col customWidth="1" max="6" min="6" width="27"/>
    <col customWidth="1" max="7" min="7" width="44"/>
    <col customWidth="1" max="8" min="8" width="51"/>
    <col customWidth="1" max="9" min="9" width="27"/>
    <col customWidth="1" max="10" min="10" width="50"/>
    <col customWidth="1" max="11" min="11" width="56"/>
    <col customWidth="1" max="12" min="12" width="31"/>
    <col customWidth="1" max="13" min="13" width="25"/>
    <col customWidth="1" max="14" min="14" width="40"/>
    <col customWidth="1" max="15" min="15" width="68"/>
    <col customWidth="1" max="16" min="16" width="51"/>
    <col customWidth="1" max="17" min="17" width="25"/>
    <col customWidth="1" max="18" min="18" width="40"/>
    <col customWidth="1" max="19" min="19" width="51"/>
    <col customWidth="1" max="20" min="20" width="25"/>
    <col customWidth="1" max="21" min="21" width="40"/>
    <col customWidth="1" max="22" min="22" width="68"/>
    <col customWidth="1" max="23" min="23" width="51"/>
    <col customWidth="1" max="24" min="24" width="12"/>
    <col customWidth="1" max="25" min="25" width="50"/>
    <col customWidth="1" max="26" min="26" width="23"/>
    <col customWidth="1" max="27" min="27" width="37"/>
    <col customWidth="1" max="28" min="28" width="37"/>
    <col customWidth="1" max="29" min="29" width="60"/>
    <col customWidth="1" max="30" min="30" width="41"/>
    <col customWidth="1" max="31" min="31" width="35"/>
    <col customWidth="1" max="32" min="32" width="50"/>
    <col customWidth="1" max="33" min="33" width="61"/>
    <col customWidth="1" max="34" min="34" width="20"/>
    <col customWidth="1" max="35" min="35" width="69"/>
    <col customWidth="1" max="36" min="36" width="75"/>
    <col customWidth="1" max="37" min="37" width="50"/>
  </cols>
  <sheetData>
    <row r="1" spans="1:37">
      <c r="A1" s="1" t="s">
        <v>155</v>
      </c>
      <c r="B1" s="2" t="s">
        <v>156</v>
      </c>
      <c r="C1" s="2" t="s">
        <v>157</v>
      </c>
      <c r="D1" s="2" t="s">
        <v>158</v>
      </c>
      <c r="E1" s="2" t="s">
        <v>159</v>
      </c>
      <c r="F1" s="2" t="s">
        <v>160</v>
      </c>
      <c r="G1" s="2" t="s">
        <v>161</v>
      </c>
      <c r="H1" s="2" t="s">
        <v>162</v>
      </c>
      <c r="I1" s="2" t="s">
        <v>163</v>
      </c>
      <c r="J1" s="2" t="s">
        <v>164</v>
      </c>
      <c r="K1" s="2" t="s">
        <v>165</v>
      </c>
      <c r="L1" s="2" t="s">
        <v>166</v>
      </c>
      <c r="M1" s="2" t="s">
        <v>167</v>
      </c>
      <c r="N1" s="2" t="s">
        <v>168</v>
      </c>
      <c r="O1" s="2" t="s">
        <v>169</v>
      </c>
      <c r="P1" s="2" t="s">
        <v>170</v>
      </c>
      <c r="Q1" s="2" t="s">
        <v>171</v>
      </c>
      <c r="R1" s="2" t="s">
        <v>172</v>
      </c>
      <c r="S1" s="2" t="s">
        <v>173</v>
      </c>
      <c r="T1" s="2" t="s">
        <v>174</v>
      </c>
      <c r="U1" s="2" t="s">
        <v>175</v>
      </c>
      <c r="V1" s="2" t="s">
        <v>176</v>
      </c>
      <c r="W1" s="2" t="s">
        <v>177</v>
      </c>
      <c r="X1" s="2" t="s">
        <v>178</v>
      </c>
      <c r="Y1" s="2" t="s">
        <v>179</v>
      </c>
      <c r="Z1" s="2" t="s">
        <v>180</v>
      </c>
      <c r="AA1" s="2" t="s">
        <v>181</v>
      </c>
      <c r="AB1" s="2" t="s">
        <v>182</v>
      </c>
      <c r="AC1" s="2" t="s">
        <v>183</v>
      </c>
      <c r="AD1" s="2" t="s">
        <v>184</v>
      </c>
      <c r="AE1" s="2" t="s">
        <v>185</v>
      </c>
      <c r="AF1" s="2" t="s">
        <v>186</v>
      </c>
      <c r="AG1" s="2" t="s">
        <v>187</v>
      </c>
      <c r="AH1" s="2" t="s">
        <v>188</v>
      </c>
      <c r="AI1" s="2" t="s">
        <v>189</v>
      </c>
      <c r="AJ1" s="2" t="s">
        <v>190</v>
      </c>
      <c r="AK1" s="2" t="s">
        <v>191</v>
      </c>
    </row>
    <row r="2" spans="1:37">
      <c r="A2" s="4" t="s">
        <v>192</v>
      </c>
      <c r="B2" s="6" t="n">
        <v>4536502</v>
      </c>
      <c r="C2" s="6" t="n">
        <v>0</v>
      </c>
      <c r="D2" s="6" t="n">
        <v>1290135</v>
      </c>
      <c r="E2" s="6" t="n">
        <v>1456</v>
      </c>
      <c r="F2" s="6" t="n">
        <v>4655220</v>
      </c>
      <c r="G2" s="6" t="n">
        <v>-1350089</v>
      </c>
      <c r="H2" s="6" t="n">
        <v>-96590</v>
      </c>
      <c r="I2" s="6" t="n">
        <v>4500132</v>
      </c>
      <c r="J2" s="6" t="n">
        <v>29612</v>
      </c>
      <c r="K2" s="6" t="n">
        <v>6758</v>
      </c>
      <c r="L2" s="6" t="n">
        <v>36370</v>
      </c>
    </row>
    <row r="3" spans="1:37">
      <c r="A3" s="4" t="s">
        <v>193</v>
      </c>
      <c r="E3" s="5" t="n">
        <v>146384247</v>
      </c>
    </row>
    <row r="4" spans="1:37">
      <c r="A4" s="3" t="s">
        <v>194</v>
      </c>
    </row>
    <row r="5" spans="1:37">
      <c r="A5" s="4" t="s">
        <v>195</v>
      </c>
      <c r="B5" s="5" t="n">
        <v>0</v>
      </c>
      <c r="E5" s="6" t="n">
        <v>5</v>
      </c>
      <c r="F5" s="5" t="n">
        <v>5237</v>
      </c>
      <c r="I5" s="5" t="n">
        <v>5242</v>
      </c>
      <c r="J5" s="5" t="n">
        <v>-5242</v>
      </c>
      <c r="L5" s="5" t="n">
        <v>-5242</v>
      </c>
    </row>
    <row r="6" spans="1:37">
      <c r="A6" s="4" t="s">
        <v>196</v>
      </c>
      <c r="E6" s="5" t="n">
        <v>430493</v>
      </c>
    </row>
    <row r="7" spans="1:37">
      <c r="A7" s="4" t="s">
        <v>197</v>
      </c>
      <c r="E7" s="5" t="n">
        <v>120082</v>
      </c>
    </row>
    <row r="8" spans="1:37">
      <c r="A8" s="4" t="s">
        <v>198</v>
      </c>
      <c r="B8" s="5" t="n">
        <v>1085444</v>
      </c>
      <c r="E8" s="6" t="n">
        <v>120</v>
      </c>
      <c r="F8" s="5" t="n">
        <v>1085324</v>
      </c>
      <c r="I8" s="5" t="n">
        <v>1085444</v>
      </c>
    </row>
    <row r="9" spans="1:37">
      <c r="A9" s="4" t="s">
        <v>199</v>
      </c>
      <c r="E9" s="5" t="n">
        <v>12000000</v>
      </c>
    </row>
    <row r="10" spans="1:37">
      <c r="A10" s="4" t="s">
        <v>200</v>
      </c>
      <c r="B10" s="5" t="n">
        <v>1380</v>
      </c>
      <c r="F10" s="5" t="n">
        <v>1380</v>
      </c>
      <c r="I10" s="5" t="n">
        <v>1380</v>
      </c>
    </row>
    <row r="11" spans="1:37">
      <c r="A11" s="4" t="s">
        <v>201</v>
      </c>
      <c r="E11" s="5" t="n">
        <v>33948</v>
      </c>
    </row>
    <row r="12" spans="1:37">
      <c r="A12" s="4" t="s">
        <v>202</v>
      </c>
      <c r="M12" s="6" t="n">
        <v>-287500</v>
      </c>
      <c r="N12" s="6" t="n">
        <v>-277172</v>
      </c>
      <c r="O12" s="6" t="n">
        <v>-10328</v>
      </c>
      <c r="P12" s="6" t="n">
        <v>-287500</v>
      </c>
    </row>
    <row r="13" spans="1:37">
      <c r="A13" s="4" t="s">
        <v>203</v>
      </c>
      <c r="B13" s="5" t="n">
        <v>-2</v>
      </c>
      <c r="D13" s="5" t="n">
        <v>-2</v>
      </c>
      <c r="I13" s="5" t="n">
        <v>-2</v>
      </c>
    </row>
    <row r="14" spans="1:37">
      <c r="A14" s="4" t="s">
        <v>204</v>
      </c>
      <c r="B14" s="5" t="n">
        <v>24113</v>
      </c>
      <c r="F14" s="5" t="n">
        <v>24113</v>
      </c>
      <c r="I14" s="5" t="n">
        <v>24113</v>
      </c>
    </row>
    <row r="15" spans="1:37">
      <c r="A15" s="4" t="s">
        <v>205</v>
      </c>
      <c r="B15" s="5" t="n">
        <v>0</v>
      </c>
      <c r="F15" s="5" t="n">
        <v>-10125</v>
      </c>
      <c r="I15" s="5" t="n">
        <v>-10125</v>
      </c>
      <c r="J15" s="5" t="n">
        <v>10125</v>
      </c>
      <c r="L15" s="5" t="n">
        <v>10125</v>
      </c>
    </row>
    <row r="16" spans="1:37">
      <c r="A16" s="4" t="s">
        <v>206</v>
      </c>
      <c r="B16" s="5" t="n">
        <v>-83771</v>
      </c>
      <c r="G16" s="5" t="n">
        <v>-83771</v>
      </c>
      <c r="I16" s="5" t="n">
        <v>-83771</v>
      </c>
    </row>
    <row r="17" spans="1:37">
      <c r="A17" s="4" t="s">
        <v>207</v>
      </c>
      <c r="B17" s="5" t="n">
        <v>-538888</v>
      </c>
      <c r="G17" s="5" t="n">
        <v>-529419</v>
      </c>
      <c r="I17" s="5" t="n">
        <v>-529419</v>
      </c>
      <c r="J17" s="5" t="n">
        <v>-9469</v>
      </c>
      <c r="L17" s="5" t="n">
        <v>-9469</v>
      </c>
    </row>
    <row r="18" spans="1:37">
      <c r="A18" s="4" t="s">
        <v>208</v>
      </c>
      <c r="B18" s="5" t="n">
        <v>-527</v>
      </c>
      <c r="K18" s="5" t="n">
        <v>-527</v>
      </c>
      <c r="L18" s="5" t="n">
        <v>-527</v>
      </c>
    </row>
    <row r="19" spans="1:37">
      <c r="A19" s="4" t="s">
        <v>134</v>
      </c>
      <c r="B19" s="5" t="n">
        <v>431852</v>
      </c>
      <c r="G19" s="5" t="n">
        <v>426187</v>
      </c>
      <c r="I19" s="5" t="n">
        <v>426187</v>
      </c>
      <c r="J19" s="5" t="n">
        <v>5298</v>
      </c>
      <c r="K19" s="5" t="n">
        <v>367</v>
      </c>
      <c r="L19" s="5" t="n">
        <v>5665</v>
      </c>
    </row>
    <row r="20" spans="1:37">
      <c r="A20" s="4" t="s">
        <v>209</v>
      </c>
      <c r="B20" s="5" t="n">
        <v>-86621</v>
      </c>
      <c r="H20" s="5" t="n">
        <v>-85300</v>
      </c>
      <c r="I20" s="5" t="n">
        <v>-85300</v>
      </c>
      <c r="J20" s="5" t="n">
        <v>-1321</v>
      </c>
      <c r="L20" s="5" t="n">
        <v>-1321</v>
      </c>
    </row>
    <row r="21" spans="1:37">
      <c r="A21" s="4" t="s">
        <v>210</v>
      </c>
      <c r="B21" s="5" t="n">
        <v>41998</v>
      </c>
      <c r="H21" s="5" t="n">
        <v>41395</v>
      </c>
      <c r="I21" s="5" t="n">
        <v>41395</v>
      </c>
      <c r="J21" s="5" t="n">
        <v>603</v>
      </c>
      <c r="L21" s="5" t="n">
        <v>603</v>
      </c>
    </row>
    <row r="22" spans="1:37">
      <c r="A22" s="4" t="s">
        <v>211</v>
      </c>
      <c r="B22" s="5" t="n">
        <v>4968</v>
      </c>
      <c r="H22" s="5" t="n">
        <v>4890</v>
      </c>
      <c r="I22" s="5" t="n">
        <v>4890</v>
      </c>
      <c r="J22" s="5" t="n">
        <v>78</v>
      </c>
      <c r="L22" s="5" t="n">
        <v>78</v>
      </c>
    </row>
    <row r="23" spans="1:37">
      <c r="A23" s="4" t="s">
        <v>212</v>
      </c>
      <c r="B23" s="5" t="n">
        <v>5132297</v>
      </c>
      <c r="C23" s="5" t="n">
        <v>0</v>
      </c>
      <c r="D23" s="5" t="n">
        <v>1012961</v>
      </c>
      <c r="E23" s="6" t="n">
        <v>1582</v>
      </c>
      <c r="F23" s="5" t="n">
        <v>5764497</v>
      </c>
      <c r="G23" s="5" t="n">
        <v>-1547420</v>
      </c>
      <c r="H23" s="5" t="n">
        <v>-135605</v>
      </c>
      <c r="I23" s="5" t="n">
        <v>5096015</v>
      </c>
      <c r="J23" s="5" t="n">
        <v>29684</v>
      </c>
      <c r="K23" s="5" t="n">
        <v>6598</v>
      </c>
      <c r="L23" s="5" t="n">
        <v>36282</v>
      </c>
    </row>
    <row r="24" spans="1:37">
      <c r="A24" s="4" t="s">
        <v>213</v>
      </c>
      <c r="E24" s="5" t="n">
        <v>159019118</v>
      </c>
    </row>
    <row r="25" spans="1:37">
      <c r="A25" s="3" t="s">
        <v>194</v>
      </c>
    </row>
    <row r="26" spans="1:37">
      <c r="A26" s="4" t="s">
        <v>195</v>
      </c>
      <c r="B26" s="5" t="n">
        <v>0</v>
      </c>
      <c r="E26" s="6" t="n">
        <v>6</v>
      </c>
      <c r="F26" s="5" t="n">
        <v>10003</v>
      </c>
      <c r="I26" s="5" t="n">
        <v>10009</v>
      </c>
      <c r="J26" s="5" t="n">
        <v>-10009</v>
      </c>
      <c r="L26" s="5" t="n">
        <v>-10009</v>
      </c>
    </row>
    <row r="27" spans="1:37">
      <c r="A27" s="4" t="s">
        <v>196</v>
      </c>
      <c r="E27" s="5" t="n">
        <v>562582</v>
      </c>
    </row>
    <row r="28" spans="1:37">
      <c r="A28" s="4" t="s">
        <v>197</v>
      </c>
      <c r="E28" s="5" t="n">
        <v>249050</v>
      </c>
    </row>
    <row r="29" spans="1:37">
      <c r="A29" s="4" t="s">
        <v>214</v>
      </c>
      <c r="X29" s="6" t="n">
        <v>5924124</v>
      </c>
      <c r="Y29" s="6" t="n">
        <v>66259</v>
      </c>
      <c r="Z29" s="6" t="n">
        <v>432</v>
      </c>
      <c r="AA29" s="6" t="n">
        <v>5247126</v>
      </c>
      <c r="AB29" s="6" t="n">
        <v>5247558</v>
      </c>
      <c r="AC29" s="6" t="n">
        <v>676566</v>
      </c>
      <c r="AD29" s="6" t="n">
        <v>676566</v>
      </c>
    </row>
    <row r="30" spans="1:37">
      <c r="A30" s="4" t="s">
        <v>215</v>
      </c>
      <c r="Z30" s="5" t="n">
        <v>43175629</v>
      </c>
    </row>
    <row r="31" spans="1:37">
      <c r="A31" s="4" t="s">
        <v>198</v>
      </c>
      <c r="B31" s="6" t="n">
        <v>211897</v>
      </c>
      <c r="E31" s="6" t="n">
        <v>24</v>
      </c>
      <c r="F31" s="5" t="n">
        <v>211873</v>
      </c>
      <c r="I31" s="5" t="n">
        <v>211897</v>
      </c>
      <c r="Q31" s="6" t="n">
        <v>193540</v>
      </c>
      <c r="R31" s="6" t="n">
        <v>193540</v>
      </c>
      <c r="S31" s="6" t="n">
        <v>193540</v>
      </c>
      <c r="AE31" s="6" t="n">
        <v>219250</v>
      </c>
      <c r="AF31" s="6" t="n">
        <v>219250</v>
      </c>
      <c r="AG31" s="6" t="n">
        <v>219250</v>
      </c>
    </row>
    <row r="32" spans="1:37">
      <c r="A32" s="4" t="s">
        <v>199</v>
      </c>
      <c r="B32" s="5" t="n">
        <v>6111770</v>
      </c>
      <c r="E32" s="5" t="n">
        <v>2375000</v>
      </c>
    </row>
    <row r="33" spans="1:37">
      <c r="A33" s="4" t="s">
        <v>200</v>
      </c>
      <c r="B33" s="6" t="n">
        <v>729</v>
      </c>
      <c r="F33" s="5" t="n">
        <v>729</v>
      </c>
      <c r="I33" s="5" t="n">
        <v>729</v>
      </c>
    </row>
    <row r="34" spans="1:37">
      <c r="A34" s="4" t="s">
        <v>201</v>
      </c>
      <c r="E34" s="5" t="n">
        <v>17668</v>
      </c>
    </row>
    <row r="35" spans="1:37">
      <c r="A35" s="4" t="s">
        <v>216</v>
      </c>
      <c r="B35" s="6" t="n">
        <v>5143</v>
      </c>
    </row>
    <row r="36" spans="1:37">
      <c r="A36" s="4" t="s">
        <v>217</v>
      </c>
      <c r="B36" s="5" t="n">
        <v>71253</v>
      </c>
    </row>
    <row r="37" spans="1:37">
      <c r="A37" s="4" t="s">
        <v>202</v>
      </c>
      <c r="T37" s="6" t="n">
        <v>-182500</v>
      </c>
      <c r="U37" s="6" t="n">
        <v>-176191</v>
      </c>
      <c r="V37" s="6" t="n">
        <v>-6309</v>
      </c>
      <c r="W37" s="6" t="n">
        <v>-182500</v>
      </c>
    </row>
    <row r="38" spans="1:37">
      <c r="A38" s="4" t="s">
        <v>204</v>
      </c>
      <c r="B38" s="6" t="n">
        <v>27981</v>
      </c>
      <c r="F38" s="5" t="n">
        <v>27981</v>
      </c>
      <c r="I38" s="5" t="n">
        <v>27981</v>
      </c>
    </row>
    <row r="39" spans="1:37">
      <c r="A39" s="4" t="s">
        <v>205</v>
      </c>
      <c r="B39" s="5" t="n">
        <v>0</v>
      </c>
      <c r="F39" s="5" t="n">
        <v>-10057</v>
      </c>
      <c r="I39" s="5" t="n">
        <v>-10057</v>
      </c>
      <c r="J39" s="5" t="n">
        <v>10057</v>
      </c>
      <c r="L39" s="5" t="n">
        <v>10057</v>
      </c>
    </row>
    <row r="40" spans="1:37">
      <c r="A40" s="4" t="s">
        <v>218</v>
      </c>
      <c r="B40" s="5" t="n">
        <v>-12357</v>
      </c>
      <c r="F40" s="5" t="n">
        <v>-4166</v>
      </c>
      <c r="I40" s="5" t="n">
        <v>-4166</v>
      </c>
      <c r="J40" s="5" t="n">
        <v>-8191</v>
      </c>
      <c r="L40" s="5" t="n">
        <v>-8191</v>
      </c>
      <c r="Y40" s="6" t="n">
        <v>12357</v>
      </c>
    </row>
    <row r="41" spans="1:37">
      <c r="A41" s="4" t="s">
        <v>206</v>
      </c>
      <c r="B41" s="5" t="n">
        <v>-68802</v>
      </c>
      <c r="G41" s="5" t="n">
        <v>-68802</v>
      </c>
      <c r="I41" s="5" t="n">
        <v>-68802</v>
      </c>
    </row>
    <row r="42" spans="1:37">
      <c r="A42" s="4" t="s">
        <v>207</v>
      </c>
      <c r="B42" s="5" t="n">
        <v>-701974</v>
      </c>
      <c r="G42" s="5" t="n">
        <v>-681280</v>
      </c>
      <c r="I42" s="5" t="n">
        <v>-681280</v>
      </c>
      <c r="J42" s="5" t="n">
        <v>-20694</v>
      </c>
      <c r="L42" s="5" t="n">
        <v>-20694</v>
      </c>
    </row>
    <row r="43" spans="1:37">
      <c r="A43" s="4" t="s">
        <v>208</v>
      </c>
      <c r="B43" s="5" t="n">
        <v>-8593</v>
      </c>
      <c r="K43" s="5" t="n">
        <v>-8593</v>
      </c>
      <c r="L43" s="5" t="n">
        <v>-8593</v>
      </c>
    </row>
    <row r="44" spans="1:37">
      <c r="A44" s="4" t="s">
        <v>134</v>
      </c>
      <c r="B44" s="5" t="n">
        <v>256267</v>
      </c>
      <c r="G44" s="5" t="n">
        <v>248259</v>
      </c>
      <c r="I44" s="5" t="n">
        <v>248259</v>
      </c>
      <c r="J44" s="5" t="n">
        <v>3770</v>
      </c>
      <c r="K44" s="5" t="n">
        <v>4238</v>
      </c>
      <c r="L44" s="5" t="n">
        <v>8008</v>
      </c>
    </row>
    <row r="45" spans="1:37">
      <c r="A45" s="4" t="s">
        <v>209</v>
      </c>
      <c r="B45" s="5" t="n">
        <v>28709</v>
      </c>
      <c r="H45" s="5" t="n">
        <v>28272</v>
      </c>
      <c r="I45" s="5" t="n">
        <v>28272</v>
      </c>
      <c r="J45" s="5" t="n">
        <v>437</v>
      </c>
      <c r="L45" s="5" t="n">
        <v>437</v>
      </c>
    </row>
    <row r="46" spans="1:37">
      <c r="A46" s="4" t="s">
        <v>210</v>
      </c>
      <c r="B46" s="5" t="n">
        <v>-3434</v>
      </c>
      <c r="H46" s="5" t="n">
        <v>-3513</v>
      </c>
      <c r="I46" s="5" t="n">
        <v>-3513</v>
      </c>
      <c r="J46" s="5" t="n">
        <v>79</v>
      </c>
      <c r="L46" s="5" t="n">
        <v>79</v>
      </c>
    </row>
    <row r="47" spans="1:37">
      <c r="A47" s="4" t="s">
        <v>211</v>
      </c>
      <c r="B47" s="5" t="n">
        <v>2459</v>
      </c>
      <c r="H47" s="5" t="n">
        <v>2414</v>
      </c>
      <c r="I47" s="5" t="n">
        <v>2414</v>
      </c>
      <c r="J47" s="5" t="n">
        <v>45</v>
      </c>
      <c r="L47" s="5" t="n">
        <v>45</v>
      </c>
    </row>
    <row r="48" spans="1:37">
      <c r="A48" s="4" t="s">
        <v>219</v>
      </c>
      <c r="B48" s="5" t="n">
        <v>11049450</v>
      </c>
      <c r="C48" s="5" t="n">
        <v>53902</v>
      </c>
      <c r="D48" s="5" t="n">
        <v>1249560</v>
      </c>
      <c r="E48" s="6" t="n">
        <v>2044</v>
      </c>
      <c r="F48" s="5" t="n">
        <v>11261461</v>
      </c>
      <c r="G48" s="5" t="n">
        <v>-2055552</v>
      </c>
      <c r="H48" s="5" t="n">
        <v>-108432</v>
      </c>
      <c r="I48" s="5" t="n">
        <v>10349081</v>
      </c>
      <c r="J48" s="5" t="n">
        <v>698126</v>
      </c>
      <c r="K48" s="5" t="n">
        <v>2243</v>
      </c>
      <c r="L48" s="5" t="n">
        <v>700369</v>
      </c>
    </row>
    <row r="49" spans="1:37">
      <c r="A49" s="4" t="s">
        <v>220</v>
      </c>
      <c r="E49" s="5" t="n">
        <v>205470300</v>
      </c>
    </row>
    <row r="50" spans="1:37">
      <c r="A50" s="3" t="s">
        <v>194</v>
      </c>
    </row>
    <row r="51" spans="1:37">
      <c r="A51" s="4" t="s">
        <v>195</v>
      </c>
      <c r="B51" s="5" t="n">
        <v>0</v>
      </c>
      <c r="E51" s="6" t="n">
        <v>7</v>
      </c>
      <c r="F51" s="5" t="n">
        <v>61997</v>
      </c>
      <c r="I51" s="5" t="n">
        <v>62004</v>
      </c>
      <c r="J51" s="5" t="n">
        <v>-62004</v>
      </c>
      <c r="L51" s="5" t="n">
        <v>-62004</v>
      </c>
    </row>
    <row r="52" spans="1:37">
      <c r="A52" s="4" t="s">
        <v>196</v>
      </c>
      <c r="E52" s="5" t="n">
        <v>711892</v>
      </c>
    </row>
    <row r="53" spans="1:37">
      <c r="A53" s="4" t="s">
        <v>197</v>
      </c>
      <c r="E53" s="5" t="n">
        <v>220765</v>
      </c>
    </row>
    <row r="54" spans="1:37">
      <c r="A54" s="4" t="s">
        <v>214</v>
      </c>
      <c r="AH54" s="6" t="n">
        <v>278837</v>
      </c>
      <c r="AI54" s="6" t="n">
        <v>253837</v>
      </c>
      <c r="AJ54" s="6" t="n">
        <v>25000</v>
      </c>
      <c r="AK54" s="6" t="n">
        <v>278837</v>
      </c>
    </row>
    <row r="55" spans="1:37">
      <c r="A55" s="4" t="s">
        <v>198</v>
      </c>
      <c r="B55" s="6" t="n">
        <v>1194</v>
      </c>
      <c r="F55" s="5" t="n">
        <v>1194</v>
      </c>
      <c r="I55" s="5" t="n">
        <v>1194</v>
      </c>
    </row>
    <row r="56" spans="1:37">
      <c r="A56" s="4" t="s">
        <v>199</v>
      </c>
      <c r="B56" s="5" t="n">
        <v>2338874</v>
      </c>
    </row>
    <row r="57" spans="1:37">
      <c r="A57" s="4" t="s">
        <v>216</v>
      </c>
      <c r="B57" s="6" t="n">
        <v>5874</v>
      </c>
      <c r="E57" s="6" t="n">
        <v>1</v>
      </c>
      <c r="F57" s="5" t="n">
        <v>5873</v>
      </c>
      <c r="I57" s="5" t="n">
        <v>5874</v>
      </c>
    </row>
    <row r="58" spans="1:37">
      <c r="A58" s="4" t="s">
        <v>217</v>
      </c>
      <c r="E58" s="5" t="n">
        <v>69532</v>
      </c>
    </row>
    <row r="59" spans="1:37">
      <c r="A59" s="4" t="s">
        <v>221</v>
      </c>
      <c r="B59" s="6" t="n">
        <v>-5055</v>
      </c>
      <c r="E59" s="6" t="n">
        <v>-1</v>
      </c>
      <c r="F59" s="5" t="n">
        <v>-5054</v>
      </c>
      <c r="I59" s="5" t="n">
        <v>-5055</v>
      </c>
    </row>
    <row r="60" spans="1:37">
      <c r="A60" s="4" t="s">
        <v>222</v>
      </c>
      <c r="B60" s="5" t="n">
        <v>-46833</v>
      </c>
      <c r="E60" s="5" t="n">
        <v>-46833</v>
      </c>
    </row>
    <row r="61" spans="1:37">
      <c r="A61" s="4" t="s">
        <v>204</v>
      </c>
      <c r="B61" s="6" t="n">
        <v>32456</v>
      </c>
      <c r="F61" s="5" t="n">
        <v>32456</v>
      </c>
      <c r="I61" s="5" t="n">
        <v>32456</v>
      </c>
    </row>
    <row r="62" spans="1:37">
      <c r="A62" s="4" t="s">
        <v>205</v>
      </c>
      <c r="B62" s="5" t="n">
        <v>0</v>
      </c>
      <c r="F62" s="5" t="n">
        <v>-3772</v>
      </c>
      <c r="I62" s="5" t="n">
        <v>-3772</v>
      </c>
      <c r="J62" s="5" t="n">
        <v>3772</v>
      </c>
      <c r="L62" s="5" t="n">
        <v>3772</v>
      </c>
    </row>
    <row r="63" spans="1:37">
      <c r="A63" s="4" t="s">
        <v>218</v>
      </c>
      <c r="B63" s="5" t="n">
        <v>37274</v>
      </c>
      <c r="C63" s="5" t="n">
        <v>-37274</v>
      </c>
      <c r="F63" s="5" t="n">
        <v>1596</v>
      </c>
      <c r="I63" s="5" t="n">
        <v>1596</v>
      </c>
      <c r="J63" s="5" t="n">
        <v>35678</v>
      </c>
      <c r="L63" s="5" t="n">
        <v>35678</v>
      </c>
    </row>
    <row r="64" spans="1:37">
      <c r="A64" s="4" t="s">
        <v>206</v>
      </c>
      <c r="B64" s="5" t="n">
        <v>-81316</v>
      </c>
      <c r="G64" s="5" t="n">
        <v>-81316</v>
      </c>
      <c r="I64" s="5" t="n">
        <v>-81316</v>
      </c>
    </row>
    <row r="65" spans="1:37">
      <c r="A65" s="4" t="s">
        <v>207</v>
      </c>
      <c r="B65" s="5" t="n">
        <v>-865675</v>
      </c>
      <c r="C65" s="5" t="n">
        <v>-1271</v>
      </c>
      <c r="G65" s="5" t="n">
        <v>-833364</v>
      </c>
      <c r="I65" s="5" t="n">
        <v>-833364</v>
      </c>
      <c r="J65" s="5" t="n">
        <v>-32311</v>
      </c>
      <c r="L65" s="5" t="n">
        <v>-32311</v>
      </c>
    </row>
    <row r="66" spans="1:37">
      <c r="A66" s="4" t="s">
        <v>223</v>
      </c>
      <c r="B66" s="5" t="n">
        <v>66124</v>
      </c>
      <c r="K66" s="5" t="n">
        <v>66124</v>
      </c>
      <c r="L66" s="5" t="n">
        <v>66124</v>
      </c>
    </row>
    <row r="67" spans="1:37">
      <c r="A67" s="4" t="s">
        <v>134</v>
      </c>
      <c r="B67" s="5" t="n">
        <v>341115</v>
      </c>
    </row>
    <row r="68" spans="1:37">
      <c r="A68" s="4" t="s">
        <v>134</v>
      </c>
      <c r="B68" s="5" t="n">
        <v>340640</v>
      </c>
      <c r="C68" s="5" t="n">
        <v>475</v>
      </c>
      <c r="G68" s="5" t="n">
        <v>331246</v>
      </c>
      <c r="I68" s="5" t="n">
        <v>331246</v>
      </c>
      <c r="J68" s="5" t="n">
        <v>9705</v>
      </c>
      <c r="K68" s="5" t="n">
        <v>-311</v>
      </c>
      <c r="L68" s="5" t="n">
        <v>9394</v>
      </c>
    </row>
    <row r="69" spans="1:37">
      <c r="A69" s="4" t="s">
        <v>209</v>
      </c>
      <c r="B69" s="5" t="n">
        <v>-11736</v>
      </c>
      <c r="H69" s="5" t="n">
        <v>-11279</v>
      </c>
      <c r="I69" s="5" t="n">
        <v>-11279</v>
      </c>
      <c r="J69" s="5" t="n">
        <v>-457</v>
      </c>
      <c r="L69" s="5" t="n">
        <v>-457</v>
      </c>
    </row>
    <row r="70" spans="1:37">
      <c r="A70" s="4" t="s">
        <v>210</v>
      </c>
      <c r="B70" s="5" t="n">
        <v>8197</v>
      </c>
      <c r="H70" s="5" t="n">
        <v>7890</v>
      </c>
      <c r="I70" s="5" t="n">
        <v>7890</v>
      </c>
      <c r="J70" s="5" t="n">
        <v>307</v>
      </c>
      <c r="L70" s="5" t="n">
        <v>307</v>
      </c>
    </row>
    <row r="71" spans="1:37">
      <c r="A71" s="4" t="s">
        <v>211</v>
      </c>
      <c r="B71" s="5" t="n">
        <v>-3969</v>
      </c>
      <c r="H71" s="5" t="n">
        <v>-3826</v>
      </c>
      <c r="I71" s="5" t="n">
        <v>-3826</v>
      </c>
      <c r="J71" s="5" t="n">
        <v>-143</v>
      </c>
      <c r="L71" s="5" t="n">
        <v>-143</v>
      </c>
    </row>
    <row r="72" spans="1:37">
      <c r="A72" s="4" t="s">
        <v>224</v>
      </c>
      <c r="B72" s="5" t="n">
        <v>10858210</v>
      </c>
      <c r="C72" s="6" t="n">
        <v>15832</v>
      </c>
      <c r="D72" s="6" t="n">
        <v>1249560</v>
      </c>
      <c r="E72" s="6" t="n">
        <v>2051</v>
      </c>
      <c r="F72" s="6" t="n">
        <v>11355751</v>
      </c>
      <c r="G72" s="5" t="n">
        <v>-2633071</v>
      </c>
      <c r="H72" s="6" t="n">
        <v>-115647</v>
      </c>
      <c r="I72" s="5" t="n">
        <v>9858644</v>
      </c>
      <c r="J72" s="6" t="n">
        <v>906510</v>
      </c>
      <c r="K72" s="6" t="n">
        <v>93056</v>
      </c>
      <c r="L72" s="6" t="n">
        <v>999566</v>
      </c>
    </row>
    <row r="73" spans="1:37">
      <c r="A73" s="4" t="s">
        <v>225</v>
      </c>
      <c r="E73" s="5" t="n">
        <v>206425656</v>
      </c>
    </row>
    <row r="74" spans="1:37">
      <c r="A74" s="3" t="s">
        <v>194</v>
      </c>
    </row>
    <row r="75" spans="1:37">
      <c r="A75" s="4" t="s">
        <v>226</v>
      </c>
      <c r="B75" s="6" t="n">
        <v>5915</v>
      </c>
      <c r="G75" s="6" t="n">
        <v>5915</v>
      </c>
      <c r="I75" s="6" t="n">
        <v>59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3" t="s">
        <v>789</v>
      </c>
    </row>
    <row r="4" spans="1:3">
      <c r="A4" s="4" t="s">
        <v>790</v>
      </c>
      <c r="B4" s="9" t="n">
        <v>291.7</v>
      </c>
      <c r="C4" s="9" t="n">
        <v>91.3</v>
      </c>
    </row>
    <row r="5" spans="1:3">
      <c r="A5" s="4" t="s">
        <v>665</v>
      </c>
      <c r="B5" s="8" t="n">
        <v>80.40000000000001</v>
      </c>
      <c r="C5" s="8" t="n">
        <v>39.9</v>
      </c>
    </row>
    <row r="6" spans="1:3">
      <c r="A6" s="4" t="s">
        <v>791</v>
      </c>
    </row>
    <row r="7" spans="1:3">
      <c r="A7" s="3" t="s">
        <v>789</v>
      </c>
    </row>
    <row r="8" spans="1:3">
      <c r="A8" s="4" t="s">
        <v>790</v>
      </c>
      <c r="B8" s="5" t="n">
        <v>15</v>
      </c>
    </row>
    <row r="9" spans="1:3">
      <c r="A9" s="4" t="s">
        <v>665</v>
      </c>
      <c r="B9" s="8" t="n">
        <v>-0.4</v>
      </c>
    </row>
    <row r="10" spans="1:3">
      <c r="A10" s="4" t="s">
        <v>792</v>
      </c>
    </row>
    <row r="11" spans="1:3">
      <c r="A11" s="3" t="s">
        <v>789</v>
      </c>
    </row>
    <row r="12" spans="1:3">
      <c r="A12" s="4" t="s">
        <v>790</v>
      </c>
      <c r="B12" s="8" t="n">
        <v>73.3</v>
      </c>
    </row>
    <row r="13" spans="1:3">
      <c r="A13" s="4" t="s">
        <v>665</v>
      </c>
      <c r="B13" s="8" t="n">
        <v>25.3</v>
      </c>
    </row>
    <row r="14" spans="1:3">
      <c r="A14" s="4" t="s">
        <v>793</v>
      </c>
    </row>
    <row r="15" spans="1:3">
      <c r="A15" s="3" t="s">
        <v>789</v>
      </c>
    </row>
    <row r="16" spans="1:3">
      <c r="A16" s="4" t="s">
        <v>790</v>
      </c>
      <c r="B16" s="8" t="n">
        <v>14.2</v>
      </c>
    </row>
    <row r="17" spans="1:3">
      <c r="A17" s="4" t="s">
        <v>665</v>
      </c>
      <c r="B17" s="8" t="n">
        <v>5.4</v>
      </c>
    </row>
    <row r="18" spans="1:3">
      <c r="A18" s="4" t="s">
        <v>794</v>
      </c>
    </row>
    <row r="19" spans="1:3">
      <c r="A19" s="3" t="s">
        <v>789</v>
      </c>
    </row>
    <row r="20" spans="1:3">
      <c r="A20" s="4" t="s">
        <v>790</v>
      </c>
      <c r="B20" s="8" t="n">
        <v>36.8</v>
      </c>
    </row>
    <row r="21" spans="1:3">
      <c r="A21" s="4" t="s">
        <v>665</v>
      </c>
      <c r="B21" s="8" t="n">
        <v>9.1</v>
      </c>
    </row>
    <row r="22" spans="1:3">
      <c r="A22" s="4" t="s">
        <v>795</v>
      </c>
    </row>
    <row r="23" spans="1:3">
      <c r="A23" s="3" t="s">
        <v>789</v>
      </c>
    </row>
    <row r="24" spans="1:3">
      <c r="A24" s="4" t="s">
        <v>790</v>
      </c>
      <c r="B24" s="8" t="n">
        <v>47.6</v>
      </c>
    </row>
    <row r="25" spans="1:3">
      <c r="A25" s="4" t="s">
        <v>665</v>
      </c>
      <c r="B25" s="5" t="n">
        <v>12</v>
      </c>
    </row>
    <row r="26" spans="1:3">
      <c r="A26" s="4" t="s">
        <v>796</v>
      </c>
    </row>
    <row r="27" spans="1:3">
      <c r="A27" s="3" t="s">
        <v>789</v>
      </c>
    </row>
    <row r="28" spans="1:3">
      <c r="A28" s="4" t="s">
        <v>790</v>
      </c>
      <c r="B28" s="8" t="n">
        <v>5.5</v>
      </c>
    </row>
    <row r="29" spans="1:3">
      <c r="A29" s="4" t="s">
        <v>665</v>
      </c>
      <c r="B29" s="8" t="n">
        <v>-0.5</v>
      </c>
    </row>
    <row r="30" spans="1:3">
      <c r="A30" s="4" t="s">
        <v>797</v>
      </c>
    </row>
    <row r="31" spans="1:3">
      <c r="A31" s="3" t="s">
        <v>789</v>
      </c>
    </row>
    <row r="32" spans="1:3">
      <c r="A32" s="4" t="s">
        <v>790</v>
      </c>
      <c r="B32" s="5" t="n">
        <v>7</v>
      </c>
    </row>
    <row r="33" spans="1:3">
      <c r="A33" s="4" t="s">
        <v>665</v>
      </c>
      <c r="B33" s="8" t="n">
        <v>2.8</v>
      </c>
    </row>
    <row r="34" spans="1:3">
      <c r="A34" s="4" t="s">
        <v>798</v>
      </c>
    </row>
    <row r="35" spans="1:3">
      <c r="A35" s="3" t="s">
        <v>789</v>
      </c>
    </row>
    <row r="36" spans="1:3">
      <c r="A36" s="4" t="s">
        <v>790</v>
      </c>
      <c r="B36" s="8" t="n">
        <v>92.3</v>
      </c>
    </row>
    <row r="37" spans="1:3">
      <c r="A37" s="4" t="s">
        <v>665</v>
      </c>
      <c r="B37" s="9" t="n">
        <v>26.7</v>
      </c>
    </row>
    <row r="38" spans="1:3">
      <c r="A38" s="4" t="s">
        <v>799</v>
      </c>
    </row>
    <row r="39" spans="1:3">
      <c r="A39" s="3" t="s">
        <v>789</v>
      </c>
    </row>
    <row r="40" spans="1:3">
      <c r="A40" s="4" t="s">
        <v>790</v>
      </c>
      <c r="C40" s="8" t="n">
        <v>20.2</v>
      </c>
    </row>
    <row r="41" spans="1:3">
      <c r="A41" s="4" t="s">
        <v>665</v>
      </c>
      <c r="C41" s="8" t="n">
        <v>9.6</v>
      </c>
    </row>
    <row r="42" spans="1:3">
      <c r="A42" s="4" t="s">
        <v>800</v>
      </c>
    </row>
    <row r="43" spans="1:3">
      <c r="A43" s="3" t="s">
        <v>789</v>
      </c>
    </row>
    <row r="44" spans="1:3">
      <c r="A44" s="4" t="s">
        <v>790</v>
      </c>
      <c r="C44" s="5" t="n">
        <v>34</v>
      </c>
    </row>
    <row r="45" spans="1:3">
      <c r="A45" s="4" t="s">
        <v>665</v>
      </c>
      <c r="C45" s="8" t="n">
        <v>15.6</v>
      </c>
    </row>
    <row r="46" spans="1:3">
      <c r="A46" s="4" t="s">
        <v>801</v>
      </c>
    </row>
    <row r="47" spans="1:3">
      <c r="A47" s="3" t="s">
        <v>789</v>
      </c>
    </row>
    <row r="48" spans="1:3">
      <c r="A48" s="4" t="s">
        <v>665</v>
      </c>
      <c r="C48" s="9" t="n">
        <v>11.7</v>
      </c>
    </row>
    <row r="49" spans="1:3">
      <c r="A49" s="4" t="s">
        <v>802</v>
      </c>
    </row>
    <row r="50" spans="1:3">
      <c r="A50" s="3" t="s">
        <v>789</v>
      </c>
    </row>
    <row r="51" spans="1:3">
      <c r="A51" s="4" t="s">
        <v>803</v>
      </c>
      <c r="C51" s="4" t="s">
        <v>804</v>
      </c>
    </row>
    <row r="52" spans="1:3">
      <c r="A52" s="4" t="s">
        <v>805</v>
      </c>
    </row>
    <row r="53" spans="1:3">
      <c r="A53" s="3" t="s">
        <v>789</v>
      </c>
    </row>
    <row r="54" spans="1:3">
      <c r="A54" s="4" t="s">
        <v>790</v>
      </c>
      <c r="C54" s="9" t="n">
        <v>37.1</v>
      </c>
    </row>
    <row r="55" spans="1:3">
      <c r="A55" s="4" t="s">
        <v>665</v>
      </c>
      <c r="C55" s="9" t="n">
        <v>1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2"/>
    <col customWidth="1" max="5" min="5" width="14"/>
    <col customWidth="1" max="6" min="6" width="14"/>
  </cols>
  <sheetData>
    <row r="1" spans="1:6">
      <c r="A1" s="1" t="s">
        <v>806</v>
      </c>
      <c r="B1" s="2" t="s">
        <v>1</v>
      </c>
    </row>
    <row r="2" spans="1:6">
      <c r="B2" s="2" t="s">
        <v>807</v>
      </c>
      <c r="C2" s="2" t="s">
        <v>808</v>
      </c>
      <c r="D2" s="2" t="s">
        <v>809</v>
      </c>
      <c r="E2" s="2" t="s">
        <v>810</v>
      </c>
      <c r="F2" s="2" t="s">
        <v>110</v>
      </c>
    </row>
    <row r="3" spans="1:6">
      <c r="A3" s="3" t="s">
        <v>811</v>
      </c>
    </row>
    <row r="4" spans="1:6">
      <c r="A4" s="4" t="s">
        <v>593</v>
      </c>
      <c r="B4" s="5" t="n">
        <v>214</v>
      </c>
      <c r="C4" s="5" t="n">
        <v>205</v>
      </c>
    </row>
    <row r="5" spans="1:6">
      <c r="A5" s="4" t="s">
        <v>812</v>
      </c>
    </row>
    <row r="6" spans="1:6">
      <c r="A6" s="3" t="s">
        <v>811</v>
      </c>
    </row>
    <row r="7" spans="1:6">
      <c r="A7" s="4" t="s">
        <v>596</v>
      </c>
      <c r="B7" s="4" t="s">
        <v>813</v>
      </c>
    </row>
    <row r="8" spans="1:6">
      <c r="A8" s="4" t="s">
        <v>814</v>
      </c>
      <c r="B8" s="5" t="n">
        <v>4</v>
      </c>
    </row>
    <row r="9" spans="1:6">
      <c r="A9" s="4" t="s">
        <v>815</v>
      </c>
    </row>
    <row r="10" spans="1:6">
      <c r="A10" s="3" t="s">
        <v>811</v>
      </c>
    </row>
    <row r="11" spans="1:6">
      <c r="A11" s="4" t="s">
        <v>596</v>
      </c>
      <c r="B11" s="4" t="s">
        <v>816</v>
      </c>
      <c r="C11" s="4" t="s">
        <v>816</v>
      </c>
      <c r="F11" s="4" t="s">
        <v>816</v>
      </c>
    </row>
    <row r="12" spans="1:6">
      <c r="A12" s="4" t="s">
        <v>817</v>
      </c>
      <c r="B12" s="5" t="n">
        <v>1</v>
      </c>
    </row>
    <row r="13" spans="1:6">
      <c r="A13" s="4" t="s">
        <v>593</v>
      </c>
      <c r="B13" s="5" t="n">
        <v>10</v>
      </c>
    </row>
    <row r="14" spans="1:6">
      <c r="A14" s="4" t="s">
        <v>818</v>
      </c>
    </row>
    <row r="15" spans="1:6">
      <c r="A15" s="3" t="s">
        <v>811</v>
      </c>
    </row>
    <row r="16" spans="1:6">
      <c r="A16" s="4" t="s">
        <v>814</v>
      </c>
      <c r="B16" s="5" t="n">
        <v>2</v>
      </c>
    </row>
    <row r="17" spans="1:6">
      <c r="A17" s="4" t="s">
        <v>819</v>
      </c>
    </row>
    <row r="18" spans="1:6">
      <c r="A18" s="3" t="s">
        <v>811</v>
      </c>
    </row>
    <row r="19" spans="1:6">
      <c r="A19" s="4" t="s">
        <v>596</v>
      </c>
      <c r="B19" s="4" t="s">
        <v>816</v>
      </c>
      <c r="C19" s="4" t="s">
        <v>816</v>
      </c>
      <c r="F19" s="4" t="s">
        <v>816</v>
      </c>
    </row>
    <row r="20" spans="1:6">
      <c r="A20" s="4" t="s">
        <v>593</v>
      </c>
      <c r="B20" s="5" t="n">
        <v>1</v>
      </c>
    </row>
    <row r="21" spans="1:6">
      <c r="A21" s="4" t="s">
        <v>820</v>
      </c>
    </row>
    <row r="22" spans="1:6">
      <c r="A22" s="3" t="s">
        <v>811</v>
      </c>
    </row>
    <row r="23" spans="1:6">
      <c r="A23" s="4" t="s">
        <v>596</v>
      </c>
      <c r="B23" s="4" t="s">
        <v>821</v>
      </c>
      <c r="C23" s="4" t="s">
        <v>821</v>
      </c>
      <c r="F23" s="4" t="s">
        <v>821</v>
      </c>
    </row>
    <row r="24" spans="1:6">
      <c r="A24" s="4" t="s">
        <v>822</v>
      </c>
    </row>
    <row r="25" spans="1:6">
      <c r="A25" s="3" t="s">
        <v>811</v>
      </c>
    </row>
    <row r="26" spans="1:6">
      <c r="A26" s="4" t="s">
        <v>596</v>
      </c>
      <c r="B26" s="4" t="s">
        <v>813</v>
      </c>
      <c r="C26" s="4" t="s">
        <v>813</v>
      </c>
      <c r="E26" s="4" t="s">
        <v>813</v>
      </c>
    </row>
    <row r="27" spans="1:6">
      <c r="A27" s="4" t="s">
        <v>593</v>
      </c>
      <c r="D27"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3</v>
      </c>
      <c r="B1" s="2" t="s">
        <v>1</v>
      </c>
    </row>
    <row r="2" spans="1:5">
      <c r="B2" s="2" t="s">
        <v>2</v>
      </c>
      <c r="C2" s="2" t="s">
        <v>32</v>
      </c>
      <c r="D2" s="2" t="s">
        <v>110</v>
      </c>
      <c r="E2" s="2" t="s">
        <v>810</v>
      </c>
    </row>
    <row r="3" spans="1:5">
      <c r="A3" s="3" t="s">
        <v>811</v>
      </c>
    </row>
    <row r="4" spans="1:5">
      <c r="A4" s="4" t="s">
        <v>824</v>
      </c>
      <c r="B4" s="6" t="n">
        <v>1070661</v>
      </c>
      <c r="C4" s="6" t="n">
        <v>1061950</v>
      </c>
      <c r="D4" s="6" t="n">
        <v>741228</v>
      </c>
    </row>
    <row r="5" spans="1:5">
      <c r="A5" s="4" t="s">
        <v>825</v>
      </c>
      <c r="B5" s="5" t="n">
        <v>1371431</v>
      </c>
      <c r="C5" s="5" t="n">
        <v>1375006</v>
      </c>
      <c r="D5" s="5" t="n">
        <v>922694</v>
      </c>
    </row>
    <row r="6" spans="1:5">
      <c r="A6" s="4" t="s">
        <v>826</v>
      </c>
      <c r="B6" s="5" t="n">
        <v>728338</v>
      </c>
      <c r="C6" s="5" t="n">
        <v>712690</v>
      </c>
      <c r="D6" s="5" t="n">
        <v>457141</v>
      </c>
    </row>
    <row r="7" spans="1:5">
      <c r="A7" s="4" t="s">
        <v>827</v>
      </c>
      <c r="B7" s="5" t="n">
        <v>876157</v>
      </c>
      <c r="C7" s="5" t="n">
        <v>869879</v>
      </c>
      <c r="D7" s="5" t="n">
        <v>549997</v>
      </c>
    </row>
    <row r="8" spans="1:5">
      <c r="A8" s="4" t="s">
        <v>828</v>
      </c>
      <c r="B8" s="5" t="n">
        <v>495274</v>
      </c>
      <c r="C8" s="5" t="n">
        <v>505127</v>
      </c>
      <c r="D8" s="5" t="n">
        <v>372697</v>
      </c>
    </row>
    <row r="9" spans="1:5">
      <c r="A9" s="4" t="s">
        <v>829</v>
      </c>
      <c r="B9" s="5" t="n">
        <v>175108</v>
      </c>
      <c r="C9" s="5" t="n">
        <v>163477</v>
      </c>
      <c r="D9" s="5" t="n">
        <v>106402</v>
      </c>
    </row>
    <row r="10" spans="1:5">
      <c r="A10" s="4" t="s">
        <v>830</v>
      </c>
      <c r="B10" s="5" t="n">
        <v>214815</v>
      </c>
      <c r="C10" s="5" t="n">
        <v>151965</v>
      </c>
      <c r="D10" s="5" t="n">
        <v>137518</v>
      </c>
    </row>
    <row r="11" spans="1:5">
      <c r="A11" s="4" t="s">
        <v>831</v>
      </c>
      <c r="B11" s="5" t="n">
        <v>-75826</v>
      </c>
      <c r="C11" s="5" t="n">
        <v>-49230</v>
      </c>
      <c r="D11" s="5" t="n">
        <v>-44126</v>
      </c>
    </row>
    <row r="12" spans="1:5">
      <c r="A12" s="4" t="s">
        <v>832</v>
      </c>
      <c r="B12" s="5" t="n">
        <v>138989</v>
      </c>
      <c r="C12" s="5" t="n">
        <v>102735</v>
      </c>
      <c r="D12" s="5" t="n">
        <v>93392</v>
      </c>
    </row>
    <row r="13" spans="1:5">
      <c r="A13" s="4" t="s">
        <v>833</v>
      </c>
      <c r="B13" s="5" t="n">
        <v>47222</v>
      </c>
      <c r="C13" s="5" t="n">
        <v>43944</v>
      </c>
      <c r="D13" s="5" t="n">
        <v>38214</v>
      </c>
    </row>
    <row r="14" spans="1:5">
      <c r="A14" s="4" t="s">
        <v>128</v>
      </c>
      <c r="B14" s="6" t="n">
        <v>32979</v>
      </c>
      <c r="C14" s="6" t="n">
        <v>25516</v>
      </c>
      <c r="D14" s="6" t="n">
        <v>17104</v>
      </c>
    </row>
    <row r="15" spans="1:5">
      <c r="A15" s="4" t="s">
        <v>834</v>
      </c>
    </row>
    <row r="16" spans="1:5">
      <c r="A16" s="3" t="s">
        <v>811</v>
      </c>
    </row>
    <row r="17" spans="1:5">
      <c r="A17" s="4" t="s">
        <v>835</v>
      </c>
      <c r="B17" s="4" t="s">
        <v>813</v>
      </c>
      <c r="C17" s="4" t="s">
        <v>813</v>
      </c>
      <c r="D17" s="4" t="s">
        <v>813</v>
      </c>
    </row>
    <row r="18" spans="1:5">
      <c r="A18" s="4" t="s">
        <v>824</v>
      </c>
      <c r="B18" s="6" t="n">
        <v>32786</v>
      </c>
      <c r="C18" s="6" t="n">
        <v>26933</v>
      </c>
      <c r="D18" s="6" t="n">
        <v>27342</v>
      </c>
    </row>
    <row r="19" spans="1:5">
      <c r="A19" s="4" t="s">
        <v>825</v>
      </c>
      <c r="B19" s="5" t="n">
        <v>49278</v>
      </c>
      <c r="C19" s="5" t="n">
        <v>50481</v>
      </c>
      <c r="D19" s="5" t="n">
        <v>43258</v>
      </c>
    </row>
    <row r="20" spans="1:5">
      <c r="A20" s="4" t="s">
        <v>826</v>
      </c>
      <c r="B20" s="5" t="n">
        <v>134527</v>
      </c>
      <c r="C20" s="5" t="n">
        <v>134472</v>
      </c>
      <c r="D20" s="5" t="n">
        <v>101394</v>
      </c>
    </row>
    <row r="21" spans="1:5">
      <c r="A21" s="4" t="s">
        <v>827</v>
      </c>
      <c r="B21" s="5" t="n">
        <v>139569</v>
      </c>
      <c r="C21" s="5" t="n">
        <v>138564</v>
      </c>
      <c r="D21" s="5" t="n">
        <v>106241</v>
      </c>
    </row>
    <row r="22" spans="1:5">
      <c r="A22" s="4" t="s">
        <v>828</v>
      </c>
      <c r="B22" s="5" t="n">
        <v>-90291</v>
      </c>
      <c r="C22" s="5" t="n">
        <v>-88083</v>
      </c>
      <c r="D22" s="5" t="n">
        <v>-62983</v>
      </c>
    </row>
    <row r="23" spans="1:5">
      <c r="A23" s="4" t="s">
        <v>830</v>
      </c>
      <c r="B23" s="5" t="n">
        <v>52806</v>
      </c>
      <c r="C23" s="5" t="n">
        <v>49369</v>
      </c>
      <c r="D23" s="5" t="n">
        <v>45518</v>
      </c>
    </row>
    <row r="24" spans="1:5">
      <c r="A24" s="4" t="s">
        <v>831</v>
      </c>
      <c r="B24" s="5" t="n">
        <v>-17264</v>
      </c>
      <c r="C24" s="5" t="n">
        <v>-16719</v>
      </c>
      <c r="D24" s="5" t="n">
        <v>-15574</v>
      </c>
    </row>
    <row r="25" spans="1:5">
      <c r="A25" s="4" t="s">
        <v>832</v>
      </c>
      <c r="B25" s="5" t="n">
        <v>35542</v>
      </c>
      <c r="C25" s="5" t="n">
        <v>32650</v>
      </c>
      <c r="D25" s="5" t="n">
        <v>29944</v>
      </c>
    </row>
    <row r="26" spans="1:5">
      <c r="A26" s="4" t="s">
        <v>833</v>
      </c>
      <c r="B26" s="6" t="n">
        <v>25612</v>
      </c>
      <c r="C26" s="6" t="n">
        <v>20833</v>
      </c>
      <c r="D26" s="6" t="n">
        <v>16374</v>
      </c>
    </row>
    <row r="27" spans="1:5">
      <c r="A27" s="4" t="s">
        <v>836</v>
      </c>
    </row>
    <row r="28" spans="1:5">
      <c r="A28" s="3" t="s">
        <v>811</v>
      </c>
    </row>
    <row r="29" spans="1:5">
      <c r="A29" s="4" t="s">
        <v>835</v>
      </c>
      <c r="B29" s="4" t="s">
        <v>813</v>
      </c>
      <c r="C29" s="4" t="s">
        <v>813</v>
      </c>
      <c r="D29" s="4" t="s">
        <v>813</v>
      </c>
    </row>
    <row r="30" spans="1:5">
      <c r="A30" s="4" t="s">
        <v>824</v>
      </c>
      <c r="B30" s="6" t="n">
        <v>44644</v>
      </c>
      <c r="C30" s="6" t="n">
        <v>45309</v>
      </c>
      <c r="D30" s="6" t="n">
        <v>45973</v>
      </c>
    </row>
    <row r="31" spans="1:5">
      <c r="A31" s="4" t="s">
        <v>825</v>
      </c>
      <c r="B31" s="5" t="n">
        <v>54855</v>
      </c>
      <c r="C31" s="5" t="n">
        <v>54594</v>
      </c>
      <c r="D31" s="5" t="n">
        <v>55005</v>
      </c>
    </row>
    <row r="32" spans="1:5">
      <c r="A32" s="4" t="s">
        <v>826</v>
      </c>
      <c r="B32" s="5" t="n">
        <v>48000</v>
      </c>
      <c r="C32" s="5" t="n">
        <v>47000</v>
      </c>
      <c r="D32" s="5" t="n">
        <v>47000</v>
      </c>
    </row>
    <row r="33" spans="1:5">
      <c r="A33" s="4" t="s">
        <v>827</v>
      </c>
      <c r="B33" s="5" t="n">
        <v>48333</v>
      </c>
      <c r="C33" s="5" t="n">
        <v>47249</v>
      </c>
      <c r="D33" s="5" t="n">
        <v>47612</v>
      </c>
    </row>
    <row r="34" spans="1:5">
      <c r="A34" s="4" t="s">
        <v>828</v>
      </c>
      <c r="B34" s="5" t="n">
        <v>6522</v>
      </c>
      <c r="C34" s="5" t="n">
        <v>7345</v>
      </c>
      <c r="D34" s="5" t="n">
        <v>7393</v>
      </c>
    </row>
    <row r="35" spans="1:5">
      <c r="A35" s="4" t="s">
        <v>830</v>
      </c>
      <c r="B35" s="5" t="n">
        <v>9417</v>
      </c>
      <c r="C35" s="5" t="n">
        <v>9088</v>
      </c>
      <c r="D35" s="5" t="n">
        <v>8788</v>
      </c>
    </row>
    <row r="36" spans="1:5">
      <c r="A36" s="4" t="s">
        <v>831</v>
      </c>
      <c r="B36" s="5" t="n">
        <v>-2156</v>
      </c>
      <c r="C36" s="5" t="n">
        <v>-1820</v>
      </c>
      <c r="D36" s="5" t="n">
        <v>-1500</v>
      </c>
    </row>
    <row r="37" spans="1:5">
      <c r="A37" s="4" t="s">
        <v>832</v>
      </c>
      <c r="B37" s="5" t="n">
        <v>7261</v>
      </c>
      <c r="C37" s="5" t="n">
        <v>7268</v>
      </c>
      <c r="D37" s="5" t="n">
        <v>7288</v>
      </c>
    </row>
    <row r="38" spans="1:5">
      <c r="A38" s="4" t="s">
        <v>833</v>
      </c>
      <c r="B38" s="6" t="n">
        <v>4689</v>
      </c>
      <c r="C38" s="6" t="n">
        <v>4881</v>
      </c>
      <c r="D38" s="6" t="n">
        <v>4821</v>
      </c>
    </row>
    <row r="39" spans="1:5">
      <c r="A39" s="4" t="s">
        <v>837</v>
      </c>
    </row>
    <row r="40" spans="1:5">
      <c r="A40" s="3" t="s">
        <v>811</v>
      </c>
    </row>
    <row r="41" spans="1:5">
      <c r="A41" s="4" t="s">
        <v>835</v>
      </c>
      <c r="B41" s="4" t="s">
        <v>813</v>
      </c>
      <c r="C41" s="4" t="s">
        <v>813</v>
      </c>
      <c r="D41" s="4" t="s">
        <v>813</v>
      </c>
    </row>
    <row r="42" spans="1:5">
      <c r="A42" s="4" t="s">
        <v>824</v>
      </c>
      <c r="B42" s="6" t="n">
        <v>151256</v>
      </c>
      <c r="C42" s="6" t="n">
        <v>133435</v>
      </c>
      <c r="D42" s="6" t="n">
        <v>134249</v>
      </c>
    </row>
    <row r="43" spans="1:5">
      <c r="A43" s="4" t="s">
        <v>825</v>
      </c>
      <c r="B43" s="5" t="n">
        <v>201527</v>
      </c>
      <c r="C43" s="5" t="n">
        <v>192071</v>
      </c>
      <c r="D43" s="5" t="n">
        <v>184855</v>
      </c>
    </row>
    <row r="44" spans="1:5">
      <c r="A44" s="4" t="s">
        <v>826</v>
      </c>
      <c r="B44" s="5" t="n">
        <v>0</v>
      </c>
      <c r="C44" s="5" t="n">
        <v>0</v>
      </c>
      <c r="D44" s="5" t="n">
        <v>0</v>
      </c>
    </row>
    <row r="45" spans="1:5">
      <c r="A45" s="4" t="s">
        <v>827</v>
      </c>
      <c r="B45" s="5" t="n">
        <v>9337</v>
      </c>
      <c r="C45" s="5" t="n">
        <v>5598</v>
      </c>
      <c r="D45" s="5" t="n">
        <v>3291</v>
      </c>
    </row>
    <row r="46" spans="1:5">
      <c r="A46" s="4" t="s">
        <v>828</v>
      </c>
      <c r="B46" s="5" t="n">
        <v>192190</v>
      </c>
      <c r="C46" s="5" t="n">
        <v>186473</v>
      </c>
      <c r="D46" s="5" t="n">
        <v>181564</v>
      </c>
    </row>
    <row r="47" spans="1:5">
      <c r="A47" s="4" t="s">
        <v>830</v>
      </c>
      <c r="B47" s="5" t="n">
        <v>21394</v>
      </c>
      <c r="C47" s="5" t="n">
        <v>19235</v>
      </c>
      <c r="D47" s="5" t="n">
        <v>18856</v>
      </c>
    </row>
    <row r="48" spans="1:5">
      <c r="A48" s="4" t="s">
        <v>831</v>
      </c>
      <c r="B48" s="5" t="n">
        <v>-7164</v>
      </c>
      <c r="C48" s="5" t="n">
        <v>-6504</v>
      </c>
      <c r="D48" s="5" t="n">
        <v>-6636</v>
      </c>
    </row>
    <row r="49" spans="1:5">
      <c r="A49" s="4" t="s">
        <v>832</v>
      </c>
      <c r="B49" s="5" t="n">
        <v>14230</v>
      </c>
      <c r="C49" s="5" t="n">
        <v>12731</v>
      </c>
      <c r="D49" s="5" t="n">
        <v>12220</v>
      </c>
    </row>
    <row r="50" spans="1:5">
      <c r="A50" s="4" t="s">
        <v>833</v>
      </c>
      <c r="B50" s="6" t="n">
        <v>6958</v>
      </c>
      <c r="C50" s="6" t="n">
        <v>5467</v>
      </c>
      <c r="D50" s="6" t="n">
        <v>6315</v>
      </c>
    </row>
    <row r="51" spans="1:5">
      <c r="A51" s="4" t="s">
        <v>822</v>
      </c>
    </row>
    <row r="52" spans="1:5">
      <c r="A52" s="3" t="s">
        <v>811</v>
      </c>
    </row>
    <row r="53" spans="1:5">
      <c r="A53" s="4" t="s">
        <v>835</v>
      </c>
      <c r="B53" s="4" t="s">
        <v>813</v>
      </c>
      <c r="C53" s="4" t="s">
        <v>813</v>
      </c>
      <c r="E53" s="4" t="s">
        <v>813</v>
      </c>
    </row>
    <row r="54" spans="1:5">
      <c r="A54" s="4" t="s">
        <v>824</v>
      </c>
      <c r="B54" s="6" t="n">
        <v>332373</v>
      </c>
      <c r="C54" s="6" t="n">
        <v>325977</v>
      </c>
    </row>
    <row r="55" spans="1:5">
      <c r="A55" s="4" t="s">
        <v>825</v>
      </c>
      <c r="B55" s="5" t="n">
        <v>469159</v>
      </c>
      <c r="C55" s="5" t="n">
        <v>452063</v>
      </c>
    </row>
    <row r="56" spans="1:5">
      <c r="A56" s="4" t="s">
        <v>826</v>
      </c>
      <c r="B56" s="5" t="n">
        <v>228075</v>
      </c>
      <c r="C56" s="5" t="n">
        <v>221851</v>
      </c>
    </row>
    <row r="57" spans="1:5">
      <c r="A57" s="4" t="s">
        <v>827</v>
      </c>
      <c r="B57" s="5" t="n">
        <v>285424</v>
      </c>
      <c r="C57" s="5" t="n">
        <v>288962</v>
      </c>
    </row>
    <row r="58" spans="1:5">
      <c r="A58" s="4" t="s">
        <v>828</v>
      </c>
      <c r="B58" s="5" t="n">
        <v>183735</v>
      </c>
      <c r="C58" s="5" t="n">
        <v>163101</v>
      </c>
    </row>
    <row r="59" spans="1:5">
      <c r="A59" s="4" t="s">
        <v>830</v>
      </c>
      <c r="B59" s="5" t="n">
        <v>59300</v>
      </c>
      <c r="C59" s="5" t="n">
        <v>7927</v>
      </c>
    </row>
    <row r="60" spans="1:5">
      <c r="A60" s="4" t="s">
        <v>831</v>
      </c>
      <c r="B60" s="5" t="n">
        <v>-26360</v>
      </c>
      <c r="C60" s="5" t="n">
        <v>-4218</v>
      </c>
    </row>
    <row r="61" spans="1:5">
      <c r="A61" s="4" t="s">
        <v>832</v>
      </c>
      <c r="B61" s="5" t="n">
        <v>32940</v>
      </c>
      <c r="C61" s="5" t="n">
        <v>3709</v>
      </c>
    </row>
    <row r="62" spans="1:5">
      <c r="A62" s="4" t="s">
        <v>833</v>
      </c>
      <c r="B62" s="6" t="n">
        <v>15884</v>
      </c>
      <c r="C62" s="6" t="n">
        <v>1108</v>
      </c>
    </row>
    <row r="63" spans="1:5">
      <c r="A63" s="4" t="s">
        <v>815</v>
      </c>
    </row>
    <row r="64" spans="1:5">
      <c r="A64" s="3" t="s">
        <v>811</v>
      </c>
    </row>
    <row r="65" spans="1:5">
      <c r="A65" s="4" t="s">
        <v>835</v>
      </c>
      <c r="B65" s="4" t="s">
        <v>816</v>
      </c>
      <c r="C65" s="4" t="s">
        <v>816</v>
      </c>
      <c r="D65" s="4" t="s">
        <v>816</v>
      </c>
    </row>
    <row r="66" spans="1:5">
      <c r="A66" s="4" t="s">
        <v>824</v>
      </c>
      <c r="B66" s="6" t="n">
        <v>375016</v>
      </c>
      <c r="C66" s="6" t="n">
        <v>399967</v>
      </c>
      <c r="D66" s="6" t="n">
        <v>409876</v>
      </c>
    </row>
    <row r="67" spans="1:5">
      <c r="A67" s="4" t="s">
        <v>825</v>
      </c>
      <c r="B67" s="5" t="n">
        <v>433024</v>
      </c>
      <c r="C67" s="5" t="n">
        <v>456912</v>
      </c>
      <c r="D67" s="5" t="n">
        <v>468298</v>
      </c>
    </row>
    <row r="68" spans="1:5">
      <c r="A68" s="4" t="s">
        <v>826</v>
      </c>
      <c r="B68" s="5" t="n">
        <v>210626</v>
      </c>
      <c r="C68" s="5" t="n">
        <v>207687</v>
      </c>
      <c r="D68" s="5" t="n">
        <v>207270</v>
      </c>
    </row>
    <row r="69" spans="1:5">
      <c r="A69" s="4" t="s">
        <v>827</v>
      </c>
      <c r="B69" s="5" t="n">
        <v>283899</v>
      </c>
      <c r="C69" s="5" t="n">
        <v>285050</v>
      </c>
      <c r="D69" s="5" t="n">
        <v>288325</v>
      </c>
    </row>
    <row r="70" spans="1:5">
      <c r="A70" s="4" t="s">
        <v>828</v>
      </c>
      <c r="B70" s="5" t="n">
        <v>149125</v>
      </c>
      <c r="C70" s="5" t="n">
        <v>171862</v>
      </c>
      <c r="D70" s="5" t="n">
        <v>179973</v>
      </c>
    </row>
    <row r="71" spans="1:5">
      <c r="A71" s="4" t="s">
        <v>830</v>
      </c>
      <c r="B71" s="5" t="n">
        <v>42058</v>
      </c>
      <c r="C71" s="5" t="n">
        <v>41464</v>
      </c>
      <c r="D71" s="5" t="n">
        <v>41075</v>
      </c>
    </row>
    <row r="72" spans="1:5">
      <c r="A72" s="4" t="s">
        <v>831</v>
      </c>
      <c r="B72" s="5" t="n">
        <v>-8457</v>
      </c>
      <c r="C72" s="5" t="n">
        <v>-7978</v>
      </c>
      <c r="D72" s="5" t="n">
        <v>-8503</v>
      </c>
    </row>
    <row r="73" spans="1:5">
      <c r="A73" s="4" t="s">
        <v>832</v>
      </c>
      <c r="B73" s="5" t="n">
        <v>33601</v>
      </c>
      <c r="C73" s="5" t="n">
        <v>33486</v>
      </c>
      <c r="D73" s="5" t="n">
        <v>32572</v>
      </c>
    </row>
    <row r="74" spans="1:5">
      <c r="A74" s="4" t="s">
        <v>833</v>
      </c>
      <c r="B74" s="6" t="n">
        <v>-4159</v>
      </c>
      <c r="C74" s="6" t="n">
        <v>13889</v>
      </c>
      <c r="D74" s="6" t="n">
        <v>13615</v>
      </c>
    </row>
    <row r="75" spans="1:5">
      <c r="A75" s="4" t="s">
        <v>819</v>
      </c>
    </row>
    <row r="76" spans="1:5">
      <c r="A76" s="3" t="s">
        <v>811</v>
      </c>
    </row>
    <row r="77" spans="1:5">
      <c r="A77" s="4" t="s">
        <v>835</v>
      </c>
      <c r="B77" s="4" t="s">
        <v>816</v>
      </c>
      <c r="C77" s="4" t="s">
        <v>816</v>
      </c>
      <c r="D77" s="4" t="s">
        <v>816</v>
      </c>
    </row>
    <row r="78" spans="1:5">
      <c r="A78" s="4" t="s">
        <v>824</v>
      </c>
      <c r="B78" s="6" t="n">
        <v>111909</v>
      </c>
      <c r="C78" s="6" t="n">
        <v>114376</v>
      </c>
      <c r="D78" s="6" t="n">
        <v>116949</v>
      </c>
    </row>
    <row r="79" spans="1:5">
      <c r="A79" s="4" t="s">
        <v>825</v>
      </c>
      <c r="B79" s="5" t="n">
        <v>139268</v>
      </c>
      <c r="C79" s="5" t="n">
        <v>151191</v>
      </c>
      <c r="D79" s="5" t="n">
        <v>162863</v>
      </c>
    </row>
    <row r="80" spans="1:5">
      <c r="A80" s="4" t="s">
        <v>826</v>
      </c>
      <c r="B80" s="5" t="n">
        <v>101885</v>
      </c>
      <c r="C80" s="5" t="n">
        <v>101680</v>
      </c>
      <c r="D80" s="5" t="n">
        <v>101477</v>
      </c>
    </row>
    <row r="81" spans="1:5">
      <c r="A81" s="4" t="s">
        <v>827</v>
      </c>
      <c r="B81" s="5" t="n">
        <v>104268</v>
      </c>
      <c r="C81" s="5" t="n">
        <v>104220</v>
      </c>
      <c r="D81" s="5" t="n">
        <v>104393</v>
      </c>
    </row>
    <row r="82" spans="1:5">
      <c r="A82" s="4" t="s">
        <v>828</v>
      </c>
      <c r="B82" s="5" t="n">
        <v>35000</v>
      </c>
      <c r="C82" s="5" t="n">
        <v>46971</v>
      </c>
      <c r="D82" s="5" t="n">
        <v>58470</v>
      </c>
    </row>
    <row r="83" spans="1:5">
      <c r="A83" s="4" t="s">
        <v>830</v>
      </c>
      <c r="B83" s="5" t="n">
        <v>20457</v>
      </c>
      <c r="C83" s="5" t="n">
        <v>18924</v>
      </c>
      <c r="D83" s="5" t="n">
        <v>19742</v>
      </c>
    </row>
    <row r="84" spans="1:5">
      <c r="A84" s="4" t="s">
        <v>831</v>
      </c>
      <c r="B84" s="5" t="n">
        <v>-8546</v>
      </c>
      <c r="C84" s="5" t="n">
        <v>-7362</v>
      </c>
      <c r="D84" s="5" t="n">
        <v>-7808</v>
      </c>
    </row>
    <row r="85" spans="1:5">
      <c r="A85" s="4" t="s">
        <v>832</v>
      </c>
      <c r="B85" s="5" t="n">
        <v>11911</v>
      </c>
      <c r="C85" s="5" t="n">
        <v>11562</v>
      </c>
      <c r="D85" s="5" t="n">
        <v>11934</v>
      </c>
    </row>
    <row r="86" spans="1:5">
      <c r="A86" s="4" t="s">
        <v>833</v>
      </c>
      <c r="B86" s="6" t="n">
        <v>-2177</v>
      </c>
      <c r="C86" s="6" t="n">
        <v>-1962</v>
      </c>
      <c r="D86" s="6" t="n">
        <v>-1396</v>
      </c>
    </row>
    <row r="87" spans="1:5">
      <c r="A87" s="4" t="s">
        <v>820</v>
      </c>
    </row>
    <row r="88" spans="1:5">
      <c r="A88" s="3" t="s">
        <v>811</v>
      </c>
    </row>
    <row r="89" spans="1:5">
      <c r="A89" s="4" t="s">
        <v>835</v>
      </c>
      <c r="B89" s="4" t="s">
        <v>821</v>
      </c>
      <c r="C89" s="4" t="s">
        <v>821</v>
      </c>
      <c r="D89" s="4" t="s">
        <v>821</v>
      </c>
    </row>
    <row r="90" spans="1:5">
      <c r="A90" s="4" t="s">
        <v>824</v>
      </c>
      <c r="B90" s="6" t="n">
        <v>22677</v>
      </c>
      <c r="C90" s="6" t="n">
        <v>15953</v>
      </c>
      <c r="D90" s="6" t="n">
        <v>6839</v>
      </c>
    </row>
    <row r="91" spans="1:5">
      <c r="A91" s="4" t="s">
        <v>825</v>
      </c>
      <c r="B91" s="5" t="n">
        <v>24320</v>
      </c>
      <c r="C91" s="5" t="n">
        <v>17694</v>
      </c>
      <c r="D91" s="5" t="n">
        <v>8415</v>
      </c>
    </row>
    <row r="92" spans="1:5">
      <c r="A92" s="4" t="s">
        <v>826</v>
      </c>
      <c r="B92" s="5" t="n">
        <v>5225</v>
      </c>
      <c r="C92" s="5" t="n">
        <v>0</v>
      </c>
      <c r="D92" s="5" t="n">
        <v>0</v>
      </c>
    </row>
    <row r="93" spans="1:5">
      <c r="A93" s="4" t="s">
        <v>827</v>
      </c>
      <c r="B93" s="5" t="n">
        <v>5327</v>
      </c>
      <c r="C93" s="5" t="n">
        <v>236</v>
      </c>
      <c r="D93" s="5" t="n">
        <v>135</v>
      </c>
    </row>
    <row r="94" spans="1:5">
      <c r="A94" s="4" t="s">
        <v>828</v>
      </c>
      <c r="B94" s="5" t="n">
        <v>18993</v>
      </c>
      <c r="C94" s="5" t="n">
        <v>17458</v>
      </c>
      <c r="D94" s="5" t="n">
        <v>8280</v>
      </c>
    </row>
    <row r="95" spans="1:5">
      <c r="A95" s="4" t="s">
        <v>830</v>
      </c>
      <c r="B95" s="5" t="n">
        <v>9383</v>
      </c>
      <c r="C95" s="5" t="n">
        <v>5958</v>
      </c>
      <c r="D95" s="5" t="n">
        <v>3539</v>
      </c>
    </row>
    <row r="96" spans="1:5">
      <c r="A96" s="4" t="s">
        <v>831</v>
      </c>
      <c r="B96" s="5" t="n">
        <v>-5879</v>
      </c>
      <c r="C96" s="5" t="n">
        <v>-4629</v>
      </c>
      <c r="D96" s="5" t="n">
        <v>-4105</v>
      </c>
    </row>
    <row r="97" spans="1:5">
      <c r="A97" s="4" t="s">
        <v>832</v>
      </c>
      <c r="B97" s="5" t="n">
        <v>3504</v>
      </c>
      <c r="C97" s="5" t="n">
        <v>1329</v>
      </c>
      <c r="D97" s="5" t="n">
        <v>-566</v>
      </c>
    </row>
    <row r="98" spans="1:5">
      <c r="A98" s="4" t="s">
        <v>833</v>
      </c>
      <c r="B98" s="6" t="n">
        <v>415</v>
      </c>
      <c r="C98" s="6" t="n">
        <v>-272</v>
      </c>
      <c r="D98" s="6" t="n">
        <v>-15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2</v>
      </c>
    </row>
    <row r="2" spans="1:3">
      <c r="A2" s="4" t="s">
        <v>730</v>
      </c>
    </row>
    <row r="3" spans="1:3">
      <c r="A3" s="3" t="s">
        <v>839</v>
      </c>
    </row>
    <row r="4" spans="1:3">
      <c r="A4" s="4" t="s">
        <v>840</v>
      </c>
      <c r="B4" s="6" t="n">
        <v>1569401</v>
      </c>
      <c r="C4" s="6" t="n">
        <v>1473515</v>
      </c>
    </row>
    <row r="5" spans="1:3">
      <c r="A5" s="4" t="s">
        <v>841</v>
      </c>
      <c r="B5" s="5" t="n">
        <v>-795033</v>
      </c>
      <c r="C5" s="5" t="n">
        <v>-613948</v>
      </c>
    </row>
    <row r="6" spans="1:3">
      <c r="A6" s="4" t="s">
        <v>842</v>
      </c>
      <c r="B6" s="5" t="n">
        <v>774368</v>
      </c>
      <c r="C6" s="5" t="n">
        <v>859567</v>
      </c>
    </row>
    <row r="7" spans="1:3">
      <c r="A7" s="4" t="s">
        <v>843</v>
      </c>
    </row>
    <row r="8" spans="1:3">
      <c r="A8" s="3" t="s">
        <v>839</v>
      </c>
    </row>
    <row r="9" spans="1:3">
      <c r="A9" s="4" t="s">
        <v>840</v>
      </c>
      <c r="B9" s="5" t="n">
        <v>2339606</v>
      </c>
      <c r="C9" s="5" t="n">
        <v>1978277</v>
      </c>
    </row>
    <row r="10" spans="1:3">
      <c r="A10" s="4" t="s">
        <v>841</v>
      </c>
      <c r="B10" s="5" t="n">
        <v>-291818</v>
      </c>
      <c r="C10" s="5" t="n">
        <v>-169919</v>
      </c>
    </row>
    <row r="11" spans="1:3">
      <c r="A11" s="4" t="s">
        <v>842</v>
      </c>
      <c r="B11" s="5" t="n">
        <v>2047788</v>
      </c>
      <c r="C11" s="5" t="n">
        <v>1808358</v>
      </c>
    </row>
    <row r="12" spans="1:3">
      <c r="A12" s="4" t="s">
        <v>101</v>
      </c>
    </row>
    <row r="13" spans="1:3">
      <c r="A13" s="3" t="s">
        <v>839</v>
      </c>
    </row>
    <row r="14" spans="1:3">
      <c r="A14" s="4" t="s">
        <v>840</v>
      </c>
      <c r="B14" s="5" t="n">
        <v>277796</v>
      </c>
      <c r="C14" s="5" t="n">
        <v>294514</v>
      </c>
    </row>
    <row r="15" spans="1:3">
      <c r="A15" s="4" t="s">
        <v>841</v>
      </c>
      <c r="B15" s="5" t="n">
        <v>-158037</v>
      </c>
      <c r="C15" s="5" t="n">
        <v>-110139</v>
      </c>
    </row>
    <row r="16" spans="1:3">
      <c r="A16" s="4" t="s">
        <v>842</v>
      </c>
      <c r="B16" s="5" t="n">
        <v>119759</v>
      </c>
      <c r="C16" s="5" t="n">
        <v>184375</v>
      </c>
    </row>
    <row r="17" spans="1:3">
      <c r="A17" s="4" t="s">
        <v>339</v>
      </c>
    </row>
    <row r="18" spans="1:3">
      <c r="A18" s="3" t="s">
        <v>839</v>
      </c>
    </row>
    <row r="19" spans="1:3">
      <c r="A19" s="4" t="s">
        <v>840</v>
      </c>
      <c r="B19" s="5" t="n">
        <v>442535</v>
      </c>
      <c r="C19" s="5" t="n">
        <v>469119</v>
      </c>
    </row>
    <row r="20" spans="1:3">
      <c r="A20" s="4" t="s">
        <v>841</v>
      </c>
      <c r="B20" s="5" t="n">
        <v>-242422</v>
      </c>
      <c r="C20" s="5" t="n">
        <v>-219654</v>
      </c>
    </row>
    <row r="21" spans="1:3">
      <c r="A21" s="4" t="s">
        <v>842</v>
      </c>
      <c r="B21" s="6" t="n">
        <v>200113</v>
      </c>
      <c r="C21" s="6" t="n">
        <v>2494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44</v>
      </c>
      <c r="B1" s="2" t="s">
        <v>1</v>
      </c>
    </row>
    <row r="2" spans="1:4">
      <c r="B2" s="2" t="s">
        <v>2</v>
      </c>
      <c r="C2" s="2" t="s">
        <v>32</v>
      </c>
      <c r="D2" s="2" t="s">
        <v>110</v>
      </c>
    </row>
    <row r="3" spans="1:4">
      <c r="A3" s="3" t="s">
        <v>839</v>
      </c>
    </row>
    <row r="4" spans="1:4">
      <c r="A4" s="4" t="s">
        <v>845</v>
      </c>
      <c r="B4" s="6" t="n">
        <v>-27300</v>
      </c>
      <c r="C4" s="6" t="n">
        <v>-2200</v>
      </c>
      <c r="D4" s="6" t="n">
        <v>8300</v>
      </c>
    </row>
    <row r="5" spans="1:4">
      <c r="A5" s="4" t="s">
        <v>846</v>
      </c>
      <c r="B5" s="4" t="s">
        <v>847</v>
      </c>
    </row>
    <row r="6" spans="1:4">
      <c r="A6" s="4" t="s">
        <v>848</v>
      </c>
      <c r="B6" s="6" t="n">
        <v>416621</v>
      </c>
      <c r="C6" s="6" t="n">
        <v>247468</v>
      </c>
      <c r="D6" s="5" t="n">
        <v>180608</v>
      </c>
    </row>
    <row r="7" spans="1:4">
      <c r="A7" s="4" t="s">
        <v>101</v>
      </c>
    </row>
    <row r="8" spans="1:4">
      <c r="A8" s="3" t="s">
        <v>839</v>
      </c>
    </row>
    <row r="9" spans="1:4">
      <c r="A9" s="4" t="s">
        <v>849</v>
      </c>
      <c r="B9" s="4" t="s">
        <v>724</v>
      </c>
      <c r="C9" s="4" t="s">
        <v>725</v>
      </c>
    </row>
    <row r="10" spans="1:4">
      <c r="A10" s="4" t="s">
        <v>730</v>
      </c>
    </row>
    <row r="11" spans="1:4">
      <c r="A11" s="3" t="s">
        <v>839</v>
      </c>
    </row>
    <row r="12" spans="1:4">
      <c r="A12" s="4" t="s">
        <v>849</v>
      </c>
      <c r="B12" s="4" t="s">
        <v>731</v>
      </c>
      <c r="C12" s="4" t="s">
        <v>732</v>
      </c>
    </row>
    <row r="13" spans="1:4">
      <c r="A13" s="4" t="s">
        <v>848</v>
      </c>
      <c r="B13" s="6" t="n">
        <v>211000</v>
      </c>
      <c r="C13" s="6" t="n">
        <v>101200</v>
      </c>
      <c r="D13" s="5" t="n">
        <v>52600</v>
      </c>
    </row>
    <row r="14" spans="1:4">
      <c r="A14" s="4" t="s">
        <v>850</v>
      </c>
      <c r="B14" s="4" t="s">
        <v>851</v>
      </c>
    </row>
    <row r="15" spans="1:4">
      <c r="A15" s="4" t="s">
        <v>852</v>
      </c>
    </row>
    <row r="16" spans="1:4">
      <c r="A16" s="3" t="s">
        <v>839</v>
      </c>
    </row>
    <row r="17" spans="1:4">
      <c r="A17" s="4" t="s">
        <v>848</v>
      </c>
      <c r="B17" s="6" t="n">
        <v>123500</v>
      </c>
      <c r="C17" s="5" t="n">
        <v>85900</v>
      </c>
      <c r="D17" s="5" t="n">
        <v>67200</v>
      </c>
    </row>
    <row r="18" spans="1:4">
      <c r="A18" s="4" t="s">
        <v>850</v>
      </c>
      <c r="B18" s="4" t="s">
        <v>853</v>
      </c>
    </row>
    <row r="19" spans="1:4">
      <c r="A19" s="4" t="s">
        <v>854</v>
      </c>
    </row>
    <row r="20" spans="1:4">
      <c r="A20" s="3" t="s">
        <v>839</v>
      </c>
    </row>
    <row r="21" spans="1:4">
      <c r="A21" s="4" t="s">
        <v>848</v>
      </c>
      <c r="B21" s="6" t="n">
        <v>0</v>
      </c>
      <c r="C21" s="6" t="n">
        <v>0</v>
      </c>
      <c r="D21" s="5" t="n">
        <v>6900</v>
      </c>
    </row>
    <row r="22" spans="1:4">
      <c r="A22" s="4" t="s">
        <v>855</v>
      </c>
      <c r="D22" s="6" t="n">
        <v>6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637</v>
      </c>
    </row>
    <row r="2" spans="1:2">
      <c r="A2" s="3" t="s">
        <v>839</v>
      </c>
    </row>
    <row r="3" spans="1:2">
      <c r="A3" s="5" t="n">
        <v>2019</v>
      </c>
      <c r="B3" s="6" t="n">
        <v>-15323</v>
      </c>
    </row>
    <row r="4" spans="1:2">
      <c r="A4" s="5" t="n">
        <v>2020</v>
      </c>
      <c r="B4" s="5" t="n">
        <v>-3915</v>
      </c>
    </row>
    <row r="5" spans="1:2">
      <c r="A5" s="5" t="n">
        <v>2021</v>
      </c>
      <c r="B5" s="5" t="n">
        <v>872</v>
      </c>
    </row>
    <row r="6" spans="1:2">
      <c r="A6" s="5" t="n">
        <v>2022</v>
      </c>
      <c r="B6" s="5" t="n">
        <v>7898</v>
      </c>
    </row>
    <row r="7" spans="1:2">
      <c r="A7" s="5" t="n">
        <v>2023</v>
      </c>
      <c r="B7" s="5" t="n">
        <v>12045</v>
      </c>
    </row>
    <row r="8" spans="1:2">
      <c r="A8" s="4" t="s">
        <v>857</v>
      </c>
      <c r="B8" s="5" t="n">
        <v>78777</v>
      </c>
    </row>
    <row r="9" spans="1:2">
      <c r="A9" s="4" t="s">
        <v>156</v>
      </c>
      <c r="B9" s="6" t="n">
        <v>803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4" t="s">
        <v>730</v>
      </c>
    </row>
    <row r="3" spans="1:3">
      <c r="A3" s="3" t="s">
        <v>839</v>
      </c>
    </row>
    <row r="4" spans="1:3">
      <c r="A4" s="5" t="n">
        <v>2019</v>
      </c>
      <c r="B4" s="6" t="n">
        <v>158095</v>
      </c>
    </row>
    <row r="5" spans="1:3">
      <c r="A5" s="5" t="n">
        <v>2020</v>
      </c>
      <c r="B5" s="5" t="n">
        <v>123450</v>
      </c>
    </row>
    <row r="6" spans="1:3">
      <c r="A6" s="5" t="n">
        <v>2021</v>
      </c>
      <c r="B6" s="5" t="n">
        <v>98916</v>
      </c>
    </row>
    <row r="7" spans="1:3">
      <c r="A7" s="5" t="n">
        <v>2022</v>
      </c>
      <c r="B7" s="5" t="n">
        <v>77056</v>
      </c>
    </row>
    <row r="8" spans="1:3">
      <c r="A8" s="5" t="n">
        <v>2023</v>
      </c>
      <c r="B8" s="5" t="n">
        <v>65518</v>
      </c>
    </row>
    <row r="9" spans="1:3">
      <c r="A9" s="4" t="s">
        <v>857</v>
      </c>
      <c r="B9" s="5" t="n">
        <v>251333</v>
      </c>
    </row>
    <row r="10" spans="1:3">
      <c r="A10" s="4" t="s">
        <v>842</v>
      </c>
      <c r="B10" s="5" t="n">
        <v>774368</v>
      </c>
      <c r="C10" s="6" t="n">
        <v>859567</v>
      </c>
    </row>
    <row r="11" spans="1:3">
      <c r="A11" s="4" t="s">
        <v>859</v>
      </c>
    </row>
    <row r="12" spans="1:3">
      <c r="A12" s="3" t="s">
        <v>839</v>
      </c>
    </row>
    <row r="13" spans="1:3">
      <c r="A13" s="5" t="n">
        <v>2019</v>
      </c>
      <c r="B13" s="5" t="n">
        <v>143818</v>
      </c>
    </row>
    <row r="14" spans="1:3">
      <c r="A14" s="5" t="n">
        <v>2020</v>
      </c>
      <c r="B14" s="5" t="n">
        <v>143818</v>
      </c>
    </row>
    <row r="15" spans="1:3">
      <c r="A15" s="5" t="n">
        <v>2021</v>
      </c>
      <c r="B15" s="5" t="n">
        <v>143818</v>
      </c>
    </row>
    <row r="16" spans="1:3">
      <c r="A16" s="5" t="n">
        <v>2022</v>
      </c>
      <c r="B16" s="5" t="n">
        <v>143818</v>
      </c>
    </row>
    <row r="17" spans="1:3">
      <c r="A17" s="5" t="n">
        <v>2023</v>
      </c>
      <c r="B17" s="5" t="n">
        <v>143818</v>
      </c>
    </row>
    <row r="18" spans="1:3">
      <c r="A18" s="4" t="s">
        <v>857</v>
      </c>
      <c r="B18" s="5" t="n">
        <v>1328698</v>
      </c>
    </row>
    <row r="19" spans="1:3">
      <c r="A19" s="4" t="s">
        <v>842</v>
      </c>
      <c r="B19" s="6" t="n">
        <v>20477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5"/>
    <col customWidth="1" max="2" min="2" width="14"/>
  </cols>
  <sheetData>
    <row r="1" spans="1:2">
      <c r="A1" s="1" t="s">
        <v>860</v>
      </c>
      <c r="B1" s="2" t="s">
        <v>2</v>
      </c>
    </row>
    <row r="2" spans="1:2">
      <c r="A2" s="4" t="s">
        <v>861</v>
      </c>
    </row>
    <row r="3" spans="1:2">
      <c r="A3" s="3" t="s">
        <v>395</v>
      </c>
    </row>
    <row r="4" spans="1:2">
      <c r="A4" s="4" t="s">
        <v>862</v>
      </c>
      <c r="B4" s="4" t="s">
        <v>863</v>
      </c>
    </row>
    <row r="5" spans="1:2">
      <c r="A5" s="4" t="s">
        <v>864</v>
      </c>
    </row>
    <row r="6" spans="1:2">
      <c r="A6" s="3" t="s">
        <v>395</v>
      </c>
    </row>
    <row r="7" spans="1:2">
      <c r="A7" s="4" t="s">
        <v>862</v>
      </c>
      <c r="B7" s="4" t="s">
        <v>865</v>
      </c>
    </row>
    <row r="8" spans="1:2">
      <c r="A8" s="4" t="s">
        <v>866</v>
      </c>
    </row>
    <row r="9" spans="1:2">
      <c r="A9" s="3" t="s">
        <v>395</v>
      </c>
    </row>
    <row r="10" spans="1:2">
      <c r="A10" s="4" t="s">
        <v>862</v>
      </c>
      <c r="B10" s="4" t="s">
        <v>867</v>
      </c>
    </row>
    <row r="11" spans="1:2">
      <c r="A11" s="4" t="s">
        <v>868</v>
      </c>
    </row>
    <row r="12" spans="1:2">
      <c r="A12" s="3" t="s">
        <v>395</v>
      </c>
    </row>
    <row r="13" spans="1:2">
      <c r="A13" s="4" t="s">
        <v>862</v>
      </c>
      <c r="B13" s="4" t="s">
        <v>869</v>
      </c>
    </row>
    <row r="14" spans="1:2">
      <c r="A14" s="4" t="s">
        <v>870</v>
      </c>
    </row>
    <row r="15" spans="1:2">
      <c r="A15" s="3" t="s">
        <v>395</v>
      </c>
    </row>
    <row r="16" spans="1:2">
      <c r="A16" s="4" t="s">
        <v>862</v>
      </c>
      <c r="B16" s="4" t="s">
        <v>871</v>
      </c>
    </row>
    <row r="17" spans="1:2">
      <c r="A17" s="4" t="s">
        <v>872</v>
      </c>
    </row>
    <row r="18" spans="1:2">
      <c r="A18" s="3" t="s">
        <v>395</v>
      </c>
    </row>
    <row r="19" spans="1:2">
      <c r="A19" s="4" t="s">
        <v>862</v>
      </c>
      <c r="B19" s="4" t="s">
        <v>873</v>
      </c>
    </row>
    <row r="20" spans="1:2">
      <c r="A20" s="4" t="s">
        <v>874</v>
      </c>
    </row>
    <row r="21" spans="1:2">
      <c r="A21" s="3" t="s">
        <v>395</v>
      </c>
    </row>
    <row r="22" spans="1:2">
      <c r="A22" s="4" t="s">
        <v>862</v>
      </c>
      <c r="B22" s="4" t="s">
        <v>875</v>
      </c>
    </row>
    <row r="23" spans="1:2">
      <c r="A23" s="4" t="s">
        <v>876</v>
      </c>
    </row>
    <row r="24" spans="1:2">
      <c r="A24" s="3" t="s">
        <v>395</v>
      </c>
    </row>
    <row r="25" spans="1:2">
      <c r="A25" s="4" t="s">
        <v>862</v>
      </c>
      <c r="B25" s="4" t="s">
        <v>877</v>
      </c>
    </row>
    <row r="26" spans="1:2">
      <c r="A26" s="4" t="s">
        <v>878</v>
      </c>
    </row>
    <row r="27" spans="1:2">
      <c r="A27" s="3" t="s">
        <v>395</v>
      </c>
    </row>
    <row r="28" spans="1:2">
      <c r="A28" s="4" t="s">
        <v>862</v>
      </c>
      <c r="B28" s="4" t="s">
        <v>879</v>
      </c>
    </row>
    <row r="29" spans="1:2">
      <c r="A29" s="4" t="s">
        <v>880</v>
      </c>
    </row>
    <row r="30" spans="1:2">
      <c r="A30" s="3" t="s">
        <v>395</v>
      </c>
    </row>
    <row r="31" spans="1:2">
      <c r="A31" s="4" t="s">
        <v>862</v>
      </c>
      <c r="B31" s="4" t="s">
        <v>875</v>
      </c>
    </row>
    <row r="32" spans="1:2">
      <c r="A32" s="4" t="s">
        <v>881</v>
      </c>
    </row>
    <row r="33" spans="1:2">
      <c r="A33" s="3" t="s">
        <v>395</v>
      </c>
    </row>
    <row r="34" spans="1:2">
      <c r="A34" s="4" t="s">
        <v>862</v>
      </c>
      <c r="B34" s="4" t="s">
        <v>873</v>
      </c>
    </row>
    <row r="35" spans="1:2">
      <c r="A35" s="4" t="s">
        <v>882</v>
      </c>
    </row>
    <row r="36" spans="1:2">
      <c r="A36" s="3" t="s">
        <v>395</v>
      </c>
    </row>
    <row r="37" spans="1:2">
      <c r="A37" s="4" t="s">
        <v>862</v>
      </c>
      <c r="B37" s="4" t="s">
        <v>883</v>
      </c>
    </row>
    <row r="38" spans="1:2">
      <c r="A38" s="4" t="s">
        <v>884</v>
      </c>
    </row>
    <row r="39" spans="1:2">
      <c r="A39" s="3" t="s">
        <v>395</v>
      </c>
    </row>
    <row r="40" spans="1:2">
      <c r="A40" s="4" t="s">
        <v>862</v>
      </c>
      <c r="B40" s="4" t="s">
        <v>885</v>
      </c>
    </row>
    <row r="41" spans="1:2">
      <c r="A41" s="4" t="s">
        <v>886</v>
      </c>
    </row>
    <row r="42" spans="1:2">
      <c r="A42" s="3" t="s">
        <v>395</v>
      </c>
    </row>
    <row r="43" spans="1:2">
      <c r="A43" s="4" t="s">
        <v>862</v>
      </c>
      <c r="B43" s="4" t="s">
        <v>887</v>
      </c>
    </row>
    <row r="44" spans="1:2">
      <c r="A44" s="4" t="s">
        <v>888</v>
      </c>
    </row>
    <row r="45" spans="1:2">
      <c r="A45" s="3" t="s">
        <v>395</v>
      </c>
    </row>
    <row r="46" spans="1:2">
      <c r="A46" s="4" t="s">
        <v>862</v>
      </c>
      <c r="B46" s="4" t="s">
        <v>8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4"/>
    <col customWidth="1" max="5" min="5" width="65"/>
    <col customWidth="1" max="6" min="6" width="51"/>
  </cols>
  <sheetData>
    <row r="1" spans="1:6">
      <c r="A1" s="1" t="s">
        <v>890</v>
      </c>
      <c r="B1" s="2" t="s">
        <v>587</v>
      </c>
      <c r="C1" s="2" t="s">
        <v>891</v>
      </c>
      <c r="D1" s="2" t="s">
        <v>892</v>
      </c>
      <c r="E1" s="2" t="s">
        <v>893</v>
      </c>
      <c r="F1" s="2" t="s">
        <v>894</v>
      </c>
    </row>
    <row r="2" spans="1:6">
      <c r="A2" s="4" t="s">
        <v>82</v>
      </c>
    </row>
    <row r="3" spans="1:6">
      <c r="A3" s="3" t="s">
        <v>395</v>
      </c>
    </row>
    <row r="4" spans="1:6">
      <c r="A4" s="4" t="s">
        <v>895</v>
      </c>
      <c r="E4" s="6" t="n">
        <v>-15400000</v>
      </c>
      <c r="F4" s="6" t="n">
        <v>-7200000</v>
      </c>
    </row>
    <row r="5" spans="1:6">
      <c r="A5" s="4" t="s">
        <v>85</v>
      </c>
    </row>
    <row r="6" spans="1:6">
      <c r="A6" s="3" t="s">
        <v>395</v>
      </c>
    </row>
    <row r="7" spans="1:6">
      <c r="A7" s="4" t="s">
        <v>895</v>
      </c>
      <c r="E7" s="5" t="n">
        <v>-4200000</v>
      </c>
      <c r="F7" s="5" t="n">
        <v>-4800000</v>
      </c>
    </row>
    <row r="8" spans="1:6">
      <c r="A8" s="4" t="s">
        <v>896</v>
      </c>
    </row>
    <row r="9" spans="1:6">
      <c r="A9" s="3" t="s">
        <v>395</v>
      </c>
    </row>
    <row r="10" spans="1:6">
      <c r="A10" s="4" t="s">
        <v>895</v>
      </c>
      <c r="E10" s="6" t="n">
        <v>-40600000</v>
      </c>
      <c r="F10" s="5" t="n">
        <v>-38300000</v>
      </c>
    </row>
    <row r="11" spans="1:6">
      <c r="A11" s="4" t="s">
        <v>897</v>
      </c>
    </row>
    <row r="12" spans="1:6">
      <c r="A12" s="3" t="s">
        <v>395</v>
      </c>
    </row>
    <row r="13" spans="1:6">
      <c r="A13" s="4" t="s">
        <v>898</v>
      </c>
      <c r="E13" s="4" t="s">
        <v>863</v>
      </c>
    </row>
    <row r="14" spans="1:6">
      <c r="A14" s="4" t="s">
        <v>899</v>
      </c>
    </row>
    <row r="15" spans="1:6">
      <c r="A15" s="3" t="s">
        <v>395</v>
      </c>
    </row>
    <row r="16" spans="1:6">
      <c r="A16" s="4" t="s">
        <v>898</v>
      </c>
      <c r="E16" s="4" t="s">
        <v>867</v>
      </c>
    </row>
    <row r="17" spans="1:6">
      <c r="A17" s="4" t="s">
        <v>900</v>
      </c>
    </row>
    <row r="18" spans="1:6">
      <c r="A18" s="3" t="s">
        <v>395</v>
      </c>
    </row>
    <row r="19" spans="1:6">
      <c r="A19" s="4" t="s">
        <v>898</v>
      </c>
      <c r="E19" s="4" t="s">
        <v>871</v>
      </c>
    </row>
    <row r="20" spans="1:6">
      <c r="A20" s="4" t="s">
        <v>901</v>
      </c>
    </row>
    <row r="21" spans="1:6">
      <c r="A21" s="3" t="s">
        <v>395</v>
      </c>
    </row>
    <row r="22" spans="1:6">
      <c r="A22" s="4" t="s">
        <v>898</v>
      </c>
      <c r="E22" s="4" t="s">
        <v>873</v>
      </c>
    </row>
    <row r="23" spans="1:6">
      <c r="A23" s="4" t="s">
        <v>902</v>
      </c>
    </row>
    <row r="24" spans="1:6">
      <c r="A24" s="3" t="s">
        <v>395</v>
      </c>
    </row>
    <row r="25" spans="1:6">
      <c r="A25" s="4" t="s">
        <v>898</v>
      </c>
      <c r="E25" s="4" t="s">
        <v>889</v>
      </c>
    </row>
    <row r="26" spans="1:6">
      <c r="A26" s="4" t="s">
        <v>903</v>
      </c>
    </row>
    <row r="27" spans="1:6">
      <c r="A27" s="3" t="s">
        <v>395</v>
      </c>
    </row>
    <row r="28" spans="1:6">
      <c r="A28" s="4" t="s">
        <v>898</v>
      </c>
      <c r="E28" s="4" t="s">
        <v>873</v>
      </c>
    </row>
    <row r="29" spans="1:6">
      <c r="A29" s="4" t="s">
        <v>904</v>
      </c>
    </row>
    <row r="30" spans="1:6">
      <c r="A30" s="3" t="s">
        <v>395</v>
      </c>
    </row>
    <row r="31" spans="1:6">
      <c r="A31" s="4" t="s">
        <v>898</v>
      </c>
      <c r="E31" s="4" t="s">
        <v>883</v>
      </c>
    </row>
    <row r="32" spans="1:6">
      <c r="A32" s="4" t="s">
        <v>905</v>
      </c>
    </row>
    <row r="33" spans="1:6">
      <c r="A33" s="3" t="s">
        <v>395</v>
      </c>
    </row>
    <row r="34" spans="1:6">
      <c r="A34" s="4" t="s">
        <v>898</v>
      </c>
      <c r="E34" s="4" t="s">
        <v>875</v>
      </c>
    </row>
    <row r="35" spans="1:6">
      <c r="A35" s="4" t="s">
        <v>906</v>
      </c>
    </row>
    <row r="36" spans="1:6">
      <c r="A36" s="3" t="s">
        <v>395</v>
      </c>
    </row>
    <row r="37" spans="1:6">
      <c r="A37" s="4" t="s">
        <v>898</v>
      </c>
      <c r="E37" s="4" t="s">
        <v>877</v>
      </c>
    </row>
    <row r="38" spans="1:6">
      <c r="A38" s="4" t="s">
        <v>907</v>
      </c>
    </row>
    <row r="39" spans="1:6">
      <c r="A39" s="3" t="s">
        <v>395</v>
      </c>
    </row>
    <row r="40" spans="1:6">
      <c r="A40" s="4" t="s">
        <v>898</v>
      </c>
      <c r="E40" s="4" t="s">
        <v>879</v>
      </c>
    </row>
    <row r="41" spans="1:6">
      <c r="A41" s="4" t="s">
        <v>908</v>
      </c>
    </row>
    <row r="42" spans="1:6">
      <c r="A42" s="3" t="s">
        <v>395</v>
      </c>
    </row>
    <row r="43" spans="1:6">
      <c r="A43" s="4" t="s">
        <v>898</v>
      </c>
      <c r="E43" s="4" t="s">
        <v>885</v>
      </c>
    </row>
    <row r="44" spans="1:6">
      <c r="A44" s="4" t="s">
        <v>909</v>
      </c>
    </row>
    <row r="45" spans="1:6">
      <c r="A45" s="3" t="s">
        <v>395</v>
      </c>
    </row>
    <row r="46" spans="1:6">
      <c r="A46" s="4" t="s">
        <v>898</v>
      </c>
      <c r="E46" s="4" t="s">
        <v>887</v>
      </c>
    </row>
    <row r="47" spans="1:6">
      <c r="A47" s="4" t="s">
        <v>29</v>
      </c>
    </row>
    <row r="48" spans="1:6">
      <c r="A48" s="3" t="s">
        <v>395</v>
      </c>
    </row>
    <row r="49" spans="1:6">
      <c r="A49" s="4" t="s">
        <v>910</v>
      </c>
      <c r="E49" s="6" t="n">
        <v>11201590000</v>
      </c>
    </row>
    <row r="50" spans="1:6">
      <c r="A50" s="4" t="s">
        <v>156</v>
      </c>
      <c r="E50" s="5" t="n">
        <v>11101479000</v>
      </c>
      <c r="F50" s="6" t="n">
        <v>8648618000</v>
      </c>
    </row>
    <row r="51" spans="1:6">
      <c r="A51" s="4" t="s">
        <v>911</v>
      </c>
      <c r="E51" s="5" t="n">
        <v>-19859000</v>
      </c>
    </row>
    <row r="52" spans="1:6">
      <c r="A52" s="4" t="s">
        <v>156</v>
      </c>
      <c r="E52" s="5" t="n">
        <v>11181879000</v>
      </c>
    </row>
    <row r="53" spans="1:6">
      <c r="A53" s="4" t="s">
        <v>912</v>
      </c>
      <c r="E53" s="6" t="n">
        <v>148000</v>
      </c>
    </row>
    <row r="54" spans="1:6">
      <c r="A54" s="4" t="s">
        <v>913</v>
      </c>
    </row>
    <row r="55" spans="1:6">
      <c r="A55" s="3" t="s">
        <v>395</v>
      </c>
    </row>
    <row r="56" spans="1:6">
      <c r="A56" s="4" t="s">
        <v>914</v>
      </c>
      <c r="F56" s="10" t="n">
        <v>1.35</v>
      </c>
    </row>
    <row r="57" spans="1:6">
      <c r="A57" s="4" t="s">
        <v>915</v>
      </c>
    </row>
    <row r="58" spans="1:6">
      <c r="A58" s="3" t="s">
        <v>395</v>
      </c>
    </row>
    <row r="59" spans="1:6">
      <c r="A59" s="4" t="s">
        <v>916</v>
      </c>
      <c r="E59" s="10" t="n">
        <v>0.73</v>
      </c>
      <c r="F59" s="10" t="n">
        <v>0.8</v>
      </c>
    </row>
    <row r="60" spans="1:6">
      <c r="A60" s="4" t="s">
        <v>917</v>
      </c>
    </row>
    <row r="61" spans="1:6">
      <c r="A61" s="3" t="s">
        <v>395</v>
      </c>
    </row>
    <row r="62" spans="1:6">
      <c r="A62" s="4" t="s">
        <v>918</v>
      </c>
      <c r="D62" s="4" t="s">
        <v>694</v>
      </c>
    </row>
    <row r="63" spans="1:6">
      <c r="A63" s="4" t="s">
        <v>919</v>
      </c>
    </row>
    <row r="64" spans="1:6">
      <c r="A64" s="3" t="s">
        <v>395</v>
      </c>
    </row>
    <row r="65" spans="1:6">
      <c r="A65" s="4" t="s">
        <v>910</v>
      </c>
      <c r="E65" s="6" t="n">
        <v>1663156000</v>
      </c>
      <c r="F65" s="6" t="n">
        <v>558191000</v>
      </c>
    </row>
    <row r="66" spans="1:6">
      <c r="A66" s="4" t="s">
        <v>895</v>
      </c>
      <c r="E66" s="5" t="n">
        <v>-15421000</v>
      </c>
      <c r="F66" s="5" t="n">
        <v>-7245000</v>
      </c>
    </row>
    <row r="67" spans="1:6">
      <c r="A67" s="4" t="s">
        <v>156</v>
      </c>
      <c r="E67" s="5" t="n">
        <v>1647735000</v>
      </c>
      <c r="F67" s="6" t="n">
        <v>550946000</v>
      </c>
    </row>
    <row r="68" spans="1:6">
      <c r="A68" s="4" t="s">
        <v>911</v>
      </c>
      <c r="E68" s="5" t="n">
        <v>0</v>
      </c>
    </row>
    <row r="69" spans="1:6">
      <c r="A69" s="4" t="s">
        <v>156</v>
      </c>
      <c r="E69" s="5" t="n">
        <v>1663156000</v>
      </c>
    </row>
    <row r="70" spans="1:6">
      <c r="A70" s="4" t="s">
        <v>912</v>
      </c>
      <c r="E70" s="6" t="n">
        <v>0</v>
      </c>
    </row>
    <row r="71" spans="1:6">
      <c r="A71" s="4" t="s">
        <v>920</v>
      </c>
      <c r="E71" s="4" t="s">
        <v>921</v>
      </c>
    </row>
    <row r="72" spans="1:6">
      <c r="A72" s="4" t="s">
        <v>922</v>
      </c>
      <c r="E72" s="4" t="s">
        <v>923</v>
      </c>
    </row>
    <row r="73" spans="1:6">
      <c r="A73" s="4" t="s">
        <v>924</v>
      </c>
      <c r="E73" s="5" t="n">
        <v>2</v>
      </c>
    </row>
    <row r="74" spans="1:6">
      <c r="A74" s="4" t="s">
        <v>925</v>
      </c>
      <c r="E74" s="4" t="s">
        <v>926</v>
      </c>
    </row>
    <row r="75" spans="1:6">
      <c r="A75" s="4" t="s">
        <v>927</v>
      </c>
    </row>
    <row r="76" spans="1:6">
      <c r="A76" s="3" t="s">
        <v>395</v>
      </c>
    </row>
    <row r="77" spans="1:6">
      <c r="A77" s="4" t="s">
        <v>914</v>
      </c>
      <c r="E77" s="10" t="n">
        <v>1.28</v>
      </c>
      <c r="F77" s="10" t="n">
        <v>1.23</v>
      </c>
    </row>
    <row r="78" spans="1:6">
      <c r="A78" s="4" t="s">
        <v>928</v>
      </c>
    </row>
    <row r="79" spans="1:6">
      <c r="A79" s="3" t="s">
        <v>395</v>
      </c>
    </row>
    <row r="80" spans="1:6">
      <c r="A80" s="4" t="s">
        <v>929</v>
      </c>
      <c r="E80" s="10" t="n">
        <v>1.15</v>
      </c>
      <c r="F80" s="10" t="n">
        <v>1.35</v>
      </c>
    </row>
    <row r="81" spans="1:6">
      <c r="A81" s="4" t="s">
        <v>930</v>
      </c>
    </row>
    <row r="82" spans="1:6">
      <c r="A82" s="3" t="s">
        <v>395</v>
      </c>
    </row>
    <row r="83" spans="1:6">
      <c r="A83" s="4" t="s">
        <v>931</v>
      </c>
      <c r="E83" s="4" t="s">
        <v>932</v>
      </c>
    </row>
    <row r="84" spans="1:6">
      <c r="A84" s="4" t="s">
        <v>933</v>
      </c>
    </row>
    <row r="85" spans="1:6">
      <c r="A85" s="3" t="s">
        <v>395</v>
      </c>
    </row>
    <row r="86" spans="1:6">
      <c r="A86" s="4" t="s">
        <v>916</v>
      </c>
      <c r="E86" s="10" t="n">
        <v>0.13</v>
      </c>
      <c r="F86" s="10" t="n">
        <v>0.78</v>
      </c>
    </row>
    <row r="87" spans="1:6">
      <c r="A87" s="4" t="s">
        <v>934</v>
      </c>
    </row>
    <row r="88" spans="1:6">
      <c r="A88" s="3" t="s">
        <v>395</v>
      </c>
    </row>
    <row r="89" spans="1:6">
      <c r="A89" s="4" t="s">
        <v>935</v>
      </c>
      <c r="E89" s="10" t="n">
        <v>0.01</v>
      </c>
      <c r="F89" s="10" t="n">
        <v>0.13</v>
      </c>
    </row>
    <row r="90" spans="1:6">
      <c r="A90" s="4" t="s">
        <v>936</v>
      </c>
    </row>
    <row r="91" spans="1:6">
      <c r="A91" s="3" t="s">
        <v>395</v>
      </c>
    </row>
    <row r="92" spans="1:6">
      <c r="A92" s="4" t="s">
        <v>916</v>
      </c>
      <c r="E92" s="10" t="n">
        <v>0.73</v>
      </c>
      <c r="F92" s="10" t="n">
        <v>0.6899999999999999</v>
      </c>
    </row>
    <row r="93" spans="1:6">
      <c r="A93" s="4" t="s">
        <v>937</v>
      </c>
    </row>
    <row r="94" spans="1:6">
      <c r="A94" s="3" t="s">
        <v>395</v>
      </c>
    </row>
    <row r="95" spans="1:6">
      <c r="A95" s="4" t="s">
        <v>916</v>
      </c>
      <c r="E95" s="10" t="n">
        <v>0.73</v>
      </c>
      <c r="F95" s="10" t="n">
        <v>0.8</v>
      </c>
    </row>
    <row r="96" spans="1:6">
      <c r="A96" s="4" t="s">
        <v>938</v>
      </c>
    </row>
    <row r="97" spans="1:6">
      <c r="A97" s="3" t="s">
        <v>395</v>
      </c>
    </row>
    <row r="98" spans="1:6">
      <c r="A98" s="4" t="s">
        <v>910</v>
      </c>
      <c r="E98" s="6" t="n">
        <v>1528592000</v>
      </c>
      <c r="F98" s="6" t="n">
        <v>543191000</v>
      </c>
    </row>
    <row r="99" spans="1:6">
      <c r="A99" s="4" t="s">
        <v>920</v>
      </c>
      <c r="E99" s="4" t="s">
        <v>921</v>
      </c>
    </row>
    <row r="100" spans="1:6">
      <c r="A100" s="4" t="s">
        <v>931</v>
      </c>
      <c r="E100" s="4" t="s">
        <v>939</v>
      </c>
      <c r="F100" s="4" t="s">
        <v>940</v>
      </c>
    </row>
    <row r="101" spans="1:6">
      <c r="A101" s="4" t="s">
        <v>941</v>
      </c>
    </row>
    <row r="102" spans="1:6">
      <c r="A102" s="3" t="s">
        <v>395</v>
      </c>
    </row>
    <row r="103" spans="1:6">
      <c r="A103" s="4" t="s">
        <v>910</v>
      </c>
      <c r="E103" s="6" t="n">
        <v>890000000</v>
      </c>
      <c r="F103" s="6" t="n">
        <v>400000000</v>
      </c>
    </row>
    <row r="104" spans="1:6">
      <c r="A104" s="4" t="s">
        <v>931</v>
      </c>
      <c r="E104" s="4" t="s">
        <v>942</v>
      </c>
      <c r="F104" s="4" t="s">
        <v>943</v>
      </c>
    </row>
    <row r="105" spans="1:6">
      <c r="A105" s="4" t="s">
        <v>944</v>
      </c>
    </row>
    <row r="106" spans="1:6">
      <c r="A106" s="3" t="s">
        <v>395</v>
      </c>
    </row>
    <row r="107" spans="1:6">
      <c r="A107" s="4" t="s">
        <v>910</v>
      </c>
      <c r="E107" s="6" t="n">
        <v>8290000</v>
      </c>
      <c r="F107" s="6" t="n">
        <v>18918000</v>
      </c>
    </row>
    <row r="108" spans="1:6">
      <c r="A108" s="4" t="s">
        <v>931</v>
      </c>
      <c r="E108" s="4" t="s">
        <v>945</v>
      </c>
      <c r="F108" s="4" t="s">
        <v>946</v>
      </c>
    </row>
    <row r="109" spans="1:6">
      <c r="A109" s="4" t="s">
        <v>947</v>
      </c>
    </row>
    <row r="110" spans="1:6">
      <c r="A110" s="3" t="s">
        <v>395</v>
      </c>
    </row>
    <row r="111" spans="1:6">
      <c r="A111" s="4" t="s">
        <v>910</v>
      </c>
      <c r="E111" s="6" t="n">
        <v>451800000</v>
      </c>
      <c r="F111" s="6" t="n">
        <v>31213000</v>
      </c>
    </row>
    <row r="112" spans="1:6">
      <c r="A112" s="4" t="s">
        <v>931</v>
      </c>
      <c r="E112" s="4" t="s">
        <v>921</v>
      </c>
      <c r="F112" s="4" t="s">
        <v>948</v>
      </c>
    </row>
    <row r="113" spans="1:6">
      <c r="A113" s="4" t="s">
        <v>949</v>
      </c>
    </row>
    <row r="114" spans="1:6">
      <c r="A114" s="3" t="s">
        <v>395</v>
      </c>
    </row>
    <row r="115" spans="1:6">
      <c r="A115" s="4" t="s">
        <v>910</v>
      </c>
      <c r="E115" s="6" t="n">
        <v>27632000</v>
      </c>
      <c r="F115" s="6" t="n">
        <v>0</v>
      </c>
    </row>
    <row r="116" spans="1:6">
      <c r="A116" s="4" t="s">
        <v>931</v>
      </c>
      <c r="E116" s="4" t="s">
        <v>950</v>
      </c>
      <c r="F116" s="4" t="s">
        <v>951</v>
      </c>
    </row>
    <row r="117" spans="1:6">
      <c r="A117" s="4" t="s">
        <v>952</v>
      </c>
    </row>
    <row r="118" spans="1:6">
      <c r="A118" s="3" t="s">
        <v>395</v>
      </c>
    </row>
    <row r="119" spans="1:6">
      <c r="A119" s="4" t="s">
        <v>910</v>
      </c>
      <c r="E119" s="6" t="n">
        <v>8797000</v>
      </c>
      <c r="F119" s="6" t="n">
        <v>4100000</v>
      </c>
    </row>
    <row r="120" spans="1:6">
      <c r="A120" s="4" t="s">
        <v>931</v>
      </c>
      <c r="E120" s="4" t="s">
        <v>953</v>
      </c>
      <c r="F120" s="4" t="s">
        <v>954</v>
      </c>
    </row>
    <row r="121" spans="1:6">
      <c r="A121" s="4" t="s">
        <v>955</v>
      </c>
    </row>
    <row r="122" spans="1:6">
      <c r="A122" s="3" t="s">
        <v>395</v>
      </c>
    </row>
    <row r="123" spans="1:6">
      <c r="A123" s="4" t="s">
        <v>910</v>
      </c>
      <c r="E123" s="6" t="n">
        <v>4105000</v>
      </c>
      <c r="F123" s="6" t="n">
        <v>65890000</v>
      </c>
    </row>
    <row r="124" spans="1:6">
      <c r="A124" s="4" t="s">
        <v>931</v>
      </c>
      <c r="E124" s="4" t="s">
        <v>921</v>
      </c>
      <c r="F124" s="4" t="s">
        <v>956</v>
      </c>
    </row>
    <row r="125" spans="1:6">
      <c r="A125" s="4" t="s">
        <v>957</v>
      </c>
    </row>
    <row r="126" spans="1:6">
      <c r="A126" s="3" t="s">
        <v>395</v>
      </c>
    </row>
    <row r="127" spans="1:6">
      <c r="A127" s="4" t="s">
        <v>910</v>
      </c>
      <c r="E127" s="6" t="n">
        <v>77112000</v>
      </c>
      <c r="F127" s="6" t="n">
        <v>0</v>
      </c>
    </row>
    <row r="128" spans="1:6">
      <c r="A128" s="4" t="s">
        <v>931</v>
      </c>
      <c r="E128" s="4" t="s">
        <v>958</v>
      </c>
      <c r="F128" s="4" t="s">
        <v>951</v>
      </c>
    </row>
    <row r="129" spans="1:6">
      <c r="A129" s="4" t="s">
        <v>959</v>
      </c>
    </row>
    <row r="130" spans="1:6">
      <c r="A130" s="3" t="s">
        <v>395</v>
      </c>
    </row>
    <row r="131" spans="1:6">
      <c r="A131" s="4" t="s">
        <v>910</v>
      </c>
      <c r="E131" s="6" t="n">
        <v>60856000</v>
      </c>
      <c r="F131" s="6" t="n">
        <v>23070000</v>
      </c>
    </row>
    <row r="132" spans="1:6">
      <c r="A132" s="4" t="s">
        <v>931</v>
      </c>
      <c r="E132" s="4" t="s">
        <v>960</v>
      </c>
      <c r="F132" s="4" t="s">
        <v>961</v>
      </c>
    </row>
    <row r="133" spans="1:6">
      <c r="A133" s="4" t="s">
        <v>962</v>
      </c>
    </row>
    <row r="134" spans="1:6">
      <c r="A134" s="3" t="s">
        <v>395</v>
      </c>
    </row>
    <row r="135" spans="1:6">
      <c r="A135" s="4" t="s">
        <v>910</v>
      </c>
      <c r="E135" s="6" t="n">
        <v>0</v>
      </c>
      <c r="F135" s="6" t="n">
        <v>15000000</v>
      </c>
    </row>
    <row r="136" spans="1:6">
      <c r="A136" s="4" t="s">
        <v>931</v>
      </c>
      <c r="E136" s="4" t="s">
        <v>951</v>
      </c>
      <c r="F136" s="4" t="s">
        <v>963</v>
      </c>
    </row>
    <row r="137" spans="1:6">
      <c r="A137" s="4" t="s">
        <v>964</v>
      </c>
    </row>
    <row r="138" spans="1:6">
      <c r="A138" s="3" t="s">
        <v>395</v>
      </c>
    </row>
    <row r="139" spans="1:6">
      <c r="A139" s="4" t="s">
        <v>910</v>
      </c>
      <c r="E139" s="6" t="n">
        <v>1528592000</v>
      </c>
      <c r="F139" s="6" t="n">
        <v>558191000</v>
      </c>
    </row>
    <row r="140" spans="1:6">
      <c r="A140" s="4" t="s">
        <v>931</v>
      </c>
      <c r="E140" s="4" t="s">
        <v>939</v>
      </c>
      <c r="F140" s="4" t="s">
        <v>965</v>
      </c>
    </row>
    <row r="141" spans="1:6">
      <c r="A141" s="4" t="s">
        <v>966</v>
      </c>
    </row>
    <row r="142" spans="1:6">
      <c r="A142" s="3" t="s">
        <v>395</v>
      </c>
    </row>
    <row r="143" spans="1:6">
      <c r="A143" s="4" t="s">
        <v>910</v>
      </c>
      <c r="E143" s="6" t="n">
        <v>1183120000</v>
      </c>
    </row>
    <row r="144" spans="1:6">
      <c r="A144" s="4" t="s">
        <v>895</v>
      </c>
      <c r="E144" s="5" t="n">
        <v>-4216000</v>
      </c>
      <c r="F144" s="6" t="n">
        <v>-4784000</v>
      </c>
    </row>
    <row r="145" spans="1:6">
      <c r="A145" s="4" t="s">
        <v>156</v>
      </c>
      <c r="E145" s="5" t="n">
        <v>1178904000</v>
      </c>
      <c r="F145" s="6" t="n">
        <v>1420333000</v>
      </c>
    </row>
    <row r="146" spans="1:6">
      <c r="A146" s="4" t="s">
        <v>911</v>
      </c>
      <c r="E146" s="5" t="n">
        <v>0</v>
      </c>
    </row>
    <row r="147" spans="1:6">
      <c r="A147" s="4" t="s">
        <v>156</v>
      </c>
      <c r="E147" s="5" t="n">
        <v>1183120000</v>
      </c>
    </row>
    <row r="148" spans="1:6">
      <c r="A148" s="4" t="s">
        <v>912</v>
      </c>
      <c r="E148" s="6" t="n">
        <v>0</v>
      </c>
    </row>
    <row r="149" spans="1:6">
      <c r="A149" s="4" t="s">
        <v>967</v>
      </c>
    </row>
    <row r="150" spans="1:6">
      <c r="A150" s="3" t="s">
        <v>395</v>
      </c>
    </row>
    <row r="151" spans="1:6">
      <c r="A151" s="4" t="s">
        <v>931</v>
      </c>
      <c r="E151" s="4" t="s">
        <v>968</v>
      </c>
      <c r="F151" s="4" t="s">
        <v>969</v>
      </c>
    </row>
    <row r="152" spans="1:6">
      <c r="A152" s="4" t="s">
        <v>970</v>
      </c>
    </row>
    <row r="153" spans="1:6">
      <c r="A153" s="3" t="s">
        <v>395</v>
      </c>
    </row>
    <row r="154" spans="1:6">
      <c r="A154" s="4" t="s">
        <v>931</v>
      </c>
      <c r="E154" s="4" t="s">
        <v>971</v>
      </c>
      <c r="F154" s="4" t="s">
        <v>972</v>
      </c>
    </row>
    <row r="155" spans="1:6">
      <c r="A155" s="4" t="s">
        <v>973</v>
      </c>
    </row>
    <row r="156" spans="1:6">
      <c r="A156" s="3" t="s">
        <v>395</v>
      </c>
    </row>
    <row r="157" spans="1:6">
      <c r="A157" s="4" t="s">
        <v>914</v>
      </c>
      <c r="F157" s="10" t="n">
        <v>1.23</v>
      </c>
    </row>
    <row r="158" spans="1:6">
      <c r="A158" s="4" t="s">
        <v>974</v>
      </c>
    </row>
    <row r="159" spans="1:6">
      <c r="A159" s="3" t="s">
        <v>395</v>
      </c>
    </row>
    <row r="160" spans="1:6">
      <c r="A160" s="4" t="s">
        <v>931</v>
      </c>
      <c r="F160" s="4" t="s">
        <v>975</v>
      </c>
    </row>
    <row r="161" spans="1:6">
      <c r="A161" s="4" t="s">
        <v>976</v>
      </c>
    </row>
    <row r="162" spans="1:6">
      <c r="A162" s="3" t="s">
        <v>395</v>
      </c>
    </row>
    <row r="163" spans="1:6">
      <c r="A163" s="4" t="s">
        <v>929</v>
      </c>
      <c r="E163" s="10" t="n">
        <v>1.15</v>
      </c>
      <c r="F163" s="10" t="n">
        <v>1.2</v>
      </c>
    </row>
    <row r="164" spans="1:6">
      <c r="A164" s="4" t="s">
        <v>977</v>
      </c>
    </row>
    <row r="165" spans="1:6">
      <c r="A165" s="3" t="s">
        <v>395</v>
      </c>
    </row>
    <row r="166" spans="1:6">
      <c r="A166" s="4" t="s">
        <v>916</v>
      </c>
      <c r="E166" s="10" t="n">
        <v>0.7</v>
      </c>
    </row>
    <row r="167" spans="1:6">
      <c r="A167" s="4" t="s">
        <v>978</v>
      </c>
    </row>
    <row r="168" spans="1:6">
      <c r="A168" s="3" t="s">
        <v>395</v>
      </c>
    </row>
    <row r="169" spans="1:6">
      <c r="A169" s="4" t="s">
        <v>916</v>
      </c>
      <c r="F169" s="10" t="n">
        <v>0.13</v>
      </c>
    </row>
    <row r="170" spans="1:6">
      <c r="A170" s="4" t="s">
        <v>979</v>
      </c>
    </row>
    <row r="171" spans="1:6">
      <c r="A171" s="3" t="s">
        <v>395</v>
      </c>
    </row>
    <row r="172" spans="1:6">
      <c r="A172" s="4" t="s">
        <v>935</v>
      </c>
      <c r="F172" s="10" t="n">
        <v>0.01</v>
      </c>
    </row>
    <row r="173" spans="1:6">
      <c r="A173" s="4" t="s">
        <v>980</v>
      </c>
    </row>
    <row r="174" spans="1:6">
      <c r="A174" s="3" t="s">
        <v>395</v>
      </c>
    </row>
    <row r="175" spans="1:6">
      <c r="A175" s="4" t="s">
        <v>916</v>
      </c>
      <c r="F175" s="10" t="n">
        <v>0.75</v>
      </c>
    </row>
    <row r="176" spans="1:6">
      <c r="A176" s="4" t="s">
        <v>981</v>
      </c>
    </row>
    <row r="177" spans="1:6">
      <c r="A177" s="3" t="s">
        <v>395</v>
      </c>
    </row>
    <row r="178" spans="1:6">
      <c r="A178" s="4" t="s">
        <v>916</v>
      </c>
      <c r="F178" s="10" t="n">
        <v>0.74</v>
      </c>
    </row>
    <row r="179" spans="1:6">
      <c r="A179" s="4" t="s">
        <v>982</v>
      </c>
    </row>
    <row r="180" spans="1:6">
      <c r="A180" s="3" t="s">
        <v>395</v>
      </c>
    </row>
    <row r="181" spans="1:6">
      <c r="A181" s="4" t="s">
        <v>931</v>
      </c>
      <c r="E181" s="4" t="s">
        <v>983</v>
      </c>
      <c r="F181" s="4" t="s">
        <v>984</v>
      </c>
    </row>
    <row r="182" spans="1:6">
      <c r="A182" s="4" t="s">
        <v>985</v>
      </c>
    </row>
    <row r="183" spans="1:6">
      <c r="A183" s="3" t="s">
        <v>395</v>
      </c>
    </row>
    <row r="184" spans="1:6">
      <c r="A184" s="4" t="s">
        <v>910</v>
      </c>
      <c r="E184" s="6" t="n">
        <v>375000000</v>
      </c>
      <c r="F184" s="6" t="n">
        <v>0</v>
      </c>
    </row>
    <row r="185" spans="1:6">
      <c r="A185" s="4" t="s">
        <v>918</v>
      </c>
      <c r="D185" s="4" t="s">
        <v>986</v>
      </c>
    </row>
    <row r="186" spans="1:6">
      <c r="A186" s="4" t="s">
        <v>987</v>
      </c>
      <c r="C186" s="4" t="s">
        <v>988</v>
      </c>
    </row>
    <row r="187" spans="1:6">
      <c r="A187" s="4" t="s">
        <v>924</v>
      </c>
      <c r="C187" s="5" t="n">
        <v>1</v>
      </c>
    </row>
    <row r="188" spans="1:6">
      <c r="A188" s="4" t="s">
        <v>989</v>
      </c>
    </row>
    <row r="189" spans="1:6">
      <c r="A189" s="3" t="s">
        <v>395</v>
      </c>
    </row>
    <row r="190" spans="1:6">
      <c r="A190" s="4" t="s">
        <v>920</v>
      </c>
      <c r="E190" s="4" t="s">
        <v>990</v>
      </c>
    </row>
    <row r="191" spans="1:6">
      <c r="A191" s="4" t="s">
        <v>991</v>
      </c>
    </row>
    <row r="192" spans="1:6">
      <c r="A192" s="3" t="s">
        <v>395</v>
      </c>
    </row>
    <row r="193" spans="1:6">
      <c r="A193" s="4" t="s">
        <v>910</v>
      </c>
      <c r="E193" s="6" t="n">
        <v>300000000</v>
      </c>
      <c r="F193" s="5" t="n">
        <v>300000000</v>
      </c>
    </row>
    <row r="194" spans="1:6">
      <c r="A194" s="4" t="s">
        <v>992</v>
      </c>
    </row>
    <row r="195" spans="1:6">
      <c r="A195" s="3" t="s">
        <v>395</v>
      </c>
    </row>
    <row r="196" spans="1:6">
      <c r="A196" s="4" t="s">
        <v>910</v>
      </c>
      <c r="E196" s="6" t="n">
        <v>508120000</v>
      </c>
      <c r="F196" s="5" t="n">
        <v>1125117000</v>
      </c>
    </row>
    <row r="197" spans="1:6">
      <c r="A197" s="4" t="s">
        <v>993</v>
      </c>
    </row>
    <row r="198" spans="1:6">
      <c r="A198" s="3" t="s">
        <v>395</v>
      </c>
    </row>
    <row r="199" spans="1:6">
      <c r="A199" s="4" t="s">
        <v>920</v>
      </c>
      <c r="E199" s="4" t="s">
        <v>990</v>
      </c>
    </row>
    <row r="200" spans="1:6">
      <c r="A200" s="4" t="s">
        <v>994</v>
      </c>
    </row>
    <row r="201" spans="1:6">
      <c r="A201" s="3" t="s">
        <v>395</v>
      </c>
    </row>
    <row r="202" spans="1:6">
      <c r="A202" s="4" t="s">
        <v>910</v>
      </c>
      <c r="E202" s="6" t="n">
        <v>808120000</v>
      </c>
      <c r="F202" s="6" t="n">
        <v>1425117000</v>
      </c>
    </row>
    <row r="203" spans="1:6">
      <c r="A203" s="4" t="s">
        <v>931</v>
      </c>
      <c r="E203" s="4" t="s">
        <v>995</v>
      </c>
      <c r="F203" s="4" t="s">
        <v>996</v>
      </c>
    </row>
    <row r="204" spans="1:6">
      <c r="A204" s="4" t="s">
        <v>997</v>
      </c>
    </row>
    <row r="205" spans="1:6">
      <c r="A205" s="3" t="s">
        <v>395</v>
      </c>
    </row>
    <row r="206" spans="1:6">
      <c r="A206" s="4" t="s">
        <v>910</v>
      </c>
      <c r="E206" s="6" t="n">
        <v>300000000</v>
      </c>
      <c r="F206" s="6" t="n">
        <v>606911000</v>
      </c>
    </row>
    <row r="207" spans="1:6">
      <c r="A207" s="4" t="s">
        <v>931</v>
      </c>
      <c r="E207" s="4" t="s">
        <v>998</v>
      </c>
      <c r="F207" s="4" t="s">
        <v>999</v>
      </c>
    </row>
    <row r="208" spans="1:6">
      <c r="A208" s="4" t="s">
        <v>1000</v>
      </c>
    </row>
    <row r="209" spans="1:6">
      <c r="A209" s="3" t="s">
        <v>395</v>
      </c>
    </row>
    <row r="210" spans="1:6">
      <c r="A210" s="4" t="s">
        <v>910</v>
      </c>
      <c r="E210" s="6" t="n">
        <v>0</v>
      </c>
      <c r="F210" s="6" t="n">
        <v>229011000</v>
      </c>
    </row>
    <row r="211" spans="1:6">
      <c r="A211" s="4" t="s">
        <v>931</v>
      </c>
      <c r="E211" s="4" t="s">
        <v>951</v>
      </c>
      <c r="F211" s="4" t="s">
        <v>1001</v>
      </c>
    </row>
    <row r="212" spans="1:6">
      <c r="A212" s="4" t="s">
        <v>1002</v>
      </c>
    </row>
    <row r="213" spans="1:6">
      <c r="A213" s="3" t="s">
        <v>395</v>
      </c>
    </row>
    <row r="214" spans="1:6">
      <c r="A214" s="4" t="s">
        <v>910</v>
      </c>
      <c r="E214" s="6" t="n">
        <v>204632000</v>
      </c>
      <c r="F214" s="6" t="n">
        <v>179841000</v>
      </c>
    </row>
    <row r="215" spans="1:6">
      <c r="A215" s="4" t="s">
        <v>931</v>
      </c>
      <c r="E215" s="4" t="s">
        <v>1003</v>
      </c>
      <c r="F215" s="4" t="s">
        <v>958</v>
      </c>
    </row>
    <row r="216" spans="1:6">
      <c r="A216" s="4" t="s">
        <v>1004</v>
      </c>
    </row>
    <row r="217" spans="1:6">
      <c r="A217" s="3" t="s">
        <v>395</v>
      </c>
    </row>
    <row r="218" spans="1:6">
      <c r="A218" s="4" t="s">
        <v>910</v>
      </c>
      <c r="E218" s="6" t="n">
        <v>85188000</v>
      </c>
      <c r="F218" s="6" t="n">
        <v>85762000</v>
      </c>
    </row>
    <row r="219" spans="1:6">
      <c r="A219" s="4" t="s">
        <v>931</v>
      </c>
      <c r="E219" s="4" t="s">
        <v>1005</v>
      </c>
      <c r="F219" s="4" t="s">
        <v>954</v>
      </c>
    </row>
    <row r="220" spans="1:6">
      <c r="A220" s="4" t="s">
        <v>1006</v>
      </c>
    </row>
    <row r="221" spans="1:6">
      <c r="A221" s="3" t="s">
        <v>395</v>
      </c>
    </row>
    <row r="222" spans="1:6">
      <c r="A222" s="4" t="s">
        <v>910</v>
      </c>
      <c r="E222" s="6" t="n">
        <v>0</v>
      </c>
      <c r="F222" s="6" t="n">
        <v>11447000</v>
      </c>
    </row>
    <row r="223" spans="1:6">
      <c r="A223" s="4" t="s">
        <v>931</v>
      </c>
      <c r="E223" s="4" t="s">
        <v>951</v>
      </c>
      <c r="F223" s="4" t="s">
        <v>1007</v>
      </c>
    </row>
    <row r="224" spans="1:6">
      <c r="A224" s="4" t="s">
        <v>1008</v>
      </c>
    </row>
    <row r="225" spans="1:6">
      <c r="A225" s="3" t="s">
        <v>395</v>
      </c>
    </row>
    <row r="226" spans="1:6">
      <c r="A226" s="4" t="s">
        <v>910</v>
      </c>
      <c r="E226" s="6" t="n">
        <v>146080000</v>
      </c>
      <c r="F226" s="6" t="n">
        <v>233788000</v>
      </c>
    </row>
    <row r="227" spans="1:6">
      <c r="A227" s="4" t="s">
        <v>931</v>
      </c>
      <c r="E227" s="4" t="s">
        <v>1009</v>
      </c>
      <c r="F227" s="4" t="s">
        <v>1010</v>
      </c>
    </row>
    <row r="228" spans="1:6">
      <c r="A228" s="4" t="s">
        <v>1011</v>
      </c>
    </row>
    <row r="229" spans="1:6">
      <c r="A229" s="3" t="s">
        <v>395</v>
      </c>
    </row>
    <row r="230" spans="1:6">
      <c r="A230" s="4" t="s">
        <v>910</v>
      </c>
      <c r="E230" s="6" t="n">
        <v>72220000</v>
      </c>
      <c r="F230" s="6" t="n">
        <v>78357000</v>
      </c>
    </row>
    <row r="231" spans="1:6">
      <c r="A231" s="4" t="s">
        <v>931</v>
      </c>
      <c r="E231" s="4" t="s">
        <v>1012</v>
      </c>
      <c r="F231" s="4" t="s">
        <v>971</v>
      </c>
    </row>
    <row r="232" spans="1:6">
      <c r="A232" s="4" t="s">
        <v>1013</v>
      </c>
    </row>
    <row r="233" spans="1:6">
      <c r="A233" s="3" t="s">
        <v>395</v>
      </c>
    </row>
    <row r="234" spans="1:6">
      <c r="A234" s="4" t="s">
        <v>910</v>
      </c>
      <c r="E234" s="6" t="n">
        <v>7649538000</v>
      </c>
    </row>
    <row r="235" spans="1:6">
      <c r="A235" s="4" t="s">
        <v>895</v>
      </c>
      <c r="E235" s="5" t="n">
        <v>-40553000</v>
      </c>
      <c r="F235" s="6" t="n">
        <v>-37788000</v>
      </c>
    </row>
    <row r="236" spans="1:6">
      <c r="A236" s="4" t="s">
        <v>156</v>
      </c>
      <c r="E236" s="5" t="n">
        <v>7589126000</v>
      </c>
      <c r="F236" s="5" t="n">
        <v>6570757000</v>
      </c>
    </row>
    <row r="237" spans="1:6">
      <c r="A237" s="4" t="s">
        <v>911</v>
      </c>
      <c r="E237" s="5" t="n">
        <v>-19859000</v>
      </c>
      <c r="F237" s="5" t="n">
        <v>-18508000</v>
      </c>
    </row>
    <row r="238" spans="1:6">
      <c r="A238" s="4" t="s">
        <v>156</v>
      </c>
      <c r="E238" s="5" t="n">
        <v>7629679000</v>
      </c>
      <c r="F238" s="5" t="n">
        <v>6608545000</v>
      </c>
    </row>
    <row r="239" spans="1:6">
      <c r="A239" s="4" t="s">
        <v>912</v>
      </c>
      <c r="E239" s="5" t="n">
        <v>0</v>
      </c>
    </row>
    <row r="240" spans="1:6">
      <c r="A240" s="4" t="s">
        <v>1014</v>
      </c>
    </row>
    <row r="241" spans="1:6">
      <c r="A241" s="3" t="s">
        <v>395</v>
      </c>
    </row>
    <row r="242" spans="1:6">
      <c r="A242" s="4" t="s">
        <v>910</v>
      </c>
      <c r="E242" s="6" t="n">
        <v>143338000</v>
      </c>
      <c r="F242" s="5" t="n">
        <v>150063000</v>
      </c>
    </row>
    <row r="243" spans="1:6">
      <c r="A243" s="4" t="s">
        <v>931</v>
      </c>
      <c r="E243" s="4" t="s">
        <v>1015</v>
      </c>
    </row>
    <row r="244" spans="1:6">
      <c r="A244" s="4" t="s">
        <v>1016</v>
      </c>
    </row>
    <row r="245" spans="1:6">
      <c r="A245" s="3" t="s">
        <v>395</v>
      </c>
    </row>
    <row r="246" spans="1:6">
      <c r="A246" s="4" t="s">
        <v>920</v>
      </c>
      <c r="E246" s="4" t="s">
        <v>1017</v>
      </c>
    </row>
    <row r="247" spans="1:6">
      <c r="A247" s="4" t="s">
        <v>1018</v>
      </c>
    </row>
    <row r="248" spans="1:6">
      <c r="A248" s="3" t="s">
        <v>395</v>
      </c>
    </row>
    <row r="249" spans="1:6">
      <c r="A249" s="4" t="s">
        <v>910</v>
      </c>
      <c r="E249" s="6" t="n">
        <v>500000000</v>
      </c>
      <c r="F249" s="5" t="n">
        <v>500000000</v>
      </c>
    </row>
    <row r="250" spans="1:6">
      <c r="A250" s="4" t="s">
        <v>898</v>
      </c>
      <c r="E250" s="4" t="s">
        <v>863</v>
      </c>
    </row>
    <row r="251" spans="1:6">
      <c r="A251" s="4" t="s">
        <v>1019</v>
      </c>
    </row>
    <row r="252" spans="1:6">
      <c r="A252" s="3" t="s">
        <v>395</v>
      </c>
    </row>
    <row r="253" spans="1:6">
      <c r="A253" s="4" t="s">
        <v>910</v>
      </c>
      <c r="E253" s="6" t="n">
        <v>500000000</v>
      </c>
      <c r="F253" s="5" t="n">
        <v>500000000</v>
      </c>
    </row>
    <row r="254" spans="1:6">
      <c r="A254" s="4" t="s">
        <v>898</v>
      </c>
      <c r="E254" s="4" t="s">
        <v>865</v>
      </c>
    </row>
    <row r="255" spans="1:6">
      <c r="A255" s="4" t="s">
        <v>1020</v>
      </c>
    </row>
    <row r="256" spans="1:6">
      <c r="A256" s="3" t="s">
        <v>395</v>
      </c>
    </row>
    <row r="257" spans="1:6">
      <c r="A257" s="4" t="s">
        <v>910</v>
      </c>
      <c r="E257" s="6" t="n">
        <v>400000000</v>
      </c>
      <c r="F257" s="5" t="n">
        <v>400000000</v>
      </c>
    </row>
    <row r="258" spans="1:6">
      <c r="A258" s="4" t="s">
        <v>898</v>
      </c>
      <c r="E258" s="4" t="s">
        <v>867</v>
      </c>
    </row>
    <row r="259" spans="1:6">
      <c r="A259" s="4" t="s">
        <v>1021</v>
      </c>
    </row>
    <row r="260" spans="1:6">
      <c r="A260" s="3" t="s">
        <v>395</v>
      </c>
    </row>
    <row r="261" spans="1:6">
      <c r="A261" s="4" t="s">
        <v>910</v>
      </c>
      <c r="E261" s="6" t="n">
        <v>500000000</v>
      </c>
      <c r="F261" s="5" t="n">
        <v>500000000</v>
      </c>
    </row>
    <row r="262" spans="1:6">
      <c r="A262" s="4" t="s">
        <v>898</v>
      </c>
      <c r="E262" s="4" t="s">
        <v>869</v>
      </c>
    </row>
    <row r="263" spans="1:6">
      <c r="A263" s="4" t="s">
        <v>1022</v>
      </c>
    </row>
    <row r="264" spans="1:6">
      <c r="A264" s="3" t="s">
        <v>395</v>
      </c>
    </row>
    <row r="265" spans="1:6">
      <c r="A265" s="4" t="s">
        <v>910</v>
      </c>
      <c r="E265" s="6" t="n">
        <v>300000000</v>
      </c>
      <c r="F265" s="5" t="n">
        <v>300000000</v>
      </c>
    </row>
    <row r="266" spans="1:6">
      <c r="A266" s="4" t="s">
        <v>898</v>
      </c>
      <c r="E266" s="4" t="s">
        <v>871</v>
      </c>
    </row>
    <row r="267" spans="1:6">
      <c r="A267" s="4" t="s">
        <v>1023</v>
      </c>
    </row>
    <row r="268" spans="1:6">
      <c r="A268" s="3" t="s">
        <v>395</v>
      </c>
    </row>
    <row r="269" spans="1:6">
      <c r="A269" s="4" t="s">
        <v>910</v>
      </c>
      <c r="E269" s="6" t="n">
        <v>350000000</v>
      </c>
      <c r="F269" s="5" t="n">
        <v>350000000</v>
      </c>
    </row>
    <row r="270" spans="1:6">
      <c r="A270" s="4" t="s">
        <v>898</v>
      </c>
      <c r="E270" s="4" t="s">
        <v>873</v>
      </c>
    </row>
    <row r="271" spans="1:6">
      <c r="A271" s="4" t="s">
        <v>1024</v>
      </c>
    </row>
    <row r="272" spans="1:6">
      <c r="A272" s="3" t="s">
        <v>395</v>
      </c>
    </row>
    <row r="273" spans="1:6">
      <c r="A273" s="4" t="s">
        <v>910</v>
      </c>
      <c r="E273" s="6" t="n">
        <v>382620000</v>
      </c>
      <c r="F273" s="5" t="n">
        <v>405390000</v>
      </c>
    </row>
    <row r="274" spans="1:6">
      <c r="A274" s="4" t="s">
        <v>898</v>
      </c>
      <c r="E274" s="4" t="s">
        <v>875</v>
      </c>
    </row>
    <row r="275" spans="1:6">
      <c r="A275" s="4" t="s">
        <v>1025</v>
      </c>
    </row>
    <row r="276" spans="1:6">
      <c r="A276" s="3" t="s">
        <v>395</v>
      </c>
    </row>
    <row r="277" spans="1:6">
      <c r="A277" s="4" t="s">
        <v>910</v>
      </c>
      <c r="E277" s="6" t="n">
        <v>688020000</v>
      </c>
      <c r="F277" s="5" t="n">
        <v>720300000</v>
      </c>
    </row>
    <row r="278" spans="1:6">
      <c r="A278" s="4" t="s">
        <v>898</v>
      </c>
      <c r="E278" s="4" t="s">
        <v>889</v>
      </c>
    </row>
    <row r="279" spans="1:6">
      <c r="A279" s="4" t="s">
        <v>1026</v>
      </c>
    </row>
    <row r="280" spans="1:6">
      <c r="A280" s="3" t="s">
        <v>395</v>
      </c>
    </row>
    <row r="281" spans="1:6">
      <c r="A281" s="4" t="s">
        <v>910</v>
      </c>
      <c r="E281" s="6" t="n">
        <v>318850000</v>
      </c>
      <c r="F281" s="5" t="n">
        <v>337825000</v>
      </c>
    </row>
    <row r="282" spans="1:6">
      <c r="A282" s="4" t="s">
        <v>898</v>
      </c>
      <c r="E282" s="4" t="s">
        <v>873</v>
      </c>
    </row>
    <row r="283" spans="1:6">
      <c r="A283" s="4" t="s">
        <v>1027</v>
      </c>
    </row>
    <row r="284" spans="1:6">
      <c r="A284" s="3" t="s">
        <v>395</v>
      </c>
    </row>
    <row r="285" spans="1:6">
      <c r="A285" s="4" t="s">
        <v>910</v>
      </c>
      <c r="E285" s="6" t="n">
        <v>510160000</v>
      </c>
      <c r="F285" s="5" t="n">
        <v>540520000</v>
      </c>
    </row>
    <row r="286" spans="1:6">
      <c r="A286" s="4" t="s">
        <v>898</v>
      </c>
      <c r="E286" s="4" t="s">
        <v>883</v>
      </c>
    </row>
    <row r="287" spans="1:6">
      <c r="A287" s="4" t="s">
        <v>1028</v>
      </c>
    </row>
    <row r="288" spans="1:6">
      <c r="A288" s="3" t="s">
        <v>395</v>
      </c>
    </row>
    <row r="289" spans="1:6">
      <c r="A289" s="4" t="s">
        <v>910</v>
      </c>
      <c r="E289" s="6" t="n">
        <v>450000000</v>
      </c>
      <c r="F289" s="5" t="n">
        <v>450000000</v>
      </c>
    </row>
    <row r="290" spans="1:6">
      <c r="A290" s="4" t="s">
        <v>898</v>
      </c>
      <c r="E290" s="4" t="s">
        <v>875</v>
      </c>
    </row>
    <row r="291" spans="1:6">
      <c r="A291" s="4" t="s">
        <v>1029</v>
      </c>
    </row>
    <row r="292" spans="1:6">
      <c r="A292" s="3" t="s">
        <v>395</v>
      </c>
    </row>
    <row r="293" spans="1:6">
      <c r="A293" s="4" t="s">
        <v>910</v>
      </c>
      <c r="E293" s="6" t="n">
        <v>1000000000</v>
      </c>
      <c r="F293" s="5" t="n">
        <v>1000000000</v>
      </c>
    </row>
    <row r="294" spans="1:6">
      <c r="A294" s="4" t="s">
        <v>898</v>
      </c>
      <c r="E294" s="4" t="s">
        <v>877</v>
      </c>
    </row>
    <row r="295" spans="1:6">
      <c r="A295" s="4" t="s">
        <v>1030</v>
      </c>
    </row>
    <row r="296" spans="1:6">
      <c r="A296" s="3" t="s">
        <v>395</v>
      </c>
    </row>
    <row r="297" spans="1:6">
      <c r="A297" s="4" t="s">
        <v>910</v>
      </c>
      <c r="E297" s="6" t="n">
        <v>650000000</v>
      </c>
      <c r="F297" s="5" t="n">
        <v>0</v>
      </c>
    </row>
    <row r="298" spans="1:6">
      <c r="A298" s="4" t="s">
        <v>898</v>
      </c>
      <c r="E298" s="4" t="s">
        <v>879</v>
      </c>
    </row>
    <row r="299" spans="1:6">
      <c r="A299" s="4" t="s">
        <v>1031</v>
      </c>
    </row>
    <row r="300" spans="1:6">
      <c r="A300" s="3" t="s">
        <v>395</v>
      </c>
    </row>
    <row r="301" spans="1:6">
      <c r="A301" s="4" t="s">
        <v>910</v>
      </c>
      <c r="E301" s="6" t="n">
        <v>446390000</v>
      </c>
      <c r="F301" s="5" t="n">
        <v>472955000</v>
      </c>
    </row>
    <row r="302" spans="1:6">
      <c r="A302" s="4" t="s">
        <v>898</v>
      </c>
      <c r="E302" s="4" t="s">
        <v>885</v>
      </c>
    </row>
    <row r="303" spans="1:6">
      <c r="A303" s="4" t="s">
        <v>1032</v>
      </c>
    </row>
    <row r="304" spans="1:6">
      <c r="A304" s="3" t="s">
        <v>395</v>
      </c>
    </row>
    <row r="305" spans="1:6">
      <c r="A305" s="4" t="s">
        <v>910</v>
      </c>
      <c r="E305" s="6" t="n">
        <v>510160000</v>
      </c>
      <c r="F305" s="5" t="n">
        <v>0</v>
      </c>
    </row>
    <row r="306" spans="1:6">
      <c r="A306" s="4" t="s">
        <v>898</v>
      </c>
      <c r="E306" s="4" t="s">
        <v>887</v>
      </c>
    </row>
    <row r="307" spans="1:6">
      <c r="A307" s="4" t="s">
        <v>1033</v>
      </c>
    </row>
    <row r="308" spans="1:6">
      <c r="A308" s="3" t="s">
        <v>395</v>
      </c>
    </row>
    <row r="309" spans="1:6">
      <c r="A309" s="4" t="s">
        <v>920</v>
      </c>
      <c r="E309" s="4" t="s">
        <v>883</v>
      </c>
    </row>
    <row r="310" spans="1:6">
      <c r="A310" s="4" t="s">
        <v>1034</v>
      </c>
    </row>
    <row r="311" spans="1:6">
      <c r="A311" s="3" t="s">
        <v>395</v>
      </c>
    </row>
    <row r="312" spans="1:6">
      <c r="A312" s="4" t="s">
        <v>920</v>
      </c>
      <c r="E312" s="4" t="s">
        <v>1035</v>
      </c>
    </row>
    <row r="313" spans="1:6">
      <c r="A313" s="4" t="s">
        <v>1036</v>
      </c>
    </row>
    <row r="314" spans="1:6">
      <c r="A314" s="3" t="s">
        <v>395</v>
      </c>
    </row>
    <row r="315" spans="1:6">
      <c r="A315" s="4" t="s">
        <v>910</v>
      </c>
      <c r="E315" s="6" t="n">
        <v>705776000</v>
      </c>
    </row>
    <row r="316" spans="1:6">
      <c r="A316" s="4" t="s">
        <v>895</v>
      </c>
      <c r="E316" s="5" t="n">
        <v>-20210000</v>
      </c>
      <c r="F316" s="5" t="n">
        <v>-29000</v>
      </c>
    </row>
    <row r="317" spans="1:6">
      <c r="A317" s="4" t="s">
        <v>156</v>
      </c>
      <c r="E317" s="5" t="n">
        <v>685714000</v>
      </c>
      <c r="F317" s="5" t="n">
        <v>106582000</v>
      </c>
    </row>
    <row r="318" spans="1:6">
      <c r="A318" s="4" t="s">
        <v>911</v>
      </c>
      <c r="E318" s="5" t="n">
        <v>0</v>
      </c>
    </row>
    <row r="319" spans="1:6">
      <c r="A319" s="4" t="s">
        <v>156</v>
      </c>
      <c r="E319" s="5" t="n">
        <v>705924000</v>
      </c>
      <c r="F319" s="5" t="n">
        <v>106611000</v>
      </c>
    </row>
    <row r="320" spans="1:6">
      <c r="A320" s="4" t="s">
        <v>912</v>
      </c>
      <c r="E320" s="5" t="n">
        <v>148000</v>
      </c>
      <c r="F320" s="5" t="n">
        <v>241000</v>
      </c>
    </row>
    <row r="321" spans="1:6">
      <c r="A321" s="4" t="s">
        <v>1037</v>
      </c>
    </row>
    <row r="322" spans="1:6">
      <c r="A322" s="3" t="s">
        <v>395</v>
      </c>
    </row>
    <row r="323" spans="1:6">
      <c r="A323" s="4" t="s">
        <v>910</v>
      </c>
      <c r="E323" s="6" t="n">
        <v>1776000</v>
      </c>
      <c r="F323" s="5" t="n">
        <v>2370000</v>
      </c>
    </row>
    <row r="324" spans="1:6">
      <c r="A324" s="4" t="s">
        <v>987</v>
      </c>
      <c r="E324" s="4" t="s">
        <v>1038</v>
      </c>
    </row>
    <row r="325" spans="1:6">
      <c r="A325" s="4" t="s">
        <v>1039</v>
      </c>
    </row>
    <row r="326" spans="1:6">
      <c r="A326" s="3" t="s">
        <v>395</v>
      </c>
    </row>
    <row r="327" spans="1:6">
      <c r="A327" s="4" t="s">
        <v>910</v>
      </c>
      <c r="B327" s="6" t="n">
        <v>600000000</v>
      </c>
      <c r="E327" s="6" t="n">
        <v>104000000</v>
      </c>
      <c r="F327" s="5" t="n">
        <v>104000000</v>
      </c>
    </row>
    <row r="328" spans="1:6">
      <c r="A328" s="4" t="s">
        <v>918</v>
      </c>
      <c r="B328" s="4" t="s">
        <v>694</v>
      </c>
    </row>
    <row r="329" spans="1:6">
      <c r="A329" s="4" t="s">
        <v>987</v>
      </c>
      <c r="E329" s="4" t="s">
        <v>1040</v>
      </c>
    </row>
    <row r="330" spans="1:6">
      <c r="A330" s="4" t="s">
        <v>920</v>
      </c>
      <c r="B330" s="4" t="s">
        <v>883</v>
      </c>
    </row>
    <row r="331" spans="1:6">
      <c r="A331" s="4" t="s">
        <v>1041</v>
      </c>
    </row>
    <row r="332" spans="1:6">
      <c r="A332" s="3" t="s">
        <v>395</v>
      </c>
    </row>
    <row r="333" spans="1:6">
      <c r="A333" s="4" t="s">
        <v>910</v>
      </c>
      <c r="E333" s="6" t="n">
        <v>600000000</v>
      </c>
      <c r="F333" s="5" t="n">
        <v>0</v>
      </c>
    </row>
    <row r="334" spans="1:6">
      <c r="A334" s="4" t="s">
        <v>1042</v>
      </c>
    </row>
    <row r="335" spans="1:6">
      <c r="A335" s="3" t="s">
        <v>395</v>
      </c>
    </row>
    <row r="336" spans="1:6">
      <c r="A336" s="4" t="s">
        <v>910</v>
      </c>
      <c r="E336" s="6" t="n">
        <v>134564000</v>
      </c>
      <c r="F336" s="6" t="n">
        <v>0</v>
      </c>
    </row>
    <row r="337" spans="1:6">
      <c r="A337" s="4" t="s">
        <v>920</v>
      </c>
      <c r="E337" s="4" t="s">
        <v>1017</v>
      </c>
    </row>
    <row r="338" spans="1:6">
      <c r="A338" s="4" t="s">
        <v>922</v>
      </c>
      <c r="E338" s="4" t="s">
        <v>1043</v>
      </c>
    </row>
    <row r="339" spans="1:6">
      <c r="A339" s="4" t="s">
        <v>931</v>
      </c>
      <c r="E339" s="4" t="s">
        <v>1017</v>
      </c>
      <c r="F339" s="4" t="s">
        <v>951</v>
      </c>
    </row>
    <row r="340" spans="1:6">
      <c r="A340" s="4" t="s">
        <v>1044</v>
      </c>
    </row>
    <row r="341" spans="1:6">
      <c r="A341" s="3" t="s">
        <v>395</v>
      </c>
    </row>
    <row r="342" spans="1:6">
      <c r="A342" s="4" t="s">
        <v>910</v>
      </c>
      <c r="E342" s="6" t="n">
        <v>1663156000</v>
      </c>
      <c r="F342" s="6" t="n">
        <v>558191000</v>
      </c>
    </row>
    <row r="343" spans="1:6">
      <c r="A343" s="4" t="s">
        <v>931</v>
      </c>
      <c r="E343" s="4" t="s">
        <v>969</v>
      </c>
      <c r="F343" s="4" t="s">
        <v>9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1045</v>
      </c>
      <c r="B1" s="2" t="s">
        <v>1</v>
      </c>
    </row>
    <row r="2" spans="1:5">
      <c r="B2" s="2" t="s">
        <v>1046</v>
      </c>
      <c r="C2" s="2" t="s">
        <v>1047</v>
      </c>
      <c r="D2" s="2" t="s">
        <v>1048</v>
      </c>
      <c r="E2" s="2" t="s">
        <v>1049</v>
      </c>
    </row>
    <row r="3" spans="1:5">
      <c r="A3" s="4" t="s">
        <v>82</v>
      </c>
    </row>
    <row r="4" spans="1:5">
      <c r="A4" s="3" t="s">
        <v>395</v>
      </c>
    </row>
    <row r="5" spans="1:5">
      <c r="A5" s="4" t="s">
        <v>1050</v>
      </c>
      <c r="C5" s="6" t="n">
        <v>2350000000</v>
      </c>
      <c r="E5" s="6" t="n">
        <v>2000000000</v>
      </c>
    </row>
    <row r="6" spans="1:5">
      <c r="A6" s="4" t="s">
        <v>924</v>
      </c>
      <c r="B6" s="5" t="n">
        <v>2</v>
      </c>
    </row>
    <row r="7" spans="1:5">
      <c r="A7" s="4" t="s">
        <v>1051</v>
      </c>
      <c r="B7" s="4" t="s">
        <v>926</v>
      </c>
    </row>
    <row r="8" spans="1:5">
      <c r="A8" s="4" t="s">
        <v>920</v>
      </c>
      <c r="B8" s="4" t="s">
        <v>921</v>
      </c>
    </row>
    <row r="9" spans="1:5">
      <c r="A9" s="4" t="s">
        <v>922</v>
      </c>
      <c r="B9" s="4" t="s">
        <v>923</v>
      </c>
    </row>
    <row r="10" spans="1:5">
      <c r="A10" s="4" t="s">
        <v>1052</v>
      </c>
      <c r="B10" s="6" t="n">
        <v>44500000</v>
      </c>
    </row>
    <row r="11" spans="1:5">
      <c r="A11" s="4" t="s">
        <v>1053</v>
      </c>
    </row>
    <row r="12" spans="1:5">
      <c r="A12" s="3" t="s">
        <v>395</v>
      </c>
    </row>
    <row r="13" spans="1:5">
      <c r="A13" s="4" t="s">
        <v>1050</v>
      </c>
      <c r="B13" s="6" t="n">
        <v>1250000000</v>
      </c>
    </row>
    <row r="14" spans="1:5">
      <c r="A14" s="4" t="s">
        <v>1054</v>
      </c>
    </row>
    <row r="15" spans="1:5">
      <c r="A15" s="3" t="s">
        <v>395</v>
      </c>
    </row>
    <row r="16" spans="1:5">
      <c r="A16" s="4" t="s">
        <v>1050</v>
      </c>
      <c r="C16" s="5" t="n">
        <v>296500000</v>
      </c>
      <c r="D16" s="11" t="n">
        <v>33300000000</v>
      </c>
    </row>
    <row r="17" spans="1:5">
      <c r="A17" s="4" t="s">
        <v>920</v>
      </c>
      <c r="B17" s="4" t="s">
        <v>1017</v>
      </c>
    </row>
    <row r="18" spans="1:5">
      <c r="A18" s="4" t="s">
        <v>922</v>
      </c>
      <c r="B18" s="4" t="s">
        <v>1043</v>
      </c>
    </row>
    <row r="19" spans="1:5">
      <c r="A19" s="4" t="s">
        <v>1055</v>
      </c>
    </row>
    <row r="20" spans="1:5">
      <c r="A20" s="3" t="s">
        <v>395</v>
      </c>
    </row>
    <row r="21" spans="1:5">
      <c r="A21" s="4" t="s">
        <v>1050</v>
      </c>
      <c r="C21" s="6" t="n">
        <v>831100000</v>
      </c>
      <c r="D21" s="11" t="n">
        <v>93300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27</v>
      </c>
      <c r="B1" s="2" t="s">
        <v>228</v>
      </c>
      <c r="F1" s="2" t="s">
        <v>1</v>
      </c>
    </row>
    <row r="2" spans="1:8">
      <c r="B2" s="2" t="s">
        <v>2</v>
      </c>
      <c r="C2" s="2" t="s">
        <v>229</v>
      </c>
      <c r="D2" s="2" t="s">
        <v>32</v>
      </c>
      <c r="E2" s="2" t="s">
        <v>230</v>
      </c>
      <c r="F2" s="2" t="s">
        <v>2</v>
      </c>
      <c r="G2" s="2" t="s">
        <v>32</v>
      </c>
      <c r="H2" s="2" t="s">
        <v>110</v>
      </c>
    </row>
    <row r="3" spans="1:8">
      <c r="A3" s="3" t="s">
        <v>194</v>
      </c>
    </row>
    <row r="4" spans="1:8">
      <c r="A4" s="4" t="s">
        <v>231</v>
      </c>
      <c r="C4" s="5" t="n">
        <v>205470300</v>
      </c>
      <c r="F4" s="5" t="n">
        <v>205470300</v>
      </c>
    </row>
    <row r="5" spans="1:8">
      <c r="A5" s="4" t="s">
        <v>232</v>
      </c>
      <c r="F5" s="6" t="n">
        <v>62004</v>
      </c>
      <c r="G5" s="6" t="n">
        <v>10009</v>
      </c>
      <c r="H5" s="6" t="n">
        <v>5242</v>
      </c>
    </row>
    <row r="6" spans="1:8">
      <c r="A6" s="4" t="s">
        <v>233</v>
      </c>
      <c r="F6" s="5" t="n">
        <v>2338874</v>
      </c>
      <c r="G6" s="5" t="n">
        <v>6111770</v>
      </c>
    </row>
    <row r="7" spans="1:8">
      <c r="A7" s="4" t="s">
        <v>234</v>
      </c>
      <c r="F7" s="6" t="n">
        <v>5874</v>
      </c>
      <c r="G7" s="6" t="n">
        <v>5143</v>
      </c>
    </row>
    <row r="8" spans="1:8">
      <c r="A8" s="4" t="s">
        <v>221</v>
      </c>
      <c r="F8" s="6" t="n">
        <v>-5055</v>
      </c>
    </row>
    <row r="9" spans="1:8">
      <c r="A9" s="4" t="s">
        <v>235</v>
      </c>
      <c r="F9" s="5" t="n">
        <v>-46833</v>
      </c>
    </row>
    <row r="10" spans="1:8">
      <c r="A10" s="4" t="s">
        <v>236</v>
      </c>
      <c r="G10" s="5" t="n">
        <v>71253</v>
      </c>
    </row>
    <row r="11" spans="1:8">
      <c r="A11" s="4" t="s">
        <v>204</v>
      </c>
      <c r="F11" s="6" t="n">
        <v>32456</v>
      </c>
      <c r="G11" s="6" t="n">
        <v>27981</v>
      </c>
      <c r="H11" s="5" t="n">
        <v>24113</v>
      </c>
    </row>
    <row r="12" spans="1:8">
      <c r="A12" s="4" t="s">
        <v>226</v>
      </c>
      <c r="B12" s="6" t="n">
        <v>5915</v>
      </c>
      <c r="F12" s="5" t="n">
        <v>5915</v>
      </c>
    </row>
    <row r="13" spans="1:8">
      <c r="A13" s="4" t="s">
        <v>134</v>
      </c>
      <c r="B13" s="6" t="n">
        <v>52597</v>
      </c>
      <c r="C13" s="6" t="n">
        <v>110095</v>
      </c>
      <c r="D13" s="6" t="n">
        <v>79658</v>
      </c>
      <c r="E13" s="6" t="n">
        <v>84563</v>
      </c>
      <c r="F13" s="5" t="n">
        <v>341115</v>
      </c>
      <c r="G13" s="5" t="n">
        <v>256267</v>
      </c>
      <c r="H13" s="5" t="n">
        <v>431852</v>
      </c>
    </row>
    <row r="14" spans="1:8">
      <c r="A14" s="4" t="s">
        <v>209</v>
      </c>
      <c r="F14" s="5" t="n">
        <v>-11736</v>
      </c>
      <c r="G14" s="5" t="n">
        <v>28709</v>
      </c>
      <c r="H14" s="5" t="n">
        <v>-86621</v>
      </c>
    </row>
    <row r="15" spans="1:8">
      <c r="A15" s="4" t="s">
        <v>210</v>
      </c>
      <c r="F15" s="5" t="n">
        <v>8197</v>
      </c>
      <c r="G15" s="5" t="n">
        <v>-3434</v>
      </c>
      <c r="H15" s="5" t="n">
        <v>41998</v>
      </c>
    </row>
    <row r="16" spans="1:8">
      <c r="A16" s="4" t="s">
        <v>211</v>
      </c>
      <c r="F16" s="6" t="n">
        <v>-3969</v>
      </c>
      <c r="G16" s="6" t="n">
        <v>2459</v>
      </c>
      <c r="H16" s="5" t="n">
        <v>4968</v>
      </c>
    </row>
    <row r="17" spans="1:8">
      <c r="A17" s="4" t="s">
        <v>231</v>
      </c>
      <c r="B17" s="5" t="n">
        <v>206425656</v>
      </c>
      <c r="D17" s="5" t="n">
        <v>205470300</v>
      </c>
      <c r="F17" s="5" t="n">
        <v>206425656</v>
      </c>
      <c r="G17" s="5" t="n">
        <v>205470300</v>
      </c>
    </row>
    <row r="18" spans="1:8">
      <c r="A18" s="4" t="s">
        <v>178</v>
      </c>
    </row>
    <row r="19" spans="1:8">
      <c r="A19" s="3" t="s">
        <v>194</v>
      </c>
    </row>
    <row r="20" spans="1:8">
      <c r="A20" s="4" t="s">
        <v>237</v>
      </c>
      <c r="G20" s="6" t="n">
        <v>5924124</v>
      </c>
    </row>
    <row r="21" spans="1:8">
      <c r="A21" s="4" t="s">
        <v>188</v>
      </c>
    </row>
    <row r="22" spans="1:8">
      <c r="A22" s="3" t="s">
        <v>194</v>
      </c>
    </row>
    <row r="23" spans="1:8">
      <c r="A23" s="4" t="s">
        <v>237</v>
      </c>
      <c r="F23" s="6" t="n">
        <v>278837</v>
      </c>
    </row>
    <row r="24" spans="1:8">
      <c r="A24" s="4" t="s">
        <v>29</v>
      </c>
    </row>
    <row r="25" spans="1:8">
      <c r="A25" s="3" t="s">
        <v>194</v>
      </c>
    </row>
    <row r="26" spans="1:8">
      <c r="A26" s="4" t="s">
        <v>238</v>
      </c>
      <c r="C26" s="5" t="n">
        <v>11049450</v>
      </c>
      <c r="E26" s="5" t="n">
        <v>5132297</v>
      </c>
      <c r="F26" s="5" t="n">
        <v>11049450</v>
      </c>
      <c r="G26" s="5" t="n">
        <v>5132297</v>
      </c>
      <c r="H26" s="5" t="n">
        <v>4535137</v>
      </c>
    </row>
    <row r="27" spans="1:8">
      <c r="A27" s="4" t="s">
        <v>239</v>
      </c>
      <c r="F27" s="5" t="n">
        <v>1194</v>
      </c>
      <c r="G27" s="5" t="n">
        <v>211897</v>
      </c>
      <c r="H27" s="5" t="n">
        <v>1085444</v>
      </c>
    </row>
    <row r="28" spans="1:8">
      <c r="A28" s="4" t="s">
        <v>240</v>
      </c>
      <c r="G28" s="5" t="n">
        <v>729</v>
      </c>
      <c r="H28" s="5" t="n">
        <v>1380</v>
      </c>
    </row>
    <row r="29" spans="1:8">
      <c r="A29" s="4" t="s">
        <v>241</v>
      </c>
      <c r="H29" s="5" t="n">
        <v>2</v>
      </c>
    </row>
    <row r="30" spans="1:8">
      <c r="A30" s="4" t="s">
        <v>234</v>
      </c>
      <c r="F30" s="5" t="n">
        <v>5874</v>
      </c>
      <c r="G30" s="5" t="n">
        <v>5143</v>
      </c>
      <c r="H30" s="5" t="n">
        <v>3349</v>
      </c>
    </row>
    <row r="31" spans="1:8">
      <c r="A31" s="4" t="s">
        <v>221</v>
      </c>
      <c r="F31" s="5" t="n">
        <v>-5055</v>
      </c>
    </row>
    <row r="32" spans="1:8">
      <c r="A32" s="4" t="s">
        <v>242</v>
      </c>
      <c r="G32" s="5" t="n">
        <v>193540</v>
      </c>
    </row>
    <row r="33" spans="1:8">
      <c r="A33" s="4" t="s">
        <v>202</v>
      </c>
      <c r="G33" s="5" t="n">
        <v>-182500</v>
      </c>
      <c r="H33" s="5" t="n">
        <v>-287500</v>
      </c>
    </row>
    <row r="34" spans="1:8">
      <c r="A34" s="4" t="s">
        <v>204</v>
      </c>
      <c r="F34" s="5" t="n">
        <v>32456</v>
      </c>
      <c r="G34" s="5" t="n">
        <v>27981</v>
      </c>
      <c r="H34" s="5" t="n">
        <v>24113</v>
      </c>
    </row>
    <row r="35" spans="1:8">
      <c r="A35" s="4" t="s">
        <v>243</v>
      </c>
      <c r="F35" s="5" t="n">
        <v>37274</v>
      </c>
      <c r="G35" s="5" t="n">
        <v>12357</v>
      </c>
    </row>
    <row r="36" spans="1:8">
      <c r="A36" s="4" t="s">
        <v>244</v>
      </c>
      <c r="F36" s="5" t="n">
        <v>-946991</v>
      </c>
      <c r="G36" s="5" t="n">
        <v>-770776</v>
      </c>
      <c r="H36" s="5" t="n">
        <v>-621294</v>
      </c>
    </row>
    <row r="37" spans="1:8">
      <c r="A37" s="4" t="s">
        <v>223</v>
      </c>
      <c r="F37" s="5" t="n">
        <v>66124</v>
      </c>
      <c r="G37" s="5" t="n">
        <v>-8593</v>
      </c>
      <c r="H37" s="5" t="n">
        <v>-527</v>
      </c>
    </row>
    <row r="38" spans="1:8">
      <c r="A38" s="4" t="s">
        <v>134</v>
      </c>
      <c r="B38" s="6" t="n">
        <v>52597</v>
      </c>
      <c r="C38" s="5" t="n">
        <v>110095</v>
      </c>
      <c r="D38" s="6" t="n">
        <v>79658</v>
      </c>
      <c r="E38" s="5" t="n">
        <v>84563</v>
      </c>
      <c r="F38" s="5" t="n">
        <v>341115</v>
      </c>
      <c r="G38" s="5" t="n">
        <v>256267</v>
      </c>
      <c r="H38" s="5" t="n">
        <v>431852</v>
      </c>
    </row>
    <row r="39" spans="1:8">
      <c r="A39" s="4" t="s">
        <v>134</v>
      </c>
      <c r="F39" s="5" t="n">
        <v>340640</v>
      </c>
    </row>
    <row r="40" spans="1:8">
      <c r="A40" s="4" t="s">
        <v>209</v>
      </c>
      <c r="F40" s="5" t="n">
        <v>-11736</v>
      </c>
      <c r="G40" s="5" t="n">
        <v>28709</v>
      </c>
      <c r="H40" s="5" t="n">
        <v>-86621</v>
      </c>
    </row>
    <row r="41" spans="1:8">
      <c r="A41" s="4" t="s">
        <v>210</v>
      </c>
      <c r="F41" s="5" t="n">
        <v>8197</v>
      </c>
      <c r="G41" s="5" t="n">
        <v>-3434</v>
      </c>
      <c r="H41" s="5" t="n">
        <v>41998</v>
      </c>
    </row>
    <row r="42" spans="1:8">
      <c r="A42" s="4" t="s">
        <v>211</v>
      </c>
      <c r="F42" s="5" t="n">
        <v>-3969</v>
      </c>
      <c r="G42" s="5" t="n">
        <v>2459</v>
      </c>
      <c r="H42" s="5" t="n">
        <v>4968</v>
      </c>
    </row>
    <row r="43" spans="1:8">
      <c r="A43" s="4" t="s">
        <v>245</v>
      </c>
      <c r="B43" s="5" t="n">
        <v>10858210</v>
      </c>
      <c r="D43" s="5" t="n">
        <v>11049450</v>
      </c>
      <c r="F43" s="5" t="n">
        <v>10858210</v>
      </c>
      <c r="G43" s="5" t="n">
        <v>11049450</v>
      </c>
      <c r="H43" s="5" t="n">
        <v>5132297</v>
      </c>
    </row>
    <row r="44" spans="1:8">
      <c r="A44" s="4" t="s">
        <v>246</v>
      </c>
    </row>
    <row r="45" spans="1:8">
      <c r="A45" s="3" t="s">
        <v>194</v>
      </c>
    </row>
    <row r="46" spans="1:8">
      <c r="A46" s="4" t="s">
        <v>237</v>
      </c>
      <c r="G46" s="5" t="n">
        <v>5924124</v>
      </c>
    </row>
    <row r="47" spans="1:8">
      <c r="A47" s="4" t="s">
        <v>247</v>
      </c>
    </row>
    <row r="48" spans="1:8">
      <c r="A48" s="3" t="s">
        <v>194</v>
      </c>
    </row>
    <row r="49" spans="1:8">
      <c r="A49" s="4" t="s">
        <v>237</v>
      </c>
      <c r="F49" s="5" t="n">
        <v>278837</v>
      </c>
    </row>
    <row r="50" spans="1:8">
      <c r="A50" s="4" t="s">
        <v>248</v>
      </c>
    </row>
    <row r="51" spans="1:8">
      <c r="A51" s="3" t="s">
        <v>194</v>
      </c>
    </row>
    <row r="52" spans="1:8">
      <c r="A52" s="4" t="s">
        <v>238</v>
      </c>
      <c r="C52" s="5" t="n">
        <v>53902</v>
      </c>
      <c r="E52" s="5" t="n">
        <v>0</v>
      </c>
      <c r="F52" s="5" t="n">
        <v>53902</v>
      </c>
      <c r="G52" s="5" t="n">
        <v>0</v>
      </c>
      <c r="H52" s="5" t="n">
        <v>0</v>
      </c>
    </row>
    <row r="53" spans="1:8">
      <c r="A53" s="4" t="s">
        <v>243</v>
      </c>
      <c r="F53" s="5" t="n">
        <v>-37274</v>
      </c>
      <c r="G53" s="5" t="n">
        <v>-12357</v>
      </c>
    </row>
    <row r="54" spans="1:8">
      <c r="A54" s="4" t="s">
        <v>244</v>
      </c>
      <c r="F54" s="5" t="n">
        <v>-1271</v>
      </c>
    </row>
    <row r="55" spans="1:8">
      <c r="A55" s="4" t="s">
        <v>134</v>
      </c>
      <c r="F55" s="5" t="n">
        <v>475</v>
      </c>
    </row>
    <row r="56" spans="1:8">
      <c r="A56" s="4" t="s">
        <v>245</v>
      </c>
      <c r="B56" s="5" t="n">
        <v>15832</v>
      </c>
      <c r="D56" s="5" t="n">
        <v>53902</v>
      </c>
      <c r="F56" s="5" t="n">
        <v>15832</v>
      </c>
      <c r="G56" s="6" t="n">
        <v>53902</v>
      </c>
      <c r="H56" s="5" t="n">
        <v>0</v>
      </c>
    </row>
    <row r="57" spans="1:8">
      <c r="A57" s="4" t="s">
        <v>249</v>
      </c>
    </row>
    <row r="58" spans="1:8">
      <c r="A58" s="3" t="s">
        <v>194</v>
      </c>
    </row>
    <row r="59" spans="1:8">
      <c r="A59" s="4" t="s">
        <v>250</v>
      </c>
      <c r="G59" s="5" t="n">
        <v>66259000</v>
      </c>
    </row>
    <row r="60" spans="1:8">
      <c r="A60" s="4" t="s">
        <v>251</v>
      </c>
    </row>
    <row r="61" spans="1:8">
      <c r="A61" s="3" t="s">
        <v>194</v>
      </c>
    </row>
    <row r="62" spans="1:8">
      <c r="A62" s="4" t="s">
        <v>238</v>
      </c>
      <c r="C62" s="5" t="n">
        <v>-112885</v>
      </c>
      <c r="E62" s="5" t="n">
        <v>-140619</v>
      </c>
      <c r="F62" s="5" t="n">
        <v>-112885</v>
      </c>
      <c r="G62" s="6" t="n">
        <v>-140619</v>
      </c>
      <c r="H62" s="5" t="n">
        <v>-100964</v>
      </c>
    </row>
    <row r="63" spans="1:8">
      <c r="A63" s="4" t="s">
        <v>209</v>
      </c>
      <c r="F63" s="5" t="n">
        <v>-11736</v>
      </c>
      <c r="G63" s="5" t="n">
        <v>28709</v>
      </c>
      <c r="H63" s="5" t="n">
        <v>-86621</v>
      </c>
    </row>
    <row r="64" spans="1:8">
      <c r="A64" s="4" t="s">
        <v>210</v>
      </c>
      <c r="F64" s="5" t="n">
        <v>8197</v>
      </c>
      <c r="G64" s="5" t="n">
        <v>-3434</v>
      </c>
      <c r="H64" s="5" t="n">
        <v>41998</v>
      </c>
    </row>
    <row r="65" spans="1:8">
      <c r="A65" s="4" t="s">
        <v>211</v>
      </c>
      <c r="F65" s="5" t="n">
        <v>-3969</v>
      </c>
      <c r="G65" s="5" t="n">
        <v>2459</v>
      </c>
      <c r="H65" s="5" t="n">
        <v>4968</v>
      </c>
    </row>
    <row r="66" spans="1:8">
      <c r="A66" s="4" t="s">
        <v>245</v>
      </c>
      <c r="B66" s="5" t="n">
        <v>-120393</v>
      </c>
      <c r="D66" s="5" t="n">
        <v>-112885</v>
      </c>
      <c r="F66" s="5" t="n">
        <v>-120393</v>
      </c>
      <c r="G66" s="5" t="n">
        <v>-112885</v>
      </c>
      <c r="H66" s="5" t="n">
        <v>-140619</v>
      </c>
    </row>
    <row r="67" spans="1:8">
      <c r="A67" s="4" t="s">
        <v>252</v>
      </c>
    </row>
    <row r="68" spans="1:8">
      <c r="A68" s="3" t="s">
        <v>194</v>
      </c>
    </row>
    <row r="69" spans="1:8">
      <c r="A69" s="4" t="s">
        <v>238</v>
      </c>
      <c r="C69" s="5" t="n">
        <v>2243</v>
      </c>
      <c r="E69" s="5" t="n">
        <v>6598</v>
      </c>
      <c r="F69" s="5" t="n">
        <v>2243</v>
      </c>
      <c r="G69" s="5" t="n">
        <v>6598</v>
      </c>
      <c r="H69" s="5" t="n">
        <v>6758</v>
      </c>
    </row>
    <row r="70" spans="1:8">
      <c r="A70" s="4" t="s">
        <v>223</v>
      </c>
      <c r="F70" s="5" t="n">
        <v>66124</v>
      </c>
      <c r="G70" s="5" t="n">
        <v>-8593</v>
      </c>
      <c r="H70" s="5" t="n">
        <v>-527</v>
      </c>
    </row>
    <row r="71" spans="1:8">
      <c r="A71" s="4" t="s">
        <v>134</v>
      </c>
      <c r="G71" s="5" t="n">
        <v>4238</v>
      </c>
      <c r="H71" s="5" t="n">
        <v>367</v>
      </c>
    </row>
    <row r="72" spans="1:8">
      <c r="A72" s="4" t="s">
        <v>134</v>
      </c>
      <c r="F72" s="5" t="n">
        <v>-311</v>
      </c>
    </row>
    <row r="73" spans="1:8">
      <c r="A73" s="4" t="s">
        <v>245</v>
      </c>
      <c r="B73" s="5" t="n">
        <v>93056</v>
      </c>
      <c r="D73" s="5" t="n">
        <v>2243</v>
      </c>
      <c r="F73" s="5" t="n">
        <v>93056</v>
      </c>
      <c r="G73" s="5" t="n">
        <v>2243</v>
      </c>
      <c r="H73" s="5" t="n">
        <v>6598</v>
      </c>
    </row>
    <row r="74" spans="1:8">
      <c r="A74" s="4" t="s">
        <v>253</v>
      </c>
    </row>
    <row r="75" spans="1:8">
      <c r="A75" s="3" t="s">
        <v>194</v>
      </c>
    </row>
    <row r="76" spans="1:8">
      <c r="A76" s="4" t="s">
        <v>237</v>
      </c>
      <c r="F76" s="5" t="n">
        <v>25000</v>
      </c>
    </row>
    <row r="77" spans="1:8">
      <c r="A77" s="4" t="s">
        <v>254</v>
      </c>
    </row>
    <row r="78" spans="1:8">
      <c r="A78" s="3" t="s">
        <v>194</v>
      </c>
    </row>
    <row r="79" spans="1:8">
      <c r="A79" s="4" t="s">
        <v>238</v>
      </c>
      <c r="C79" s="6" t="n">
        <v>1249560</v>
      </c>
      <c r="E79" s="6" t="n">
        <v>1012961</v>
      </c>
      <c r="F79" s="6" t="n">
        <v>1249560</v>
      </c>
      <c r="G79" s="6" t="n">
        <v>1012961</v>
      </c>
      <c r="H79" s="6" t="n">
        <v>1290135</v>
      </c>
    </row>
    <row r="80" spans="1:8">
      <c r="A80" s="4" t="s">
        <v>231</v>
      </c>
      <c r="C80" s="5" t="n">
        <v>50650000</v>
      </c>
      <c r="E80" s="5" t="n">
        <v>41900000</v>
      </c>
      <c r="F80" s="5" t="n">
        <v>50650000</v>
      </c>
      <c r="G80" s="5" t="n">
        <v>41900000</v>
      </c>
      <c r="H80" s="5" t="n">
        <v>53400000</v>
      </c>
    </row>
    <row r="81" spans="1:8">
      <c r="A81" s="4" t="s">
        <v>237</v>
      </c>
      <c r="G81" s="6" t="n">
        <v>219250</v>
      </c>
    </row>
    <row r="82" spans="1:8">
      <c r="A82" s="4" t="s">
        <v>250</v>
      </c>
      <c r="G82" s="5" t="n">
        <v>8050000</v>
      </c>
    </row>
    <row r="83" spans="1:8">
      <c r="A83" s="4" t="s">
        <v>233</v>
      </c>
      <c r="G83" s="5" t="n">
        <v>8000000</v>
      </c>
    </row>
    <row r="84" spans="1:8">
      <c r="A84" s="4" t="s">
        <v>241</v>
      </c>
      <c r="H84" s="6" t="n">
        <v>2</v>
      </c>
    </row>
    <row r="85" spans="1:8">
      <c r="A85" s="4" t="s">
        <v>242</v>
      </c>
      <c r="G85" s="6" t="n">
        <v>193540</v>
      </c>
    </row>
    <row r="86" spans="1:8">
      <c r="A86" s="4" t="s">
        <v>202</v>
      </c>
      <c r="G86" s="6" t="n">
        <v>-176191</v>
      </c>
      <c r="H86" s="6" t="n">
        <v>-277172</v>
      </c>
    </row>
    <row r="87" spans="1:8">
      <c r="A87" s="4" t="s">
        <v>255</v>
      </c>
      <c r="G87" s="5" t="n">
        <v>-7300000</v>
      </c>
      <c r="H87" s="5" t="n">
        <v>-11500000</v>
      </c>
    </row>
    <row r="88" spans="1:8">
      <c r="A88" s="4" t="s">
        <v>244</v>
      </c>
      <c r="F88" s="6" t="n">
        <v>-81316</v>
      </c>
      <c r="G88" s="6" t="n">
        <v>-68802</v>
      </c>
      <c r="H88" s="6" t="n">
        <v>-83771</v>
      </c>
    </row>
    <row r="89" spans="1:8">
      <c r="A89" s="4" t="s">
        <v>134</v>
      </c>
      <c r="G89" s="5" t="n">
        <v>68802</v>
      </c>
      <c r="H89" s="5" t="n">
        <v>83771</v>
      </c>
    </row>
    <row r="90" spans="1:8">
      <c r="A90" s="4" t="s">
        <v>134</v>
      </c>
      <c r="F90" s="5" t="n">
        <v>81316</v>
      </c>
    </row>
    <row r="91" spans="1:8">
      <c r="A91" s="4" t="s">
        <v>245</v>
      </c>
      <c r="B91" s="6" t="n">
        <v>1249560</v>
      </c>
      <c r="D91" s="6" t="n">
        <v>1249560</v>
      </c>
      <c r="F91" s="6" t="n">
        <v>1249560</v>
      </c>
      <c r="G91" s="6" t="n">
        <v>1249560</v>
      </c>
      <c r="H91" s="6" t="n">
        <v>1012961</v>
      </c>
    </row>
    <row r="92" spans="1:8">
      <c r="A92" s="4" t="s">
        <v>231</v>
      </c>
      <c r="B92" s="5" t="n">
        <v>50650000</v>
      </c>
      <c r="D92" s="5" t="n">
        <v>50650000</v>
      </c>
      <c r="F92" s="5" t="n">
        <v>50650000</v>
      </c>
      <c r="G92" s="5" t="n">
        <v>50650000</v>
      </c>
      <c r="H92" s="5" t="n">
        <v>41900000</v>
      </c>
    </row>
    <row r="93" spans="1:8">
      <c r="A93" s="4" t="s">
        <v>256</v>
      </c>
    </row>
    <row r="94" spans="1:8">
      <c r="A94" s="3" t="s">
        <v>194</v>
      </c>
    </row>
    <row r="95" spans="1:8">
      <c r="A95" s="4" t="s">
        <v>238</v>
      </c>
      <c r="C95" s="6" t="n">
        <v>9207953</v>
      </c>
      <c r="E95" s="6" t="n">
        <v>4218659</v>
      </c>
      <c r="F95" s="6" t="n">
        <v>9207953</v>
      </c>
      <c r="G95" s="6" t="n">
        <v>4218659</v>
      </c>
      <c r="H95" s="6" t="n">
        <v>3305222</v>
      </c>
    </row>
    <row r="96" spans="1:8">
      <c r="A96" s="4" t="s">
        <v>231</v>
      </c>
      <c r="C96" s="5" t="n">
        <v>205470300</v>
      </c>
      <c r="E96" s="5" t="n">
        <v>159019118</v>
      </c>
      <c r="F96" s="5" t="n">
        <v>205470300</v>
      </c>
      <c r="G96" s="5" t="n">
        <v>159019118</v>
      </c>
      <c r="H96" s="5" t="n">
        <v>146384247</v>
      </c>
    </row>
    <row r="97" spans="1:8">
      <c r="A97" s="4" t="s">
        <v>232</v>
      </c>
      <c r="F97" s="6" t="n">
        <v>62004</v>
      </c>
      <c r="G97" s="6" t="n">
        <v>10009</v>
      </c>
      <c r="H97" s="6" t="n">
        <v>5242</v>
      </c>
    </row>
    <row r="98" spans="1:8">
      <c r="A98" s="4" t="s">
        <v>257</v>
      </c>
      <c r="F98" s="5" t="n">
        <v>711892</v>
      </c>
      <c r="G98" s="5" t="n">
        <v>562582</v>
      </c>
      <c r="H98" s="5" t="n">
        <v>430493</v>
      </c>
    </row>
    <row r="99" spans="1:8">
      <c r="A99" s="4" t="s">
        <v>258</v>
      </c>
      <c r="F99" s="5" t="n">
        <v>220765</v>
      </c>
      <c r="G99" s="5" t="n">
        <v>249050</v>
      </c>
      <c r="H99" s="5" t="n">
        <v>120082</v>
      </c>
    </row>
    <row r="100" spans="1:8">
      <c r="A100" s="4" t="s">
        <v>239</v>
      </c>
      <c r="F100" s="6" t="n">
        <v>1194</v>
      </c>
      <c r="G100" s="6" t="n">
        <v>211897</v>
      </c>
      <c r="H100" s="6" t="n">
        <v>1085444</v>
      </c>
    </row>
    <row r="101" spans="1:8">
      <c r="A101" s="4" t="s">
        <v>259</v>
      </c>
      <c r="G101" s="5" t="n">
        <v>2375000</v>
      </c>
      <c r="H101" s="5" t="n">
        <v>12000000</v>
      </c>
    </row>
    <row r="102" spans="1:8">
      <c r="A102" s="4" t="s">
        <v>240</v>
      </c>
      <c r="G102" s="6" t="n">
        <v>729</v>
      </c>
      <c r="H102" s="6" t="n">
        <v>1380</v>
      </c>
    </row>
    <row r="103" spans="1:8">
      <c r="A103" s="4" t="s">
        <v>260</v>
      </c>
      <c r="G103" s="5" t="n">
        <v>17668</v>
      </c>
      <c r="H103" s="5" t="n">
        <v>33948</v>
      </c>
    </row>
    <row r="104" spans="1:8">
      <c r="A104" s="4" t="s">
        <v>234</v>
      </c>
      <c r="F104" s="6" t="n">
        <v>5874</v>
      </c>
      <c r="G104" s="6" t="n">
        <v>5143</v>
      </c>
      <c r="H104" s="6" t="n">
        <v>3349</v>
      </c>
    </row>
    <row r="105" spans="1:8">
      <c r="A105" s="4" t="s">
        <v>236</v>
      </c>
      <c r="F105" s="5" t="n">
        <v>69532</v>
      </c>
      <c r="G105" s="5" t="n">
        <v>71253</v>
      </c>
      <c r="H105" s="5" t="n">
        <v>50348</v>
      </c>
    </row>
    <row r="106" spans="1:8">
      <c r="A106" s="4" t="s">
        <v>202</v>
      </c>
      <c r="G106" s="6" t="n">
        <v>-6309</v>
      </c>
      <c r="H106" s="6" t="n">
        <v>-10328</v>
      </c>
    </row>
    <row r="107" spans="1:8">
      <c r="A107" s="4" t="s">
        <v>204</v>
      </c>
      <c r="F107" s="6" t="n">
        <v>32456</v>
      </c>
      <c r="G107" s="5" t="n">
        <v>27981</v>
      </c>
      <c r="H107" s="5" t="n">
        <v>24113</v>
      </c>
    </row>
    <row r="108" spans="1:8">
      <c r="A108" s="4" t="s">
        <v>205</v>
      </c>
      <c r="F108" s="5" t="n">
        <v>-3772</v>
      </c>
      <c r="G108" s="5" t="n">
        <v>-10057</v>
      </c>
      <c r="H108" s="5" t="n">
        <v>-10125</v>
      </c>
    </row>
    <row r="109" spans="1:8">
      <c r="A109" s="4" t="s">
        <v>243</v>
      </c>
      <c r="F109" s="5" t="n">
        <v>1596</v>
      </c>
      <c r="G109" s="5" t="n">
        <v>4166</v>
      </c>
    </row>
    <row r="110" spans="1:8">
      <c r="A110" s="4" t="s">
        <v>244</v>
      </c>
      <c r="F110" s="5" t="n">
        <v>-833364</v>
      </c>
      <c r="G110" s="5" t="n">
        <v>-681280</v>
      </c>
      <c r="H110" s="5" t="n">
        <v>-528054</v>
      </c>
    </row>
    <row r="111" spans="1:8">
      <c r="A111" s="4" t="s">
        <v>226</v>
      </c>
      <c r="B111" s="6" t="n">
        <v>5915</v>
      </c>
      <c r="F111" s="5" t="n">
        <v>5915</v>
      </c>
    </row>
    <row r="112" spans="1:8">
      <c r="A112" s="4" t="s">
        <v>134</v>
      </c>
      <c r="G112" s="5" t="n">
        <v>179457</v>
      </c>
      <c r="H112" s="5" t="n">
        <v>342416</v>
      </c>
    </row>
    <row r="113" spans="1:8">
      <c r="A113" s="4" t="s">
        <v>134</v>
      </c>
      <c r="F113" s="5" t="n">
        <v>249930</v>
      </c>
    </row>
    <row r="114" spans="1:8">
      <c r="A114" s="4" t="s">
        <v>245</v>
      </c>
      <c r="B114" s="6" t="n">
        <v>8724731</v>
      </c>
      <c r="D114" s="6" t="n">
        <v>9207953</v>
      </c>
      <c r="F114" s="6" t="n">
        <v>8724731</v>
      </c>
      <c r="G114" s="6" t="n">
        <v>9207953</v>
      </c>
      <c r="H114" s="6" t="n">
        <v>4218659</v>
      </c>
    </row>
    <row r="115" spans="1:8">
      <c r="A115" s="4" t="s">
        <v>231</v>
      </c>
      <c r="B115" s="5" t="n">
        <v>206425656</v>
      </c>
      <c r="D115" s="5" t="n">
        <v>205470300</v>
      </c>
      <c r="F115" s="5" t="n">
        <v>206425656</v>
      </c>
      <c r="G115" s="5" t="n">
        <v>205470300</v>
      </c>
      <c r="H115" s="5" t="n">
        <v>159019118</v>
      </c>
    </row>
    <row r="116" spans="1:8">
      <c r="A116" s="4" t="s">
        <v>261</v>
      </c>
    </row>
    <row r="117" spans="1:8">
      <c r="A117" s="3" t="s">
        <v>194</v>
      </c>
    </row>
    <row r="118" spans="1:8">
      <c r="A118" s="4" t="s">
        <v>237</v>
      </c>
      <c r="G118" s="6" t="n">
        <v>5247558</v>
      </c>
    </row>
    <row r="119" spans="1:8">
      <c r="A119" s="4" t="s">
        <v>250</v>
      </c>
      <c r="G119" s="5" t="n">
        <v>43175629</v>
      </c>
    </row>
    <row r="120" spans="1:8">
      <c r="A120" s="4" t="s">
        <v>262</v>
      </c>
    </row>
    <row r="121" spans="1:8">
      <c r="A121" s="3" t="s">
        <v>194</v>
      </c>
    </row>
    <row r="122" spans="1:8">
      <c r="A122" s="4" t="s">
        <v>238</v>
      </c>
      <c r="C122" s="6" t="n">
        <v>702579</v>
      </c>
      <c r="E122" s="6" t="n">
        <v>34698</v>
      </c>
      <c r="F122" s="6" t="n">
        <v>702579</v>
      </c>
      <c r="G122" s="6" t="n">
        <v>34698</v>
      </c>
      <c r="H122" s="6" t="n">
        <v>33986</v>
      </c>
    </row>
    <row r="123" spans="1:8">
      <c r="A123" s="4" t="s">
        <v>231</v>
      </c>
      <c r="C123" s="5" t="n">
        <v>8489095</v>
      </c>
      <c r="E123" s="5" t="n">
        <v>2475663</v>
      </c>
      <c r="F123" s="5" t="n">
        <v>8489095</v>
      </c>
      <c r="G123" s="5" t="n">
        <v>2475663</v>
      </c>
      <c r="H123" s="5" t="n">
        <v>2833326</v>
      </c>
    </row>
    <row r="124" spans="1:8">
      <c r="A124" s="4" t="s">
        <v>232</v>
      </c>
      <c r="F124" s="6" t="n">
        <v>-62004</v>
      </c>
      <c r="G124" s="6" t="n">
        <v>-10009</v>
      </c>
      <c r="H124" s="6" t="n">
        <v>-5242</v>
      </c>
    </row>
    <row r="125" spans="1:8">
      <c r="A125" s="4" t="s">
        <v>257</v>
      </c>
      <c r="F125" s="5" t="n">
        <v>711892</v>
      </c>
      <c r="G125" s="5" t="n">
        <v>562582</v>
      </c>
      <c r="H125" s="5" t="n">
        <v>430493</v>
      </c>
    </row>
    <row r="126" spans="1:8">
      <c r="A126" s="4" t="s">
        <v>263</v>
      </c>
      <c r="F126" s="5" t="n">
        <v>464807</v>
      </c>
      <c r="G126" s="5" t="n">
        <v>464244</v>
      </c>
      <c r="H126" s="5" t="n">
        <v>72830</v>
      </c>
    </row>
    <row r="127" spans="1:8">
      <c r="A127" s="4" t="s">
        <v>205</v>
      </c>
      <c r="F127" s="6" t="n">
        <v>3772</v>
      </c>
      <c r="G127" s="6" t="n">
        <v>10057</v>
      </c>
      <c r="H127" s="6" t="n">
        <v>10125</v>
      </c>
    </row>
    <row r="128" spans="1:8">
      <c r="A128" s="4" t="s">
        <v>243</v>
      </c>
      <c r="F128" s="5" t="n">
        <v>35678</v>
      </c>
      <c r="G128" s="5" t="n">
        <v>8191</v>
      </c>
    </row>
    <row r="129" spans="1:8">
      <c r="A129" s="4" t="s">
        <v>244</v>
      </c>
      <c r="F129" s="5" t="n">
        <v>-32311</v>
      </c>
      <c r="G129" s="5" t="n">
        <v>-20694</v>
      </c>
      <c r="H129" s="5" t="n">
        <v>-9469</v>
      </c>
    </row>
    <row r="130" spans="1:8">
      <c r="A130" s="4" t="s">
        <v>134</v>
      </c>
      <c r="G130" s="5" t="n">
        <v>3770</v>
      </c>
      <c r="H130" s="5" t="n">
        <v>5298</v>
      </c>
    </row>
    <row r="131" spans="1:8">
      <c r="A131" s="4" t="s">
        <v>134</v>
      </c>
      <c r="F131" s="5" t="n">
        <v>9705</v>
      </c>
    </row>
    <row r="132" spans="1:8">
      <c r="A132" s="4" t="s">
        <v>245</v>
      </c>
      <c r="B132" s="6" t="n">
        <v>911256</v>
      </c>
      <c r="D132" s="6" t="n">
        <v>702579</v>
      </c>
      <c r="F132" s="6" t="n">
        <v>911256</v>
      </c>
      <c r="G132" s="6" t="n">
        <v>702579</v>
      </c>
      <c r="H132" s="6" t="n">
        <v>34698</v>
      </c>
    </row>
    <row r="133" spans="1:8">
      <c r="A133" s="4" t="s">
        <v>231</v>
      </c>
      <c r="B133" s="5" t="n">
        <v>10580884</v>
      </c>
      <c r="D133" s="5" t="n">
        <v>8489095</v>
      </c>
      <c r="F133" s="5" t="n">
        <v>10580884</v>
      </c>
      <c r="G133" s="5" t="n">
        <v>8489095</v>
      </c>
      <c r="H133" s="5" t="n">
        <v>2475663</v>
      </c>
    </row>
    <row r="134" spans="1:8">
      <c r="A134" s="4" t="s">
        <v>264</v>
      </c>
    </row>
    <row r="135" spans="1:8">
      <c r="A135" s="3" t="s">
        <v>194</v>
      </c>
    </row>
    <row r="136" spans="1:8">
      <c r="A136" s="4" t="s">
        <v>237</v>
      </c>
      <c r="G136" s="6" t="n">
        <v>676566</v>
      </c>
    </row>
    <row r="137" spans="1:8">
      <c r="A137" s="4" t="s">
        <v>250</v>
      </c>
      <c r="G137" s="5" t="n">
        <v>6111770</v>
      </c>
    </row>
    <row r="138" spans="1:8">
      <c r="A138" s="4" t="s">
        <v>265</v>
      </c>
    </row>
    <row r="139" spans="1:8">
      <c r="A139" s="3" t="s">
        <v>194</v>
      </c>
    </row>
    <row r="140" spans="1:8">
      <c r="A140" s="4" t="s">
        <v>237</v>
      </c>
      <c r="F140" s="6" t="n">
        <v>253837</v>
      </c>
    </row>
    <row r="141" spans="1:8">
      <c r="A141" s="4" t="s">
        <v>250</v>
      </c>
      <c r="F141" s="5" t="n">
        <v>2338874</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1056</v>
      </c>
      <c r="B1" s="2" t="s">
        <v>1047</v>
      </c>
      <c r="C1" s="2" t="s">
        <v>1046</v>
      </c>
      <c r="D1" s="2" t="s">
        <v>1049</v>
      </c>
    </row>
    <row r="2" spans="1:4">
      <c r="A2" s="3" t="s">
        <v>395</v>
      </c>
    </row>
    <row r="3" spans="1:4">
      <c r="A3" s="4" t="s">
        <v>910</v>
      </c>
      <c r="C3" s="6" t="n">
        <v>11201590000</v>
      </c>
    </row>
    <row r="4" spans="1:4">
      <c r="A4" s="4" t="s">
        <v>1057</v>
      </c>
    </row>
    <row r="5" spans="1:4">
      <c r="A5" s="3" t="s">
        <v>395</v>
      </c>
    </row>
    <row r="6" spans="1:4">
      <c r="A6" s="4" t="s">
        <v>1050</v>
      </c>
      <c r="B6" s="6" t="n">
        <v>300000000</v>
      </c>
    </row>
    <row r="7" spans="1:4">
      <c r="A7" s="4" t="s">
        <v>918</v>
      </c>
      <c r="B7" s="4" t="s">
        <v>694</v>
      </c>
    </row>
    <row r="8" spans="1:4">
      <c r="A8" s="4" t="s">
        <v>1058</v>
      </c>
    </row>
    <row r="9" spans="1:4">
      <c r="A9" s="3" t="s">
        <v>395</v>
      </c>
    </row>
    <row r="10" spans="1:4">
      <c r="A10" s="4" t="s">
        <v>1050</v>
      </c>
      <c r="B10" s="6" t="n">
        <v>512000000</v>
      </c>
    </row>
    <row r="11" spans="1:4">
      <c r="A11" s="4" t="s">
        <v>918</v>
      </c>
      <c r="B11" s="4" t="s">
        <v>694</v>
      </c>
    </row>
    <row r="12" spans="1:4">
      <c r="A12" s="4" t="s">
        <v>85</v>
      </c>
    </row>
    <row r="13" spans="1:4">
      <c r="A13" s="3" t="s">
        <v>395</v>
      </c>
    </row>
    <row r="14" spans="1:4">
      <c r="A14" s="4" t="s">
        <v>1050</v>
      </c>
      <c r="D14" s="6" t="n">
        <v>1550000000</v>
      </c>
    </row>
    <row r="15" spans="1:4">
      <c r="A15" s="4" t="s">
        <v>924</v>
      </c>
      <c r="C15" s="5" t="n">
        <v>2</v>
      </c>
    </row>
    <row r="16" spans="1:4">
      <c r="A16" s="4" t="s">
        <v>1051</v>
      </c>
      <c r="C16" s="4" t="s">
        <v>926</v>
      </c>
    </row>
    <row r="17" spans="1:4">
      <c r="A17" s="4" t="s">
        <v>1059</v>
      </c>
      <c r="C17" s="6" t="n">
        <v>1250000000</v>
      </c>
    </row>
    <row r="18" spans="1:4">
      <c r="A18" s="4" t="s">
        <v>920</v>
      </c>
      <c r="C18" s="4" t="s">
        <v>990</v>
      </c>
    </row>
    <row r="19" spans="1:4">
      <c r="A19" s="4" t="s">
        <v>910</v>
      </c>
      <c r="C19" s="6" t="n">
        <v>8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0</v>
      </c>
      <c r="B1" s="2" t="s">
        <v>1</v>
      </c>
    </row>
    <row r="2" spans="1:4">
      <c r="B2" s="2" t="s">
        <v>637</v>
      </c>
      <c r="C2" s="2" t="s">
        <v>1061</v>
      </c>
      <c r="D2" s="2" t="s">
        <v>1062</v>
      </c>
    </row>
    <row r="3" spans="1:4">
      <c r="A3" s="4" t="s">
        <v>1063</v>
      </c>
    </row>
    <row r="4" spans="1:4">
      <c r="A4" s="3" t="s">
        <v>1064</v>
      </c>
    </row>
    <row r="5" spans="1:4">
      <c r="A5" s="4" t="s">
        <v>1065</v>
      </c>
      <c r="D5" s="12" t="n">
        <v>125000000</v>
      </c>
    </row>
    <row r="6" spans="1:4">
      <c r="A6" s="4" t="s">
        <v>1066</v>
      </c>
      <c r="B6" s="6" t="n">
        <v>140100000</v>
      </c>
    </row>
    <row r="7" spans="1:4">
      <c r="A7" s="4" t="s">
        <v>931</v>
      </c>
      <c r="B7" s="4" t="s">
        <v>1015</v>
      </c>
      <c r="C7" s="4" t="s">
        <v>1015</v>
      </c>
      <c r="D7" s="4" t="s">
        <v>1015</v>
      </c>
    </row>
    <row r="8" spans="1:4">
      <c r="A8" s="4" t="s">
        <v>861</v>
      </c>
    </row>
    <row r="9" spans="1:4">
      <c r="A9" s="3" t="s">
        <v>1064</v>
      </c>
    </row>
    <row r="10" spans="1:4">
      <c r="A10" s="4" t="s">
        <v>1067</v>
      </c>
      <c r="B10" s="6" t="n">
        <v>500000000</v>
      </c>
    </row>
    <row r="11" spans="1:4">
      <c r="A11" s="4" t="s">
        <v>1066</v>
      </c>
      <c r="B11" s="5" t="n">
        <v>487100000</v>
      </c>
    </row>
    <row r="12" spans="1:4">
      <c r="A12" s="4" t="s">
        <v>1068</v>
      </c>
    </row>
    <row r="13" spans="1:4">
      <c r="A13" s="3" t="s">
        <v>1064</v>
      </c>
    </row>
    <row r="14" spans="1:4">
      <c r="A14" s="4" t="s">
        <v>1067</v>
      </c>
      <c r="B14" s="5" t="n">
        <v>500000000</v>
      </c>
    </row>
    <row r="15" spans="1:4">
      <c r="A15" s="4" t="s">
        <v>1066</v>
      </c>
      <c r="B15" s="5" t="n">
        <v>494500000</v>
      </c>
    </row>
    <row r="16" spans="1:4">
      <c r="A16" s="4" t="s">
        <v>866</v>
      </c>
    </row>
    <row r="17" spans="1:4">
      <c r="A17" s="3" t="s">
        <v>1064</v>
      </c>
    </row>
    <row r="18" spans="1:4">
      <c r="A18" s="4" t="s">
        <v>1067</v>
      </c>
      <c r="B18" s="5" t="n">
        <v>400000000</v>
      </c>
    </row>
    <row r="19" spans="1:4">
      <c r="A19" s="4" t="s">
        <v>1066</v>
      </c>
      <c r="B19" s="5" t="n">
        <v>395500000</v>
      </c>
    </row>
    <row r="20" spans="1:4">
      <c r="A20" s="4" t="s">
        <v>1069</v>
      </c>
    </row>
    <row r="21" spans="1:4">
      <c r="A21" s="3" t="s">
        <v>1064</v>
      </c>
    </row>
    <row r="22" spans="1:4">
      <c r="A22" s="4" t="s">
        <v>1067</v>
      </c>
      <c r="B22" s="5" t="n">
        <v>500000000</v>
      </c>
    </row>
    <row r="23" spans="1:4">
      <c r="A23" s="4" t="s">
        <v>1066</v>
      </c>
      <c r="B23" s="5" t="n">
        <v>491800000</v>
      </c>
    </row>
    <row r="24" spans="1:4">
      <c r="A24" s="4" t="s">
        <v>870</v>
      </c>
    </row>
    <row r="25" spans="1:4">
      <c r="A25" s="3" t="s">
        <v>1064</v>
      </c>
    </row>
    <row r="26" spans="1:4">
      <c r="A26" s="4" t="s">
        <v>1067</v>
      </c>
      <c r="B26" s="5" t="n">
        <v>300000000</v>
      </c>
    </row>
    <row r="27" spans="1:4">
      <c r="A27" s="4" t="s">
        <v>1066</v>
      </c>
      <c r="B27" s="5" t="n">
        <v>293100000</v>
      </c>
    </row>
    <row r="28" spans="1:4">
      <c r="A28" s="4" t="s">
        <v>872</v>
      </c>
    </row>
    <row r="29" spans="1:4">
      <c r="A29" s="3" t="s">
        <v>1064</v>
      </c>
    </row>
    <row r="30" spans="1:4">
      <c r="A30" s="4" t="s">
        <v>1067</v>
      </c>
      <c r="B30" s="5" t="n">
        <v>350000000</v>
      </c>
    </row>
    <row r="31" spans="1:4">
      <c r="A31" s="4" t="s">
        <v>1066</v>
      </c>
      <c r="B31" s="5" t="n">
        <v>346900000</v>
      </c>
    </row>
    <row r="32" spans="1:4">
      <c r="A32" s="4" t="s">
        <v>880</v>
      </c>
    </row>
    <row r="33" spans="1:4">
      <c r="A33" s="3" t="s">
        <v>1064</v>
      </c>
    </row>
    <row r="34" spans="1:4">
      <c r="A34" s="4" t="s">
        <v>1070</v>
      </c>
      <c r="C34" s="13" t="n">
        <v>300000000</v>
      </c>
    </row>
    <row r="35" spans="1:4">
      <c r="A35" s="4" t="s">
        <v>1066</v>
      </c>
      <c r="B35" s="5" t="n">
        <v>490900000</v>
      </c>
    </row>
    <row r="36" spans="1:4">
      <c r="A36" s="4" t="s">
        <v>888</v>
      </c>
    </row>
    <row r="37" spans="1:4">
      <c r="A37" s="3" t="s">
        <v>1064</v>
      </c>
    </row>
    <row r="38" spans="1:4">
      <c r="A38" s="4" t="s">
        <v>1065</v>
      </c>
      <c r="D38" s="12" t="n">
        <v>600000000</v>
      </c>
    </row>
    <row r="39" spans="1:4">
      <c r="A39" s="4" t="s">
        <v>1066</v>
      </c>
      <c r="B39" s="5" t="n">
        <v>670300000</v>
      </c>
    </row>
    <row r="40" spans="1:4">
      <c r="A40" s="4" t="s">
        <v>881</v>
      </c>
    </row>
    <row r="41" spans="1:4">
      <c r="A41" s="3" t="s">
        <v>1064</v>
      </c>
    </row>
    <row r="42" spans="1:4">
      <c r="A42" s="4" t="s">
        <v>1070</v>
      </c>
      <c r="C42" s="5" t="n">
        <v>250000000</v>
      </c>
    </row>
    <row r="43" spans="1:4">
      <c r="A43" s="4" t="s">
        <v>1066</v>
      </c>
      <c r="B43" s="5" t="n">
        <v>321300000</v>
      </c>
    </row>
    <row r="44" spans="1:4">
      <c r="A44" s="4" t="s">
        <v>882</v>
      </c>
    </row>
    <row r="45" spans="1:4">
      <c r="A45" s="3" t="s">
        <v>1064</v>
      </c>
    </row>
    <row r="46" spans="1:4">
      <c r="A46" s="4" t="s">
        <v>1070</v>
      </c>
      <c r="C46" s="5" t="n">
        <v>400000000</v>
      </c>
    </row>
    <row r="47" spans="1:4">
      <c r="A47" s="4" t="s">
        <v>1066</v>
      </c>
      <c r="B47" s="5" t="n">
        <v>624200000</v>
      </c>
    </row>
    <row r="48" spans="1:4">
      <c r="A48" s="4" t="s">
        <v>874</v>
      </c>
    </row>
    <row r="49" spans="1:4">
      <c r="A49" s="3" t="s">
        <v>1064</v>
      </c>
    </row>
    <row r="50" spans="1:4">
      <c r="A50" s="4" t="s">
        <v>1067</v>
      </c>
      <c r="B50" s="5" t="n">
        <v>450000000</v>
      </c>
    </row>
    <row r="51" spans="1:4">
      <c r="A51" s="4" t="s">
        <v>1066</v>
      </c>
      <c r="B51" s="5" t="n">
        <v>445800000</v>
      </c>
    </row>
    <row r="52" spans="1:4">
      <c r="A52" s="4" t="s">
        <v>876</v>
      </c>
    </row>
    <row r="53" spans="1:4">
      <c r="A53" s="3" t="s">
        <v>1064</v>
      </c>
    </row>
    <row r="54" spans="1:4">
      <c r="A54" s="4" t="s">
        <v>1067</v>
      </c>
      <c r="B54" s="5" t="n">
        <v>1000000000</v>
      </c>
    </row>
    <row r="55" spans="1:4">
      <c r="A55" s="4" t="s">
        <v>1066</v>
      </c>
      <c r="B55" s="5" t="n">
        <v>991000000</v>
      </c>
    </row>
    <row r="56" spans="1:4">
      <c r="A56" s="4" t="s">
        <v>878</v>
      </c>
    </row>
    <row r="57" spans="1:4">
      <c r="A57" s="3" t="s">
        <v>1064</v>
      </c>
    </row>
    <row r="58" spans="1:4">
      <c r="A58" s="4" t="s">
        <v>1067</v>
      </c>
      <c r="B58" s="5" t="n">
        <v>650000000</v>
      </c>
    </row>
    <row r="59" spans="1:4">
      <c r="A59" s="4" t="s">
        <v>1066</v>
      </c>
      <c r="B59" s="5" t="n">
        <v>643300000</v>
      </c>
    </row>
    <row r="60" spans="1:4">
      <c r="A60" s="4" t="s">
        <v>884</v>
      </c>
    </row>
    <row r="61" spans="1:4">
      <c r="A61" s="3" t="s">
        <v>1064</v>
      </c>
    </row>
    <row r="62" spans="1:4">
      <c r="A62" s="4" t="s">
        <v>1070</v>
      </c>
      <c r="C62" s="5" t="n">
        <v>350000000</v>
      </c>
    </row>
    <row r="63" spans="1:4">
      <c r="A63" s="4" t="s">
        <v>1066</v>
      </c>
      <c r="B63" s="5" t="n">
        <v>448600000</v>
      </c>
    </row>
    <row r="64" spans="1:4">
      <c r="A64" s="4" t="s">
        <v>886</v>
      </c>
    </row>
    <row r="65" spans="1:4">
      <c r="A65" s="3" t="s">
        <v>1064</v>
      </c>
    </row>
    <row r="66" spans="1:4">
      <c r="A66" s="4" t="s">
        <v>1070</v>
      </c>
      <c r="C66" s="13" t="n">
        <v>400000000</v>
      </c>
    </row>
    <row r="67" spans="1:4">
      <c r="A67" s="4" t="s">
        <v>1066</v>
      </c>
      <c r="B67" s="6" t="n">
        <v>5161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71</v>
      </c>
      <c r="B1" s="2" t="s">
        <v>1</v>
      </c>
    </row>
    <row r="2" spans="1:2">
      <c r="B2" s="2" t="s">
        <v>2</v>
      </c>
    </row>
    <row r="3" spans="1:2">
      <c r="A3" s="3" t="s">
        <v>1064</v>
      </c>
    </row>
    <row r="4" spans="1:2">
      <c r="A4" s="4" t="s">
        <v>1072</v>
      </c>
      <c r="B4" s="4" t="s">
        <v>1073</v>
      </c>
    </row>
    <row r="5" spans="1:2">
      <c r="A5" s="4" t="s">
        <v>1074</v>
      </c>
      <c r="B5" s="4" t="s">
        <v>1075</v>
      </c>
    </row>
    <row r="6" spans="1:2">
      <c r="A6" s="4" t="s">
        <v>1076</v>
      </c>
      <c r="B6" s="10" t="n">
        <v>1.5</v>
      </c>
    </row>
    <row r="7" spans="1:2">
      <c r="A7" s="4" t="s">
        <v>1077</v>
      </c>
      <c r="B7" s="4" t="s">
        <v>10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6"/>
    <col customWidth="1" max="2" min="2" width="21"/>
    <col customWidth="1" max="3" min="3" width="23"/>
    <col customWidth="1" max="4" min="4" width="14"/>
    <col customWidth="1" max="5" min="5" width="30"/>
    <col customWidth="1" max="6" min="6" width="21"/>
    <col customWidth="1" max="7" min="7" width="21"/>
  </cols>
  <sheetData>
    <row r="1" spans="1:7">
      <c r="A1" s="1" t="s">
        <v>1079</v>
      </c>
      <c r="B1" s="2" t="s">
        <v>587</v>
      </c>
      <c r="C1" s="2" t="s">
        <v>891</v>
      </c>
      <c r="D1" s="2" t="s">
        <v>892</v>
      </c>
      <c r="E1" s="2" t="s">
        <v>1046</v>
      </c>
      <c r="F1" s="2" t="s">
        <v>641</v>
      </c>
      <c r="G1" s="2" t="s">
        <v>1049</v>
      </c>
    </row>
    <row r="2" spans="1:7">
      <c r="A2" s="3" t="s">
        <v>395</v>
      </c>
    </row>
    <row r="3" spans="1:7">
      <c r="A3" s="4" t="s">
        <v>1080</v>
      </c>
      <c r="B3" s="6" t="n">
        <v>775000000</v>
      </c>
    </row>
    <row r="4" spans="1:7">
      <c r="A4" s="4" t="s">
        <v>1081</v>
      </c>
    </row>
    <row r="5" spans="1:7">
      <c r="A5" s="3" t="s">
        <v>395</v>
      </c>
    </row>
    <row r="6" spans="1:7">
      <c r="A6" s="4" t="s">
        <v>1050</v>
      </c>
      <c r="B6" s="5" t="n">
        <v>50000000</v>
      </c>
    </row>
    <row r="7" spans="1:7">
      <c r="A7" s="4" t="s">
        <v>29</v>
      </c>
    </row>
    <row r="8" spans="1:7">
      <c r="A8" s="3" t="s">
        <v>395</v>
      </c>
    </row>
    <row r="9" spans="1:7">
      <c r="A9" s="4" t="s">
        <v>910</v>
      </c>
      <c r="E9" s="6" t="n">
        <v>11201590000</v>
      </c>
    </row>
    <row r="10" spans="1:7">
      <c r="A10" s="4" t="s">
        <v>1036</v>
      </c>
    </row>
    <row r="11" spans="1:7">
      <c r="A11" s="3" t="s">
        <v>395</v>
      </c>
    </row>
    <row r="12" spans="1:7">
      <c r="A12" s="4" t="s">
        <v>910</v>
      </c>
      <c r="E12" s="5" t="n">
        <v>705776000</v>
      </c>
    </row>
    <row r="13" spans="1:7">
      <c r="A13" s="4" t="s">
        <v>966</v>
      </c>
    </row>
    <row r="14" spans="1:7">
      <c r="A14" s="3" t="s">
        <v>395</v>
      </c>
    </row>
    <row r="15" spans="1:7">
      <c r="A15" s="4" t="s">
        <v>910</v>
      </c>
      <c r="E15" s="5" t="n">
        <v>1183120000</v>
      </c>
    </row>
    <row r="16" spans="1:7">
      <c r="A16" s="4" t="s">
        <v>1082</v>
      </c>
    </row>
    <row r="17" spans="1:7">
      <c r="A17" s="3" t="s">
        <v>395</v>
      </c>
    </row>
    <row r="18" spans="1:7">
      <c r="A18" s="4" t="s">
        <v>910</v>
      </c>
      <c r="E18" s="5" t="n">
        <v>375000000</v>
      </c>
      <c r="F18" s="6" t="n">
        <v>0</v>
      </c>
    </row>
    <row r="19" spans="1:7">
      <c r="A19" s="4" t="s">
        <v>918</v>
      </c>
      <c r="D19" s="4" t="s">
        <v>986</v>
      </c>
    </row>
    <row r="20" spans="1:7">
      <c r="A20" s="4" t="s">
        <v>924</v>
      </c>
      <c r="C20" s="5" t="n">
        <v>1</v>
      </c>
    </row>
    <row r="21" spans="1:7">
      <c r="A21" s="4" t="s">
        <v>1051</v>
      </c>
      <c r="C21" s="4" t="s">
        <v>926</v>
      </c>
    </row>
    <row r="22" spans="1:7">
      <c r="A22" s="4" t="s">
        <v>987</v>
      </c>
      <c r="C22" s="4" t="s">
        <v>988</v>
      </c>
    </row>
    <row r="23" spans="1:7">
      <c r="A23" s="4" t="s">
        <v>1083</v>
      </c>
    </row>
    <row r="24" spans="1:7">
      <c r="A24" s="3" t="s">
        <v>395</v>
      </c>
    </row>
    <row r="25" spans="1:7">
      <c r="A25" s="4" t="s">
        <v>910</v>
      </c>
      <c r="B25" s="6" t="n">
        <v>600000000</v>
      </c>
      <c r="E25" s="6" t="n">
        <v>104000000</v>
      </c>
      <c r="F25" s="6" t="n">
        <v>104000000</v>
      </c>
    </row>
    <row r="26" spans="1:7">
      <c r="A26" s="4" t="s">
        <v>918</v>
      </c>
      <c r="B26" s="4" t="s">
        <v>694</v>
      </c>
    </row>
    <row r="27" spans="1:7">
      <c r="A27" s="4" t="s">
        <v>920</v>
      </c>
      <c r="B27" s="4" t="s">
        <v>883</v>
      </c>
    </row>
    <row r="28" spans="1:7">
      <c r="A28" s="4" t="s">
        <v>987</v>
      </c>
      <c r="E28" s="4" t="s">
        <v>1040</v>
      </c>
    </row>
    <row r="29" spans="1:7">
      <c r="A29" s="4" t="s">
        <v>966</v>
      </c>
    </row>
    <row r="30" spans="1:7">
      <c r="A30" s="3" t="s">
        <v>395</v>
      </c>
    </row>
    <row r="31" spans="1:7">
      <c r="A31" s="4" t="s">
        <v>910</v>
      </c>
      <c r="E31" s="6" t="n">
        <v>800000000</v>
      </c>
    </row>
    <row r="32" spans="1:7">
      <c r="A32" s="4" t="s">
        <v>924</v>
      </c>
      <c r="E32" s="5" t="n">
        <v>2</v>
      </c>
    </row>
    <row r="33" spans="1:7">
      <c r="A33" s="4" t="s">
        <v>1051</v>
      </c>
      <c r="E33" s="4" t="s">
        <v>926</v>
      </c>
    </row>
    <row r="34" spans="1:7">
      <c r="A34" s="4" t="s">
        <v>920</v>
      </c>
      <c r="E34" s="4" t="s">
        <v>990</v>
      </c>
    </row>
    <row r="35" spans="1:7">
      <c r="A35" s="4" t="s">
        <v>1050</v>
      </c>
      <c r="G35" s="6" t="n">
        <v>1550000000</v>
      </c>
    </row>
    <row r="36" spans="1:7">
      <c r="A36" s="4" t="s">
        <v>1084</v>
      </c>
    </row>
    <row r="37" spans="1:7">
      <c r="A37" s="3" t="s">
        <v>395</v>
      </c>
    </row>
    <row r="38" spans="1:7">
      <c r="A38" s="4" t="s">
        <v>910</v>
      </c>
      <c r="B38" s="6" t="n">
        <v>12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85</v>
      </c>
      <c r="B1" s="2" t="s">
        <v>1</v>
      </c>
    </row>
    <row r="2" spans="1:3">
      <c r="B2" s="2" t="s">
        <v>1046</v>
      </c>
      <c r="C2" s="2" t="s">
        <v>641</v>
      </c>
    </row>
    <row r="3" spans="1:3">
      <c r="A3" s="3" t="s">
        <v>395</v>
      </c>
    </row>
    <row r="4" spans="1:3">
      <c r="A4" s="5" t="n">
        <v>2019</v>
      </c>
      <c r="B4" s="6" t="n">
        <v>518982</v>
      </c>
    </row>
    <row r="5" spans="1:3">
      <c r="A5" s="5" t="n">
        <v>2020</v>
      </c>
      <c r="B5" s="5" t="n">
        <v>1001132</v>
      </c>
    </row>
    <row r="6" spans="1:3">
      <c r="A6" s="5" t="n">
        <v>2021</v>
      </c>
      <c r="B6" s="5" t="n">
        <v>520000</v>
      </c>
    </row>
    <row r="7" spans="1:3">
      <c r="A7" s="5" t="n">
        <v>2022</v>
      </c>
      <c r="B7" s="5" t="n">
        <v>950000</v>
      </c>
    </row>
    <row r="8" spans="1:3">
      <c r="A8" s="5" t="n">
        <v>2023</v>
      </c>
      <c r="B8" s="5" t="n">
        <v>3503332</v>
      </c>
    </row>
    <row r="9" spans="1:3">
      <c r="A9" s="4" t="s">
        <v>857</v>
      </c>
      <c r="B9" s="5" t="n">
        <v>4708144</v>
      </c>
    </row>
    <row r="10" spans="1:3">
      <c r="A10" s="4" t="s">
        <v>1086</v>
      </c>
      <c r="B10" s="5" t="n">
        <v>11201590</v>
      </c>
    </row>
    <row r="11" spans="1:3">
      <c r="A11" s="4" t="s">
        <v>1087</v>
      </c>
      <c r="B11" s="5" t="n">
        <v>-19859</v>
      </c>
    </row>
    <row r="12" spans="1:3">
      <c r="A12" s="4" t="s">
        <v>1088</v>
      </c>
      <c r="B12" s="5" t="n">
        <v>148</v>
      </c>
    </row>
    <row r="13" spans="1:3">
      <c r="A13" s="4" t="s">
        <v>156</v>
      </c>
      <c r="B13" s="5" t="n">
        <v>11181879</v>
      </c>
    </row>
    <row r="14" spans="1:3">
      <c r="A14" s="4" t="s">
        <v>82</v>
      </c>
    </row>
    <row r="15" spans="1:3">
      <c r="A15" s="3" t="s">
        <v>395</v>
      </c>
    </row>
    <row r="16" spans="1:3">
      <c r="A16" s="5" t="n">
        <v>2019</v>
      </c>
      <c r="B16" s="5" t="n">
        <v>0</v>
      </c>
    </row>
    <row r="17" spans="1:3">
      <c r="A17" s="5" t="n">
        <v>2020</v>
      </c>
      <c r="B17" s="5" t="n">
        <v>0</v>
      </c>
    </row>
    <row r="18" spans="1:3">
      <c r="A18" s="5" t="n">
        <v>2021</v>
      </c>
      <c r="B18" s="5" t="n">
        <v>0</v>
      </c>
    </row>
    <row r="19" spans="1:3">
      <c r="A19" s="5" t="n">
        <v>2022</v>
      </c>
      <c r="B19" s="5" t="n">
        <v>0</v>
      </c>
    </row>
    <row r="20" spans="1:3">
      <c r="A20" s="5" t="n">
        <v>2023</v>
      </c>
      <c r="B20" s="5" t="n">
        <v>1528592</v>
      </c>
    </row>
    <row r="21" spans="1:3">
      <c r="A21" s="4" t="s">
        <v>857</v>
      </c>
      <c r="B21" s="5" t="n">
        <v>134564</v>
      </c>
    </row>
    <row r="22" spans="1:3">
      <c r="A22" s="4" t="s">
        <v>1086</v>
      </c>
      <c r="B22" s="5" t="n">
        <v>1663156</v>
      </c>
      <c r="C22" s="6" t="n">
        <v>558191</v>
      </c>
    </row>
    <row r="23" spans="1:3">
      <c r="A23" s="4" t="s">
        <v>1087</v>
      </c>
      <c r="B23" s="5" t="n">
        <v>0</v>
      </c>
    </row>
    <row r="24" spans="1:3">
      <c r="A24" s="4" t="s">
        <v>1088</v>
      </c>
      <c r="B24" s="5" t="n">
        <v>0</v>
      </c>
    </row>
    <row r="25" spans="1:3">
      <c r="A25" s="4" t="s">
        <v>156</v>
      </c>
      <c r="B25" s="6" t="n">
        <v>1663156</v>
      </c>
    </row>
    <row r="26" spans="1:3">
      <c r="A26" s="4" t="s">
        <v>924</v>
      </c>
      <c r="B26" s="5" t="n">
        <v>2</v>
      </c>
    </row>
    <row r="27" spans="1:3">
      <c r="A27" s="4" t="s">
        <v>925</v>
      </c>
      <c r="B27" s="4" t="s">
        <v>926</v>
      </c>
    </row>
    <row r="28" spans="1:3">
      <c r="A28" s="4" t="s">
        <v>85</v>
      </c>
    </row>
    <row r="29" spans="1:3">
      <c r="A29" s="3" t="s">
        <v>395</v>
      </c>
    </row>
    <row r="30" spans="1:3">
      <c r="A30" s="5" t="n">
        <v>2019</v>
      </c>
      <c r="B30" s="6" t="n">
        <v>375000</v>
      </c>
    </row>
    <row r="31" spans="1:3">
      <c r="A31" s="5" t="n">
        <v>2020</v>
      </c>
      <c r="B31" s="5" t="n">
        <v>0</v>
      </c>
    </row>
    <row r="32" spans="1:3">
      <c r="A32" s="5" t="n">
        <v>2021</v>
      </c>
      <c r="B32" s="5" t="n">
        <v>0</v>
      </c>
    </row>
    <row r="33" spans="1:3">
      <c r="A33" s="5" t="n">
        <v>2022</v>
      </c>
      <c r="B33" s="5" t="n">
        <v>0</v>
      </c>
    </row>
    <row r="34" spans="1:3">
      <c r="A34" s="5" t="n">
        <v>2023</v>
      </c>
      <c r="B34" s="5" t="n">
        <v>808120</v>
      </c>
    </row>
    <row r="35" spans="1:3">
      <c r="A35" s="4" t="s">
        <v>857</v>
      </c>
      <c r="B35" s="5" t="n">
        <v>0</v>
      </c>
    </row>
    <row r="36" spans="1:3">
      <c r="A36" s="4" t="s">
        <v>1086</v>
      </c>
      <c r="B36" s="5" t="n">
        <v>1183120</v>
      </c>
    </row>
    <row r="37" spans="1:3">
      <c r="A37" s="4" t="s">
        <v>1087</v>
      </c>
      <c r="B37" s="5" t="n">
        <v>0</v>
      </c>
    </row>
    <row r="38" spans="1:3">
      <c r="A38" s="4" t="s">
        <v>1088</v>
      </c>
      <c r="B38" s="5" t="n">
        <v>0</v>
      </c>
    </row>
    <row r="39" spans="1:3">
      <c r="A39" s="4" t="s">
        <v>156</v>
      </c>
      <c r="B39" s="5" t="n">
        <v>1183120</v>
      </c>
    </row>
    <row r="40" spans="1:3">
      <c r="A40" s="4" t="s">
        <v>896</v>
      </c>
    </row>
    <row r="41" spans="1:3">
      <c r="A41" s="3" t="s">
        <v>395</v>
      </c>
    </row>
    <row r="42" spans="1:3">
      <c r="A42" s="5" t="n">
        <v>2019</v>
      </c>
      <c r="B42" s="5" t="n">
        <v>143338</v>
      </c>
    </row>
    <row r="43" spans="1:3">
      <c r="A43" s="5" t="n">
        <v>2020</v>
      </c>
      <c r="B43" s="5" t="n">
        <v>1000000</v>
      </c>
    </row>
    <row r="44" spans="1:3">
      <c r="A44" s="5" t="n">
        <v>2021</v>
      </c>
      <c r="B44" s="5" t="n">
        <v>400000</v>
      </c>
    </row>
    <row r="45" spans="1:3">
      <c r="A45" s="5" t="n">
        <v>2022</v>
      </c>
      <c r="B45" s="5" t="n">
        <v>800000</v>
      </c>
    </row>
    <row r="46" spans="1:3">
      <c r="A46" s="5" t="n">
        <v>2023</v>
      </c>
      <c r="B46" s="5" t="n">
        <v>732620</v>
      </c>
    </row>
    <row r="47" spans="1:3">
      <c r="A47" s="4" t="s">
        <v>857</v>
      </c>
      <c r="B47" s="5" t="n">
        <v>4573580</v>
      </c>
    </row>
    <row r="48" spans="1:3">
      <c r="A48" s="4" t="s">
        <v>1086</v>
      </c>
      <c r="B48" s="5" t="n">
        <v>7649538</v>
      </c>
    </row>
    <row r="49" spans="1:3">
      <c r="A49" s="4" t="s">
        <v>1087</v>
      </c>
      <c r="B49" s="5" t="n">
        <v>-19859</v>
      </c>
      <c r="C49" s="5" t="n">
        <v>-18508</v>
      </c>
    </row>
    <row r="50" spans="1:3">
      <c r="A50" s="4" t="s">
        <v>1088</v>
      </c>
      <c r="B50" s="5" t="n">
        <v>0</v>
      </c>
    </row>
    <row r="51" spans="1:3">
      <c r="A51" s="4" t="s">
        <v>156</v>
      </c>
      <c r="B51" s="5" t="n">
        <v>7629679</v>
      </c>
      <c r="C51" s="5" t="n">
        <v>6608545</v>
      </c>
    </row>
    <row r="52" spans="1:3">
      <c r="A52" s="4" t="s">
        <v>1089</v>
      </c>
    </row>
    <row r="53" spans="1:3">
      <c r="A53" s="3" t="s">
        <v>395</v>
      </c>
    </row>
    <row r="54" spans="1:3">
      <c r="A54" s="5" t="n">
        <v>2019</v>
      </c>
      <c r="B54" s="5" t="n">
        <v>644</v>
      </c>
    </row>
    <row r="55" spans="1:3">
      <c r="A55" s="5" t="n">
        <v>2020</v>
      </c>
      <c r="B55" s="5" t="n">
        <v>1132</v>
      </c>
    </row>
    <row r="56" spans="1:3">
      <c r="A56" s="5" t="n">
        <v>2021</v>
      </c>
      <c r="B56" s="5" t="n">
        <v>120000</v>
      </c>
    </row>
    <row r="57" spans="1:3">
      <c r="A57" s="5" t="n">
        <v>2022</v>
      </c>
      <c r="B57" s="5" t="n">
        <v>150000</v>
      </c>
    </row>
    <row r="58" spans="1:3">
      <c r="A58" s="5" t="n">
        <v>2023</v>
      </c>
      <c r="B58" s="5" t="n">
        <v>434000</v>
      </c>
    </row>
    <row r="59" spans="1:3">
      <c r="A59" s="4" t="s">
        <v>857</v>
      </c>
      <c r="B59" s="5" t="n">
        <v>0</v>
      </c>
    </row>
    <row r="60" spans="1:3">
      <c r="A60" s="4" t="s">
        <v>1086</v>
      </c>
      <c r="B60" s="5" t="n">
        <v>705776</v>
      </c>
    </row>
    <row r="61" spans="1:3">
      <c r="A61" s="4" t="s">
        <v>1087</v>
      </c>
      <c r="B61" s="5" t="n">
        <v>0</v>
      </c>
    </row>
    <row r="62" spans="1:3">
      <c r="A62" s="4" t="s">
        <v>1088</v>
      </c>
      <c r="B62" s="5" t="n">
        <v>148</v>
      </c>
      <c r="C62" s="5" t="n">
        <v>241</v>
      </c>
    </row>
    <row r="63" spans="1:3">
      <c r="A63" s="4" t="s">
        <v>156</v>
      </c>
      <c r="B63" s="6" t="n">
        <v>705924</v>
      </c>
      <c r="C63" s="6" t="n">
        <v>1066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228</v>
      </c>
      <c r="J1" s="2" t="s">
        <v>1</v>
      </c>
    </row>
    <row r="2" spans="1:12">
      <c r="B2" s="2" t="s">
        <v>2</v>
      </c>
      <c r="C2" s="2" t="s">
        <v>1091</v>
      </c>
      <c r="D2" s="2" t="s">
        <v>4</v>
      </c>
      <c r="E2" s="2" t="s">
        <v>229</v>
      </c>
      <c r="F2" s="2" t="s">
        <v>32</v>
      </c>
      <c r="G2" s="2" t="s">
        <v>1092</v>
      </c>
      <c r="H2" s="2" t="s">
        <v>1093</v>
      </c>
      <c r="I2" s="2" t="s">
        <v>230</v>
      </c>
      <c r="J2" s="2" t="s">
        <v>2</v>
      </c>
      <c r="K2" s="2" t="s">
        <v>32</v>
      </c>
      <c r="L2" s="2" t="s">
        <v>110</v>
      </c>
    </row>
    <row r="3" spans="1:12">
      <c r="A3" s="3" t="s">
        <v>398</v>
      </c>
    </row>
    <row r="4" spans="1:12">
      <c r="A4" s="4" t="s">
        <v>1094</v>
      </c>
      <c r="B4" s="6" t="n">
        <v>31230</v>
      </c>
      <c r="C4" s="6" t="n">
        <v>67268</v>
      </c>
      <c r="D4" s="6" t="n">
        <v>65134</v>
      </c>
      <c r="E4" s="6" t="n">
        <v>86298</v>
      </c>
      <c r="F4" s="6" t="n">
        <v>53306</v>
      </c>
      <c r="G4" s="6" t="n">
        <v>-4140</v>
      </c>
      <c r="H4" s="6" t="n">
        <v>57837</v>
      </c>
      <c r="I4" s="6" t="n">
        <v>66145</v>
      </c>
      <c r="J4" s="6" t="n">
        <v>249930</v>
      </c>
      <c r="K4" s="6" t="n">
        <v>173148</v>
      </c>
      <c r="L4" s="6" t="n">
        <v>332088</v>
      </c>
    </row>
    <row r="5" spans="1:12">
      <c r="A5" s="4" t="s">
        <v>1095</v>
      </c>
      <c r="J5" s="5" t="n">
        <v>206035408</v>
      </c>
      <c r="K5" s="5" t="n">
        <v>174059386</v>
      </c>
      <c r="L5" s="5" t="n">
        <v>149953662</v>
      </c>
    </row>
    <row r="6" spans="1:12">
      <c r="A6" s="3" t="s">
        <v>1096</v>
      </c>
    </row>
    <row r="7" spans="1:12">
      <c r="A7" s="4" t="s">
        <v>1097</v>
      </c>
      <c r="J7" s="5" t="n">
        <v>0</v>
      </c>
      <c r="K7" s="5" t="n">
        <v>0</v>
      </c>
      <c r="L7" s="5" t="n">
        <v>9726</v>
      </c>
    </row>
    <row r="8" spans="1:12">
      <c r="A8" s="4" t="s">
        <v>1098</v>
      </c>
      <c r="J8" s="5" t="n">
        <v>141260</v>
      </c>
      <c r="K8" s="5" t="n">
        <v>141136</v>
      </c>
      <c r="L8" s="5" t="n">
        <v>71031</v>
      </c>
    </row>
    <row r="9" spans="1:12">
      <c r="A9" s="4" t="s">
        <v>1099</v>
      </c>
      <c r="J9" s="5" t="n">
        <v>33315</v>
      </c>
      <c r="K9" s="5" t="n">
        <v>124527</v>
      </c>
      <c r="L9" s="5" t="n">
        <v>3990</v>
      </c>
    </row>
    <row r="10" spans="1:12">
      <c r="A10" s="4" t="s">
        <v>1100</v>
      </c>
      <c r="J10" s="5" t="n">
        <v>463488</v>
      </c>
      <c r="K10" s="5" t="n">
        <v>570049</v>
      </c>
      <c r="L10" s="5" t="n">
        <v>641279</v>
      </c>
    </row>
    <row r="11" spans="1:12">
      <c r="A11" s="4" t="s">
        <v>1101</v>
      </c>
      <c r="J11" s="5" t="n">
        <v>206673471</v>
      </c>
      <c r="K11" s="5" t="n">
        <v>174895098</v>
      </c>
      <c r="L11" s="5" t="n">
        <v>150679688</v>
      </c>
    </row>
    <row r="12" spans="1:12">
      <c r="A12" s="3" t="s">
        <v>1102</v>
      </c>
    </row>
    <row r="13" spans="1:12">
      <c r="A13" s="4" t="s">
        <v>141</v>
      </c>
      <c r="B13" s="7" t="n">
        <v>0.15</v>
      </c>
      <c r="C13" s="7" t="n">
        <v>0.33</v>
      </c>
      <c r="D13" s="7" t="n">
        <v>0.32</v>
      </c>
      <c r="E13" s="7" t="n">
        <v>0.42</v>
      </c>
      <c r="F13" s="7" t="n">
        <v>0.26</v>
      </c>
      <c r="G13" s="7" t="n">
        <v>-0.02</v>
      </c>
      <c r="H13" s="7" t="n">
        <v>0.36</v>
      </c>
      <c r="I13" s="7" t="n">
        <v>0.42</v>
      </c>
      <c r="J13" s="7" t="n">
        <v>1.21</v>
      </c>
      <c r="K13" s="7" t="n">
        <v>0.99</v>
      </c>
      <c r="L13" s="7" t="n">
        <v>2.21</v>
      </c>
    </row>
    <row r="14" spans="1:12">
      <c r="A14" s="4" t="s">
        <v>142</v>
      </c>
      <c r="B14" s="7" t="n">
        <v>0.15</v>
      </c>
      <c r="C14" s="7" t="n">
        <v>0.33</v>
      </c>
      <c r="D14" s="7" t="n">
        <v>0.32</v>
      </c>
      <c r="E14" s="7" t="n">
        <v>0.42</v>
      </c>
      <c r="F14" s="7" t="n">
        <v>0.26</v>
      </c>
      <c r="G14" s="7" t="n">
        <v>-0.02</v>
      </c>
      <c r="H14" s="7" t="n">
        <v>0.36</v>
      </c>
      <c r="I14" s="7" t="n">
        <v>0.41</v>
      </c>
      <c r="J14" s="7" t="n">
        <v>1.21</v>
      </c>
      <c r="K14" s="7" t="n">
        <v>0.99</v>
      </c>
      <c r="L14" s="7" t="n">
        <v>2.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110</v>
      </c>
    </row>
    <row r="3" spans="1:4">
      <c r="A3" s="3" t="s">
        <v>1104</v>
      </c>
    </row>
    <row r="4" spans="1:4">
      <c r="A4" s="4" t="s">
        <v>1105</v>
      </c>
      <c r="B4" s="5" t="n">
        <v>20028886</v>
      </c>
      <c r="C4" s="5" t="n">
        <v>13559863</v>
      </c>
      <c r="D4" s="5" t="n">
        <v>16421253</v>
      </c>
    </row>
    <row r="5" spans="1:4">
      <c r="A5" s="4" t="s">
        <v>1106</v>
      </c>
    </row>
    <row r="6" spans="1:4">
      <c r="A6" s="3" t="s">
        <v>1104</v>
      </c>
    </row>
    <row r="7" spans="1:4">
      <c r="A7" s="4" t="s">
        <v>1105</v>
      </c>
      <c r="B7" s="5" t="n">
        <v>8227463</v>
      </c>
      <c r="C7" s="5" t="n">
        <v>3996550</v>
      </c>
      <c r="D7" s="5" t="n">
        <v>2406018</v>
      </c>
    </row>
    <row r="8" spans="1:4">
      <c r="A8" s="4" t="s">
        <v>1107</v>
      </c>
    </row>
    <row r="9" spans="1:4">
      <c r="A9" s="3" t="s">
        <v>1104</v>
      </c>
    </row>
    <row r="10" spans="1:4">
      <c r="A10" s="4" t="s">
        <v>1105</v>
      </c>
      <c r="B10" s="5" t="n">
        <v>1876584</v>
      </c>
      <c r="C10" s="5" t="n">
        <v>540773</v>
      </c>
      <c r="D10" s="5" t="n">
        <v>0</v>
      </c>
    </row>
    <row r="11" spans="1:4">
      <c r="A11" s="4" t="s">
        <v>1108</v>
      </c>
    </row>
    <row r="12" spans="1:4">
      <c r="A12" s="3" t="s">
        <v>1104</v>
      </c>
    </row>
    <row r="13" spans="1:4">
      <c r="A13" s="4" t="s">
        <v>1105</v>
      </c>
      <c r="B13" s="5" t="n">
        <v>0</v>
      </c>
      <c r="C13" s="5" t="n">
        <v>0</v>
      </c>
      <c r="D13" s="5" t="n">
        <v>2880254</v>
      </c>
    </row>
    <row r="14" spans="1:4">
      <c r="A14" s="4" t="s">
        <v>1109</v>
      </c>
    </row>
    <row r="15" spans="1:4">
      <c r="A15" s="3" t="s">
        <v>1104</v>
      </c>
    </row>
    <row r="16" spans="1:4">
      <c r="A16" s="4" t="s">
        <v>1105</v>
      </c>
      <c r="B16" s="5" t="n">
        <v>0</v>
      </c>
      <c r="C16" s="5" t="n">
        <v>463301</v>
      </c>
      <c r="D16" s="5" t="n">
        <v>1939905</v>
      </c>
    </row>
    <row r="17" spans="1:4">
      <c r="A17" s="4" t="s">
        <v>1110</v>
      </c>
    </row>
    <row r="18" spans="1:4">
      <c r="A18" s="3" t="s">
        <v>1104</v>
      </c>
    </row>
    <row r="19" spans="1:4">
      <c r="A19" s="4" t="s">
        <v>1105</v>
      </c>
      <c r="B19" s="5" t="n">
        <v>2326861</v>
      </c>
      <c r="C19" s="5" t="n">
        <v>2261153</v>
      </c>
      <c r="D19" s="5" t="n">
        <v>2652503</v>
      </c>
    </row>
    <row r="20" spans="1:4">
      <c r="A20" s="4" t="s">
        <v>1111</v>
      </c>
    </row>
    <row r="21" spans="1:4">
      <c r="A21" s="3" t="s">
        <v>1104</v>
      </c>
    </row>
    <row r="22" spans="1:4">
      <c r="A22" s="4" t="s">
        <v>1105</v>
      </c>
      <c r="B22" s="5" t="n">
        <v>3409772</v>
      </c>
      <c r="C22" s="5" t="n">
        <v>3313484</v>
      </c>
      <c r="D22" s="5" t="n">
        <v>3886966</v>
      </c>
    </row>
    <row r="23" spans="1:4">
      <c r="A23" s="4" t="s">
        <v>1112</v>
      </c>
    </row>
    <row r="24" spans="1:4">
      <c r="A24" s="3" t="s">
        <v>1104</v>
      </c>
    </row>
    <row r="25" spans="1:4">
      <c r="A25" s="4" t="s">
        <v>1105</v>
      </c>
      <c r="B25" s="5" t="n">
        <v>2329584</v>
      </c>
      <c r="C25" s="5" t="n">
        <v>2263799</v>
      </c>
      <c r="D25" s="5" t="n">
        <v>2655607</v>
      </c>
    </row>
    <row r="26" spans="1:4">
      <c r="A26" s="4" t="s">
        <v>1113</v>
      </c>
    </row>
    <row r="27" spans="1:4">
      <c r="A27" s="3" t="s">
        <v>1104</v>
      </c>
    </row>
    <row r="28" spans="1:4">
      <c r="A28" s="4" t="s">
        <v>1105</v>
      </c>
      <c r="B28" s="5" t="n">
        <v>1858622</v>
      </c>
      <c r="C28" s="5" t="n">
        <v>720803</v>
      </c>
      <c r="D28"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228</v>
      </c>
      <c r="J1" s="2" t="s">
        <v>1</v>
      </c>
    </row>
    <row r="2" spans="1:12">
      <c r="B2" s="2" t="s">
        <v>2</v>
      </c>
      <c r="C2" s="2" t="s">
        <v>1091</v>
      </c>
      <c r="D2" s="2" t="s">
        <v>4</v>
      </c>
      <c r="E2" s="2" t="s">
        <v>229</v>
      </c>
      <c r="F2" s="2" t="s">
        <v>32</v>
      </c>
      <c r="G2" s="2" t="s">
        <v>1092</v>
      </c>
      <c r="H2" s="2" t="s">
        <v>1093</v>
      </c>
      <c r="I2" s="2" t="s">
        <v>230</v>
      </c>
      <c r="J2" s="2" t="s">
        <v>2</v>
      </c>
      <c r="K2" s="2" t="s">
        <v>32</v>
      </c>
      <c r="L2" s="2" t="s">
        <v>110</v>
      </c>
    </row>
    <row r="3" spans="1:12">
      <c r="A3" s="3" t="s">
        <v>401</v>
      </c>
    </row>
    <row r="4" spans="1:12">
      <c r="A4" s="4" t="s">
        <v>1115</v>
      </c>
      <c r="B4" s="6" t="n">
        <v>31230</v>
      </c>
      <c r="C4" s="6" t="n">
        <v>67268</v>
      </c>
      <c r="D4" s="6" t="n">
        <v>65134</v>
      </c>
      <c r="E4" s="6" t="n">
        <v>86298</v>
      </c>
      <c r="F4" s="6" t="n">
        <v>53306</v>
      </c>
      <c r="G4" s="6" t="n">
        <v>-4140</v>
      </c>
      <c r="H4" s="6" t="n">
        <v>57837</v>
      </c>
      <c r="I4" s="6" t="n">
        <v>66145</v>
      </c>
      <c r="J4" s="6" t="n">
        <v>249930</v>
      </c>
      <c r="K4" s="6" t="n">
        <v>173148</v>
      </c>
      <c r="L4" s="6" t="n">
        <v>332088</v>
      </c>
    </row>
    <row r="5" spans="1:12">
      <c r="A5" s="4" t="s">
        <v>1095</v>
      </c>
      <c r="J5" s="5" t="n">
        <v>206035408</v>
      </c>
      <c r="K5" s="5" t="n">
        <v>174059386</v>
      </c>
      <c r="L5" s="5" t="n">
        <v>149953662</v>
      </c>
    </row>
    <row r="6" spans="1:12">
      <c r="A6" s="3" t="s">
        <v>1116</v>
      </c>
    </row>
    <row r="7" spans="1:12">
      <c r="A7" s="4" t="s">
        <v>1097</v>
      </c>
      <c r="J7" s="5" t="n">
        <v>0</v>
      </c>
      <c r="K7" s="5" t="n">
        <v>0</v>
      </c>
      <c r="L7" s="5" t="n">
        <v>9726</v>
      </c>
    </row>
    <row r="8" spans="1:12">
      <c r="A8" s="4" t="s">
        <v>1098</v>
      </c>
      <c r="J8" s="5" t="n">
        <v>141260</v>
      </c>
      <c r="K8" s="5" t="n">
        <v>141136</v>
      </c>
      <c r="L8" s="5" t="n">
        <v>71031</v>
      </c>
    </row>
    <row r="9" spans="1:12">
      <c r="A9" s="4" t="s">
        <v>1117</v>
      </c>
      <c r="J9" s="5" t="n">
        <v>33315</v>
      </c>
      <c r="K9" s="5" t="n">
        <v>124527</v>
      </c>
      <c r="L9" s="5" t="n">
        <v>3990</v>
      </c>
    </row>
    <row r="10" spans="1:12">
      <c r="A10" s="4" t="s">
        <v>1101</v>
      </c>
      <c r="J10" s="5" t="n">
        <v>206673471</v>
      </c>
      <c r="K10" s="5" t="n">
        <v>174895098</v>
      </c>
      <c r="L10" s="5" t="n">
        <v>150679688</v>
      </c>
    </row>
    <row r="11" spans="1:12">
      <c r="A11" s="3" t="s">
        <v>1118</v>
      </c>
    </row>
    <row r="12" spans="1:12">
      <c r="A12" s="4" t="s">
        <v>141</v>
      </c>
      <c r="B12" s="7" t="n">
        <v>0.15</v>
      </c>
      <c r="C12" s="7" t="n">
        <v>0.33</v>
      </c>
      <c r="D12" s="7" t="n">
        <v>0.32</v>
      </c>
      <c r="E12" s="7" t="n">
        <v>0.42</v>
      </c>
      <c r="F12" s="7" t="n">
        <v>0.26</v>
      </c>
      <c r="G12" s="7" t="n">
        <v>-0.02</v>
      </c>
      <c r="H12" s="7" t="n">
        <v>0.36</v>
      </c>
      <c r="I12" s="7" t="n">
        <v>0.42</v>
      </c>
      <c r="J12" s="7" t="n">
        <v>1.21</v>
      </c>
      <c r="K12" s="7" t="n">
        <v>0.99</v>
      </c>
      <c r="L12" s="7" t="n">
        <v>2.21</v>
      </c>
    </row>
    <row r="13" spans="1:12">
      <c r="A13" s="4" t="s">
        <v>142</v>
      </c>
      <c r="B13" s="7" t="n">
        <v>0.15</v>
      </c>
      <c r="C13" s="7" t="n">
        <v>0.33</v>
      </c>
      <c r="D13" s="7" t="n">
        <v>0.32</v>
      </c>
      <c r="E13" s="7" t="n">
        <v>0.42</v>
      </c>
      <c r="F13" s="7" t="n">
        <v>0.26</v>
      </c>
      <c r="G13" s="7" t="n">
        <v>-0.02</v>
      </c>
      <c r="H13" s="7" t="n">
        <v>0.36</v>
      </c>
      <c r="I13" s="7" t="n">
        <v>0.41</v>
      </c>
      <c r="J13" s="7" t="n">
        <v>1.21</v>
      </c>
      <c r="K13" s="7" t="n">
        <v>0.99</v>
      </c>
      <c r="L13" s="7" t="n">
        <v>2.2</v>
      </c>
    </row>
    <row r="14" spans="1:12">
      <c r="A14" s="4" t="s">
        <v>29</v>
      </c>
    </row>
    <row r="15" spans="1:12">
      <c r="A15" s="3" t="s">
        <v>401</v>
      </c>
    </row>
    <row r="16" spans="1:12">
      <c r="A16" s="4" t="s">
        <v>1115</v>
      </c>
      <c r="B16" s="6" t="n">
        <v>32530</v>
      </c>
      <c r="C16" s="6" t="n">
        <v>69968</v>
      </c>
      <c r="D16" s="6" t="n">
        <v>67834</v>
      </c>
      <c r="E16" s="6" t="n">
        <v>89778</v>
      </c>
      <c r="F16" s="6" t="n">
        <v>55444</v>
      </c>
      <c r="G16" s="6" t="n">
        <v>-4219</v>
      </c>
      <c r="H16" s="6" t="n">
        <v>58644</v>
      </c>
      <c r="I16" s="6" t="n">
        <v>67049</v>
      </c>
      <c r="J16" s="6" t="n">
        <v>260110</v>
      </c>
      <c r="K16" s="6" t="n">
        <v>176918</v>
      </c>
      <c r="L16" s="6" t="n">
        <v>337386</v>
      </c>
    </row>
    <row r="17" spans="1:12">
      <c r="A17" s="4" t="s">
        <v>1095</v>
      </c>
      <c r="J17" s="5" t="n">
        <v>214312871</v>
      </c>
      <c r="K17" s="5" t="n">
        <v>178055936</v>
      </c>
      <c r="L17" s="5" t="n">
        <v>152359680</v>
      </c>
    </row>
    <row r="18" spans="1:12">
      <c r="A18" s="3" t="s">
        <v>1116</v>
      </c>
    </row>
    <row r="19" spans="1:12">
      <c r="A19" s="4" t="s">
        <v>1097</v>
      </c>
      <c r="J19" s="5" t="n">
        <v>0</v>
      </c>
      <c r="K19" s="5" t="n">
        <v>0</v>
      </c>
      <c r="L19" s="5" t="n">
        <v>9726</v>
      </c>
    </row>
    <row r="20" spans="1:12">
      <c r="A20" s="4" t="s">
        <v>1098</v>
      </c>
      <c r="J20" s="5" t="n">
        <v>141260</v>
      </c>
      <c r="K20" s="5" t="n">
        <v>141136</v>
      </c>
      <c r="L20" s="5" t="n">
        <v>71031</v>
      </c>
    </row>
    <row r="21" spans="1:12">
      <c r="A21" s="4" t="s">
        <v>1117</v>
      </c>
      <c r="J21" s="5" t="n">
        <v>33315</v>
      </c>
      <c r="K21" s="5" t="n">
        <v>124527</v>
      </c>
      <c r="L21" s="5" t="n">
        <v>3990</v>
      </c>
    </row>
    <row r="22" spans="1:12">
      <c r="A22" s="4" t="s">
        <v>1100</v>
      </c>
      <c r="J22" s="5" t="n">
        <v>463488</v>
      </c>
      <c r="K22" s="5" t="n">
        <v>570049</v>
      </c>
      <c r="L22" s="5" t="n">
        <v>641279</v>
      </c>
    </row>
    <row r="23" spans="1:12">
      <c r="A23" s="4" t="s">
        <v>1101</v>
      </c>
      <c r="J23" s="5" t="n">
        <v>214950934</v>
      </c>
      <c r="K23" s="5" t="n">
        <v>178891648</v>
      </c>
      <c r="L23" s="5" t="n">
        <v>153085706</v>
      </c>
    </row>
    <row r="24" spans="1:12">
      <c r="A24" s="3" t="s">
        <v>1118</v>
      </c>
    </row>
    <row r="25" spans="1:12">
      <c r="A25" s="4" t="s">
        <v>141</v>
      </c>
      <c r="B25" s="7" t="n">
        <v>0.15</v>
      </c>
      <c r="C25" s="7" t="n">
        <v>0.33</v>
      </c>
      <c r="D25" s="7" t="n">
        <v>0.32</v>
      </c>
      <c r="E25" s="7" t="n">
        <v>0.42</v>
      </c>
      <c r="F25" s="7" t="n">
        <v>0.26</v>
      </c>
      <c r="G25" s="7" t="n">
        <v>-0.02</v>
      </c>
      <c r="H25" s="7" t="n">
        <v>0.36</v>
      </c>
      <c r="I25" s="7" t="n">
        <v>0.42</v>
      </c>
      <c r="J25" s="7" t="n">
        <v>1.21</v>
      </c>
      <c r="K25" s="7" t="n">
        <v>0.99</v>
      </c>
      <c r="L25" s="7" t="n">
        <v>2.21</v>
      </c>
    </row>
    <row r="26" spans="1:12">
      <c r="A26" s="4" t="s">
        <v>142</v>
      </c>
      <c r="B26" s="7" t="n">
        <v>0.15</v>
      </c>
      <c r="C26" s="7" t="n">
        <v>0.33</v>
      </c>
      <c r="D26" s="7" t="n">
        <v>0.32</v>
      </c>
      <c r="E26" s="7" t="n">
        <v>0.42</v>
      </c>
      <c r="F26" s="7" t="n">
        <v>0.26</v>
      </c>
      <c r="G26" s="7" t="n">
        <v>-0.02</v>
      </c>
      <c r="H26" s="7" t="n">
        <v>0.36</v>
      </c>
      <c r="I26" s="7" t="n">
        <v>0.41</v>
      </c>
      <c r="J26" s="7" t="n">
        <v>1.21</v>
      </c>
      <c r="K26" s="7" t="n">
        <v>0.99</v>
      </c>
      <c r="L26" s="7" t="n">
        <v>2.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110</v>
      </c>
    </row>
    <row r="3" spans="1:4">
      <c r="A3" s="3" t="s">
        <v>1104</v>
      </c>
    </row>
    <row r="4" spans="1:4">
      <c r="A4" s="4" t="s">
        <v>1105</v>
      </c>
      <c r="B4" s="5" t="n">
        <v>20028886</v>
      </c>
      <c r="C4" s="5" t="n">
        <v>13559863</v>
      </c>
      <c r="D4" s="5" t="n">
        <v>16421253</v>
      </c>
    </row>
    <row r="5" spans="1:4">
      <c r="A5" s="4" t="s">
        <v>1108</v>
      </c>
    </row>
    <row r="6" spans="1:4">
      <c r="A6" s="3" t="s">
        <v>1104</v>
      </c>
    </row>
    <row r="7" spans="1:4">
      <c r="A7" s="4" t="s">
        <v>1105</v>
      </c>
      <c r="B7" s="5" t="n">
        <v>0</v>
      </c>
      <c r="C7" s="5" t="n">
        <v>0</v>
      </c>
      <c r="D7" s="5" t="n">
        <v>2880254</v>
      </c>
    </row>
    <row r="8" spans="1:4">
      <c r="A8" s="4" t="s">
        <v>29</v>
      </c>
    </row>
    <row r="9" spans="1:4">
      <c r="A9" s="3" t="s">
        <v>1104</v>
      </c>
    </row>
    <row r="10" spans="1:4">
      <c r="A10" s="4" t="s">
        <v>1105</v>
      </c>
      <c r="B10" s="5" t="n">
        <v>11801423</v>
      </c>
      <c r="C10" s="5" t="n">
        <v>9563313</v>
      </c>
      <c r="D10" s="5" t="n">
        <v>14015235</v>
      </c>
    </row>
    <row r="11" spans="1:4">
      <c r="A11" s="4" t="s">
        <v>1120</v>
      </c>
    </row>
    <row r="12" spans="1:4">
      <c r="A12" s="3" t="s">
        <v>1104</v>
      </c>
    </row>
    <row r="13" spans="1:4">
      <c r="A13" s="4" t="s">
        <v>1105</v>
      </c>
      <c r="B13" s="5" t="n">
        <v>1876584</v>
      </c>
      <c r="C13" s="5" t="n">
        <v>540773</v>
      </c>
      <c r="D13" s="5" t="n">
        <v>0</v>
      </c>
    </row>
    <row r="14" spans="1:4">
      <c r="A14" s="4" t="s">
        <v>1121</v>
      </c>
    </row>
    <row r="15" spans="1:4">
      <c r="A15" s="3" t="s">
        <v>1104</v>
      </c>
    </row>
    <row r="16" spans="1:4">
      <c r="A16" s="4" t="s">
        <v>1105</v>
      </c>
      <c r="B16" s="5" t="n">
        <v>0</v>
      </c>
      <c r="C16" s="5" t="n">
        <v>0</v>
      </c>
      <c r="D16" s="5" t="n">
        <v>2880254</v>
      </c>
    </row>
    <row r="17" spans="1:4">
      <c r="A17" s="4" t="s">
        <v>1122</v>
      </c>
    </row>
    <row r="18" spans="1:4">
      <c r="A18" s="3" t="s">
        <v>1104</v>
      </c>
    </row>
    <row r="19" spans="1:4">
      <c r="A19" s="4" t="s">
        <v>1105</v>
      </c>
      <c r="B19" s="5" t="n">
        <v>0</v>
      </c>
      <c r="C19" s="5" t="n">
        <v>463301</v>
      </c>
      <c r="D19" s="5" t="n">
        <v>1939905</v>
      </c>
    </row>
    <row r="20" spans="1:4">
      <c r="A20" s="4" t="s">
        <v>1123</v>
      </c>
    </row>
    <row r="21" spans="1:4">
      <c r="A21" s="3" t="s">
        <v>1104</v>
      </c>
    </row>
    <row r="22" spans="1:4">
      <c r="A22" s="4" t="s">
        <v>1105</v>
      </c>
      <c r="B22" s="5" t="n">
        <v>2326861</v>
      </c>
      <c r="C22" s="5" t="n">
        <v>2261153</v>
      </c>
      <c r="D22" s="5" t="n">
        <v>2652503</v>
      </c>
    </row>
    <row r="23" spans="1:4">
      <c r="A23" s="4" t="s">
        <v>1124</v>
      </c>
    </row>
    <row r="24" spans="1:4">
      <c r="A24" s="3" t="s">
        <v>1104</v>
      </c>
    </row>
    <row r="25" spans="1:4">
      <c r="A25" s="4" t="s">
        <v>1105</v>
      </c>
      <c r="B25" s="5" t="n">
        <v>3409772</v>
      </c>
      <c r="C25" s="5" t="n">
        <v>3313484</v>
      </c>
      <c r="D25" s="5" t="n">
        <v>3886966</v>
      </c>
    </row>
    <row r="26" spans="1:4">
      <c r="A26" s="4" t="s">
        <v>1125</v>
      </c>
    </row>
    <row r="27" spans="1:4">
      <c r="A27" s="3" t="s">
        <v>1104</v>
      </c>
    </row>
    <row r="28" spans="1:4">
      <c r="A28" s="4" t="s">
        <v>1105</v>
      </c>
      <c r="B28" s="5" t="n">
        <v>2329584</v>
      </c>
      <c r="C28" s="5" t="n">
        <v>2263799</v>
      </c>
      <c r="D28" s="5" t="n">
        <v>2655607</v>
      </c>
    </row>
    <row r="29" spans="1:4">
      <c r="A29" s="4" t="s">
        <v>1126</v>
      </c>
    </row>
    <row r="30" spans="1:4">
      <c r="A30" s="3" t="s">
        <v>1104</v>
      </c>
    </row>
    <row r="31" spans="1:4">
      <c r="A31" s="4" t="s">
        <v>1105</v>
      </c>
      <c r="B31" s="5" t="n">
        <v>1858622</v>
      </c>
      <c r="C31" s="5" t="n">
        <v>720803</v>
      </c>
      <c r="D31"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27</v>
      </c>
      <c r="B1" s="2" t="s">
        <v>1</v>
      </c>
    </row>
    <row r="2" spans="1:3">
      <c r="B2" s="2" t="s">
        <v>2</v>
      </c>
      <c r="C2" s="2" t="s">
        <v>32</v>
      </c>
    </row>
    <row r="3" spans="1:3">
      <c r="A3" s="3" t="s">
        <v>404</v>
      </c>
    </row>
    <row r="4" spans="1:3">
      <c r="A4" s="4" t="s">
        <v>1128</v>
      </c>
      <c r="B4" s="4" t="s">
        <v>600</v>
      </c>
    </row>
    <row r="5" spans="1:3">
      <c r="A5" s="4" t="s">
        <v>1129</v>
      </c>
      <c r="B5" s="6" t="n">
        <v>146552</v>
      </c>
      <c r="C5" s="6" t="n">
        <v>166978</v>
      </c>
    </row>
    <row r="6" spans="1:3">
      <c r="A6" s="3" t="s">
        <v>1130</v>
      </c>
    </row>
    <row r="7" spans="1:3">
      <c r="A7" s="4" t="s">
        <v>1131</v>
      </c>
      <c r="B7" s="5" t="n">
        <v>71656</v>
      </c>
      <c r="C7" s="5" t="n">
        <v>77227</v>
      </c>
    </row>
    <row r="8" spans="1:3">
      <c r="A8" s="4" t="s">
        <v>1132</v>
      </c>
      <c r="B8" s="5" t="n">
        <v>8490</v>
      </c>
      <c r="C8" s="5" t="n">
        <v>48983</v>
      </c>
    </row>
    <row r="9" spans="1:3">
      <c r="A9" s="4" t="s">
        <v>1133</v>
      </c>
      <c r="B9" s="5" t="n">
        <v>256</v>
      </c>
      <c r="C9" s="5" t="n">
        <v>506</v>
      </c>
    </row>
    <row r="10" spans="1:3">
      <c r="A10" s="4" t="s">
        <v>1134</v>
      </c>
      <c r="B10" s="5" t="n">
        <v>24341</v>
      </c>
      <c r="C10" s="5" t="n">
        <v>40220</v>
      </c>
    </row>
    <row r="11" spans="1:3">
      <c r="A11" s="4" t="s">
        <v>1135</v>
      </c>
      <c r="B11" s="5" t="n">
        <v>104743</v>
      </c>
      <c r="C11" s="5" t="n">
        <v>166936</v>
      </c>
    </row>
    <row r="12" spans="1:3">
      <c r="A12" s="4" t="s">
        <v>1136</v>
      </c>
      <c r="B12" s="5" t="n">
        <v>-51439</v>
      </c>
      <c r="C12" s="5" t="n">
        <v>-46302</v>
      </c>
    </row>
    <row r="13" spans="1:3">
      <c r="A13" s="4" t="s">
        <v>1137</v>
      </c>
      <c r="B13" s="5" t="n">
        <v>53304</v>
      </c>
      <c r="C13" s="5" t="n">
        <v>120634</v>
      </c>
    </row>
    <row r="14" spans="1:3">
      <c r="A14" s="3" t="s">
        <v>1138</v>
      </c>
    </row>
    <row r="15" spans="1:3">
      <c r="A15" s="4" t="s">
        <v>1132</v>
      </c>
      <c r="B15" s="5" t="n">
        <v>164077</v>
      </c>
      <c r="C15" s="5" t="n">
        <v>183283</v>
      </c>
    </row>
    <row r="16" spans="1:3">
      <c r="A16" s="4" t="s">
        <v>1133</v>
      </c>
      <c r="B16" s="5" t="n">
        <v>6855</v>
      </c>
      <c r="C16" s="5" t="n">
        <v>65920</v>
      </c>
    </row>
    <row r="17" spans="1:3">
      <c r="A17" s="4" t="s">
        <v>1139</v>
      </c>
      <c r="B17" s="5" t="n">
        <v>5340</v>
      </c>
      <c r="C17" s="5" t="n">
        <v>1597</v>
      </c>
    </row>
    <row r="18" spans="1:3">
      <c r="A18" s="4" t="s">
        <v>1134</v>
      </c>
      <c r="B18" s="5" t="n">
        <v>23584</v>
      </c>
      <c r="C18" s="5" t="n">
        <v>36812</v>
      </c>
    </row>
    <row r="19" spans="1:3">
      <c r="A19" s="4" t="s">
        <v>1140</v>
      </c>
      <c r="B19" s="5" t="n">
        <v>199856</v>
      </c>
      <c r="C19" s="5" t="n">
        <v>287612</v>
      </c>
    </row>
    <row r="20" spans="1:3">
      <c r="A20" s="4" t="s">
        <v>1141</v>
      </c>
      <c r="B20" s="6" t="n">
        <v>146552</v>
      </c>
      <c r="C20" s="6" t="n">
        <v>1669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66</v>
      </c>
      <c r="B1" s="2" t="s">
        <v>228</v>
      </c>
      <c r="D1" s="2" t="s">
        <v>1</v>
      </c>
    </row>
    <row r="2" spans="1:6">
      <c r="B2" s="2" t="s">
        <v>2</v>
      </c>
      <c r="C2" s="2" t="s">
        <v>32</v>
      </c>
      <c r="D2" s="2" t="s">
        <v>2</v>
      </c>
      <c r="E2" s="2" t="s">
        <v>32</v>
      </c>
      <c r="F2" s="2" t="s">
        <v>110</v>
      </c>
    </row>
    <row r="3" spans="1:6">
      <c r="A3" s="3" t="s">
        <v>267</v>
      </c>
    </row>
    <row r="4" spans="1:6">
      <c r="A4" s="4" t="s">
        <v>134</v>
      </c>
      <c r="B4" s="6" t="n">
        <v>52597</v>
      </c>
      <c r="C4" s="6" t="n">
        <v>79658</v>
      </c>
      <c r="D4" s="6" t="n">
        <v>341115</v>
      </c>
      <c r="E4" s="6" t="n">
        <v>256267</v>
      </c>
      <c r="F4" s="6" t="n">
        <v>431852</v>
      </c>
    </row>
    <row r="5" spans="1:6">
      <c r="A5" s="3" t="s">
        <v>268</v>
      </c>
    </row>
    <row r="6" spans="1:6">
      <c r="A6" s="4" t="s">
        <v>129</v>
      </c>
      <c r="D6" s="5" t="n">
        <v>-80049</v>
      </c>
      <c r="E6" s="5" t="n">
        <v>-40354</v>
      </c>
      <c r="F6" s="5" t="n">
        <v>-169902</v>
      </c>
    </row>
    <row r="7" spans="1:6">
      <c r="A7" s="4" t="s">
        <v>269</v>
      </c>
      <c r="D7" s="5" t="n">
        <v>0</v>
      </c>
      <c r="E7" s="5" t="n">
        <v>0</v>
      </c>
      <c r="F7" s="5" t="n">
        <v>-29205</v>
      </c>
    </row>
    <row r="8" spans="1:6">
      <c r="A8" s="4" t="s">
        <v>270</v>
      </c>
      <c r="D8" s="5" t="n">
        <v>-1631</v>
      </c>
      <c r="E8" s="5" t="n">
        <v>0</v>
      </c>
      <c r="F8" s="5" t="n">
        <v>0</v>
      </c>
    </row>
    <row r="9" spans="1:6">
      <c r="A9" s="4" t="s">
        <v>123</v>
      </c>
      <c r="D9" s="5" t="n">
        <v>0</v>
      </c>
      <c r="E9" s="5" t="n">
        <v>28992</v>
      </c>
      <c r="F9" s="5" t="n">
        <v>0</v>
      </c>
    </row>
    <row r="10" spans="1:6">
      <c r="A10" s="4" t="s">
        <v>128</v>
      </c>
      <c r="D10" s="5" t="n">
        <v>-32979</v>
      </c>
      <c r="E10" s="5" t="n">
        <v>-25516</v>
      </c>
      <c r="F10" s="5" t="n">
        <v>-17104</v>
      </c>
    </row>
    <row r="11" spans="1:6">
      <c r="A11" s="4" t="s">
        <v>271</v>
      </c>
      <c r="D11" s="5" t="n">
        <v>21905</v>
      </c>
      <c r="E11" s="5" t="n">
        <v>31747</v>
      </c>
      <c r="F11" s="5" t="n">
        <v>16755</v>
      </c>
    </row>
    <row r="12" spans="1:6">
      <c r="A12" s="4" t="s">
        <v>272</v>
      </c>
      <c r="D12" s="5" t="n">
        <v>2818</v>
      </c>
      <c r="E12" s="5" t="n">
        <v>3076</v>
      </c>
      <c r="F12" s="5" t="n">
        <v>213</v>
      </c>
    </row>
    <row r="13" spans="1:6">
      <c r="A13" s="4" t="s">
        <v>273</v>
      </c>
      <c r="D13" s="5" t="n">
        <v>770275</v>
      </c>
      <c r="E13" s="5" t="n">
        <v>594996</v>
      </c>
      <c r="F13" s="5" t="n">
        <v>518716</v>
      </c>
    </row>
    <row r="14" spans="1:6">
      <c r="A14" s="4" t="s">
        <v>274</v>
      </c>
      <c r="D14" s="5" t="n">
        <v>416621</v>
      </c>
      <c r="E14" s="5" t="n">
        <v>247468</v>
      </c>
      <c r="F14" s="5" t="n">
        <v>180608</v>
      </c>
    </row>
    <row r="15" spans="1:6">
      <c r="A15" s="4" t="s">
        <v>275</v>
      </c>
      <c r="D15" s="5" t="n">
        <v>27159</v>
      </c>
      <c r="E15" s="5" t="n">
        <v>20521</v>
      </c>
      <c r="F15" s="5" t="n">
        <v>17433</v>
      </c>
    </row>
    <row r="16" spans="1:6">
      <c r="A16" s="4" t="s">
        <v>276</v>
      </c>
      <c r="D16" s="5" t="n">
        <v>1120</v>
      </c>
      <c r="E16" s="5" t="n">
        <v>1204</v>
      </c>
      <c r="F16" s="5" t="n">
        <v>0</v>
      </c>
    </row>
    <row r="17" spans="1:6">
      <c r="A17" s="4" t="s">
        <v>277</v>
      </c>
      <c r="D17" s="5" t="n">
        <v>6304</v>
      </c>
      <c r="E17" s="5" t="n">
        <v>-776</v>
      </c>
      <c r="F17" s="5" t="n">
        <v>1602</v>
      </c>
    </row>
    <row r="18" spans="1:6">
      <c r="A18" s="4" t="s">
        <v>278</v>
      </c>
      <c r="D18" s="5" t="n">
        <v>11537</v>
      </c>
      <c r="E18" s="5" t="n">
        <v>10634</v>
      </c>
      <c r="F18" s="5" t="n">
        <v>9908</v>
      </c>
    </row>
    <row r="19" spans="1:6">
      <c r="A19" s="4" t="s">
        <v>279</v>
      </c>
      <c r="D19" s="5" t="n">
        <v>1568</v>
      </c>
      <c r="E19" s="5" t="n">
        <v>-1990</v>
      </c>
      <c r="F19" s="5" t="n">
        <v>1011</v>
      </c>
    </row>
    <row r="20" spans="1:6">
      <c r="A20" s="4" t="s">
        <v>280</v>
      </c>
      <c r="D20" s="5" t="n">
        <v>3538</v>
      </c>
      <c r="E20" s="5" t="n">
        <v>2992</v>
      </c>
      <c r="F20" s="5" t="n">
        <v>2616</v>
      </c>
    </row>
    <row r="21" spans="1:6">
      <c r="A21" s="4" t="s">
        <v>281</v>
      </c>
      <c r="D21" s="5" t="n">
        <v>26530</v>
      </c>
      <c r="E21" s="5" t="n">
        <v>1770</v>
      </c>
      <c r="F21" s="5" t="n">
        <v>-8351</v>
      </c>
    </row>
    <row r="22" spans="1:6">
      <c r="A22" s="3" t="s">
        <v>282</v>
      </c>
    </row>
    <row r="23" spans="1:6">
      <c r="A23" s="4" t="s">
        <v>283</v>
      </c>
      <c r="D23" s="5" t="n">
        <v>-21318</v>
      </c>
      <c r="E23" s="5" t="n">
        <v>-73717</v>
      </c>
      <c r="F23" s="5" t="n">
        <v>-13754</v>
      </c>
    </row>
    <row r="24" spans="1:6">
      <c r="A24" s="4" t="s">
        <v>45</v>
      </c>
      <c r="D24" s="5" t="n">
        <v>-39905</v>
      </c>
      <c r="E24" s="5" t="n">
        <v>-16564</v>
      </c>
      <c r="F24" s="5" t="n">
        <v>-24401</v>
      </c>
    </row>
    <row r="25" spans="1:6">
      <c r="A25" s="4" t="s">
        <v>284</v>
      </c>
      <c r="D25" s="5" t="n">
        <v>-72104</v>
      </c>
      <c r="E25" s="5" t="n">
        <v>-15363</v>
      </c>
      <c r="F25" s="5" t="n">
        <v>60</v>
      </c>
    </row>
    <row r="26" spans="1:6">
      <c r="A26" s="4" t="s">
        <v>51</v>
      </c>
      <c r="D26" s="5" t="n">
        <v>-9145</v>
      </c>
      <c r="E26" s="5" t="n">
        <v>-1800</v>
      </c>
      <c r="F26" s="5" t="n">
        <v>-69924</v>
      </c>
    </row>
    <row r="27" spans="1:6">
      <c r="A27" s="4" t="s">
        <v>56</v>
      </c>
      <c r="D27" s="5" t="n">
        <v>39192</v>
      </c>
      <c r="E27" s="5" t="n">
        <v>-16384</v>
      </c>
      <c r="F27" s="5" t="n">
        <v>38432</v>
      </c>
    </row>
    <row r="28" spans="1:6">
      <c r="A28" s="4" t="s">
        <v>59</v>
      </c>
      <c r="D28" s="5" t="n">
        <v>-27227</v>
      </c>
      <c r="E28" s="5" t="n">
        <v>16102</v>
      </c>
      <c r="F28" s="5" t="n">
        <v>24677</v>
      </c>
    </row>
    <row r="29" spans="1:6">
      <c r="A29" s="4" t="s">
        <v>285</v>
      </c>
      <c r="D29" s="5" t="n">
        <v>1385324</v>
      </c>
      <c r="E29" s="5" t="n">
        <v>1023305</v>
      </c>
      <c r="F29" s="5" t="n">
        <v>911242</v>
      </c>
    </row>
    <row r="30" spans="1:6">
      <c r="A30" s="3" t="s">
        <v>286</v>
      </c>
    </row>
    <row r="31" spans="1:6">
      <c r="A31" s="4" t="s">
        <v>287</v>
      </c>
      <c r="D31" s="5" t="n">
        <v>-1325162</v>
      </c>
      <c r="E31" s="5" t="n">
        <v>-1150619</v>
      </c>
      <c r="F31" s="5" t="n">
        <v>-758081</v>
      </c>
    </row>
    <row r="32" spans="1:6">
      <c r="A32" s="4" t="s">
        <v>288</v>
      </c>
      <c r="D32" s="5" t="n">
        <v>-1679830</v>
      </c>
      <c r="E32" s="5" t="n">
        <v>0</v>
      </c>
      <c r="F32" s="5" t="n">
        <v>0</v>
      </c>
    </row>
    <row r="33" spans="1:6">
      <c r="A33" s="4" t="s">
        <v>289</v>
      </c>
      <c r="D33" s="5" t="n">
        <v>116000</v>
      </c>
      <c r="E33" s="5" t="n">
        <v>20650</v>
      </c>
      <c r="F33" s="5" t="n">
        <v>0</v>
      </c>
    </row>
    <row r="34" spans="1:6">
      <c r="A34" s="4" t="s">
        <v>290</v>
      </c>
      <c r="D34" s="5" t="n">
        <v>-410712</v>
      </c>
      <c r="E34" s="5" t="n">
        <v>-415764</v>
      </c>
      <c r="F34" s="5" t="n">
        <v>-873285</v>
      </c>
    </row>
    <row r="35" spans="1:6">
      <c r="A35" s="4" t="s">
        <v>291</v>
      </c>
      <c r="D35" s="5" t="n">
        <v>286204</v>
      </c>
      <c r="E35" s="5" t="n">
        <v>89333</v>
      </c>
      <c r="F35" s="5" t="n">
        <v>359319</v>
      </c>
    </row>
    <row r="36" spans="1:6">
      <c r="A36" s="4" t="s">
        <v>292</v>
      </c>
      <c r="D36" s="5" t="n">
        <v>0</v>
      </c>
      <c r="E36" s="5" t="n">
        <v>135793</v>
      </c>
      <c r="F36" s="5" t="n">
        <v>0</v>
      </c>
    </row>
    <row r="37" spans="1:6">
      <c r="A37" s="4" t="s">
        <v>41</v>
      </c>
      <c r="D37" s="5" t="n">
        <v>-673</v>
      </c>
      <c r="E37" s="5" t="n">
        <v>-93405</v>
      </c>
      <c r="F37" s="5" t="n">
        <v>0</v>
      </c>
    </row>
    <row r="38" spans="1:6">
      <c r="A38" s="4" t="s">
        <v>293</v>
      </c>
      <c r="D38" s="5" t="n">
        <v>0</v>
      </c>
      <c r="E38" s="5" t="n">
        <v>63956</v>
      </c>
      <c r="F38" s="5" t="n">
        <v>0</v>
      </c>
    </row>
    <row r="39" spans="1:6">
      <c r="A39" s="4" t="s">
        <v>294</v>
      </c>
      <c r="D39" s="5" t="n">
        <v>-13254</v>
      </c>
      <c r="E39" s="5" t="n">
        <v>0</v>
      </c>
      <c r="F39" s="5" t="n">
        <v>-32095</v>
      </c>
    </row>
    <row r="40" spans="1:6">
      <c r="A40" s="4" t="s">
        <v>295</v>
      </c>
      <c r="D40" s="5" t="n">
        <v>-48502</v>
      </c>
      <c r="E40" s="5" t="n">
        <v>-50857</v>
      </c>
      <c r="F40" s="5" t="n">
        <v>-16239</v>
      </c>
    </row>
    <row r="41" spans="1:6">
      <c r="A41" s="4" t="s">
        <v>296</v>
      </c>
      <c r="D41" s="5" t="n">
        <v>39936</v>
      </c>
      <c r="E41" s="5" t="n">
        <v>43760</v>
      </c>
      <c r="F41" s="5" t="n">
        <v>16784</v>
      </c>
    </row>
    <row r="42" spans="1:6">
      <c r="A42" s="4" t="s">
        <v>297</v>
      </c>
      <c r="D42" s="5" t="n">
        <v>-3035993</v>
      </c>
      <c r="E42" s="5" t="n">
        <v>-1357153</v>
      </c>
      <c r="F42" s="5" t="n">
        <v>-1303597</v>
      </c>
    </row>
    <row r="43" spans="1:6">
      <c r="A43" s="3" t="s">
        <v>298</v>
      </c>
    </row>
    <row r="44" spans="1:6">
      <c r="A44" s="4" t="s">
        <v>299</v>
      </c>
      <c r="D44" s="5" t="n">
        <v>3046245</v>
      </c>
      <c r="E44" s="5" t="n">
        <v>2180556</v>
      </c>
      <c r="F44" s="5" t="n">
        <v>2533507</v>
      </c>
    </row>
    <row r="45" spans="1:6">
      <c r="A45" s="4" t="s">
        <v>300</v>
      </c>
      <c r="D45" s="5" t="n">
        <v>-1945594</v>
      </c>
      <c r="E45" s="5" t="n">
        <v>-2304686</v>
      </c>
      <c r="F45" s="5" t="n">
        <v>-3283087</v>
      </c>
    </row>
    <row r="46" spans="1:6">
      <c r="A46" s="4" t="s">
        <v>301</v>
      </c>
      <c r="D46" s="5" t="n">
        <v>467922</v>
      </c>
      <c r="E46" s="5" t="n">
        <v>0</v>
      </c>
      <c r="F46" s="5" t="n">
        <v>766201</v>
      </c>
    </row>
    <row r="47" spans="1:6">
      <c r="A47" s="4" t="s">
        <v>302</v>
      </c>
      <c r="D47" s="5" t="n">
        <v>-674332</v>
      </c>
      <c r="E47" s="5" t="n">
        <v>-371520</v>
      </c>
      <c r="F47" s="5" t="n">
        <v>-170736</v>
      </c>
    </row>
    <row r="48" spans="1:6">
      <c r="A48" s="4" t="s">
        <v>303</v>
      </c>
      <c r="D48" s="5" t="n">
        <v>1169006</v>
      </c>
      <c r="E48" s="5" t="n">
        <v>2265060</v>
      </c>
      <c r="F48" s="5" t="n">
        <v>675591</v>
      </c>
    </row>
    <row r="49" spans="1:6">
      <c r="A49" s="4" t="s">
        <v>304</v>
      </c>
      <c r="D49" s="5" t="n">
        <v>0</v>
      </c>
      <c r="E49" s="5" t="n">
        <v>-884841</v>
      </c>
      <c r="F49" s="5" t="n">
        <v>0</v>
      </c>
    </row>
    <row r="50" spans="1:6">
      <c r="A50" s="4" t="s">
        <v>305</v>
      </c>
      <c r="D50" s="5" t="n">
        <v>600000</v>
      </c>
      <c r="E50" s="5" t="n">
        <v>104000</v>
      </c>
      <c r="F50" s="5" t="n">
        <v>0</v>
      </c>
    </row>
    <row r="51" spans="1:6">
      <c r="A51" s="4" t="s">
        <v>306</v>
      </c>
      <c r="D51" s="5" t="n">
        <v>-594</v>
      </c>
      <c r="E51" s="5" t="n">
        <v>-105546</v>
      </c>
      <c r="F51" s="5" t="n">
        <v>-299826</v>
      </c>
    </row>
    <row r="52" spans="1:6">
      <c r="A52" s="4" t="s">
        <v>307</v>
      </c>
      <c r="D52" s="5" t="n">
        <v>0</v>
      </c>
      <c r="E52" s="5" t="n">
        <v>-50000</v>
      </c>
      <c r="F52" s="5" t="n">
        <v>-25000</v>
      </c>
    </row>
    <row r="53" spans="1:6">
      <c r="A53" s="4" t="s">
        <v>308</v>
      </c>
      <c r="D53" s="5" t="n">
        <v>0</v>
      </c>
      <c r="E53" s="5" t="n">
        <v>0</v>
      </c>
      <c r="F53" s="5" t="n">
        <v>-23213</v>
      </c>
    </row>
    <row r="54" spans="1:6">
      <c r="A54" s="4" t="s">
        <v>309</v>
      </c>
      <c r="D54" s="5" t="n">
        <v>-44299</v>
      </c>
      <c r="E54" s="5" t="n">
        <v>-16830</v>
      </c>
      <c r="F54" s="5" t="n">
        <v>-19574</v>
      </c>
    </row>
    <row r="55" spans="1:6">
      <c r="A55" s="4" t="s">
        <v>310</v>
      </c>
      <c r="D55" s="5" t="n">
        <v>66124</v>
      </c>
      <c r="E55" s="5" t="n">
        <v>-8593</v>
      </c>
      <c r="F55" s="5" t="n">
        <v>-527</v>
      </c>
    </row>
    <row r="56" spans="1:6">
      <c r="A56" s="4" t="s">
        <v>311</v>
      </c>
      <c r="D56" s="5" t="n">
        <v>-5055</v>
      </c>
      <c r="E56" s="5" t="n">
        <v>0</v>
      </c>
      <c r="F56" s="5" t="n">
        <v>0</v>
      </c>
    </row>
    <row r="57" spans="1:6">
      <c r="A57" s="4" t="s">
        <v>312</v>
      </c>
      <c r="D57" s="5" t="n">
        <v>1194</v>
      </c>
      <c r="E57" s="5" t="n">
        <v>405437</v>
      </c>
      <c r="F57" s="5" t="n">
        <v>1085442</v>
      </c>
    </row>
    <row r="58" spans="1:6">
      <c r="A58" s="4" t="s">
        <v>313</v>
      </c>
      <c r="D58" s="5" t="n">
        <v>5874</v>
      </c>
      <c r="E58" s="5" t="n">
        <v>5872</v>
      </c>
      <c r="F58" s="5" t="n">
        <v>4729</v>
      </c>
    </row>
    <row r="59" spans="1:6">
      <c r="A59" s="4" t="s">
        <v>314</v>
      </c>
      <c r="D59" s="5" t="n">
        <v>0</v>
      </c>
      <c r="E59" s="5" t="n">
        <v>-182500</v>
      </c>
      <c r="F59" s="5" t="n">
        <v>-287500</v>
      </c>
    </row>
    <row r="60" spans="1:6">
      <c r="A60" s="4" t="s">
        <v>315</v>
      </c>
      <c r="D60" s="5" t="n">
        <v>1560</v>
      </c>
      <c r="E60" s="5" t="n">
        <v>0</v>
      </c>
      <c r="F60" s="5" t="n">
        <v>0</v>
      </c>
    </row>
    <row r="61" spans="1:6">
      <c r="A61" s="4" t="s">
        <v>316</v>
      </c>
      <c r="D61" s="5" t="n">
        <v>-81316</v>
      </c>
      <c r="E61" s="5" t="n">
        <v>-68802</v>
      </c>
      <c r="F61" s="5" t="n">
        <v>-83771</v>
      </c>
    </row>
    <row r="62" spans="1:6">
      <c r="A62" s="4" t="s">
        <v>317</v>
      </c>
      <c r="D62" s="5" t="n">
        <v>-849466</v>
      </c>
      <c r="E62" s="5" t="n">
        <v>-646407</v>
      </c>
      <c r="F62" s="5" t="n">
        <v>-521619</v>
      </c>
    </row>
    <row r="63" spans="1:6">
      <c r="A63" s="4" t="s">
        <v>318</v>
      </c>
      <c r="D63" s="5" t="n">
        <v>1757269</v>
      </c>
      <c r="E63" s="5" t="n">
        <v>321200</v>
      </c>
      <c r="F63" s="5" t="n">
        <v>350617</v>
      </c>
    </row>
    <row r="64" spans="1:6">
      <c r="A64" s="4" t="s">
        <v>319</v>
      </c>
      <c r="D64" s="5" t="n">
        <v>106600</v>
      </c>
      <c r="E64" s="5" t="n">
        <v>-12648</v>
      </c>
      <c r="F64" s="5" t="n">
        <v>-41738</v>
      </c>
    </row>
    <row r="65" spans="1:6">
      <c r="A65" s="4" t="s">
        <v>320</v>
      </c>
      <c r="D65" s="5" t="n">
        <v>15441</v>
      </c>
      <c r="E65" s="5" t="n">
        <v>3793</v>
      </c>
      <c r="F65" s="5" t="n">
        <v>-11288</v>
      </c>
    </row>
    <row r="66" spans="1:6">
      <c r="A66" s="4" t="s">
        <v>321</v>
      </c>
      <c r="D66" s="5" t="n">
        <v>13181</v>
      </c>
      <c r="E66" s="5" t="n">
        <v>22036</v>
      </c>
      <c r="F66" s="5" t="n">
        <v>75062</v>
      </c>
    </row>
    <row r="67" spans="1:6">
      <c r="A67" s="4" t="s">
        <v>322</v>
      </c>
      <c r="B67" s="5" t="n">
        <v>135222</v>
      </c>
      <c r="C67" s="5" t="n">
        <v>13181</v>
      </c>
      <c r="D67" s="5" t="n">
        <v>135222</v>
      </c>
      <c r="E67" s="5" t="n">
        <v>13181</v>
      </c>
      <c r="F67" s="5" t="n">
        <v>22036</v>
      </c>
    </row>
    <row r="68" spans="1:6">
      <c r="A68" s="3" t="s">
        <v>323</v>
      </c>
    </row>
    <row r="69" spans="1:6">
      <c r="A69" s="4" t="s">
        <v>324</v>
      </c>
      <c r="D69" s="5" t="n">
        <v>288643</v>
      </c>
      <c r="E69" s="5" t="n">
        <v>211549</v>
      </c>
      <c r="F69" s="5" t="n">
        <v>216713</v>
      </c>
    </row>
    <row r="70" spans="1:6">
      <c r="A70" s="4" t="s">
        <v>325</v>
      </c>
      <c r="D70" s="5" t="n">
        <v>11224</v>
      </c>
      <c r="E70" s="5" t="n">
        <v>9456</v>
      </c>
      <c r="F70" s="5" t="n">
        <v>3698</v>
      </c>
    </row>
    <row r="71" spans="1:6">
      <c r="A71" s="3" t="s">
        <v>326</v>
      </c>
    </row>
    <row r="72" spans="1:6">
      <c r="A72" s="4" t="s">
        <v>327</v>
      </c>
      <c r="D72" s="5" t="n">
        <v>-11736</v>
      </c>
      <c r="E72" s="5" t="n">
        <v>28709</v>
      </c>
      <c r="F72" s="5" t="n">
        <v>-86621</v>
      </c>
    </row>
    <row r="73" spans="1:6">
      <c r="A73" s="4" t="s">
        <v>328</v>
      </c>
      <c r="D73" s="5" t="n">
        <v>217241</v>
      </c>
      <c r="E73" s="5" t="n">
        <v>199761</v>
      </c>
      <c r="F73" s="5" t="n">
        <v>144194</v>
      </c>
    </row>
    <row r="74" spans="1:6">
      <c r="A74" s="4" t="s">
        <v>329</v>
      </c>
      <c r="D74" s="5" t="n">
        <v>8197</v>
      </c>
      <c r="E74" s="5" t="n">
        <v>-3434</v>
      </c>
      <c r="F74" s="5" t="n">
        <v>41998</v>
      </c>
    </row>
    <row r="75" spans="1:6">
      <c r="A75" s="4" t="s">
        <v>330</v>
      </c>
      <c r="D75" s="5" t="n">
        <v>62004</v>
      </c>
      <c r="E75" s="5" t="n">
        <v>10009</v>
      </c>
      <c r="F75" s="5" t="n">
        <v>5242</v>
      </c>
    </row>
    <row r="76" spans="1:6">
      <c r="A76" s="4" t="s">
        <v>331</v>
      </c>
      <c r="D76" s="5" t="n">
        <v>189508</v>
      </c>
      <c r="E76" s="5" t="n">
        <v>149548</v>
      </c>
      <c r="F76" s="5" t="n">
        <v>128531</v>
      </c>
    </row>
    <row r="77" spans="1:6">
      <c r="A77" s="4" t="s">
        <v>332</v>
      </c>
      <c r="D77" s="5" t="n">
        <v>75030</v>
      </c>
      <c r="E77" s="5" t="n">
        <v>0</v>
      </c>
      <c r="F77" s="5" t="n">
        <v>118923</v>
      </c>
    </row>
    <row r="78" spans="1:6">
      <c r="A78" s="4" t="s">
        <v>333</v>
      </c>
      <c r="D78" s="5" t="n">
        <v>17294</v>
      </c>
      <c r="E78" s="5" t="n">
        <v>0</v>
      </c>
      <c r="F78" s="5" t="n">
        <v>0</v>
      </c>
    </row>
    <row r="79" spans="1:6">
      <c r="A79" s="3" t="s">
        <v>334</v>
      </c>
    </row>
    <row r="80" spans="1:6">
      <c r="A80" s="4" t="s">
        <v>335</v>
      </c>
      <c r="D80" s="5" t="n">
        <v>410712</v>
      </c>
      <c r="E80" s="5" t="n">
        <v>366105</v>
      </c>
      <c r="F80" s="5" t="n">
        <v>378431</v>
      </c>
    </row>
    <row r="81" spans="1:6">
      <c r="A81" s="4" t="s">
        <v>336</v>
      </c>
      <c r="D81" s="5" t="n">
        <v>0</v>
      </c>
      <c r="E81" s="5" t="n">
        <v>0</v>
      </c>
      <c r="F81" s="5" t="n">
        <v>8537</v>
      </c>
    </row>
    <row r="82" spans="1:6">
      <c r="A82" s="4" t="s">
        <v>47</v>
      </c>
      <c r="D82" s="5" t="n">
        <v>0</v>
      </c>
      <c r="E82" s="5" t="n">
        <v>0</v>
      </c>
      <c r="F82" s="5" t="n">
        <v>448123</v>
      </c>
    </row>
    <row r="83" spans="1:6">
      <c r="A83" s="4" t="s">
        <v>101</v>
      </c>
      <c r="D83" s="5" t="n">
        <v>0</v>
      </c>
      <c r="E83" s="5" t="n">
        <v>21043</v>
      </c>
      <c r="F83" s="5" t="n">
        <v>0</v>
      </c>
    </row>
    <row r="84" spans="1:6">
      <c r="A84" s="4" t="s">
        <v>337</v>
      </c>
      <c r="D84" s="5" t="n">
        <v>0</v>
      </c>
      <c r="E84" s="5" t="n">
        <v>30111</v>
      </c>
      <c r="F84" s="5" t="n">
        <v>226877</v>
      </c>
    </row>
    <row r="85" spans="1:6">
      <c r="A85" s="4" t="s">
        <v>51</v>
      </c>
      <c r="D85" s="5" t="n">
        <v>0</v>
      </c>
      <c r="E85" s="5" t="n">
        <v>0</v>
      </c>
      <c r="F85" s="5" t="n">
        <v>9011</v>
      </c>
    </row>
    <row r="86" spans="1:6">
      <c r="A86" s="4" t="s">
        <v>338</v>
      </c>
      <c r="D86" s="5" t="n">
        <v>0</v>
      </c>
      <c r="E86" s="5" t="n">
        <v>0</v>
      </c>
      <c r="F86" s="5" t="n">
        <v>-118923</v>
      </c>
    </row>
    <row r="87" spans="1:6">
      <c r="A87" s="4" t="s">
        <v>339</v>
      </c>
      <c r="D87" s="5" t="n">
        <v>0</v>
      </c>
      <c r="E87" s="5" t="n">
        <v>-1495</v>
      </c>
      <c r="F87" s="5" t="n">
        <v>-922</v>
      </c>
    </row>
    <row r="88" spans="1:6">
      <c r="A88" s="4" t="s">
        <v>340</v>
      </c>
      <c r="D88" s="5" t="n">
        <v>0</v>
      </c>
      <c r="E88" s="5" t="n">
        <v>0</v>
      </c>
      <c r="F88" s="5" t="n">
        <v>-69084</v>
      </c>
    </row>
    <row r="89" spans="1:6">
      <c r="A89" s="4" t="s">
        <v>59</v>
      </c>
      <c r="D89" s="5" t="n">
        <v>0</v>
      </c>
      <c r="E89" s="5" t="n">
        <v>0</v>
      </c>
      <c r="F89" s="5" t="n">
        <v>-8765</v>
      </c>
    </row>
    <row r="90" spans="1:6">
      <c r="A90" s="4" t="s">
        <v>341</v>
      </c>
      <c r="D90" s="5" t="n">
        <v>410712</v>
      </c>
      <c r="E90" s="5" t="n">
        <v>415764</v>
      </c>
      <c r="F90" s="5" t="n">
        <v>873285</v>
      </c>
    </row>
    <row r="91" spans="1:6">
      <c r="A91" s="3" t="s">
        <v>342</v>
      </c>
    </row>
    <row r="92" spans="1:6">
      <c r="A92" s="4" t="s">
        <v>34</v>
      </c>
      <c r="B92" s="5" t="n">
        <v>356704</v>
      </c>
      <c r="C92" s="5" t="n">
        <v>87610</v>
      </c>
      <c r="D92" s="5" t="n">
        <v>356704</v>
      </c>
      <c r="E92" s="5" t="n">
        <v>87610</v>
      </c>
    </row>
    <row r="93" spans="1:6">
      <c r="A93" s="4" t="s">
        <v>47</v>
      </c>
      <c r="B93" s="5" t="n">
        <v>4348007</v>
      </c>
      <c r="C93" s="5" t="n">
        <v>3389595</v>
      </c>
      <c r="D93" s="5" t="n">
        <v>4348007</v>
      </c>
      <c r="E93" s="5" t="n">
        <v>3389595</v>
      </c>
    </row>
    <row r="94" spans="1:6">
      <c r="A94" s="4" t="s">
        <v>74</v>
      </c>
      <c r="B94" s="5" t="n">
        <v>-93056</v>
      </c>
      <c r="C94" s="5" t="n">
        <v>-2243</v>
      </c>
      <c r="D94" s="5" t="n">
        <v>-93056</v>
      </c>
      <c r="E94" s="5" t="n">
        <v>-2243</v>
      </c>
    </row>
    <row r="95" spans="1:6">
      <c r="A95" s="4" t="s">
        <v>343</v>
      </c>
      <c r="D95" s="5" t="n">
        <v>-1194</v>
      </c>
      <c r="E95" s="5" t="n">
        <v>-211897</v>
      </c>
      <c r="F95" s="5" t="n">
        <v>-1085444</v>
      </c>
    </row>
    <row r="96" spans="1:6">
      <c r="A96" s="4" t="s">
        <v>344</v>
      </c>
    </row>
    <row r="97" spans="1:6">
      <c r="A97" s="3" t="s">
        <v>342</v>
      </c>
    </row>
    <row r="98" spans="1:6">
      <c r="A98" s="4" t="s">
        <v>43</v>
      </c>
      <c r="B98" s="5" t="n">
        <v>116000</v>
      </c>
      <c r="C98" s="5" t="n">
        <v>20650</v>
      </c>
      <c r="D98" s="5" t="n">
        <v>116000</v>
      </c>
      <c r="E98" s="5" t="n">
        <v>20650</v>
      </c>
    </row>
    <row r="99" spans="1:6">
      <c r="A99" s="4" t="s">
        <v>34</v>
      </c>
      <c r="B99" s="5" t="n">
        <v>0</v>
      </c>
      <c r="C99" s="5" t="n">
        <v>312579</v>
      </c>
      <c r="D99" s="5" t="n">
        <v>0</v>
      </c>
      <c r="E99" s="5" t="n">
        <v>312579</v>
      </c>
    </row>
    <row r="100" spans="1:6">
      <c r="A100" s="4" t="s">
        <v>36</v>
      </c>
      <c r="B100" s="5" t="n">
        <v>425000</v>
      </c>
      <c r="C100" s="5" t="n">
        <v>3677497</v>
      </c>
      <c r="D100" s="5" t="n">
        <v>425000</v>
      </c>
      <c r="E100" s="5" t="n">
        <v>3677497</v>
      </c>
    </row>
    <row r="101" spans="1:6">
      <c r="A101" s="4" t="s">
        <v>345</v>
      </c>
      <c r="B101" s="5" t="n">
        <v>30000</v>
      </c>
      <c r="C101" s="5" t="n">
        <v>10978</v>
      </c>
      <c r="D101" s="5" t="n">
        <v>30000</v>
      </c>
      <c r="E101" s="5" t="n">
        <v>10978</v>
      </c>
    </row>
    <row r="102" spans="1:6">
      <c r="A102" s="4" t="s">
        <v>346</v>
      </c>
      <c r="B102" s="5" t="n">
        <v>495000</v>
      </c>
      <c r="C102" s="5" t="n">
        <v>1582385</v>
      </c>
      <c r="D102" s="5" t="n">
        <v>495000</v>
      </c>
      <c r="E102" s="5" t="n">
        <v>1582385</v>
      </c>
    </row>
    <row r="103" spans="1:6">
      <c r="A103" s="4" t="s">
        <v>47</v>
      </c>
      <c r="B103" s="5" t="n">
        <v>982667</v>
      </c>
      <c r="C103" s="5" t="n">
        <v>2592181</v>
      </c>
      <c r="D103" s="5" t="n">
        <v>982667</v>
      </c>
      <c r="E103" s="5" t="n">
        <v>2592181</v>
      </c>
    </row>
    <row r="104" spans="1:6">
      <c r="A104" s="4" t="s">
        <v>56</v>
      </c>
      <c r="B104" s="5" t="n">
        <v>-90000</v>
      </c>
      <c r="C104" s="5" t="n">
        <v>-248259</v>
      </c>
      <c r="D104" s="5" t="n">
        <v>-90000</v>
      </c>
      <c r="E104" s="5" t="n">
        <v>-248259</v>
      </c>
    </row>
    <row r="105" spans="1:6">
      <c r="A105" s="4" t="s">
        <v>339</v>
      </c>
      <c r="B105" s="5" t="n">
        <v>0</v>
      </c>
      <c r="C105" s="5" t="n">
        <v>-185543</v>
      </c>
      <c r="D105" s="5" t="n">
        <v>0</v>
      </c>
      <c r="E105" s="5" t="n">
        <v>-185543</v>
      </c>
    </row>
    <row r="106" spans="1:6">
      <c r="A106" s="4" t="s">
        <v>347</v>
      </c>
      <c r="B106" s="5" t="n">
        <v>0</v>
      </c>
      <c r="C106" s="5" t="n">
        <v>-22640</v>
      </c>
      <c r="D106" s="5" t="n">
        <v>0</v>
      </c>
      <c r="E106" s="5" t="n">
        <v>-22640</v>
      </c>
    </row>
    <row r="107" spans="1:6">
      <c r="A107" s="4" t="s">
        <v>348</v>
      </c>
      <c r="B107" s="5" t="n">
        <v>0</v>
      </c>
      <c r="C107" s="5" t="n">
        <v>-66259</v>
      </c>
      <c r="D107" s="5" t="n">
        <v>0</v>
      </c>
      <c r="E107" s="5" t="n">
        <v>-66259</v>
      </c>
    </row>
    <row r="108" spans="1:6">
      <c r="A108" s="4" t="s">
        <v>73</v>
      </c>
      <c r="D108" s="5" t="n">
        <v>-253837</v>
      </c>
      <c r="E108" s="5" t="n">
        <v>-676566</v>
      </c>
    </row>
    <row r="109" spans="1:6">
      <c r="A109" s="4" t="s">
        <v>74</v>
      </c>
      <c r="B109" s="5" t="n">
        <v>-25000</v>
      </c>
      <c r="C109" s="5" t="n">
        <v>0</v>
      </c>
      <c r="D109" s="5" t="n">
        <v>-25000</v>
      </c>
      <c r="E109" s="5" t="n">
        <v>0</v>
      </c>
    </row>
    <row r="110" spans="1:6">
      <c r="A110" s="4" t="s">
        <v>29</v>
      </c>
    </row>
    <row r="111" spans="1:6">
      <c r="A111" s="3" t="s">
        <v>267</v>
      </c>
    </row>
    <row r="112" spans="1:6">
      <c r="A112" s="4" t="s">
        <v>134</v>
      </c>
      <c r="B112" s="5" t="n">
        <v>52597</v>
      </c>
      <c r="C112" s="5" t="n">
        <v>79658</v>
      </c>
      <c r="D112" s="5" t="n">
        <v>341115</v>
      </c>
      <c r="E112" s="5" t="n">
        <v>256267</v>
      </c>
      <c r="F112" s="5" t="n">
        <v>431852</v>
      </c>
    </row>
    <row r="113" spans="1:6">
      <c r="A113" s="3" t="s">
        <v>268</v>
      </c>
    </row>
    <row r="114" spans="1:6">
      <c r="A114" s="4" t="s">
        <v>129</v>
      </c>
      <c r="D114" s="5" t="n">
        <v>-80049</v>
      </c>
      <c r="E114" s="5" t="n">
        <v>-40354</v>
      </c>
      <c r="F114" s="5" t="n">
        <v>-169902</v>
      </c>
    </row>
    <row r="115" spans="1:6">
      <c r="A115" s="4" t="s">
        <v>269</v>
      </c>
      <c r="D115" s="5" t="n">
        <v>0</v>
      </c>
      <c r="E115" s="5" t="n">
        <v>0</v>
      </c>
      <c r="F115" s="5" t="n">
        <v>-29205</v>
      </c>
    </row>
    <row r="116" spans="1:6">
      <c r="A116" s="4" t="s">
        <v>270</v>
      </c>
      <c r="D116" s="5" t="n">
        <v>-1631</v>
      </c>
      <c r="E116" s="5" t="n">
        <v>0</v>
      </c>
      <c r="F116" s="5" t="n">
        <v>0</v>
      </c>
    </row>
    <row r="117" spans="1:6">
      <c r="A117" s="4" t="s">
        <v>123</v>
      </c>
      <c r="D117" s="5" t="n">
        <v>0</v>
      </c>
      <c r="E117" s="5" t="n">
        <v>28992</v>
      </c>
      <c r="F117" s="5" t="n">
        <v>0</v>
      </c>
    </row>
    <row r="118" spans="1:6">
      <c r="A118" s="4" t="s">
        <v>128</v>
      </c>
      <c r="D118" s="5" t="n">
        <v>-32979</v>
      </c>
      <c r="E118" s="5" t="n">
        <v>-25516</v>
      </c>
      <c r="F118" s="5" t="n">
        <v>-17104</v>
      </c>
    </row>
    <row r="119" spans="1:6">
      <c r="A119" s="4" t="s">
        <v>271</v>
      </c>
      <c r="D119" s="5" t="n">
        <v>21905</v>
      </c>
      <c r="E119" s="5" t="n">
        <v>31747</v>
      </c>
      <c r="F119" s="5" t="n">
        <v>16755</v>
      </c>
    </row>
    <row r="120" spans="1:6">
      <c r="A120" s="4" t="s">
        <v>272</v>
      </c>
      <c r="D120" s="5" t="n">
        <v>2818</v>
      </c>
      <c r="E120" s="5" t="n">
        <v>3076</v>
      </c>
      <c r="F120" s="5" t="n">
        <v>213</v>
      </c>
    </row>
    <row r="121" spans="1:6">
      <c r="A121" s="4" t="s">
        <v>273</v>
      </c>
      <c r="D121" s="5" t="n">
        <v>770275</v>
      </c>
      <c r="E121" s="5" t="n">
        <v>594996</v>
      </c>
      <c r="F121" s="5" t="n">
        <v>518716</v>
      </c>
    </row>
    <row r="122" spans="1:6">
      <c r="A122" s="4" t="s">
        <v>274</v>
      </c>
      <c r="D122" s="5" t="n">
        <v>416621</v>
      </c>
      <c r="E122" s="5" t="n">
        <v>247468</v>
      </c>
      <c r="F122" s="5" t="n">
        <v>180608</v>
      </c>
    </row>
    <row r="123" spans="1:6">
      <c r="A123" s="4" t="s">
        <v>275</v>
      </c>
      <c r="D123" s="5" t="n">
        <v>27159</v>
      </c>
      <c r="E123" s="5" t="n">
        <v>20521</v>
      </c>
      <c r="F123" s="5" t="n">
        <v>17433</v>
      </c>
    </row>
    <row r="124" spans="1:6">
      <c r="A124" s="4" t="s">
        <v>276</v>
      </c>
      <c r="D124" s="5" t="n">
        <v>1120</v>
      </c>
      <c r="E124" s="5" t="n">
        <v>1204</v>
      </c>
      <c r="F124" s="5" t="n">
        <v>0</v>
      </c>
    </row>
    <row r="125" spans="1:6">
      <c r="A125" s="4" t="s">
        <v>277</v>
      </c>
      <c r="D125" s="5" t="n">
        <v>6304</v>
      </c>
      <c r="E125" s="5" t="n">
        <v>-776</v>
      </c>
      <c r="F125" s="5" t="n">
        <v>1602</v>
      </c>
    </row>
    <row r="126" spans="1:6">
      <c r="A126" s="4" t="s">
        <v>278</v>
      </c>
      <c r="D126" s="5" t="n">
        <v>11537</v>
      </c>
      <c r="E126" s="5" t="n">
        <v>10634</v>
      </c>
      <c r="F126" s="5" t="n">
        <v>9908</v>
      </c>
    </row>
    <row r="127" spans="1:6">
      <c r="A127" s="4" t="s">
        <v>279</v>
      </c>
      <c r="D127" s="5" t="n">
        <v>1568</v>
      </c>
      <c r="E127" s="5" t="n">
        <v>-1990</v>
      </c>
      <c r="F127" s="5" t="n">
        <v>1011</v>
      </c>
    </row>
    <row r="128" spans="1:6">
      <c r="A128" s="4" t="s">
        <v>280</v>
      </c>
      <c r="D128" s="5" t="n">
        <v>3538</v>
      </c>
      <c r="E128" s="5" t="n">
        <v>2992</v>
      </c>
      <c r="F128" s="5" t="n">
        <v>2616</v>
      </c>
    </row>
    <row r="129" spans="1:6">
      <c r="A129" s="4" t="s">
        <v>281</v>
      </c>
      <c r="D129" s="5" t="n">
        <v>26530</v>
      </c>
      <c r="E129" s="5" t="n">
        <v>1770</v>
      </c>
      <c r="F129" s="5" t="n">
        <v>-8351</v>
      </c>
    </row>
    <row r="130" spans="1:6">
      <c r="A130" s="3" t="s">
        <v>282</v>
      </c>
    </row>
    <row r="131" spans="1:6">
      <c r="A131" s="4" t="s">
        <v>283</v>
      </c>
      <c r="D131" s="5" t="n">
        <v>-21318</v>
      </c>
      <c r="E131" s="5" t="n">
        <v>-73717</v>
      </c>
      <c r="F131" s="5" t="n">
        <v>-13754</v>
      </c>
    </row>
    <row r="132" spans="1:6">
      <c r="A132" s="4" t="s">
        <v>45</v>
      </c>
      <c r="D132" s="5" t="n">
        <v>-39905</v>
      </c>
      <c r="E132" s="5" t="n">
        <v>-16564</v>
      </c>
      <c r="F132" s="5" t="n">
        <v>-24401</v>
      </c>
    </row>
    <row r="133" spans="1:6">
      <c r="A133" s="4" t="s">
        <v>284</v>
      </c>
      <c r="D133" s="5" t="n">
        <v>-72104</v>
      </c>
      <c r="E133" s="5" t="n">
        <v>-15363</v>
      </c>
      <c r="F133" s="5" t="n">
        <v>60</v>
      </c>
    </row>
    <row r="134" spans="1:6">
      <c r="A134" s="4" t="s">
        <v>51</v>
      </c>
      <c r="D134" s="5" t="n">
        <v>-9145</v>
      </c>
      <c r="E134" s="5" t="n">
        <v>-1800</v>
      </c>
      <c r="F134" s="5" t="n">
        <v>-69924</v>
      </c>
    </row>
    <row r="135" spans="1:6">
      <c r="A135" s="4" t="s">
        <v>56</v>
      </c>
      <c r="D135" s="5" t="n">
        <v>39192</v>
      </c>
      <c r="E135" s="5" t="n">
        <v>-16384</v>
      </c>
      <c r="F135" s="5" t="n">
        <v>38432</v>
      </c>
    </row>
    <row r="136" spans="1:6">
      <c r="A136" s="4" t="s">
        <v>59</v>
      </c>
      <c r="D136" s="5" t="n">
        <v>-27227</v>
      </c>
      <c r="E136" s="5" t="n">
        <v>16102</v>
      </c>
      <c r="F136" s="5" t="n">
        <v>24677</v>
      </c>
    </row>
    <row r="137" spans="1:6">
      <c r="A137" s="4" t="s">
        <v>285</v>
      </c>
      <c r="D137" s="5" t="n">
        <v>1385324</v>
      </c>
      <c r="E137" s="5" t="n">
        <v>1023305</v>
      </c>
      <c r="F137" s="5" t="n">
        <v>911242</v>
      </c>
    </row>
    <row r="138" spans="1:6">
      <c r="A138" s="3" t="s">
        <v>286</v>
      </c>
    </row>
    <row r="139" spans="1:6">
      <c r="A139" s="4" t="s">
        <v>287</v>
      </c>
      <c r="D139" s="5" t="n">
        <v>-1325162</v>
      </c>
      <c r="E139" s="5" t="n">
        <v>-1150619</v>
      </c>
      <c r="F139" s="5" t="n">
        <v>-758081</v>
      </c>
    </row>
    <row r="140" spans="1:6">
      <c r="A140" s="4" t="s">
        <v>288</v>
      </c>
      <c r="D140" s="5" t="n">
        <v>-1679830</v>
      </c>
      <c r="E140" s="5" t="n">
        <v>0</v>
      </c>
      <c r="F140" s="5" t="n">
        <v>0</v>
      </c>
    </row>
    <row r="141" spans="1:6">
      <c r="A141" s="4" t="s">
        <v>289</v>
      </c>
      <c r="D141" s="5" t="n">
        <v>116000</v>
      </c>
      <c r="E141" s="5" t="n">
        <v>20650</v>
      </c>
      <c r="F141" s="5" t="n">
        <v>0</v>
      </c>
    </row>
    <row r="142" spans="1:6">
      <c r="A142" s="4" t="s">
        <v>290</v>
      </c>
      <c r="D142" s="5" t="n">
        <v>-410712</v>
      </c>
      <c r="E142" s="5" t="n">
        <v>-415764</v>
      </c>
      <c r="F142" s="5" t="n">
        <v>-873285</v>
      </c>
    </row>
    <row r="143" spans="1:6">
      <c r="A143" s="4" t="s">
        <v>291</v>
      </c>
      <c r="D143" s="5" t="n">
        <v>286204</v>
      </c>
      <c r="E143" s="5" t="n">
        <v>89333</v>
      </c>
      <c r="F143" s="5" t="n">
        <v>359319</v>
      </c>
    </row>
    <row r="144" spans="1:6">
      <c r="A144" s="4" t="s">
        <v>292</v>
      </c>
      <c r="D144" s="5" t="n">
        <v>0</v>
      </c>
      <c r="E144" s="5" t="n">
        <v>135793</v>
      </c>
      <c r="F144" s="5" t="n">
        <v>0</v>
      </c>
    </row>
    <row r="145" spans="1:6">
      <c r="A145" s="4" t="s">
        <v>41</v>
      </c>
      <c r="D145" s="5" t="n">
        <v>-673</v>
      </c>
      <c r="E145" s="5" t="n">
        <v>-93405</v>
      </c>
      <c r="F145" s="5" t="n">
        <v>0</v>
      </c>
    </row>
    <row r="146" spans="1:6">
      <c r="A146" s="4" t="s">
        <v>293</v>
      </c>
      <c r="D146" s="5" t="n">
        <v>0</v>
      </c>
      <c r="E146" s="5" t="n">
        <v>63956</v>
      </c>
      <c r="F146" s="5" t="n">
        <v>0</v>
      </c>
    </row>
    <row r="147" spans="1:6">
      <c r="A147" s="4" t="s">
        <v>294</v>
      </c>
      <c r="D147" s="5" t="n">
        <v>-13254</v>
      </c>
      <c r="E147" s="5" t="n">
        <v>0</v>
      </c>
      <c r="F147" s="5" t="n">
        <v>-32095</v>
      </c>
    </row>
    <row r="148" spans="1:6">
      <c r="A148" s="4" t="s">
        <v>295</v>
      </c>
      <c r="D148" s="5" t="n">
        <v>-48502</v>
      </c>
      <c r="E148" s="5" t="n">
        <v>-50857</v>
      </c>
      <c r="F148" s="5" t="n">
        <v>-16239</v>
      </c>
    </row>
    <row r="149" spans="1:6">
      <c r="A149" s="4" t="s">
        <v>296</v>
      </c>
      <c r="D149" s="5" t="n">
        <v>39936</v>
      </c>
      <c r="E149" s="5" t="n">
        <v>43760</v>
      </c>
      <c r="F149" s="5" t="n">
        <v>16784</v>
      </c>
    </row>
    <row r="150" spans="1:6">
      <c r="A150" s="4" t="s">
        <v>297</v>
      </c>
      <c r="D150" s="5" t="n">
        <v>-3035993</v>
      </c>
      <c r="E150" s="5" t="n">
        <v>-1357153</v>
      </c>
      <c r="F150" s="5" t="n">
        <v>-1303597</v>
      </c>
    </row>
    <row r="151" spans="1:6">
      <c r="A151" s="3" t="s">
        <v>298</v>
      </c>
    </row>
    <row r="152" spans="1:6">
      <c r="A152" s="4" t="s">
        <v>299</v>
      </c>
      <c r="D152" s="5" t="n">
        <v>3046245</v>
      </c>
      <c r="E152" s="5" t="n">
        <v>2180556</v>
      </c>
      <c r="F152" s="5" t="n">
        <v>2533507</v>
      </c>
    </row>
    <row r="153" spans="1:6">
      <c r="A153" s="4" t="s">
        <v>300</v>
      </c>
      <c r="D153" s="5" t="n">
        <v>-1945594</v>
      </c>
      <c r="E153" s="5" t="n">
        <v>-2304686</v>
      </c>
      <c r="F153" s="5" t="n">
        <v>-3283087</v>
      </c>
    </row>
    <row r="154" spans="1:6">
      <c r="A154" s="4" t="s">
        <v>301</v>
      </c>
      <c r="D154" s="5" t="n">
        <v>467922</v>
      </c>
      <c r="E154" s="5" t="n">
        <v>0</v>
      </c>
      <c r="F154" s="5" t="n">
        <v>766201</v>
      </c>
    </row>
    <row r="155" spans="1:6">
      <c r="A155" s="4" t="s">
        <v>302</v>
      </c>
      <c r="D155" s="5" t="n">
        <v>-674332</v>
      </c>
      <c r="E155" s="5" t="n">
        <v>-371520</v>
      </c>
      <c r="F155" s="5" t="n">
        <v>-170736</v>
      </c>
    </row>
    <row r="156" spans="1:6">
      <c r="A156" s="4" t="s">
        <v>303</v>
      </c>
      <c r="D156" s="5" t="n">
        <v>1169006</v>
      </c>
      <c r="E156" s="5" t="n">
        <v>2265060</v>
      </c>
      <c r="F156" s="5" t="n">
        <v>675591</v>
      </c>
    </row>
    <row r="157" spans="1:6">
      <c r="A157" s="4" t="s">
        <v>304</v>
      </c>
      <c r="D157" s="5" t="n">
        <v>0</v>
      </c>
      <c r="E157" s="5" t="n">
        <v>-884841</v>
      </c>
      <c r="F157" s="5" t="n">
        <v>0</v>
      </c>
    </row>
    <row r="158" spans="1:6">
      <c r="A158" s="4" t="s">
        <v>305</v>
      </c>
      <c r="D158" s="5" t="n">
        <v>600000</v>
      </c>
      <c r="E158" s="5" t="n">
        <v>104000</v>
      </c>
      <c r="F158" s="5" t="n">
        <v>0</v>
      </c>
    </row>
    <row r="159" spans="1:6">
      <c r="A159" s="4" t="s">
        <v>306</v>
      </c>
      <c r="D159" s="5" t="n">
        <v>-594</v>
      </c>
      <c r="E159" s="5" t="n">
        <v>-105546</v>
      </c>
      <c r="F159" s="5" t="n">
        <v>-299826</v>
      </c>
    </row>
    <row r="160" spans="1:6">
      <c r="A160" s="4" t="s">
        <v>307</v>
      </c>
      <c r="D160" s="5" t="n">
        <v>0</v>
      </c>
      <c r="E160" s="5" t="n">
        <v>-50000</v>
      </c>
      <c r="F160" s="5" t="n">
        <v>-25000</v>
      </c>
    </row>
    <row r="161" spans="1:6">
      <c r="A161" s="4" t="s">
        <v>308</v>
      </c>
      <c r="D161" s="5" t="n">
        <v>0</v>
      </c>
      <c r="E161" s="5" t="n">
        <v>0</v>
      </c>
      <c r="F161" s="5" t="n">
        <v>-23213</v>
      </c>
    </row>
    <row r="162" spans="1:6">
      <c r="A162" s="4" t="s">
        <v>309</v>
      </c>
      <c r="D162" s="5" t="n">
        <v>-44299</v>
      </c>
      <c r="E162" s="5" t="n">
        <v>-16830</v>
      </c>
      <c r="F162" s="5" t="n">
        <v>-19574</v>
      </c>
    </row>
    <row r="163" spans="1:6">
      <c r="A163" s="4" t="s">
        <v>310</v>
      </c>
      <c r="D163" s="5" t="n">
        <v>66124</v>
      </c>
      <c r="E163" s="5" t="n">
        <v>-8593</v>
      </c>
      <c r="F163" s="5" t="n">
        <v>-527</v>
      </c>
    </row>
    <row r="164" spans="1:6">
      <c r="A164" s="4" t="s">
        <v>311</v>
      </c>
      <c r="D164" s="5" t="n">
        <v>-5055</v>
      </c>
      <c r="E164" s="5" t="n">
        <v>0</v>
      </c>
      <c r="F164" s="5" t="n">
        <v>0</v>
      </c>
    </row>
    <row r="165" spans="1:6">
      <c r="A165" s="4" t="s">
        <v>349</v>
      </c>
      <c r="D165" s="5" t="n">
        <v>7068</v>
      </c>
      <c r="E165" s="5" t="n">
        <v>228809</v>
      </c>
      <c r="F165" s="5" t="n">
        <v>802671</v>
      </c>
    </row>
    <row r="166" spans="1:6">
      <c r="A166" s="4" t="s">
        <v>315</v>
      </c>
      <c r="D166" s="5" t="n">
        <v>1560</v>
      </c>
      <c r="E166" s="5" t="n">
        <v>0</v>
      </c>
      <c r="F166" s="5" t="n">
        <v>0</v>
      </c>
    </row>
    <row r="167" spans="1:6">
      <c r="A167" s="4" t="s">
        <v>316</v>
      </c>
      <c r="D167" s="5" t="n">
        <v>-81316</v>
      </c>
      <c r="E167" s="5" t="n">
        <v>-68802</v>
      </c>
      <c r="F167" s="5" t="n">
        <v>-83771</v>
      </c>
    </row>
    <row r="168" spans="1:6">
      <c r="A168" s="4" t="s">
        <v>317</v>
      </c>
      <c r="D168" s="5" t="n">
        <v>-849466</v>
      </c>
      <c r="E168" s="5" t="n">
        <v>-646407</v>
      </c>
      <c r="F168" s="5" t="n">
        <v>-521619</v>
      </c>
    </row>
    <row r="169" spans="1:6">
      <c r="A169" s="4" t="s">
        <v>318</v>
      </c>
      <c r="D169" s="5" t="n">
        <v>1757269</v>
      </c>
      <c r="E169" s="5" t="n">
        <v>321200</v>
      </c>
      <c r="F169" s="5" t="n">
        <v>350617</v>
      </c>
    </row>
    <row r="170" spans="1:6">
      <c r="A170" s="4" t="s">
        <v>319</v>
      </c>
      <c r="D170" s="5" t="n">
        <v>106600</v>
      </c>
      <c r="E170" s="5" t="n">
        <v>-12648</v>
      </c>
      <c r="F170" s="5" t="n">
        <v>-41738</v>
      </c>
    </row>
    <row r="171" spans="1:6">
      <c r="A171" s="4" t="s">
        <v>320</v>
      </c>
      <c r="D171" s="5" t="n">
        <v>15441</v>
      </c>
      <c r="E171" s="5" t="n">
        <v>3793</v>
      </c>
      <c r="F171" s="5" t="n">
        <v>-11288</v>
      </c>
    </row>
    <row r="172" spans="1:6">
      <c r="A172" s="4" t="s">
        <v>321</v>
      </c>
      <c r="D172" s="5" t="n">
        <v>13181</v>
      </c>
      <c r="E172" s="5" t="n">
        <v>22036</v>
      </c>
      <c r="F172" s="5" t="n">
        <v>75062</v>
      </c>
    </row>
    <row r="173" spans="1:6">
      <c r="A173" s="4" t="s">
        <v>322</v>
      </c>
      <c r="B173" s="5" t="n">
        <v>135222</v>
      </c>
      <c r="C173" s="5" t="n">
        <v>13181</v>
      </c>
      <c r="D173" s="5" t="n">
        <v>135222</v>
      </c>
      <c r="E173" s="5" t="n">
        <v>13181</v>
      </c>
      <c r="F173" s="5" t="n">
        <v>22036</v>
      </c>
    </row>
    <row r="174" spans="1:6">
      <c r="A174" s="3" t="s">
        <v>323</v>
      </c>
    </row>
    <row r="175" spans="1:6">
      <c r="A175" s="4" t="s">
        <v>324</v>
      </c>
      <c r="D175" s="5" t="n">
        <v>288643</v>
      </c>
      <c r="E175" s="5" t="n">
        <v>211549</v>
      </c>
      <c r="F175" s="5" t="n">
        <v>216713</v>
      </c>
    </row>
    <row r="176" spans="1:6">
      <c r="A176" s="4" t="s">
        <v>325</v>
      </c>
      <c r="D176" s="5" t="n">
        <v>11224</v>
      </c>
      <c r="E176" s="5" t="n">
        <v>9456</v>
      </c>
      <c r="F176" s="5" t="n">
        <v>3698</v>
      </c>
    </row>
    <row r="177" spans="1:6">
      <c r="A177" s="3" t="s">
        <v>326</v>
      </c>
    </row>
    <row r="178" spans="1:6">
      <c r="A178" s="4" t="s">
        <v>327</v>
      </c>
      <c r="D178" s="5" t="n">
        <v>-11736</v>
      </c>
      <c r="E178" s="5" t="n">
        <v>28709</v>
      </c>
      <c r="F178" s="5" t="n">
        <v>-86621</v>
      </c>
    </row>
    <row r="179" spans="1:6">
      <c r="A179" s="4" t="s">
        <v>328</v>
      </c>
      <c r="D179" s="5" t="n">
        <v>217241</v>
      </c>
      <c r="E179" s="5" t="n">
        <v>199761</v>
      </c>
      <c r="F179" s="5" t="n">
        <v>144194</v>
      </c>
    </row>
    <row r="180" spans="1:6">
      <c r="A180" s="4" t="s">
        <v>329</v>
      </c>
      <c r="D180" s="5" t="n">
        <v>8197</v>
      </c>
      <c r="E180" s="5" t="n">
        <v>-3434</v>
      </c>
      <c r="F180" s="5" t="n">
        <v>41998</v>
      </c>
    </row>
    <row r="181" spans="1:6">
      <c r="A181" s="4" t="s">
        <v>331</v>
      </c>
      <c r="D181" s="5" t="n">
        <v>189508</v>
      </c>
      <c r="E181" s="5" t="n">
        <v>149548</v>
      </c>
      <c r="F181" s="5" t="n">
        <v>128531</v>
      </c>
    </row>
    <row r="182" spans="1:6">
      <c r="A182" s="4" t="s">
        <v>332</v>
      </c>
      <c r="D182" s="5" t="n">
        <v>75030</v>
      </c>
      <c r="E182" s="5" t="n">
        <v>0</v>
      </c>
      <c r="F182" s="5" t="n">
        <v>118923</v>
      </c>
    </row>
    <row r="183" spans="1:6">
      <c r="A183" s="4" t="s">
        <v>333</v>
      </c>
      <c r="D183" s="5" t="n">
        <v>17294</v>
      </c>
      <c r="E183" s="5" t="n">
        <v>0</v>
      </c>
      <c r="F183" s="5" t="n">
        <v>0</v>
      </c>
    </row>
    <row r="184" spans="1:6">
      <c r="A184" s="3" t="s">
        <v>334</v>
      </c>
    </row>
    <row r="185" spans="1:6">
      <c r="A185" s="4" t="s">
        <v>335</v>
      </c>
      <c r="D185" s="5" t="n">
        <v>410712</v>
      </c>
      <c r="E185" s="5" t="n">
        <v>366105</v>
      </c>
      <c r="F185" s="5" t="n">
        <v>378431</v>
      </c>
    </row>
    <row r="186" spans="1:6">
      <c r="A186" s="4" t="s">
        <v>336</v>
      </c>
      <c r="D186" s="5" t="n">
        <v>0</v>
      </c>
      <c r="E186" s="5" t="n">
        <v>0</v>
      </c>
      <c r="F186" s="5" t="n">
        <v>8537</v>
      </c>
    </row>
    <row r="187" spans="1:6">
      <c r="A187" s="4" t="s">
        <v>47</v>
      </c>
      <c r="D187" s="5" t="n">
        <v>0</v>
      </c>
      <c r="E187" s="5" t="n">
        <v>0</v>
      </c>
      <c r="F187" s="5" t="n">
        <v>448123</v>
      </c>
    </row>
    <row r="188" spans="1:6">
      <c r="A188" s="4" t="s">
        <v>101</v>
      </c>
      <c r="D188" s="5" t="n">
        <v>0</v>
      </c>
      <c r="E188" s="5" t="n">
        <v>21043</v>
      </c>
      <c r="F188" s="5" t="n">
        <v>0</v>
      </c>
    </row>
    <row r="189" spans="1:6">
      <c r="A189" s="4" t="s">
        <v>337</v>
      </c>
      <c r="D189" s="5" t="n">
        <v>0</v>
      </c>
      <c r="E189" s="5" t="n">
        <v>30111</v>
      </c>
      <c r="F189" s="5" t="n">
        <v>226877</v>
      </c>
    </row>
    <row r="190" spans="1:6">
      <c r="A190" s="4" t="s">
        <v>51</v>
      </c>
      <c r="D190" s="5" t="n">
        <v>0</v>
      </c>
      <c r="E190" s="5" t="n">
        <v>0</v>
      </c>
      <c r="F190" s="5" t="n">
        <v>9011</v>
      </c>
    </row>
    <row r="191" spans="1:6">
      <c r="A191" s="4" t="s">
        <v>338</v>
      </c>
      <c r="D191" s="5" t="n">
        <v>0</v>
      </c>
      <c r="E191" s="5" t="n">
        <v>0</v>
      </c>
      <c r="F191" s="5" t="n">
        <v>-118923</v>
      </c>
    </row>
    <row r="192" spans="1:6">
      <c r="A192" s="4" t="s">
        <v>339</v>
      </c>
      <c r="D192" s="5" t="n">
        <v>0</v>
      </c>
      <c r="E192" s="5" t="n">
        <v>-1495</v>
      </c>
      <c r="F192" s="5" t="n">
        <v>-922</v>
      </c>
    </row>
    <row r="193" spans="1:6">
      <c r="A193" s="4" t="s">
        <v>340</v>
      </c>
      <c r="D193" s="5" t="n">
        <v>0</v>
      </c>
      <c r="E193" s="5" t="n">
        <v>0</v>
      </c>
      <c r="F193" s="5" t="n">
        <v>-69084</v>
      </c>
    </row>
    <row r="194" spans="1:6">
      <c r="A194" s="4" t="s">
        <v>59</v>
      </c>
      <c r="D194" s="5" t="n">
        <v>0</v>
      </c>
      <c r="E194" s="5" t="n">
        <v>0</v>
      </c>
      <c r="F194" s="5" t="n">
        <v>-8765</v>
      </c>
    </row>
    <row r="195" spans="1:6">
      <c r="A195" s="4" t="s">
        <v>341</v>
      </c>
      <c r="D195" s="5" t="n">
        <v>410712</v>
      </c>
      <c r="E195" s="5" t="n">
        <v>415764</v>
      </c>
      <c r="F195" s="5" t="n">
        <v>873285</v>
      </c>
    </row>
    <row r="196" spans="1:6">
      <c r="A196" s="3" t="s">
        <v>342</v>
      </c>
    </row>
    <row r="197" spans="1:6">
      <c r="A197" s="4" t="s">
        <v>47</v>
      </c>
      <c r="B197" s="5" t="n">
        <v>4348007</v>
      </c>
      <c r="C197" s="5" t="n">
        <v>3389595</v>
      </c>
      <c r="D197" s="5" t="n">
        <v>4348007</v>
      </c>
      <c r="E197" s="5" t="n">
        <v>3389595</v>
      </c>
    </row>
    <row r="198" spans="1:6">
      <c r="A198" s="4" t="s">
        <v>74</v>
      </c>
      <c r="B198" s="5" t="n">
        <v>-93056</v>
      </c>
      <c r="C198" s="5" t="n">
        <v>-2243</v>
      </c>
      <c r="D198" s="5" t="n">
        <v>-93056</v>
      </c>
      <c r="E198" s="5" t="n">
        <v>-2243</v>
      </c>
    </row>
    <row r="199" spans="1:6">
      <c r="A199" s="4" t="s">
        <v>350</v>
      </c>
    </row>
    <row r="200" spans="1:6">
      <c r="A200" s="3" t="s">
        <v>342</v>
      </c>
    </row>
    <row r="201" spans="1:6">
      <c r="A201" s="4" t="s">
        <v>43</v>
      </c>
      <c r="B201" s="5" t="n">
        <v>116000</v>
      </c>
      <c r="C201" s="5" t="n">
        <v>20650</v>
      </c>
      <c r="D201" s="5" t="n">
        <v>116000</v>
      </c>
      <c r="E201" s="5" t="n">
        <v>20650</v>
      </c>
    </row>
    <row r="202" spans="1:6">
      <c r="A202" s="4" t="s">
        <v>34</v>
      </c>
      <c r="B202" s="5" t="n">
        <v>0</v>
      </c>
      <c r="C202" s="5" t="n">
        <v>312579</v>
      </c>
      <c r="D202" s="5" t="n">
        <v>0</v>
      </c>
      <c r="E202" s="5" t="n">
        <v>312579</v>
      </c>
    </row>
    <row r="203" spans="1:6">
      <c r="A203" s="4" t="s">
        <v>36</v>
      </c>
      <c r="B203" s="5" t="n">
        <v>425000</v>
      </c>
      <c r="C203" s="5" t="n">
        <v>3677497</v>
      </c>
      <c r="D203" s="5" t="n">
        <v>425000</v>
      </c>
      <c r="E203" s="5" t="n">
        <v>3677497</v>
      </c>
    </row>
    <row r="204" spans="1:6">
      <c r="A204" s="4" t="s">
        <v>345</v>
      </c>
      <c r="B204" s="5" t="n">
        <v>30000</v>
      </c>
      <c r="C204" s="5" t="n">
        <v>10978</v>
      </c>
      <c r="D204" s="5" t="n">
        <v>30000</v>
      </c>
      <c r="E204" s="5" t="n">
        <v>10978</v>
      </c>
    </row>
    <row r="205" spans="1:6">
      <c r="A205" s="4" t="s">
        <v>346</v>
      </c>
      <c r="B205" s="5" t="n">
        <v>495000</v>
      </c>
      <c r="C205" s="5" t="n">
        <v>1582385</v>
      </c>
      <c r="D205" s="5" t="n">
        <v>495000</v>
      </c>
      <c r="E205" s="5" t="n">
        <v>1582385</v>
      </c>
    </row>
    <row r="206" spans="1:6">
      <c r="A206" s="4" t="s">
        <v>47</v>
      </c>
      <c r="B206" s="5" t="n">
        <v>982667</v>
      </c>
      <c r="C206" s="5" t="n">
        <v>2592181</v>
      </c>
      <c r="D206" s="5" t="n">
        <v>982667</v>
      </c>
      <c r="E206" s="5" t="n">
        <v>2592181</v>
      </c>
    </row>
    <row r="207" spans="1:6">
      <c r="A207" s="4" t="s">
        <v>56</v>
      </c>
      <c r="B207" s="5" t="n">
        <v>-90000</v>
      </c>
      <c r="C207" s="5" t="n">
        <v>-248259</v>
      </c>
      <c r="D207" s="5" t="n">
        <v>-90000</v>
      </c>
      <c r="E207" s="5" t="n">
        <v>-248259</v>
      </c>
    </row>
    <row r="208" spans="1:6">
      <c r="A208" s="4" t="s">
        <v>339</v>
      </c>
      <c r="B208" s="5" t="n">
        <v>0</v>
      </c>
      <c r="C208" s="5" t="n">
        <v>-185543</v>
      </c>
      <c r="D208" s="5" t="n">
        <v>0</v>
      </c>
      <c r="E208" s="5" t="n">
        <v>-185543</v>
      </c>
    </row>
    <row r="209" spans="1:6">
      <c r="A209" s="4" t="s">
        <v>347</v>
      </c>
      <c r="B209" s="5" t="n">
        <v>0</v>
      </c>
      <c r="C209" s="5" t="n">
        <v>-22640</v>
      </c>
      <c r="D209" s="5" t="n">
        <v>0</v>
      </c>
      <c r="E209" s="5" t="n">
        <v>-22640</v>
      </c>
    </row>
    <row r="210" spans="1:6">
      <c r="A210" s="4" t="s">
        <v>348</v>
      </c>
      <c r="B210" s="5" t="n">
        <v>0</v>
      </c>
      <c r="C210" s="5" t="n">
        <v>-66259</v>
      </c>
      <c r="D210" s="5" t="n">
        <v>0</v>
      </c>
      <c r="E210" s="5" t="n">
        <v>-66259</v>
      </c>
    </row>
    <row r="211" spans="1:6">
      <c r="A211" s="4" t="s">
        <v>74</v>
      </c>
      <c r="B211" s="5" t="n">
        <v>-25000</v>
      </c>
      <c r="C211" s="5" t="n">
        <v>0</v>
      </c>
      <c r="D211" s="5" t="n">
        <v>-25000</v>
      </c>
      <c r="E211" s="5" t="n">
        <v>0</v>
      </c>
    </row>
    <row r="212" spans="1:6">
      <c r="A212" s="4" t="s">
        <v>163</v>
      </c>
    </row>
    <row r="213" spans="1:6">
      <c r="A213" s="3" t="s">
        <v>267</v>
      </c>
    </row>
    <row r="214" spans="1:6">
      <c r="A214" s="4" t="s">
        <v>134</v>
      </c>
      <c r="E214" s="5" t="n">
        <v>248259</v>
      </c>
      <c r="F214" s="5" t="n">
        <v>426187</v>
      </c>
    </row>
    <row r="215" spans="1:6">
      <c r="A215" s="3" t="s">
        <v>342</v>
      </c>
    </row>
    <row r="216" spans="1:6">
      <c r="A216" s="4" t="s">
        <v>343</v>
      </c>
      <c r="D216" s="5" t="n">
        <v>-1194</v>
      </c>
      <c r="E216" s="5" t="n">
        <v>-211897</v>
      </c>
      <c r="F216" s="6" t="n">
        <v>-1085444</v>
      </c>
    </row>
    <row r="217" spans="1:6">
      <c r="A217" s="4" t="s">
        <v>351</v>
      </c>
    </row>
    <row r="218" spans="1:6">
      <c r="A218" s="3" t="s">
        <v>342</v>
      </c>
    </row>
    <row r="219" spans="1:6">
      <c r="A219" s="4" t="s">
        <v>352</v>
      </c>
      <c r="D219" s="5" t="n">
        <v>0</v>
      </c>
      <c r="E219" s="5" t="n">
        <v>-5247558</v>
      </c>
    </row>
    <row r="220" spans="1:6">
      <c r="A220" s="4" t="s">
        <v>353</v>
      </c>
    </row>
    <row r="221" spans="1:6">
      <c r="A221" s="3" t="s">
        <v>342</v>
      </c>
    </row>
    <row r="222" spans="1:6">
      <c r="A222" s="4" t="s">
        <v>352</v>
      </c>
      <c r="D222" s="5" t="n">
        <v>0</v>
      </c>
      <c r="E222" s="5" t="n">
        <v>-5247558</v>
      </c>
    </row>
    <row r="223" spans="1:6">
      <c r="A223" s="4" t="s">
        <v>354</v>
      </c>
    </row>
    <row r="224" spans="1:6">
      <c r="A224" s="3" t="s">
        <v>342</v>
      </c>
    </row>
    <row r="225" spans="1:6">
      <c r="A225" s="4" t="s">
        <v>352</v>
      </c>
      <c r="D225" s="5" t="n">
        <v>-253837</v>
      </c>
      <c r="E225" s="5" t="n">
        <v>-676566</v>
      </c>
    </row>
    <row r="226" spans="1:6">
      <c r="A226" s="4" t="s">
        <v>355</v>
      </c>
    </row>
    <row r="227" spans="1:6">
      <c r="A227" s="3" t="s">
        <v>342</v>
      </c>
    </row>
    <row r="228" spans="1:6">
      <c r="A228" s="4" t="s">
        <v>343</v>
      </c>
      <c r="D228" s="5" t="n">
        <v>0</v>
      </c>
      <c r="E228" s="5" t="n">
        <v>-219250</v>
      </c>
    </row>
    <row r="229" spans="1:6">
      <c r="A229" s="4" t="s">
        <v>356</v>
      </c>
      <c r="D229" s="5" t="n">
        <v>1679830</v>
      </c>
      <c r="E229" s="5" t="n">
        <v>0</v>
      </c>
    </row>
    <row r="230" spans="1:6">
      <c r="A230" s="4" t="s">
        <v>357</v>
      </c>
    </row>
    <row r="231" spans="1:6">
      <c r="A231" s="3" t="s">
        <v>342</v>
      </c>
    </row>
    <row r="232" spans="1:6">
      <c r="A232" s="4" t="s">
        <v>356</v>
      </c>
      <c r="D232" s="5" t="n">
        <v>1679830</v>
      </c>
      <c r="E232" s="5" t="n">
        <v>0</v>
      </c>
    </row>
    <row r="233" spans="1:6">
      <c r="A233" s="4" t="s">
        <v>358</v>
      </c>
    </row>
    <row r="234" spans="1:6">
      <c r="A234" s="3" t="s">
        <v>342</v>
      </c>
    </row>
    <row r="235" spans="1:6">
      <c r="A235" s="4" t="s">
        <v>343</v>
      </c>
      <c r="D235" s="5" t="n">
        <v>0</v>
      </c>
      <c r="E235" s="5" t="n">
        <v>-219250</v>
      </c>
    </row>
    <row r="236" spans="1:6">
      <c r="A236" s="4" t="s">
        <v>359</v>
      </c>
    </row>
    <row r="237" spans="1:6">
      <c r="A237" s="3" t="s">
        <v>342</v>
      </c>
    </row>
    <row r="238" spans="1:6">
      <c r="A238" s="4" t="s">
        <v>360</v>
      </c>
      <c r="B238" s="5" t="n">
        <v>0</v>
      </c>
      <c r="C238" s="5" t="n">
        <v>-450697</v>
      </c>
      <c r="D238" s="5" t="n">
        <v>0</v>
      </c>
      <c r="E238" s="5" t="n">
        <v>-450697</v>
      </c>
    </row>
    <row r="239" spans="1:6">
      <c r="A239" s="4" t="s">
        <v>361</v>
      </c>
    </row>
    <row r="240" spans="1:6">
      <c r="A240" s="3" t="s">
        <v>342</v>
      </c>
    </row>
    <row r="241" spans="1:6">
      <c r="A241" s="4" t="s">
        <v>360</v>
      </c>
      <c r="B241" s="5" t="n">
        <v>0</v>
      </c>
      <c r="C241" s="5" t="n">
        <v>-450697</v>
      </c>
      <c r="D241" s="5" t="n">
        <v>0</v>
      </c>
      <c r="E241" s="5" t="n">
        <v>-450697</v>
      </c>
    </row>
    <row r="242" spans="1:6">
      <c r="A242" s="4" t="s">
        <v>362</v>
      </c>
    </row>
    <row r="243" spans="1:6">
      <c r="A243" s="3" t="s">
        <v>342</v>
      </c>
    </row>
    <row r="244" spans="1:6">
      <c r="A244" s="4" t="s">
        <v>360</v>
      </c>
      <c r="B244" s="5" t="n">
        <v>0</v>
      </c>
      <c r="C244" s="5" t="n">
        <v>-250000</v>
      </c>
      <c r="D244" s="5" t="n">
        <v>0</v>
      </c>
      <c r="E244" s="5" t="n">
        <v>-250000</v>
      </c>
    </row>
    <row r="245" spans="1:6">
      <c r="A245" s="4" t="s">
        <v>363</v>
      </c>
    </row>
    <row r="246" spans="1:6">
      <c r="A246" s="3" t="s">
        <v>342</v>
      </c>
    </row>
    <row r="247" spans="1:6">
      <c r="A247" s="4" t="s">
        <v>360</v>
      </c>
      <c r="B247" s="5" t="n">
        <v>0</v>
      </c>
      <c r="C247" s="5" t="n">
        <v>-250000</v>
      </c>
      <c r="D247" s="5" t="n">
        <v>0</v>
      </c>
      <c r="E247" s="5" t="n">
        <v>-250000</v>
      </c>
    </row>
    <row r="248" spans="1:6">
      <c r="A248" s="4" t="s">
        <v>364</v>
      </c>
    </row>
    <row r="249" spans="1:6">
      <c r="A249" s="3" t="s">
        <v>342</v>
      </c>
    </row>
    <row r="250" spans="1:6">
      <c r="A250" s="4" t="s">
        <v>360</v>
      </c>
      <c r="B250" s="5" t="n">
        <v>0</v>
      </c>
      <c r="C250" s="5" t="n">
        <v>-886831</v>
      </c>
      <c r="D250" s="5" t="n">
        <v>0</v>
      </c>
      <c r="E250" s="5" t="n">
        <v>-886831</v>
      </c>
    </row>
    <row r="251" spans="1:6">
      <c r="A251" s="4" t="s">
        <v>365</v>
      </c>
    </row>
    <row r="252" spans="1:6">
      <c r="A252" s="3" t="s">
        <v>342</v>
      </c>
    </row>
    <row r="253" spans="1:6">
      <c r="A253" s="4" t="s">
        <v>360</v>
      </c>
      <c r="B253" s="5" t="n">
        <v>0</v>
      </c>
      <c r="C253" s="5" t="n">
        <v>-886831</v>
      </c>
      <c r="D253" s="5" t="n">
        <v>0</v>
      </c>
      <c r="E253" s="5" t="n">
        <v>-886831</v>
      </c>
    </row>
    <row r="254" spans="1:6">
      <c r="A254" s="4" t="s">
        <v>366</v>
      </c>
    </row>
    <row r="255" spans="1:6">
      <c r="A255" s="3" t="s">
        <v>342</v>
      </c>
    </row>
    <row r="256" spans="1:6">
      <c r="A256" s="4" t="s">
        <v>360</v>
      </c>
      <c r="B256" s="5" t="n">
        <v>0</v>
      </c>
      <c r="C256" s="5" t="n">
        <v>-105000</v>
      </c>
      <c r="D256" s="5" t="n">
        <v>0</v>
      </c>
      <c r="E256" s="5" t="n">
        <v>-105000</v>
      </c>
    </row>
    <row r="257" spans="1:6">
      <c r="A257" s="4" t="s">
        <v>367</v>
      </c>
    </row>
    <row r="258" spans="1:6">
      <c r="A258" s="3" t="s">
        <v>342</v>
      </c>
    </row>
    <row r="259" spans="1:6">
      <c r="A259" s="4" t="s">
        <v>360</v>
      </c>
      <c r="B259" s="5" t="n">
        <v>0</v>
      </c>
      <c r="C259" s="5" t="n">
        <v>-105000</v>
      </c>
      <c r="D259" s="5" t="n">
        <v>0</v>
      </c>
      <c r="E259" s="5" t="n">
        <v>-105000</v>
      </c>
    </row>
    <row r="260" spans="1:6">
      <c r="A260" s="4" t="s">
        <v>368</v>
      </c>
    </row>
    <row r="261" spans="1:6">
      <c r="A261" s="3" t="s">
        <v>342</v>
      </c>
    </row>
    <row r="262" spans="1:6">
      <c r="A262" s="4" t="s">
        <v>101</v>
      </c>
      <c r="B262" s="5" t="n">
        <v>0</v>
      </c>
      <c r="C262" s="5" t="n">
        <v>162333</v>
      </c>
      <c r="D262" s="5" t="n">
        <v>0</v>
      </c>
      <c r="E262" s="5" t="n">
        <v>162333</v>
      </c>
    </row>
    <row r="263" spans="1:6">
      <c r="A263" s="4" t="s">
        <v>369</v>
      </c>
    </row>
    <row r="264" spans="1:6">
      <c r="A264" s="3" t="s">
        <v>342</v>
      </c>
    </row>
    <row r="265" spans="1:6">
      <c r="A265" s="4" t="s">
        <v>101</v>
      </c>
      <c r="B265" s="6" t="n">
        <v>0</v>
      </c>
      <c r="C265" s="6" t="n">
        <v>162333</v>
      </c>
      <c r="D265" s="6" t="n">
        <v>0</v>
      </c>
      <c r="E265" s="5" t="n">
        <v>162333</v>
      </c>
    </row>
    <row r="266" spans="1:6">
      <c r="A266" s="4" t="s">
        <v>370</v>
      </c>
    </row>
    <row r="267" spans="1:6">
      <c r="A267" s="3" t="s">
        <v>371</v>
      </c>
    </row>
    <row r="268" spans="1:6">
      <c r="A268" s="4" t="s">
        <v>335</v>
      </c>
      <c r="E268" s="5" t="n">
        <v>119106</v>
      </c>
    </row>
    <row r="269" spans="1:6">
      <c r="A269" s="4" t="s">
        <v>51</v>
      </c>
      <c r="E269" s="5" t="n">
        <v>16700</v>
      </c>
    </row>
    <row r="270" spans="1:6">
      <c r="A270" s="4" t="s">
        <v>372</v>
      </c>
      <c r="E270" s="5" t="n">
        <v>-31634</v>
      </c>
    </row>
    <row r="271" spans="1:6">
      <c r="A271" s="4" t="s">
        <v>373</v>
      </c>
    </row>
    <row r="272" spans="1:6">
      <c r="A272" s="3" t="s">
        <v>371</v>
      </c>
    </row>
    <row r="273" spans="1:6">
      <c r="A273" s="4" t="s">
        <v>335</v>
      </c>
      <c r="E273" s="5" t="n">
        <v>119106</v>
      </c>
    </row>
    <row r="274" spans="1:6">
      <c r="A274" s="4" t="s">
        <v>51</v>
      </c>
      <c r="E274" s="5" t="n">
        <v>16700</v>
      </c>
    </row>
    <row r="275" spans="1:6">
      <c r="A275" s="4" t="s">
        <v>372</v>
      </c>
      <c r="E275" s="6" t="n">
        <v>-31634</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1142</v>
      </c>
      <c r="B1" s="2" t="s">
        <v>1143</v>
      </c>
    </row>
    <row r="2" spans="1:5">
      <c r="B2" s="2" t="s">
        <v>110</v>
      </c>
      <c r="C2" s="2" t="s">
        <v>1144</v>
      </c>
      <c r="D2" s="2" t="s">
        <v>2</v>
      </c>
      <c r="E2" s="2" t="s">
        <v>1145</v>
      </c>
    </row>
    <row r="3" spans="1:5">
      <c r="A3" s="4" t="s">
        <v>1146</v>
      </c>
    </row>
    <row r="4" spans="1:5">
      <c r="A4" s="3" t="s">
        <v>401</v>
      </c>
    </row>
    <row r="5" spans="1:5">
      <c r="A5" s="4" t="s">
        <v>1147</v>
      </c>
      <c r="E5" s="6" t="n">
        <v>400000000</v>
      </c>
    </row>
    <row r="6" spans="1:5">
      <c r="A6" s="4" t="s">
        <v>1148</v>
      </c>
      <c r="B6" s="6" t="n">
        <v>342700000</v>
      </c>
    </row>
    <row r="7" spans="1:5">
      <c r="A7" s="4" t="s">
        <v>1149</v>
      </c>
      <c r="B7" s="8" t="n">
        <v>5.7</v>
      </c>
    </row>
    <row r="8" spans="1:5">
      <c r="A8" s="4" t="s">
        <v>1150</v>
      </c>
      <c r="B8" s="7" t="n">
        <v>60.35</v>
      </c>
    </row>
    <row r="9" spans="1:5">
      <c r="A9" s="4" t="s">
        <v>1151</v>
      </c>
      <c r="B9" s="6" t="n">
        <v>3500000</v>
      </c>
    </row>
    <row r="10" spans="1:5">
      <c r="A10" s="4" t="s">
        <v>1152</v>
      </c>
      <c r="D10" s="6" t="n">
        <v>53800000</v>
      </c>
    </row>
    <row r="11" spans="1:5">
      <c r="A11" s="4" t="s">
        <v>1153</v>
      </c>
    </row>
    <row r="12" spans="1:5">
      <c r="A12" s="3" t="s">
        <v>401</v>
      </c>
    </row>
    <row r="13" spans="1:5">
      <c r="A13" s="4" t="s">
        <v>1147</v>
      </c>
      <c r="C13" s="6" t="n">
        <v>100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s>
  <sheetData>
    <row r="1" spans="1:7">
      <c r="A1" s="1" t="s">
        <v>1154</v>
      </c>
      <c r="B1" s="2" t="s">
        <v>1155</v>
      </c>
      <c r="C1" s="2" t="s">
        <v>1156</v>
      </c>
      <c r="D1" s="2" t="s">
        <v>1157</v>
      </c>
      <c r="E1" s="2" t="s">
        <v>1158</v>
      </c>
      <c r="F1" s="2" t="s">
        <v>1159</v>
      </c>
      <c r="G1" s="2" t="s">
        <v>1160</v>
      </c>
    </row>
    <row r="2" spans="1:7">
      <c r="A2" s="4" t="s">
        <v>1161</v>
      </c>
    </row>
    <row r="3" spans="1:7">
      <c r="A3" s="3" t="s">
        <v>401</v>
      </c>
    </row>
    <row r="4" spans="1:7">
      <c r="A4" s="4" t="s">
        <v>1162</v>
      </c>
      <c r="D4" s="5" t="n">
        <v>2375000</v>
      </c>
    </row>
    <row r="5" spans="1:7">
      <c r="A5" s="4" t="s">
        <v>1163</v>
      </c>
    </row>
    <row r="6" spans="1:7">
      <c r="A6" s="3" t="s">
        <v>401</v>
      </c>
    </row>
    <row r="7" spans="1:7">
      <c r="A7" s="4" t="s">
        <v>1164</v>
      </c>
      <c r="C7" s="5" t="n">
        <v>9775000</v>
      </c>
      <c r="E7" s="5" t="n">
        <v>12000000</v>
      </c>
      <c r="F7" s="5" t="n">
        <v>14375000</v>
      </c>
      <c r="G7" s="5" t="n">
        <v>12500000</v>
      </c>
    </row>
    <row r="8" spans="1:7">
      <c r="A8" s="4" t="s">
        <v>1165</v>
      </c>
      <c r="D8" s="9" t="n">
        <v>211.1</v>
      </c>
      <c r="E8" s="6" t="n">
        <v>1100</v>
      </c>
    </row>
    <row r="9" spans="1:7">
      <c r="A9" s="4" t="s">
        <v>1166</v>
      </c>
    </row>
    <row r="10" spans="1:7">
      <c r="A10" s="3" t="s">
        <v>401</v>
      </c>
    </row>
    <row r="11" spans="1:7">
      <c r="A11" s="4" t="s">
        <v>1165</v>
      </c>
      <c r="B11" s="6" t="n">
        <v>1100</v>
      </c>
    </row>
    <row r="12" spans="1:7">
      <c r="A12" s="4" t="s">
        <v>1167</v>
      </c>
    </row>
    <row r="13" spans="1:7">
      <c r="A13" s="3" t="s">
        <v>401</v>
      </c>
    </row>
    <row r="14" spans="1:7">
      <c r="A14" s="4" t="s">
        <v>1164</v>
      </c>
      <c r="C14" s="5" t="n">
        <v>1275000</v>
      </c>
      <c r="F14" s="5" t="n">
        <v>187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44"/>
    <col customWidth="1" max="8" min="8" width="37"/>
    <col customWidth="1" max="9" min="9" width="24"/>
  </cols>
  <sheetData>
    <row r="1" spans="1:9">
      <c r="A1" s="1" t="s">
        <v>1168</v>
      </c>
      <c r="B1" s="2" t="s">
        <v>1169</v>
      </c>
      <c r="C1" s="2" t="s">
        <v>1170</v>
      </c>
      <c r="D1" s="2" t="s">
        <v>1171</v>
      </c>
      <c r="E1" s="2" t="s">
        <v>1172</v>
      </c>
      <c r="F1" s="2" t="s">
        <v>1173</v>
      </c>
      <c r="G1" s="2" t="s">
        <v>1174</v>
      </c>
      <c r="H1" s="2" t="s">
        <v>1175</v>
      </c>
      <c r="I1" s="2" t="s">
        <v>1176</v>
      </c>
    </row>
    <row r="2" spans="1:9">
      <c r="A2" s="3" t="s">
        <v>401</v>
      </c>
    </row>
    <row r="3" spans="1:9">
      <c r="A3" s="4" t="s">
        <v>99</v>
      </c>
      <c r="G3" s="6" t="n">
        <v>1266250</v>
      </c>
      <c r="H3" s="6" t="n">
        <v>1266250</v>
      </c>
    </row>
    <row r="4" spans="1:9">
      <c r="A4" s="4" t="s">
        <v>1177</v>
      </c>
      <c r="G4" s="5" t="n">
        <v>50650000</v>
      </c>
      <c r="H4" s="5" t="n">
        <v>50650000</v>
      </c>
    </row>
    <row r="5" spans="1:9">
      <c r="A5" s="4" t="s">
        <v>1178</v>
      </c>
      <c r="G5" s="6" t="n">
        <v>1249560</v>
      </c>
      <c r="H5" s="6" t="n">
        <v>1249560</v>
      </c>
    </row>
    <row r="6" spans="1:9">
      <c r="A6" s="4" t="s">
        <v>1179</v>
      </c>
      <c r="G6" s="5" t="n">
        <v>6</v>
      </c>
    </row>
    <row r="7" spans="1:9">
      <c r="A7" s="4" t="s">
        <v>1180</v>
      </c>
      <c r="G7" s="6" t="n">
        <v>25</v>
      </c>
      <c r="H7" s="6" t="n">
        <v>25</v>
      </c>
    </row>
    <row r="8" spans="1:9">
      <c r="A8" s="4" t="s">
        <v>1181</v>
      </c>
    </row>
    <row r="9" spans="1:9">
      <c r="A9" s="3" t="s">
        <v>401</v>
      </c>
    </row>
    <row r="10" spans="1:9">
      <c r="A10" s="4" t="s">
        <v>1182</v>
      </c>
      <c r="B10" s="14" t="n">
        <v>0.6389035</v>
      </c>
    </row>
    <row r="11" spans="1:9">
      <c r="A11" s="4" t="s">
        <v>99</v>
      </c>
      <c r="G11" s="6" t="n">
        <v>201250</v>
      </c>
    </row>
    <row r="12" spans="1:9">
      <c r="A12" s="4" t="s">
        <v>1183</v>
      </c>
      <c r="B12" s="15" t="n">
        <v>1.65625</v>
      </c>
      <c r="G12" s="15" t="n">
        <v>1.65625</v>
      </c>
    </row>
    <row r="13" spans="1:9">
      <c r="A13" s="4" t="s">
        <v>1177</v>
      </c>
      <c r="G13" s="5" t="n">
        <v>8050000</v>
      </c>
      <c r="H13" s="5" t="n">
        <v>8050000</v>
      </c>
    </row>
    <row r="14" spans="1:9">
      <c r="A14" s="4" t="s">
        <v>1178</v>
      </c>
      <c r="G14" s="6" t="n">
        <v>219250</v>
      </c>
      <c r="H14" s="6" t="n">
        <v>219250</v>
      </c>
    </row>
    <row r="15" spans="1:9">
      <c r="A15" s="4" t="s">
        <v>1184</v>
      </c>
      <c r="B15" s="4" t="s">
        <v>1185</v>
      </c>
    </row>
    <row r="16" spans="1:9">
      <c r="A16" s="4" t="s">
        <v>1186</v>
      </c>
    </row>
    <row r="17" spans="1:9">
      <c r="A17" s="3" t="s">
        <v>401</v>
      </c>
    </row>
    <row r="18" spans="1:9">
      <c r="A18" s="4" t="s">
        <v>1182</v>
      </c>
      <c r="F18" s="16" t="n">
        <v>0.7532</v>
      </c>
    </row>
    <row r="19" spans="1:9">
      <c r="A19" s="4" t="s">
        <v>99</v>
      </c>
      <c r="G19" s="6" t="n">
        <v>250000</v>
      </c>
    </row>
    <row r="20" spans="1:9">
      <c r="A20" s="4" t="s">
        <v>1183</v>
      </c>
      <c r="F20" s="15" t="n">
        <v>1.46875</v>
      </c>
      <c r="G20" s="15" t="n">
        <v>1.46875</v>
      </c>
    </row>
    <row r="21" spans="1:9">
      <c r="A21" s="4" t="s">
        <v>1177</v>
      </c>
      <c r="G21" s="5" t="n">
        <v>10000000</v>
      </c>
      <c r="H21" s="5" t="n">
        <v>10000000</v>
      </c>
    </row>
    <row r="22" spans="1:9">
      <c r="A22" s="4" t="s">
        <v>1178</v>
      </c>
      <c r="G22" s="6" t="n">
        <v>241468</v>
      </c>
      <c r="H22" s="6" t="n">
        <v>241468</v>
      </c>
    </row>
    <row r="23" spans="1:9">
      <c r="A23" s="4" t="s">
        <v>1184</v>
      </c>
      <c r="F23" s="4" t="s">
        <v>863</v>
      </c>
    </row>
    <row r="24" spans="1:9">
      <c r="A24" s="4" t="s">
        <v>1187</v>
      </c>
    </row>
    <row r="25" spans="1:9">
      <c r="A25" s="3" t="s">
        <v>401</v>
      </c>
    </row>
    <row r="26" spans="1:9">
      <c r="A26" s="4" t="s">
        <v>1182</v>
      </c>
      <c r="E26" s="16" t="n">
        <v>0.9631999999999999</v>
      </c>
    </row>
    <row r="27" spans="1:9">
      <c r="A27" s="4" t="s">
        <v>99</v>
      </c>
      <c r="G27" s="6" t="n">
        <v>365000</v>
      </c>
    </row>
    <row r="28" spans="1:9">
      <c r="A28" s="4" t="s">
        <v>1183</v>
      </c>
      <c r="E28" s="15" t="n">
        <v>1.84375</v>
      </c>
      <c r="G28" s="15" t="n">
        <v>1.84375</v>
      </c>
    </row>
    <row r="29" spans="1:9">
      <c r="A29" s="4" t="s">
        <v>1177</v>
      </c>
      <c r="G29" s="5" t="n">
        <v>14600000</v>
      </c>
      <c r="H29" s="5" t="n">
        <v>14600000</v>
      </c>
    </row>
    <row r="30" spans="1:9">
      <c r="A30" s="4" t="s">
        <v>1178</v>
      </c>
      <c r="G30" s="6" t="n">
        <v>353290</v>
      </c>
      <c r="H30" s="6" t="n">
        <v>353290</v>
      </c>
    </row>
    <row r="31" spans="1:9">
      <c r="A31" s="4" t="s">
        <v>1184</v>
      </c>
      <c r="E31" s="4" t="s">
        <v>1188</v>
      </c>
    </row>
    <row r="32" spans="1:9">
      <c r="A32" s="4" t="s">
        <v>1189</v>
      </c>
    </row>
    <row r="33" spans="1:9">
      <c r="A33" s="3" t="s">
        <v>401</v>
      </c>
    </row>
    <row r="34" spans="1:9">
      <c r="A34" s="4" t="s">
        <v>1182</v>
      </c>
      <c r="D34" s="17" t="n">
        <v>0.76231</v>
      </c>
    </row>
    <row r="35" spans="1:9">
      <c r="A35" s="4" t="s">
        <v>99</v>
      </c>
      <c r="G35" s="6" t="n">
        <v>250000</v>
      </c>
    </row>
    <row r="36" spans="1:9">
      <c r="A36" s="4" t="s">
        <v>1183</v>
      </c>
      <c r="D36" s="15" t="n">
        <v>1.5875</v>
      </c>
      <c r="G36" s="18" t="n">
        <v>1.5875</v>
      </c>
    </row>
    <row r="37" spans="1:9">
      <c r="A37" s="4" t="s">
        <v>1177</v>
      </c>
      <c r="G37" s="5" t="n">
        <v>10000000</v>
      </c>
      <c r="H37" s="5" t="n">
        <v>10000000</v>
      </c>
    </row>
    <row r="38" spans="1:9">
      <c r="A38" s="4" t="s">
        <v>1178</v>
      </c>
      <c r="G38" s="6" t="n">
        <v>242012</v>
      </c>
      <c r="H38" s="6" t="n">
        <v>242012</v>
      </c>
    </row>
    <row r="39" spans="1:9">
      <c r="A39" s="4" t="s">
        <v>1184</v>
      </c>
      <c r="D39" s="4" t="s">
        <v>1190</v>
      </c>
    </row>
    <row r="40" spans="1:9">
      <c r="A40" s="4" t="s">
        <v>171</v>
      </c>
    </row>
    <row r="41" spans="1:9">
      <c r="A41" s="3" t="s">
        <v>401</v>
      </c>
    </row>
    <row r="42" spans="1:9">
      <c r="A42" s="4" t="s">
        <v>1182</v>
      </c>
      <c r="C42" s="17" t="n">
        <v>0.42521</v>
      </c>
    </row>
    <row r="43" spans="1:9">
      <c r="A43" s="4" t="s">
        <v>99</v>
      </c>
      <c r="G43" s="6" t="n">
        <v>200000</v>
      </c>
    </row>
    <row r="44" spans="1:9">
      <c r="A44" s="4" t="s">
        <v>1183</v>
      </c>
      <c r="C44" s="15" t="n">
        <v>1.3125</v>
      </c>
      <c r="G44" s="18" t="n">
        <v>1.3125</v>
      </c>
    </row>
    <row r="45" spans="1:9">
      <c r="A45" s="4" t="s">
        <v>1177</v>
      </c>
      <c r="G45" s="5" t="n">
        <v>8000000</v>
      </c>
      <c r="H45" s="5" t="n">
        <v>8000000</v>
      </c>
    </row>
    <row r="46" spans="1:9">
      <c r="A46" s="4" t="s">
        <v>1178</v>
      </c>
      <c r="G46" s="6" t="n">
        <v>193540</v>
      </c>
      <c r="H46" s="6" t="n">
        <v>193540</v>
      </c>
    </row>
    <row r="47" spans="1:9">
      <c r="A47" s="4" t="s">
        <v>1184</v>
      </c>
      <c r="C47" s="4" t="s">
        <v>867</v>
      </c>
    </row>
    <row r="48" spans="1:9">
      <c r="A48" s="4" t="s">
        <v>174</v>
      </c>
    </row>
    <row r="49" spans="1:9">
      <c r="A49" s="3" t="s">
        <v>401</v>
      </c>
    </row>
    <row r="50" spans="1:9">
      <c r="A50" s="4" t="s">
        <v>1183</v>
      </c>
      <c r="G50" s="15" t="n">
        <v>1.65625</v>
      </c>
    </row>
    <row r="51" spans="1:9">
      <c r="A51" s="4" t="s">
        <v>1180</v>
      </c>
      <c r="I51" s="6" t="n">
        <v>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91</v>
      </c>
      <c r="B1" s="2" t="s">
        <v>1192</v>
      </c>
      <c r="C1" s="2" t="s">
        <v>1193</v>
      </c>
    </row>
    <row r="2" spans="1:3">
      <c r="A2" s="3" t="s">
        <v>401</v>
      </c>
    </row>
    <row r="3" spans="1:3">
      <c r="A3" s="4" t="s">
        <v>1194</v>
      </c>
      <c r="B3" s="5" t="n">
        <v>206425656</v>
      </c>
      <c r="C3" s="5" t="n">
        <v>205470300</v>
      </c>
    </row>
    <row r="4" spans="1:3">
      <c r="A4" s="4" t="s">
        <v>1195</v>
      </c>
      <c r="B4" s="4" t="s">
        <v>597</v>
      </c>
      <c r="C4" s="4" t="s">
        <v>598</v>
      </c>
    </row>
    <row r="5" spans="1:3">
      <c r="A5" s="4" t="s">
        <v>1196</v>
      </c>
      <c r="B5" s="5" t="n">
        <v>1</v>
      </c>
    </row>
    <row r="6" spans="1:3">
      <c r="A6" s="4" t="s">
        <v>1197</v>
      </c>
    </row>
    <row r="7" spans="1:3">
      <c r="A7" s="3" t="s">
        <v>401</v>
      </c>
    </row>
    <row r="8" spans="1:3">
      <c r="A8" s="4" t="s">
        <v>1198</v>
      </c>
      <c r="B8" s="5" t="n">
        <v>6297272</v>
      </c>
      <c r="C8" s="5" t="n">
        <v>6899094</v>
      </c>
    </row>
    <row r="9" spans="1:3">
      <c r="A9" s="4" t="s">
        <v>1195</v>
      </c>
      <c r="B9" s="4" t="s">
        <v>1199</v>
      </c>
      <c r="C9" s="4" t="s">
        <v>1200</v>
      </c>
    </row>
    <row r="10" spans="1:3">
      <c r="A10" s="4" t="s">
        <v>1201</v>
      </c>
    </row>
    <row r="11" spans="1:3">
      <c r="A11" s="3" t="s">
        <v>401</v>
      </c>
    </row>
    <row r="12" spans="1:3">
      <c r="A12" s="4" t="s">
        <v>1202</v>
      </c>
      <c r="B12" s="5" t="n">
        <v>1944738</v>
      </c>
      <c r="C12" s="5" t="n">
        <v>1590001</v>
      </c>
    </row>
    <row r="13" spans="1:3">
      <c r="A13" s="4" t="s">
        <v>1195</v>
      </c>
      <c r="B13" s="4" t="s">
        <v>921</v>
      </c>
      <c r="C13" s="4" t="s">
        <v>1203</v>
      </c>
    </row>
    <row r="14" spans="1:3">
      <c r="A14" s="4" t="s">
        <v>164</v>
      </c>
    </row>
    <row r="15" spans="1:3">
      <c r="A15" s="3" t="s">
        <v>401</v>
      </c>
    </row>
    <row r="16" spans="1:3">
      <c r="A16" s="4" t="s">
        <v>1194</v>
      </c>
      <c r="B16" s="5" t="n">
        <v>217006540</v>
      </c>
      <c r="C16" s="5" t="n">
        <v>213959395</v>
      </c>
    </row>
    <row r="17" spans="1:3">
      <c r="A17" s="4" t="s">
        <v>1195</v>
      </c>
      <c r="B17" s="4" t="s">
        <v>1204</v>
      </c>
      <c r="C17" s="4" t="s">
        <v>600</v>
      </c>
    </row>
    <row r="18" spans="1:3">
      <c r="A18" s="4" t="s">
        <v>188</v>
      </c>
    </row>
    <row r="19" spans="1:3">
      <c r="A19" s="3" t="s">
        <v>401</v>
      </c>
    </row>
    <row r="20" spans="1:3">
      <c r="A20" s="4" t="s">
        <v>1205</v>
      </c>
      <c r="B20" s="5" t="n">
        <v>2338874</v>
      </c>
      <c r="C20" s="5" t="n">
        <v>0</v>
      </c>
    </row>
    <row r="21" spans="1:3">
      <c r="A21" s="4" t="s">
        <v>1195</v>
      </c>
      <c r="B21" s="4" t="s">
        <v>1035</v>
      </c>
      <c r="C21" s="4" t="s">
        <v>951</v>
      </c>
    </row>
    <row r="22" spans="1:3">
      <c r="A22" s="4" t="s">
        <v>29</v>
      </c>
    </row>
    <row r="23" spans="1:3">
      <c r="A23" s="3" t="s">
        <v>401</v>
      </c>
    </row>
    <row r="24" spans="1:3">
      <c r="A24" s="4" t="s">
        <v>1196</v>
      </c>
      <c r="B24" s="5" t="n">
        <v>1</v>
      </c>
    </row>
    <row r="25" spans="1:3">
      <c r="A25" s="4" t="s">
        <v>1206</v>
      </c>
      <c r="B25" s="9" t="n">
        <v>1076.9</v>
      </c>
      <c r="C25" s="6" t="n">
        <v>8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110</v>
      </c>
    </row>
    <row r="3" spans="1:4">
      <c r="A3" s="3" t="s">
        <v>1208</v>
      </c>
    </row>
    <row r="4" spans="1:4">
      <c r="A4" s="4" t="s">
        <v>1209</v>
      </c>
      <c r="B4" s="5" t="n">
        <v>8489095</v>
      </c>
      <c r="C4" s="5" t="n">
        <v>2475663</v>
      </c>
      <c r="D4" s="5" t="n">
        <v>2833326</v>
      </c>
    </row>
    <row r="5" spans="1:4">
      <c r="A5" s="4" t="s">
        <v>1210</v>
      </c>
      <c r="B5" s="5" t="n">
        <v>2338874</v>
      </c>
      <c r="C5" s="5" t="n">
        <v>6111770</v>
      </c>
    </row>
    <row r="6" spans="1:4">
      <c r="A6" s="4" t="s">
        <v>1211</v>
      </c>
      <c r="B6" s="5" t="n">
        <v>-601822</v>
      </c>
      <c r="C6" s="5" t="n">
        <v>-354490</v>
      </c>
      <c r="D6" s="5" t="n">
        <v>-279500</v>
      </c>
    </row>
    <row r="7" spans="1:4">
      <c r="A7" s="4" t="s">
        <v>1212</v>
      </c>
      <c r="B7" s="5" t="n">
        <v>-110070</v>
      </c>
      <c r="C7" s="5" t="n">
        <v>-208092</v>
      </c>
      <c r="D7" s="5" t="n">
        <v>-150993</v>
      </c>
    </row>
    <row r="8" spans="1:4">
      <c r="A8" s="4" t="s">
        <v>1213</v>
      </c>
      <c r="B8" s="5" t="n">
        <v>-22135</v>
      </c>
      <c r="D8" s="5" t="n">
        <v>-1416</v>
      </c>
    </row>
    <row r="9" spans="1:4">
      <c r="A9" s="4" t="s">
        <v>1214</v>
      </c>
      <c r="B9" s="5" t="n">
        <v>357956</v>
      </c>
      <c r="C9" s="5" t="n">
        <v>390795</v>
      </c>
    </row>
    <row r="10" spans="1:4">
      <c r="A10" s="4" t="s">
        <v>1215</v>
      </c>
      <c r="B10" s="5" t="n">
        <v>128986</v>
      </c>
      <c r="C10" s="5" t="n">
        <v>73449</v>
      </c>
      <c r="D10" s="5" t="n">
        <v>74246</v>
      </c>
    </row>
    <row r="11" spans="1:4">
      <c r="A11" s="4" t="s">
        <v>1216</v>
      </c>
      <c r="B11" s="5" t="n">
        <v>10580884</v>
      </c>
      <c r="C11" s="5" t="n">
        <v>8489095</v>
      </c>
      <c r="D11" s="5" t="n">
        <v>2475663</v>
      </c>
    </row>
    <row r="12" spans="1:4">
      <c r="A12" s="4" t="s">
        <v>1217</v>
      </c>
    </row>
    <row r="13" spans="1:4">
      <c r="A13" s="3" t="s">
        <v>1208</v>
      </c>
    </row>
    <row r="14" spans="1:4">
      <c r="A14" s="4" t="s">
        <v>1209</v>
      </c>
      <c r="B14" s="5" t="n">
        <v>6899094</v>
      </c>
      <c r="C14" s="5" t="n">
        <v>1141814</v>
      </c>
      <c r="D14" s="5" t="n">
        <v>1421314</v>
      </c>
    </row>
    <row r="15" spans="1:4">
      <c r="A15" s="4" t="s">
        <v>1210</v>
      </c>
      <c r="B15" s="5" t="n">
        <v>2338874</v>
      </c>
      <c r="C15" s="5" t="n">
        <v>6111770</v>
      </c>
    </row>
    <row r="16" spans="1:4">
      <c r="A16" s="4" t="s">
        <v>1211</v>
      </c>
      <c r="B16" s="5" t="n">
        <v>-601822</v>
      </c>
      <c r="C16" s="5" t="n">
        <v>-354490</v>
      </c>
      <c r="D16" s="5" t="n">
        <v>-279500</v>
      </c>
    </row>
    <row r="17" spans="1:4">
      <c r="A17" s="4" t="s">
        <v>1212</v>
      </c>
      <c r="B17" s="5" t="n">
        <v>0</v>
      </c>
      <c r="C17" s="5" t="n">
        <v>0</v>
      </c>
      <c r="D17" s="5" t="n">
        <v>0</v>
      </c>
    </row>
    <row r="18" spans="1:4">
      <c r="A18" s="4" t="s">
        <v>1213</v>
      </c>
      <c r="B18" s="5" t="n">
        <v>0</v>
      </c>
      <c r="D18" s="5" t="n">
        <v>0</v>
      </c>
    </row>
    <row r="19" spans="1:4">
      <c r="A19" s="4" t="s">
        <v>1214</v>
      </c>
      <c r="B19" s="5" t="n">
        <v>0</v>
      </c>
      <c r="C19" s="5" t="n">
        <v>0</v>
      </c>
    </row>
    <row r="20" spans="1:4">
      <c r="A20" s="4" t="s">
        <v>1215</v>
      </c>
      <c r="B20" s="5" t="n">
        <v>0</v>
      </c>
      <c r="C20" s="5" t="n">
        <v>0</v>
      </c>
      <c r="D20" s="5" t="n">
        <v>0</v>
      </c>
    </row>
    <row r="21" spans="1:4">
      <c r="A21" s="4" t="s">
        <v>1216</v>
      </c>
      <c r="B21" s="5" t="n">
        <v>8636146</v>
      </c>
      <c r="C21" s="5" t="n">
        <v>6899094</v>
      </c>
      <c r="D21" s="5" t="n">
        <v>1141814</v>
      </c>
    </row>
    <row r="22" spans="1:4">
      <c r="A22" s="4" t="s">
        <v>1218</v>
      </c>
    </row>
    <row r="23" spans="1:4">
      <c r="A23" s="3" t="s">
        <v>1208</v>
      </c>
    </row>
    <row r="24" spans="1:4">
      <c r="A24" s="4" t="s">
        <v>1209</v>
      </c>
      <c r="B24" s="5" t="n">
        <v>1590001</v>
      </c>
      <c r="C24" s="5" t="n">
        <v>1333849</v>
      </c>
      <c r="D24" s="5" t="n">
        <v>1412012</v>
      </c>
    </row>
    <row r="25" spans="1:4">
      <c r="A25" s="4" t="s">
        <v>1210</v>
      </c>
      <c r="B25" s="5" t="n">
        <v>0</v>
      </c>
      <c r="C25" s="5" t="n">
        <v>0</v>
      </c>
    </row>
    <row r="26" spans="1:4">
      <c r="A26" s="4" t="s">
        <v>1211</v>
      </c>
      <c r="B26" s="5" t="n">
        <v>0</v>
      </c>
      <c r="C26" s="5" t="n">
        <v>0</v>
      </c>
      <c r="D26" s="5" t="n">
        <v>0</v>
      </c>
    </row>
    <row r="27" spans="1:4">
      <c r="A27" s="4" t="s">
        <v>1212</v>
      </c>
      <c r="B27" s="5" t="n">
        <v>-110070</v>
      </c>
      <c r="C27" s="5" t="n">
        <v>-208092</v>
      </c>
      <c r="D27" s="5" t="n">
        <v>-150993</v>
      </c>
    </row>
    <row r="28" spans="1:4">
      <c r="A28" s="4" t="s">
        <v>1213</v>
      </c>
      <c r="B28" s="5" t="n">
        <v>-22135</v>
      </c>
      <c r="D28" s="5" t="n">
        <v>-1416</v>
      </c>
    </row>
    <row r="29" spans="1:4">
      <c r="A29" s="4" t="s">
        <v>1214</v>
      </c>
      <c r="B29" s="5" t="n">
        <v>357956</v>
      </c>
      <c r="C29" s="5" t="n">
        <v>390795</v>
      </c>
    </row>
    <row r="30" spans="1:4">
      <c r="A30" s="4" t="s">
        <v>1215</v>
      </c>
      <c r="B30" s="5" t="n">
        <v>128986</v>
      </c>
      <c r="C30" s="5" t="n">
        <v>73449</v>
      </c>
      <c r="D30" s="5" t="n">
        <v>74246</v>
      </c>
    </row>
    <row r="31" spans="1:4">
      <c r="A31" s="4" t="s">
        <v>1216</v>
      </c>
      <c r="B31" s="5" t="n">
        <v>1944738</v>
      </c>
      <c r="C31" s="5" t="n">
        <v>1590001</v>
      </c>
      <c r="D31" s="5" t="n">
        <v>13338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3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19</v>
      </c>
      <c r="B1" s="2" t="s">
        <v>721</v>
      </c>
      <c r="C1" s="2" t="s">
        <v>1220</v>
      </c>
      <c r="D1" s="2" t="s">
        <v>1221</v>
      </c>
      <c r="E1" s="2" t="s">
        <v>1222</v>
      </c>
      <c r="F1" s="2" t="s">
        <v>1223</v>
      </c>
      <c r="G1" s="2" t="s">
        <v>1224</v>
      </c>
      <c r="H1" s="2" t="s">
        <v>1225</v>
      </c>
      <c r="I1" s="2" t="s">
        <v>2</v>
      </c>
      <c r="J1" s="2" t="s">
        <v>32</v>
      </c>
      <c r="K1" s="2" t="s">
        <v>110</v>
      </c>
    </row>
    <row r="2" spans="1:11">
      <c r="A2" s="3" t="s">
        <v>1226</v>
      </c>
    </row>
    <row r="3" spans="1:11">
      <c r="A3" s="4" t="s">
        <v>1227</v>
      </c>
      <c r="I3" s="6" t="n">
        <v>25</v>
      </c>
      <c r="J3" s="6" t="n">
        <v>25</v>
      </c>
    </row>
    <row r="4" spans="1:11">
      <c r="A4" s="4" t="s">
        <v>1181</v>
      </c>
    </row>
    <row r="5" spans="1:11">
      <c r="A5" s="3" t="s">
        <v>1226</v>
      </c>
    </row>
    <row r="6" spans="1:11">
      <c r="A6" s="4" t="s">
        <v>1228</v>
      </c>
      <c r="B6" s="15" t="n">
        <v>1.65625</v>
      </c>
      <c r="I6" s="17" t="n">
        <v>1.65625</v>
      </c>
    </row>
    <row r="7" spans="1:11">
      <c r="A7" s="4" t="s">
        <v>167</v>
      </c>
    </row>
    <row r="8" spans="1:11">
      <c r="A8" s="3" t="s">
        <v>1226</v>
      </c>
    </row>
    <row r="9" spans="1:11">
      <c r="A9" s="4" t="s">
        <v>1228</v>
      </c>
      <c r="I9" s="10" t="n">
        <v>1.75</v>
      </c>
    </row>
    <row r="10" spans="1:11">
      <c r="A10" s="4" t="s">
        <v>1229</v>
      </c>
      <c r="E10" s="15" t="n">
        <v>25.35972</v>
      </c>
    </row>
    <row r="11" spans="1:11">
      <c r="A11" s="4" t="s">
        <v>1227</v>
      </c>
      <c r="E11" s="6" t="n">
        <v>25</v>
      </c>
    </row>
    <row r="12" spans="1:11">
      <c r="A12" s="4" t="s">
        <v>1230</v>
      </c>
      <c r="E12" s="6" t="n">
        <v>4100</v>
      </c>
    </row>
    <row r="13" spans="1:11">
      <c r="A13" s="4" t="s">
        <v>1231</v>
      </c>
      <c r="E13" s="6" t="n">
        <v>10300</v>
      </c>
    </row>
    <row r="14" spans="1:11">
      <c r="A14" s="4" t="s">
        <v>174</v>
      </c>
    </row>
    <row r="15" spans="1:11">
      <c r="A15" s="3" t="s">
        <v>1226</v>
      </c>
    </row>
    <row r="16" spans="1:11">
      <c r="A16" s="4" t="s">
        <v>1228</v>
      </c>
      <c r="I16" s="17" t="n">
        <v>1.65625</v>
      </c>
    </row>
    <row r="17" spans="1:11">
      <c r="A17" s="4" t="s">
        <v>1229</v>
      </c>
      <c r="D17" s="15" t="n">
        <v>25.0184</v>
      </c>
    </row>
    <row r="18" spans="1:11">
      <c r="A18" s="4" t="s">
        <v>1227</v>
      </c>
      <c r="D18" s="6" t="n">
        <v>25</v>
      </c>
    </row>
    <row r="19" spans="1:11">
      <c r="A19" s="4" t="s">
        <v>1230</v>
      </c>
      <c r="D19" s="6" t="n">
        <v>100</v>
      </c>
    </row>
    <row r="20" spans="1:11">
      <c r="A20" s="4" t="s">
        <v>1231</v>
      </c>
      <c r="D20" s="6" t="n">
        <v>6300</v>
      </c>
    </row>
    <row r="21" spans="1:11">
      <c r="A21" s="4" t="s">
        <v>1186</v>
      </c>
    </row>
    <row r="22" spans="1:11">
      <c r="A22" s="3" t="s">
        <v>1226</v>
      </c>
    </row>
    <row r="23" spans="1:11">
      <c r="A23" s="4" t="s">
        <v>1228</v>
      </c>
      <c r="H23" s="15" t="n">
        <v>1.46875</v>
      </c>
      <c r="I23" s="17" t="n">
        <v>1.46875</v>
      </c>
    </row>
    <row r="24" spans="1:11">
      <c r="A24" s="4" t="s">
        <v>1187</v>
      </c>
    </row>
    <row r="25" spans="1:11">
      <c r="A25" s="3" t="s">
        <v>1226</v>
      </c>
    </row>
    <row r="26" spans="1:11">
      <c r="A26" s="4" t="s">
        <v>1228</v>
      </c>
      <c r="G26" s="15" t="n">
        <v>1.84375</v>
      </c>
      <c r="I26" s="17" t="n">
        <v>1.84375</v>
      </c>
    </row>
    <row r="27" spans="1:11">
      <c r="A27" s="4" t="s">
        <v>1189</v>
      </c>
    </row>
    <row r="28" spans="1:11">
      <c r="A28" s="3" t="s">
        <v>1226</v>
      </c>
    </row>
    <row r="29" spans="1:11">
      <c r="A29" s="4" t="s">
        <v>1228</v>
      </c>
      <c r="F29" s="15" t="n">
        <v>1.5875</v>
      </c>
      <c r="I29" s="16" t="n">
        <v>1.5875</v>
      </c>
    </row>
    <row r="30" spans="1:11">
      <c r="A30" s="4" t="s">
        <v>171</v>
      </c>
    </row>
    <row r="31" spans="1:11">
      <c r="A31" s="3" t="s">
        <v>1226</v>
      </c>
    </row>
    <row r="32" spans="1:11">
      <c r="A32" s="4" t="s">
        <v>1228</v>
      </c>
      <c r="C32" s="15" t="n">
        <v>1.3125</v>
      </c>
      <c r="I32" s="16" t="n">
        <v>1.3125</v>
      </c>
    </row>
    <row r="33" spans="1:11">
      <c r="A33" s="4" t="s">
        <v>159</v>
      </c>
    </row>
    <row r="34" spans="1:11">
      <c r="A34" s="3" t="s">
        <v>1226</v>
      </c>
    </row>
    <row r="35" spans="1:11">
      <c r="A35" s="4" t="s">
        <v>1232</v>
      </c>
      <c r="I35" s="19" t="n">
        <v>4.04</v>
      </c>
      <c r="J35" s="19" t="n">
        <v>3.72</v>
      </c>
      <c r="K35" s="19" t="n">
        <v>3.52</v>
      </c>
    </row>
    <row r="36" spans="1:11">
      <c r="A36" s="4" t="s">
        <v>1233</v>
      </c>
    </row>
    <row r="37" spans="1:11">
      <c r="A37" s="3" t="s">
        <v>1226</v>
      </c>
    </row>
    <row r="38" spans="1:11">
      <c r="A38" s="4" t="s">
        <v>1234</v>
      </c>
      <c r="I38" s="6" t="n">
        <v>13332</v>
      </c>
      <c r="J38" s="6" t="n">
        <v>3963</v>
      </c>
      <c r="K38" s="6" t="n">
        <v>0</v>
      </c>
    </row>
    <row r="39" spans="1:11">
      <c r="A39" s="4" t="s">
        <v>1235</v>
      </c>
    </row>
    <row r="40" spans="1:11">
      <c r="A40" s="3" t="s">
        <v>1226</v>
      </c>
    </row>
    <row r="41" spans="1:11">
      <c r="A41" s="4" t="s">
        <v>1234</v>
      </c>
      <c r="K41" s="5" t="n">
        <v>0</v>
      </c>
    </row>
    <row r="42" spans="1:11">
      <c r="A42" s="4" t="s">
        <v>1236</v>
      </c>
    </row>
    <row r="43" spans="1:11">
      <c r="A43" s="3" t="s">
        <v>1226</v>
      </c>
    </row>
    <row r="44" spans="1:11">
      <c r="A44" s="4" t="s">
        <v>1234</v>
      </c>
      <c r="K44" s="5" t="n">
        <v>0</v>
      </c>
    </row>
    <row r="45" spans="1:11">
      <c r="A45" s="4" t="s">
        <v>1237</v>
      </c>
    </row>
    <row r="46" spans="1:11">
      <c r="A46" s="3" t="s">
        <v>1226</v>
      </c>
    </row>
    <row r="47" spans="1:11">
      <c r="A47" s="4" t="s">
        <v>1234</v>
      </c>
      <c r="K47" s="5" t="n">
        <v>0</v>
      </c>
    </row>
    <row r="48" spans="1:11">
      <c r="A48" s="4" t="s">
        <v>1238</v>
      </c>
    </row>
    <row r="49" spans="1:11">
      <c r="A49" s="3" t="s">
        <v>1226</v>
      </c>
    </row>
    <row r="50" spans="1:11">
      <c r="A50" s="4" t="s">
        <v>1234</v>
      </c>
      <c r="K50" s="5" t="n">
        <v>0</v>
      </c>
    </row>
    <row r="51" spans="1:11">
      <c r="A51" s="4" t="s">
        <v>1239</v>
      </c>
    </row>
    <row r="52" spans="1:11">
      <c r="A52" s="3" t="s">
        <v>1226</v>
      </c>
    </row>
    <row r="53" spans="1:11">
      <c r="A53" s="4" t="s">
        <v>1234</v>
      </c>
      <c r="J53" s="5" t="n">
        <v>0</v>
      </c>
    </row>
    <row r="54" spans="1:11">
      <c r="A54" s="4" t="s">
        <v>1240</v>
      </c>
    </row>
    <row r="55" spans="1:11">
      <c r="A55" s="3" t="s">
        <v>1226</v>
      </c>
    </row>
    <row r="56" spans="1:11">
      <c r="A56" s="4" t="s">
        <v>1234</v>
      </c>
      <c r="J56" s="5" t="n">
        <v>0</v>
      </c>
    </row>
    <row r="57" spans="1:11">
      <c r="A57" s="4" t="s">
        <v>1241</v>
      </c>
    </row>
    <row r="58" spans="1:11">
      <c r="A58" s="3" t="s">
        <v>1226</v>
      </c>
    </row>
    <row r="59" spans="1:11">
      <c r="A59" s="4" t="s">
        <v>1234</v>
      </c>
      <c r="J59" s="5" t="n">
        <v>0</v>
      </c>
    </row>
    <row r="60" spans="1:11">
      <c r="A60" s="4" t="s">
        <v>1242</v>
      </c>
    </row>
    <row r="61" spans="1:11">
      <c r="A61" s="3" t="s">
        <v>1226</v>
      </c>
    </row>
    <row r="62" spans="1:11">
      <c r="A62" s="4" t="s">
        <v>1234</v>
      </c>
      <c r="J62" s="5" t="n">
        <v>3963</v>
      </c>
    </row>
    <row r="63" spans="1:11">
      <c r="A63" s="4" t="s">
        <v>1243</v>
      </c>
    </row>
    <row r="64" spans="1:11">
      <c r="A64" s="3" t="s">
        <v>1226</v>
      </c>
    </row>
    <row r="65" spans="1:11">
      <c r="A65" s="4" t="s">
        <v>1234</v>
      </c>
      <c r="I65" s="5" t="n">
        <v>3333</v>
      </c>
    </row>
    <row r="66" spans="1:11">
      <c r="A66" s="4" t="s">
        <v>1244</v>
      </c>
    </row>
    <row r="67" spans="1:11">
      <c r="A67" s="3" t="s">
        <v>1226</v>
      </c>
    </row>
    <row r="68" spans="1:11">
      <c r="A68" s="4" t="s">
        <v>1234</v>
      </c>
      <c r="I68" s="5" t="n">
        <v>3333</v>
      </c>
    </row>
    <row r="69" spans="1:11">
      <c r="A69" s="4" t="s">
        <v>1245</v>
      </c>
    </row>
    <row r="70" spans="1:11">
      <c r="A70" s="3" t="s">
        <v>1226</v>
      </c>
    </row>
    <row r="71" spans="1:11">
      <c r="A71" s="4" t="s">
        <v>1234</v>
      </c>
      <c r="I71" s="5" t="n">
        <v>3333</v>
      </c>
    </row>
    <row r="72" spans="1:11">
      <c r="A72" s="4" t="s">
        <v>1246</v>
      </c>
    </row>
    <row r="73" spans="1:11">
      <c r="A73" s="3" t="s">
        <v>1226</v>
      </c>
    </row>
    <row r="74" spans="1:11">
      <c r="A74" s="4" t="s">
        <v>1234</v>
      </c>
      <c r="I74" s="5" t="n">
        <v>3333</v>
      </c>
    </row>
    <row r="75" spans="1:11">
      <c r="A75" s="4" t="s">
        <v>1247</v>
      </c>
    </row>
    <row r="76" spans="1:11">
      <c r="A76" s="3" t="s">
        <v>1226</v>
      </c>
    </row>
    <row r="77" spans="1:11">
      <c r="A77" s="4" t="s">
        <v>1234</v>
      </c>
      <c r="I77" s="5" t="n">
        <v>0</v>
      </c>
      <c r="J77" s="5" t="n">
        <v>0</v>
      </c>
      <c r="K77" s="5" t="n">
        <v>10062</v>
      </c>
    </row>
    <row r="78" spans="1:11">
      <c r="A78" s="4" t="s">
        <v>1229</v>
      </c>
      <c r="E78" s="15" t="n">
        <v>25.35972</v>
      </c>
    </row>
    <row r="79" spans="1:11">
      <c r="A79" s="4" t="s">
        <v>1227</v>
      </c>
      <c r="E79" s="6" t="n">
        <v>25</v>
      </c>
    </row>
    <row r="80" spans="1:11">
      <c r="A80" s="4" t="s">
        <v>1230</v>
      </c>
      <c r="E80" s="6" t="n">
        <v>4100</v>
      </c>
    </row>
    <row r="81" spans="1:11">
      <c r="A81" s="4" t="s">
        <v>1231</v>
      </c>
      <c r="E81" s="6" t="n">
        <v>10300</v>
      </c>
    </row>
    <row r="82" spans="1:11">
      <c r="A82" s="4" t="s">
        <v>1248</v>
      </c>
    </row>
    <row r="83" spans="1:11">
      <c r="A83" s="3" t="s">
        <v>1226</v>
      </c>
    </row>
    <row r="84" spans="1:11">
      <c r="A84" s="4" t="s">
        <v>1234</v>
      </c>
      <c r="K84" s="5" t="n">
        <v>5031</v>
      </c>
    </row>
    <row r="85" spans="1:11">
      <c r="A85" s="4" t="s">
        <v>1249</v>
      </c>
    </row>
    <row r="86" spans="1:11">
      <c r="A86" s="3" t="s">
        <v>1226</v>
      </c>
    </row>
    <row r="87" spans="1:11">
      <c r="A87" s="4" t="s">
        <v>1234</v>
      </c>
      <c r="K87" s="5" t="n">
        <v>5031</v>
      </c>
    </row>
    <row r="88" spans="1:11">
      <c r="A88" s="4" t="s">
        <v>1250</v>
      </c>
    </row>
    <row r="89" spans="1:11">
      <c r="A89" s="3" t="s">
        <v>1226</v>
      </c>
    </row>
    <row r="90" spans="1:11">
      <c r="A90" s="4" t="s">
        <v>1234</v>
      </c>
      <c r="K90" s="5" t="n">
        <v>0</v>
      </c>
    </row>
    <row r="91" spans="1:11">
      <c r="A91" s="4" t="s">
        <v>1251</v>
      </c>
    </row>
    <row r="92" spans="1:11">
      <c r="A92" s="3" t="s">
        <v>1226</v>
      </c>
    </row>
    <row r="93" spans="1:11">
      <c r="A93" s="4" t="s">
        <v>1234</v>
      </c>
      <c r="K93" s="5" t="n">
        <v>0</v>
      </c>
    </row>
    <row r="94" spans="1:11">
      <c r="A94" s="4" t="s">
        <v>1252</v>
      </c>
    </row>
    <row r="95" spans="1:11">
      <c r="A95" s="3" t="s">
        <v>1226</v>
      </c>
    </row>
    <row r="96" spans="1:11">
      <c r="A96" s="4" t="s">
        <v>1234</v>
      </c>
      <c r="J96" s="5" t="n">
        <v>0</v>
      </c>
    </row>
    <row r="97" spans="1:11">
      <c r="A97" s="4" t="s">
        <v>1253</v>
      </c>
    </row>
    <row r="98" spans="1:11">
      <c r="A98" s="3" t="s">
        <v>1226</v>
      </c>
    </row>
    <row r="99" spans="1:11">
      <c r="A99" s="4" t="s">
        <v>1234</v>
      </c>
      <c r="J99" s="5" t="n">
        <v>0</v>
      </c>
    </row>
    <row r="100" spans="1:11">
      <c r="A100" s="4" t="s">
        <v>1254</v>
      </c>
    </row>
    <row r="101" spans="1:11">
      <c r="A101" s="3" t="s">
        <v>1226</v>
      </c>
    </row>
    <row r="102" spans="1:11">
      <c r="A102" s="4" t="s">
        <v>1234</v>
      </c>
      <c r="J102" s="5" t="n">
        <v>0</v>
      </c>
    </row>
    <row r="103" spans="1:11">
      <c r="A103" s="4" t="s">
        <v>1255</v>
      </c>
    </row>
    <row r="104" spans="1:11">
      <c r="A104" s="3" t="s">
        <v>1226</v>
      </c>
    </row>
    <row r="105" spans="1:11">
      <c r="A105" s="4" t="s">
        <v>1234</v>
      </c>
      <c r="J105" s="5" t="n">
        <v>0</v>
      </c>
    </row>
    <row r="106" spans="1:11">
      <c r="A106" s="4" t="s">
        <v>1256</v>
      </c>
    </row>
    <row r="107" spans="1:11">
      <c r="A107" s="3" t="s">
        <v>1226</v>
      </c>
    </row>
    <row r="108" spans="1:11">
      <c r="A108" s="4" t="s">
        <v>1234</v>
      </c>
      <c r="I108" s="5" t="n">
        <v>0</v>
      </c>
    </row>
    <row r="109" spans="1:11">
      <c r="A109" s="4" t="s">
        <v>1257</v>
      </c>
    </row>
    <row r="110" spans="1:11">
      <c r="A110" s="3" t="s">
        <v>1226</v>
      </c>
    </row>
    <row r="111" spans="1:11">
      <c r="A111" s="4" t="s">
        <v>1234</v>
      </c>
      <c r="I111" s="5" t="n">
        <v>0</v>
      </c>
    </row>
    <row r="112" spans="1:11">
      <c r="A112" s="4" t="s">
        <v>1258</v>
      </c>
    </row>
    <row r="113" spans="1:11">
      <c r="A113" s="3" t="s">
        <v>1226</v>
      </c>
    </row>
    <row r="114" spans="1:11">
      <c r="A114" s="4" t="s">
        <v>1234</v>
      </c>
      <c r="I114" s="5" t="n">
        <v>0</v>
      </c>
    </row>
    <row r="115" spans="1:11">
      <c r="A115" s="4" t="s">
        <v>1259</v>
      </c>
    </row>
    <row r="116" spans="1:11">
      <c r="A116" s="3" t="s">
        <v>1226</v>
      </c>
    </row>
    <row r="117" spans="1:11">
      <c r="A117" s="4" t="s">
        <v>1234</v>
      </c>
      <c r="I117" s="5" t="n">
        <v>0</v>
      </c>
    </row>
    <row r="118" spans="1:11">
      <c r="A118" s="4" t="s">
        <v>1260</v>
      </c>
    </row>
    <row r="119" spans="1:11">
      <c r="A119" s="3" t="s">
        <v>1226</v>
      </c>
    </row>
    <row r="120" spans="1:11">
      <c r="A120" s="4" t="s">
        <v>1234</v>
      </c>
      <c r="I120" s="5" t="n">
        <v>0</v>
      </c>
      <c r="J120" s="5" t="n">
        <v>3023</v>
      </c>
      <c r="K120" s="5" t="n">
        <v>12092</v>
      </c>
    </row>
    <row r="121" spans="1:11">
      <c r="A121" s="4" t="s">
        <v>1261</v>
      </c>
    </row>
    <row r="122" spans="1:11">
      <c r="A122" s="3" t="s">
        <v>1226</v>
      </c>
    </row>
    <row r="123" spans="1:11">
      <c r="A123" s="4" t="s">
        <v>1234</v>
      </c>
      <c r="K123" s="5" t="n">
        <v>3023</v>
      </c>
    </row>
    <row r="124" spans="1:11">
      <c r="A124" s="4" t="s">
        <v>1262</v>
      </c>
    </row>
    <row r="125" spans="1:11">
      <c r="A125" s="3" t="s">
        <v>1226</v>
      </c>
    </row>
    <row r="126" spans="1:11">
      <c r="A126" s="4" t="s">
        <v>1234</v>
      </c>
      <c r="K126" s="5" t="n">
        <v>3023</v>
      </c>
    </row>
    <row r="127" spans="1:11">
      <c r="A127" s="4" t="s">
        <v>1263</v>
      </c>
    </row>
    <row r="128" spans="1:11">
      <c r="A128" s="3" t="s">
        <v>1226</v>
      </c>
    </row>
    <row r="129" spans="1:11">
      <c r="A129" s="4" t="s">
        <v>1234</v>
      </c>
      <c r="K129" s="5" t="n">
        <v>3023</v>
      </c>
    </row>
    <row r="130" spans="1:11">
      <c r="A130" s="4" t="s">
        <v>1264</v>
      </c>
    </row>
    <row r="131" spans="1:11">
      <c r="A131" s="3" t="s">
        <v>1226</v>
      </c>
    </row>
    <row r="132" spans="1:11">
      <c r="A132" s="4" t="s">
        <v>1234</v>
      </c>
      <c r="K132" s="5" t="n">
        <v>3023</v>
      </c>
    </row>
    <row r="133" spans="1:11">
      <c r="A133" s="4" t="s">
        <v>1265</v>
      </c>
    </row>
    <row r="134" spans="1:11">
      <c r="A134" s="3" t="s">
        <v>1226</v>
      </c>
    </row>
    <row r="135" spans="1:11">
      <c r="A135" s="4" t="s">
        <v>1234</v>
      </c>
      <c r="J135" s="5" t="n">
        <v>3023</v>
      </c>
    </row>
    <row r="136" spans="1:11">
      <c r="A136" s="4" t="s">
        <v>1266</v>
      </c>
    </row>
    <row r="137" spans="1:11">
      <c r="A137" s="3" t="s">
        <v>1226</v>
      </c>
    </row>
    <row r="138" spans="1:11">
      <c r="A138" s="4" t="s">
        <v>1234</v>
      </c>
      <c r="J138" s="5" t="n">
        <v>0</v>
      </c>
    </row>
    <row r="139" spans="1:11">
      <c r="A139" s="4" t="s">
        <v>1267</v>
      </c>
    </row>
    <row r="140" spans="1:11">
      <c r="A140" s="3" t="s">
        <v>1226</v>
      </c>
    </row>
    <row r="141" spans="1:11">
      <c r="A141" s="4" t="s">
        <v>1234</v>
      </c>
      <c r="J141" s="5" t="n">
        <v>0</v>
      </c>
    </row>
    <row r="142" spans="1:11">
      <c r="A142" s="4" t="s">
        <v>1268</v>
      </c>
    </row>
    <row r="143" spans="1:11">
      <c r="A143" s="3" t="s">
        <v>1226</v>
      </c>
    </row>
    <row r="144" spans="1:11">
      <c r="A144" s="4" t="s">
        <v>1234</v>
      </c>
      <c r="J144" s="5" t="n">
        <v>0</v>
      </c>
    </row>
    <row r="145" spans="1:11">
      <c r="A145" s="4" t="s">
        <v>1269</v>
      </c>
    </row>
    <row r="146" spans="1:11">
      <c r="A146" s="3" t="s">
        <v>1226</v>
      </c>
    </row>
    <row r="147" spans="1:11">
      <c r="A147" s="4" t="s">
        <v>1234</v>
      </c>
      <c r="I147" s="5" t="n">
        <v>0</v>
      </c>
    </row>
    <row r="148" spans="1:11">
      <c r="A148" s="4" t="s">
        <v>1270</v>
      </c>
    </row>
    <row r="149" spans="1:11">
      <c r="A149" s="3" t="s">
        <v>1226</v>
      </c>
    </row>
    <row r="150" spans="1:11">
      <c r="A150" s="4" t="s">
        <v>1234</v>
      </c>
      <c r="I150" s="5" t="n">
        <v>0</v>
      </c>
    </row>
    <row r="151" spans="1:11">
      <c r="A151" s="4" t="s">
        <v>1271</v>
      </c>
    </row>
    <row r="152" spans="1:11">
      <c r="A152" s="3" t="s">
        <v>1226</v>
      </c>
    </row>
    <row r="153" spans="1:11">
      <c r="A153" s="4" t="s">
        <v>1234</v>
      </c>
      <c r="I153" s="5" t="n">
        <v>0</v>
      </c>
    </row>
    <row r="154" spans="1:11">
      <c r="A154" s="4" t="s">
        <v>1272</v>
      </c>
    </row>
    <row r="155" spans="1:11">
      <c r="A155" s="3" t="s">
        <v>1226</v>
      </c>
    </row>
    <row r="156" spans="1:11">
      <c r="A156" s="4" t="s">
        <v>1234</v>
      </c>
      <c r="I156" s="5" t="n">
        <v>0</v>
      </c>
    </row>
    <row r="157" spans="1:11">
      <c r="A157" s="4" t="s">
        <v>1273</v>
      </c>
    </row>
    <row r="158" spans="1:11">
      <c r="A158" s="3" t="s">
        <v>1226</v>
      </c>
    </row>
    <row r="159" spans="1:11">
      <c r="A159" s="4" t="s">
        <v>1234</v>
      </c>
      <c r="I159" s="5" t="n">
        <v>14688</v>
      </c>
      <c r="J159" s="5" t="n">
        <v>14688</v>
      </c>
      <c r="K159" s="5" t="n">
        <v>14688</v>
      </c>
    </row>
    <row r="160" spans="1:11">
      <c r="A160" s="4" t="s">
        <v>1274</v>
      </c>
    </row>
    <row r="161" spans="1:11">
      <c r="A161" s="3" t="s">
        <v>1226</v>
      </c>
    </row>
    <row r="162" spans="1:11">
      <c r="A162" s="4" t="s">
        <v>1234</v>
      </c>
      <c r="K162" s="5" t="n">
        <v>3672</v>
      </c>
    </row>
    <row r="163" spans="1:11">
      <c r="A163" s="4" t="s">
        <v>1275</v>
      </c>
    </row>
    <row r="164" spans="1:11">
      <c r="A164" s="3" t="s">
        <v>1226</v>
      </c>
    </row>
    <row r="165" spans="1:11">
      <c r="A165" s="4" t="s">
        <v>1234</v>
      </c>
      <c r="K165" s="5" t="n">
        <v>3672</v>
      </c>
    </row>
    <row r="166" spans="1:11">
      <c r="A166" s="4" t="s">
        <v>1276</v>
      </c>
    </row>
    <row r="167" spans="1:11">
      <c r="A167" s="3" t="s">
        <v>1226</v>
      </c>
    </row>
    <row r="168" spans="1:11">
      <c r="A168" s="4" t="s">
        <v>1234</v>
      </c>
      <c r="K168" s="5" t="n">
        <v>3672</v>
      </c>
    </row>
    <row r="169" spans="1:11">
      <c r="A169" s="4" t="s">
        <v>1277</v>
      </c>
    </row>
    <row r="170" spans="1:11">
      <c r="A170" s="3" t="s">
        <v>1226</v>
      </c>
    </row>
    <row r="171" spans="1:11">
      <c r="A171" s="4" t="s">
        <v>1234</v>
      </c>
      <c r="K171" s="5" t="n">
        <v>3672</v>
      </c>
    </row>
    <row r="172" spans="1:11">
      <c r="A172" s="4" t="s">
        <v>1278</v>
      </c>
    </row>
    <row r="173" spans="1:11">
      <c r="A173" s="3" t="s">
        <v>1226</v>
      </c>
    </row>
    <row r="174" spans="1:11">
      <c r="A174" s="4" t="s">
        <v>1234</v>
      </c>
      <c r="J174" s="5" t="n">
        <v>3672</v>
      </c>
    </row>
    <row r="175" spans="1:11">
      <c r="A175" s="4" t="s">
        <v>1279</v>
      </c>
    </row>
    <row r="176" spans="1:11">
      <c r="A176" s="3" t="s">
        <v>1226</v>
      </c>
    </row>
    <row r="177" spans="1:11">
      <c r="A177" s="4" t="s">
        <v>1234</v>
      </c>
      <c r="J177" s="5" t="n">
        <v>3672</v>
      </c>
    </row>
    <row r="178" spans="1:11">
      <c r="A178" s="4" t="s">
        <v>1280</v>
      </c>
    </row>
    <row r="179" spans="1:11">
      <c r="A179" s="3" t="s">
        <v>1226</v>
      </c>
    </row>
    <row r="180" spans="1:11">
      <c r="A180" s="4" t="s">
        <v>1234</v>
      </c>
      <c r="J180" s="5" t="n">
        <v>3672</v>
      </c>
    </row>
    <row r="181" spans="1:11">
      <c r="A181" s="4" t="s">
        <v>1281</v>
      </c>
    </row>
    <row r="182" spans="1:11">
      <c r="A182" s="3" t="s">
        <v>1226</v>
      </c>
    </row>
    <row r="183" spans="1:11">
      <c r="A183" s="4" t="s">
        <v>1234</v>
      </c>
      <c r="J183" s="5" t="n">
        <v>3672</v>
      </c>
    </row>
    <row r="184" spans="1:11">
      <c r="A184" s="4" t="s">
        <v>1282</v>
      </c>
    </row>
    <row r="185" spans="1:11">
      <c r="A185" s="3" t="s">
        <v>1226</v>
      </c>
    </row>
    <row r="186" spans="1:11">
      <c r="A186" s="4" t="s">
        <v>1234</v>
      </c>
      <c r="I186" s="5" t="n">
        <v>3672</v>
      </c>
    </row>
    <row r="187" spans="1:11">
      <c r="A187" s="4" t="s">
        <v>1283</v>
      </c>
    </row>
    <row r="188" spans="1:11">
      <c r="A188" s="3" t="s">
        <v>1226</v>
      </c>
    </row>
    <row r="189" spans="1:11">
      <c r="A189" s="4" t="s">
        <v>1234</v>
      </c>
      <c r="I189" s="5" t="n">
        <v>3672</v>
      </c>
    </row>
    <row r="190" spans="1:11">
      <c r="A190" s="4" t="s">
        <v>1284</v>
      </c>
    </row>
    <row r="191" spans="1:11">
      <c r="A191" s="3" t="s">
        <v>1226</v>
      </c>
    </row>
    <row r="192" spans="1:11">
      <c r="A192" s="4" t="s">
        <v>1234</v>
      </c>
      <c r="I192" s="5" t="n">
        <v>3672</v>
      </c>
    </row>
    <row r="193" spans="1:11">
      <c r="A193" s="4" t="s">
        <v>1285</v>
      </c>
    </row>
    <row r="194" spans="1:11">
      <c r="A194" s="3" t="s">
        <v>1226</v>
      </c>
    </row>
    <row r="195" spans="1:11">
      <c r="A195" s="4" t="s">
        <v>1234</v>
      </c>
      <c r="I195" s="5" t="n">
        <v>3672</v>
      </c>
    </row>
    <row r="196" spans="1:11">
      <c r="A196" s="4" t="s">
        <v>1286</v>
      </c>
    </row>
    <row r="197" spans="1:11">
      <c r="A197" s="3" t="s">
        <v>1226</v>
      </c>
    </row>
    <row r="198" spans="1:11">
      <c r="A198" s="4" t="s">
        <v>1234</v>
      </c>
      <c r="I198" s="5" t="n">
        <v>26920</v>
      </c>
      <c r="J198" s="5" t="n">
        <v>26920</v>
      </c>
      <c r="K198" s="5" t="n">
        <v>26920</v>
      </c>
    </row>
    <row r="199" spans="1:11">
      <c r="A199" s="4" t="s">
        <v>1287</v>
      </c>
    </row>
    <row r="200" spans="1:11">
      <c r="A200" s="3" t="s">
        <v>1226</v>
      </c>
    </row>
    <row r="201" spans="1:11">
      <c r="A201" s="4" t="s">
        <v>1234</v>
      </c>
      <c r="K201" s="5" t="n">
        <v>6730</v>
      </c>
    </row>
    <row r="202" spans="1:11">
      <c r="A202" s="4" t="s">
        <v>1288</v>
      </c>
    </row>
    <row r="203" spans="1:11">
      <c r="A203" s="3" t="s">
        <v>1226</v>
      </c>
    </row>
    <row r="204" spans="1:11">
      <c r="A204" s="4" t="s">
        <v>1234</v>
      </c>
      <c r="K204" s="5" t="n">
        <v>6730</v>
      </c>
    </row>
    <row r="205" spans="1:11">
      <c r="A205" s="4" t="s">
        <v>1289</v>
      </c>
    </row>
    <row r="206" spans="1:11">
      <c r="A206" s="3" t="s">
        <v>1226</v>
      </c>
    </row>
    <row r="207" spans="1:11">
      <c r="A207" s="4" t="s">
        <v>1234</v>
      </c>
      <c r="K207" s="5" t="n">
        <v>6730</v>
      </c>
    </row>
    <row r="208" spans="1:11">
      <c r="A208" s="4" t="s">
        <v>1290</v>
      </c>
    </row>
    <row r="209" spans="1:11">
      <c r="A209" s="3" t="s">
        <v>1226</v>
      </c>
    </row>
    <row r="210" spans="1:11">
      <c r="A210" s="4" t="s">
        <v>1234</v>
      </c>
      <c r="K210" s="5" t="n">
        <v>6730</v>
      </c>
    </row>
    <row r="211" spans="1:11">
      <c r="A211" s="4" t="s">
        <v>1291</v>
      </c>
    </row>
    <row r="212" spans="1:11">
      <c r="A212" s="3" t="s">
        <v>1226</v>
      </c>
    </row>
    <row r="213" spans="1:11">
      <c r="A213" s="4" t="s">
        <v>1234</v>
      </c>
      <c r="J213" s="5" t="n">
        <v>6730</v>
      </c>
    </row>
    <row r="214" spans="1:11">
      <c r="A214" s="4" t="s">
        <v>1292</v>
      </c>
    </row>
    <row r="215" spans="1:11">
      <c r="A215" s="3" t="s">
        <v>1226</v>
      </c>
    </row>
    <row r="216" spans="1:11">
      <c r="A216" s="4" t="s">
        <v>1234</v>
      </c>
      <c r="J216" s="5" t="n">
        <v>6730</v>
      </c>
    </row>
    <row r="217" spans="1:11">
      <c r="A217" s="4" t="s">
        <v>1293</v>
      </c>
    </row>
    <row r="218" spans="1:11">
      <c r="A218" s="3" t="s">
        <v>1226</v>
      </c>
    </row>
    <row r="219" spans="1:11">
      <c r="A219" s="4" t="s">
        <v>1234</v>
      </c>
      <c r="J219" s="5" t="n">
        <v>6730</v>
      </c>
    </row>
    <row r="220" spans="1:11">
      <c r="A220" s="4" t="s">
        <v>1294</v>
      </c>
    </row>
    <row r="221" spans="1:11">
      <c r="A221" s="3" t="s">
        <v>1226</v>
      </c>
    </row>
    <row r="222" spans="1:11">
      <c r="A222" s="4" t="s">
        <v>1234</v>
      </c>
      <c r="J222" s="5" t="n">
        <v>6730</v>
      </c>
    </row>
    <row r="223" spans="1:11">
      <c r="A223" s="4" t="s">
        <v>1295</v>
      </c>
    </row>
    <row r="224" spans="1:11">
      <c r="A224" s="3" t="s">
        <v>1226</v>
      </c>
    </row>
    <row r="225" spans="1:11">
      <c r="A225" s="4" t="s">
        <v>1234</v>
      </c>
      <c r="I225" s="5" t="n">
        <v>6730</v>
      </c>
    </row>
    <row r="226" spans="1:11">
      <c r="A226" s="4" t="s">
        <v>1296</v>
      </c>
    </row>
    <row r="227" spans="1:11">
      <c r="A227" s="3" t="s">
        <v>1226</v>
      </c>
    </row>
    <row r="228" spans="1:11">
      <c r="A228" s="4" t="s">
        <v>1234</v>
      </c>
      <c r="I228" s="5" t="n">
        <v>6730</v>
      </c>
    </row>
    <row r="229" spans="1:11">
      <c r="A229" s="4" t="s">
        <v>1297</v>
      </c>
    </row>
    <row r="230" spans="1:11">
      <c r="A230" s="3" t="s">
        <v>1226</v>
      </c>
    </row>
    <row r="231" spans="1:11">
      <c r="A231" s="4" t="s">
        <v>1234</v>
      </c>
      <c r="I231" s="5" t="n">
        <v>6730</v>
      </c>
    </row>
    <row r="232" spans="1:11">
      <c r="A232" s="4" t="s">
        <v>1298</v>
      </c>
    </row>
    <row r="233" spans="1:11">
      <c r="A233" s="3" t="s">
        <v>1226</v>
      </c>
    </row>
    <row r="234" spans="1:11">
      <c r="A234" s="4" t="s">
        <v>1234</v>
      </c>
      <c r="I234" s="5" t="n">
        <v>6730</v>
      </c>
    </row>
    <row r="235" spans="1:11">
      <c r="A235" s="4" t="s">
        <v>1299</v>
      </c>
    </row>
    <row r="236" spans="1:11">
      <c r="A236" s="3" t="s">
        <v>1226</v>
      </c>
    </row>
    <row r="237" spans="1:11">
      <c r="A237" s="4" t="s">
        <v>1234</v>
      </c>
      <c r="I237" s="5" t="n">
        <v>15876</v>
      </c>
      <c r="J237" s="5" t="n">
        <v>15876</v>
      </c>
      <c r="K237" s="5" t="n">
        <v>15876</v>
      </c>
    </row>
    <row r="238" spans="1:11">
      <c r="A238" s="4" t="s">
        <v>1300</v>
      </c>
    </row>
    <row r="239" spans="1:11">
      <c r="A239" s="3" t="s">
        <v>1226</v>
      </c>
    </row>
    <row r="240" spans="1:11">
      <c r="A240" s="4" t="s">
        <v>1234</v>
      </c>
      <c r="K240" s="5" t="n">
        <v>3969</v>
      </c>
    </row>
    <row r="241" spans="1:11">
      <c r="A241" s="4" t="s">
        <v>1301</v>
      </c>
    </row>
    <row r="242" spans="1:11">
      <c r="A242" s="3" t="s">
        <v>1226</v>
      </c>
    </row>
    <row r="243" spans="1:11">
      <c r="A243" s="4" t="s">
        <v>1234</v>
      </c>
      <c r="K243" s="5" t="n">
        <v>3969</v>
      </c>
    </row>
    <row r="244" spans="1:11">
      <c r="A244" s="4" t="s">
        <v>1302</v>
      </c>
    </row>
    <row r="245" spans="1:11">
      <c r="A245" s="3" t="s">
        <v>1226</v>
      </c>
    </row>
    <row r="246" spans="1:11">
      <c r="A246" s="4" t="s">
        <v>1234</v>
      </c>
      <c r="K246" s="5" t="n">
        <v>3969</v>
      </c>
    </row>
    <row r="247" spans="1:11">
      <c r="A247" s="4" t="s">
        <v>1303</v>
      </c>
    </row>
    <row r="248" spans="1:11">
      <c r="A248" s="3" t="s">
        <v>1226</v>
      </c>
    </row>
    <row r="249" spans="1:11">
      <c r="A249" s="4" t="s">
        <v>1234</v>
      </c>
      <c r="K249" s="5" t="n">
        <v>3969</v>
      </c>
    </row>
    <row r="250" spans="1:11">
      <c r="A250" s="4" t="s">
        <v>1304</v>
      </c>
    </row>
    <row r="251" spans="1:11">
      <c r="A251" s="3" t="s">
        <v>1226</v>
      </c>
    </row>
    <row r="252" spans="1:11">
      <c r="A252" s="4" t="s">
        <v>1234</v>
      </c>
      <c r="J252" s="5" t="n">
        <v>3969</v>
      </c>
    </row>
    <row r="253" spans="1:11">
      <c r="A253" s="4" t="s">
        <v>1305</v>
      </c>
    </row>
    <row r="254" spans="1:11">
      <c r="A254" s="3" t="s">
        <v>1226</v>
      </c>
    </row>
    <row r="255" spans="1:11">
      <c r="A255" s="4" t="s">
        <v>1234</v>
      </c>
      <c r="J255" s="5" t="n">
        <v>3969</v>
      </c>
    </row>
    <row r="256" spans="1:11">
      <c r="A256" s="4" t="s">
        <v>1306</v>
      </c>
    </row>
    <row r="257" spans="1:11">
      <c r="A257" s="3" t="s">
        <v>1226</v>
      </c>
    </row>
    <row r="258" spans="1:11">
      <c r="A258" s="4" t="s">
        <v>1234</v>
      </c>
      <c r="J258" s="5" t="n">
        <v>3969</v>
      </c>
    </row>
    <row r="259" spans="1:11">
      <c r="A259" s="4" t="s">
        <v>1307</v>
      </c>
    </row>
    <row r="260" spans="1:11">
      <c r="A260" s="3" t="s">
        <v>1226</v>
      </c>
    </row>
    <row r="261" spans="1:11">
      <c r="A261" s="4" t="s">
        <v>1234</v>
      </c>
      <c r="J261" s="5" t="n">
        <v>3969</v>
      </c>
    </row>
    <row r="262" spans="1:11">
      <c r="A262" s="4" t="s">
        <v>1308</v>
      </c>
    </row>
    <row r="263" spans="1:11">
      <c r="A263" s="3" t="s">
        <v>1226</v>
      </c>
    </row>
    <row r="264" spans="1:11">
      <c r="A264" s="4" t="s">
        <v>1234</v>
      </c>
      <c r="I264" s="5" t="n">
        <v>3969</v>
      </c>
    </row>
    <row r="265" spans="1:11">
      <c r="A265" s="4" t="s">
        <v>1309</v>
      </c>
    </row>
    <row r="266" spans="1:11">
      <c r="A266" s="3" t="s">
        <v>1226</v>
      </c>
    </row>
    <row r="267" spans="1:11">
      <c r="A267" s="4" t="s">
        <v>1234</v>
      </c>
      <c r="I267" s="5" t="n">
        <v>3969</v>
      </c>
    </row>
    <row r="268" spans="1:11">
      <c r="A268" s="4" t="s">
        <v>1310</v>
      </c>
    </row>
    <row r="269" spans="1:11">
      <c r="A269" s="3" t="s">
        <v>1226</v>
      </c>
    </row>
    <row r="270" spans="1:11">
      <c r="A270" s="4" t="s">
        <v>1234</v>
      </c>
      <c r="I270" s="5" t="n">
        <v>3969</v>
      </c>
    </row>
    <row r="271" spans="1:11">
      <c r="A271" s="4" t="s">
        <v>1311</v>
      </c>
    </row>
    <row r="272" spans="1:11">
      <c r="A272" s="3" t="s">
        <v>1226</v>
      </c>
    </row>
    <row r="273" spans="1:11">
      <c r="A273" s="4" t="s">
        <v>1234</v>
      </c>
      <c r="I273" s="5" t="n">
        <v>3969</v>
      </c>
    </row>
    <row r="274" spans="1:11">
      <c r="A274" s="4" t="s">
        <v>1312</v>
      </c>
    </row>
    <row r="275" spans="1:11">
      <c r="A275" s="3" t="s">
        <v>1226</v>
      </c>
    </row>
    <row r="276" spans="1:11">
      <c r="A276" s="4" t="s">
        <v>1234</v>
      </c>
      <c r="I276" s="5" t="n">
        <v>10500</v>
      </c>
      <c r="J276" s="5" t="n">
        <v>4200</v>
      </c>
      <c r="K276" s="5" t="n">
        <v>0</v>
      </c>
    </row>
    <row r="277" spans="1:11">
      <c r="A277" s="4" t="s">
        <v>1313</v>
      </c>
    </row>
    <row r="278" spans="1:11">
      <c r="A278" s="3" t="s">
        <v>1226</v>
      </c>
    </row>
    <row r="279" spans="1:11">
      <c r="A279" s="4" t="s">
        <v>1234</v>
      </c>
      <c r="K279" s="5" t="n">
        <v>0</v>
      </c>
    </row>
    <row r="280" spans="1:11">
      <c r="A280" s="4" t="s">
        <v>1314</v>
      </c>
    </row>
    <row r="281" spans="1:11">
      <c r="A281" s="3" t="s">
        <v>1226</v>
      </c>
    </row>
    <row r="282" spans="1:11">
      <c r="A282" s="4" t="s">
        <v>1234</v>
      </c>
      <c r="K282" s="5" t="n">
        <v>0</v>
      </c>
    </row>
    <row r="283" spans="1:11">
      <c r="A283" s="4" t="s">
        <v>1315</v>
      </c>
    </row>
    <row r="284" spans="1:11">
      <c r="A284" s="3" t="s">
        <v>1226</v>
      </c>
    </row>
    <row r="285" spans="1:11">
      <c r="A285" s="4" t="s">
        <v>1234</v>
      </c>
      <c r="K285" s="5" t="n">
        <v>0</v>
      </c>
    </row>
    <row r="286" spans="1:11">
      <c r="A286" s="4" t="s">
        <v>1316</v>
      </c>
    </row>
    <row r="287" spans="1:11">
      <c r="A287" s="3" t="s">
        <v>1226</v>
      </c>
    </row>
    <row r="288" spans="1:11">
      <c r="A288" s="4" t="s">
        <v>1234</v>
      </c>
      <c r="K288" s="5" t="n">
        <v>0</v>
      </c>
    </row>
    <row r="289" spans="1:11">
      <c r="A289" s="4" t="s">
        <v>1317</v>
      </c>
    </row>
    <row r="290" spans="1:11">
      <c r="A290" s="3" t="s">
        <v>1226</v>
      </c>
    </row>
    <row r="291" spans="1:11">
      <c r="A291" s="4" t="s">
        <v>1234</v>
      </c>
      <c r="J291" s="5" t="n">
        <v>0</v>
      </c>
    </row>
    <row r="292" spans="1:11">
      <c r="A292" s="4" t="s">
        <v>1318</v>
      </c>
    </row>
    <row r="293" spans="1:11">
      <c r="A293" s="3" t="s">
        <v>1226</v>
      </c>
    </row>
    <row r="294" spans="1:11">
      <c r="A294" s="4" t="s">
        <v>1234</v>
      </c>
      <c r="J294" s="5" t="n">
        <v>0</v>
      </c>
    </row>
    <row r="295" spans="1:11">
      <c r="A295" s="4" t="s">
        <v>1319</v>
      </c>
    </row>
    <row r="296" spans="1:11">
      <c r="A296" s="3" t="s">
        <v>1226</v>
      </c>
    </row>
    <row r="297" spans="1:11">
      <c r="A297" s="4" t="s">
        <v>1234</v>
      </c>
      <c r="J297" s="5" t="n">
        <v>0</v>
      </c>
    </row>
    <row r="298" spans="1:11">
      <c r="A298" s="4" t="s">
        <v>1320</v>
      </c>
    </row>
    <row r="299" spans="1:11">
      <c r="A299" s="3" t="s">
        <v>1226</v>
      </c>
    </row>
    <row r="300" spans="1:11">
      <c r="A300" s="4" t="s">
        <v>1234</v>
      </c>
      <c r="J300" s="5" t="n">
        <v>4200</v>
      </c>
    </row>
    <row r="301" spans="1:11">
      <c r="A301" s="4" t="s">
        <v>1321</v>
      </c>
    </row>
    <row r="302" spans="1:11">
      <c r="A302" s="3" t="s">
        <v>1226</v>
      </c>
    </row>
    <row r="303" spans="1:11">
      <c r="A303" s="4" t="s">
        <v>1234</v>
      </c>
      <c r="I303" s="5" t="n">
        <v>2625</v>
      </c>
    </row>
    <row r="304" spans="1:11">
      <c r="A304" s="4" t="s">
        <v>1322</v>
      </c>
    </row>
    <row r="305" spans="1:11">
      <c r="A305" s="3" t="s">
        <v>1226</v>
      </c>
    </row>
    <row r="306" spans="1:11">
      <c r="A306" s="4" t="s">
        <v>1234</v>
      </c>
      <c r="I306" s="5" t="n">
        <v>2625</v>
      </c>
    </row>
    <row r="307" spans="1:11">
      <c r="A307" s="4" t="s">
        <v>1323</v>
      </c>
    </row>
    <row r="308" spans="1:11">
      <c r="A308" s="3" t="s">
        <v>1226</v>
      </c>
    </row>
    <row r="309" spans="1:11">
      <c r="A309" s="4" t="s">
        <v>1234</v>
      </c>
      <c r="I309" s="5" t="n">
        <v>2625</v>
      </c>
    </row>
    <row r="310" spans="1:11">
      <c r="A310" s="4" t="s">
        <v>1324</v>
      </c>
    </row>
    <row r="311" spans="1:11">
      <c r="A311" s="3" t="s">
        <v>1226</v>
      </c>
    </row>
    <row r="312" spans="1:11">
      <c r="A312" s="4" t="s">
        <v>1234</v>
      </c>
      <c r="I312" s="5" t="n">
        <v>2625</v>
      </c>
    </row>
    <row r="313" spans="1:11">
      <c r="A313" s="4" t="s">
        <v>1325</v>
      </c>
    </row>
    <row r="314" spans="1:11">
      <c r="A314" s="3" t="s">
        <v>1226</v>
      </c>
    </row>
    <row r="315" spans="1:11">
      <c r="A315" s="4" t="s">
        <v>1326</v>
      </c>
      <c r="I315" s="5" t="n">
        <v>832667</v>
      </c>
      <c r="J315" s="5" t="n">
        <v>681280</v>
      </c>
      <c r="K315" s="5" t="n">
        <v>536733</v>
      </c>
    </row>
    <row r="316" spans="1:11">
      <c r="A316" s="4" t="s">
        <v>1327</v>
      </c>
    </row>
    <row r="317" spans="1:11">
      <c r="A317" s="3" t="s">
        <v>1226</v>
      </c>
    </row>
    <row r="318" spans="1:11">
      <c r="A318" s="4" t="s">
        <v>1326</v>
      </c>
      <c r="K318" s="5" t="n">
        <v>131587</v>
      </c>
    </row>
    <row r="319" spans="1:11">
      <c r="A319" s="4" t="s">
        <v>1328</v>
      </c>
    </row>
    <row r="320" spans="1:11">
      <c r="A320" s="3" t="s">
        <v>1226</v>
      </c>
    </row>
    <row r="321" spans="1:11">
      <c r="A321" s="4" t="s">
        <v>1326</v>
      </c>
      <c r="K321" s="5" t="n">
        <v>131607</v>
      </c>
    </row>
    <row r="322" spans="1:11">
      <c r="A322" s="4" t="s">
        <v>1329</v>
      </c>
    </row>
    <row r="323" spans="1:11">
      <c r="A323" s="3" t="s">
        <v>1226</v>
      </c>
    </row>
    <row r="324" spans="1:11">
      <c r="A324" s="4" t="s">
        <v>1326</v>
      </c>
      <c r="K324" s="5" t="n">
        <v>131657</v>
      </c>
    </row>
    <row r="325" spans="1:11">
      <c r="A325" s="4" t="s">
        <v>1330</v>
      </c>
    </row>
    <row r="326" spans="1:11">
      <c r="A326" s="3" t="s">
        <v>1226</v>
      </c>
    </row>
    <row r="327" spans="1:11">
      <c r="A327" s="4" t="s">
        <v>1326</v>
      </c>
      <c r="K327" s="6" t="n">
        <v>141882</v>
      </c>
    </row>
    <row r="328" spans="1:11">
      <c r="A328" s="4" t="s">
        <v>1331</v>
      </c>
    </row>
    <row r="329" spans="1:11">
      <c r="A329" s="3" t="s">
        <v>1226</v>
      </c>
    </row>
    <row r="330" spans="1:11">
      <c r="A330" s="4" t="s">
        <v>1326</v>
      </c>
      <c r="J330" s="5" t="n">
        <v>148358</v>
      </c>
    </row>
    <row r="331" spans="1:11">
      <c r="A331" s="4" t="s">
        <v>1332</v>
      </c>
    </row>
    <row r="332" spans="1:11">
      <c r="A332" s="3" t="s">
        <v>1226</v>
      </c>
    </row>
    <row r="333" spans="1:11">
      <c r="A333" s="4" t="s">
        <v>1326</v>
      </c>
      <c r="J333" s="5" t="n">
        <v>150814</v>
      </c>
    </row>
    <row r="334" spans="1:11">
      <c r="A334" s="4" t="s">
        <v>1333</v>
      </c>
    </row>
    <row r="335" spans="1:11">
      <c r="A335" s="3" t="s">
        <v>1226</v>
      </c>
    </row>
    <row r="336" spans="1:11">
      <c r="A336" s="4" t="s">
        <v>1326</v>
      </c>
      <c r="J336" s="5" t="n">
        <v>191041</v>
      </c>
    </row>
    <row r="337" spans="1:11">
      <c r="A337" s="4" t="s">
        <v>1334</v>
      </c>
    </row>
    <row r="338" spans="1:11">
      <c r="A338" s="3" t="s">
        <v>1226</v>
      </c>
    </row>
    <row r="339" spans="1:11">
      <c r="A339" s="4" t="s">
        <v>1326</v>
      </c>
      <c r="J339" s="6" t="n">
        <v>191067</v>
      </c>
    </row>
    <row r="340" spans="1:11">
      <c r="A340" s="4" t="s">
        <v>1335</v>
      </c>
    </row>
    <row r="341" spans="1:11">
      <c r="A341" s="3" t="s">
        <v>1226</v>
      </c>
    </row>
    <row r="342" spans="1:11">
      <c r="A342" s="4" t="s">
        <v>1326</v>
      </c>
      <c r="I342" s="5" t="n">
        <v>208015</v>
      </c>
    </row>
    <row r="343" spans="1:11">
      <c r="A343" s="4" t="s">
        <v>1336</v>
      </c>
    </row>
    <row r="344" spans="1:11">
      <c r="A344" s="3" t="s">
        <v>1226</v>
      </c>
    </row>
    <row r="345" spans="1:11">
      <c r="A345" s="4" t="s">
        <v>1326</v>
      </c>
      <c r="I345" s="5" t="n">
        <v>208071</v>
      </c>
    </row>
    <row r="346" spans="1:11">
      <c r="A346" s="4" t="s">
        <v>1337</v>
      </c>
    </row>
    <row r="347" spans="1:11">
      <c r="A347" s="3" t="s">
        <v>1226</v>
      </c>
    </row>
    <row r="348" spans="1:11">
      <c r="A348" s="4" t="s">
        <v>1326</v>
      </c>
      <c r="I348" s="5" t="n">
        <v>208166</v>
      </c>
    </row>
    <row r="349" spans="1:11">
      <c r="A349" s="4" t="s">
        <v>1338</v>
      </c>
    </row>
    <row r="350" spans="1:11">
      <c r="A350" s="3" t="s">
        <v>1226</v>
      </c>
    </row>
    <row r="351" spans="1:11">
      <c r="A351" s="4" t="s">
        <v>1326</v>
      </c>
      <c r="I351" s="6" t="n">
        <v>2084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2</v>
      </c>
      <c r="C2" s="2" t="s">
        <v>32</v>
      </c>
    </row>
    <row r="3" spans="1:3">
      <c r="A3" s="3" t="s">
        <v>1340</v>
      </c>
    </row>
    <row r="4" spans="1:3">
      <c r="A4" s="4" t="s">
        <v>238</v>
      </c>
      <c r="B4" s="6" t="n">
        <v>11049450</v>
      </c>
      <c r="C4" s="6" t="n">
        <v>5132297</v>
      </c>
    </row>
    <row r="5" spans="1:3">
      <c r="A5" s="4" t="s">
        <v>245</v>
      </c>
      <c r="B5" s="5" t="n">
        <v>10858210</v>
      </c>
      <c r="C5" s="5" t="n">
        <v>11049450</v>
      </c>
    </row>
    <row r="6" spans="1:3">
      <c r="A6" s="4" t="s">
        <v>1341</v>
      </c>
    </row>
    <row r="7" spans="1:3">
      <c r="A7" s="3" t="s">
        <v>1340</v>
      </c>
    </row>
    <row r="8" spans="1:3">
      <c r="A8" s="4" t="s">
        <v>238</v>
      </c>
      <c r="B8" s="5" t="n">
        <v>-147370</v>
      </c>
      <c r="C8" s="5" t="n">
        <v>-175642</v>
      </c>
    </row>
    <row r="9" spans="1:3">
      <c r="A9" s="4" t="s">
        <v>1342</v>
      </c>
      <c r="B9" s="5" t="n">
        <v>-11279</v>
      </c>
      <c r="C9" s="5" t="n">
        <v>28272</v>
      </c>
    </row>
    <row r="10" spans="1:3">
      <c r="A10" s="4" t="s">
        <v>151</v>
      </c>
      <c r="B10" s="5" t="n">
        <v>0</v>
      </c>
      <c r="C10" s="5" t="n">
        <v>0</v>
      </c>
    </row>
    <row r="11" spans="1:3">
      <c r="A11" s="4" t="s">
        <v>245</v>
      </c>
      <c r="B11" s="5" t="n">
        <v>-158649</v>
      </c>
      <c r="C11" s="5" t="n">
        <v>-147370</v>
      </c>
    </row>
    <row r="12" spans="1:3">
      <c r="A12" s="4" t="s">
        <v>1343</v>
      </c>
    </row>
    <row r="13" spans="1:3">
      <c r="A13" s="3" t="s">
        <v>1340</v>
      </c>
    </row>
    <row r="14" spans="1:3">
      <c r="A14" s="4" t="s">
        <v>238</v>
      </c>
      <c r="B14" s="5" t="n">
        <v>13200</v>
      </c>
      <c r="C14" s="5" t="n">
        <v>4888</v>
      </c>
    </row>
    <row r="15" spans="1:3">
      <c r="A15" s="4" t="s">
        <v>1342</v>
      </c>
      <c r="B15" s="5" t="n">
        <v>7890</v>
      </c>
      <c r="C15" s="5" t="n">
        <v>5898</v>
      </c>
    </row>
    <row r="16" spans="1:3">
      <c r="A16" s="4" t="s">
        <v>151</v>
      </c>
      <c r="B16" s="5" t="n">
        <v>-3826</v>
      </c>
      <c r="C16" s="5" t="n">
        <v>2414</v>
      </c>
    </row>
    <row r="17" spans="1:3">
      <c r="A17" s="4" t="s">
        <v>245</v>
      </c>
      <c r="B17" s="5" t="n">
        <v>17264</v>
      </c>
      <c r="C17" s="5" t="n">
        <v>13200</v>
      </c>
    </row>
    <row r="18" spans="1:3">
      <c r="A18" s="4" t="s">
        <v>1344</v>
      </c>
    </row>
    <row r="19" spans="1:3">
      <c r="A19" s="3" t="s">
        <v>1340</v>
      </c>
    </row>
    <row r="20" spans="1:3">
      <c r="A20" s="4" t="s">
        <v>238</v>
      </c>
      <c r="B20" s="5" t="n">
        <v>25738</v>
      </c>
      <c r="C20" s="5" t="n">
        <v>35149</v>
      </c>
    </row>
    <row r="21" spans="1:3">
      <c r="A21" s="4" t="s">
        <v>1342</v>
      </c>
      <c r="B21" s="5" t="n">
        <v>0</v>
      </c>
      <c r="C21" s="5" t="n">
        <v>-9411</v>
      </c>
    </row>
    <row r="22" spans="1:3">
      <c r="A22" s="4" t="s">
        <v>151</v>
      </c>
      <c r="B22" s="5" t="n">
        <v>0</v>
      </c>
      <c r="C22" s="5" t="n">
        <v>0</v>
      </c>
    </row>
    <row r="23" spans="1:3">
      <c r="A23" s="4" t="s">
        <v>245</v>
      </c>
      <c r="B23" s="5" t="n">
        <v>25738</v>
      </c>
      <c r="C23" s="5" t="n">
        <v>25738</v>
      </c>
    </row>
    <row r="24" spans="1:3">
      <c r="A24" s="4" t="s">
        <v>162</v>
      </c>
    </row>
    <row r="25" spans="1:3">
      <c r="A25" s="3" t="s">
        <v>1340</v>
      </c>
    </row>
    <row r="26" spans="1:3">
      <c r="A26" s="4" t="s">
        <v>238</v>
      </c>
      <c r="B26" s="5" t="n">
        <v>-108432</v>
      </c>
      <c r="C26" s="5" t="n">
        <v>-135605</v>
      </c>
    </row>
    <row r="27" spans="1:3">
      <c r="A27" s="4" t="s">
        <v>1342</v>
      </c>
      <c r="B27" s="5" t="n">
        <v>-3389</v>
      </c>
      <c r="C27" s="5" t="n">
        <v>24759</v>
      </c>
    </row>
    <row r="28" spans="1:3">
      <c r="A28" s="4" t="s">
        <v>151</v>
      </c>
      <c r="B28" s="5" t="n">
        <v>-3826</v>
      </c>
      <c r="C28" s="5" t="n">
        <v>2414</v>
      </c>
    </row>
    <row r="29" spans="1:3">
      <c r="A29" s="4" t="s">
        <v>245</v>
      </c>
      <c r="B29" s="6" t="n">
        <v>-115647</v>
      </c>
      <c r="C29" s="6" t="n">
        <v>-1084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s>
  <sheetData>
    <row r="1" spans="1:7">
      <c r="A1" s="1" t="s">
        <v>1345</v>
      </c>
      <c r="B1" s="2" t="s">
        <v>1155</v>
      </c>
      <c r="C1" s="2" t="s">
        <v>1156</v>
      </c>
      <c r="D1" s="2" t="s">
        <v>1157</v>
      </c>
      <c r="E1" s="2" t="s">
        <v>1158</v>
      </c>
      <c r="F1" s="2" t="s">
        <v>1159</v>
      </c>
      <c r="G1" s="2" t="s">
        <v>1160</v>
      </c>
    </row>
    <row r="2" spans="1:7">
      <c r="A2" s="4" t="s">
        <v>1161</v>
      </c>
    </row>
    <row r="3" spans="1:7">
      <c r="A3" s="3" t="s">
        <v>1346</v>
      </c>
    </row>
    <row r="4" spans="1:7">
      <c r="A4" s="4" t="s">
        <v>1164</v>
      </c>
      <c r="C4" s="5" t="n">
        <v>9775000</v>
      </c>
      <c r="E4" s="5" t="n">
        <v>12000000</v>
      </c>
      <c r="F4" s="5" t="n">
        <v>14375000</v>
      </c>
      <c r="G4" s="5" t="n">
        <v>12500000</v>
      </c>
    </row>
    <row r="5" spans="1:7">
      <c r="A5" s="4" t="s">
        <v>1165</v>
      </c>
      <c r="D5" s="9" t="n">
        <v>211.1</v>
      </c>
      <c r="E5" s="6" t="n">
        <v>1100</v>
      </c>
    </row>
    <row r="6" spans="1:7">
      <c r="A6" s="4" t="s">
        <v>1347</v>
      </c>
    </row>
    <row r="7" spans="1:7">
      <c r="A7" s="3" t="s">
        <v>1346</v>
      </c>
    </row>
    <row r="8" spans="1:7">
      <c r="A8" s="4" t="s">
        <v>1164</v>
      </c>
      <c r="C8" s="5" t="n">
        <v>1275000</v>
      </c>
      <c r="F8" s="5" t="n">
        <v>1875000</v>
      </c>
    </row>
    <row r="9" spans="1:7">
      <c r="A9" s="4" t="s">
        <v>1348</v>
      </c>
    </row>
    <row r="10" spans="1:7">
      <c r="A10" s="3" t="s">
        <v>1346</v>
      </c>
    </row>
    <row r="11" spans="1:7">
      <c r="A11" s="4" t="s">
        <v>1165</v>
      </c>
      <c r="B11" s="6" t="n">
        <v>1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49</v>
      </c>
      <c r="B1" s="2" t="s">
        <v>721</v>
      </c>
      <c r="C1" s="2" t="s">
        <v>1220</v>
      </c>
      <c r="D1" s="2" t="s">
        <v>1223</v>
      </c>
      <c r="E1" s="2" t="s">
        <v>1224</v>
      </c>
      <c r="F1" s="2" t="s">
        <v>1225</v>
      </c>
      <c r="G1" s="2" t="s">
        <v>2</v>
      </c>
      <c r="H1" s="2" t="s">
        <v>32</v>
      </c>
    </row>
    <row r="2" spans="1:8">
      <c r="A2" s="3" t="s">
        <v>1350</v>
      </c>
    </row>
    <row r="3" spans="1:8">
      <c r="A3" s="4" t="s">
        <v>99</v>
      </c>
      <c r="G3" s="6" t="n">
        <v>1266250</v>
      </c>
      <c r="H3" s="6" t="n">
        <v>1266250</v>
      </c>
    </row>
    <row r="4" spans="1:8">
      <c r="A4" s="4" t="s">
        <v>1351</v>
      </c>
      <c r="G4" s="5" t="n">
        <v>50650000</v>
      </c>
      <c r="H4" s="5" t="n">
        <v>50650000</v>
      </c>
    </row>
    <row r="5" spans="1:8">
      <c r="A5" s="4" t="s">
        <v>1352</v>
      </c>
      <c r="G5" s="6" t="n">
        <v>1249560</v>
      </c>
      <c r="H5" s="6" t="n">
        <v>1249560</v>
      </c>
    </row>
    <row r="6" spans="1:8">
      <c r="A6" s="4" t="s">
        <v>1353</v>
      </c>
      <c r="G6" s="6" t="n">
        <v>25</v>
      </c>
      <c r="H6" s="6" t="n">
        <v>25</v>
      </c>
    </row>
    <row r="7" spans="1:8">
      <c r="A7" s="4" t="s">
        <v>1354</v>
      </c>
    </row>
    <row r="8" spans="1:8">
      <c r="A8" s="3" t="s">
        <v>1350</v>
      </c>
    </row>
    <row r="9" spans="1:8">
      <c r="A9" s="4" t="s">
        <v>99</v>
      </c>
      <c r="G9" s="6" t="n">
        <v>201250</v>
      </c>
    </row>
    <row r="10" spans="1:8">
      <c r="A10" s="4" t="s">
        <v>1228</v>
      </c>
      <c r="B10" s="15" t="n">
        <v>1.65625</v>
      </c>
    </row>
    <row r="11" spans="1:8">
      <c r="A11" s="4" t="s">
        <v>1351</v>
      </c>
      <c r="G11" s="5" t="n">
        <v>8050000</v>
      </c>
      <c r="H11" s="5" t="n">
        <v>8050000</v>
      </c>
    </row>
    <row r="12" spans="1:8">
      <c r="A12" s="4" t="s">
        <v>1352</v>
      </c>
      <c r="G12" s="6" t="n">
        <v>219250</v>
      </c>
      <c r="H12" s="6" t="n">
        <v>219250</v>
      </c>
    </row>
    <row r="13" spans="1:8">
      <c r="A13" s="4" t="s">
        <v>1184</v>
      </c>
      <c r="B13" s="4" t="s">
        <v>1185</v>
      </c>
    </row>
    <row r="14" spans="1:8">
      <c r="A14" s="4" t="s">
        <v>1355</v>
      </c>
    </row>
    <row r="15" spans="1:8">
      <c r="A15" s="3" t="s">
        <v>1350</v>
      </c>
    </row>
    <row r="16" spans="1:8">
      <c r="A16" s="4" t="s">
        <v>99</v>
      </c>
      <c r="G16" s="6" t="n">
        <v>250000</v>
      </c>
    </row>
    <row r="17" spans="1:8">
      <c r="A17" s="4" t="s">
        <v>1228</v>
      </c>
      <c r="F17" s="15" t="n">
        <v>1.46875</v>
      </c>
    </row>
    <row r="18" spans="1:8">
      <c r="A18" s="4" t="s">
        <v>1351</v>
      </c>
      <c r="G18" s="5" t="n">
        <v>10000000</v>
      </c>
      <c r="H18" s="5" t="n">
        <v>10000000</v>
      </c>
    </row>
    <row r="19" spans="1:8">
      <c r="A19" s="4" t="s">
        <v>1352</v>
      </c>
      <c r="G19" s="6" t="n">
        <v>241468</v>
      </c>
      <c r="H19" s="6" t="n">
        <v>241468</v>
      </c>
    </row>
    <row r="20" spans="1:8">
      <c r="A20" s="4" t="s">
        <v>1184</v>
      </c>
      <c r="F20" s="4" t="s">
        <v>863</v>
      </c>
    </row>
    <row r="21" spans="1:8">
      <c r="A21" s="4" t="s">
        <v>1356</v>
      </c>
    </row>
    <row r="22" spans="1:8">
      <c r="A22" s="3" t="s">
        <v>1350</v>
      </c>
    </row>
    <row r="23" spans="1:8">
      <c r="A23" s="4" t="s">
        <v>99</v>
      </c>
      <c r="G23" s="6" t="n">
        <v>365000</v>
      </c>
    </row>
    <row r="24" spans="1:8">
      <c r="A24" s="4" t="s">
        <v>1228</v>
      </c>
      <c r="E24" s="15" t="n">
        <v>1.84375</v>
      </c>
    </row>
    <row r="25" spans="1:8">
      <c r="A25" s="4" t="s">
        <v>1351</v>
      </c>
      <c r="G25" s="5" t="n">
        <v>14600000</v>
      </c>
      <c r="H25" s="5" t="n">
        <v>14600000</v>
      </c>
    </row>
    <row r="26" spans="1:8">
      <c r="A26" s="4" t="s">
        <v>1352</v>
      </c>
      <c r="G26" s="6" t="n">
        <v>353290</v>
      </c>
      <c r="H26" s="6" t="n">
        <v>353290</v>
      </c>
    </row>
    <row r="27" spans="1:8">
      <c r="A27" s="4" t="s">
        <v>1184</v>
      </c>
      <c r="E27" s="4" t="s">
        <v>1188</v>
      </c>
    </row>
    <row r="28" spans="1:8">
      <c r="A28" s="4" t="s">
        <v>1357</v>
      </c>
    </row>
    <row r="29" spans="1:8">
      <c r="A29" s="3" t="s">
        <v>1350</v>
      </c>
    </row>
    <row r="30" spans="1:8">
      <c r="A30" s="4" t="s">
        <v>99</v>
      </c>
      <c r="G30" s="6" t="n">
        <v>250000</v>
      </c>
    </row>
    <row r="31" spans="1:8">
      <c r="A31" s="4" t="s">
        <v>1228</v>
      </c>
      <c r="D31" s="15" t="n">
        <v>1.5875</v>
      </c>
    </row>
    <row r="32" spans="1:8">
      <c r="A32" s="4" t="s">
        <v>1351</v>
      </c>
      <c r="G32" s="5" t="n">
        <v>10000000</v>
      </c>
      <c r="H32" s="5" t="n">
        <v>10000000</v>
      </c>
    </row>
    <row r="33" spans="1:8">
      <c r="A33" s="4" t="s">
        <v>1352</v>
      </c>
      <c r="G33" s="6" t="n">
        <v>242012</v>
      </c>
      <c r="H33" s="6" t="n">
        <v>242012</v>
      </c>
    </row>
    <row r="34" spans="1:8">
      <c r="A34" s="4" t="s">
        <v>1184</v>
      </c>
      <c r="D34" s="4" t="s">
        <v>1190</v>
      </c>
    </row>
    <row r="35" spans="1:8">
      <c r="A35" s="4" t="s">
        <v>1358</v>
      </c>
    </row>
    <row r="36" spans="1:8">
      <c r="A36" s="3" t="s">
        <v>1350</v>
      </c>
    </row>
    <row r="37" spans="1:8">
      <c r="A37" s="4" t="s">
        <v>99</v>
      </c>
      <c r="G37" s="6" t="n">
        <v>200000</v>
      </c>
    </row>
    <row r="38" spans="1:8">
      <c r="A38" s="4" t="s">
        <v>1228</v>
      </c>
      <c r="C38" s="15" t="n">
        <v>1.3125</v>
      </c>
    </row>
    <row r="39" spans="1:8">
      <c r="A39" s="4" t="s">
        <v>1351</v>
      </c>
      <c r="G39" s="5" t="n">
        <v>8000000</v>
      </c>
      <c r="H39" s="5" t="n">
        <v>8000000</v>
      </c>
    </row>
    <row r="40" spans="1:8">
      <c r="A40" s="4" t="s">
        <v>1352</v>
      </c>
      <c r="G40" s="6" t="n">
        <v>193540</v>
      </c>
      <c r="H40" s="6" t="n">
        <v>193540</v>
      </c>
    </row>
    <row r="41" spans="1:8">
      <c r="A41" s="4" t="s">
        <v>1184</v>
      </c>
      <c r="C41" s="4" t="s">
        <v>8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59</v>
      </c>
      <c r="B1" s="2" t="s">
        <v>637</v>
      </c>
      <c r="C1" s="2" t="s">
        <v>641</v>
      </c>
    </row>
    <row r="2" spans="1:3">
      <c r="A2" s="3" t="s">
        <v>401</v>
      </c>
    </row>
    <row r="3" spans="1:3">
      <c r="A3" s="4" t="s">
        <v>1196</v>
      </c>
      <c r="B3" s="5" t="n">
        <v>1</v>
      </c>
    </row>
    <row r="4" spans="1:3">
      <c r="A4" s="4" t="s">
        <v>29</v>
      </c>
    </row>
    <row r="5" spans="1:3">
      <c r="A5" s="3" t="s">
        <v>401</v>
      </c>
    </row>
    <row r="6" spans="1:3">
      <c r="A6" s="4" t="s">
        <v>1196</v>
      </c>
      <c r="B6" s="5" t="n">
        <v>1</v>
      </c>
    </row>
    <row r="7" spans="1:3">
      <c r="A7" s="4" t="s">
        <v>1360</v>
      </c>
      <c r="B7" s="9" t="n">
        <v>1076.9</v>
      </c>
      <c r="C7" s="6" t="n">
        <v>8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3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61</v>
      </c>
      <c r="B1" s="2" t="s">
        <v>721</v>
      </c>
      <c r="C1" s="2" t="s">
        <v>1220</v>
      </c>
      <c r="D1" s="2" t="s">
        <v>1221</v>
      </c>
      <c r="E1" s="2" t="s">
        <v>1222</v>
      </c>
      <c r="F1" s="2" t="s">
        <v>1223</v>
      </c>
      <c r="G1" s="2" t="s">
        <v>1224</v>
      </c>
      <c r="H1" s="2" t="s">
        <v>1225</v>
      </c>
      <c r="I1" s="2" t="s">
        <v>2</v>
      </c>
      <c r="J1" s="2" t="s">
        <v>32</v>
      </c>
      <c r="K1" s="2" t="s">
        <v>110</v>
      </c>
    </row>
    <row r="2" spans="1:11">
      <c r="A2" s="3" t="s">
        <v>1226</v>
      </c>
    </row>
    <row r="3" spans="1:11">
      <c r="A3" s="4" t="s">
        <v>1353</v>
      </c>
      <c r="I3" s="6" t="n">
        <v>25</v>
      </c>
      <c r="J3" s="6" t="n">
        <v>25</v>
      </c>
    </row>
    <row r="4" spans="1:11">
      <c r="A4" s="4" t="s">
        <v>1354</v>
      </c>
    </row>
    <row r="5" spans="1:11">
      <c r="A5" s="3" t="s">
        <v>1226</v>
      </c>
    </row>
    <row r="6" spans="1:11">
      <c r="A6" s="4" t="s">
        <v>1362</v>
      </c>
      <c r="B6" s="15" t="n">
        <v>1.65625</v>
      </c>
    </row>
    <row r="7" spans="1:11">
      <c r="A7" s="4" t="s">
        <v>1363</v>
      </c>
    </row>
    <row r="8" spans="1:11">
      <c r="A8" s="3" t="s">
        <v>1226</v>
      </c>
    </row>
    <row r="9" spans="1:11">
      <c r="A9" s="4" t="s">
        <v>1234</v>
      </c>
      <c r="I9" s="6" t="n">
        <v>13332</v>
      </c>
      <c r="J9" s="6" t="n">
        <v>3963</v>
      </c>
      <c r="K9" s="6" t="n">
        <v>0</v>
      </c>
    </row>
    <row r="10" spans="1:11">
      <c r="A10" s="4" t="s">
        <v>1362</v>
      </c>
      <c r="I10" s="15" t="n">
        <v>1.65625</v>
      </c>
    </row>
    <row r="11" spans="1:11">
      <c r="A11" s="4" t="s">
        <v>1364</v>
      </c>
    </row>
    <row r="12" spans="1:11">
      <c r="A12" s="3" t="s">
        <v>1226</v>
      </c>
    </row>
    <row r="13" spans="1:11">
      <c r="A13" s="4" t="s">
        <v>1234</v>
      </c>
      <c r="K13" s="5" t="n">
        <v>0</v>
      </c>
    </row>
    <row r="14" spans="1:11">
      <c r="A14" s="4" t="s">
        <v>1365</v>
      </c>
    </row>
    <row r="15" spans="1:11">
      <c r="A15" s="3" t="s">
        <v>1226</v>
      </c>
    </row>
    <row r="16" spans="1:11">
      <c r="A16" s="4" t="s">
        <v>1234</v>
      </c>
      <c r="K16" s="5" t="n">
        <v>0</v>
      </c>
    </row>
    <row r="17" spans="1:11">
      <c r="A17" s="4" t="s">
        <v>1366</v>
      </c>
    </row>
    <row r="18" spans="1:11">
      <c r="A18" s="3" t="s">
        <v>1226</v>
      </c>
    </row>
    <row r="19" spans="1:11">
      <c r="A19" s="4" t="s">
        <v>1234</v>
      </c>
      <c r="K19" s="5" t="n">
        <v>0</v>
      </c>
    </row>
    <row r="20" spans="1:11">
      <c r="A20" s="4" t="s">
        <v>1367</v>
      </c>
    </row>
    <row r="21" spans="1:11">
      <c r="A21" s="3" t="s">
        <v>1226</v>
      </c>
    </row>
    <row r="22" spans="1:11">
      <c r="A22" s="4" t="s">
        <v>1234</v>
      </c>
      <c r="K22" s="5" t="n">
        <v>0</v>
      </c>
    </row>
    <row r="23" spans="1:11">
      <c r="A23" s="4" t="s">
        <v>1368</v>
      </c>
    </row>
    <row r="24" spans="1:11">
      <c r="A24" s="3" t="s">
        <v>1226</v>
      </c>
    </row>
    <row r="25" spans="1:11">
      <c r="A25" s="4" t="s">
        <v>1234</v>
      </c>
      <c r="J25" s="5" t="n">
        <v>0</v>
      </c>
    </row>
    <row r="26" spans="1:11">
      <c r="A26" s="4" t="s">
        <v>1369</v>
      </c>
    </row>
    <row r="27" spans="1:11">
      <c r="A27" s="3" t="s">
        <v>1226</v>
      </c>
    </row>
    <row r="28" spans="1:11">
      <c r="A28" s="4" t="s">
        <v>1234</v>
      </c>
      <c r="J28" s="5" t="n">
        <v>0</v>
      </c>
    </row>
    <row r="29" spans="1:11">
      <c r="A29" s="4" t="s">
        <v>1370</v>
      </c>
    </row>
    <row r="30" spans="1:11">
      <c r="A30" s="3" t="s">
        <v>1226</v>
      </c>
    </row>
    <row r="31" spans="1:11">
      <c r="A31" s="4" t="s">
        <v>1234</v>
      </c>
      <c r="J31" s="5" t="n">
        <v>0</v>
      </c>
    </row>
    <row r="32" spans="1:11">
      <c r="A32" s="4" t="s">
        <v>1371</v>
      </c>
    </row>
    <row r="33" spans="1:11">
      <c r="A33" s="3" t="s">
        <v>1226</v>
      </c>
    </row>
    <row r="34" spans="1:11">
      <c r="A34" s="4" t="s">
        <v>1234</v>
      </c>
      <c r="J34" s="5" t="n">
        <v>3963</v>
      </c>
    </row>
    <row r="35" spans="1:11">
      <c r="A35" s="4" t="s">
        <v>1372</v>
      </c>
    </row>
    <row r="36" spans="1:11">
      <c r="A36" s="3" t="s">
        <v>1226</v>
      </c>
    </row>
    <row r="37" spans="1:11">
      <c r="A37" s="4" t="s">
        <v>1234</v>
      </c>
      <c r="I37" s="6" t="n">
        <v>3333</v>
      </c>
    </row>
    <row r="38" spans="1:11">
      <c r="A38" s="4" t="s">
        <v>1373</v>
      </c>
    </row>
    <row r="39" spans="1:11">
      <c r="A39" s="3" t="s">
        <v>1226</v>
      </c>
    </row>
    <row r="40" spans="1:11">
      <c r="A40" s="4" t="s">
        <v>1234</v>
      </c>
      <c r="I40" s="5" t="n">
        <v>3333</v>
      </c>
    </row>
    <row r="41" spans="1:11">
      <c r="A41" s="4" t="s">
        <v>1374</v>
      </c>
    </row>
    <row r="42" spans="1:11">
      <c r="A42" s="3" t="s">
        <v>1226</v>
      </c>
    </row>
    <row r="43" spans="1:11">
      <c r="A43" s="4" t="s">
        <v>1234</v>
      </c>
      <c r="I43" s="5" t="n">
        <v>3333</v>
      </c>
    </row>
    <row r="44" spans="1:11">
      <c r="A44" s="4" t="s">
        <v>1375</v>
      </c>
    </row>
    <row r="45" spans="1:11">
      <c r="A45" s="3" t="s">
        <v>1226</v>
      </c>
    </row>
    <row r="46" spans="1:11">
      <c r="A46" s="4" t="s">
        <v>1234</v>
      </c>
      <c r="I46" s="5" t="n">
        <v>3333</v>
      </c>
    </row>
    <row r="47" spans="1:11">
      <c r="A47" s="4" t="s">
        <v>1376</v>
      </c>
    </row>
    <row r="48" spans="1:11">
      <c r="A48" s="3" t="s">
        <v>1226</v>
      </c>
    </row>
    <row r="49" spans="1:11">
      <c r="A49" s="4" t="s">
        <v>1234</v>
      </c>
      <c r="I49" s="6" t="n">
        <v>0</v>
      </c>
      <c r="J49" s="5" t="n">
        <v>0</v>
      </c>
      <c r="K49" s="5" t="n">
        <v>10062</v>
      </c>
    </row>
    <row r="50" spans="1:11">
      <c r="A50" s="4" t="s">
        <v>1362</v>
      </c>
      <c r="I50" s="7" t="n">
        <v>1.75</v>
      </c>
    </row>
    <row r="51" spans="1:11">
      <c r="A51" s="4" t="s">
        <v>1377</v>
      </c>
    </row>
    <row r="52" spans="1:11">
      <c r="A52" s="3" t="s">
        <v>1226</v>
      </c>
    </row>
    <row r="53" spans="1:11">
      <c r="A53" s="4" t="s">
        <v>1234</v>
      </c>
      <c r="K53" s="5" t="n">
        <v>5031</v>
      </c>
    </row>
    <row r="54" spans="1:11">
      <c r="A54" s="4" t="s">
        <v>1378</v>
      </c>
    </row>
    <row r="55" spans="1:11">
      <c r="A55" s="3" t="s">
        <v>1226</v>
      </c>
    </row>
    <row r="56" spans="1:11">
      <c r="A56" s="4" t="s">
        <v>1234</v>
      </c>
      <c r="K56" s="5" t="n">
        <v>5031</v>
      </c>
    </row>
    <row r="57" spans="1:11">
      <c r="A57" s="4" t="s">
        <v>1379</v>
      </c>
    </row>
    <row r="58" spans="1:11">
      <c r="A58" s="3" t="s">
        <v>1226</v>
      </c>
    </row>
    <row r="59" spans="1:11">
      <c r="A59" s="4" t="s">
        <v>1234</v>
      </c>
      <c r="K59" s="5" t="n">
        <v>0</v>
      </c>
    </row>
    <row r="60" spans="1:11">
      <c r="A60" s="4" t="s">
        <v>1380</v>
      </c>
    </row>
    <row r="61" spans="1:11">
      <c r="A61" s="3" t="s">
        <v>1226</v>
      </c>
    </row>
    <row r="62" spans="1:11">
      <c r="A62" s="4" t="s">
        <v>1234</v>
      </c>
      <c r="K62" s="5" t="n">
        <v>0</v>
      </c>
    </row>
    <row r="63" spans="1:11">
      <c r="A63" s="4" t="s">
        <v>1381</v>
      </c>
    </row>
    <row r="64" spans="1:11">
      <c r="A64" s="3" t="s">
        <v>1226</v>
      </c>
    </row>
    <row r="65" spans="1:11">
      <c r="A65" s="4" t="s">
        <v>1234</v>
      </c>
      <c r="J65" s="5" t="n">
        <v>0</v>
      </c>
    </row>
    <row r="66" spans="1:11">
      <c r="A66" s="4" t="s">
        <v>1382</v>
      </c>
    </row>
    <row r="67" spans="1:11">
      <c r="A67" s="3" t="s">
        <v>1226</v>
      </c>
    </row>
    <row r="68" spans="1:11">
      <c r="A68" s="4" t="s">
        <v>1234</v>
      </c>
      <c r="J68" s="5" t="n">
        <v>0</v>
      </c>
    </row>
    <row r="69" spans="1:11">
      <c r="A69" s="4" t="s">
        <v>1383</v>
      </c>
    </row>
    <row r="70" spans="1:11">
      <c r="A70" s="3" t="s">
        <v>1226</v>
      </c>
    </row>
    <row r="71" spans="1:11">
      <c r="A71" s="4" t="s">
        <v>1234</v>
      </c>
      <c r="J71" s="5" t="n">
        <v>0</v>
      </c>
    </row>
    <row r="72" spans="1:11">
      <c r="A72" s="4" t="s">
        <v>1384</v>
      </c>
    </row>
    <row r="73" spans="1:11">
      <c r="A73" s="3" t="s">
        <v>1226</v>
      </c>
    </row>
    <row r="74" spans="1:11">
      <c r="A74" s="4" t="s">
        <v>1234</v>
      </c>
      <c r="J74" s="5" t="n">
        <v>0</v>
      </c>
    </row>
    <row r="75" spans="1:11">
      <c r="A75" s="4" t="s">
        <v>1385</v>
      </c>
    </row>
    <row r="76" spans="1:11">
      <c r="A76" s="3" t="s">
        <v>1226</v>
      </c>
    </row>
    <row r="77" spans="1:11">
      <c r="A77" s="4" t="s">
        <v>1234</v>
      </c>
      <c r="I77" s="6" t="n">
        <v>0</v>
      </c>
    </row>
    <row r="78" spans="1:11">
      <c r="A78" s="4" t="s">
        <v>1386</v>
      </c>
    </row>
    <row r="79" spans="1:11">
      <c r="A79" s="3" t="s">
        <v>1226</v>
      </c>
    </row>
    <row r="80" spans="1:11">
      <c r="A80" s="4" t="s">
        <v>1234</v>
      </c>
      <c r="I80" s="5" t="n">
        <v>0</v>
      </c>
    </row>
    <row r="81" spans="1:11">
      <c r="A81" s="4" t="s">
        <v>1387</v>
      </c>
    </row>
    <row r="82" spans="1:11">
      <c r="A82" s="3" t="s">
        <v>1226</v>
      </c>
    </row>
    <row r="83" spans="1:11">
      <c r="A83" s="4" t="s">
        <v>1234</v>
      </c>
      <c r="I83" s="5" t="n">
        <v>0</v>
      </c>
    </row>
    <row r="84" spans="1:11">
      <c r="A84" s="4" t="s">
        <v>1388</v>
      </c>
    </row>
    <row r="85" spans="1:11">
      <c r="A85" s="3" t="s">
        <v>1226</v>
      </c>
    </row>
    <row r="86" spans="1:11">
      <c r="A86" s="4" t="s">
        <v>1234</v>
      </c>
      <c r="I86" s="5" t="n">
        <v>0</v>
      </c>
    </row>
    <row r="87" spans="1:11">
      <c r="A87" s="4" t="s">
        <v>1389</v>
      </c>
    </row>
    <row r="88" spans="1:11">
      <c r="A88" s="3" t="s">
        <v>1226</v>
      </c>
    </row>
    <row r="89" spans="1:11">
      <c r="A89" s="4" t="s">
        <v>1390</v>
      </c>
      <c r="D89" s="15" t="n">
        <v>25.0184</v>
      </c>
    </row>
    <row r="90" spans="1:11">
      <c r="A90" s="4" t="s">
        <v>1353</v>
      </c>
      <c r="D90" s="6" t="n">
        <v>25</v>
      </c>
    </row>
    <row r="91" spans="1:11">
      <c r="A91" s="4" t="s">
        <v>1230</v>
      </c>
      <c r="D91" s="6" t="n">
        <v>100</v>
      </c>
    </row>
    <row r="92" spans="1:11">
      <c r="A92" s="4" t="s">
        <v>1231</v>
      </c>
      <c r="D92" s="6" t="n">
        <v>6300</v>
      </c>
    </row>
    <row r="93" spans="1:11">
      <c r="A93" s="4" t="s">
        <v>1391</v>
      </c>
    </row>
    <row r="94" spans="1:11">
      <c r="A94" s="3" t="s">
        <v>1226</v>
      </c>
    </row>
    <row r="95" spans="1:11">
      <c r="A95" s="4" t="s">
        <v>1234</v>
      </c>
      <c r="I95" s="6" t="n">
        <v>0</v>
      </c>
      <c r="J95" s="5" t="n">
        <v>3023</v>
      </c>
      <c r="K95" s="5" t="n">
        <v>12092</v>
      </c>
    </row>
    <row r="96" spans="1:11">
      <c r="A96" s="4" t="s">
        <v>1362</v>
      </c>
      <c r="I96" s="15" t="n">
        <v>1.65625</v>
      </c>
    </row>
    <row r="97" spans="1:11">
      <c r="A97" s="4" t="s">
        <v>1392</v>
      </c>
    </row>
    <row r="98" spans="1:11">
      <c r="A98" s="3" t="s">
        <v>1226</v>
      </c>
    </row>
    <row r="99" spans="1:11">
      <c r="A99" s="4" t="s">
        <v>1234</v>
      </c>
      <c r="K99" s="5" t="n">
        <v>3023</v>
      </c>
    </row>
    <row r="100" spans="1:11">
      <c r="A100" s="4" t="s">
        <v>1393</v>
      </c>
    </row>
    <row r="101" spans="1:11">
      <c r="A101" s="3" t="s">
        <v>1226</v>
      </c>
    </row>
    <row r="102" spans="1:11">
      <c r="A102" s="4" t="s">
        <v>1234</v>
      </c>
      <c r="K102" s="5" t="n">
        <v>3023</v>
      </c>
    </row>
    <row r="103" spans="1:11">
      <c r="A103" s="4" t="s">
        <v>1394</v>
      </c>
    </row>
    <row r="104" spans="1:11">
      <c r="A104" s="3" t="s">
        <v>1226</v>
      </c>
    </row>
    <row r="105" spans="1:11">
      <c r="A105" s="4" t="s">
        <v>1234</v>
      </c>
      <c r="K105" s="5" t="n">
        <v>3023</v>
      </c>
    </row>
    <row r="106" spans="1:11">
      <c r="A106" s="4" t="s">
        <v>1395</v>
      </c>
    </row>
    <row r="107" spans="1:11">
      <c r="A107" s="3" t="s">
        <v>1226</v>
      </c>
    </row>
    <row r="108" spans="1:11">
      <c r="A108" s="4" t="s">
        <v>1234</v>
      </c>
      <c r="K108" s="5" t="n">
        <v>3023</v>
      </c>
    </row>
    <row r="109" spans="1:11">
      <c r="A109" s="4" t="s">
        <v>1396</v>
      </c>
    </row>
    <row r="110" spans="1:11">
      <c r="A110" s="3" t="s">
        <v>1226</v>
      </c>
    </row>
    <row r="111" spans="1:11">
      <c r="A111" s="4" t="s">
        <v>1234</v>
      </c>
      <c r="J111" s="5" t="n">
        <v>3023</v>
      </c>
    </row>
    <row r="112" spans="1:11">
      <c r="A112" s="4" t="s">
        <v>1397</v>
      </c>
    </row>
    <row r="113" spans="1:11">
      <c r="A113" s="3" t="s">
        <v>1226</v>
      </c>
    </row>
    <row r="114" spans="1:11">
      <c r="A114" s="4" t="s">
        <v>1234</v>
      </c>
      <c r="J114" s="5" t="n">
        <v>0</v>
      </c>
    </row>
    <row r="115" spans="1:11">
      <c r="A115" s="4" t="s">
        <v>1398</v>
      </c>
    </row>
    <row r="116" spans="1:11">
      <c r="A116" s="3" t="s">
        <v>1226</v>
      </c>
    </row>
    <row r="117" spans="1:11">
      <c r="A117" s="4" t="s">
        <v>1234</v>
      </c>
      <c r="J117" s="5" t="n">
        <v>0</v>
      </c>
    </row>
    <row r="118" spans="1:11">
      <c r="A118" s="4" t="s">
        <v>1399</v>
      </c>
    </row>
    <row r="119" spans="1:11">
      <c r="A119" s="3" t="s">
        <v>1226</v>
      </c>
    </row>
    <row r="120" spans="1:11">
      <c r="A120" s="4" t="s">
        <v>1234</v>
      </c>
      <c r="J120" s="5" t="n">
        <v>0</v>
      </c>
    </row>
    <row r="121" spans="1:11">
      <c r="A121" s="4" t="s">
        <v>1400</v>
      </c>
    </row>
    <row r="122" spans="1:11">
      <c r="A122" s="3" t="s">
        <v>1226</v>
      </c>
    </row>
    <row r="123" spans="1:11">
      <c r="A123" s="4" t="s">
        <v>1234</v>
      </c>
      <c r="I123" s="6" t="n">
        <v>0</v>
      </c>
    </row>
    <row r="124" spans="1:11">
      <c r="A124" s="4" t="s">
        <v>1401</v>
      </c>
    </row>
    <row r="125" spans="1:11">
      <c r="A125" s="3" t="s">
        <v>1226</v>
      </c>
    </row>
    <row r="126" spans="1:11">
      <c r="A126" s="4" t="s">
        <v>1234</v>
      </c>
      <c r="I126" s="5" t="n">
        <v>0</v>
      </c>
    </row>
    <row r="127" spans="1:11">
      <c r="A127" s="4" t="s">
        <v>1402</v>
      </c>
    </row>
    <row r="128" spans="1:11">
      <c r="A128" s="3" t="s">
        <v>1226</v>
      </c>
    </row>
    <row r="129" spans="1:11">
      <c r="A129" s="4" t="s">
        <v>1234</v>
      </c>
      <c r="I129" s="5" t="n">
        <v>0</v>
      </c>
    </row>
    <row r="130" spans="1:11">
      <c r="A130" s="4" t="s">
        <v>1403</v>
      </c>
    </row>
    <row r="131" spans="1:11">
      <c r="A131" s="3" t="s">
        <v>1226</v>
      </c>
    </row>
    <row r="132" spans="1:11">
      <c r="A132" s="4" t="s">
        <v>1234</v>
      </c>
      <c r="I132" s="5" t="n">
        <v>0</v>
      </c>
    </row>
    <row r="133" spans="1:11">
      <c r="A133" s="4" t="s">
        <v>1355</v>
      </c>
    </row>
    <row r="134" spans="1:11">
      <c r="A134" s="3" t="s">
        <v>1226</v>
      </c>
    </row>
    <row r="135" spans="1:11">
      <c r="A135" s="4" t="s">
        <v>1362</v>
      </c>
      <c r="H135" s="15" t="n">
        <v>1.46875</v>
      </c>
    </row>
    <row r="136" spans="1:11">
      <c r="A136" s="4" t="s">
        <v>1404</v>
      </c>
    </row>
    <row r="137" spans="1:11">
      <c r="A137" s="3" t="s">
        <v>1226</v>
      </c>
    </row>
    <row r="138" spans="1:11">
      <c r="A138" s="4" t="s">
        <v>1234</v>
      </c>
      <c r="I138" s="6" t="n">
        <v>14688</v>
      </c>
      <c r="J138" s="5" t="n">
        <v>14688</v>
      </c>
      <c r="K138" s="5" t="n">
        <v>14688</v>
      </c>
    </row>
    <row r="139" spans="1:11">
      <c r="A139" s="4" t="s">
        <v>1362</v>
      </c>
      <c r="I139" s="15" t="n">
        <v>1.46875</v>
      </c>
    </row>
    <row r="140" spans="1:11">
      <c r="A140" s="4" t="s">
        <v>1405</v>
      </c>
    </row>
    <row r="141" spans="1:11">
      <c r="A141" s="3" t="s">
        <v>1226</v>
      </c>
    </row>
    <row r="142" spans="1:11">
      <c r="A142" s="4" t="s">
        <v>1234</v>
      </c>
      <c r="K142" s="5" t="n">
        <v>3672</v>
      </c>
    </row>
    <row r="143" spans="1:11">
      <c r="A143" s="4" t="s">
        <v>1406</v>
      </c>
    </row>
    <row r="144" spans="1:11">
      <c r="A144" s="3" t="s">
        <v>1226</v>
      </c>
    </row>
    <row r="145" spans="1:11">
      <c r="A145" s="4" t="s">
        <v>1234</v>
      </c>
      <c r="K145" s="5" t="n">
        <v>3672</v>
      </c>
    </row>
    <row r="146" spans="1:11">
      <c r="A146" s="4" t="s">
        <v>1407</v>
      </c>
    </row>
    <row r="147" spans="1:11">
      <c r="A147" s="3" t="s">
        <v>1226</v>
      </c>
    </row>
    <row r="148" spans="1:11">
      <c r="A148" s="4" t="s">
        <v>1234</v>
      </c>
      <c r="K148" s="5" t="n">
        <v>3672</v>
      </c>
    </row>
    <row r="149" spans="1:11">
      <c r="A149" s="4" t="s">
        <v>1408</v>
      </c>
    </row>
    <row r="150" spans="1:11">
      <c r="A150" s="3" t="s">
        <v>1226</v>
      </c>
    </row>
    <row r="151" spans="1:11">
      <c r="A151" s="4" t="s">
        <v>1234</v>
      </c>
      <c r="K151" s="5" t="n">
        <v>3672</v>
      </c>
    </row>
    <row r="152" spans="1:11">
      <c r="A152" s="4" t="s">
        <v>1409</v>
      </c>
    </row>
    <row r="153" spans="1:11">
      <c r="A153" s="3" t="s">
        <v>1226</v>
      </c>
    </row>
    <row r="154" spans="1:11">
      <c r="A154" s="4" t="s">
        <v>1234</v>
      </c>
      <c r="J154" s="5" t="n">
        <v>3672</v>
      </c>
    </row>
    <row r="155" spans="1:11">
      <c r="A155" s="4" t="s">
        <v>1410</v>
      </c>
    </row>
    <row r="156" spans="1:11">
      <c r="A156" s="3" t="s">
        <v>1226</v>
      </c>
    </row>
    <row r="157" spans="1:11">
      <c r="A157" s="4" t="s">
        <v>1234</v>
      </c>
      <c r="J157" s="5" t="n">
        <v>3672</v>
      </c>
    </row>
    <row r="158" spans="1:11">
      <c r="A158" s="4" t="s">
        <v>1411</v>
      </c>
    </row>
    <row r="159" spans="1:11">
      <c r="A159" s="3" t="s">
        <v>1226</v>
      </c>
    </row>
    <row r="160" spans="1:11">
      <c r="A160" s="4" t="s">
        <v>1234</v>
      </c>
      <c r="J160" s="5" t="n">
        <v>3672</v>
      </c>
    </row>
    <row r="161" spans="1:11">
      <c r="A161" s="4" t="s">
        <v>1412</v>
      </c>
    </row>
    <row r="162" spans="1:11">
      <c r="A162" s="3" t="s">
        <v>1226</v>
      </c>
    </row>
    <row r="163" spans="1:11">
      <c r="A163" s="4" t="s">
        <v>1234</v>
      </c>
      <c r="J163" s="5" t="n">
        <v>3672</v>
      </c>
    </row>
    <row r="164" spans="1:11">
      <c r="A164" s="4" t="s">
        <v>1413</v>
      </c>
    </row>
    <row r="165" spans="1:11">
      <c r="A165" s="3" t="s">
        <v>1226</v>
      </c>
    </row>
    <row r="166" spans="1:11">
      <c r="A166" s="4" t="s">
        <v>1234</v>
      </c>
      <c r="I166" s="6" t="n">
        <v>3672</v>
      </c>
    </row>
    <row r="167" spans="1:11">
      <c r="A167" s="4" t="s">
        <v>1414</v>
      </c>
    </row>
    <row r="168" spans="1:11">
      <c r="A168" s="3" t="s">
        <v>1226</v>
      </c>
    </row>
    <row r="169" spans="1:11">
      <c r="A169" s="4" t="s">
        <v>1234</v>
      </c>
      <c r="I169" s="5" t="n">
        <v>3672</v>
      </c>
    </row>
    <row r="170" spans="1:11">
      <c r="A170" s="4" t="s">
        <v>1415</v>
      </c>
    </row>
    <row r="171" spans="1:11">
      <c r="A171" s="3" t="s">
        <v>1226</v>
      </c>
    </row>
    <row r="172" spans="1:11">
      <c r="A172" s="4" t="s">
        <v>1234</v>
      </c>
      <c r="I172" s="5" t="n">
        <v>3672</v>
      </c>
    </row>
    <row r="173" spans="1:11">
      <c r="A173" s="4" t="s">
        <v>1416</v>
      </c>
    </row>
    <row r="174" spans="1:11">
      <c r="A174" s="3" t="s">
        <v>1226</v>
      </c>
    </row>
    <row r="175" spans="1:11">
      <c r="A175" s="4" t="s">
        <v>1234</v>
      </c>
      <c r="I175" s="5" t="n">
        <v>3672</v>
      </c>
    </row>
    <row r="176" spans="1:11">
      <c r="A176" s="4" t="s">
        <v>1356</v>
      </c>
    </row>
    <row r="177" spans="1:11">
      <c r="A177" s="3" t="s">
        <v>1226</v>
      </c>
    </row>
    <row r="178" spans="1:11">
      <c r="A178" s="4" t="s">
        <v>1362</v>
      </c>
      <c r="G178" s="15" t="n">
        <v>1.84375</v>
      </c>
    </row>
    <row r="179" spans="1:11">
      <c r="A179" s="4" t="s">
        <v>1417</v>
      </c>
    </row>
    <row r="180" spans="1:11">
      <c r="A180" s="3" t="s">
        <v>1226</v>
      </c>
    </row>
    <row r="181" spans="1:11">
      <c r="A181" s="4" t="s">
        <v>1234</v>
      </c>
      <c r="I181" s="6" t="n">
        <v>26920</v>
      </c>
      <c r="J181" s="5" t="n">
        <v>26920</v>
      </c>
      <c r="K181" s="5" t="n">
        <v>26920</v>
      </c>
    </row>
    <row r="182" spans="1:11">
      <c r="A182" s="4" t="s">
        <v>1362</v>
      </c>
      <c r="I182" s="15" t="n">
        <v>1.84375</v>
      </c>
    </row>
    <row r="183" spans="1:11">
      <c r="A183" s="4" t="s">
        <v>1418</v>
      </c>
    </row>
    <row r="184" spans="1:11">
      <c r="A184" s="3" t="s">
        <v>1226</v>
      </c>
    </row>
    <row r="185" spans="1:11">
      <c r="A185" s="4" t="s">
        <v>1234</v>
      </c>
      <c r="K185" s="5" t="n">
        <v>6730</v>
      </c>
    </row>
    <row r="186" spans="1:11">
      <c r="A186" s="4" t="s">
        <v>1419</v>
      </c>
    </row>
    <row r="187" spans="1:11">
      <c r="A187" s="3" t="s">
        <v>1226</v>
      </c>
    </row>
    <row r="188" spans="1:11">
      <c r="A188" s="4" t="s">
        <v>1234</v>
      </c>
      <c r="K188" s="5" t="n">
        <v>6730</v>
      </c>
    </row>
    <row r="189" spans="1:11">
      <c r="A189" s="4" t="s">
        <v>1420</v>
      </c>
    </row>
    <row r="190" spans="1:11">
      <c r="A190" s="3" t="s">
        <v>1226</v>
      </c>
    </row>
    <row r="191" spans="1:11">
      <c r="A191" s="4" t="s">
        <v>1234</v>
      </c>
      <c r="K191" s="5" t="n">
        <v>6730</v>
      </c>
    </row>
    <row r="192" spans="1:11">
      <c r="A192" s="4" t="s">
        <v>1421</v>
      </c>
    </row>
    <row r="193" spans="1:11">
      <c r="A193" s="3" t="s">
        <v>1226</v>
      </c>
    </row>
    <row r="194" spans="1:11">
      <c r="A194" s="4" t="s">
        <v>1234</v>
      </c>
      <c r="K194" s="5" t="n">
        <v>6730</v>
      </c>
    </row>
    <row r="195" spans="1:11">
      <c r="A195" s="4" t="s">
        <v>1422</v>
      </c>
    </row>
    <row r="196" spans="1:11">
      <c r="A196" s="3" t="s">
        <v>1226</v>
      </c>
    </row>
    <row r="197" spans="1:11">
      <c r="A197" s="4" t="s">
        <v>1234</v>
      </c>
      <c r="J197" s="5" t="n">
        <v>6730</v>
      </c>
    </row>
    <row r="198" spans="1:11">
      <c r="A198" s="4" t="s">
        <v>1423</v>
      </c>
    </row>
    <row r="199" spans="1:11">
      <c r="A199" s="3" t="s">
        <v>1226</v>
      </c>
    </row>
    <row r="200" spans="1:11">
      <c r="A200" s="4" t="s">
        <v>1234</v>
      </c>
      <c r="J200" s="5" t="n">
        <v>6730</v>
      </c>
    </row>
    <row r="201" spans="1:11">
      <c r="A201" s="4" t="s">
        <v>1424</v>
      </c>
    </row>
    <row r="202" spans="1:11">
      <c r="A202" s="3" t="s">
        <v>1226</v>
      </c>
    </row>
    <row r="203" spans="1:11">
      <c r="A203" s="4" t="s">
        <v>1234</v>
      </c>
      <c r="J203" s="5" t="n">
        <v>6730</v>
      </c>
    </row>
    <row r="204" spans="1:11">
      <c r="A204" s="4" t="s">
        <v>1425</v>
      </c>
    </row>
    <row r="205" spans="1:11">
      <c r="A205" s="3" t="s">
        <v>1226</v>
      </c>
    </row>
    <row r="206" spans="1:11">
      <c r="A206" s="4" t="s">
        <v>1234</v>
      </c>
      <c r="J206" s="5" t="n">
        <v>6730</v>
      </c>
    </row>
    <row r="207" spans="1:11">
      <c r="A207" s="4" t="s">
        <v>1426</v>
      </c>
    </row>
    <row r="208" spans="1:11">
      <c r="A208" s="3" t="s">
        <v>1226</v>
      </c>
    </row>
    <row r="209" spans="1:11">
      <c r="A209" s="4" t="s">
        <v>1234</v>
      </c>
      <c r="I209" s="6" t="n">
        <v>6730</v>
      </c>
    </row>
    <row r="210" spans="1:11">
      <c r="A210" s="4" t="s">
        <v>1427</v>
      </c>
    </row>
    <row r="211" spans="1:11">
      <c r="A211" s="3" t="s">
        <v>1226</v>
      </c>
    </row>
    <row r="212" spans="1:11">
      <c r="A212" s="4" t="s">
        <v>1234</v>
      </c>
      <c r="I212" s="5" t="n">
        <v>6730</v>
      </c>
    </row>
    <row r="213" spans="1:11">
      <c r="A213" s="4" t="s">
        <v>1428</v>
      </c>
    </row>
    <row r="214" spans="1:11">
      <c r="A214" s="3" t="s">
        <v>1226</v>
      </c>
    </row>
    <row r="215" spans="1:11">
      <c r="A215" s="4" t="s">
        <v>1234</v>
      </c>
      <c r="I215" s="5" t="n">
        <v>6730</v>
      </c>
    </row>
    <row r="216" spans="1:11">
      <c r="A216" s="4" t="s">
        <v>1429</v>
      </c>
    </row>
    <row r="217" spans="1:11">
      <c r="A217" s="3" t="s">
        <v>1226</v>
      </c>
    </row>
    <row r="218" spans="1:11">
      <c r="A218" s="4" t="s">
        <v>1234</v>
      </c>
      <c r="I218" s="5" t="n">
        <v>6730</v>
      </c>
    </row>
    <row r="219" spans="1:11">
      <c r="A219" s="4" t="s">
        <v>1357</v>
      </c>
    </row>
    <row r="220" spans="1:11">
      <c r="A220" s="3" t="s">
        <v>1226</v>
      </c>
    </row>
    <row r="221" spans="1:11">
      <c r="A221" s="4" t="s">
        <v>1362</v>
      </c>
      <c r="F221" s="15" t="n">
        <v>1.5875</v>
      </c>
    </row>
    <row r="222" spans="1:11">
      <c r="A222" s="4" t="s">
        <v>1430</v>
      </c>
    </row>
    <row r="223" spans="1:11">
      <c r="A223" s="3" t="s">
        <v>1226</v>
      </c>
    </row>
    <row r="224" spans="1:11">
      <c r="A224" s="4" t="s">
        <v>1234</v>
      </c>
      <c r="I224" s="6" t="n">
        <v>15876</v>
      </c>
      <c r="J224" s="5" t="n">
        <v>15876</v>
      </c>
      <c r="K224" s="5" t="n">
        <v>15876</v>
      </c>
    </row>
    <row r="225" spans="1:11">
      <c r="A225" s="4" t="s">
        <v>1362</v>
      </c>
      <c r="I225" s="18" t="n">
        <v>1.5875</v>
      </c>
    </row>
    <row r="226" spans="1:11">
      <c r="A226" s="4" t="s">
        <v>1431</v>
      </c>
    </row>
    <row r="227" spans="1:11">
      <c r="A227" s="3" t="s">
        <v>1226</v>
      </c>
    </row>
    <row r="228" spans="1:11">
      <c r="A228" s="4" t="s">
        <v>1234</v>
      </c>
      <c r="K228" s="5" t="n">
        <v>3969</v>
      </c>
    </row>
    <row r="229" spans="1:11">
      <c r="A229" s="4" t="s">
        <v>1432</v>
      </c>
    </row>
    <row r="230" spans="1:11">
      <c r="A230" s="3" t="s">
        <v>1226</v>
      </c>
    </row>
    <row r="231" spans="1:11">
      <c r="A231" s="4" t="s">
        <v>1234</v>
      </c>
      <c r="K231" s="5" t="n">
        <v>3969</v>
      </c>
    </row>
    <row r="232" spans="1:11">
      <c r="A232" s="4" t="s">
        <v>1433</v>
      </c>
    </row>
    <row r="233" spans="1:11">
      <c r="A233" s="3" t="s">
        <v>1226</v>
      </c>
    </row>
    <row r="234" spans="1:11">
      <c r="A234" s="4" t="s">
        <v>1234</v>
      </c>
      <c r="K234" s="5" t="n">
        <v>3969</v>
      </c>
    </row>
    <row r="235" spans="1:11">
      <c r="A235" s="4" t="s">
        <v>1434</v>
      </c>
    </row>
    <row r="236" spans="1:11">
      <c r="A236" s="3" t="s">
        <v>1226</v>
      </c>
    </row>
    <row r="237" spans="1:11">
      <c r="A237" s="4" t="s">
        <v>1234</v>
      </c>
      <c r="K237" s="5" t="n">
        <v>3969</v>
      </c>
    </row>
    <row r="238" spans="1:11">
      <c r="A238" s="4" t="s">
        <v>1435</v>
      </c>
    </row>
    <row r="239" spans="1:11">
      <c r="A239" s="3" t="s">
        <v>1226</v>
      </c>
    </row>
    <row r="240" spans="1:11">
      <c r="A240" s="4" t="s">
        <v>1234</v>
      </c>
      <c r="J240" s="5" t="n">
        <v>3969</v>
      </c>
    </row>
    <row r="241" spans="1:11">
      <c r="A241" s="4" t="s">
        <v>1436</v>
      </c>
    </row>
    <row r="242" spans="1:11">
      <c r="A242" s="3" t="s">
        <v>1226</v>
      </c>
    </row>
    <row r="243" spans="1:11">
      <c r="A243" s="4" t="s">
        <v>1234</v>
      </c>
      <c r="J243" s="5" t="n">
        <v>3969</v>
      </c>
    </row>
    <row r="244" spans="1:11">
      <c r="A244" s="4" t="s">
        <v>1437</v>
      </c>
    </row>
    <row r="245" spans="1:11">
      <c r="A245" s="3" t="s">
        <v>1226</v>
      </c>
    </row>
    <row r="246" spans="1:11">
      <c r="A246" s="4" t="s">
        <v>1234</v>
      </c>
      <c r="J246" s="5" t="n">
        <v>3969</v>
      </c>
    </row>
    <row r="247" spans="1:11">
      <c r="A247" s="4" t="s">
        <v>1438</v>
      </c>
    </row>
    <row r="248" spans="1:11">
      <c r="A248" s="3" t="s">
        <v>1226</v>
      </c>
    </row>
    <row r="249" spans="1:11">
      <c r="A249" s="4" t="s">
        <v>1234</v>
      </c>
      <c r="J249" s="5" t="n">
        <v>3969</v>
      </c>
    </row>
    <row r="250" spans="1:11">
      <c r="A250" s="4" t="s">
        <v>1439</v>
      </c>
    </row>
    <row r="251" spans="1:11">
      <c r="A251" s="3" t="s">
        <v>1226</v>
      </c>
    </row>
    <row r="252" spans="1:11">
      <c r="A252" s="4" t="s">
        <v>1234</v>
      </c>
      <c r="I252" s="6" t="n">
        <v>3969</v>
      </c>
    </row>
    <row r="253" spans="1:11">
      <c r="A253" s="4" t="s">
        <v>1440</v>
      </c>
    </row>
    <row r="254" spans="1:11">
      <c r="A254" s="3" t="s">
        <v>1226</v>
      </c>
    </row>
    <row r="255" spans="1:11">
      <c r="A255" s="4" t="s">
        <v>1234</v>
      </c>
      <c r="I255" s="5" t="n">
        <v>3969</v>
      </c>
    </row>
    <row r="256" spans="1:11">
      <c r="A256" s="4" t="s">
        <v>1441</v>
      </c>
    </row>
    <row r="257" spans="1:11">
      <c r="A257" s="3" t="s">
        <v>1226</v>
      </c>
    </row>
    <row r="258" spans="1:11">
      <c r="A258" s="4" t="s">
        <v>1234</v>
      </c>
      <c r="I258" s="5" t="n">
        <v>3969</v>
      </c>
    </row>
    <row r="259" spans="1:11">
      <c r="A259" s="4" t="s">
        <v>1442</v>
      </c>
    </row>
    <row r="260" spans="1:11">
      <c r="A260" s="3" t="s">
        <v>1226</v>
      </c>
    </row>
    <row r="261" spans="1:11">
      <c r="A261" s="4" t="s">
        <v>1234</v>
      </c>
      <c r="I261" s="5" t="n">
        <v>3969</v>
      </c>
    </row>
    <row r="262" spans="1:11">
      <c r="A262" s="4" t="s">
        <v>1358</v>
      </c>
    </row>
    <row r="263" spans="1:11">
      <c r="A263" s="3" t="s">
        <v>1226</v>
      </c>
    </row>
    <row r="264" spans="1:11">
      <c r="A264" s="4" t="s">
        <v>1362</v>
      </c>
      <c r="C264" s="15" t="n">
        <v>1.3125</v>
      </c>
    </row>
    <row r="265" spans="1:11">
      <c r="A265" s="4" t="s">
        <v>1443</v>
      </c>
    </row>
    <row r="266" spans="1:11">
      <c r="A266" s="3" t="s">
        <v>1226</v>
      </c>
    </row>
    <row r="267" spans="1:11">
      <c r="A267" s="4" t="s">
        <v>1234</v>
      </c>
      <c r="I267" s="6" t="n">
        <v>10500</v>
      </c>
      <c r="J267" s="5" t="n">
        <v>4200</v>
      </c>
      <c r="K267" s="5" t="n">
        <v>0</v>
      </c>
    </row>
    <row r="268" spans="1:11">
      <c r="A268" s="4" t="s">
        <v>1362</v>
      </c>
      <c r="I268" s="18" t="n">
        <v>1.3125</v>
      </c>
    </row>
    <row r="269" spans="1:11">
      <c r="A269" s="4" t="s">
        <v>1444</v>
      </c>
    </row>
    <row r="270" spans="1:11">
      <c r="A270" s="3" t="s">
        <v>1226</v>
      </c>
    </row>
    <row r="271" spans="1:11">
      <c r="A271" s="4" t="s">
        <v>1234</v>
      </c>
      <c r="K271" s="5" t="n">
        <v>0</v>
      </c>
    </row>
    <row r="272" spans="1:11">
      <c r="A272" s="4" t="s">
        <v>1445</v>
      </c>
    </row>
    <row r="273" spans="1:11">
      <c r="A273" s="3" t="s">
        <v>1226</v>
      </c>
    </row>
    <row r="274" spans="1:11">
      <c r="A274" s="4" t="s">
        <v>1234</v>
      </c>
      <c r="K274" s="5" t="n">
        <v>0</v>
      </c>
    </row>
    <row r="275" spans="1:11">
      <c r="A275" s="4" t="s">
        <v>1446</v>
      </c>
    </row>
    <row r="276" spans="1:11">
      <c r="A276" s="3" t="s">
        <v>1226</v>
      </c>
    </row>
    <row r="277" spans="1:11">
      <c r="A277" s="4" t="s">
        <v>1234</v>
      </c>
      <c r="K277" s="5" t="n">
        <v>0</v>
      </c>
    </row>
    <row r="278" spans="1:11">
      <c r="A278" s="4" t="s">
        <v>1447</v>
      </c>
    </row>
    <row r="279" spans="1:11">
      <c r="A279" s="3" t="s">
        <v>1226</v>
      </c>
    </row>
    <row r="280" spans="1:11">
      <c r="A280" s="4" t="s">
        <v>1234</v>
      </c>
      <c r="K280" s="5" t="n">
        <v>0</v>
      </c>
    </row>
    <row r="281" spans="1:11">
      <c r="A281" s="4" t="s">
        <v>1448</v>
      </c>
    </row>
    <row r="282" spans="1:11">
      <c r="A282" s="3" t="s">
        <v>1226</v>
      </c>
    </row>
    <row r="283" spans="1:11">
      <c r="A283" s="4" t="s">
        <v>1234</v>
      </c>
      <c r="J283" s="5" t="n">
        <v>0</v>
      </c>
    </row>
    <row r="284" spans="1:11">
      <c r="A284" s="4" t="s">
        <v>1449</v>
      </c>
    </row>
    <row r="285" spans="1:11">
      <c r="A285" s="3" t="s">
        <v>1226</v>
      </c>
    </row>
    <row r="286" spans="1:11">
      <c r="A286" s="4" t="s">
        <v>1234</v>
      </c>
      <c r="J286" s="5" t="n">
        <v>0</v>
      </c>
    </row>
    <row r="287" spans="1:11">
      <c r="A287" s="4" t="s">
        <v>1450</v>
      </c>
    </row>
    <row r="288" spans="1:11">
      <c r="A288" s="3" t="s">
        <v>1226</v>
      </c>
    </row>
    <row r="289" spans="1:11">
      <c r="A289" s="4" t="s">
        <v>1234</v>
      </c>
      <c r="J289" s="5" t="n">
        <v>0</v>
      </c>
    </row>
    <row r="290" spans="1:11">
      <c r="A290" s="4" t="s">
        <v>1451</v>
      </c>
    </row>
    <row r="291" spans="1:11">
      <c r="A291" s="3" t="s">
        <v>1226</v>
      </c>
    </row>
    <row r="292" spans="1:11">
      <c r="A292" s="4" t="s">
        <v>1234</v>
      </c>
      <c r="J292" s="5" t="n">
        <v>4200</v>
      </c>
    </row>
    <row r="293" spans="1:11">
      <c r="A293" s="4" t="s">
        <v>1452</v>
      </c>
    </row>
    <row r="294" spans="1:11">
      <c r="A294" s="3" t="s">
        <v>1226</v>
      </c>
    </row>
    <row r="295" spans="1:11">
      <c r="A295" s="4" t="s">
        <v>1234</v>
      </c>
      <c r="I295" s="6" t="n">
        <v>2625</v>
      </c>
    </row>
    <row r="296" spans="1:11">
      <c r="A296" s="4" t="s">
        <v>1453</v>
      </c>
    </row>
    <row r="297" spans="1:11">
      <c r="A297" s="3" t="s">
        <v>1226</v>
      </c>
    </row>
    <row r="298" spans="1:11">
      <c r="A298" s="4" t="s">
        <v>1234</v>
      </c>
      <c r="I298" s="5" t="n">
        <v>2625</v>
      </c>
    </row>
    <row r="299" spans="1:11">
      <c r="A299" s="4" t="s">
        <v>1454</v>
      </c>
    </row>
    <row r="300" spans="1:11">
      <c r="A300" s="3" t="s">
        <v>1226</v>
      </c>
    </row>
    <row r="301" spans="1:11">
      <c r="A301" s="4" t="s">
        <v>1234</v>
      </c>
      <c r="I301" s="5" t="n">
        <v>2625</v>
      </c>
    </row>
    <row r="302" spans="1:11">
      <c r="A302" s="4" t="s">
        <v>1455</v>
      </c>
    </row>
    <row r="303" spans="1:11">
      <c r="A303" s="3" t="s">
        <v>1226</v>
      </c>
    </row>
    <row r="304" spans="1:11">
      <c r="A304" s="4" t="s">
        <v>1234</v>
      </c>
      <c r="I304" s="6" t="n">
        <v>2625</v>
      </c>
    </row>
    <row r="305" spans="1:11">
      <c r="A305" s="4" t="s">
        <v>167</v>
      </c>
    </row>
    <row r="306" spans="1:11">
      <c r="A306" s="3" t="s">
        <v>1226</v>
      </c>
    </row>
    <row r="307" spans="1:11">
      <c r="A307" s="4" t="s">
        <v>1362</v>
      </c>
      <c r="I307" s="7" t="n">
        <v>1.75</v>
      </c>
    </row>
    <row r="308" spans="1:11">
      <c r="A308" s="4" t="s">
        <v>1390</v>
      </c>
      <c r="E308" s="15" t="n">
        <v>25.35972</v>
      </c>
    </row>
    <row r="309" spans="1:11">
      <c r="A309" s="4" t="s">
        <v>1353</v>
      </c>
      <c r="E309" s="6" t="n">
        <v>25</v>
      </c>
    </row>
    <row r="310" spans="1:11">
      <c r="A310" s="4" t="s">
        <v>1230</v>
      </c>
      <c r="E310" s="6" t="n">
        <v>4100</v>
      </c>
    </row>
    <row r="311" spans="1:11">
      <c r="A311" s="4" t="s">
        <v>1231</v>
      </c>
      <c r="E311" s="6" t="n">
        <v>10300</v>
      </c>
    </row>
    <row r="312" spans="1:11">
      <c r="A312" s="4" t="s">
        <v>1456</v>
      </c>
    </row>
    <row r="313" spans="1:11">
      <c r="A313" s="3" t="s">
        <v>1226</v>
      </c>
    </row>
    <row r="314" spans="1:11">
      <c r="A314" s="4" t="s">
        <v>1234</v>
      </c>
      <c r="I314" s="6" t="n">
        <v>0</v>
      </c>
      <c r="J314" s="5" t="n">
        <v>0</v>
      </c>
      <c r="K314" s="5" t="n">
        <v>10062</v>
      </c>
    </row>
    <row r="315" spans="1:11">
      <c r="A315" s="4" t="s">
        <v>1390</v>
      </c>
      <c r="E315" s="15" t="n">
        <v>25.35972</v>
      </c>
    </row>
    <row r="316" spans="1:11">
      <c r="A316" s="4" t="s">
        <v>1353</v>
      </c>
      <c r="E316" s="6" t="n">
        <v>25</v>
      </c>
    </row>
    <row r="317" spans="1:11">
      <c r="A317" s="4" t="s">
        <v>1230</v>
      </c>
      <c r="E317" s="6" t="n">
        <v>4100</v>
      </c>
    </row>
    <row r="318" spans="1:11">
      <c r="A318" s="4" t="s">
        <v>1231</v>
      </c>
      <c r="E318" s="6" t="n">
        <v>10300</v>
      </c>
    </row>
    <row r="319" spans="1:11">
      <c r="A319" s="4" t="s">
        <v>1457</v>
      </c>
    </row>
    <row r="320" spans="1:11">
      <c r="A320" s="3" t="s">
        <v>1226</v>
      </c>
    </row>
    <row r="321" spans="1:11">
      <c r="A321" s="4" t="s">
        <v>1234</v>
      </c>
      <c r="K321" s="5" t="n">
        <v>5031</v>
      </c>
    </row>
    <row r="322" spans="1:11">
      <c r="A322" s="4" t="s">
        <v>1458</v>
      </c>
    </row>
    <row r="323" spans="1:11">
      <c r="A323" s="3" t="s">
        <v>1226</v>
      </c>
    </row>
    <row r="324" spans="1:11">
      <c r="A324" s="4" t="s">
        <v>1234</v>
      </c>
      <c r="K324" s="5" t="n">
        <v>5031</v>
      </c>
    </row>
    <row r="325" spans="1:11">
      <c r="A325" s="4" t="s">
        <v>1459</v>
      </c>
    </row>
    <row r="326" spans="1:11">
      <c r="A326" s="3" t="s">
        <v>1226</v>
      </c>
    </row>
    <row r="327" spans="1:11">
      <c r="A327" s="4" t="s">
        <v>1234</v>
      </c>
      <c r="K327" s="5" t="n">
        <v>0</v>
      </c>
    </row>
    <row r="328" spans="1:11">
      <c r="A328" s="4" t="s">
        <v>1460</v>
      </c>
    </row>
    <row r="329" spans="1:11">
      <c r="A329" s="3" t="s">
        <v>1226</v>
      </c>
    </row>
    <row r="330" spans="1:11">
      <c r="A330" s="4" t="s">
        <v>1234</v>
      </c>
      <c r="K330" s="5" t="n">
        <v>0</v>
      </c>
    </row>
    <row r="331" spans="1:11">
      <c r="A331" s="4" t="s">
        <v>1461</v>
      </c>
    </row>
    <row r="332" spans="1:11">
      <c r="A332" s="3" t="s">
        <v>1226</v>
      </c>
    </row>
    <row r="333" spans="1:11">
      <c r="A333" s="4" t="s">
        <v>1234</v>
      </c>
      <c r="J333" s="5" t="n">
        <v>0</v>
      </c>
    </row>
    <row r="334" spans="1:11">
      <c r="A334" s="4" t="s">
        <v>1462</v>
      </c>
    </row>
    <row r="335" spans="1:11">
      <c r="A335" s="3" t="s">
        <v>1226</v>
      </c>
    </row>
    <row r="336" spans="1:11">
      <c r="A336" s="4" t="s">
        <v>1234</v>
      </c>
      <c r="J336" s="5" t="n">
        <v>0</v>
      </c>
    </row>
    <row r="337" spans="1:11">
      <c r="A337" s="4" t="s">
        <v>1463</v>
      </c>
    </row>
    <row r="338" spans="1:11">
      <c r="A338" s="3" t="s">
        <v>1226</v>
      </c>
    </row>
    <row r="339" spans="1:11">
      <c r="A339" s="4" t="s">
        <v>1234</v>
      </c>
      <c r="J339" s="5" t="n">
        <v>0</v>
      </c>
    </row>
    <row r="340" spans="1:11">
      <c r="A340" s="4" t="s">
        <v>1464</v>
      </c>
    </row>
    <row r="341" spans="1:11">
      <c r="A341" s="3" t="s">
        <v>1226</v>
      </c>
    </row>
    <row r="342" spans="1:11">
      <c r="A342" s="4" t="s">
        <v>1234</v>
      </c>
      <c r="J342" s="5" t="n">
        <v>0</v>
      </c>
    </row>
    <row r="343" spans="1:11">
      <c r="A343" s="4" t="s">
        <v>1465</v>
      </c>
    </row>
    <row r="344" spans="1:11">
      <c r="A344" s="3" t="s">
        <v>1226</v>
      </c>
    </row>
    <row r="345" spans="1:11">
      <c r="A345" s="4" t="s">
        <v>1234</v>
      </c>
      <c r="I345" s="5" t="n">
        <v>0</v>
      </c>
    </row>
    <row r="346" spans="1:11">
      <c r="A346" s="4" t="s">
        <v>1466</v>
      </c>
    </row>
    <row r="347" spans="1:11">
      <c r="A347" s="3" t="s">
        <v>1226</v>
      </c>
    </row>
    <row r="348" spans="1:11">
      <c r="A348" s="4" t="s">
        <v>1234</v>
      </c>
      <c r="I348" s="5" t="n">
        <v>0</v>
      </c>
    </row>
    <row r="349" spans="1:11">
      <c r="A349" s="4" t="s">
        <v>1467</v>
      </c>
    </row>
    <row r="350" spans="1:11">
      <c r="A350" s="3" t="s">
        <v>1226</v>
      </c>
    </row>
    <row r="351" spans="1:11">
      <c r="A351" s="4" t="s">
        <v>1234</v>
      </c>
      <c r="I351" s="5" t="n">
        <v>0</v>
      </c>
    </row>
    <row r="352" spans="1:11">
      <c r="A352" s="4" t="s">
        <v>1468</v>
      </c>
    </row>
    <row r="353" spans="1:11">
      <c r="A353" s="3" t="s">
        <v>1226</v>
      </c>
    </row>
    <row r="354" spans="1:11">
      <c r="A354" s="4" t="s">
        <v>1234</v>
      </c>
      <c r="I354" s="5" t="n">
        <v>0</v>
      </c>
    </row>
    <row r="355" spans="1:11">
      <c r="A355" s="4" t="s">
        <v>1469</v>
      </c>
    </row>
    <row r="356" spans="1:11">
      <c r="A356" s="3" t="s">
        <v>1226</v>
      </c>
    </row>
    <row r="357" spans="1:11">
      <c r="A357" s="4" t="s">
        <v>1326</v>
      </c>
      <c r="I357" s="6" t="n">
        <v>867405</v>
      </c>
      <c r="J357" s="6" t="n">
        <v>702254</v>
      </c>
      <c r="K357" s="6" t="n">
        <v>539044</v>
      </c>
    </row>
    <row r="358" spans="1:11">
      <c r="A358" s="4" t="s">
        <v>1232</v>
      </c>
      <c r="I358" s="19" t="n">
        <v>4.04</v>
      </c>
      <c r="J358" s="19" t="n">
        <v>3.72</v>
      </c>
      <c r="K358" s="19" t="n">
        <v>3.52</v>
      </c>
    </row>
    <row r="359" spans="1:11">
      <c r="A359" s="4" t="s">
        <v>1470</v>
      </c>
    </row>
    <row r="360" spans="1:11">
      <c r="A360" s="3" t="s">
        <v>1226</v>
      </c>
    </row>
    <row r="361" spans="1:11">
      <c r="A361" s="4" t="s">
        <v>1326</v>
      </c>
      <c r="K361" s="6" t="n">
        <v>131587</v>
      </c>
    </row>
    <row r="362" spans="1:11">
      <c r="A362" s="4" t="s">
        <v>1471</v>
      </c>
    </row>
    <row r="363" spans="1:11">
      <c r="A363" s="3" t="s">
        <v>1226</v>
      </c>
    </row>
    <row r="364" spans="1:11">
      <c r="A364" s="4" t="s">
        <v>1326</v>
      </c>
      <c r="K364" s="5" t="n">
        <v>131607</v>
      </c>
    </row>
    <row r="365" spans="1:11">
      <c r="A365" s="4" t="s">
        <v>1472</v>
      </c>
    </row>
    <row r="366" spans="1:11">
      <c r="A366" s="3" t="s">
        <v>1226</v>
      </c>
    </row>
    <row r="367" spans="1:11">
      <c r="A367" s="4" t="s">
        <v>1326</v>
      </c>
      <c r="K367" s="5" t="n">
        <v>131657</v>
      </c>
    </row>
    <row r="368" spans="1:11">
      <c r="A368" s="4" t="s">
        <v>1473</v>
      </c>
    </row>
    <row r="369" spans="1:11">
      <c r="A369" s="3" t="s">
        <v>1226</v>
      </c>
    </row>
    <row r="370" spans="1:11">
      <c r="A370" s="4" t="s">
        <v>1326</v>
      </c>
      <c r="K370" s="6" t="n">
        <v>144193</v>
      </c>
    </row>
    <row r="371" spans="1:11">
      <c r="A371" s="4" t="s">
        <v>1474</v>
      </c>
    </row>
    <row r="372" spans="1:11">
      <c r="A372" s="3" t="s">
        <v>1226</v>
      </c>
    </row>
    <row r="373" spans="1:11">
      <c r="A373" s="4" t="s">
        <v>1326</v>
      </c>
      <c r="J373" s="6" t="n">
        <v>150968</v>
      </c>
    </row>
    <row r="374" spans="1:11">
      <c r="A374" s="4" t="s">
        <v>1475</v>
      </c>
    </row>
    <row r="375" spans="1:11">
      <c r="A375" s="3" t="s">
        <v>1226</v>
      </c>
    </row>
    <row r="376" spans="1:11">
      <c r="A376" s="4" t="s">
        <v>1326</v>
      </c>
      <c r="J376" s="5" t="n">
        <v>153176</v>
      </c>
    </row>
    <row r="377" spans="1:11">
      <c r="A377" s="4" t="s">
        <v>1476</v>
      </c>
    </row>
    <row r="378" spans="1:11">
      <c r="A378" s="3" t="s">
        <v>1226</v>
      </c>
    </row>
    <row r="379" spans="1:11">
      <c r="A379" s="4" t="s">
        <v>1326</v>
      </c>
      <c r="J379" s="5" t="n">
        <v>199049</v>
      </c>
    </row>
    <row r="380" spans="1:11">
      <c r="A380" s="4" t="s">
        <v>1477</v>
      </c>
    </row>
    <row r="381" spans="1:11">
      <c r="A381" s="3" t="s">
        <v>1226</v>
      </c>
    </row>
    <row r="382" spans="1:11">
      <c r="A382" s="4" t="s">
        <v>1326</v>
      </c>
      <c r="J382" s="6" t="n">
        <v>199061</v>
      </c>
    </row>
    <row r="383" spans="1:11">
      <c r="A383" s="4" t="s">
        <v>1478</v>
      </c>
    </row>
    <row r="384" spans="1:11">
      <c r="A384" s="3" t="s">
        <v>1226</v>
      </c>
    </row>
    <row r="385" spans="1:11">
      <c r="A385" s="4" t="s">
        <v>1326</v>
      </c>
      <c r="I385" s="6" t="n">
        <v>216953</v>
      </c>
    </row>
    <row r="386" spans="1:11">
      <c r="A386" s="4" t="s">
        <v>1479</v>
      </c>
    </row>
    <row r="387" spans="1:11">
      <c r="A387" s="3" t="s">
        <v>1226</v>
      </c>
    </row>
    <row r="388" spans="1:11">
      <c r="A388" s="4" t="s">
        <v>1326</v>
      </c>
      <c r="I388" s="5" t="n">
        <v>216789</v>
      </c>
    </row>
    <row r="389" spans="1:11">
      <c r="A389" s="4" t="s">
        <v>1480</v>
      </c>
    </row>
    <row r="390" spans="1:11">
      <c r="A390" s="3" t="s">
        <v>1226</v>
      </c>
    </row>
    <row r="391" spans="1:11">
      <c r="A391" s="4" t="s">
        <v>1326</v>
      </c>
      <c r="I391" s="5" t="n">
        <v>216825</v>
      </c>
    </row>
    <row r="392" spans="1:11">
      <c r="A392" s="4" t="s">
        <v>1481</v>
      </c>
    </row>
    <row r="393" spans="1:11">
      <c r="A393" s="3" t="s">
        <v>1226</v>
      </c>
    </row>
    <row r="394" spans="1:11">
      <c r="A394" s="4" t="s">
        <v>1326</v>
      </c>
      <c r="I394" s="6" t="n">
        <v>2168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2</v>
      </c>
      <c r="B1" s="2" t="s">
        <v>1</v>
      </c>
    </row>
    <row r="2" spans="1:3">
      <c r="B2" s="2" t="s">
        <v>2</v>
      </c>
      <c r="C2" s="2" t="s">
        <v>32</v>
      </c>
    </row>
    <row r="3" spans="1:3">
      <c r="A3" s="4" t="s">
        <v>1341</v>
      </c>
    </row>
    <row r="4" spans="1:3">
      <c r="A4" s="3" t="s">
        <v>1340</v>
      </c>
    </row>
    <row r="5" spans="1:3">
      <c r="A5" s="4" t="s">
        <v>1342</v>
      </c>
      <c r="B5" s="6" t="n">
        <v>-11279</v>
      </c>
      <c r="C5" s="6" t="n">
        <v>28272</v>
      </c>
    </row>
    <row r="6" spans="1:3">
      <c r="A6" s="4" t="s">
        <v>151</v>
      </c>
      <c r="B6" s="5" t="n">
        <v>0</v>
      </c>
      <c r="C6" s="5" t="n">
        <v>0</v>
      </c>
    </row>
    <row r="7" spans="1:3">
      <c r="A7" s="4" t="s">
        <v>1343</v>
      </c>
    </row>
    <row r="8" spans="1:3">
      <c r="A8" s="3" t="s">
        <v>1340</v>
      </c>
    </row>
    <row r="9" spans="1:3">
      <c r="A9" s="4" t="s">
        <v>1342</v>
      </c>
      <c r="B9" s="5" t="n">
        <v>7890</v>
      </c>
      <c r="C9" s="5" t="n">
        <v>5898</v>
      </c>
    </row>
    <row r="10" spans="1:3">
      <c r="A10" s="4" t="s">
        <v>151</v>
      </c>
      <c r="B10" s="5" t="n">
        <v>-3826</v>
      </c>
      <c r="C10" s="5" t="n">
        <v>2414</v>
      </c>
    </row>
    <row r="11" spans="1:3">
      <c r="A11" s="4" t="s">
        <v>162</v>
      </c>
    </row>
    <row r="12" spans="1:3">
      <c r="A12" s="3" t="s">
        <v>1340</v>
      </c>
    </row>
    <row r="13" spans="1:3">
      <c r="A13" s="4" t="s">
        <v>1342</v>
      </c>
      <c r="B13" s="5" t="n">
        <v>-3389</v>
      </c>
      <c r="C13" s="5" t="n">
        <v>24759</v>
      </c>
    </row>
    <row r="14" spans="1:3">
      <c r="A14" s="4" t="s">
        <v>151</v>
      </c>
      <c r="B14" s="5" t="n">
        <v>-3826</v>
      </c>
      <c r="C14" s="5" t="n">
        <v>2414</v>
      </c>
    </row>
    <row r="15" spans="1:3">
      <c r="A15" s="4" t="s">
        <v>29</v>
      </c>
    </row>
    <row r="16" spans="1:3">
      <c r="A16" s="3" t="s">
        <v>1340</v>
      </c>
    </row>
    <row r="17" spans="1:3">
      <c r="A17" s="4" t="s">
        <v>238</v>
      </c>
      <c r="B17" s="5" t="n">
        <v>11049450</v>
      </c>
      <c r="C17" s="5" t="n">
        <v>5132297</v>
      </c>
    </row>
    <row r="18" spans="1:3">
      <c r="A18" s="4" t="s">
        <v>245</v>
      </c>
      <c r="B18" s="5" t="n">
        <v>10858210</v>
      </c>
      <c r="C18" s="5" t="n">
        <v>11049450</v>
      </c>
    </row>
    <row r="19" spans="1:3">
      <c r="A19" s="4" t="s">
        <v>1483</v>
      </c>
    </row>
    <row r="20" spans="1:3">
      <c r="A20" s="3" t="s">
        <v>1340</v>
      </c>
    </row>
    <row r="21" spans="1:3">
      <c r="A21" s="4" t="s">
        <v>238</v>
      </c>
      <c r="B21" s="5" t="n">
        <v>-151795</v>
      </c>
      <c r="C21" s="5" t="n">
        <v>-180504</v>
      </c>
    </row>
    <row r="22" spans="1:3">
      <c r="A22" s="4" t="s">
        <v>1342</v>
      </c>
      <c r="B22" s="5" t="n">
        <v>-11736</v>
      </c>
      <c r="C22" s="5" t="n">
        <v>28709</v>
      </c>
    </row>
    <row r="23" spans="1:3">
      <c r="A23" s="4" t="s">
        <v>151</v>
      </c>
      <c r="B23" s="5" t="n">
        <v>0</v>
      </c>
      <c r="C23" s="5" t="n">
        <v>0</v>
      </c>
    </row>
    <row r="24" spans="1:3">
      <c r="A24" s="4" t="s">
        <v>245</v>
      </c>
      <c r="B24" s="5" t="n">
        <v>-163531</v>
      </c>
      <c r="C24" s="5" t="n">
        <v>-151795</v>
      </c>
    </row>
    <row r="25" spans="1:3">
      <c r="A25" s="4" t="s">
        <v>1484</v>
      </c>
    </row>
    <row r="26" spans="1:3">
      <c r="A26" s="3" t="s">
        <v>1340</v>
      </c>
    </row>
    <row r="27" spans="1:3">
      <c r="A27" s="4" t="s">
        <v>238</v>
      </c>
      <c r="B27" s="5" t="n">
        <v>12758</v>
      </c>
      <c r="C27" s="5" t="n">
        <v>4191</v>
      </c>
    </row>
    <row r="28" spans="1:3">
      <c r="A28" s="4" t="s">
        <v>1342</v>
      </c>
      <c r="B28" s="5" t="n">
        <v>8197</v>
      </c>
      <c r="C28" s="5" t="n">
        <v>6108</v>
      </c>
    </row>
    <row r="29" spans="1:3">
      <c r="A29" s="4" t="s">
        <v>151</v>
      </c>
      <c r="B29" s="5" t="n">
        <v>-3969</v>
      </c>
      <c r="C29" s="5" t="n">
        <v>2459</v>
      </c>
    </row>
    <row r="30" spans="1:3">
      <c r="A30" s="4" t="s">
        <v>245</v>
      </c>
      <c r="B30" s="5" t="n">
        <v>16986</v>
      </c>
      <c r="C30" s="5" t="n">
        <v>12758</v>
      </c>
    </row>
    <row r="31" spans="1:3">
      <c r="A31" s="4" t="s">
        <v>1485</v>
      </c>
    </row>
    <row r="32" spans="1:3">
      <c r="A32" s="3" t="s">
        <v>1340</v>
      </c>
    </row>
    <row r="33" spans="1:3">
      <c r="A33" s="4" t="s">
        <v>238</v>
      </c>
      <c r="B33" s="5" t="n">
        <v>26152</v>
      </c>
      <c r="C33" s="5" t="n">
        <v>35694</v>
      </c>
    </row>
    <row r="34" spans="1:3">
      <c r="A34" s="4" t="s">
        <v>1342</v>
      </c>
      <c r="B34" s="5" t="n">
        <v>0</v>
      </c>
      <c r="C34" s="5" t="n">
        <v>-9542</v>
      </c>
    </row>
    <row r="35" spans="1:3">
      <c r="A35" s="4" t="s">
        <v>151</v>
      </c>
      <c r="B35" s="5" t="n">
        <v>0</v>
      </c>
      <c r="C35" s="5" t="n">
        <v>0</v>
      </c>
    </row>
    <row r="36" spans="1:3">
      <c r="A36" s="4" t="s">
        <v>245</v>
      </c>
      <c r="B36" s="5" t="n">
        <v>26152</v>
      </c>
      <c r="C36" s="5" t="n">
        <v>26152</v>
      </c>
    </row>
    <row r="37" spans="1:3">
      <c r="A37" s="4" t="s">
        <v>1486</v>
      </c>
    </row>
    <row r="38" spans="1:3">
      <c r="A38" s="3" t="s">
        <v>1340</v>
      </c>
    </row>
    <row r="39" spans="1:3">
      <c r="A39" s="4" t="s">
        <v>238</v>
      </c>
      <c r="B39" s="5" t="n">
        <v>-112885</v>
      </c>
      <c r="C39" s="5" t="n">
        <v>-140619</v>
      </c>
    </row>
    <row r="40" spans="1:3">
      <c r="A40" s="4" t="s">
        <v>1342</v>
      </c>
      <c r="B40" s="5" t="n">
        <v>-3539</v>
      </c>
      <c r="C40" s="5" t="n">
        <v>25275</v>
      </c>
    </row>
    <row r="41" spans="1:3">
      <c r="A41" s="4" t="s">
        <v>151</v>
      </c>
      <c r="B41" s="5" t="n">
        <v>-3969</v>
      </c>
      <c r="C41" s="5" t="n">
        <v>2459</v>
      </c>
    </row>
    <row r="42" spans="1:3">
      <c r="A42" s="4" t="s">
        <v>245</v>
      </c>
      <c r="B42" s="6" t="n">
        <v>-120393</v>
      </c>
      <c r="C42" s="6" t="n">
        <v>-11288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0"/>
    <col customWidth="1" max="3" min="3" width="20"/>
  </cols>
  <sheetData>
    <row r="1" spans="1:3">
      <c r="A1" s="1" t="s">
        <v>1487</v>
      </c>
      <c r="B1" s="2" t="s">
        <v>1488</v>
      </c>
      <c r="C1" s="2" t="s">
        <v>1489</v>
      </c>
    </row>
    <row r="2" spans="1:3">
      <c r="A2" s="4" t="s">
        <v>1490</v>
      </c>
    </row>
    <row r="3" spans="1:3">
      <c r="A3" s="3" t="s">
        <v>1491</v>
      </c>
    </row>
    <row r="4" spans="1:3">
      <c r="A4" s="4" t="s">
        <v>1492</v>
      </c>
      <c r="B4" s="8" t="n">
        <v>3.7</v>
      </c>
    </row>
    <row r="5" spans="1:3">
      <c r="A5" s="4" t="s">
        <v>1493</v>
      </c>
    </row>
    <row r="6" spans="1:3">
      <c r="A6" s="3" t="s">
        <v>1491</v>
      </c>
    </row>
    <row r="7" spans="1:3">
      <c r="A7" s="4" t="s">
        <v>1494</v>
      </c>
      <c r="C7" s="8" t="n">
        <v>7.1</v>
      </c>
    </row>
    <row r="8" spans="1:3">
      <c r="A8" s="4" t="s">
        <v>1495</v>
      </c>
      <c r="C8" s="5"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496</v>
      </c>
      <c r="B1" s="2" t="s">
        <v>1</v>
      </c>
    </row>
    <row r="2" spans="1:4">
      <c r="B2" s="2" t="s">
        <v>2</v>
      </c>
      <c r="C2" s="2" t="s">
        <v>32</v>
      </c>
      <c r="D2" s="2" t="s">
        <v>110</v>
      </c>
    </row>
    <row r="3" spans="1:4">
      <c r="A3" s="4" t="s">
        <v>1497</v>
      </c>
    </row>
    <row r="4" spans="1:4">
      <c r="A4" s="3" t="s">
        <v>1498</v>
      </c>
    </row>
    <row r="5" spans="1:4">
      <c r="A5" s="4" t="s">
        <v>1499</v>
      </c>
      <c r="B5" s="9" t="n">
        <v>6.8</v>
      </c>
      <c r="C5" s="9" t="n">
        <v>3.9</v>
      </c>
      <c r="D5" s="9" t="n">
        <v>4.5</v>
      </c>
    </row>
    <row r="6" spans="1:4">
      <c r="A6" s="4" t="s">
        <v>1500</v>
      </c>
      <c r="B6" s="8" t="n">
        <v>0.2</v>
      </c>
      <c r="C6" s="8" t="n">
        <v>1.7</v>
      </c>
      <c r="D6" s="8" t="n">
        <v>1.8</v>
      </c>
    </row>
    <row r="7" spans="1:4">
      <c r="A7" s="4" t="s">
        <v>1501</v>
      </c>
      <c r="B7" s="9" t="n">
        <v>11.5</v>
      </c>
      <c r="C7" s="8" t="n">
        <v>6.9</v>
      </c>
    </row>
    <row r="8" spans="1:4">
      <c r="A8" s="4" t="s">
        <v>1502</v>
      </c>
      <c r="B8" s="4" t="s">
        <v>1503</v>
      </c>
    </row>
    <row r="9" spans="1:4">
      <c r="A9" s="4" t="s">
        <v>1504</v>
      </c>
    </row>
    <row r="10" spans="1:4">
      <c r="A10" s="3" t="s">
        <v>1498</v>
      </c>
    </row>
    <row r="11" spans="1:4">
      <c r="A11" s="4" t="s">
        <v>1499</v>
      </c>
      <c r="B11" s="9" t="n">
        <v>12.7</v>
      </c>
      <c r="C11" s="8" t="n">
        <v>9.6</v>
      </c>
      <c r="D11" s="8" t="n">
        <v>7.9</v>
      </c>
    </row>
    <row r="12" spans="1:4">
      <c r="A12" s="4" t="s">
        <v>1500</v>
      </c>
      <c r="B12" s="8" t="n">
        <v>0.8</v>
      </c>
      <c r="C12" s="8" t="n">
        <v>2.3</v>
      </c>
      <c r="D12" s="8" t="n">
        <v>1.9</v>
      </c>
    </row>
    <row r="13" spans="1:4">
      <c r="A13" s="4" t="s">
        <v>1501</v>
      </c>
      <c r="B13" s="9" t="n">
        <v>24.8</v>
      </c>
      <c r="C13" s="8" t="n">
        <v>24.7</v>
      </c>
    </row>
    <row r="14" spans="1:4">
      <c r="A14" s="4" t="s">
        <v>1502</v>
      </c>
      <c r="B14" s="4" t="s">
        <v>1505</v>
      </c>
    </row>
    <row r="15" spans="1:4">
      <c r="A15" s="4" t="s">
        <v>1506</v>
      </c>
    </row>
    <row r="16" spans="1:4">
      <c r="A16" s="3" t="s">
        <v>1498</v>
      </c>
    </row>
    <row r="17" spans="1:4">
      <c r="A17" s="4" t="s">
        <v>1499</v>
      </c>
      <c r="B17" s="9" t="n">
        <v>6.1</v>
      </c>
      <c r="C17" s="8" t="n">
        <v>4.5</v>
      </c>
      <c r="D17" s="8" t="n">
        <v>4.1</v>
      </c>
    </row>
    <row r="18" spans="1:4">
      <c r="A18" s="4" t="s">
        <v>1500</v>
      </c>
      <c r="B18" s="8" t="n">
        <v>4.2</v>
      </c>
      <c r="C18" s="8" t="n">
        <v>3.3</v>
      </c>
      <c r="D18" s="9" t="n">
        <v>2.8</v>
      </c>
    </row>
    <row r="19" spans="1:4">
      <c r="A19" s="4" t="s">
        <v>1501</v>
      </c>
      <c r="B19" s="9" t="n">
        <v>23.6</v>
      </c>
      <c r="C19" s="9" t="n">
        <v>17.5</v>
      </c>
    </row>
    <row r="20" spans="1:4">
      <c r="A20" s="4" t="s">
        <v>1502</v>
      </c>
      <c r="B20" s="4" t="s">
        <v>15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08</v>
      </c>
      <c r="B1" s="2" t="s">
        <v>1</v>
      </c>
    </row>
    <row r="2" spans="1:4">
      <c r="B2" s="2" t="s">
        <v>2</v>
      </c>
      <c r="C2" s="2" t="s">
        <v>32</v>
      </c>
      <c r="D2" s="2" t="s">
        <v>110</v>
      </c>
    </row>
    <row r="3" spans="1:4">
      <c r="A3" s="3" t="s">
        <v>1509</v>
      </c>
    </row>
    <row r="4" spans="1:4">
      <c r="A4" s="4" t="s">
        <v>1510</v>
      </c>
      <c r="B4" s="5" t="n">
        <v>128986</v>
      </c>
      <c r="C4" s="5" t="n">
        <v>73449</v>
      </c>
      <c r="D4" s="5" t="n">
        <v>74246</v>
      </c>
    </row>
    <row r="5" spans="1:4">
      <c r="A5" s="4" t="s">
        <v>1497</v>
      </c>
    </row>
    <row r="6" spans="1:4">
      <c r="A6" s="3" t="s">
        <v>1509</v>
      </c>
    </row>
    <row r="7" spans="1:4">
      <c r="A7" s="4" t="s">
        <v>1511</v>
      </c>
      <c r="B7" s="5" t="n">
        <v>99295</v>
      </c>
    </row>
    <row r="8" spans="1:4">
      <c r="A8" s="4" t="s">
        <v>1510</v>
      </c>
      <c r="B8" s="5" t="n">
        <v>128986</v>
      </c>
    </row>
    <row r="9" spans="1:4">
      <c r="A9" s="4" t="s">
        <v>1512</v>
      </c>
      <c r="B9" s="5" t="n">
        <v>-51820</v>
      </c>
    </row>
    <row r="10" spans="1:4">
      <c r="A10" s="4" t="s">
        <v>1513</v>
      </c>
      <c r="B10" s="5" t="n">
        <v>-15356</v>
      </c>
    </row>
    <row r="11" spans="1:4">
      <c r="A11" s="4" t="s">
        <v>1514</v>
      </c>
      <c r="B11" s="5" t="n">
        <v>161105</v>
      </c>
      <c r="C11" s="5" t="n">
        <v>99295</v>
      </c>
    </row>
    <row r="12" spans="1:4">
      <c r="A12" s="3" t="s">
        <v>1515</v>
      </c>
    </row>
    <row r="13" spans="1:4">
      <c r="A13" s="4" t="s">
        <v>1516</v>
      </c>
      <c r="B13" s="7" t="n">
        <v>90.59</v>
      </c>
    </row>
    <row r="14" spans="1:4">
      <c r="A14" s="4" t="s">
        <v>1517</v>
      </c>
      <c r="B14" s="10" t="n">
        <v>101.86</v>
      </c>
      <c r="C14" s="7" t="n">
        <v>109.71</v>
      </c>
      <c r="D14" s="7" t="n">
        <v>87.18000000000001</v>
      </c>
    </row>
    <row r="15" spans="1:4">
      <c r="A15" s="4" t="s">
        <v>1518</v>
      </c>
      <c r="B15" s="10" t="n">
        <v>88.88</v>
      </c>
    </row>
    <row r="16" spans="1:4">
      <c r="A16" s="4" t="s">
        <v>1519</v>
      </c>
      <c r="B16" s="10" t="n">
        <v>83.93000000000001</v>
      </c>
    </row>
    <row r="17" spans="1:4">
      <c r="A17" s="4" t="s">
        <v>1520</v>
      </c>
      <c r="B17" s="7" t="n">
        <v>100.94</v>
      </c>
      <c r="C17" s="7" t="n">
        <v>90.59</v>
      </c>
    </row>
    <row r="18" spans="1:4">
      <c r="A18" s="4" t="s">
        <v>1521</v>
      </c>
    </row>
    <row r="19" spans="1:4">
      <c r="A19" s="3" t="s">
        <v>1515</v>
      </c>
    </row>
    <row r="20" spans="1:4">
      <c r="A20" s="4" t="s">
        <v>1522</v>
      </c>
      <c r="B20" s="4" t="s">
        <v>1523</v>
      </c>
    </row>
    <row r="21" spans="1:4">
      <c r="A21" s="4" t="s">
        <v>1524</v>
      </c>
    </row>
    <row r="22" spans="1:4">
      <c r="A22" s="3" t="s">
        <v>1515</v>
      </c>
    </row>
    <row r="23" spans="1:4">
      <c r="A23" s="4" t="s">
        <v>1522</v>
      </c>
      <c r="B23" s="4" t="s">
        <v>15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32</v>
      </c>
      <c r="D2" s="2" t="s">
        <v>110</v>
      </c>
    </row>
    <row r="3" spans="1:4">
      <c r="A3" s="4" t="s">
        <v>1497</v>
      </c>
    </row>
    <row r="4" spans="1:4">
      <c r="A4" s="3" t="s">
        <v>1491</v>
      </c>
    </row>
    <row r="5" spans="1:4">
      <c r="A5" s="4" t="s">
        <v>1527</v>
      </c>
      <c r="B5" s="7" t="n">
        <v>101.86</v>
      </c>
      <c r="C5" s="7" t="n">
        <v>109.71</v>
      </c>
      <c r="D5" s="7" t="n">
        <v>87.18000000000001</v>
      </c>
    </row>
    <row r="6" spans="1:4">
      <c r="A6" s="4" t="s">
        <v>1506</v>
      </c>
    </row>
    <row r="7" spans="1:4">
      <c r="A7" s="3" t="s">
        <v>1491</v>
      </c>
    </row>
    <row r="8" spans="1:4">
      <c r="A8" s="4" t="s">
        <v>1527</v>
      </c>
      <c r="B8" s="10" t="n">
        <v>100.33</v>
      </c>
      <c r="C8" s="10" t="n">
        <v>108.65</v>
      </c>
      <c r="D8" s="10" t="n">
        <v>83.58</v>
      </c>
    </row>
    <row r="9" spans="1:4">
      <c r="A9" s="4" t="s">
        <v>1504</v>
      </c>
    </row>
    <row r="10" spans="1:4">
      <c r="A10" s="3" t="s">
        <v>1491</v>
      </c>
    </row>
    <row r="11" spans="1:4">
      <c r="A11" s="4" t="s">
        <v>1527</v>
      </c>
      <c r="B11" s="7" t="n">
        <v>119.29</v>
      </c>
      <c r="C11" s="7" t="n">
        <v>111.06</v>
      </c>
      <c r="D11" s="7" t="n">
        <v>82.900000000000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0"/>
    <col customWidth="1" max="12" min="12" width="20"/>
    <col customWidth="1" max="13" min="13" width="37"/>
    <col customWidth="1" max="14" min="14" width="27"/>
    <col customWidth="1" max="15" min="15" width="27"/>
  </cols>
  <sheetData>
    <row r="1" spans="1:15">
      <c r="A1" s="1" t="s">
        <v>1528</v>
      </c>
      <c r="B1" s="2" t="s">
        <v>1529</v>
      </c>
      <c r="C1" s="2" t="s">
        <v>1530</v>
      </c>
      <c r="D1" s="2" t="s">
        <v>1531</v>
      </c>
      <c r="E1" s="2" t="s">
        <v>1532</v>
      </c>
      <c r="F1" s="2" t="s">
        <v>1533</v>
      </c>
      <c r="G1" s="2" t="s">
        <v>1534</v>
      </c>
      <c r="H1" s="2" t="s">
        <v>1535</v>
      </c>
      <c r="I1" s="2" t="s">
        <v>1536</v>
      </c>
      <c r="J1" s="2" t="s">
        <v>1537</v>
      </c>
      <c r="K1" s="2" t="s">
        <v>1538</v>
      </c>
      <c r="L1" s="2" t="s">
        <v>1539</v>
      </c>
      <c r="M1" s="2" t="s">
        <v>1540</v>
      </c>
      <c r="N1" s="2" t="s">
        <v>1193</v>
      </c>
      <c r="O1" s="2" t="s">
        <v>1541</v>
      </c>
    </row>
    <row r="2" spans="1:15">
      <c r="A2" s="3" t="s">
        <v>1491</v>
      </c>
    </row>
    <row r="3" spans="1:15">
      <c r="A3" s="4" t="s">
        <v>1542</v>
      </c>
      <c r="M3" s="5" t="n">
        <v>128986</v>
      </c>
      <c r="N3" s="5" t="n">
        <v>73449</v>
      </c>
      <c r="O3" s="5" t="n">
        <v>74246</v>
      </c>
    </row>
    <row r="4" spans="1:15">
      <c r="A4" s="4" t="s">
        <v>1504</v>
      </c>
    </row>
    <row r="5" spans="1:15">
      <c r="A5" s="3" t="s">
        <v>1491</v>
      </c>
    </row>
    <row r="6" spans="1:15">
      <c r="A6" s="4" t="s">
        <v>1543</v>
      </c>
      <c r="M6" s="4" t="s">
        <v>702</v>
      </c>
    </row>
    <row r="7" spans="1:15">
      <c r="A7" s="4" t="s">
        <v>1544</v>
      </c>
      <c r="M7" s="5" t="n">
        <v>100000</v>
      </c>
    </row>
    <row r="8" spans="1:15">
      <c r="A8" s="4" t="s">
        <v>1545</v>
      </c>
      <c r="B8" s="4" t="s">
        <v>1546</v>
      </c>
      <c r="C8" s="4" t="s">
        <v>1546</v>
      </c>
      <c r="E8" s="4" t="s">
        <v>1546</v>
      </c>
      <c r="F8" s="4" t="s">
        <v>1547</v>
      </c>
      <c r="H8" s="4" t="s">
        <v>1548</v>
      </c>
      <c r="I8" s="4" t="s">
        <v>1549</v>
      </c>
      <c r="J8" s="4" t="s">
        <v>1546</v>
      </c>
    </row>
    <row r="9" spans="1:15">
      <c r="A9" s="4" t="s">
        <v>1550</v>
      </c>
      <c r="B9" s="4" t="s">
        <v>996</v>
      </c>
      <c r="C9" s="4" t="s">
        <v>1551</v>
      </c>
      <c r="E9" s="4" t="s">
        <v>1552</v>
      </c>
      <c r="F9" s="4" t="s">
        <v>1553</v>
      </c>
      <c r="H9" s="4" t="s">
        <v>1554</v>
      </c>
      <c r="I9" s="4" t="s">
        <v>1555</v>
      </c>
      <c r="J9" s="4" t="s">
        <v>1556</v>
      </c>
    </row>
    <row r="10" spans="1:15">
      <c r="A10" s="4" t="s">
        <v>1557</v>
      </c>
      <c r="M10" s="9" t="n">
        <v>21.8</v>
      </c>
      <c r="N10" s="9" t="n">
        <v>19.5</v>
      </c>
      <c r="O10" s="9" t="n">
        <v>21.2</v>
      </c>
    </row>
    <row r="11" spans="1:15">
      <c r="A11" s="4" t="s">
        <v>1558</v>
      </c>
      <c r="M11" s="4" t="s">
        <v>1525</v>
      </c>
    </row>
    <row r="12" spans="1:15">
      <c r="A12" s="4" t="s">
        <v>1559</v>
      </c>
    </row>
    <row r="13" spans="1:15">
      <c r="A13" s="3" t="s">
        <v>1491</v>
      </c>
    </row>
    <row r="14" spans="1:15">
      <c r="A14" s="4" t="s">
        <v>1543</v>
      </c>
      <c r="M14" s="4" t="s">
        <v>702</v>
      </c>
    </row>
    <row r="15" spans="1:15">
      <c r="A15" s="4" t="s">
        <v>1560</v>
      </c>
      <c r="G15" s="4" t="s">
        <v>813</v>
      </c>
    </row>
    <row r="16" spans="1:15">
      <c r="A16" s="4" t="s">
        <v>1561</v>
      </c>
    </row>
    <row r="17" spans="1:15">
      <c r="A17" s="3" t="s">
        <v>1491</v>
      </c>
    </row>
    <row r="18" spans="1:15">
      <c r="A18" s="4" t="s">
        <v>1560</v>
      </c>
      <c r="D18" s="4" t="s">
        <v>813</v>
      </c>
    </row>
    <row r="19" spans="1:15">
      <c r="A19" s="4" t="s">
        <v>1562</v>
      </c>
    </row>
    <row r="20" spans="1:15">
      <c r="A20" s="3" t="s">
        <v>1491</v>
      </c>
    </row>
    <row r="21" spans="1:15">
      <c r="A21" s="4" t="s">
        <v>1543</v>
      </c>
      <c r="M21" s="4" t="s">
        <v>702</v>
      </c>
    </row>
    <row r="22" spans="1:15">
      <c r="A22" s="4" t="s">
        <v>1560</v>
      </c>
      <c r="D22" s="4" t="s">
        <v>813</v>
      </c>
    </row>
    <row r="23" spans="1:15">
      <c r="A23" s="4" t="s">
        <v>1563</v>
      </c>
    </row>
    <row r="24" spans="1:15">
      <c r="A24" s="3" t="s">
        <v>1491</v>
      </c>
    </row>
    <row r="25" spans="1:15">
      <c r="A25" s="4" t="s">
        <v>1560</v>
      </c>
      <c r="M25" s="4" t="s">
        <v>951</v>
      </c>
      <c r="O25" s="4" t="s">
        <v>951</v>
      </c>
    </row>
    <row r="26" spans="1:15">
      <c r="A26" s="4" t="s">
        <v>1564</v>
      </c>
      <c r="O26" s="4" t="s">
        <v>1565</v>
      </c>
    </row>
    <row r="27" spans="1:15">
      <c r="A27" s="4" t="s">
        <v>1566</v>
      </c>
    </row>
    <row r="28" spans="1:15">
      <c r="A28" s="3" t="s">
        <v>1491</v>
      </c>
    </row>
    <row r="29" spans="1:15">
      <c r="A29" s="4" t="s">
        <v>1560</v>
      </c>
      <c r="M29" s="4" t="s">
        <v>1548</v>
      </c>
      <c r="O29" s="4" t="s">
        <v>1548</v>
      </c>
    </row>
    <row r="30" spans="1:15">
      <c r="A30" s="4" t="s">
        <v>1564</v>
      </c>
      <c r="O30" s="4" t="s">
        <v>1565</v>
      </c>
    </row>
    <row r="31" spans="1:15">
      <c r="A31" s="4" t="s">
        <v>1567</v>
      </c>
    </row>
    <row r="32" spans="1:15">
      <c r="A32" s="3" t="s">
        <v>1491</v>
      </c>
    </row>
    <row r="33" spans="1:15">
      <c r="A33" s="4" t="s">
        <v>1560</v>
      </c>
      <c r="M33" s="4" t="s">
        <v>813</v>
      </c>
      <c r="O33" s="4" t="s">
        <v>813</v>
      </c>
    </row>
    <row r="34" spans="1:15">
      <c r="A34" s="4" t="s">
        <v>1564</v>
      </c>
      <c r="O34" s="4" t="s">
        <v>990</v>
      </c>
    </row>
    <row r="35" spans="1:15">
      <c r="A35" s="4" t="s">
        <v>1568</v>
      </c>
    </row>
    <row r="36" spans="1:15">
      <c r="A36" s="3" t="s">
        <v>1491</v>
      </c>
    </row>
    <row r="37" spans="1:15">
      <c r="A37" s="4" t="s">
        <v>1560</v>
      </c>
      <c r="M37" s="4" t="s">
        <v>600</v>
      </c>
      <c r="O37" s="4" t="s">
        <v>600</v>
      </c>
    </row>
    <row r="38" spans="1:15">
      <c r="A38" s="4" t="s">
        <v>1564</v>
      </c>
      <c r="O38" s="4" t="s">
        <v>1569</v>
      </c>
    </row>
    <row r="39" spans="1:15">
      <c r="A39" s="4" t="s">
        <v>1570</v>
      </c>
    </row>
    <row r="40" spans="1:15">
      <c r="A40" s="3" t="s">
        <v>1491</v>
      </c>
    </row>
    <row r="41" spans="1:15">
      <c r="A41" s="4" t="s">
        <v>1560</v>
      </c>
      <c r="M41" s="4" t="s">
        <v>813</v>
      </c>
    </row>
    <row r="42" spans="1:15">
      <c r="A42" s="4" t="s">
        <v>1571</v>
      </c>
    </row>
    <row r="43" spans="1:15">
      <c r="A43" s="3" t="s">
        <v>1491</v>
      </c>
    </row>
    <row r="44" spans="1:15">
      <c r="A44" s="4" t="s">
        <v>1560</v>
      </c>
      <c r="M44" s="4" t="s">
        <v>813</v>
      </c>
    </row>
    <row r="45" spans="1:15">
      <c r="A45" s="4" t="s">
        <v>1572</v>
      </c>
    </row>
    <row r="46" spans="1:15">
      <c r="A46" s="3" t="s">
        <v>1491</v>
      </c>
    </row>
    <row r="47" spans="1:15">
      <c r="A47" s="4" t="s">
        <v>1560</v>
      </c>
      <c r="N47" s="4" t="s">
        <v>951</v>
      </c>
    </row>
    <row r="48" spans="1:15">
      <c r="A48" s="4" t="s">
        <v>1564</v>
      </c>
      <c r="N48" s="4" t="s">
        <v>1565</v>
      </c>
    </row>
    <row r="49" spans="1:15">
      <c r="A49" s="4" t="s">
        <v>1573</v>
      </c>
    </row>
    <row r="50" spans="1:15">
      <c r="A50" s="3" t="s">
        <v>1491</v>
      </c>
    </row>
    <row r="51" spans="1:15">
      <c r="A51" s="4" t="s">
        <v>1560</v>
      </c>
      <c r="N51" s="4" t="s">
        <v>1548</v>
      </c>
    </row>
    <row r="52" spans="1:15">
      <c r="A52" s="4" t="s">
        <v>1564</v>
      </c>
      <c r="N52" s="4" t="s">
        <v>1565</v>
      </c>
    </row>
    <row r="53" spans="1:15">
      <c r="A53" s="4" t="s">
        <v>1574</v>
      </c>
    </row>
    <row r="54" spans="1:15">
      <c r="A54" s="3" t="s">
        <v>1491</v>
      </c>
    </row>
    <row r="55" spans="1:15">
      <c r="A55" s="4" t="s">
        <v>1560</v>
      </c>
      <c r="N55" s="4" t="s">
        <v>813</v>
      </c>
    </row>
    <row r="56" spans="1:15">
      <c r="A56" s="4" t="s">
        <v>1564</v>
      </c>
      <c r="N56" s="4" t="s">
        <v>990</v>
      </c>
    </row>
    <row r="57" spans="1:15">
      <c r="A57" s="4" t="s">
        <v>1575</v>
      </c>
    </row>
    <row r="58" spans="1:15">
      <c r="A58" s="3" t="s">
        <v>1491</v>
      </c>
    </row>
    <row r="59" spans="1:15">
      <c r="A59" s="4" t="s">
        <v>1560</v>
      </c>
      <c r="N59" s="4" t="s">
        <v>600</v>
      </c>
    </row>
    <row r="60" spans="1:15">
      <c r="A60" s="4" t="s">
        <v>1564</v>
      </c>
      <c r="N60" s="4" t="s">
        <v>1569</v>
      </c>
    </row>
    <row r="61" spans="1:15">
      <c r="A61" s="4" t="s">
        <v>1576</v>
      </c>
    </row>
    <row r="62" spans="1:15">
      <c r="A62" s="3" t="s">
        <v>1491</v>
      </c>
    </row>
    <row r="63" spans="1:15">
      <c r="A63" s="4" t="s">
        <v>1560</v>
      </c>
      <c r="M63" s="4" t="s">
        <v>813</v>
      </c>
    </row>
    <row r="64" spans="1:15">
      <c r="A64" s="4" t="s">
        <v>1577</v>
      </c>
    </row>
    <row r="65" spans="1:15">
      <c r="A65" s="3" t="s">
        <v>1491</v>
      </c>
    </row>
    <row r="66" spans="1:15">
      <c r="A66" s="4" t="s">
        <v>1560</v>
      </c>
      <c r="M66" s="4" t="s">
        <v>813</v>
      </c>
    </row>
    <row r="67" spans="1:15">
      <c r="A67" s="4" t="s">
        <v>1578</v>
      </c>
    </row>
    <row r="68" spans="1:15">
      <c r="A68" s="3" t="s">
        <v>1491</v>
      </c>
    </row>
    <row r="69" spans="1:15">
      <c r="A69" s="4" t="s">
        <v>1560</v>
      </c>
      <c r="M69" s="4" t="s">
        <v>813</v>
      </c>
    </row>
    <row r="70" spans="1:15">
      <c r="A70" s="4" t="s">
        <v>1579</v>
      </c>
    </row>
    <row r="71" spans="1:15">
      <c r="A71" s="3" t="s">
        <v>1491</v>
      </c>
    </row>
    <row r="72" spans="1:15">
      <c r="A72" s="4" t="s">
        <v>1580</v>
      </c>
      <c r="K72" s="5" t="n">
        <v>363193</v>
      </c>
      <c r="L72" s="5" t="n">
        <v>399250</v>
      </c>
      <c r="M72" s="5" t="n">
        <v>339317</v>
      </c>
    </row>
    <row r="73" spans="1:15">
      <c r="A73" s="4" t="s">
        <v>1542</v>
      </c>
      <c r="M73" s="5" t="n">
        <v>2165692</v>
      </c>
    </row>
    <row r="74" spans="1:15">
      <c r="A74" s="4" t="s">
        <v>1581</v>
      </c>
    </row>
    <row r="75" spans="1:15">
      <c r="A75" s="3" t="s">
        <v>1491</v>
      </c>
    </row>
    <row r="76" spans="1:15">
      <c r="A76" s="4" t="s">
        <v>1580</v>
      </c>
      <c r="K76" s="5" t="n">
        <v>36246</v>
      </c>
      <c r="L76" s="5" t="n">
        <v>44702</v>
      </c>
      <c r="M76" s="5" t="n">
        <v>31009</v>
      </c>
    </row>
    <row r="77" spans="1:15">
      <c r="A77" s="4" t="s">
        <v>1582</v>
      </c>
    </row>
    <row r="78" spans="1:15">
      <c r="A78" s="3" t="s">
        <v>1491</v>
      </c>
    </row>
    <row r="79" spans="1:15">
      <c r="A79" s="4" t="s">
        <v>1580</v>
      </c>
      <c r="K79" s="5" t="n">
        <v>49707</v>
      </c>
      <c r="L79" s="5" t="n">
        <v>138567</v>
      </c>
      <c r="M79" s="5" t="n">
        <v>56778</v>
      </c>
    </row>
    <row r="80" spans="1:15">
      <c r="A80" s="4" t="s">
        <v>1542</v>
      </c>
      <c r="M80" s="5" t="n">
        <v>5905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2</v>
      </c>
      <c r="D2" s="2" t="s">
        <v>110</v>
      </c>
    </row>
    <row r="3" spans="1:4">
      <c r="A3" s="3" t="s">
        <v>1509</v>
      </c>
    </row>
    <row r="4" spans="1:4">
      <c r="A4" s="4" t="s">
        <v>1510</v>
      </c>
      <c r="B4" s="5" t="n">
        <v>128986</v>
      </c>
      <c r="C4" s="5" t="n">
        <v>73449</v>
      </c>
      <c r="D4" s="5" t="n">
        <v>74246</v>
      </c>
    </row>
    <row r="5" spans="1:4">
      <c r="A5" s="4" t="s">
        <v>1504</v>
      </c>
    </row>
    <row r="6" spans="1:4">
      <c r="A6" s="3" t="s">
        <v>1515</v>
      </c>
    </row>
    <row r="7" spans="1:4">
      <c r="A7" s="4" t="s">
        <v>1517</v>
      </c>
      <c r="B7" s="7" t="n">
        <v>119.29</v>
      </c>
      <c r="C7" s="7" t="n">
        <v>111.06</v>
      </c>
      <c r="D7" s="7" t="n">
        <v>82.90000000000001</v>
      </c>
    </row>
    <row r="8" spans="1:4">
      <c r="A8" s="3" t="s">
        <v>1584</v>
      </c>
    </row>
    <row r="9" spans="1:4">
      <c r="A9" s="4" t="s">
        <v>1585</v>
      </c>
      <c r="B9" s="9" t="n">
        <v>21.8</v>
      </c>
      <c r="C9" s="9" t="n">
        <v>19.5</v>
      </c>
      <c r="D9" s="9" t="n">
        <v>21.2</v>
      </c>
    </row>
    <row r="10" spans="1:4">
      <c r="A10" s="4" t="s">
        <v>1506</v>
      </c>
    </row>
    <row r="11" spans="1:4">
      <c r="A11" s="3" t="s">
        <v>1509</v>
      </c>
    </row>
    <row r="12" spans="1:4">
      <c r="A12" s="4" t="s">
        <v>1511</v>
      </c>
      <c r="B12" s="5" t="n">
        <v>259422</v>
      </c>
    </row>
    <row r="13" spans="1:4">
      <c r="A13" s="4" t="s">
        <v>1510</v>
      </c>
      <c r="B13" s="5" t="n">
        <v>168192</v>
      </c>
    </row>
    <row r="14" spans="1:4">
      <c r="A14" s="4" t="s">
        <v>1512</v>
      </c>
      <c r="B14" s="5" t="n">
        <v>-96840</v>
      </c>
    </row>
    <row r="15" spans="1:4">
      <c r="A15" s="4" t="s">
        <v>1513</v>
      </c>
      <c r="B15" s="5" t="n">
        <v>-35273</v>
      </c>
    </row>
    <row r="16" spans="1:4">
      <c r="A16" s="4" t="s">
        <v>1514</v>
      </c>
      <c r="B16" s="5" t="n">
        <v>295501</v>
      </c>
      <c r="C16" s="5" t="n">
        <v>259422</v>
      </c>
    </row>
    <row r="17" spans="1:4">
      <c r="A17" s="3" t="s">
        <v>1515</v>
      </c>
    </row>
    <row r="18" spans="1:4">
      <c r="A18" s="4" t="s">
        <v>1516</v>
      </c>
      <c r="B18" s="7" t="n">
        <v>90.54000000000001</v>
      </c>
    </row>
    <row r="19" spans="1:4">
      <c r="A19" s="4" t="s">
        <v>1517</v>
      </c>
      <c r="B19" s="10" t="n">
        <v>100.33</v>
      </c>
      <c r="C19" s="7" t="n">
        <v>108.65</v>
      </c>
      <c r="D19" s="7" t="n">
        <v>83.58</v>
      </c>
    </row>
    <row r="20" spans="1:4">
      <c r="A20" s="4" t="s">
        <v>1518</v>
      </c>
      <c r="B20" s="10" t="n">
        <v>83.63</v>
      </c>
    </row>
    <row r="21" spans="1:4">
      <c r="A21" s="4" t="s">
        <v>1586</v>
      </c>
      <c r="B21" s="10" t="n">
        <v>97.95999999999999</v>
      </c>
    </row>
    <row r="22" spans="1:4">
      <c r="A22" s="4" t="s">
        <v>1520</v>
      </c>
      <c r="B22" s="7" t="n">
        <v>97.48999999999999</v>
      </c>
      <c r="C22" s="7" t="n">
        <v>90.54000000000001</v>
      </c>
    </row>
    <row r="23" spans="1:4">
      <c r="A23" s="3" t="s">
        <v>1584</v>
      </c>
    </row>
    <row r="24" spans="1:4">
      <c r="A24" s="4" t="s">
        <v>1522</v>
      </c>
      <c r="B24" s="4" t="s">
        <v>15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87</v>
      </c>
      <c r="B1" s="2" t="s">
        <v>1</v>
      </c>
    </row>
    <row r="2" spans="1:4">
      <c r="B2" s="2" t="s">
        <v>2</v>
      </c>
      <c r="C2" s="2" t="s">
        <v>32</v>
      </c>
      <c r="D2" s="2" t="s">
        <v>110</v>
      </c>
    </row>
    <row r="3" spans="1:4">
      <c r="A3" s="3" t="s">
        <v>412</v>
      </c>
    </row>
    <row r="4" spans="1:4">
      <c r="A4" s="4" t="s">
        <v>1588</v>
      </c>
      <c r="B4" s="4" t="s">
        <v>600</v>
      </c>
    </row>
    <row r="5" spans="1:4">
      <c r="A5" s="4" t="s">
        <v>1589</v>
      </c>
      <c r="B5" s="9" t="n">
        <v>4.8</v>
      </c>
      <c r="C5" s="9" t="n">
        <v>4.6</v>
      </c>
      <c r="D5" s="9" t="n">
        <v>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6"/>
    <col customWidth="1" max="2" min="2" width="26"/>
    <col customWidth="1" max="3" min="3" width="41"/>
    <col customWidth="1" max="4" min="4" width="21"/>
    <col customWidth="1" max="5" min="5" width="41"/>
    <col customWidth="1" max="6" min="6" width="24"/>
    <col customWidth="1" max="7" min="7" width="21"/>
  </cols>
  <sheetData>
    <row r="1" spans="1:7">
      <c r="A1" s="1" t="s">
        <v>1590</v>
      </c>
      <c r="B1" s="2" t="s">
        <v>1</v>
      </c>
    </row>
    <row r="2" spans="1:7">
      <c r="B2" s="2" t="s">
        <v>1591</v>
      </c>
      <c r="C2" s="2" t="s">
        <v>1592</v>
      </c>
      <c r="D2" s="2" t="s">
        <v>590</v>
      </c>
      <c r="E2" s="2" t="s">
        <v>1593</v>
      </c>
      <c r="F2" s="2" t="s">
        <v>1594</v>
      </c>
      <c r="G2" s="2" t="s">
        <v>1595</v>
      </c>
    </row>
    <row r="3" spans="1:7">
      <c r="A3" s="3" t="s">
        <v>1596</v>
      </c>
    </row>
    <row r="4" spans="1:7">
      <c r="A4" s="4" t="s">
        <v>1597</v>
      </c>
      <c r="B4" s="6" t="n">
        <v>0</v>
      </c>
      <c r="C4" s="6" t="n">
        <v>0</v>
      </c>
      <c r="D4" s="6" t="n">
        <v>0</v>
      </c>
    </row>
    <row r="5" spans="1:7">
      <c r="A5" s="4" t="s">
        <v>1598</v>
      </c>
      <c r="B5" s="5" t="n">
        <v>783125000</v>
      </c>
      <c r="C5" s="5" t="n">
        <v>1018274000</v>
      </c>
    </row>
    <row r="6" spans="1:7">
      <c r="A6" s="4" t="s">
        <v>1599</v>
      </c>
      <c r="B6" s="5" t="n">
        <v>7800000</v>
      </c>
    </row>
    <row r="7" spans="1:7">
      <c r="A7" s="4" t="s">
        <v>293</v>
      </c>
      <c r="B7" s="5" t="n">
        <v>0</v>
      </c>
      <c r="C7" s="5" t="n">
        <v>63956000</v>
      </c>
      <c r="D7" s="5" t="n">
        <v>0</v>
      </c>
    </row>
    <row r="8" spans="1:7">
      <c r="A8" s="4" t="s">
        <v>29</v>
      </c>
    </row>
    <row r="9" spans="1:7">
      <c r="A9" s="3" t="s">
        <v>1596</v>
      </c>
    </row>
    <row r="10" spans="1:7">
      <c r="A10" s="4" t="s">
        <v>293</v>
      </c>
      <c r="B10" s="6" t="n">
        <v>0</v>
      </c>
      <c r="C10" s="6" t="n">
        <v>63956000</v>
      </c>
      <c r="D10" s="6" t="n">
        <v>0</v>
      </c>
    </row>
    <row r="11" spans="1:7">
      <c r="A11" s="4" t="s">
        <v>913</v>
      </c>
    </row>
    <row r="12" spans="1:7">
      <c r="A12" s="3" t="s">
        <v>1596</v>
      </c>
    </row>
    <row r="13" spans="1:7">
      <c r="A13" s="4" t="s">
        <v>914</v>
      </c>
      <c r="C13" s="10" t="n">
        <v>1.35</v>
      </c>
      <c r="E13" s="10" t="n">
        <v>1.35</v>
      </c>
    </row>
    <row r="14" spans="1:7">
      <c r="A14" s="4" t="s">
        <v>915</v>
      </c>
    </row>
    <row r="15" spans="1:7">
      <c r="A15" s="3" t="s">
        <v>1596</v>
      </c>
    </row>
    <row r="16" spans="1:7">
      <c r="A16" s="4" t="s">
        <v>916</v>
      </c>
      <c r="B16" s="10" t="n">
        <v>0.73</v>
      </c>
      <c r="C16" s="10" t="n">
        <v>0.8</v>
      </c>
      <c r="E16" s="10" t="n">
        <v>0.8</v>
      </c>
    </row>
    <row r="17" spans="1:7">
      <c r="A17" s="20" t="n">
        <v>2</v>
      </c>
    </row>
    <row r="18" spans="1:7">
      <c r="A18" s="3" t="s">
        <v>1596</v>
      </c>
    </row>
    <row r="19" spans="1:7">
      <c r="A19" s="4" t="s">
        <v>1600</v>
      </c>
      <c r="B19" s="6" t="n">
        <v>20119000</v>
      </c>
      <c r="C19" s="6" t="n">
        <v>18572000</v>
      </c>
    </row>
    <row r="20" spans="1:7">
      <c r="A20" s="4" t="s">
        <v>1601</v>
      </c>
    </row>
    <row r="21" spans="1:7">
      <c r="A21" s="3" t="s">
        <v>1596</v>
      </c>
    </row>
    <row r="22" spans="1:7">
      <c r="A22" s="4" t="s">
        <v>1598</v>
      </c>
      <c r="B22" s="6" t="n">
        <v>206000000</v>
      </c>
      <c r="C22" s="5" t="n">
        <v>206000000</v>
      </c>
    </row>
    <row r="23" spans="1:7">
      <c r="A23" s="4" t="s">
        <v>1602</v>
      </c>
      <c r="B23" s="4" t="s">
        <v>1603</v>
      </c>
    </row>
    <row r="24" spans="1:7">
      <c r="A24" s="4" t="s">
        <v>1604</v>
      </c>
    </row>
    <row r="25" spans="1:7">
      <c r="A25" s="3" t="s">
        <v>1596</v>
      </c>
    </row>
    <row r="26" spans="1:7">
      <c r="A26" s="4" t="s">
        <v>1600</v>
      </c>
      <c r="B26" s="6" t="n">
        <v>1976000</v>
      </c>
      <c r="C26" s="5" t="n">
        <v>1409000</v>
      </c>
    </row>
    <row r="27" spans="1:7">
      <c r="A27" s="4" t="s">
        <v>1605</v>
      </c>
    </row>
    <row r="28" spans="1:7">
      <c r="A28" s="3" t="s">
        <v>1596</v>
      </c>
    </row>
    <row r="29" spans="1:7">
      <c r="A29" s="4" t="s">
        <v>1598</v>
      </c>
      <c r="B29" s="6" t="n">
        <v>54905000</v>
      </c>
      <c r="C29" s="5" t="n">
        <v>54905000</v>
      </c>
    </row>
    <row r="30" spans="1:7">
      <c r="A30" s="4" t="s">
        <v>1602</v>
      </c>
      <c r="B30" s="4" t="s">
        <v>1606</v>
      </c>
    </row>
    <row r="31" spans="1:7">
      <c r="A31" s="4" t="s">
        <v>1607</v>
      </c>
    </row>
    <row r="32" spans="1:7">
      <c r="A32" s="3" t="s">
        <v>1596</v>
      </c>
    </row>
    <row r="33" spans="1:7">
      <c r="A33" s="4" t="s">
        <v>1600</v>
      </c>
      <c r="B33" s="6" t="n">
        <v>517000</v>
      </c>
      <c r="C33" s="5" t="n">
        <v>374000</v>
      </c>
    </row>
    <row r="34" spans="1:7">
      <c r="A34" s="4" t="s">
        <v>1608</v>
      </c>
    </row>
    <row r="35" spans="1:7">
      <c r="A35" s="3" t="s">
        <v>1596</v>
      </c>
    </row>
    <row r="36" spans="1:7">
      <c r="A36" s="4" t="s">
        <v>1598</v>
      </c>
      <c r="B36" s="6" t="n">
        <v>75000000</v>
      </c>
      <c r="C36" s="5" t="n">
        <v>75000000</v>
      </c>
    </row>
    <row r="37" spans="1:7">
      <c r="A37" s="4" t="s">
        <v>1602</v>
      </c>
      <c r="B37" s="4" t="s">
        <v>1609</v>
      </c>
    </row>
    <row r="38" spans="1:7">
      <c r="A38" s="4" t="s">
        <v>1610</v>
      </c>
    </row>
    <row r="39" spans="1:7">
      <c r="A39" s="3" t="s">
        <v>1596</v>
      </c>
    </row>
    <row r="40" spans="1:7">
      <c r="A40" s="4" t="s">
        <v>1600</v>
      </c>
      <c r="B40" s="6" t="n">
        <v>2169000</v>
      </c>
      <c r="C40" s="5" t="n">
        <v>2260000</v>
      </c>
    </row>
    <row r="41" spans="1:7">
      <c r="A41" s="4" t="s">
        <v>1611</v>
      </c>
    </row>
    <row r="42" spans="1:7">
      <c r="A42" s="3" t="s">
        <v>1596</v>
      </c>
    </row>
    <row r="43" spans="1:7">
      <c r="A43" s="4" t="s">
        <v>1598</v>
      </c>
      <c r="B43" s="6" t="n">
        <v>75000000</v>
      </c>
      <c r="C43" s="5" t="n">
        <v>75000000</v>
      </c>
    </row>
    <row r="44" spans="1:7">
      <c r="A44" s="4" t="s">
        <v>1602</v>
      </c>
      <c r="B44" s="4" t="s">
        <v>1612</v>
      </c>
    </row>
    <row r="45" spans="1:7">
      <c r="A45" s="4" t="s">
        <v>1613</v>
      </c>
    </row>
    <row r="46" spans="1:7">
      <c r="A46" s="3" t="s">
        <v>1596</v>
      </c>
    </row>
    <row r="47" spans="1:7">
      <c r="A47" s="4" t="s">
        <v>1600</v>
      </c>
      <c r="B47" s="6" t="n">
        <v>1970000</v>
      </c>
      <c r="C47" s="5" t="n">
        <v>1947000</v>
      </c>
    </row>
    <row r="48" spans="1:7">
      <c r="A48" s="4" t="s">
        <v>1614</v>
      </c>
    </row>
    <row r="49" spans="1:7">
      <c r="A49" s="3" t="s">
        <v>1596</v>
      </c>
    </row>
    <row r="50" spans="1:7">
      <c r="A50" s="4" t="s">
        <v>1598</v>
      </c>
      <c r="B50" s="6" t="n">
        <v>300000000</v>
      </c>
      <c r="C50" s="5" t="n">
        <v>300000000</v>
      </c>
    </row>
    <row r="51" spans="1:7">
      <c r="A51" s="4" t="s">
        <v>1602</v>
      </c>
      <c r="B51" s="4" t="s">
        <v>1615</v>
      </c>
    </row>
    <row r="52" spans="1:7">
      <c r="A52" s="4" t="s">
        <v>1616</v>
      </c>
    </row>
    <row r="53" spans="1:7">
      <c r="A53" s="3" t="s">
        <v>1596</v>
      </c>
    </row>
    <row r="54" spans="1:7">
      <c r="A54" s="4" t="s">
        <v>1600</v>
      </c>
      <c r="B54" s="6" t="n">
        <v>11463000</v>
      </c>
      <c r="C54" s="5" t="n">
        <v>9978000</v>
      </c>
    </row>
    <row r="55" spans="1:7">
      <c r="A55" s="4" t="s">
        <v>1617</v>
      </c>
    </row>
    <row r="56" spans="1:7">
      <c r="A56" s="3" t="s">
        <v>1596</v>
      </c>
    </row>
    <row r="57" spans="1:7">
      <c r="A57" s="4" t="s">
        <v>1598</v>
      </c>
      <c r="B57" s="6" t="n">
        <v>0</v>
      </c>
      <c r="C57" s="5" t="n">
        <v>229012000</v>
      </c>
    </row>
    <row r="58" spans="1:7">
      <c r="A58" s="4" t="s">
        <v>1602</v>
      </c>
      <c r="B58" s="4" t="s">
        <v>1618</v>
      </c>
    </row>
    <row r="59" spans="1:7">
      <c r="A59" s="4" t="s">
        <v>1619</v>
      </c>
    </row>
    <row r="60" spans="1:7">
      <c r="A60" s="3" t="s">
        <v>1596</v>
      </c>
    </row>
    <row r="61" spans="1:7">
      <c r="A61" s="4" t="s">
        <v>1600</v>
      </c>
      <c r="B61" s="6" t="n">
        <v>0</v>
      </c>
      <c r="C61" s="5" t="n">
        <v>-430000</v>
      </c>
    </row>
    <row r="62" spans="1:7">
      <c r="A62" s="4" t="s">
        <v>1620</v>
      </c>
    </row>
    <row r="63" spans="1:7">
      <c r="A63" s="3" t="s">
        <v>1596</v>
      </c>
    </row>
    <row r="64" spans="1:7">
      <c r="A64" s="4" t="s">
        <v>1598</v>
      </c>
      <c r="B64" s="6" t="n">
        <v>72220000</v>
      </c>
      <c r="C64" s="5" t="n">
        <v>78357000</v>
      </c>
    </row>
    <row r="65" spans="1:7">
      <c r="A65" s="4" t="s">
        <v>1602</v>
      </c>
      <c r="B65" s="4" t="s">
        <v>1621</v>
      </c>
    </row>
    <row r="66" spans="1:7">
      <c r="A66" s="4" t="s">
        <v>1622</v>
      </c>
    </row>
    <row r="67" spans="1:7">
      <c r="A67" s="3" t="s">
        <v>1596</v>
      </c>
    </row>
    <row r="68" spans="1:7">
      <c r="A68" s="4" t="s">
        <v>1600</v>
      </c>
      <c r="B68" s="6" t="n">
        <v>2024000</v>
      </c>
      <c r="C68" s="6" t="n">
        <v>3034000</v>
      </c>
    </row>
    <row r="69" spans="1:7">
      <c r="A69" s="4" t="s">
        <v>1623</v>
      </c>
    </row>
    <row r="70" spans="1:7">
      <c r="A70" s="3" t="s">
        <v>1596</v>
      </c>
    </row>
    <row r="71" spans="1:7">
      <c r="A71" s="4" t="s">
        <v>1600</v>
      </c>
      <c r="G71" s="6" t="n">
        <v>37800000</v>
      </c>
    </row>
    <row r="72" spans="1:7">
      <c r="A72" s="4" t="s">
        <v>1624</v>
      </c>
    </row>
    <row r="73" spans="1:7">
      <c r="A73" s="3" t="s">
        <v>1596</v>
      </c>
    </row>
    <row r="74" spans="1:7">
      <c r="A74" s="4" t="s">
        <v>1625</v>
      </c>
      <c r="E74" s="21" t="n">
        <v>357.3</v>
      </c>
    </row>
    <row r="75" spans="1:7">
      <c r="A75" s="4" t="s">
        <v>1626</v>
      </c>
      <c r="C75" s="5" t="n">
        <v>4</v>
      </c>
      <c r="E75" s="5" t="n">
        <v>4</v>
      </c>
      <c r="F75" s="5" t="n">
        <v>4</v>
      </c>
    </row>
    <row r="76" spans="1:7">
      <c r="A76" s="4" t="s">
        <v>293</v>
      </c>
      <c r="B76" s="5" t="n">
        <v>64000000</v>
      </c>
    </row>
    <row r="77" spans="1:7">
      <c r="A77" s="4" t="s">
        <v>1627</v>
      </c>
      <c r="B77" s="6" t="n">
        <v>262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29:24Z</dcterms:created>
  <dcterms:modified xmlns:dcterms="http://purl.org/dc/terms/" xmlns:xsi="http://www.w3.org/2001/XMLSchema-instance" xsi:type="dcterms:W3CDTF">2019-02-25T17:29:24Z</dcterms:modified>
</cp:coreProperties>
</file>